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Equi" sheetId="8" r:id="rId8"/>
    <s:sheet name="Description of Business" sheetId="9" r:id="rId9"/>
    <s:sheet name="Summary of Significant Accounti" sheetId="10" r:id="rId10"/>
    <s:sheet name="Acquisitions" sheetId="11" r:id="rId11"/>
    <s:sheet name="Restructuring" sheetId="12" r:id="rId12"/>
    <s:sheet name="Other (Income) Expense, Net" sheetId="13" r:id="rId13"/>
    <s:sheet name="Interest Expense, Net" sheetId="14" r:id="rId14"/>
    <s:sheet name="Income Tax (Benefit) Expense" sheetId="15" r:id="rId15"/>
    <s:sheet name="Share-based Compensation" sheetId="16" r:id="rId16"/>
    <s:sheet name="Net (Loss) Income per Common Sh" sheetId="17" r:id="rId17"/>
    <s:sheet name="Segment Reporting" sheetId="18" r:id="rId18"/>
    <s:sheet name="Accounts Receivable, Net" sheetId="19" r:id="rId19"/>
    <s:sheet name="Inventories" sheetId="20" r:id="rId20"/>
    <s:sheet name="Property, Plant &amp; Equipment, Ne" sheetId="21" r:id="rId21"/>
    <s:sheet name="Intangibles and Other Assets" sheetId="22" r:id="rId22"/>
    <s:sheet name="Accounts Payable and Accrued Li" sheetId="23" r:id="rId23"/>
    <s:sheet name="Debt" sheetId="24" r:id="rId24"/>
    <s:sheet name="Retirement Plans" sheetId="25" r:id="rId25"/>
    <s:sheet name="Accumulated Other Comprehensive" sheetId="26" r:id="rId26"/>
    <s:sheet name="Commitments and Contingencies" sheetId="27" r:id="rId27"/>
    <s:sheet name="Preferred Shares" sheetId="28" r:id="rId28"/>
    <s:sheet name="Hedging Transactions and Deriva" sheetId="29" r:id="rId29"/>
    <s:sheet name="Fair Value Measurements" sheetId="30" r:id="rId30"/>
    <s:sheet name="Quarterly Financial Information" sheetId="31" r:id="rId31"/>
    <s:sheet name="Guarantor Subsidiaries" sheetId="32" r:id="rId32"/>
    <s:sheet name="Subsequent Event" sheetId="33" r:id="rId33"/>
    <s:sheet name="Schedule II-Valuation and Quali" sheetId="34" r:id="rId34"/>
    <s:sheet name="Summary of Significant Accoun35" sheetId="35" r:id="rId35"/>
    <s:sheet name="Summary of Significant Accoun36" sheetId="36" r:id="rId36"/>
    <s:sheet name="Acquisitions (Tables)" sheetId="37" r:id="rId37"/>
    <s:sheet name="Restructuring (Tables)" sheetId="38" r:id="rId38"/>
    <s:sheet name="Other (Income) Expense, Net (Ta" sheetId="39" r:id="rId39"/>
    <s:sheet name="Interest Expense, Net (Tables)" sheetId="40" r:id="rId40"/>
    <s:sheet name="Income Tax (Benefit) Expense (T" sheetId="41" r:id="rId41"/>
    <s:sheet name="Share-based Compensation (Table" sheetId="42" r:id="rId42"/>
    <s:sheet name="Net (Loss) Income per Common 43" sheetId="43" r:id="rId43"/>
    <s:sheet name="Segment Reporting (Tables)" sheetId="44" r:id="rId44"/>
    <s:sheet name="Accounts Receivable, Net (Table" sheetId="45" r:id="rId45"/>
    <s:sheet name="Inventories (Tables)" sheetId="46" r:id="rId46"/>
    <s:sheet name="Property, Plant &amp; Equipment, 47" sheetId="47" r:id="rId47"/>
    <s:sheet name="Intangibles and Other Assets (T" sheetId="48" r:id="rId48"/>
    <s:sheet name="Accounts Payable and Accrued 49" sheetId="49" r:id="rId49"/>
    <s:sheet name="Debt (Tables)" sheetId="50" r:id="rId50"/>
    <s:sheet name="Retirement Plans (Tables)" sheetId="51" r:id="rId51"/>
    <s:sheet name="Accumulated Other Comprehensi52" sheetId="52" r:id="rId52"/>
    <s:sheet name="Commitments and Contingencies (" sheetId="53" r:id="rId53"/>
    <s:sheet name="Preferred Shares (Tables)" sheetId="54" r:id="rId54"/>
    <s:sheet name="Hedging Transactions and Deri55" sheetId="55" r:id="rId55"/>
    <s:sheet name="Fair Value Measurements (Tables" sheetId="56" r:id="rId56"/>
    <s:sheet name="Quarterly Financial Informati57" sheetId="57" r:id="rId57"/>
    <s:sheet name="Guarantor Subsidiaries (Tables)" sheetId="58" r:id="rId58"/>
    <s:sheet name="Description of Business - Addit" sheetId="59" r:id="rId59"/>
    <s:sheet name="Summary of Significant Accoun60" sheetId="60" r:id="rId60"/>
    <s:sheet name="Summary of Significant Accoun61" sheetId="61" r:id="rId61"/>
    <s:sheet name="Summary of Significant Accoun62" sheetId="62" r:id="rId62"/>
    <s:sheet name="Acquisitions (HOD Water Busines" sheetId="63" r:id="rId63"/>
    <s:sheet name="Acquisitions (DSS Acquisition) " sheetId="64" r:id="rId64"/>
    <s:sheet name="Acquisitions (DSS Acquisition65" sheetId="65" r:id="rId65"/>
    <s:sheet name="Acquisitions (DSS Acquisition66" sheetId="66" r:id="rId66"/>
    <s:sheet name="Acquisitions (DSS Acquisition67" sheetId="67" r:id="rId67"/>
    <s:sheet name="Acquisitions - Unaudited Pro Fo" sheetId="68" r:id="rId68"/>
    <s:sheet name="Acquisitions (Aimia Acquisition" sheetId="69" r:id="rId69"/>
    <s:sheet name="Acquisitions (Aimia Acquisiti70" sheetId="70" r:id="rId70"/>
    <s:sheet name="Acquisitions (Aimia Acquisiti71" sheetId="71" r:id="rId71"/>
    <s:sheet name="Acquisitions (Calypso Soft Drin" sheetId="72" r:id="rId72"/>
    <s:sheet name="Acquisitions (Calypso Soft Dr73" sheetId="73" r:id="rId73"/>
    <s:sheet name="Acquisitions (Calypso Soft Dr74" sheetId="74" r:id="rId74"/>
    <s:sheet name="Acquisitions (Calypso Soft Dr75" sheetId="75" r:id="rId75"/>
    <s:sheet name="Acquisition - Components of Ide" sheetId="76" r:id="rId76"/>
    <s:sheet name="Restructuring - Additional Info" sheetId="77" r:id="rId77"/>
    <s:sheet name="Restructuring - Summary of Rest" sheetId="78" r:id="rId78"/>
    <s:sheet name="Restructuring - Summary of Re79" sheetId="79" r:id="rId79"/>
    <s:sheet name="Restructuring - Summary of Asse" sheetId="80" r:id="rId80"/>
    <s:sheet name="Other Expense (Income), Net - S" sheetId="81" r:id="rId81"/>
    <s:sheet name="Interest Expense, Net - Schedul" sheetId="82" r:id="rId82"/>
    <s:sheet name="Income Tax (Benefit) Expense - " sheetId="83" r:id="rId83"/>
    <s:sheet name="Income Tax (Benefit) Expense 84" sheetId="84" r:id="rId84"/>
    <s:sheet name="Income Tax (Benefit) Expense 85" sheetId="85" r:id="rId85"/>
    <s:sheet name="Income Tax (Benefit) Expense 86" sheetId="86" r:id="rId86"/>
    <s:sheet name="Income Tax (Benefit) Expense 87" sheetId="87" r:id="rId87"/>
    <s:sheet name="Income Tax (Benefit) Expense 88" sheetId="88" r:id="rId88"/>
    <s:sheet name="Income Tax (Benefit) Expense 89" sheetId="89" r:id="rId89"/>
    <s:sheet name="Share Based Compensation - Addi" sheetId="90" r:id="rId90"/>
    <s:sheet name="Share-Based Compensation - Shar" sheetId="91" r:id="rId91"/>
    <s:sheet name="Share-Based Compensation - Unre" sheetId="92" r:id="rId92"/>
    <s:sheet name="Share Based Compensation - Sche" sheetId="93" r:id="rId93"/>
    <s:sheet name="Share-Based Compensation - Stoc" sheetId="94" r:id="rId94"/>
    <s:sheet name="Share Based Compensation - Sc95" sheetId="95" r:id="rId95"/>
    <s:sheet name="Share-Based Compensation - Perf" sheetId="96" r:id="rId96"/>
    <s:sheet name="Net (Loss) Income per Common 97" sheetId="97" r:id="rId97"/>
    <s:sheet name="Net (Loss) Income per Common 98" sheetId="98" r:id="rId98"/>
    <s:sheet name="Segment Reporting - Additional " sheetId="99" r:id="rId99"/>
    <s:sheet name="Segment Reporting - Segment Rep" sheetId="100" r:id="rId100"/>
    <s:sheet name="Segment Reporting - Segment 101" sheetId="101" r:id="rId101"/>
    <s:sheet name="Segment Reporting - Revenues by" sheetId="102" r:id="rId102"/>
    <s:sheet name="Segment Reporting - Revenues103" sheetId="103" r:id="rId103"/>
    <s:sheet name="Segment Reporting - Property, P" sheetId="104" r:id="rId104"/>
    <s:sheet name="Accounts Receivable, Net - Sche" sheetId="105" r:id="rId105"/>
    <s:sheet name="Inventories - Summary of Invent" sheetId="106" r:id="rId106"/>
    <s:sheet name="Property, Plant &amp; Equipment,107" sheetId="107" r:id="rId107"/>
    <s:sheet name="Property, Plant &amp; Equipment,108" sheetId="108" r:id="rId108"/>
    <s:sheet name="Intangibles and Other Assets - " sheetId="109" r:id="rId109"/>
    <s:sheet name="Intangibles and Other Assets110" sheetId="110" r:id="rId110"/>
    <s:sheet name="Intangibles and Other Assets111" sheetId="111" r:id="rId111"/>
    <s:sheet name="Accounts Payable and Accrued112" sheetId="112" r:id="rId112"/>
    <s:sheet name="Debt - Components of Debt (Deta" sheetId="113" r:id="rId113"/>
    <s:sheet name="Debt - Components of Debt (Pare" sheetId="114" r:id="rId114"/>
    <s:sheet name="Debt - Schedule of Long Term De" sheetId="115" r:id="rId115"/>
    <s:sheet name="Debt (Asset-Based Lending Facil" sheetId="116" r:id="rId116"/>
    <s:sheet name="Debt (5.375% Senior Notes due i" sheetId="117" r:id="rId117"/>
    <s:sheet name="Debt (10.000% Senior Notes due " sheetId="118" r:id="rId118"/>
    <s:sheet name="Debt (6.750% Senior Notes due i" sheetId="119" r:id="rId119"/>
    <s:sheet name="Debt (8.125% Senior Notes due i" sheetId="120" r:id="rId120"/>
    <s:sheet name="Debt (8.375% Senior Notes due i" sheetId="121" r:id="rId121"/>
    <s:sheet name="Debt (GE Term Loan) - Additiona" sheetId="122" r:id="rId122"/>
    <s:sheet name="Debt (ABL Facility) - Additiona" sheetId="123" r:id="rId123"/>
    <s:sheet name="Retirement Plans - Additional I" sheetId="124" r:id="rId124"/>
    <s:sheet name="Retirement Plans - Summary of C" sheetId="125" r:id="rId125"/>
    <s:sheet name="Retirement Plans - Schedule of " sheetId="126" r:id="rId126"/>
    <s:sheet name="Retirement Plans - Schedule 127" sheetId="127" r:id="rId127"/>
    <s:sheet name="Retirement Plans - Assumptions " sheetId="128" r:id="rId128"/>
    <s:sheet name="Retirement Plans - Assumptio129" sheetId="129" r:id="rId129"/>
    <s:sheet name="Retirement Plans - Schedule 130" sheetId="130" r:id="rId130"/>
    <s:sheet name="Retirement Plans - Schedule 131" sheetId="131" r:id="rId131"/>
    <s:sheet name="Retirement Plans - Schedule 132" sheetId="132" r:id="rId132"/>
    <s:sheet name="Accumulated Other Comprehens133" sheetId="133" r:id="rId133"/>
    <s:sheet name="Accumulated Other Comprehens134" sheetId="134" r:id="rId134"/>
    <s:sheet name="Commitments and Contingencies -" sheetId="135" r:id="rId135"/>
    <s:sheet name="Commitments and Contingencie136" sheetId="136" r:id="rId136"/>
    <s:sheet name="Commitments and Contingencie137" sheetId="137" r:id="rId137"/>
    <s:sheet name="Preferred Shares - Additional I" sheetId="138" r:id="rId138"/>
    <s:sheet name="Preferred Shares - Summary Acti" sheetId="139" r:id="rId139"/>
    <s:sheet name="Preferred Shares - Summary of P" sheetId="140" r:id="rId140"/>
    <s:sheet name="Hedging Transactions and Der141" sheetId="141" r:id="rId141"/>
    <s:sheet name="Hedging Transactions and Der142" sheetId="142" r:id="rId142"/>
    <s:sheet name="Hedging Transactions and Der143" sheetId="143" r:id="rId143"/>
    <s:sheet name="Fair Value Measurements - Addit" sheetId="144" r:id="rId144"/>
    <s:sheet name="Fair Value Measurements - Carry" sheetId="145" r:id="rId145"/>
    <s:sheet name="Fair Value Measurements - Ca146" sheetId="146" r:id="rId146"/>
    <s:sheet name="Quarterly Financial Informat147" sheetId="147" r:id="rId147"/>
    <s:sheet name="Quarterly Financial Informat148" sheetId="148" r:id="rId148"/>
    <s:sheet name="Guarantor Subsidiaries (Cott Co" sheetId="149" r:id="rId149"/>
    <s:sheet name="Guarantor Subsidiaries (Cott150" sheetId="150" r:id="rId150"/>
    <s:sheet name="Guarantor Subsidiaries (Cott151" sheetId="151" r:id="rId151"/>
    <s:sheet name="Guarantor Subsidiaries (Cott152" sheetId="152" r:id="rId152"/>
    <s:sheet name="Guarantor Subsidiaries (Cott153" sheetId="153" r:id="rId153"/>
    <s:sheet name="Guarantor Subsidiaries (Cott154" sheetId="154" r:id="rId154"/>
    <s:sheet name="Guarantor Subsidiaries (Cott155" sheetId="155" r:id="rId155"/>
    <s:sheet name="Guarantor Subsidiaries (Cott156" sheetId="156" r:id="rId156"/>
    <s:sheet name="Subsequent Event - Additional I" sheetId="157" r:id="rId157"/>
    <s:sheet name="Schedule II-Valuation and Qu158" sheetId="158" r:id="rId158"/>
  </s:sheets>
  <s:definedNames/>
  <s:calcPr calcId="124519" calcMode="auto" fullCalcOnLoad="1"/>
</s:workbook>
</file>

<file path=xl/sharedStrings.xml><?xml version="1.0" encoding="utf-8"?>
<sst xmlns="http://schemas.openxmlformats.org/spreadsheetml/2006/main" uniqueCount="1450">
  <si>
    <t>Document and Entity Information - USD ($) $ in Millions</t>
  </si>
  <si>
    <t>12 Months Ended</t>
  </si>
  <si>
    <t>Jan. 02, 2016</t>
  </si>
  <si>
    <t>Feb. 19, 2016</t>
  </si>
  <si>
    <t>Jul. 04, 2015</t>
  </si>
  <si>
    <t>Document And Entity Information [Abstract]</t>
  </si>
  <si>
    <t>Document Type</t>
  </si>
  <si>
    <t>10-K</t>
  </si>
  <si>
    <t>Amendment Flag</t>
  </si>
  <si>
    <t>false</t>
  </si>
  <si>
    <t>Document Period End Date</t>
  </si>
  <si>
    <t>Jan. 2,
		2016</t>
  </si>
  <si>
    <t>Document Fiscal Year Focus</t>
  </si>
  <si>
    <t>Document Fiscal Period Focus</t>
  </si>
  <si>
    <t>FY</t>
  </si>
  <si>
    <t>Trading Symbol</t>
  </si>
  <si>
    <t>COT</t>
  </si>
  <si>
    <t>Entity Registrant Name</t>
  </si>
  <si>
    <t>COTT CORP /CN/</t>
  </si>
  <si>
    <t>Entity Central Index Key</t>
  </si>
  <si>
    <t>Current Fiscal Year End Date</t>
  </si>
  <si>
    <t>--01-02</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shares in Thousands, $ in Millions</t>
  </si>
  <si>
    <t>Jun. 11, 2015</t>
  </si>
  <si>
    <t>Jan. 03, 2015</t>
  </si>
  <si>
    <t>Oct. 03, 2015</t>
  </si>
  <si>
    <t>Apr. 04, 2015</t>
  </si>
  <si>
    <t>Sep. 27, 2014</t>
  </si>
  <si>
    <t>Jun. 28, 2014</t>
  </si>
  <si>
    <t>Mar. 29, 2014</t>
  </si>
  <si>
    <t>Dec. 28, 2013</t>
  </si>
  <si>
    <t>Revenue, net</t>
  </si>
  <si>
    <t>Cost of sales</t>
  </si>
  <si>
    <t>Gross profit</t>
  </si>
  <si>
    <t>Selling, general and administrative expenses</t>
  </si>
  <si>
    <t>Loss (gain) on disposal of property, plant &amp; equipment</t>
  </si>
  <si>
    <t>Restructuring</t>
  </si>
  <si>
    <t>Asset impairments</t>
  </si>
  <si>
    <t>Acquisition and integration expenses</t>
  </si>
  <si>
    <t>Operating income</t>
  </si>
  <si>
    <t>Other (income) expense, net</t>
  </si>
  <si>
    <t>Interest expense, net</t>
  </si>
  <si>
    <t>(Loss) income before income tax (benefit) expense and equity income (loss)</t>
  </si>
  <si>
    <t>Income tax (benefit) expense</t>
  </si>
  <si>
    <t>Net (loss) income</t>
  </si>
  <si>
    <t>Less: Net income attributable to non-controlling interests</t>
  </si>
  <si>
    <t>Less: Foreign exchange impact on redemption of preferred shares</t>
  </si>
  <si>
    <t>Net (loss) income attributed to Cott Corporation</t>
  </si>
  <si>
    <t>Net (loss) income per common share attributed to Cott Corporation</t>
  </si>
  <si>
    <t>Basic</t>
  </si>
  <si>
    <t>Diluted</t>
  </si>
  <si>
    <t>Weighted average outstanding shares (thousands) attributed to Cott Corporation</t>
  </si>
  <si>
    <t>Dividends declared per common share</t>
  </si>
  <si>
    <t>Convertible Preferred Shares [Member]</t>
  </si>
  <si>
    <t>Less: Accumulated dividends on convertible preferred shares</t>
  </si>
  <si>
    <t>Non-convertible Preferred Shares [Member]</t>
  </si>
  <si>
    <t>Consolidated Statements of Comprehensive (Loss) Income - USD ($) $ in Millions</t>
  </si>
  <si>
    <t>Net income</t>
  </si>
  <si>
    <t>Other comprehensive (loss) income:</t>
  </si>
  <si>
    <t>Currency translation adjustment</t>
  </si>
  <si>
    <t>Pension benefit plan, net of tax</t>
  </si>
  <si>
    <t>[1]</t>
  </si>
  <si>
    <t>Unrealized loss on derivative instruments, net of tax</t>
  </si>
  <si>
    <t>[2]</t>
  </si>
  <si>
    <t>Total other comprehensive loss</t>
  </si>
  <si>
    <t>Comprehensive (loss) income</t>
  </si>
  <si>
    <t>Less: Comprehensive income attributable to non-controlling interests</t>
  </si>
  <si>
    <t>Comprehensive (loss) income attributed to Cott Corporation</t>
  </si>
  <si>
    <t>Net of the effect of a $1.0 million tax expense, $0.4 million tax benefit and $0.3 million tax expense for the years ended January 2, 2016, January 3, 2015 and December 28, 2013, respectively.</t>
  </si>
  <si>
    <t>Net of the effect of a $2.5 million tax benefit for the year ended January 2, 2016.</t>
  </si>
  <si>
    <t>Consolidated Statements of Comprehensive (Loss) Income (Parenthetical) - USD ($) $ in Millions</t>
  </si>
  <si>
    <t>Statement of Comprehensive Income [Abstract]</t>
  </si>
  <si>
    <t>Pension benefit plan, tax expense</t>
  </si>
  <si>
    <t>Derivative instruments, tax (benefit) expense</t>
  </si>
  <si>
    <t>Consolidated Balance Sheets - USD ($) $ in Millions</t>
  </si>
  <si>
    <t>ASSETS</t>
  </si>
  <si>
    <t>Cash &amp; cash equivalents</t>
  </si>
  <si>
    <t>Accounts receivable, net of allowance of $9.2 ($6.5 as of January 3, 2015)</t>
  </si>
  <si>
    <t>Income taxes recoverable</t>
  </si>
  <si>
    <t>Inventories</t>
  </si>
  <si>
    <t>Prepaid expenses and other current assets</t>
  </si>
  <si>
    <t>Total current assets</t>
  </si>
  <si>
    <t>Property, plant &amp; equipment, net</t>
  </si>
  <si>
    <t>Goodwill</t>
  </si>
  <si>
    <t>Intangibles and other assets, net</t>
  </si>
  <si>
    <t>Deferred tax assets</t>
  </si>
  <si>
    <t>Other tax receivable</t>
  </si>
  <si>
    <t>Total assets</t>
  </si>
  <si>
    <t>LIABILITIES, PREFERRED SHARES AND EQUITY</t>
  </si>
  <si>
    <t>Short-term borrowings</t>
  </si>
  <si>
    <t>Current maturities of long-term debt</t>
  </si>
  <si>
    <t>Accounts payable and accrued liabilities</t>
  </si>
  <si>
    <t>Total current liabilities</t>
  </si>
  <si>
    <t>Long-term debt</t>
  </si>
  <si>
    <t>Other long-term liabilities</t>
  </si>
  <si>
    <t>Total liabilities</t>
  </si>
  <si>
    <t>Commitments and contingencies - Note 18</t>
  </si>
  <si>
    <t xml:space="preserve"> </t>
  </si>
  <si>
    <t>Equity</t>
  </si>
  <si>
    <t>Common shares, no par - 109,695,435 shares issued (January 3, 2015 - 93,072,850 shares issued)</t>
  </si>
  <si>
    <t>Additional paid-in-capital</t>
  </si>
  <si>
    <t>Retained earnings</t>
  </si>
  <si>
    <t>Accumulated other comprehensive loss</t>
  </si>
  <si>
    <t>Total Cott Corporation equity</t>
  </si>
  <si>
    <t>Non-controlling interests</t>
  </si>
  <si>
    <t>Total equity</t>
  </si>
  <si>
    <t>Total liabilities and equity</t>
  </si>
  <si>
    <t>Preferred, value</t>
  </si>
  <si>
    <t>Consolidated Balance Sheets (Parenthetical) - USD ($) $ in Millions</t>
  </si>
  <si>
    <t>Accounts receivable, allowance</t>
  </si>
  <si>
    <t>Capital stock, no par value</t>
  </si>
  <si>
    <t>Capital stock, shares issued</t>
  </si>
  <si>
    <t>Preferred, shares issued</t>
  </si>
  <si>
    <t>Preferred, par value</t>
  </si>
  <si>
    <t>Consolidated Statements of Cash Flows - USD ($) $ in Millions</t>
  </si>
  <si>
    <t>Operating Activities</t>
  </si>
  <si>
    <t>Depreciation &amp; amortization</t>
  </si>
  <si>
    <t>Amortization of financing fees</t>
  </si>
  <si>
    <t>Amortization of senior notes premium</t>
  </si>
  <si>
    <t>Share-based compensation expense</t>
  </si>
  <si>
    <t>(Decrease) increase in deferred income taxes</t>
  </si>
  <si>
    <t>Write-off of financing fees and discount</t>
  </si>
  <si>
    <t>Other non-cash items</t>
  </si>
  <si>
    <t>Change in operating assets and liabilities, net of acquisitions:</t>
  </si>
  <si>
    <t>Accounts receivable</t>
  </si>
  <si>
    <t>Other assets</t>
  </si>
  <si>
    <t>Accounts payable and accrued liabilities, and other liabilities</t>
  </si>
  <si>
    <t>Net cash provided by operating activities</t>
  </si>
  <si>
    <t>Investing Activities</t>
  </si>
  <si>
    <t>Acquisitions, net of cash received</t>
  </si>
  <si>
    <t>Additions to property, plant &amp; equipment</t>
  </si>
  <si>
    <t>Additions to intangibles and other assets</t>
  </si>
  <si>
    <t>Proceeds from sale of property, plant &amp; equipment and sale-leaseback</t>
  </si>
  <si>
    <t>Proceeds from insurance recoveries</t>
  </si>
  <si>
    <t>Other investing activities</t>
  </si>
  <si>
    <t>Net cash used in investing activities</t>
  </si>
  <si>
    <t>Financing Activities</t>
  </si>
  <si>
    <t>Payments of long-term debt</t>
  </si>
  <si>
    <t>Issuance of long-term debt</t>
  </si>
  <si>
    <t>Borrowings under ABL</t>
  </si>
  <si>
    <t>Payments under ABL</t>
  </si>
  <si>
    <t>Distributions to non-controlling interests</t>
  </si>
  <si>
    <t>Issuance of common shares</t>
  </si>
  <si>
    <t>Financing fees</t>
  </si>
  <si>
    <t>Preferred shares repurchased and cancelled</t>
  </si>
  <si>
    <t>Common shares repurchased and cancelled</t>
  </si>
  <si>
    <t>Dividends to common and preferred shareholders</t>
  </si>
  <si>
    <t>Payment of deferred consideration for acquisitions</t>
  </si>
  <si>
    <t>Other financing activities</t>
  </si>
  <si>
    <t>Net cash (used in) provided by financing activities</t>
  </si>
  <si>
    <t>Effect of exchange rate changes on cash</t>
  </si>
  <si>
    <t>Net (decrease) increase in cash &amp; cash equivalents</t>
  </si>
  <si>
    <t>Cash &amp; cash equivalents, beginning of period</t>
  </si>
  <si>
    <t>Cash &amp; cash equivalents, end of period</t>
  </si>
  <si>
    <t>Supplemental Non-cash Investing and Financing Activities:</t>
  </si>
  <si>
    <t>Additions to property, plant &amp; equipment through accounts payable and accrued liabilities</t>
  </si>
  <si>
    <t>Capital lease additions</t>
  </si>
  <si>
    <t>Acquisition related deferred consideration</t>
  </si>
  <si>
    <t>Accrued deferred financing fees</t>
  </si>
  <si>
    <t>Preferred Shares issued as consideration for DSS Acquisition</t>
  </si>
  <si>
    <t>Supplemental Disclosures of Cash Flow Information:</t>
  </si>
  <si>
    <t>Cash paid for interest</t>
  </si>
  <si>
    <t>Cash paid for income taxes, net</t>
  </si>
  <si>
    <t>Consolidated Statements of Equity - USD ($) $ in Millions</t>
  </si>
  <si>
    <t>Total</t>
  </si>
  <si>
    <t>Director Share Awards [Member]</t>
  </si>
  <si>
    <t>Common Shares [Member]</t>
  </si>
  <si>
    <t>Common Shares [Member]Director Share Awards [Member]</t>
  </si>
  <si>
    <t>Common Shares [Member]Time-Based RSUs [Member]</t>
  </si>
  <si>
    <t>Common Shares [Member]Performance-Based RSUs [Member]</t>
  </si>
  <si>
    <t>Additional Paid-in-Capital [Member]</t>
  </si>
  <si>
    <t>Additional Paid-in-Capital [Member]Director Share Awards [Member]</t>
  </si>
  <si>
    <t>Additional Paid-in-Capital [Member]Time-Based RSUs [Member]</t>
  </si>
  <si>
    <t>Additional Paid-in-Capital [Member]Performance-Based RSUs [Member]</t>
  </si>
  <si>
    <t>Retained Earnings [Member]</t>
  </si>
  <si>
    <t>Accumulated Other Comprehensive Income (Loss) [Member]</t>
  </si>
  <si>
    <t>Non-Controlling Interests [Member]</t>
  </si>
  <si>
    <t>Balance at Dec. 29, 2012</t>
  </si>
  <si>
    <t>Common shares issued - Director Share Awards</t>
  </si>
  <si>
    <t>Balance, shares at Dec. 29, 2012</t>
  </si>
  <si>
    <t>Common shares issued - Director Share Awards, shares</t>
  </si>
  <si>
    <t>Common shares repurchased and cancelled, shares</t>
  </si>
  <si>
    <t>Common shares issued</t>
  </si>
  <si>
    <t>Common shares issued, shares</t>
  </si>
  <si>
    <t>Options exercised, shares</t>
  </si>
  <si>
    <t>Share-based compensation</t>
  </si>
  <si>
    <t>Common shares dividend</t>
  </si>
  <si>
    <t>Balance at Dec. 28, 2013</t>
  </si>
  <si>
    <t>Balance, shares at Dec. 28, 2013</t>
  </si>
  <si>
    <t>Preferred shares issuance costs</t>
  </si>
  <si>
    <t>Preferred shares dividend</t>
  </si>
  <si>
    <t>Balance at Jan. 03, 2015</t>
  </si>
  <si>
    <t>Balance, shares at Jan. 03, 2015</t>
  </si>
  <si>
    <t>Common shares issued - Reinvestment</t>
  </si>
  <si>
    <t>Common shares issued - Reinvestment, shares</t>
  </si>
  <si>
    <t>Options exercised</t>
  </si>
  <si>
    <t>Redemption of preferred shares</t>
  </si>
  <si>
    <t>Purchase of subsidiary shares from non-controlling interest</t>
  </si>
  <si>
    <t>Balance at Jan. 02, 2016</t>
  </si>
  <si>
    <t>Balance, shares at Jan. 02, 2016</t>
  </si>
  <si>
    <t>Description of Business</t>
  </si>
  <si>
    <t>Accounting Policies [Abstract]</t>
  </si>
  <si>
    <t>Description of Business
As used herein, “Cott,” “the Company,”
“our Company,” “Cott Corporation,”
“we,” “us,” or “our” refers to
Cott Corporation, together with its consolidated subsidiaries. With
the acquisition of DS Services of America, Inc. (“DSS”)
in December 2014, we combined a leading provider in the
direct-to-consumer beverage services industry with our traditional
business, one of the world’s largest producers of beverages
on behalf of retailers, brand owners and distributors. We now have
the largest volume-based national presence in the U.S. home and
office delivery (“HOD”) industry for bottled water and
one of the five largest national market share positions in the U.S.
office coffee services (“OCS”) and filtration services
industries. We reach over 1.5 million customers (approximately
60% commercial and 40% residential) through over 2,000 routes
located across our national network supported by national sales and
distribution facilities, as well as a fleet of over 2,000 vehicles.
Our broad portfolio allows us to offer, on a direct-to-consumer
basis, a variety of bottled water, coffee, brewed tea, water
dispensers, coffee and tea brewers and filtration equipment. With
the ability to cover approximately 90% of U.S. households, in terms
of geography, we believe we have the broadest distribution network
in the direct-to-consumer beverage services industry in the United
States, which enables us to efficiently service residences and
small and medium size businesses, as well as national corporations,
universities and government agencies.</t>
  </si>
  <si>
    <t>Summary of Significant Accounting Policies</t>
  </si>
  <si>
    <t>Note 1 Summary of Significant Accounting
Policies
Basis of presentation
These consolidated financial statements have been prepared in
accordance with U.S. generally accepted accounting principles
(“GAAP”) using the U.S. dollar as the reporting
currency, as the majority of our business and the majority of our
shareowners are in the United States.
For the year ended January 3, 2015, we had 53 weeks of
activity, compared to 52 weeks of activity for the years ended
January 2, 2016 and December 28, 2013. The additional
week contributed $29.1 million of additional revenue and $1.1
million of additional operating income for the year ended
January 3, 2015.
During 2015, our business operated through four reporting segments:
DSS, Cott North America, Cott United Kingdom (“Cott
U.K.”), and All Other (which includes our Mexico operating
segment, Royal Crown International (“RCI”) operating
segment and other miscellaneous expenses). We refer to our Cott
North America, Cott U.K. and All Other reporting segments together
as our “traditional business”. Our corporate oversight
function (“Corporate”) is not treated as a segment; it
includes certain general and administrative costs that are not
allocated to any of the reporting segments. In December 2014, in
connection with the acquisition of DSS (the “DSS
Acquisition”), DSS was added as a fourth reporting segment.
During the fourth quarter of 2013, management reviewed our
reporting segments and determined to combine our Mexico, RCI and
All Other reporting segments into one reporting segment classified
as All Other. Prior year information has been updated to reflect
the change in our reporting segments.
Certain prior year amounts have been reclassified for consistency
with the current year presentation. These reclassifications had no
effect on the reported results of operations. For the year ended
December 28, 2013, the Company concluded that it was
appropriate to reclassify the amortization of customer list
intangible assets to selling, general and administrative
(“SG&amp;A”) expenses. Previously, such amortization
had been classified as cost of sales. Accordingly, the Company has
changed the classification to report these SG&amp;A expenses in the
Consolidated Statement of Operations for the year ended
December 28, 2013. Also, for the years ended January 3,
2015 and December 28, 2013, the Company concluded that it was
appropriate to reclassify acquisition and integration expenses
separately. Previously, such expenses had been classified as
SG&amp;A expenses. Accordingly, the Company has changed the
classification to report these expenses separately in the
Consolidated Statements of Operations for the years ended
January 3, 2015 and December 28, 2013. Additionally, as
of January 3, 2015, the Company concluded that it was
appropriate to reclassify certain acquired assets in connection
with the DSS Acquisition (see Note 2 to the Consolidated Financial
Statements) from inventories to property, plant and equipment, net
to be consistent with Cott’s historical accounting treatment.
Accordingly, the Company has changed the classification to report
these assets under property, plant and equipment, net in the
Consolidated Balance Sheet as of January 3, 2015. The impact
of the reclassifications are shown in the tables below:
(in millions of U.S. dollars)
For the Year Ended
Decrease to cost of sales $ (22.7 )
Increase to SG&amp;A expenses $ 22.7
(in millions of U.S. dollars)
For the Year Ended
For the Year Ended
Decrease to SG&amp;A expenses $ (41.3 ) $ (3.1 )
Increase to acquisition and integration expenses $ 41.3 $ 3.1
(in millions of U.S. dollars) January 3, 2015
Decrease to inventories $ (8.9 )
Increase to property, plant and equipment, net $ 8.9
Basis of consolidation
The financial statements consolidate our accounts, our wholly-owned
and majority-owned subsidiaries and joint ventures that we control.
All intercompany transactions and accounts have been eliminated in
consolidation.
Estimates
The preparation of these consolidated financial statements in
conformity with GAAP requires management to make estimates and
assumptions that affect the amounts of assets and liabilities and
disclosure of contingent assets and liabilities at the date of the
financial statements and the amount of revenue and expenses during
the reporting period. Actual results could differ from those
estimates. The consolidated financial statements include estimates
and assumptions that, in the opinion of management, were
significant to the underlying amounts representing the future
valuation of intangible assets, long-lived assets and goodwill,
accounting for share-based compensation, realization of deferred
income tax assets and the resolution of tax contingencies.
Revenue recognition
We recognize revenue, net of sales returns, when ownership passes
to customers for products manufactured in our own plants and/or by
third-parties on our behalf, and when prices to our customers are
fixed or determinable and collection is reasonably assured. This
may be upon shipment of goods or upon delivery to the customer,
depending on contractual terms. Shipping and handling costs paid by
the customer to us are included in revenue. Although we
occasionally accept returns of products from our customers
occasionally, historically returns have not been material.
With regards to DSS, the Company recognizes rental income on
filtration, brewers and dispensing equipment at customer locations
based on the terms of the related rental agreements, which are
generally measured based on 28-day periods. Amounts billed to
customers for rental in future periods are deferred and included in
accounts payable and accrued liabilities on the Consolidated
Balance Sheets.
Sales incentives
We participate in various incentive programs with our customers,
including volume-based incentives, contractual rebates and
promotional allowances. Volume incentives are based on our
customers achieving volume targets for a period of time. Volume
incentives and contractual rebates are deducted from revenue and
accrued as the incentives are earned and are based on
management’s estimate of the total the customer is expected
to earn and claim. Promotional allowances are accrued at time of
revenue recognition and are deducted from revenue based on either
the volume shipped or the volume sold at the retailer location,
depending on the terms of the allowance. We regularly review
customer sales forecasts to ensure volume targets will be met and
adjust incentive accruals and revenues accordingly.
Cost of sales
We record costs associated with the manufacturing of our products
in costs of sales. Shipping and handling costs incurred to store,
prepare and move products between production facilities or from
production facilities to branch locations or storage facilities are
recorded in cost of sales. Costs incurred in shipment of products
from our production facilities to customer locations are also
reflected in cost of sales, with the exception of shipping and
handling costs incurred to deliver products from DSS branch
locations to the end-user consumer of those products. Finished
goods inventory costs include the cost of direct labor and
materials and the applicable share of overhead expense chargeable
to production.
Selling, general and administrative expenses
We record all other expenses not charged to production as SG&amp;A
expenses. Costs incurred to deliver products from DSS branch
locations to the end-user consumer are considered a selling expense
and are included within SG&amp;A expenses. Advertising costs are
expensed at the commencement of an advertising campaign and are
recognized as a component of SG&amp;A expenses. Advertising costs
are not significant to any reporting segment other than DSS.
Advertising costs expensed by DSS for the year ended
January 2, 2016 were approximately $18.0 million and for the
period from acquisition to January 3, 2015 were approximately
$0.4 million.
Share-based compensation
We have in effect equity incentive plans under which Time-based
RSUs, Performance-based RSUs, non-qualified stock options and
Director share awards have been granted (as such terms are defined
in Note 7 of the Consolidated Financial Statements). Share-based
compensation expense for all share-based compensation awards is
based on the grant-date fair value. We recognized these
compensation costs net of a forfeiture rate on a straight-line
basis over the requisite service period of the award, which is
generally the vesting term of three years. No estimated forfeitures
were included in the calculation of share-based compensation for
the 2015, 2014 and 2013 share-based awards. The fair value of the
Company’s Time-based RSUs, Performance-based RSUs and
Director share awards are based on the closing market price of its
common shares on the date of grant as stated on the NYSE. We
estimate the fair value of non-qualified options as of the date of
grant using the Black-Scholes option pricing model. This model
considers, among other factors, the expected life of the award, the
expected volatility of the Company’s stock price, and
expected dividends. The Company records share-based compensation
expense in SG&amp;A expenses.
Additional paid-in capital is adjusted by the tax impact related to
the difference between the amount deducted for tax purposes and the
compensation cost for accounting purposes. Where the tax deduction
exceeds book compensation cost, an increase in additional paid-in
capital is recorded. Where the tax deduction is less than book
compensation cost, a reduction in additional paid-in capital is
recorded to the extent there is an accumulated balance or charged
to income tax expense if a shortfall remains after the accumulated
additional paid-in capital is brought to zero.
Cash and cash equivalents
Cash and cash equivalents include all highly liquid investments
with original maturities not exceeding three months at the time of
purchase. The fair values of our cash and cash equivalents
approximate the amounts shown on our Consolidated Balance Sheets
due to their short-term nature.
Allowance for doubtful accounts
A portion of our accounts receivable is not expected to be
collected due to non-payment, bankruptcies and deductions. Our
accounting policy for the allowance for doubtful accounts requires
us to reserve an amount based on the evaluation of the aging of
accounts receivable, detailed analysis of high-risk
customers’ accounts, and the overall market and economic
conditions of our customers. This evaluation considers the customer
demographic, such as supermarket retailers as compared to small
business or individual consumers. We consider our accounts
receivable delinquent or past due based on payment terms
established with each customer. Accounts receivable are written off
when the account is determined to be uncollectible.
Inventories
Inventories are stated at the lower of cost, determined on the
first-in, first-out method, or net realizable value. Returnable
bottles are valued at the lower of cost, deposit value or net
realizable value. Finished goods and work-in-process include the
cost of raw materials, direct labor and manufacturing overhead
costs. As a result, we use an inventory reserve to adjust our costs
down to a net realizable value and to reserve for estimated
obsolescence of both raw materials and finished goods.
Customer deposits
The Company generally collects deposits on three- and five-gallon
bottles used by its DSS customers. Such deposits are refunded only
after customers return such bottles in satisfactory condition. The
associated bottle deposit liability is estimated based on the
number of water customers, average consumption and return rates and
bottle deposit market rates. The Company analyzes these assumptions
quarterly and adjusts as necessary.
Property, plant and equipment
Property, plant and equipment are stated at cost less accumulated
depreciation. Depreciation is allocated between cost of sales and
SG&amp;A expenses and is determined using the straight-line method
over the estimated useful lives of the assets.
Leasehold improvements are amortized using the straight-line method
over the remaining life of the lease or useful life, whichever is
shorter. Maintenance and repairs are charged to operating expense
when incurred.
Goodwill and indefinite life intangible assets
Goodwill represents the excess purchase price of acquired
businesses over the fair value of the net assets acquired. Goodwill
is not amortized, but instead is tested for impairment at least
annually. A company may assess qualitative factors to determine
whether it is more likely than not that the fair value of a
reporting unit is less than its carrying amount, including
goodwill. Alternatively, a company may bypass the qualitative
assessment and perform the first step of the goodwill impairment
test which compares the book value of a reporting unit, including
goodwill, with its fair value. If the book value of a reporting
unit exceeds its fair value, we complete the second step to
determine the amount of goodwill impairment loss that we should
record, if any. In the second step, we determine an implied fair
value of the reporting unit’s goodwill by allocating the fair
value of the reporting unit to all of the assets and liabilities
other than goodwill (including any unrecognized intangible assets).
The amount of impairment loss is equal to the excess of the book
value of the goodwill over the implied fair value of that goodwill,
and any impairment loss would be recognized in our results of
operations.
The following table summarizes our goodwill on a reporting segment
basis as of January 2, 2016 and January 3, 2015:
Reporting Segment
(in millions of U.S. dollars) Cott DSS Cott All Other Total
Balance December 29, 2013 $ 125.9 $
— $ 8.8 $ 4.5 $ 139.2
Goodwill acquired during the year
— 556.9 54.5
— 611.4
Foreign exchange (2.2 )
— (4.8 )
— (7.0 )
Balance January 3, 2015 $ 123.7 $ 556.9 $ 58.5 $ 4.5 $ 743.6
Goodwill acquired during the year
— 4.7
—
— 4.7
Adjustments 1
— 17.5
—
— 17.5
Foreign exchange (3.7 )
— (2.5 )
— (6.2 )
Balance January 2, 2016 $ 120.0 $ 579.1 $ 56.0 $ 4.5 $ 759.6
1. During the fiscal year ended
January 2, 2016, we recorded adjustments to goodwill allocated
to the DSS segment in connection with the DSS Acquisition (see Note
2 to the Consolidated Financial Statements).
We test goodwill for impairment at least annually in the fourth
quarter, based on our reporting unit carrying values as of the end
of the third quarter, or more frequently if we determine a
triggering event has occurred during the year. Any impairment loss
is recognized in our results of operations. We evaluate goodwill
for impairment on a reporting unit basis. Reporting units are
operations for which discrete financial information is available
and are at or one level below our operating segments. For the
purpose of testing goodwill for impairment in 2015, we have
determined our reporting units are Cott North America, DSS, Calypso
Soft Drinks, Aimia, and Royal Crown International
(“RCI”). Calypso Soft Drinks and Aimia are reporting
units included in our Cott U.K. reporting segment. Calypso Soft
Drinks was acquired in June of 2013 and Aimia was acquired in May
of 2014 (see Note 2 to the Consolidated Financial Statements). The
RCI reporting unit is included in the All Other reporting segment.
We had goodwill of $759.6 million on our balance sheet at
January 2, 2016, which represents amounts for the Cott North
America, DSS, Calypso Soft Drinks, Aimia and RCI reporting
units.
We have the option of performing a qualitative assessment to
determine whether any further quantitative testing for a potential
impairment is necessary. Our qualitative assessment will use
judgments including, but not limited to, changes in the general
economic environment, industry considerations, current economic
performance compared to historical economic performance,
entity-specific events and events affecting our reporting units,
where applicable. If we elect to bypass the qualitative assessment
or if we determine, based upon our assessment of those qualitative
factors that it is more likely than not that the fair value of the
reporting unit is less than its net carrying value, a quantitative
assessment is required. The quantitative test is a two-step test.
The first step identifies whether there is potential impairment by
comparing the fair value of a reporting unit to the carrying
amount, including goodwill. If the fair value of a reporting unit
is less than its carrying amount, the second step of the impairment
test is required to measure the amount of impairment loss, if
any.
For the 2015 annual test, we elected to perform a qualitative
assessment for our Calypso Soft Drinks reporting unit. In
performing this assessment, management relied on a number of
factors including, but not limited to, macroeconomic conditions,
industry and market considerations, cost factors that would have a
negative effect on earnings and cash flows, overall financial
performance compared with forecasted projections in prior periods,
and other relevant reporting unit events, the impact of which are
all significant judgments and estimates. Additionally, management
considered the recent fair value calculation performed during the
third quarter of 2015 where the estimated fair value exceeded the
reporting unit’s carrying value by approximately 19%. Based
on these factors, management concluded that it was more likely than
not that the fair value of the Calypso Soft Drinks reporting unit
was greater than its respective carrying amount, including
goodwill, indicating no impairment. Goodwill allocated to the
Calypso Soft Drinks reporting unit as of January 2, 2016 is
$7.9 million.
For the Cott North America, DSS, Aimia and RCI reporting units, we
elected to bypass the qualitative assessment and performed a
quantitative analysis due to an overall CSD industry decline
impacting the Cott North America reporting unit, the fact that a
quantitative analysis has not been previously performed for DSS and
Aimia and the length of time that has elapsed since the last
quantitative analysis for the RCI reporting unit. We determined the
fair value of each reporting unit being evaluated using a mix of
the income approach (which is based on the discounted cash flows of
the reporting unit) and the guideline public company approach. We
believe using a combination of the two approaches provides a more
accurate valuation because it incorporates the expected cash
generation of the Company in addition to how a third-party market
participant would value the reporting unit. Because the business is
assumed to continue in perpetuity, the discounted future cash flows
includes a terminal value. Critical assumptions used in our 2015
valuation of the reporting units were weighted-average terminal
growth rates of 1.0%, 2.5%, 2.0% and 2.0% for our Cott North
America, DSS, Aimia and RCI reporting units, respectively, and
discount rate ranging from 8.0% to 11.0%. The terminal growth rate
assumption incorporated into the discounted cash flow calculation
reflects our long-term view of the market and industry, projected
changes in the sale of our products, pricing of such products and
operating profit margins. The discount rate was determined using
various factors and sensitive assumptions, including bond yields,
company-specific risk and size premiums and tax rates. This rate
was based on the weighted average cost of capital a market
participant would use if evaluating the reporting unit as an
investment. These assumptions are considered significant
unobservable inputs and represent our best estimate of assumptions
that market participants would use to determine the fair value of
the respective reporting units. The key inputs into the discounted
cash flow analysis were consistent with market data, where
available, indicating that the assumptions used were in a
reasonable range of observable market data.
Based on the quantitative assessment including consideration of the
sensitivity of the assumptions made and methods used to determine
fair value, industry trends and other relevant factors, we noted
that the estimated fair values of the Cott North America, DSS,
Aimia and RCI reporting units exceeded its carrying value by
approximately 102%, 152%, 44% and 478%, respectively. Therefore, a
second step analysis was not required and no goodwill impairment
charges were recorded in the fourth quarter ended January 2,
2016. Goodwill allocated to Cott North America, DSS, Aimia and RCI
reporting units as of January 2, 2016 are $120.0 million,
$579.1 million, $48.1 million and $4.5 million, respectively.
Each year during the fourth quarter, we re-evaluate the assumptions
used in our assessments, such as revenue growth rates, operating
profit margins and discount rate, to reflect any significant
changes in the business environment that could materially affect
the fair value of our reporting units. Based on the evaluations
performed in 2015, we determined that the fair value of each of our
reporting units exceeded their carrying amounts.
Intangible and other assets
As of January 2, 2016, our intangible assets subject to
amortization and other assets, net of accumulated amortization were
$483.6 million, consisting principally of $422.9 million of
customer relationships that arose from acquisitions, $9.9 million
of deposits, $24.9 million of information technology assets, and
$4.9 million of trademarks. Customer relationships are typically
amortized on an accelerated straight-line basis for the period over
which we expect to receive the economic benefits. With the DSS
Acquisition, the acquired customer relationships are amortized over
the expected remaining useful life of those relationships on a
basis that reflects the pattern of realization of the estimated
undiscounted after-tax cash flows. We review the estimated useful
life of these intangible assets annually, taking into consideration
the specific net cash flows related to the intangible asset, unless
a review is required more frequently due to a triggering event such
as the loss of a significant customer. The permanent loss of, or
significant decline in sales to any customer included in the
intangible asset would result in either an impairment in the value
of the intangible asset or an accelerated amortization of any
remaining value and could lead to an impairment of the fixed assets
that were used to service that customer. In 2014 we recorded $76.5
million of customer relationships acquired in connection with the
Aimia Acquisition and $219.8 million of customer relationships
acquired in connection with the DSS Acquisition. In 2013 we
recorded $10.7 million of customer relationships acquired in
connection with the Calypso Soft Drinks Acquisition. We did not
record impairment charges for other intangible assets in 2015, 2014
or 2013.
Our intangible assets with indefinite lives relate to the 2001
acquisition of intellectual property from Royal Crown Company,
Inc., including the right to manufacture our concentrates, with all
related inventions, processes, technologies, technical and
manufacturing information, know-how and the use of the Royal Crown
brand outside of North America and Mexico (the
“Rights”), and trademarks acquired in the DSS
Acquisition (the “DSS Trademarks”). These assets have a
net book value of $228.1 million. Prior to 2001, we paid a volume
based royalty to the Royal Crown Company for purchase of
concentrates. There are no legal, regulatory, contractual,
competitive, economic, or other factors that limit the useful life
of this intangible.
The life of the Rights and DSS Trademarks are considered to be
indefinite and therefore not amortized, but instead are tested for
impairment at least annually or more frequently if we determine a
triggering event has occurred during the year. We compare the
carrying amount of the Rights and DSS Trademarks to their fair
value and where the carrying amount is greater than the fair value,
we recognize in income an impairment loss.
To determine the fair value of the Rights, we use a relief from
royalty method of the income approach, which calculates a fair
value royalty rate that is applied to a forecast of future volume
shipments of concentrate that is used to produce CSDs. The forecast
of future volumes is based on the estimated inter-plant shipments
and RCI shipments. The relief from royalty method is used since the
Rights were purchased in part to avoid making future royalty
payments for concentrate to the Royal Crown Company. The resulting
cash flows are discounted using a rate to reflect the risk of
achieving the projected royalty savings attributable to the Rights.
The assumptions used to estimate the fair value of the Rights are
subjective and require significant management judgment, including
estimated future volume, the fair value royalty rate (which is
estimated to be a reasonable market royalty charge that would be
charged by a licensor of the Rights) and the risk adjusted discount
rate. Based on our impairment tests, the estimated fair value of
the Rights significantly exceeded the carrying value for all
periods presented.
To determine fair value of the DSS Trademarks, we use a relief from
royalty method of the income approach, which calculates a fair
value royalty rate that is applied to DSS revenue forecasts
adjusted to exclude private label sales. The resulting cash flows
are discounted using a rate to reflect the risk of achieving the
projected royalty savings attributable to the DSS Trademarks. The
assumptions used to estimate the fair value of the DSS Trademarks
are subjective and require significant management judgment,
including estimated future revenues, the fair value royalty rate
(which is estimated to be a reasonable market royalty charge that
would be charged by a licensor of the trademarks) and the risk
adjusted discount rate. Based on our impairment tests, the
estimated fair value of the DSS Trademarks exceeded the carrying
value for all periods presented.
Impairment and disposal of long-lived assets
When adverse events occur, we compare the carrying amount of
long-lived assets to the estimated undiscounted future cash flows
at the lowest level of independent cash flows for the group of
long-lived assets and recognize any impairment loss in the
Consolidated Statements of Operations, taking into consideration
the timing of testing and the asset’s remaining useful life.
The expected life and value of these long-lived assets is based on
an evaluation of the competitive environment, history and future
prospects as appropriate. As part of restructuring activities
during 2014, we recorded impairments of long-lived assets of $1.0
million, which were recorded as a component of asset impairments in
our Consolidated Statements of Operations. We did not record
impairments of long-lived assets in 2015 or 2013. As part of normal
business operations, we identify long-lived assets that are no
longer productive and are disposed. Losses on disposals of assets
are presented separately in our Consolidated Statements of
Operations as part of operating income. We recognized losses on
disposal of property, plant and equipment of $6.9 million for the
year ended January 2, 2016 ($1.7 million—January 3,
2015; $1.8 million—December 28, 2013).
Derivative financial instruments
We use derivative financial instruments to manage our exposure to
movements in foreign currencies and certain commodity prices. All
derivative instruments are recorded at fair value in the
Consolidated Balance Sheets. We do not use derivative financial
instruments for trading or speculative purposes. We manage credit
risk related to the derivative financial instruments by requiring
high credit standards for our counterparties and periodic
settlements. Refer to Note 20 to the Consolidated Financial
Statements for further information on our derivative financial
instruments.
Foreign currency translation
The assets and liabilities of non-U.S. active operations, all of
which are self-sustaining, are translated to U.S. dollars at the
exchange rates in effect at the balance sheet dates. Revenues and
expenses are translated using average monthly exchange rates
prevailing during the period. The resulting gains or losses are
recorded in accumulated comprehensive income under
shareowners’ equity.
Income taxes
We account for income taxes under the asset and liability method.
Deferred tax assets and liabilities are recognized based on the
differences between the accounting values of assets and liabilities
and their related tax bases using currently enacted income tax
rates. A valuation allowance is established to reduce deferred
income tax assets if, on the basis of available evidence, it is not
more likely than not that all or a portion of any deferred tax
assets will be realized. The consideration of available evidence
requires significant management judgment including an assessment of
the future periods in which the deferred tax assets and liabilities
are expected to be realized and projections of future taxable
income. We classify interest and income tax penalties as income tax
expense (benefit).
The ultimate realization of the deferred tax assets, related to net
operating losses, is dependent upon the generation of future
taxable income during the periods prior to their expiration. If our
estimates and assumptions about future taxable income are not
appropriate, the value of its deferred tax asset may not be
recoverable, and may result in an increase to its valuation
allowance that will impact current earnings.
We account for uncertain tax positions using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based on the technical merits. The second step requires
us to estimate and measure the tax benefit as the largest amount
that is more than 50% likely to be realized upon ultimate
settlement. It is inherently difficult and subjective to estimate
such amounts, as we have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We recognize interest and penalties related to unrecognized tax
benefits within the income tax expense line in the accompanying
Consolidated Statements of Operations, and we include accrued
interest and penalties within the income tax payable or receivable
account in the Consolidated Balance Sheets.
Pension costs
We record annual amounts relating to defined benefit pension plans
based on calculations, which include various actuarial assumptions
such as discount rates and assumed rates of return depending on the
pension plan. Material changes in pension costs may occur in the
future due to changes in these assumptions. Future annual amounts
could be impacted by changes in the discount rate, changes in the
expected long-term rate of return, changes in the level of
contributions to the plans and other factors. The funded status is
the difference between the fair value of plan assets and the
benefit obligation. Future actuarial gains or losses that are not
recognized as net periodic benefits cost in the same periods will
be recognized as a component of other comprehensive income.
Insurance accruals
For DSS, it is the Company’s policy to retain a portion of
expected losses related to workers’ compensation, general,
product, casualty, and property and vehicle liability through
retentions or deductibles under DSS insurance programs. Provisions
for losses expected under these programs are recorded based on
estimates of the undiscounted aggregate liabilities for claims
insured.
Recently issued accounting pronouncements
Update ASU 2014-09 – Revenue from Contracts with Customers
(Topic 606)
In May 2014, the FASB amended its guidance regarding revenue
recognition and created a new Topic 606, Revenue from Contracts
with Customers. The objectives for creating Topic 606 were to
remove inconsistencies and weaknesses in revenue recognition,
provide a more robust framework for addressing revenue issues,
provide more useful information to users of the financial
statements through improved disclosure requirements, simplify the
preparation of financial statements by</t>
  </si>
  <si>
    <t>Acquisitions</t>
  </si>
  <si>
    <t>Business Combinations [Abstract]</t>
  </si>
  <si>
    <t xml:space="preserve">Note 2—Acquisitions
HOD Water Business Acquisitions
During the year ended January 2, 2016, the Company acquired
nine separate home and office delivery (“HOD”) water
businesses for an aggregate cash purchase price of $12.6 million.
The Company has accounted for all of these transactions as business
combinations in accordance with U.S. GAAP. These acquisitions
support the Company’s previously announced objective of
strategic acquisitions where it expects to be able to leverage
synergies with its existing business. Net assets, including
goodwill, acquired have been allocated to the DSS reporting
segment. All of the goodwill recorded is expected to be tax
deductible.
DSS Acquisition
In December 2014, the Company completed the acquisition by merger
of DSS Group, Inc. (“DSS Group”), parent company to DS
Services of America, Inc., a leading bottled water and coffee
direct-to-consumer services provider in the United States (the
“DSS Acquisition”). The DSS Acquisition was consummated
pursuant to an Agreement and Plan of Merger (the “DSS Merger
Agreement”) dated November 6, 2014. Aggregate
consideration was approximately $1.246 billion paid through a
combination of incremental borrowings under the ABL facility
(defined below) of $180.0 million, the issuance of $625.0 million
of our 6.75% senior notes due January 1, 2020, assumption of
existing $350.0 million senior notes due 2021 originally issued by
DSS, the issuance of Series A Convertible First Preferred Shares
(the “Convertible Preferred Shares”), having an
aggregate value of approximately $116.1 million and Series B
Non-Convertible First Preferred Shares (the “Non-Convertible
Preferred Shares” and together with the Convertible Preferred
Shares, the “Preferred Shares”), having an aggregate
value of approximately $32.7 million. Pursuant to the terms and
conditions set forth in the Merger Agreement, a portion of the
aggregate consideration is being held in escrow to secure the
indemnification obligations of DSS’s former security holders
under the Merger Agreement. The Company amended its existing ABL
facility in connection with the acquisition to increase the amount
of borrowings available thereunder.
The total cash and stock consideration paid by us in the DSS
Acquisition is summarized below:
(in millions of U.S. dollars)
Cash paid to sellers $ 449.7
Working capital adjustment 11.4
Cash paid on behalf of sellers for sellers expenses 25.3
Cash paid to retire term loan on behalf of sellers 317.3
Convertible Preferred Shares 116.1
Non-Convertible Preferred Shares 32.7
Total consideration $ 952.5
The estimated merger consideration was subject to adjustment upon
the determination of actual working capital, net indebtedness and
certain transaction related expenses, which adjustment was resolved
in July 2015 by the payment of $11.4 million to the former security
holders of DSS.
Our primary strategic reasons for the DSS Acquisition were to
accelerate Cott’s acquisition based diversification outside
of CSDs and shelf stable juices, broaden our distribution platform
by adding a national direct-to-consumer distribution channel and
extend our beverage portfolio into new and growing markets,
including home and office bottled water delivery services, office
coffee services and filtration services, while creating
opportunities for revenue, cost synergies and growth prospects.
The DSS Acquisition was accounted for as a business combination
which, among other things, requires that assets acquired and
liabilities assumed be measured at their acquisition date fair
values. The purchase price consideration of $952.5 million was
allocated to the assets acquired and liabilities assumed based on
management’s estimates of their fair values as of the
acquisition date. Measurement period adjustments were recorded
during the year ended January 2, 2016, primarily for
adjustments to certain assets and liabilities existing at the
acquisition date. Included as part of these adjustments to the
initial purchase price allocation is the correction of $6.2 million
of certain balance sheet classification errors previously
identified at January 3, 2015. The results of operations of
DSS have been included in our operating results beginning as of the
acquisition date. We allocated the total purchase price to tangible
assets, liabilities and identifiable intangible assets acquired
based on their estimated fair values. The excess of the purchase
price over the aggregate fair values was recorded as goodwill.
The following table summarizes the allocation of the purchase price
to the fair value of the assets acquired and liabilities assumed in
connection with the DSS Acquisition.
(in millions of U.S. dollars) As reported at Adjustments As reported at
Cash and cash equivalents $ 74.5 $
— $ 74.5
Accounts receivable 103.4 (0.8 ) 102.6
Inventories 46.8 (0.4 ) 46.4
Prepaid expenses and other current assets 8.8
— 8.8
Deferred income taxes 2.8 0.9 3.7
Property, plant &amp; equipment 1 403.3 (13.3 ) 390.0
Goodwill 1 556.9 17.5 574.4
Intangibles and other assets 1 417.2 16.8 434.0
Accounts payable and accrued liabilities (110.2 ) (8.3 ) (118.5 )
Long-term debt (406.0 )
— (406.0 )
Deferred income tax liabilities 1 (129.1 ) 1.2 (127.9 )
Other long-term liabilities (27.3 ) (2.2 ) (29.5 )
Total $ 941.1 $ 11.4 $ 952.5
1. During the fourth quarter of the year
ended January 2, 2016, we adopted ASU 2015-16 and as a result
measurement period adjustments were recorded in the fourth quarter
of 2015, resulting in a $22.7 million decrease to property,
plant &amp; equipment, a $16.8 million increase to intangibles
and other assets and a $5.0 million increase to deferred income tax
liabilities, with a corresponding increase to goodwill of $10.9
million. This measurement period adjustment resulted in a decrease
of $4.8 million, $0.2 million, and $1.9 million in cost of sales,
SG&amp;A expenses, and income tax benefit, respectively, associated
with a decrease in depreciation expense offset by an increase in
amortization expense associated with the adjustment, of which $0.2
million of the total change in cost of sales and less than $0.1
million of the total change in SG&amp;A expenses and income tax
benefit, respectively, related to the prior year and with the
remainder related to the nine months ended October 3,
2015.
The Company recognized $35.9 million of acquisition related costs
associated with the DSS Acquisition that were expensed during 2014.
These costs are included in acquisition and integration expenses on
the Consolidated Statements of Operations. These costs do not
include financing fees related to the Preferred Shares financing,
which were approximately $0.4 million. The Preferred Shares
issuance costs were adjusted to retained earnings.
Selected Financial Data (unaudited)
The following unaudited financial information from the acquisition
date through January 3, 2015 represents the activity of DSS
that has been combined with our operations as of the acquisition
date.
(in millions of U.S. dollars)
For the period from December 12, 2014
Revenue $ 28.7
Net loss (2.8 )
Aimia Acquisition
In May 2014, our Cott U.K. reporting segment acquired 100% of the
share capital of Aimia Foods Holdings Limited (the “Aimia
Acquisition”), which includes its operating subsidiary
company, Aimia Foods Limited (together referred as
“Aimia”) pursuant to a Share Purchase Agreement dated
May 30, 2014. Aimia produces and distributes hot chocolate,
coffee and powdered beverages primarily through food service,
vending and retail channels, and produces hot and cold cereal
products on a contract manufacturing basis. The aggregate purchase
price for the Aimia Acquisition was £52.1 million ($87.6
million) paid in cash, which included a payment for estimated
closing balance sheet working capital, £19.9 million
($33.5 million) in deferred consideration paid in September 2014,
and aggregate contingent consideration of up to
£16.0 million ($23.6 million at exchange rates in effect
on January 2, 2016), which is payable upon the achievement of
certain measures related to Aimia’s performance during the
twelve months ending July 1, 2016. The closing payment and
deferred consideration payment were funded from ABL borrowings and
available cash.
The total consideration paid by us for the Aimia Acquisition is
summarized below:
(in millions of U.S. dollars)
Cash paid to sellers $ 80.4
Deferred consideration 33.5
Contingent consideration 1 17.9
Working capital payment 7.2
Total consideration $ 139.0
1. Represents the estimated present
value of the contingent consideration based on probability of
achievement of performance targets recorded at fair value.
Our primary reasons for the Aimia Acquisition were to diversify
Cott’s product portfolio, packaging formats and channel mix,
and enhance our customer offering and growth prospects.
The Aimia Acquisition was accounted for as a business combination
which, among other things, requires that assets acquired and
liabilities assumed be measured at their acquisition date fair
values. Identified intangible assets, goodwill and property, plant
and equipment were recorded at their estimated fair values. The
results of operations of Aimia have been included in our operating
results beginning as of the acquisition date. We allocated the
total purchase price to tangible assets, liabilities and
identifiable intangible assets acquired based on their estimated
fair values. The excess of the purchase price over the aggregate
fair values was recorded as goodwill.
The sellers are entitled to contingent consideration of up to a
maximum of £16.0 million ($23.6 million at exchange rates
in effect on January 2, 2016), which will become due by us if
and to the extent Aimia meets certain targets relating to net
income plus interest, income taxes, depreciation and amortization
(“EBITDA”) for the twelve months ending July 1,
2016. We estimated the fair value of the contingent consideration
based on financial projections of the acquired business and
estimated probabilities of achievement of the EBITDA targets. We
believe that our estimates and assumptions are reasonable, but
there is significant judgment involved. The acquisition date fair
value of the contingent consideration was determined to be
£10.6 million ($15.6 million at exchange rates in effect
on January 2, 2016) using a present valued
probability-weighted income approach. During the second quarter of
2015, we recorded a fair value adjustment of £0.4 million
($0.6 million at exchange rates in effect on July 4, 2015) to
the contingent consideration based on our review of the key
assumptions used to calculate the fair value at the acquisition
date. During the fourth quarter of 2015, we recorded a fair value
adjustment of £0.1 million ($0.2 million at exchange
rates in effect on January 2, 2016) to the contingent
consideration based on review of the key assumptions used to
calculate the fair value at the acquisition date. Key assumptions
include probability-adjusted EBITDA amounts with discount rates
consistent with the level of risk of achievement. The change in the
fair value adjustment of the contingent consideration was
recognized in other (income) expense, net in the Consolidated
Statement of Operations for the year ended January 2,
2016.
The following table summarizes the allocation of the purchase price
to the fair value of the assets acquired and liabilities assumed in
connection with the Aimia Acquisition.
(in millions of U.S. dollars) Acquired Value
Cash $ 9.5
Accounts receivable 11.0
Inventories 9.6
Prepaid expenses and other assets 1.9
Property, plant &amp; equipment 10.9
Goodwill 54.5
Intangibles and other assets 86.2
Accounts payable and accrued liabilities (27.4 )
Deferred tax liabilities (17.2 )
Total $ 139.0
The Company recognized $2.2 million of acquisition related costs
associated with the Aimia Acquisition that were expensed during the
fiscal year 2014. These costs are included in the acquisition and
integration expenses on the Consolidated Statements of
Operations.
Selected Financial Data (unaudited)
The following unaudited financial information from the acquisition
date through January 3, 2015 represents the activity of Aimia
that has been combined with our operations as of the acquisition
date.
(in millions of U.S. dollars)
For the period from May 30, 2014
Revenue $ 62.3
Net income 2.3
Calypso Soft Drinks Acquisition
In June 2013, our Cott U.K. reporting segment acquired 100% of the
share capital of Cooke Bros Holdings Limited (the “Calypso
Soft Drinks Acquisition”), which includes the subsidiary
companies Calypso Soft Drinks Limited and Mr. Freeze (Europe)
Limited (together, “Calypso Soft Drinks”). Calypso Soft
Drinks produces fruit juices, juice drinks, soft drinks, and
freezable products in the United Kingdom. The aggregate purchase
price for the Calypso Soft Drinks Acquisition was $12.1 million,
which included approximately $7.0 million paid at closing, deferred
payments of approximately $2.3 million and $2.5 million, paid on
the first and second anniversaries of the closing date,
respectively. In connection with the Calypso Soft Drinks
Acquisition, we paid $18.5 million of outstanding debt of the
acquired companies. Each payment was funded from available
cash.
The total consideration paid by us in the Calypso Soft Drinks
Acquisition is summarized below:
(in millions of U.S. dollars)
Cash paid to sellers $ 7.0
Deferred consideration 1 5.1
Total consideration $ 12.1
1. Principal amount of $5.3 million
discounted to present value.
Our primary reasons for the Calypso Soft Drinks Acquisition were to
expand Cott’s product portfolio and enhance our customer
offering and growth prospects.
The Calypso Soft Drinks Acquisition was accounted for as a business
combination which, among other things, requires that assets
acquired and liabilities assumed be measured at their acquisition
date fair values. Identified intangible assets, goodwill and
property, plant and equipment were recorded at their estimated fair
values. The results of operations of Calypso Soft Drinks have been
included in our operating results beginning as of the acquisition
date. We allocated the total purchase price of the Calypso Soft
Drinks Acquisition to tangible assets, liabilities and identifiable
intangible assets acquired based on their estimated fair values.
The excess of the purchase price over the aggregate fair values was
recorded as goodwill. The fair value assigned to identifiable
intangible assets acquired was based on estimates and assumptions
made by management.
The following table summarizes the allocation of the purchase price
to the fair value of the assets acquired and liabilities assumed in
connection with the Calypso Soft Drinks Acquisition.
(in millions of U.S. dollars) Acquired Value
Cash $ 0.5
Accounts receivable 15.9
Inventory 8.1
Prepaid expenses and other assets 0.6
Property, plant and equipment 8.7
Goodwill 8.5
Intangibles and other assets 15.0
Accounts payable and accrued liabilities (15.0 )
Shareholder loans (1.6 )
Deferred tax liabilities (3.4 )
Other long-term liabilities (25.2 )
Total $ 12.1
The Company recognized $1.7 million of acquisition-related costs
associated with the Calypso Soft Drinks Acquisition that were
expensed during 2013. These costs are included in acquisition and
integration expenses on the Consolidated Statements of
Operations.
Intangible Assets
In our determination of the estimated fair value of intangible
assets, we consider, among other factors, the best use of acquired
assets, analysis of historical financial performance and estimates
of future performance of the acquired business’ products. The
estimated fair values of identified intangible assets are
calculated considering market participant assumptions and using an
income approach and estimates and assumptions provided by
management of the acquired business and our management.
The estimated fair value of customer relationships represent future
after-tax discounted cash flows that will be derived from sales to
existing customers of the acquired business as of the date of
acquisition.
The estimated fair value of trademarks and trade names represent
the future projected cost savings associated with the premium and
brand image obtained as a result of owning the trademark or trade
name as opposed to obtaining the benefit of the trademark or trade
name through a royalty or rental fee.
The estimated fair value of non-competition agreements represent
the future after-tax discounted cash flows that are expected to be
retained by the acquired business as a result of preventing certain
employees or prior owners from competing with us in the specified
restricted territories for a period of time subsequent to the date
of acquisition or the date of termination of their employment with
us, as the case may be.
DSS Acquisition
The following table sets forth the components of identified
intangible assets associated with the DSS Acquisition and their
estimated weighted average useful lives:
As Reported at January 3, 2015
(in millions of U.S. dollars)
Estimated Fair Estimated
Customer relationships $ 219.8 16 years
Trademarks and trade names 183.1 Indefinite
Non-competition agreements 0.4 5 years
Software 5.7 3 years
Total $ 409.0
Aimia Acquisition
The following table sets forth the components of identified
intangible assets associated with the Aimia Acquisition and their
estimated weighted average useful lives:
As Reported at January 3, 2015
(in millions of U.S. dollars)
Estimated Fair Estimated
Customer relationships $ 76.5
15 years
Trademarks and trade names 1.5 20 years
Non-competition agreements 2.9 5 years
Total $ 80.9
Calypso Soft Drinks Acquisition
The following table sets forth the components of identified
intangible assets associated with the Calypso Soft Drinks
Acquisition and their estimated weighted average useful lives:
As Reported at December 28, 2013
(in millions of U.S. dollars)
Estimated Fair Estimated
Customer relationships $ 10.7 15 years
Trademarks and trade names 3.0 20 years
Non-competition agreements 1.3 5 years
Total $ 15.0
Goodwill
DSS Acquisition
The principal factor that resulted in recognition of goodwill in
the DSS Acquisition was that the purchase price was based in part
on cash flow projections assuming the reduction of administration
costs and the integration of acquired customers and products into
our operations, which is of greater value than on a standalone
basis. The goodwill recognized as part of the DSS Acquisition was
allocated to the DSS reporting segment, a portion of which is
expected to be tax deductible.
Aimia Acquisition
The principal factor that resulted in recognition of goodwill in
the Aimia Acquisition was that the purchase price was based in part
on cash flow projections assuming the reduction of administration
costs and the integration of acquired customers and products into
our operations, which is of greater value than on a standalone
basis. The goodwill recognized as part of the Aimia Acquisition was
allocated to the Cott U.K. reporting segment, none of which is
expected to be tax deductible.
Calypso Soft Drinks Acquisition
The principal factor that resulted in recognition of goodwill in
the Calypso Soft Drinks Acquisition was that the purchase price was
based in part on cash flow projections assuming the reduction of
administration costs and the integration of acquired customers and
products into our operations, which is of greater value than on a
standalone basis. The goodwill recognized as part of the Calypso
Soft Drinks Acquisition was allocated to the Cott U.K. reporting
segment, a portion of which is expected to be tax deductible.
Supplemental Pro Forma Data (unaudited)
The following unaudited financial information for the years ended
January 3, 2015 and December 28, 2013 represent the
combined results of operations as if the DSS Acquisition, the Aimia
Acquisition and the Calypso Soft Drinks Acquisition had occurred on
December 30, 2012. The unaudited pro forma results reflect
certain adjustments related to these acquisitions such as increased
amortization expense on acquired intangible assets resulting from
the preliminary fair valuation of assets acquired. The unaudited
pro forma financial information does not necessarily reflect the
results of operations that would have occurred had we operated as a
single entity during such periods.
For the Year
Ended
(in millions of U.S. dollars, except per share amounts)
January 3, 2015
December 28, 2013
Revenue $ 3,099.1 $ 3,141.1
Net loss attributed to Cott Corporation (8.1 ) (102.0 )
Net loss per common share attributed to Cott Corporation,
diluted $ (0.08 ) $ (1.08 ) </t>
  </si>
  <si>
    <t>Restructuring and Related Activities [Abstract]</t>
  </si>
  <si>
    <t>Note 3 Restructuring
We implement restructuring programs from time to time that are
designed to improve operating effectiveness and lower costs. When
we implement these programs, we incur various charges, including
severance, asset impairments, and other employment related costs.
During the first quarter of 2014, we implemented one such program,
which involved the closure of two of our smaller plants, one
located in North America and the other located in the United
Kingdom (the “2014 Restructuring Plan”). The plant
closures were completed during our 2014 fiscal year and resulted in
cash charges associated with employee redundancy costs and
relocation of assets, and non-cash charges related to asset
impairments and accelerated depreciation on property, plant and
equipment. In connection with the 2014 Restructuring Plan, we
incurred total charges of approximately $4.1 million. We also
implemented a restructuring plan in June 2013, which consisted
primarily of headcount reductions. We had no restructuring
activities during the year ended January 2, 2016.
The following table summarizes restructuring and asset impairment
charges for the years ended January 3, 2015 and
December 28, 2013:
For the Year Ended
(in millions of U.S. dollars) January 3, December 28,
Restructuring $ 2.4 $ 2.0
Asset impairments 1.7
—
$ 4.1 $ 2.0
The following table summarizes our restructuring charges on a
reporting segment basis.
For the Year Ended
(in millions of U.S. dollars) January 3, December 28,
Cott North America $ 2.3 $ 1.0
Cott U.K. 0.1 0.7
All Other
— 0.3
Total $ 2.4 $ 2.0
The following table summarizes our asset impairment charges on a
reporting segment basis for the year ended January 3, 2015.
There were no asset impairment charges for the year ended
December 28, 2013.
For the Year Ended
(in millions of U.S. dollars) January 3,
Cott North America $ 0.9
Cott U.K. 0.8
Total $ 1.7
As of January 3, 2015 and December 28, 2013, no amounts
were owed under our restructuring plans.</t>
  </si>
  <si>
    <t>Other (Income) Expense, Net</t>
  </si>
  <si>
    <t>Other Income and Expenses [Abstract]</t>
  </si>
  <si>
    <t>Note 4—Other (Income) Expense, Net
The following table summarizes other (income) expense, net for the
years ended January 2, 2016, January 3, 2015 and
December 28, 2013:
For the Year Ended
(in millions of U.S. dollars) January 2, January 3, December 28,
Foreign exchange (gain) loss $ (7.8 ) $ (0.3 ) $ 0.2
Proceeds from legal settlement (1.4 ) (3.5 )
—
Proceeds from insurance recoveries
—
— (0.1 )
Bond redemption
— 20.8 8.7
Write-off of financing fees and discount
— 4.1 4.0
Other gain (0.3 ) (0.1 )
—
Total $ (9.5 ) $ 21.0 $ 12.8</t>
  </si>
  <si>
    <t>Interest Expense, Net</t>
  </si>
  <si>
    <t>Banking and Thrift, Interest [Abstract]</t>
  </si>
  <si>
    <t>Note 5—Interest Expense, Net
The following table summarizes interest expense, net for the years
ended January 2, 2016, January 3, 2015 and
December 28, 2013:
For the Year Ended
(in millions of U.S. dollars) January 2, January 3, December 28,
Interest on long-term debt $ 100.9 $ 33.2 $ 47.4
Other interest expense, net 10.1 6.5 4.2
Total $ 111.0 $ 39.7 $ 51.6</t>
  </si>
  <si>
    <t>Income Tax (Benefit) Expense</t>
  </si>
  <si>
    <t>Income Tax Disclosure [Abstract]</t>
  </si>
  <si>
    <t>Note 6—Income Tax (Benefit) Expense
(Loss) income before income taxes consisted of the following:
For the Year Ended
(in millions of U.S. dollars) January 2, January 3, December 28,
Canada $ 24.2 $ 17.2 $ 30.7
Outside Canada (26.3 ) (62.2 ) (6.9 )
(Loss) income before income taxes $ (2.1 ) $ (45.0 ) $ 23.8
Income tax (benefit) expense consisted of the following:
For the Year Ended
(in millions of U.S. dollars) January 2, January 3, December 28,
Current
Canada $ 4.0 $
— $ (0.3 )
Outside Canada 3.7 2.5 (0.4 )
$ 7.7 $ 2.5 $ (0.7 )
Deferred
Canada $ (2.5 ) $ 0.3 $ (0.6 )
Outside Canada (27.9 ) (64.2 ) 3.1
$ (30.4 ) $ (63.9 ) $ 2.5
Income tax (benefit) expense $ (22.7 ) $ (61.4 ) $ 1.8
The following table reconciles income taxes calculated at the basic
Canadian corporate rates with the income tax provision:
For the Year Ended
January 2,
January 3,
December 28,
(in millions of U.S. dollars) 2016 2015 2013
Income tax (benefit) expense based on Canadian statutory rates $ (0.5 ) $ (11.5 ) $ 5.7
Foreign tax rate differential (3.7 ) (9.3 ) (0.6 )
Nontaxable interest income (5.5 ) (9.3 ) (9.7 )
Nontaxable dividend income (13.8 ) (11.2 ) (5.4 )
Nontaxable capital (gain) loss (1.4 ) 1.5
—
Dividend income 0.9
—
—
Changes in enacted tax rates 1.3 (1.4 ) (1.5 )
Change in valuation allowance (0.4 ) (29.4 ) 12.5
(Decrease) increase to uncertain tax positions (0.6 ) 1.9 0.8
Non-controlling interests (2.1 ) (1.9 ) (1.8 )
Equity compensation adjustment to net operating loss
— 2.7
—
Permanent differences 1.3 1.7 0.4
Contingent consideration goodwill basis adjustments
— 1.0 (0.1 )
Equity compensation permanent adjustment 0.9 0.6 0.6
Mexico deferred adjustment
— 2.5
—
Preferred share costs 0.4
—
—
Other items 0.5 0.7 0.9
Income tax (benefit) expense $ (22.7 ) $ (61.4 ) $ 1.8
The income tax benefit differs from the statutory benefit due
primarily to non-taxable interest income, non-taxable dividend
income, and differences in foreign tax rates. In connection with
the DSS Acquisition in 2014, it was determined that the valuation
allowance should be released for all U.S. federal valuation
allowances.
Deferred income tax assets and liabilities were recognized on
temporary differences between the financial and tax bases of
existing assets and liabilities as follows:
January 2,
January 3,
(in millions of U.S. dollars) 2016 2015
Deferred tax assets
Loss carryforwards $ 136.9 $ 148.9
Leases 0.3 0.1
Property, plant &amp; equipment 5.5 3.3
Liabilities and reserves 42.1 22.3
Stock options 5.9 3.0
Inventories 2.2 2.6
Other 5.6 4.4
198.5 184.6
Deferred tax liabilities
Property, plant &amp; equipment (105.6 ) (127.9 )
Intangible assets (146.4 ) (146.4 )
Other
— (0.5 )
(252.0 ) (274.8 )
Valuation allowance (15.4 ) (15.8 )
Net deferred tax liability $ (68.9 ) $ (106.0 )
The deferred tax assets and liabilities have been classified as
follows on the Consolidated Balance Sheets:
January 2,
January 3,
(in millions of U.S. dollars) 2016 2015
Deferred tax assets:
Current $
— $
—
Long-term 7.6 3.4
Deferred tax liabilities:
Current $
— $
—
Long-term (76.5 ) (109.4 )
Net deferred tax liability $ (68.9 ) $ (106.0 )
As a result of certain realization requirements of ASC Topic 718,
“Compensation—Stock Compensation” (“ASC
718”), the table of deferred tax assets and liabilities shown
above does not include certain deferred tax assets at
January 2, 2016 and January 3, 2015 that arose directly
from tax deductions related to equity compensation in excess of
compensation recognized for financial reporting. As of
January 2, 2016, equity will be increased by $2.8 million if
and when such deferred tax assets are ultimately realized.
We treat our portion of all accumulated foreign subsidiary earnings
through January 2, 2016, as indefinitely reinvested under the
accounting guidance and accordingly, have not provided for any tax
thereon. In order to arrive at this conclusion, we considered
factors including, but not limited to, past experience, domestic
cash requirements, cash requirements to satisfy the ongoing
operations, capital expenditures and other financial obligations of
our subsidiaries. As of January 2, 2016, approximately $17.9
million of retained earnings attributable to foreign subsidiaries
was considered to be indefinitely invested. Our intention is to
permanently reinvest the earnings outside of Canada. It is not
practicable to determine the amount of incremental taxes that might
arise if these earnings were to be remitted. The amount of tax
payable could be significantly impacted by the jurisdiction in
which a distribution was made, the amount of the distribution,
foreign withholding taxes under applicable tax laws when
distributed, relevant tax treaties and foreign tax credits. While
it is not practical to determine the amount of tax, we believe that
tax planning strategies would allow us to make remittances in a tax
efficient manner.
As of January 2, 2016, undistributed earnings of foreign
operations were considered to be permanently reinvested. Deferred
taxes have not been recorded on the excess book basis in the shares
of certain foreign subsidiaries as these basis differences are not
expected to reverse in the foreseeable future and are expected to
be permanent in duration. The basis differences arose primarily
from undistributed book earnings, which we intend to reinvest
indefinitely, except in certain instances where repatriation
attributable to current earnings results in minimal or no taxes. We
repatriated earnings of $17.3 million, nil and nil in 2015, 2014
and 2013, respectively, incurring no tax expense. The basis
differences could reverse through a sale of the subsidiaries or the
receipt of dividends from the subsidiaries, as well as various
other events. These earnings will be permanently reinvested by such
subsidiaries except in certain instances where repatriation
attributable to current earnings results in minimal or no tax
consequences.
As of January 2, 2016, we have operating loss carryforwards
totaling $741.6 million, credit carryforwards totaling $3.7 million
and capital loss carryforwards totaling $3.3 million. The operating
loss carryforward amount was attributable to Mexico operating loss
carryforwards of $20.1 million that will expire from 2018 to 2025
and U.S. federal and state operating loss carryforwards of $328.0
million and $333.9 million, respectively. The U.S. federal
operating loss carryforwards will expire from 2028 to 2034 and the
state operating loss carryforwards will expire from 2016 to
2035.
The credit carryforward amount was attributable to a U.S. federal
alternative minimum tax credit carryforward of $1.3 million with an
indefinite life, other U.S. federal credit carryforwards of $0.9
million with an indefinite life, and U.S. state credit
carryforwards of $1.5 million that will expire from 2015 to 2021.
The capital loss carryforward is attributable to a U.K. capital
loss of $3.3 million with an indefinite life.
We establish a valuation allowance to reduce deferred tax assets
if, based on the weight of the available evidence, both positive
and negative, for each respective tax jurisdiction, it is more
likely than not that some portion or all of the deferred tax assets
will not be realized. Due to uncertainty resulting from the lack of
sustained taxable income in recent years in Mexico, we have
determined that it is more likely than not that the benefit from
net operating loss carryforwards and other net deferred tax assets
in this jurisdiction will not be realized in the future. In
recognition of this risk, we have provided a valuation allowance of
$6.6 million to reduce our deferred tax assets in Mexico.
Additionally, we have determined that it is more likely than not
that the benefit from our capital losses in the U.K. will not be
realized in the future due to the uncertainty regarding potential
future capital gains in the jurisdiction. In recognition of this
risk, we have provided a valuation allowance of $0.6 million on our
U.K. capital losses.
In connection with the DSS Acquisition in 2014, it was determined
that the valuation allowance should be released for all U.S.
federal valuation allowances, due to the anticipated timing of
deferred tax asset and liability reversal in future periods as well
as projections of future taxable income in the U.S. An analysis of
various U.S. state attributes indicated a need to continue
providing a valuation allowance on certain filings in the amount of
$8.2 million.
If our assumptions change and we determine we will be able to
realize these deferred tax assets, an income tax benefit of $15.4
million will be realized as a result of the reversal of the
valuation allowance at January 2, 2016.
In 2006, the FASB issued guidance regarding provisions of uncertain
tax positions in ASC 740, which provides specific guidance on the
financial statement recognition, measurement, reporting and
disclosure of uncertain tax positions taken or expected to be taken
in a tax return. ASC 740 addresses the determination of whether tax
benefits, either permanent or temporary, should be recorded in the
financial statements.
A reconciliation of the beginning and ending amount of our
unrecognized tax benefits is as follows:
For the Year Ended
January 2,
January 3,
December 28,
(in millions of U.S. dollars) 2016 2015 2013
Unrecognized tax benefits at beginning of year $ 12.5 $ 10.5 $ 9.2
Additions based on tax positions taken during a prior period 0.2 0.5 0.2
Reductions based on tax positions taken during a prior period (0.2 ) (0.9 )
—
Settlement on tax positions taken during a prior period (0.6 ) (0.8 ) (1.2 )
Lapse in statute of limitations (1.8 )
—
—
Additions based on tax positions taken during the current
period 1.9 3.9 2.4
Foreign exchange (0.5 ) (0.7 ) (0.1 )
Unrecognized tax benefits at end of year $ 11.5 $ 12.5 $ 10.5
As of January 2, 2016, we had $11.5 million of unrecognized
tax benefits, a net decrease of $1.0 million from $12.5 million as
of January 3, 2015. If we recognized our tax positions,
approximately $9.8 million would favorably impact the effective tax
rate. We believe it is reasonably possible that our unrecognized
tax benefits will decrease or be recognized in the next twelve
months by up to $0.2 million due to the settlement of certain tax
positions and lapses in statutes of limitation in various tax
jurisdictions.
We recognize interest and penalties related to unrecognized tax
benefits in the provision for income taxes. We recovered nil of
interest and penalties during the years ended January 2,
2016, January 3, 2015 and December 28, 2013. The
amount of interest and penalties recognized as an asset in the
Consolidated Balance Sheets for 2015 and 2014 was $0.1 million and
$0.1 million, respectively.
Years through 2008 have been audited by the Internal Revenue
Service, though the statutes are still open for the 2007 and later
years due to certain net operating loss carryforwards. Years prior
to 2010 are closed to audit by U.S. state jurisdictions. We are
currently under audit in Canada by the Canada Revenue Agency
(“CRA”) for tax years 2011 through 2012. Years prior to
2010 are closed to audit by the CRA. Years prior to 2014 are closed
to audit by the U.K. tax authorities, while years prior to 2012 are
closed to audit by the Mexico tax authorities.</t>
  </si>
  <si>
    <t>Share-based Compensation</t>
  </si>
  <si>
    <t>Disclosure of Compensation Related Costs, Share-based Payments [Abstract]</t>
  </si>
  <si>
    <t>Note 7—Share-based Compensation
Each of our share-based compensation plans has been approved by our
shareowners, except for our 1986 Common Share Option Plan, as
amended (the “Option Plan”), which was adopted prior to
our initial public offering, and a stock option award granted to
our Chief Executive Officer, which was an inducement grant made to
attract and retain that executive. Subsequent amendments to the
Option Plan that required shareowner approval have been
approved.
In 2010, the Human Resources and Compensation Committee of the
board of directors (“HRCC”) determined that certain of
Cott’s long-term incentive plans were no longer needed and
terminated the Option Plan. As of January 2, 2016, no options
were outstanding under the Option Plan.
Our shareowners approved our 2010 Equity Incentive Plan at the
Annual and Special Meeting of Shareowners held on May 4, 2010.
Awards under the 2010 Equity Incentive Plan may be in the form of
incentive stock options, non-qualified stock options, restricted
shares, restricted share units, performance shares, performance
units, stock appreciation rights, and stock payments to employees,
directors and outside consultants. The 2010 Equity Incentive Plan
is administered by the HRCC or any other board committee as may be
designated by the board from time to time. At the inception of the
2010 Equity Incentive Plan, 4,000,000 shares were reserved for
future issuance, subject to adjustment upon a share split, share
dividend, recapitalization, and other similar transactions and
events.
On February 14, 2013, our board of directors adopted an
amendment and restatement of the 2010 Equity Incentive Plan (the
“Amended and Restated Equity Plan”), pursuant to which
the 2010 Equity Incentive Plan was amended and restated to, among
other things, increase the number of shares that may be issued
under the plan to 12,000,000 shares and to provide that the number
of shares available for issuance will be reduced 2.0 shares for
each share issued pursuant to a “full-value” award
(i.e., an award other than an option or stock appreciation right)
after the effective date of the amendment and restatement. The
Amended and Restated Equity Plan was approved by Cott’s
shareowners on April 30, 2013. Awards made in 2012 prior to
the amendment and restatement are generally governed by the 2010
Equity Incentive Plan.
On February 18, 2015, our board of directors adopted the
Amended and Restated Equity Plan, pursuant to which the 2010 Equity
Incentive Plan was amended and restated to, among other things,
increase the number of shares that may be issued under the plan to
20,000,000 shares, increase the limitations of issuance of common
shares to non-employee directors without further shareholder
approval equal to the lesser of (i) 3% of Cott’s issued
and outstanding shares, and (ii) an annual equity award of
$500,000, expands the list of situations in which the Company may
accelerate the exercisability or vesting or otherwise terminate
restrictions relating to an award, and decreases the minimum
vesting for restricted shares and restricted share units that vest
solely as a result of the passage of time and continued service by
the participant (to not less than one year from the date of grant).
Additionally, the amended Plan will provide a minimum vesting
period for option and stock appreciation right awards that vest
solely as a result of the passage of time and continued service by
the participant (not less than one year from the date of grant).
The Amended and Restated Equity Plan was approved by Cott’s
shareowners on May 5, 2015.
Awards under the Amended and Restated Equity Plan may be in the
form of incentive stock options, non-qualified stock options,
restricted shares, restricted share units, performance shares,
performance units, stock appreciation rights, and stock payments to
employees, directors and outside consultants. The Amended and
Restated Equity Plan is administered by the HRCC or any other board
committee as may be designated by the board from time to time.
Shares to be issued pursuant to Time-based RSUs, Performance-based
RSUs, or stock options that are forfeited, expired, or are
cancelled or settled without the issuance of shares return to the
pool of shares available for issuance under the Amended and
Restated Equity Plan. As of January 2, 2016, there were
9,880,672 shares available for future issuance under the Amended
and Restated Equity Plan.
The table below summarizes the share-based compensation expense for
the years ended January 2, 2016, January 3, 2015,
and December 28, 2013. This share-based compensation expense
was recorded in SG&amp;A expenses in our Consolidated Statements of
Operations. As used below: (i) “Performance-based
RSUs” mean restricted share units with performance-based
vesting granted under the Company’s 2010 Equity Incentive
Plan (the “2010 Equity Incentive Plan”) or Amended and
Restated Equity Plan (as defined below), as the case may be,
(ii) “Time-based RSUs” mean restricted share units
with time-based vesting granted under the 2010 Equity Incentive
Plan or Amended and Restated Equity Plan, as the case may be,
(iii) “Stock options” mean non-qualified stock
options granted under the Amended and Restated Equity Plan, the
2010 Equity Incentive Plan, or the Option Plan, as the case may be,
(iv) “Director share awards” mean common shares
issued in consideration of the annual board retainer fee to
non-management members of our board of directors under the 2010
Equity Incentive Plan or Amended and Restated Equity Plan, as the
case may be, and (v) “ESPP” means the Cott
Corporation Employee Share Purchase Plan, under which common shares
are issued to eligible employees at a discount through payroll
deductions.
For the Year Ended
January 2,
January 3,
December 28,
(in millions of U.S. dollars) 2016 2015 2013
Stock options $ 1.9 $ 1.6 $ 0.8
Performance-based RSUs 4.9 0.6 0.2
Time-based RSUs 2.4 2.8 2.2
Director share awards 1.0 0.8 0.8
Employee Share Purchase Plan 0.1
—
—
Total $ 10.3 $ 5.8 $ 4.0
During the fourth quarter of 2013, we concluded that it was no
longer probable that the targets established for the
Performance-based RSUs awarded in 2013 would be met, and we no
longer expect these awards to ultimately vest. We continue to
accrue the compensation expense for the Performance-based RSUs
awarded in 2014 and 2015.
The tax benefit recognized related to share-based compensation
expense for the fiscal year ended January 2, 2016 was $2.7
million (January 3, 2015 — $1.3 million;
December 28, 2013 — $1.0 million).
As of January 2, 2016, the unrecognized share-based
compensation expense and weighted average years over which we
expect to recognize it as compensation expense were as follows:
(in millions of U.S. dollars, except years) Unrecognized share-based as of January 2, 2016
Weighted average years
Stock options $ 2.6 1.8
Performance-based RSUs 7.9 1.9
Time-based RSUs 2.3 1.6
Total $ 12.8
Stock Options
During 2015, 2014 and 2013 approximately 684,000, 441,000 and
392,000 options were granted to certain of our employees under the
Amended and Restated Equity Plan at a weighted-average exercise
price of $9.22, $8.00 and $9.29 per share, respectively. The
weighted-average grant date fair value of the options was estimated
to be $4.31, $3.84 and $4.10 per share in 2015, 2014 and 2013,
respectively, using the Black-Scholes option pricing model.
The grant date fair value of each option granted during the years
ended January 2, 2016, January 3, 2015 and
December 28, 2013 was estimated on the date of grant using the
Black-Scholes option pricing model with the following
weighted-average assumptions:
For the Year Ended
January 2,
January 3,
December 28,
2016 2015 2013
Risk-free interest rate 2.0 % 2.7 % 1.7 %
Average expected life (years) 10.0 10.0 10.0
Expected volatility 58.7 % 58.5 % 32.3 %
Expected dividend yield 3.0 % 2.9 %
—
The following table summarizes the activity for Company stock
options:
Stock Options Weighted Weighted Aggregate
Outstanding at December 29, 2012 468 $ 7.13 7.3 $ 788.8
Granted 392 9.29
Forfeited or expired (30 ) 6.58
Outstanding at December 28, 2013 830 8.17 7.6 811.9
Granted 441 8.00
Forfeited or expired (50 ) 16.45
Outstanding at January 3, 2015 1,221 7.77 7.6 400.7
Granted 684 9.22
Exercised (113 ) 4.94 637.4
Forfeited or expired (35 ) 8.56
Outstanding at January 2, 2016 1,757 $ 8.50 8.0 $ 4,373.8
Exercisable at January 2, 2016 670 $ 8.10 6.8 $ 1,929.0
Vested or expected to vest at January 2, 2016 1,757 $ 8.50 8.0 $ 4,373.8
The aggregate intrinsic value amounts in the table above represent
the difference between the closing price of our common stock on the
New York Stock Exchange on December 31, 2015, which was $10.99
(January 2, 2015—$7.00; December 27, 2013— $8.06),
and the exercise price, multiplied by the number of in-the-money
stock options as of the same date.
The total amount of cash received from the exercise of stock
options was $0.5 million during the fiscal year ended
January 2, 2016 with no associated tax benefit realized. There
were no stock options exercised during the years ended
January 3, 2015 and December 28, 2013. The total fair
value of options that vested during the year ended January 2,
2016 was $1.5 million (January 3, 2015 — $1.3 million;
December 28, 2013 — nil).
Outstanding options at January 2, 2016 were as follows:
Options Outstanding Options Exercisable
Exercise Price Number of Remaining Weighted Number of Options Weighted
$6.58 294 6.1 $ 6.58 294 $ 6.58
$8.00 421 8.1 $ 8.00 3 $ 8.00
$9.00 86 9.2 $ 9.00
— $
—
$9.25 583 9.2 $ 9.25
— $
—
$9.29 373 7.3 $ 9.29 373 $ 9.29
1,757 8.0 $ 8.50 670 $ 8.10
Other Awards
On May 29, 2015, we granted 110,000 common shares to the
non-management members of our board of directors under the Amended
and Restated Equity Plan with a grant date fair value of
approximately $1.0 million. The common shares were issued in
consideration of the directors’ annual board retainer fee and
were vested upon issuance.
In 2015, we granted 320,180 Performance-based RSUs and 213,453
Time-based RSUs to certain of our employees. The Performance-based
RSUs vest based on the achievement of a specified target level of
pre-tax income for the period beginning on January 4, 2015 and
ending on the last day of our 2017 fiscal year. The amount of
Performance-based RSUs that may vest and the related unrecognized
compensation cost is subject to change based on the level of
targeted pre-tax income that is achieved during the period
beginning on January 4, 2015 and ending on the last day of our
2017 fiscal year. The Time-based RSUs and the stock options vest on
the last day of our 2017 fiscal year.
In 2014, we granted 111,880 common shares to the non-management
members of our board of directors under the Amended and Restated
Equity Plan with a grant date fair value of approximately $0.8
million. The common shares were issued in consideration of the
directors’ annual board retainer fee and were vested upon
issuance.
In 2014, we granted 273,906 Performance-based RSUs and 368,125
Time-based RSUs to certain of our employees. The Performance-based
RSUs vest based on the achievement of a specified target level of
pre-tax income for the period beginning on December 29, 2013
and ending on the last day of our 2016 fiscal year. The amount of
Performance-based RSUs that may vest and the related unrecognized
compensation cost is subject to change based on the level of
targeted pre-tax income that is achieved during the period
beginning on December 29, 2013 and ending on the last day of
our 2016 fiscal year. The Time-based RSUs and the stock options
vest on the last day of our 2016 fiscal year.
In 2014, we granted 1,082,348 Performance-based RSUs to certain of
our employees in connection with the DSS Acquisition. The
Performance-based RSUs vest based upon the achievement of specified
level of DSS EBITDA (weighted 60%), revenue (weighted 20%) and
“net cooler rental activity” (which is net new cooler
rental customers, or total cooler rental customer additions for the
year less total cooler rental customers who terminated service in
the year) (weighted 20%) over the three-year period ending at the
end of fiscal 2017. The amount of Performance-based RSUs that may
vest and the related unrecognized compensation cost is subject to
change based on the level of performance objectives that are
achieved during the period beginning on December 28, 2014 and
ending on the last day of DSS’s 2017 fiscal year.
In 2013, we granted 87,190 common shares to the non-management
members of our board of directors under the Amended and Restated
Equity Plan with a grant date fair value of approximately $0.8
million. The common shares were issued in consideration of the
directors’ annual board retainer fee and were vested upon
issuance.
In 2013, we granted 247,181 Performance-based RSUs and 382,452
Time-based RSUs to certain of our employees. The Performance-based
RSUs were to vest based on the achievement of a specified target
level of pre-tax income for the period beginning on
December 30, 2012 and ending on the last day of our 2015
fiscal year. The performance targets established for the
Performance-based RSUs were not met at the end of our 2015 fiscal
year, and as a result, those awards dis not vest. The Time-based
RSUs and the stock options granted in 2013 vested on the last day
of our 2015 fiscal year.
During the year ended January 2, 2016, Performance-based RSU
and Time-based RSU activity was as follows:
Number of (in thousands)
Weighted Average Fair Value Number of (in thousands)
Weighted Average Fair Value
Balance at January 3, 2015 1,782 $ 7.01 664 $ 8.63
Awarded 320 9.22 213 9.22
Awarded in connection with modification 55 7.90
—
—
Issued (255 ) 6.87 (10 ) 8.60
Forfeited (24 ) 8.61 (40 ) 8.67
Outstanding at January 2, 2016 1,878 $ 7.41 827 $ 8.78
Vested or expected to vest at January 2, 2016 1,878 $ 7.41 827 $ 8.78
Employee Share Purchase Plan
On March 9, 2015, the Company’s Board of Directors
authorized and approved the Cott Corporation Employee Share
Purchase Plan (the “ESPP”), which was approved by
Cott’s shareowners on May 5, 2015. The ESPP was
effective October 1, 2015 and qualifies as an “employee
share purchase plan” under Section 423 of the Internal
Revenue Code of 1986 (“IRC”), as amended. Substantially
all employees are eligible to participate in the ESPP and may elect
to participate at the beginning of any quarterly offering period.
The ESPP authorizes the issuance, and the purchase by eligible
employees, of up to 3,000,000 shares of Cott common shares through
payroll deductions. Eligible employees who choose to participate
may purchase Cott common shares at 90% of market value on the first
or last day of the quarterly offering period, whichever is lower.
The minimum contribution which an eligible employee may make under
the ESPP is 1% of the employee’s eligible compensation, with
the maximum contribution limited to 15% of the employee’s
eligible compensation. At the end of each quarterly offering period
for which the employee participates, the total amount of each
employee’s payroll deduction for that offering period will be
used to purchase Cott common shares. The Company recognized $0.1
million of share-based compensation expense in SG&amp;A expenses in
our Consolidated Statement of Operations for the year ended
January 2, 2016. At January 2, 2016, 2,970,838 shares
remained available for issuance under the ESPP.</t>
  </si>
  <si>
    <t>Net (Loss) Income per Common Share</t>
  </si>
  <si>
    <t>Earnings Per Share [Abstract]</t>
  </si>
  <si>
    <t>Note 8—Net (Loss) Income per Common Share
Basic net (loss) income per common share is calculated by dividing
net (loss) income attributed to Cott Corporation by the weighted
average number of common shares outstanding during the periods
presented. Diluted net (loss) income per common share is calculated
by dividing diluted net (loss) income attributed to Cott
Corporation by the weighted average number of common shares
outstanding adjusted to include the effect, if dilutive, of the
exercise of in-the-money stock options, Performance-based RSUs,
Time-based RSUs and Convertible Preferred Shares during the periods
presented. The dilutive effect of the Convertible Preferred Shares
is calculated using the if-converted method. In applying the
if-converted method, the convertible shares are assumed to have
been converted at the beginning of the period (or at the time of
issuance, if later).
Set forth below is a reconciliation of the numerator and
denominator for the diluted (loss) income per common share
computations for the periods indicated:
Numerator
For the Year Ended
January 2,
January 3,
December 28,
(in millions of U.S. dollars) 2016 2015 2013
Net (loss) income attributed to Cott Corporation $ (3.4 ) $ 10.0 $ 17.0
Plus:
Accumulated dividends on convertible preferred shares 1
— 0.6
—
Diluted net (loss) income attributed to Cott Corporation $ (3.4 ) $ 10.6 $ 17.0
Denominator
For the Year Ended
January 2,
January 3,
December 28,
(in thousands) 2016 2015 2013
Weighted average number of shares outstanding - basic 103,037 93,777 94,750
Dilutive effect of stock options
— 83 55
Dilutive effect of Performance-based RSUs
— 325 303
Dilutive effect of Time-based RSUs
— 619 525
Dilutive effect of Convertible Preferred Shares 1
— 1,096
—
Adjusted weighted average number of shares outstanding -
diluted 103,037 95,900 95,633
1. For the year ended January 3,
2015, the accumulated dividends on Convertible Preferred Shares
were added back to the numerator to calculate diluted net income
per common share because the Convertible Preferred Shares were
assumed to have been converted at the time of issuance even though
they were not actually convertible until three years after
issuance.
The following table summarizes anti-dilutive securities excluded
from the computation of diluted (loss) income per common share for
the periods indicated:
For the Year Ended
January 2,
January 3,
December 28,
(in thousands) 2016 2015 2013
Stock options 1,757 833 442
Performance-based RSUs 1 1,631
—
—
Time-based RSUs 827
—
—
1. Performance-based RSUs represent the
number of shares expected to be issued based on the estimated
achievement of pre-tax income for these awards.</t>
  </si>
  <si>
    <t>Segment Reporting</t>
  </si>
  <si>
    <t>Segment Reporting [Abstract]</t>
  </si>
  <si>
    <t>Note 9—Segment Reporting
Our broad portfolio of products include bottled water, coffee,
brewed tea, water dispensers, coffee and tea brewers, filtration
equipment, CSDs, 100% shelf stable juice and juice-based products,
clear, still and sparkling flavored waters, energy drinks and
shots, sports products, new age beverages, ready-to-drink teas,
liquid enhancers, freezables, ready-to-drink alcoholic beverages,
hot chocolate, coffee, malt drinks, creamers/whiteners, cereals and
beverage concentrates.
During 2015, our business operated through four reporting segments:
DSS, Cott North America, Cott U.K. and All Other (which includes
our Mexico operating segment, RCI operating segment and other
miscellaneous expenses). We refer to our Cott North America, Cott
U.K. and All Other reporting segments together as our
“traditional business”. Our Corporate function is not
treated as a segment; it includes certain general and
administrative costs that are not allocated to any of the reporting
segments.
January 2, 2016
(in millions of U.S. dollars) Cott DSS Cott All Corporate Eliminations Total
Revenue, net 1 $ 1,330.9 $ 1,021.1 $ 557.0 $ 57.6 $
— $ (22.6 ) 2,944.0
Depreciation and amortization 79.6 119.9 22.7 1.6
—
— 223.8
Operating income (loss) 38.5 39.0 28.0 10.5 (16.6 )
— 99.4
Property, plant &amp; equipment, net 293.4 372.6 97.6 6.2
—
— 769.8
Goodwill 120.0 579.1 56.0 4.5
—
— 759.6
Intangibles and other assets, net 222.4 402.5 86.8
—
—
— 711.7
Total assets 2 943.1 1,513.1 402.5 28.6
—
— 2,887.3
Additions to property, plant &amp; equipment 30.9 67.2 11.6 1.1
—
— 110.8
1. Intersegment revenue between Cott
North America and the other reporting segments was $22.6 million
for the year ended January 2, 2016.
2. Excludes intersegment receivables,
investments and notes receivable.
January 3, 2015
(in millions of U.S. dollars) Cott DSS Cott All Corporate Eliminations Total
Revenue, net 1 $ 1,433.5 $ 28.7 $ 597.9 $ 65.0 $
— $ (22.3 ) 2,102.8
Depreciation and amortization 82.1 5.2 21.7 1.7
—
— 110.7
Operating income (loss) 29.7 (1.7 ) 26.3 10.0 (48.6 )
— 15.7
Property, plant &amp; equipment, net 331.9 415.4 109.9 7.3
—
— 864.5
Goodwill 123.7 556.9 58.5 4.5
—
— 743.6
Intangibles and other assets, net 243.1 415.5 99.2 0.2
—
— 758.0
Total assets 2 1,048.4 1,567.6 426.8 30.4
—
— 3,073.2
Additions to property, plant &amp; equipment 29.2 3.4 13.3 0.8
—
— 46.7
1. Intersegment revenue between Cott
North America and the other reporting segments was $22.3 million
for the year ended January 3, 2015.
2. Excludes intersegment receivables,
investments and notes receivable.
December 28, 2013
(in millions of U.S. dollars) Cott Cott All Corporate Eliminations Total
Revenue, net 1 $ 1,556.2 $ 494.3 $ 64.5 $
— $ (21.0 ) 2,094.0
Depreciation and amortization 84.2 14.2 2.2
—
— 100.6
Operating income (loss) 67.1 25.6 7.2 (11.7 )
— 88.2
Property, plant &amp; equipment, net 360.1 111.0 9.4
—
— 480.5
Goodwill 125.9 8.8 4.5
—
— 139.2
Intangibles and other assets, net 262.6 27.7 0.3
—
— 290.6
Total assets 2 1,075.2 296.3 39.2
—
— 1,410.7
Additions to property, plant &amp; equipment 41.6 12.4 1.3
—
— 55.3
1. Intersegment revenue between Cott
North America and the other reporting segments was $21.0 million
for the year ended December 28, 2013.
2. Excludes intersegment receivables,
investments and notes receivable.
For the year ended January 2, 2016, sales to Walmart accounted
for 18.0% of our total revenue (2014—26.1%;
2013—30.1%), 33.2% of our Cott North America reporting
segment revenue (2014—33.3%; 2013—36.1%), 11.5% of our
Cott U.K. reporting segment revenue (2014—12.7%;
2013—14.8%), 3.7% of our All Other reporting segment revenue
(2014—3.8%; 2013—3.9%) and 2.2% of our DSS reporting
segment revenue (2014—2.7%).
Credit risk arises from the potential default of a customer in
meeting its financial obligations to us. Concentrations of credit
exposure may arise with a group of customers that have similar
economic characteristics or that are located in the same geographic
region. The ability of such customers to meet obligations would be
similarly affected by changing economic, political or other
conditions. We are not currently aware of any facts that would
create a material credit risk.
Revenues for our DSS reporting segment from sales to external
customers were generated exclusively in the United States. In our
other reporting segments, revenues attributed to external customers
located outside of Canada are displayed separately within the Cott
U.K. and All Other reporting segments above, with the exception of
revenues attributed to external customers located in the United
States, which are reported within the Cott North America reporting
segment. Revenues generated from sales to external customers in the
United States for the Cott North America reporting segment were as
follows:
For the Year Ended
January 2,
January 3,
December 28,
(in millions of U.S. dollars) 2016 2015 2013
United States $ 2,198.0 $ 1,259.7 $ 1,348.0
Total $ 2,198.0 $ 1,259.7 $ 1,348.0
Revenues by channel by reporting segment were as follows:
For the Year Ended January 2,
2016
(in millions of U.S. dollars) Cott DSS Cott All Other Eliminations Total
Revenue
Private label retail $ 1,075.9 $ 65.3 $ 262.3 $ 4.5 $ (1.6 ) $ 1,406.4
Branded retail 114.9 84.1 169.8 4.1 (1.5 ) 371.4
Contract packaging 111.8
— 114.0 22.2 (6.5 ) 241.5
Home and office bottled water delivery
— 651.3
—
—
— 651.3
Office coffee services
— 121.3
—
—
— 121.3
Concentrate and other 28.3 99.1 10.9 26.8 (13.0 ) 152.1
Total $ 1,330.9 $ 1,021.1 $ 557.0 $ 57.6 $ (22.6 ) $ 2,944.0
For the Year Ended January 3,
2015
(in millions of U.S. dollars) Cott DSS Cott All Other Eliminations Total
Revenue
Private label retail $ 1,206.4 $ 2.1 $ 296.7 $ 7.4 $ (1.2 ) $ 1,511.4
Branded retail 108.4 2.6 173.7 4.5 (1.6 ) 287.6
Contract packaging 86.9
— 120.8 24.6 (6.7 ) 225.6
Home and office bottled water delivery
— 12.2
—
—
— 12.2
Office coffee services
— 4.3
—
—
— 4.3
Concentrate and other 31.8 7.5 6.7 28.5 (12.8 ) 61.7
Total $ 1,433.5 $ 28.7 $ 597.9 $ 65.0 $ (22.3 ) $ 2,102.8
For the Year Ended December 28,
2013
(in millions of U.S. dollars) Cott Cott All Other Eliminations Total
Revenue
Private label retail $ 1,364.1 $ 283.4 $ 7.6 $ (0.2 ) $ 1,654.9
Branded retail 114.0 111.6 5.4 (0.4 ) 230.6
Contract packaging 54.1 97.1 24.3 (7.1 ) 168.4
Home and office bottled water delivery
—
—
—
—
—
Office coffee services
—
—
—
—
—
Concentrate and other 24.0 2.2 27.2 (13.3 ) 40.1
Total $ 1,556.2 $ 494.3 $ 64.5 $ (21.0 ) $ 2,094.0
Property, plant &amp; equipment, net by geographic area as of
January 2, 2016 and January 3, 2015 were as follows:
January 2,
January 3,
(in millions of U.S. dollars) 2016 2015
North America $ 666.0 $ 747.3
United Kingdom 97.6 109.9
All Other 6.2 7.3
Total $ 769.8 $ 864.5</t>
  </si>
  <si>
    <t>Accounts Receivable, Net</t>
  </si>
  <si>
    <t>Receivables [Abstract]</t>
  </si>
  <si>
    <t>Note 10—Accounts Receivable, Net
The following table summarizes accounts receivable, net as of
January 2, 2016 and January 3, 2015:
January 2,
January 3,
(in millions of U.S. dollars) 2016 2015
Trade receivables $ 285.5 $ 299.8
Allowance for doubtful accounts (9.2 ) (6.5 )
Other 17.0 12.4
Total $ 293.3 $ 305.7</t>
  </si>
  <si>
    <t>Inventory Disclosure [Abstract]</t>
  </si>
  <si>
    <t>Note 11—Inventories
The following table summarizes inventories as of January 2,
2016 and January 3, 2015:
January 2,
January 3,
(in millions of U.S. dollars) 2016 2015
Raw materials $ 95.3 $ 105.8
Finished goods 1 118.4 118.4
Resale items 15.8 17.4
Other 19.9 20.8
Total $ 249.4 $ 262.4
1. DSS finished goods inventory of $8.9
million were reclassified to property plant &amp; equipment,
net as of January 3, 2015 (see Note 1 to the Consolidated
Financial Statements) to be consistent with Cott’s accounting
treatment.</t>
  </si>
  <si>
    <t>Property, Plant &amp; Equipment, Net</t>
  </si>
  <si>
    <t>Property, Plant and Equipment [Abstract]</t>
  </si>
  <si>
    <t>Note 12—Property, Plant &amp; Equipment, Net
The following table summarizes property, plant and equipment, net
as of January 2, 2016 and January 3, 2015:
January 2, 2016 January 3, 2015
(in millions of U.S. dollars) Estimated Cost Accumulated Net Cost Accumulated Net
Land n/a $ 86.6
— $ 86.6 $ 101.0 $
— $ 101.0
Buildings 10-40 207.4 74.7 132.7 220.8 73.7 147.1
Machinery and equipment 7-15 759.3 442.0 317.3 759.8 402.8 357.0
Plates, films and molds 1-10 19.2 11.5 7.7 21.5 13.2 8.3
Vending 5-10 10.4 10.2 0.2 11.2 10.8 0.4
Vehicles and transportation equipment 3-15 70.2 17.6 52.6 64.3 1.3 63.0
Leasehold improvements 1 50.6 32.0 18.6 46.5 26.9 19.6
IT Systems 3-7 14.4 8.4 6.0 13.4 7.1 6.3
Furniture and fixtures 3-10 10.1 5.7 4.4 9.2 5.9 3.3
Customer equipment 2 3-7 144.4 31.5 112.9 129.4 1.5 127.9
Returnable bottles 3 3 32.7 8.8 23.9 23.2 0.4 22.8
Capital leases 4 13.7 6.8 6.9 14.4 6.6 7.8
Total $ 1,419.0 $ 649.2 $ 769.8 $ 1,414.7 $ 550.2 $ 864.5
1. Leasehold improvements are amortized
over the remaining life of the lease or remaining useful life,
whichever is shorter.
2. Customer equipment consists of
coolers, brewers, refrigerators, water purification devices and
storage racks held on site at DSS customer locations.
3. Returnable bottles are those bottles
on site at DSS customer locations.
4. Our recorded assets under capital
leases relate primarily to buildings and machinery and
equipment.
Depreciation expense, which includes depreciation recorded for
assets under capital leases, for the year ended January 2,
2016 was $147.3 million ($74.7 million—January 3, 2015; $69.2
million —December 28, 2013).</t>
  </si>
  <si>
    <t>Intangibles and Other Assets</t>
  </si>
  <si>
    <t>Goodwill and Intangible Assets Disclosure [Abstract]</t>
  </si>
  <si>
    <t>Note 13—Intangibles and Other Assets
The following table summarizes intangibles and other assets as of
January 2, 2016 and January 3, 2015:
January 2, 2016 January 3, 2015
Accumulated
Accumulated
(in millions of U.S. dollars) Cost Amortization Net Cost Amortization Net
Intangibles
Not subject to amortization
Rights 1 $ 45.0
— $ 45.0 $ 45.0 $
— $ 45.0
DSS Trademarks 183.1
— 183.1 183.1
— 183.1
Total intangibles not subject to amortization 228.1
— 228.1 228.1
— 228.1
Subject to amortization
Customer relationships 663.9 241.0 422.9 646.2 174.6 471.6
Trademarks 33.0 28.1 4.9 33.5 26.9 6.6
Information technology 54.0 29.1 24.9 53.3 25.7 27.6
Other 7.8 4.5 3.3 7.6 3.6 4.0
Total intangibles subject to amortization 758.7 302.7 456.0 740.6 230.8 509.8
Total Intangibles 986.8 302.7 684.1 968.7 230.8 737.9
Other Assets
Financing costs 12.6 8.5 4.1 12.7 7.5 5.2
Deposits 10.3 0.4 9.9 7.8
— 7.8
Other 15.2 1.6 13.6 8.4 1.3 7.1
Total Other Assets 38.1 10.5 27.6 28.9 8.8 20.1
Total Intangibles &amp; Other Assets $ 1,024.9 $ 313.2 $ 711.7 $ 997.6 $ 239.6 $ 758.0
1. Relates to the 2001 acquisition of
intellectual property from Royal Crown Company, Inc., including the
right to manufacture our concentrates, with all related inventions,
processes, technologies, technical and manufacturing information,
know-how and the use of the Royal Crown brand outside of North
America and Mexico.
Amortization expense of intangible and other assets was $81.3
million during 2015 ($38.5 million—January 3, 2015; $34.2
million—December 28, 2013). Amortization of intangibles
includes $6.5 million ($3.2 million—January 3, 2015; $2.9
million—December 28, 2013) relating to information technology
assets and $4.8 million ($2.5 million—January 3, 2015; $2.8
million—December 28, 2013) relating to deferred financing
assets.
The estimated amortization expense for intangible assets subject to
amortization over the next five years is:
(in millions of U.S. dollars)
2016 $ 71.3
2017 61.6
2018 54.8
2019 46.5
2020 40.4
Thereafter 181.4
Total $ 456.0</t>
  </si>
  <si>
    <t>Accounts Payable and Accrued Liabilities</t>
  </si>
  <si>
    <t>Payables and Accruals [Abstract]</t>
  </si>
  <si>
    <t>Note 14—Accounts Payable and Accrued Liabilities
The following table summarizes accounts payable and accrued
liabilities as of January 2, 2016 and January 3,
2015:
January 2,
January 3,
(in millions of U.S. dollars) 2016 2015
Trade payables $ 227.2 $ 231.7
Accrued compensation 49.8 44.0
Accrued sales incentives 25.2 31.5
Accrued interest 12.2 4.2
Payroll, sales and other taxes 13.3 17.8
Accrued deposits 28.6 30.6
Other accrued liabilities 81.3 60.2
Total $ 437.6 $ 420.0</t>
  </si>
  <si>
    <t>Debt</t>
  </si>
  <si>
    <t>Debt Disclosure [Abstract]</t>
  </si>
  <si>
    <t>Note 15—Debt
Our total debt as of January 2, 2016 and January 3, 2015
was as follows:
January 2, 2016 January 3, 2015
Unamortized
Unamortized
Debt Issuance
Debt Issuance
(in millions of U.S. dollars) Principal Costs Net Principal Costs Net
6.750% senior notes due in 2020 $ 625.0 $ 12.0 $ 613.0 $ 625.0 $ 14.2 $ 610.8
10.000% senior notes due in 2021 1 390.1
— 390.1 405.6
— 405.6
5.375% senior notes due in 2022 525.0 8.2 516.8 525.0 8.8 516.2
ABL facility 122.0
— 122.0 229.0
— 229.0
GE Term Loan 6.4 0.4 6.0 8.2 0.7 7.5
Capital leases and other debt financing 2.9
— 2.9 5.2
— 5.2
Total debt 1,671.4 20.6 1,650.8 1,798.0 23.7 1,774.3
Less: Short-term borrowings and current debt:
ABL facility 122.0
— 122.0 229.0
— 229.0
Total short-term borrowings 122.0
— 122.0 229.0
— 229.0
GE Term Loan - current maturities 2.2
— 2.2 2.0
— 2.0
Capital leases and other debt financing - current maturities 1.2
— 1.2 2.0
— 2.0
Total current debt 125.4
— 125.4 233.0
— 233.0
Total long-term debt $ 1,546.0 $ 20.6 $ 1,525.4 $ 1,565.0 $ 23.7 $ 1,541.3
1. The outstanding aggregate principal
amount of the DSS Notes of $350.0 million was assumed by Cott at
fair value of $406.0 million in connection with the DSS
Acquisition. The premium of $56.0 million is being amortized as an
adjustment to interest expense using the effective interest method
over the remaining contractual term of the DSS Notes. The effective
interest rate is 7.515%.
The long-term debt payments (which include current maturities of
long-term debt) required in each of the next five years and
thereafter are as follows:
(in millions of U.S. dollars) Long Term Debt
2016 $ 125.4
2017 2.9
2018 2.3
2019 0.2
2020 625.2
Thereafter 875.3
$ 1,631.3
Asset-Based Lending Facility
In March 2008, we entered into a credit agreement with JPMorgan
Chase Bank, N.A. as Agent that created the ABL facility to provide
financing for our Cott North America, Cott U.K. and Mexico
operations. We have amended and refinanced the ABL facility from
time to time and incurred financing fees in connection therewith,
an aggregate of $9.0 million of which have been capitalized and
deferred and are being amortized using the straight-line method
over the duration of the amended ABL facility.
On December 12, 2014, in connection with the DSS Acquisition,
we amended the ABL facility to, among other things,
(1) provide for an increase in the lenders’ commitments
under the ABL facility to $400.0 million (which, with the accordion
feature, if used, permits us to increase the lenders’
commitments under the ABL facility to $450.0 million, subject to
certain conditions), (2) extend the maturity date to the
earliest of (i) December 12, 2019,
(ii) June 12, 2019, if we have not redeemed, repurchased
or refinanced the 2020 Notes (described below) by May 28,
2019, or (iii) any earlier date on which the commitments under
the ABL facility are reduced to zero or otherwise terminated,
(3) include DSS and its subsidiaries as borrowers,
(4) permit certain adjustments to the borrowing base
calculation, (5) permit the debt, liens and intercreditor
arrangements contemplated by the supplemental indenture entered
into in connection with the DSS Notes (described below),
(6) permit certain other indebtedness that we intend to issue
or assume in connection with the DSS Acquisition, (7) permit
certain other changes to dollar thresholds and limitations within
our covenants generally reflecting the increased size of the
facility. We incurred approximately $1.7 million of financing fees
in connection with the amendment of the ABL facility.
As of January 2, 2016, our total availability under the ABL
facility was $325.1 million, which was based on our borrowing base
(accounts receivables, inventory, and fixed assets) as of
January 15, 2016 (the December month-end under the terms of
the credit agreement governing our ABL facility). We had $122.0
million of outstanding borrowings under the ABL facility and $45.6
million in outstanding letters of credit. As a result, our
aggregate availability under the ABL facility was $157.5 million.
In connection with the DSS Acquisition, $29.4 million was required
to cash collateralize certain DSS self-insurance programs. The
$29.4 million was funded with borrowings against our ABL facility,
and the cash collateral was included within prepaid and other
current assets on our Consolidated Balance Sheet at January 3,
2015. Subsequent to January 3, 2015 additional letters of
credit were issued from our available ABL facility capacity, and
the cash collateral was returned to the Company, which was used to
repay a portion of our outstanding ABL facility.
The commitment fee was 0.375% per annum of the unused
commitment of $232.4 million, which was based on our total ABL
facility commitment of $400.0 million excluding outstanding
borrowings and outstanding letters of credit. Each month’s
borrowing base is not effective until submitted to the lenders,
which usually occurs on the fifteenth day of the following
month.
The weighted average effective interest rate at January 2,
2016 and January 3, 2015 on our outstanding LIBOR and Prime
loans was 2.2%. The effective interest rates are based on our
consolidated leverage ratio.
5.375% Senior Notes due in 2022
On June 24, 2014, we issued $525.0 million of our 5.375%
senior notes due 2022 to qualified purchasers in a private
placement under Rule 144A and Regulation S under the Securities Act
of 1933, as amended (the “Securities Act”). The issuer
of the notes is our wholly-owned U.S. subsidiary Cott Beverages
Inc. (“CBI”), and we and most of our U.S., Canadian and
U.K. subsidiaries guarantee the obligations. The interest on the
notes is payable semi-annually on January 1st and
July 1st of each year. On May 13, 2015, we exchanged the
notes for notes that are registered under the Securities Act and do
not contain transfer restrictions, registration rights or
additional interest provisions, but otherwise contain identical
economic terms (the “2022 Notes”).
We incurred $9.6 million of financing fees in connection with the
issuance of the 2022 Notes. The financing fees are being amortized
using the effective interest method over an eight-year period,
which represents the term to maturity of the 2022 Notes.
10.000% Senior Notes due in 2021
On August 30, 2013, DS Services of America, Inc. (formerly DS
Waters of America, Inc.) issued $350.0 million of senior secured
notes to qualified purchasers in a private placement under Rule
144A and Regulations S under the Securities Act. In July 2014, the
notes were exchanged for notes that are registered under the
Securities Act and do not contain transfer restrictions,
registration rights, or additional interest provisions, but
otherwise contain identical economic terms (the “DSS
Notes”). The interest on the DSS Notes is payable
semi-annually on March 1st and September 1st of each
year. In connection with the DSS Acquisition, DSS solicited and
obtained consent from the holders of the DSS Notes to certain
modifications and amendments to the indenture and related security
documents, and payment of approximately $19.2 million was made. At
the DSS Acquisition closing, we and most of our U.S., Canadian and
U.K. subsidiaries executed a supplemental indenture to be added as
guarantors to the DSS Notes.
The DSS Notes were recorded at their fair value of $406.0 million
as part of the DSS Acquisition. The difference between the fair
value and the principal amount of $350.0 million is amortized as a
component of interest expense over the remaining contractual term
of the DSS Notes. We incurred approximately $26.5 million of
consent solicitation fees and bridge financing commitment fees.
These costs are included in the SG&amp;A expenses of our
Consolidated Statements of Operations.
6.750% Senior Notes due in 2020
On December 12, 2014, we issued the $625.0 million of 6.75%
senior notes due January 1, 2020 to qualified purchasers in a
private placement under Rule 144A and Regulation S under the
Securities Act. The issuer of the notes is our wholly-owned U.S.
subsidiary CBI, and we and most of our U.S., Canadian and U.K.
subsidiaries guarantee the obligations. The interest on the notes
is payable semi-annually on January 1st and July 1st of
each year. On July 14, 2015, we exchanged the notes for notes
that are registered under the Securities Act and do not contain
transfer restrictions, registration rights or additional interest
provisions, but otherwise contain identical economic terms (the
“2020 Notes”).
We incurred $14.4 million of financing fees in connection with the
issuance of the 2020 Notes. The financing fees are being amortized
using the effective interest method over a five-year period, which
represents the term to maturity of the 2020 Notes.
8.125% Senior Notes due in 2018
On August 17, 2010, we issued $375.0 million aggregate
principal amount of our 8.125% senior notes due 2018 (the
“2018 Notes”). The issuer of the 2018 Notes was our
wholly-owned U.S. subsidiary CBI, and we and most of our U.S.,
Canadian and U.K. subsidiaries guaranteed the 2018 Notes. We
incurred $8.6 million of financing fees in connection with the
issuance of the 2018 Notes.
On June 24, 2014, we used a portion of the proceeds from our
issuance of the 2022 Notes to purchase $295.9 million aggregate
principal amount of our 2018 Notes in a cash tender offer. The
tender offer included approximately $16.2 million in premium
payments as well as accrued interest of $7.5 million, the write off
of approximately $3.0 million in deferred financing fees, and other
costs of approximately $0.2 million.
On July 9, 2014 and July 24, 2014, we redeemed the
remaining $79.1 million aggregate principal amount of our 2018
Notes. The redemption included approximately $3.8 million in
premium payments as well as accrued interest of approximately $2.5
million and the write off of approximately $0.8 million in deferred
financing fees.
8.375% Senior Notes due in 2017
On November 13, 2009, we issued $215.0 million of our 8.375%
senior notes due 2017 (the “2017 Notes”). The 2017
Notes were issued at a $3.1 million discount by our wholly-owned
U.S. subsidiary CBI, and we and most of our U.S., Canadian and U.K.
subsidiaries guaranteed the 2017 Notes. We incurred $5.1 million of
financing fees in connection with the 2017 Notes.
On November 15, 2013, we redeemed $200.0 million aggregate
principal amount of our 2017 Notes at 104.118% of par. The
redemption included approximately $8.2 million in premium payments,
the write off of approximately $4.0 million in deferred financing
fees and discount charges, and other costs of approximately $0.5
million.
On February 19, 2014, we redeemed the remaining $15.0 million
aggregate principal amount of the 2017 Notes at 104.118% of par.
The redemption included approximately $0.6 million in premium
payments as well as the write off of approximately $0.3 million in
deferred financing fees and discount charges.
GE Term Loan
In January 2008, we entered into a capital lease finance
arrangement with General Electric Capital Corporation (“GE
Capital”) for the lease of equipment. In September 2013, we
purchased the equipment subject to the lease for an aggregate
purchase price of $10.7 million, with the financing for such
purchase provided by GE Capital at 5.23% interest. The GE term loan
is expected to be paid in full in September 2018.
Covenant Compliance
Indentures governing 2022 Notes, DSS Notes and 2020
Notes
Under the indenture governing the 2022 Notes, DSS Notes and 2020
Notes, we are subject to a number of covenants, including covenants
that limit our and certain of our subsidiaries’ ability,
subject to certain exceptions and qualifications, to (i) pay
dividends or make distributions, repurchase equity securities,
prepay subordinated debt or make certain investments,
(ii) incur additional debt or issue certain disqualified stock
or preferred stock, (iii) create or incur liens on assets
securing indebtedness, (iv) merge or consolidate with another
company or sell all or substantially all of our assets taken as a
whole, (v) enter into transactions with affiliates and
(vi) sell assets. As of January 2, 2016, we were in
compliance with all of the covenants under each series of notes.
There have been no amendments to any covenants of the 2022 Notes,
the DSS Notes or the 2020 Notes, since the date of their issuance
or assumption, as applicable.
ABL Facility
Under the credit agreement governing the ABL facility, Cott and its
restricted subsidiaries are subject to a number of business and
financial covenants, including a covenant requiring a minimum fixed
charge coverage ratio of at least 1.1 to 1.0 effective when and if
aggregate availability is less than the greater of 10% of the
lenders’ commitments under the ABL facility or $40.0 million.
If excess availability is less than the greater of 12.5% of the
aggregate availability under the ABL facility or $50.0 million, the
lenders will take dominion over the cash and will apply excess cash
to reduce amounts owing under the facility. We were in compliance
with all of the applicable covenants under the ABL facility as of
January 2, 2016.</t>
  </si>
  <si>
    <t>Retirement Plans</t>
  </si>
  <si>
    <t>Compensation and Retirement Disclosure [Abstract]</t>
  </si>
  <si>
    <t>Note 16—Retirement Plans
Cott primarily maintains defined contribution retirement plans
covering qualifying employees. The total expense with respect to
these plans was $9.4 million for the year ended January 2,
2016 ($4.1 million—January 3, 2015; $4.8
million—December 28, 2013).
We also maintain four defined benefit (“DB”) plans
acquired as a part of prior acquisitions. One DB plan covers
certain employees at one plant in the United States under a
collective bargaining agreement. In connection with the DSS
Acquisition, we assumed the obligations associated with a DB plan
covering certain employees of DS Services of America, Inc. These
two DB plans are referred to collectively as the U.S. Plans. DB
plans covering certain employees of Cott Beverages Limited and
Cooke Bros. Limited in the United Kingdom are referred to
collectively as the U.K. Plans. Retirement benefits for employees
covered by the U.S. Plans and U.K Plans are based on years of
service multiplied by a monthly benefit factor. Pension costs are
funded in accordance with the provisions of the applicable law. All
DB plans are closed to new participants. All DB plans are
frozen. The plan covering certain employees of Cott Beverages
Limited was frozen during the year ended January 3, 2015. We
use a January 2, 2016 measurement date for all DB plans. Any
valuation differences based on one day of trading are deemed
immaterial.
Obligations and Funded Status
The following table summarizes the change in the projected benefit
obligation, change in plan assets and unfunded status of the four
DB plans as of January 2, 2016 and January 3, 2015:
(in millions of U.S. dollars) January 2, January 3,
Change in Projected Benefit Obligation
Projected benefit obligation at beginning of year $ 77.9 $ 62.5
Transfer in
— 10.5
Service cost
— 0.2
Interest cost 2.8 2.7
Benefit payments (1.7 ) (1.9 )
Actuarial (gains) losses (5.5 ) 8.5
Settlement losses
— 0.1
Curtailment gains
— (0.9 )
Translation gains (2.8 ) (3.8 )
Projected benefit obligation at end of year $ 70.7 $ 77.9
Change in Plan Assets
Plan assets beginning of year $ 59.1 $ 49.6
Transfer in
— 7.1
Employer contributions 3.0 2.2
Benefit payments (1.6 ) (1.8 )
Actual return on plan assets (0.4 ) 4.7
Translation gains (2.2 ) (2.7 )
Fair value at end of year $ 57.9 $ 59.1
Funded Status of Plan
Projected benefit obligation $ (70.7 ) $ (77.9 )
Fair value of plan assets 57.9 59.1
Unfunded status $ (12.8 ) $ (18.8 )
The accumulated benefit obligation for the DB plans equaled $70.7
million and $77.9 million at the end of 2015 and 2014,
respectively.
Periodic Pension Costs
The components of net periodic pension cost were as follows:
For the Year Ended
January 2,
January 3,
December 28,
(in millions of U.S. dollars) 2016 2015 2013
Service cost $
— $ 0.2 $ 0.5
Interest cost 2.8 2.7 2.4
Expected return on plan assets (3.2 ) (3.0 ) (2.4 )
Amortization of prior service costs 0.1 0.1 0.1
Amortization of net actuarial loss 0.4 0.3 0.3
Net periodic pension cost $ 0.1 $ 0.3 $ 0.9
Accumulated Other Comprehensive Loss
Amounts included in accumulated other comprehensive income, net of
tax, at year-end which have not yet been recognized in net periodic
benefit cost were as follows:
For the Year Ended
January 2,
January 3,
December 28,
(in millions of U.S. dollars) 2016 2015 2013
Unamortized prior service cost $ (0.1 ) $ (0.1 ) $ (0.2 )
Unrecognized net actuarial loss (10.0 ) (12.3 ) (8.2 )
Total accumulated other comprehensive loss $ (10.1 ) $ (12.4 ) $ (8.4 )
Actuarial Assumptions
The following table summarizes the weighted average actuarial
assumptions used to determine the projected benefit obligation:
For the Year Ended
January 2, January 3, December 28,
U.K. Plans
Discount rate 3.9 % 3.6 % 4.5 %
Rate of compensation increase n/a n/a 3.4 % 1
CPI Inflation factor 2.0 % 1.9 % 2.4 %
U.S. Plans
Discount rate 4.0 % 3.9 % 4.4 %
Rate of compensation increase n/a n/a n/a
1. Applicable to the plan covering
certain employees of Cott Beverages Limited. This plan closed to
future benefit accruals during the year ended January 3, 2015,
which resulted in a curtailment gain. As a result, no assumption
for rate of compensation increase was necessary in estimating the
projected benefit obligation at January 3, 2015.
The following table summarizes the weighted average actuarial
assumptions used to determine net periodic benefit cost:
For the Year Ended
January 2, January 3,
December 28,
U.K. Plans
Discount rate 3.8 % 4.5 % 4.6 %
Expected long-term rate of return on plan assets 5.2 % 6.2 % 5.7 %
Inflation factor 1.9 % 2.4 % 2.5 %
U.S. Plans
Discount rate 3.9 % 4.2 % 3.5 %
Expected long-term rate of return on plan assets 7.2 % 7.2 % 7.0 %
The Company utilizes a yield curve analysis to determine the
discount rates for its DB plan obligations. The yield curve
considers pricing and yield information for high quality corporate
bonds with maturities matched to estimated payouts of future
pension benefits. The Company evaluates its assumption regarding
the estimated long-term rate of return on plan assets based on
historical experience, future expectations of investment returns,
asset allocations, and its investment strategy. The Company’s
long-term rate of return on plan assets reflect expectations of
projected weighted average market returns of plan assets. Changes
in expected returns on plan assets also reflect any adjustments to
the Company’s targeted asset allocation.
Asset Mix
Our DB plans weighted-average asset allocations by asset category
were as follows:
January 2, January 3,
Cash and cash equivalents 4.4 % 3.2 %
Equity securities 48.0 % 57.6 %
Fixed income investments 47.6 % 39.2 %
Plan Assets
Our investment policy is that plan assets will be managed utilizing
an investment philosophy and approach characterized by all of the
following, but listed in priority order: (1) emphasis on total
return, (2) emphasis on high-quality securities,
(3) sufficient income and stability of income, (4) safety
of principal with limited volatility of capital through proper
diversification and (5) sufficient liquidity. (The target
allocation percentages for the U.K. Plans’ assets range
between 60% to 80% in equity securities and 20% to 40% in fixed
income investments. The target allocation percentages for the U.S.
Plans’ assets range between 45% to 55% in equity securities,
35% to 45% in fixed income investments, and 5% to 15% in extended
asset class investments. None of our equity or debt securities are
included in plan assets.)
Cash Flows
We expect to contribute $2.7 million to the DB plans during the
2016 fiscal year.
The following benefit payments are expected to be paid in the
periods indicated below:
(in millions of U.S. dollars)
Expected benefit payments
FY 2016 $ 1.8
FY 2017 1.9
FY 2018 2.0
FY 2019 1.9
FY 2020 2.0
through FY 2021 11.0
The fair values of the Company’s pension plan assets at
January 2, 2016 were as follows:
January 2, 2016
(in millions of U.S. dollars) Level 1 Level 2 Level 3
Cash and cash equivalents:
Cash and cash equivalents $ 2.5 $
— $
—
Equities:
International mutual funds 5.3 0.9
—
U.S. mutual funds 1.9 3.6
—
Balanced 15.3 0.4
—
Property 0.3
—
—
Other 0.1
—
—
Fixed income:
Mutual funds 22.9 2.9
—
Insurance contract
— 1.8
—
Total $ 48.3 $ 9.6 $
—
The fair values of the Company’s pension plan assets at
January 3, 2015 were as follows:
January 3, 2015
(in millions of U.S. dollars) Level 1 Level 2 Level 3
Cash and cash equivalents:
Cash and cash equivalents $ 1.9 $
— $
—
Equities:
International mutual funds 5.4 1.0
—
Index mutual funds 6.8
—
—
U.S. mutual funds 1.4 3.5
—
Balanced 15.4 0.4
—
Property 0.1
—
—
Other 0.1
—
—
Fixed income:
Mutual funds 18.0 3.2
—
Insurance contract
— 1.9
—
Total $ 49.1 $ 10.0 $
—</t>
  </si>
  <si>
    <t>Accumulated Other Comprehensive (Loss) Income</t>
  </si>
  <si>
    <t>Equity [Abstract]</t>
  </si>
  <si>
    <t>Note 17—Accumulated Other Comprehensive (Loss)
Income
Changes in accumulated other comprehensive (loss) income
(“AOCI”) by component for the year ended
January 2, 2016 were as follows:
January 2, 2016
(in millions of U.S. dollars) 1
Gains and Losses Pension Currency Total
Beginning balance January 3, 2015 $ 0.2 $ (12.4 ) $ (38.8 ) $ (51.0 )
OCI before reclassifications (5.6 ) 1.9 (23.3 ) (27.0 )
Amounts reclassified from AOCI 0.7 0.4
— 1.1
Net current-period OCI (4.9 ) 2.3 (23.3 ) (25.9 )
Purchase of subsidiary shares from non-controlling interest
—
— 0.7 0.7
Ending balance January 2, 2016 $ (4.7 ) $ (10.1 ) $ (61.4 ) $ (76.2 )
1. All amounts are net of tax. Amounts
in parenthesis indicate debits.
The following table summarizes the amounts reclassified from AOCI
for the years ended January 2, 2016 and January 3,
2015.
For the Year
Ended
Affected Line Item in the Statement Where Net Income Is Presented
(in millions of U.S. dollars) January 2, 2016 January 3, 2015
Details About AOCI Components 1
Gains and losses on derivative instruments
Foreign currency and commodity hedges $ (1.5 ) $ (1.0 ) Cost of sales
$ (1.5 ) $ (1.0 ) Total before taxes
0.8 0.3 Tax (expense) or benefit
$ (0.7 ) $ (0.7 ) Net of tax
Amortization of pension benefit plan items
Prior service costs 2 $ (0.1 ) $ (0.1 )
Actuarial adjustments 2
—
—
Actuarial (losses)/gains 2 (0.4 ) (0.3 )
(0.5 ) (0.4 ) Total before taxes
0.1 0.1 Tax (expense) or benefit
$ (0.4 ) $ (0.3 ) Net of tax
Total reclassifications for the period $ (1.1 ) $ (1.0 ) Net of tax
1. Amounts in parenthesis indicate
debits.
2. These AOCI components are included in
the computation of net periodic pension cost.</t>
  </si>
  <si>
    <t>Commitments and Contingencies</t>
  </si>
  <si>
    <t>Commitments and Contingencies Disclosure [Abstract]</t>
  </si>
  <si>
    <t>Note 18—Commitments and Contingencies
We lease buildings, machinery and equipment, computer hardware and
furniture and fixtures. All contractual increases and rent free
periods included in the lease contract are taken into account when
calculating the minimum lease payment and recognized on a
straight-line basis over the lease term. Certain leases have
renewal periods and contingent rentals, which are not included in
the table below. The minimum annual payments under operating leases
are as follows:
(in millions of U.S. dollars)
2016 $ 37.8
2017 35.2
2018 21.0
2019 18.8
2020 15.0
Thereafter 65.0
Total $ 192.8
Operating lease expenses were:
(in millions of U.S. dollars)
Year ended January 2, 2016 $ 48.3
Year ended January 3, 2015 24.8
Year ended December 28, 2013 21.4
Total $ 94.5
Operating lease expenses are shown net of sublease income of $1.1
million for 2015. As of January 2, 2016, we had commitments
for capital expenditures of approximately $7.0 million.
We are subject to various claims and legal proceedings with respect
to matters such as governmental regulations, and other actions
arising out of the normal course of business. Management believes
that the resolution of these matters will not have a material
adverse effect on our financial position, results of operations, or
cash flow.
In June 2013, we completed the Calypso Soft Drinks Acquisition,
which included deferred payments of approximately $2.3 million and
$2.5 million paid on the first and second anniversaries of the
closing date, respectively.
In March 2014, we had a favorable legal settlement in the amount of
$3.5 million, of which $3.0 million was collected in April 2014 and
$0.5 million was collected in December 2014.
In May 2014, we completed the Aimia Acquisition, which included
deferred consideration of £19.9 million ($33.5 million),
which was paid by us on September 15, 2014 and aggregate
contingent consideration of up to £16.0 million ($23.6
million at exchange rates in effect on January 2, 2016), which
is payable upon achievement of certain measures related to
Aimia’s performance during the twelve months ending
July 1, 2016.
We had $45.6 million in standby letters of credit outstanding as of
January 2, 2016 ($6.9 million— January 3, 2015;
$7.5 million—December 28, 2013).
We have future purchase obligations of $223.5 million that consist
of commitments for the purchase of inventory, energy transactions,
and payments related to professional fees and information
technology outsourcing agreements. These obligations represent the
minimum contractual obligations expected under the normal course of
business.</t>
  </si>
  <si>
    <t>Preferred Shares</t>
  </si>
  <si>
    <t>Text Block [Abstract]</t>
  </si>
  <si>
    <t>Note 19—Preferred Shares
As a portion of the consideration in the DSS Acquisition, we issued
to certain former security holders of DSS approximately $116.1
million of Convertible Preferred Shares and approximately $32.7
million of Non-Convertible Preferred Shares, which shares were
redeemable at our option. As of June 11, 2015, all of the
outstanding Preferred Shares were redeemed for an aggregate cash
payment of $151.3 million, which included accrued and unpaid
dividends of $2.5 million. The aggregate cash payment was funded
primarily through an issuance of our common shares, which generated
cash proceeds, net of related issuance expenses, broker
commissions, and tax benefit of approximately $144.6 million. The
difference in the U.S. dollar and Canadian dollar exchange rates at
issuance of the Preferred Shares compared to those exchange rates
in effect at redemption, resulted in an adjustment to retained
earnings upon redemption of approximately $12.0 million.
The following table summarizes the activity in the Convertible
Preferred Shares and Non-Convertible Preferred Shares accounts for
the year ended January 2, 2016:
Convertible Preferred Shares
Non-Convertible Preferred Shares
(in millions of U.S. dollars, except number of shares) Shares Amount Shares Amount
Balance at January 3, 2015 116.1 $ 116.1 32.7 $ 32.7
Cumulative preferred dividends
—
—
—
—
Redemption of preferred shares (116.1 ) (116.1 ) (32.7 ) (32.7 )
Balance at January 2, 2016
— $
—
— $
—
Dividends
Holders of Convertible Preferred Shares were entitled to a
quarterly fixed cumulative dividend in an amount equal to
9.0% per annum of the redemption value of each Convertible
Preferred Share, and such dividend shall increase by 1.0% on each
of the first through fifth anniversaries of issuance. Holders of
Non-Convertible Preferred Shares were entitled to a quarterly fixed
cumulative dividend in an amount equal to 10.0% per annum of
the redemption value of each Non-Convertible Preferred Share, and
such dividend shall increase by 1.0% on each of the first through
fifth anniversaries of issuance. The following table summarizes the
Preferred Shares dividend activity for the year ended
January 2, 2016:
Convertible Preferred
Non-Convertible Preferred
(in millions of U.S. dollars) Shares Shares
Cumulative dividends at January 3, 2015 $
— $
—
Plus: accrued dividends 4.5 1.4
Less: dividends paid (4.5 ) (1.4 )
Cumulative dividends at January 2, 2016 $
— $
—
Voting Rights
The Preferred Shares had the right to approve certain actions by
us, with each series of Preferred Shares voting separately as a
series, as long as the Preferred Shares were outstanding. The
Convertible Preferred Shares had the right to vote alongside our
common shares with respect to certain matters beginning on
June 13, 2016 and unrestricted rights to vote alongside our
common shares beginning on December 13, 2017. The
Non-Convertible Preferred Shares did not have the right to vote
alongside our common shares.
Following redemption, the Preferred Shares were retired by the
Company and were cancelled.</t>
  </si>
  <si>
    <t>Hedging Transactions and Derivative Financial Instruments</t>
  </si>
  <si>
    <t>Derivative Instruments and Hedging Activities Disclosure [Abstract]</t>
  </si>
  <si>
    <t>Note 20—Hedging Transactions and Derivative Financial
Instruments
We are directly and indirectly affected by changes in foreign
currency market conditions. These changes in market conditions may
adversely impact our financial performance and are referred to as
market risks. When deemed appropriate by management, we use
derivatives as a risk management tool to mitigate the potential
impact of foreign currency market risks.
We use various types of derivative instruments including, but not
limited to, forward contracts and swap agreements for certain
commodities. Forward contracts are agreements to buy or sell a
quantity of a currency at a predetermined future date, and at a
predetermined rate or price. A swap agreement is a contract between
two parties to exchange cash flows based on specified underlying
notional amounts, assets and/or indices.
All derivatives are carried at fair value in the Consolidated
Balance Sheets in the line item accounts receivable, net or
accounts payable and accrued liabilities. The carrying values of
the derivatives reflect the impact of legally enforceable
agreements with the same counterparties. These allow us to net
settle positive and negative positions (assets and liabilities)
arising from different transactions with the same counterparty.
The accounting for gains and losses that result from changes in the
fair values of derivative instruments depends on whether the
derivatives have been designated and qualify as hedging instruments
and the types of hedging relationships. Derivatives can be
designated as fair value hedges, cash flow hedges or hedges of net
investments in foreign operations. The changes in the fair values
of derivatives that have been designated and qualify for fair value
hedge accounting are recorded in the same line item in our
Consolidated Statements of Operations as the changes in the fair
value of the hedged items attributable to the risk being hedged.
The changes in fair values of derivatives that have been designated
and qualify as cash flow hedges are recorded in AOCI and are
reclassified into the line item in the Consolidated Statements of
Operations in which the hedged items are recorded in the same
period the hedged items affect earnings. Due to the high degree of
effectiveness between the hedging instruments and the underlying
exposures being hedged, fluctuations in the value of the derivative
instruments are generally offset by changes in the fair values or
cash flows of the underlying exposures being hedged. The changes in
fair values of derivatives that were not designated and/or did not
qualify as hedging instruments are immediately recognized into
earnings. We classify cash inflows and outflows related to
derivative and hedging instruments with the appropriate cash flows
section associated with the item being hedged.
For derivatives that will be accounted for as hedging instruments,
we formally designate and document, at inception, the financial
instrument as a hedge of a specific underlying exposure, the risk
management objective and the strategy for undertaking the hedge
transaction. In addition, we formally assess both at the inception
and at least quarterly thereafter,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
We estimate the fair values of our derivatives based on quoted
market prices or pricing models using current market rates (see
Note 21 to the Consolidated Financial Statements).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other financial
indices. We do not view the fair values of our derivatives in
isolation, but rather in relation to the fair values or cash flows
of the underlying hedged transactions. All of our derivatives are
over-the-counter instruments with liquid markets.
Credit Risk Associated with Derivatives
We have established strict counterparty credit guidelines and enter
into transactions only with financial institutions of investment
grade or better. We monitor counterparty exposures regularly and
review promptly any downgrade in counterparty credit rating. We
mitigate pre-settlement risk by being permitted to net settle for
transactions with the same counterparty. To minimize the
concentration of credit risk, we enter into derivative transactions
with a portfolio of financial institutions. Based on these factors,
we consider the risk of counterparty default to be minimal.
Cash Flow Hedging Strategy
We use cash flow hedges to minimize the variability in cash flows
of assets or liabilities or forecasted transactions caused by
fluctuations in foreign currency exchange rates and commodity
prices. The changes in fair values of hedges that are determined to
be ineffective are immediately reclassified from AOCI into
earnings. We did not discontinue any cash flow hedging
relationships during the years ended January 2, 2016 or
January 3, 2015, respectively. Foreign exchange contracts
typically have maturities of less than twelve months and commodity
contracts typically have maturities of less than 27 months. All
outstanding hedges as of January 2, 2016 are expected to
settle in the next twelve months.
We maintain a foreign currency cash flow hedging program to reduce
the risk that our procurement activities will be adversely affected
by changes in foreign currency exchange rates. We enter into
forward contracts to hedge certain portions of forecasted cash
flows denominated in foreign currencies. The total notional values
of derivatives that were designated and qualified for our foreign
currency cash flow hedging program were $4.5 million and $22.5
million as of January 2, 2016 and January 3, 2015,
respectively. Approximately $0.4 million and $0.7 million of
unrealized net of tax gains related to the foreign currency cash
flow hedges were included in AOCI as of January 2, 2016 and
January 3, 2015, respectively. The hedge ineffectiveness for
these cash flow hedging instruments during fiscal 2015, fiscal 2014
and fiscal 2013 was not material.
We have entered into commodity swaps on aluminum to mitigate the
price risk associated with forecasted purchases of materials used
in our manufacturing process. These derivative instruments have
been designated and qualify as a part of our commodity cash flow
hedging program. The objective of this hedging program is to reduce
the variability of cash flows associated with future purchases of
aluminum. The total notional value of derivatives that were
designated and qualified for our commodity cash flow hedging
program were $49.3 million and $55.4 million as of January 2,
2016 and January 3, 2015, respectively. Approximately $5.3
million and $0.7 million of unrealized net of tax losses related to
the commodity swaps were included in AOCI as of January 2,
2016 and January 3, 2015, respectively. The cumulative hedge
ineffectiveness for these hedging instruments was approximately
$1.2 million in fiscal year 2014 and was recognized as an increase
in cost of sales within the Consolidated Statements of Operations.
The cumulative hedge ineffectiveness for fiscal years 2015 and 2013
was not material.
The fair value of the Company’s derivative assets included
within other receivables as a component of accounts receivable, net
was $0.6 million and $1.2 million as of January 2, 2016 and
January 3, 2015, respectively. The fair value of the
Company’s derivative liabilities included in accrued
liabilities was $8.0 million and $2.3 million as of January 2,
2016 and January 3, 2015, respectively. A reconciliation of
the Company’s derivatives by contract type is shown
below:
(in millions of U.S. dollars)
Derivative Contract
Assets
Liabilities
Foreign currency hedge $ 0.6 $
—
Aluminum swaps
— 8.0
$ 0.6 $ 8.0
Aluminum swaps subject to enforceable master netting arrangements
are presented net in the reconciliation above. The fair value of
the aluminum swap assets and liabilities which are shown on a net
basis are reconciled in the table below:
Assets Liabilities
Aluminum swap assets $
— $
—
Aluminum swap liabilities
— 8.0
Net asset (liability) $
— $ 8.0
The settlement of our derivative instruments resulted in a debit to
cost of sales of $1.5 million for the year ended January 2,
2016, compared to a credit of $0.2 million for the year ended
January 3, 2015.</t>
  </si>
  <si>
    <t>Fair Value Measurements</t>
  </si>
  <si>
    <t>Fair Value Disclosures [Abstract]</t>
  </si>
  <si>
    <t>Note 21—Fair Value Measurements
ASC No. 820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We have certain assets and liabilities such as our derivative
instruments that are required to be recorded at fair value on a
recurring basis in accordance with U.S. GAAP.
Our derivative assets and liabilities represent Level 2
instruments. Level 2 instruments are valued based on observable
inputs for quoted prices for similar assets and liabilities in
active markets. The fair value of the derivative assets as of
January 2, 2016 and January 3, 2015 was $0.6 million and
$1.2 million, respectively. The fair value of the derivative
liabilities as of January 2, 2016 and January 3, 2015 was
$8.0 million and $2.3 million, respectively.
Fair value of financial instruments
The carrying amounts reflected in the Consolidated Balance Sheets
for cash and cash equivalents, receivables, payables, short-term
borrowings and long-term debt approximate their respective fair
values, except as otherwise indicated. The carrying values and
estimated fair values of our significant outstanding debt as of
January 2, 2016 and January 3, 2015 were as follows:
January 2, 2016 January 3, 2015
Carrying Fair Carrying Fair
(in millions of U.S. dollars) Value Value Value Value
6.750% senior notes due in 2020 1,3 $ 613.0 $ 641.4 $ 610.8 $ 630.1
10.000% senior notes due in 2021 1,2 390.1 397.3 405.6 403.4
5.375% senior notes due in 2022 1,3 516.8 522.4 516.2 481.7
Total $ 1,519.9 $ 1,561.1 $ 1,532.6 $ 1,515.2
1. The fair values were based on the
trading levels and bid/offer prices observed by a market
participant and are considered Level 1 financial instruments.
2. The outstanding aggregate principal
amount of the DSS Notes of $350.0 million was assumed by Cott at
fair value of $406.0 million in connection with the DSS
Acquisition. The premium of $56.0 million is being amortized as an
adjustment to interest expense using the effective interest method
over the remaining contractual term of the DSS Notes.
3. Carrying value of our significant
outstanding debt is net of unamortized debt issuance costs as of
January 2, 2016 and January 3, 2015 (see Note 15 to the
Consolidated Financial Statements).
Fair value of contingent consideration
We estimated the fair value of the contingent consideration related
to the Aimia Acquisition based on financial projections of the
acquired business and estimated probabilities of achievement of
certain EBITDA targets. The fair value was based on significant
inputs not observable in the market and thus represented a Level 3
instrument. Level 3 instruments are valued based on unobservable
inputs that are supported by little or no market activity and
reflect our own assumptions in measuring fair value. The
acquisition date fair value of the contingent consideration was
determined to be £10.6 million ($15.6 million at exchange
rates in effect on January 2, 2016) using a present valued
probability-weighted income approach. During the second quarter of
2015, we recorded a fair value adjustment of £0.4 million
($0.6 million at exchange rates in effect on July 4, 2015) to
the contingent consideration based on review of the key assumptions
used to calculate the fair value at the acquisition date. During
the fourth quarter of 2015, we recorded a fair value adjustment of
£0.1 million ($0.2 million at exchange rates in effect on
January 2, 2016) to the contingent consideration based on
review of the key assumptions used to calculate the fair value at
the acquisition date. The changes in the fair value adjustment of
the contingent consideration were recognized in other (income)
expense, net in the Consolidated Statement of Operations for the
year ended January 2, 2016. The maximum potential payout is
£16.0 million ($23.6 million at exchange rates in effect
on January 2, 2016) on an undiscounted basis.</t>
  </si>
  <si>
    <t>Quarterly Financial Information (unaudited)</t>
  </si>
  <si>
    <t>Quarterly Financial Information Disclosure [Abstract]</t>
  </si>
  <si>
    <t>Note 22—Quarterly Financial Information
(unaudited)
Year ended January 2,
2016
(in millions of U.S. dollars, except per share amounts) First Second Third Fourth 1 Total
Revenue, net $ 709.8 $ 779.8 $ 755.6 $ 698.8 $ 2,944.0
Cost of sales 508.5 539.2 523.1 477.7 2,048.5
Gross profit 201.3 240.6 232.5 221.1 895.5
SG&amp;A expenses 188.5 190.2 196.2 193.7 768.6
Loss on disposal of property, plant and equipment 1.4 0.2 1.1 4.2 6.9
Restructuring
—
—
—
—
—
Asset impairments
—
—
—
—
—
Acquisition and integration expenses 4.7 4.1 6.6 5.2 20.6
Operating income 6.7 46.1 28.6 18.0 99.4
Net (loss) income attributed to Cott Corporation $ (6.0 ) $ 2.2 $ 4.8 $ (4.4 ) $ (3.4 )
Per share data:
Net (loss) income per common share
Basic $ (0.06 ) $ 0.02 $ 0.04 $ (0.04 ) $ (0.03 )
Diluted $ (0.06 ) $ 0.02 $ 0.04 $ (0.04 ) $ (0.03 )
1. During the fourth quarter of the
fiscal year ended January 2, 2016, we decreased cost of sales,
SG&amp;A and income tax benefit by $4.8 million, $0.2 million and
$1.9 million, respectively, as a result of a measurement period
adjustment associated with the DSS Acquisition, of which $0.2
million of the total change in cost of sales and less than $0.1
million of the total change in SG&amp;A expenses and income tax
benefit, respectively, related to the prior year and with the
remainder related to the nine months ended October 3, 2015
(see Note 2 to the Consolidated Financial Statements).
Year ended January 3,
2015
First Second Third Fourth
(in millions of U.S. dollars, except per share amounts) Quarter Quarter Quarter Quarter Total
Revenue, net $ 475.1 $ 549.2 $ 535.0 $ 543.5 $ 2,102.8
Cost of sales 418.9 470.2 465.5 471.7 1,826.3
Gross profit 56.2 79.0 69.5 71.8 276.5
SG&amp;A expenses 46.9 50.7 49.9 66.2 213.7
Loss (gain) on disposal of property, plant &amp; equipment 0.1 (0.1 ) 0.4 1.3 1.7
Restructuring 2.2 0.1 0.1
— 2.4
Asset impairments 1.6 0.3 (0.2 )
— 1.7
Acquisition and integration expenses 1.1 1.8 0.5 37.9 41.3
Operating income (loss) 4.3 26.2 18.8 (33.6 ) 15.7
Net (loss) income attributed to Cott Corporation $ (4.1 ) $ (5.9 ) $ 1.3 $ 18.7 $ 10.0
Per share data:
Net (loss) income per common share
Basic $ (0.04 ) $ (0.06 ) $ 0.01 $ 0.20 $ 0.11
Diluted $ (0.04 ) $ (0.06 ) $ 0.01 $ 0.19 $ 0.10</t>
  </si>
  <si>
    <t>Guarantor Subsidiaries</t>
  </si>
  <si>
    <t>Organization, Consolidation and Presentation of Financial Statements [Abstract]</t>
  </si>
  <si>
    <t>Note 23—Guarantor Subsidiaries
Guarantor Subsidiaries of DSS Notes
The DSS Notes assumed as part of the DSS Acquisition are guaranteed
on a senior secured basis pursuant to guarantees by Cott
Corporation and certain other 100% owned direct and indirect
subsidiaries (the “DSS Guarantor Subsidiaries”). DSS
and each DSS Guarantor Subsidiary is 100% owned by Cott
Corporation. The guarantees of the DSS Notes by Cott Corporation
and the DSS Guarantor Subsidiaries are full and unconditional, and
all such guarantees are joint and several. The guarantees of the
DSS Guarantor Subsidiaries are subject to release in limited
circumstances only upon the occurrence of certain customary
conditions.
We have not presented separate financial statements and separate
disclosures have not been provided concerning the DSS Guarantor
Subsidiaries due to the presentation of condensed consolidating
financial information set forth in this Note, consistent with
Securities and Exchange Commission (“SEC”)
interpretations governing reporting of subsidiary financial
information.
The following summarized condensed consolidating financial
information of the Company sets forth on a consolidating basis, our
Balance Sheets, Statements of Operations and Cash Flows for Cott
Corporation, DSS, the DSS Guarantor Subsidiaries and our other
non-guarantor subsidiaries (the “DSS Non-Guarantor
Subsidiaries”). The supplemental financial information
reflects our investments and those of DSS in their respective
subsidiaries using the equity method of accounting.
Condensed Consolidating Statement of
Operations For the year ended January 2, 2016 (in millions of U.S. dollars)
Cott DS Services of DSS DSS Non-Guarantor Elimination Consolidated
Revenue, net $ 147.7 $ 1,021.1 $ 1,702.6 $ 131.6 $ (59.0 ) $ 2,944.0
Cost of sales 124.6 402.8 1,474.7 105.4 (59.0 ) 2,048.5
Gross profit 23.1 618.3 227.9 26.2
— 895.5
Selling, general and administrative expenses 23.3 557.3 175.7 12.3
— 768.6
Loss on disposal of property, plant &amp; equipment 0.1 5.3 1.5
—
— 6.9
Acquisition and integration expenses
— 16.7 3.9
—
— 20.6
Operating (loss) income (0.3 ) 39.0 46.8 13.9
— 99.4
Other (income) expense, net (8.6 ) (1.2 ) 0.2 0.1
— (9.5 )
Intercompany interest (income) expense, net (4.9 ) 43.5 (38.6 )
—
—
—
Interest expense, net 0.2 30.1 80.7
—
— 111.0
Income (loss) before income tax expense (benefit) and equity
income 13.0 (33.4 ) 4.5 13.8
— (2.1 )
Income tax expense (benefit) 1.6 (8.1 ) (16.3 ) 0.1
— (22.7 )
Equity income 3.1
— 5.8
— (8.9 )
—
Net income (loss) $ 14.5 $ (25.3 ) $ 26.6 $ 13.7 $ (8.9 ) $ 20.6
Less: Net income attributable to non-controlling interests
—
—
— 6.1
— 6.1
Less: Accumulated dividends on convertible shares 4.5
—
—
—
— 4.5
Less: Accumulated dividends on non-convertible shares 1.4
—
—
—
— 1.4
Less: Foreign exchange impact on redemption of preferred shares 12.0
—
—
—
— 12.0
Net (loss) income attributed to Cott Corporation $ (3.4 ) $ (25.3 ) $ 26.6 $ 7.6 $ (8.9 ) $ (3.4 )
Comprehensive (loss) income attributed to Cott
Corporation $ (29.3 ) $ (25.6 ) $ 45.6 $ 11.4 $ (31.4 ) $ (29.3 )
Condensed Consolidating Statement of
Operations For the year ended January 3, 2015 (in millions of U.S. dollars)
Cott DS Services of DSS DSS Non-Guarantor Elimination Consolidated
Revenue, net $ 166.3 $ 28.7 $ 1,819.0 $ 137.9 $ (49.1 ) $ 2,102.8
Cost of sales 144.8 15.9 1,600.1 114.6 (49.1 ) 1,826.3
Gross profit 21.5 12.8 218.9 23.3
— 276.5
Selling, general and administrative expenses 23.1 14.5 164.1 12.0
— 213.7
Loss on disposal of property, plant &amp; equipment 0.2 0.1 1.3 0.1
— 1.7
Restructuring 2.1
— 0.3
—
— 2.4
Asset impairments 0.9
— 0.8
—
— 1.7
Acquisition and integration expenses
—
— 41.3
—
— 41.3
Operating (loss) income (4.8 ) (1.8 ) 11.1 11.2
— 15.7
Other (income) expense, net (10.9 ) (0.1 ) 31.9 0.1
— 21.0
Intercompany interest (income) expense, net (0.7 ) 2.6 (1.9 )
—
—
—
Interest expense, net 0.2 1.0 38.4 0.1
— 39.7
Income (loss) before income tax expense (benefit) and equity
income 6.6 (5.3 ) (57.3 ) 11.0
— (45.0 )
Income tax expense (benefit) 0.3 (2.5 ) (59.8 ) 0.6
— (61.4 )
Equity income 4.5
— 6.1
— (10.6 )
—
Net income (loss) $ 10.8 $ (2.8 ) $ 8.6 $ 10.4 $ (10.6 ) $ 16.4
Less: Net income attributable to non-controlling interests
—
—
— 5.6
— 5.6
Less: Accumulated dividends on convertible shares 0.6
—
—
—
— 0.6
Less: Accumulated dividends on non-convertible shares 0.2
—
—
—
— 0.2
Net income (loss) attributed to Cott Corporation $ 10.0 $ (2.8 ) $ 8.6 $ 4.8 $ (10.6 ) $ 10.0
Comprehensive (loss) income attributed to Cott
Corporation $ (23.4 ) $ (26.7 ) $ 10.6 $ 8.5 $ 7.6 $ (23.4 )
Condensed Consolidating Statement of
Operations For the year ended December 28, 2013 (in millions of U.S. dollars)
Cott DS Services of DSS DSS Non-Guarantor Elimination Consolidated
Revenue, net $ 170.9 $
— $ 1,802.7 $ 147.0 $ (26.6 ) $ 2,094.0
Cost of sales 149.0
— 1,567.1 129.1 (26.6 ) 1,818.6
Gross profit 21.9
— 235.6 17.9
— 275.4
Selling, general and administrative expenses 28.9
— 142.3 9.1
— 180.3
Loss on disposal of property, plant &amp; equipment 0.1
— 1.6 0.1
— 1.8
Restructuring 0.5
— 1.2 0.3
— 2.0
Acquisition and integration expenses
—
— 3.1
—
— 3.1
Operating (loss) income (7.6 )
— 87.4 8.4
— 88.2
Other expense, net 0.4
— 12.4
—
— 12.8
Interest expense, net
—
— 51.5 0.1
— 51.6
(Loss) income before income tax (benefit) expense and equity
income (8.0 )
— 23.5 8.3
— 23.8
Income tax (benefit) expense (0.8 )
— 2.2 0.4
— 1.8
Equity income 24.2
— 3.0
— (27.2 )
—
Net income $ 17.0 $
— $ 24.3 $ 7.9 $ (27.2 ) $ 22.0
Less: Net income attributable to non-controlling interests
—
—
— 5.0
— 5.0
Net income attributed to Cott Corporation $ 17.0 $
— $ 24.3 $ 2.9 $ (27.2 ) $ 17.0
Comprehensive income attributed to Cott Corporation $ 12.6 $
— $ 19.0 $ 5.2 $ (24.2 ) $ 12.6
Consolidating Balance Sheet As of January 2, 2016 (in millions of U.S. dollars)
Cott DS Services of DSS DSS Non-Guarantor Elimination Consolidated
ASSETS
Current assets
Cash &amp; cash equivalents $ 20.8 $ 12.8 $ 38.4 $ 5.1 $
— $ 77.1
Accounts receivable, net of allowance 18.3 122.6 184.6 13.0 (45.2 ) 293.3
Income taxes recoverable
— 0.5 0.9 0.2
— 1.6
Inventories 13.0 31.4 199.4 5.6
— 249.4
Prepaid expenses and other assets 2.2 4.8 10.0 0.2
— 17.2
Total current assets 54.3 172.1 433.3 24.1 (45.2 ) 638.6
Property, plant &amp; equipment, net 29.7 372.6 360.8 6.7
— 769.8
Goodwill 19.8 579.1 160.7
—
— 759.6
Intangibles and other assets, net 0.8 402.5 305.6 2.8
— 711.7
Deferred tax assets 7.4
— 38.2 0.2 (38.2 ) 7.6
Due from affiliates 400.1
— 544.3
— (944.4 )
—
Investments in subsidiaries 176.3
— 400.0
— (576.3 )
—
Total assets $ 688.4 $ 1,526.3 $ 2,242.9 $ 33.8 $ (1,604.1 ) $ 2,887.3
LIABILITIES AND EQUITY
Current liabilities
Short-term borrowings $
— $
— $ 122.0 $
— $
— $ 122.0
Current maturities of long-term debt
—
— 3.0 0.4
— 3.4
Accounts payable and accrued liabilities 47.6 131.8 295.1 8.3 (45.2 ) 437.6
Total current liabilities 47.6 131.8 420.1 8.7 (45.2 ) 563.0
Long-term debt
— 390.1 1,135.3
—
— 1,525.4
Deferred tax liabilities
— 97.7 17.0
— (38.2 ) 76.5
Other long-term liabilities 0.5 36.2 38.7 1.1
— 76.5
Due to affiliates 1.0 543.3 371.9 28.2 (944.4 )
—
Total liabilities 49.1 1,199.1 1,983.0 38.0 (1,027.8 ) 2,241.4
Equity
Common shares, no par 534.7 355.5 683.1 38.6 (1,077.2 ) 534.7
Additional paid-in-capital 51.2
—
—
—
— 51.2
Retained earnings (deficit) 129.6 (28.1 ) (437.5 ) (58.4 ) 524.0 129.6
Accumulated other comprehensive (loss) income (76.2 ) (0.2 ) 14.3 9.0 (23.1 ) (76.2 )
Total Cott Corporation equity 639.3 327.2 259.9 (10.8 ) (576.3 ) 639.3
Non-controlling interests
—
—
— 6.6
— 6.6
Total equity 639.3 327.2 259.9 (4.2 ) (576.3 ) 645.9
Total liabilities and equity $ 688.4 $ 1,526.3 $ 2,242.9 $ 33.8 $ (1,604.1 ) $ 2,887.3
Consolidating Balance Sheet As of January 3, 2015 (in millions of U.S. dollars)
Cott
DS Services of DSS DSS Non-Guarantor Elimination Consolidated
ASSETS
Current assets
Cash &amp; cash equivalents $ 6.2 $ 34.4 $ 38.2 $ 7.4 $
— $ 86.2
Accounts receivable, net of allowance 16.2 105.4 358.8 12.2 (186.9 ) 305.7
Income taxes recoverable
— 0.6 0.6 0.4
— 1.6
Inventories 12.4 34.2 210.3 5.5
— 262.4
Prepaid expenses and other assets 2.3 5.1 39.8 0.4
— 47.6
Total current assets 37.1 179.7 647.7 25.9 (186.9 ) 703.5
Property, plant &amp; equipment, net 38.2 415.5 403.0 7.8
— 864.5
Goodwill 23.4 556.9 163.3
—
— 743.6
Intangibles and other assets, net 0.7 415.6 335.0 6.7
— 758.0
Deferred tax assets 3.4
— 36.1
— (36.1 ) 3.4
Other tax receivable 0.1
— 0.1
—
— 0.2
Due from affiliates 183.8
— 403.0 0.1 (586.9 )
—
Investments in subsidiaries 436.3
— 973.1
— (1,409.4 )
—
Total assets $ 723.0 $ 1,567.7 $ 2,961.3 $ 40.5 $ (2,219.3 ) $ 3,073.2
LIABILITIES, PREFERRED
SHARES AND EQUITY
Current liabilities
Short-term borrowings $
— $
— $ 229.0 $
— $
— $ 229.0
Current maturities of long-term debt 0.1
— 3.0 0.9
— 4.0
Accounts payable and accrued liabilities 30.4 106.8 461.6 8.1 (186.9 ) 420.0
Total current liabilities 30.5 106.8 693.6 9.0 (186.9 ) 653.0
Long-term debt
— 405.6 1,135.1 0.6
— 1,541.3
Deferred tax liabilities
— 124.1 21.4
— (36.1 ) 109.4
Other long-term liabilities 0.4 29.6 40.5 1.3
— 71.8
Due to affiliates 1.3 548.8 3.9 32.9 (586.9 )
—
Total liabilities 32.2 1,214.9 1,894.5 43.8 (809.9 ) 2,375.5
Convertible preferred shares 116.1
—
—
—
— 116.1
Non-convertible preferred shares 32.7
—
—
—
— 32.7
Equity
Common shares, no par 388.3 355.5 1,766.0 39.7 (2,161.2 ) 388.3
Additional paid-in-capital 46.6
—
—
—
— 46.6
Retained earnings (deficit) 158.1 (2.8 ) (694.5 ) (55.1 ) 752.4 158.1
Accumulated other comprehensive (loss) income (51.0 ) 0.1 (4.7 ) 5.2 (0.6 ) (51.0 )
Total Cott Corporation equity 542.0 352.8 1,066.8 (10.2 ) (1,409.4 ) 542.0
Non-controlling interests
—
—
— 6.9
— 6.9
Total equity 542.0 352.8 1,066.8 (3.3 ) (1,409.4 ) 548.9
Total liabilities, preferred shares and equity $ 723.0 $ 1,567.7 $ 2,961.3 $ 40.5 $ (2,219.3 ) $ 3,073.2
Condensed Consolidating Statement of Cash
Flows For the year ended January 2, 2016 (in millions of U.S. dollars)
Cott
DS Services of DSS DSS Non-Guarantor Elimination Consolidated
Net cash provided by operating activities 56.2 58.4 152.9 17.3 (30.2 ) 254.6
Investing Activities
Acquisition, net of cash received
— (24.0 )
—
—
— (24.0 )
Additions to property, plant &amp; equipment (2.0 ) (67.2 ) (40.3 ) (1.3 )
— (110.8 )
Additions to intangibles and other assets
— (3.1 ) (1.5 )
—
— (4.6 )
Proceeds from sale of property, plant &amp; equipment and
sale-leaseback
— 14.3 26.6
—
— 40.9
Other investing activities
—
— (1.2 )
—
— (1.2 )
Net cash used in investing activities (2.0 ) (80.0 ) (16.4 ) (1.3 )
— (99.7 )
Financing Activities
Payments of long-term debt (0.1 )
— (2.9 ) (0.7 ) (3.7 )
Borrowings under ABL
—
— 994.5
— 994.5
Payments under ABL
—
— (1,101.8 )
— (1,101.8 )
Distributions to non-controlling interests
—
—
— (8.5 ) (8.5 )
Issuance of common shares 143.1
—
—
— 143.1
Financing fees
—
— (0.6 )
— (0.6 )
Preferred shares repurchased and cancelled (148.8 )
—
—
— (148.8 )
Common shares repurchased and cancelled (0.8 )
—
—
— (0.8 )
Dividends to common and preferred shareholders (31.0 )
—
—
— (31.0 )
Payment of deferred consideration for acquisitions
—
— (2.5 )
— (2.5 )
Intercompany dividends
—
— (21.4 ) (8.8 ) 30.2
—
Net cash used in financing activities (37.6 )
— (134.7 ) (18.0 ) 30.2 (160.1 )
Effect of exchange rate changes on cash (2.0 )
— (1.6 ) (0.3 ) (3.9 )
Net increase (decrease) in cash &amp; cash
equivalents 14.6 (21.6 ) 0.2 (2.3 )
— (9.1 )
Cash &amp; cash equivalents, beginning of period 6.2 34.4 38.2 7.4
— 86.2
Cash &amp; cash equivalents, end of period $ 20.8 $ 12.8 $ 38.4 $ 5.1 $
— $ 77.1
Condensed Consolidating Statement of Cash
Flows For the year ended January 3, 2015 (in millions of U.S. dollars)
Cott
DS Services of DSS DSS Non-Guarantor Elimination Consolidated
Net cash provided by operating activities 42.0 9.2 56.6 12.7 (63.8 ) 56.7
Investing Activities
Acquisition, net of cash received
—
— (798.5 )
—
— (798.5 )
Additions to property, plant &amp; equipment (1.9 ) (3.6 ) (40.4 ) (0.8 )
— (46.7 )
Additions to intangibles and other assets
—
— (6.9 )
—
— (6.9 )
Proceeds from sale of property, plant &amp; equipment
—
— 1.8
—
— 1.8
Net cash used in investing activities (1.9 ) (3.6 ) (844.0 ) (0.8 )
— (850.3 )
Financing Activities
Payments of long-term debt (0.1 )
— (392.4 ) (1.1 )
— (393.6 )
Issue of long-term debt
—
— 1,150.0
—
— 1,150.0
Borrowings under ABL
—
— 959.0
—
— 959.0
Payments under ABL
—
— (779.6 )
—
— (779.6 )
Distributions to non-controlling interests
—
—
— (8.5 )
— (8.5 )
Financing fees
—
— (24.0 )
—
— (24.0 )
Common shares repurchased and cancelled (12.1 )
—
—
—
— (12.1 )
Dividends to common shareholders (22.8 )
—
—
—
— (22.8 )
Payment of deferred consideration for acquisitions
—
— (32.4 )
—
— (32.4 )
Intercompany financing transactions
— 28.8 (28.8 )
—
—
—
Other financing activities
—
— (0.3 )
—
— (0.3 )
Intercompany dividends
—
— (63.8 )
— 63.8
—
Net cash (used in) provided by financing activities (35.0 ) 28.8 787.7 (9.6 ) 63.8 835.7
Effect of exchange rate changes on cash (0.4 )
— (2.3 ) (0.4 )
— (3.1 )
Net increase (decrease) in cash &amp; cash
equivalents 4.7 34.4 (2.0 ) 1.9
— 39.0
Cash &amp; cash equivalents, beginning of period 1.5
— 40.2 5.5
— 47.2
Cash &amp; cash equivalents, end of period $ 6.2 $ 34.4 $ 38.2 $ 7.4 $
— $ 86.2
Condensed Consolidating Statement of Cash
Flows For the year ended December 28, 2013 (in millions of U.S. dollars)
DSS
DSS
Cott
DS Services of
Guarantor
Non-Guarantor
Elimination
Corporation America,
Inc. Subsidiaries Subsidiaries Entries Consolidated
Net cash provided by operating activities 5.5
— 168.2 15.2 (34.0 ) 154.9
Investing Activities
Acquisition, net of cash received
—
— (11.2 )
—
— (11.2 )
Additions to property, plant &amp; equipment (6.8 )
— (47.2 ) (1.3 )
— (55.3 )
Additions to intangibles and other assets
—
— (5.9 )
—
— (5.9 )
Proceeds from sale of property, plant &amp; equipment
—
—
— 0.2
— 0.2
Proceeds from insurance recoveries
—
— 0.6
—
— 0.6
Net cash used in investing activities (6.8 )
— (63.7 ) (1.1 )
— (71.6 )
Financing Activities
Payments of long-term debt (0.1 )
— (219.9 ) (0.8 )
— (220.8 )
Borrowings under ABL
—
— 131.9
—
— 131.9
Payments under ABL
—
— (82.1 )
—
— (82.1 )
Distributions to non-controlling interests
—
—
— (6.6 )
— (6.6 )
Financing fees (0.1 )
— (0.7 )
—
— (0.8 )
Common shares repurchased and cancelled (13.0 )
—
—
—
— (13.0 )
Dividends to common shareholders (21.9 )
—
—
—
— (21.9 )
Intercompany dividends
—
— (27.1 ) (6.9 ) 34.0
—
Net cash used in financing activities (35.1 )
— (197.9 ) (14.3 ) 34.0 (213.3 )
Effect of exchange rate changes on cash (1.9 )
— (0.3 )
—
— (2.2 )
Net decrease in cash &amp;cash equivalents (38.3 )
— (93.7 ) (0.2 )
— (132.2 )
Cash &amp; cash equivalents, beginning of period 39.8
— 133.9 5.7
— 179.4
Cash &amp; cash equivalents, end of period $ 1.5 $
— $ 40.2 $ 5.5 $
— $ 47.2
Guarantor Subsidiaries of 2020 Notes and 2022 Notes
The 2022 Notes and 2020 Notes, each issued by our 100% owned
subsidiary, CBI, are guaranteed on a senior basis pursuant to
guarantees by Cott Corporation and certain other 100% owned direct
and indirect subsidiaries (the “Cott Guarantor
Subsidiaries”). CBI and each Cott Guarantor Subsidiary is
100% owned by Cott Corporation. The guarantees of the 2022 Notes
and the 2020 Notes by Cott Corporation and the Cott Guarantor
Subsidiaries are full and unconditional, and all such guarantees
are joint and several. The guarantees of the Cott Guarantor
Subsidiaries are subject to release in limited circumstances only
upon the occurrence of certain customary conditions.
We have not presented separate financial statements and separate
disclosures have not been provided concerning the Cott Guarantor
Subsidiaries due to the presentation of condensed consolidating
financial information set forth in this Note, consistent with SEC
interpretations governing reporting of subsidiary financial
information.
The following summarized condensed consolidating financial
information of the Company sets forth on a consolidating basis, our
Balance Sheets, Statements of Operations and Cash Flows for Cott
Corporation, CBI, the Cott Guarantor Subsidiaries and our other
non-guarantor subsidiaries (the “Cott Non-Guarantor
Subsidiaries”). The supplemental financial information
reflects our investments and those of CBI in their respective
subsidiaries using the equity method of accounting.
Condensed Consolidating Statement of
Operations For the year ended January 2, 2016 (in millions of U.S. dollars)
Cott
Cott
Cott
Cott
Guarantor
Non-Guarantor
Elimination
Corporation
Beverages Inc. Subsidiaries Subsidiaries Entries Consolidated
Revenue, net $ 147.7 $ 715.0 $ 2,008.7 $ 131.6 $ (59.0 ) $ 2,944.0
Cost of sales 124.6 611.5 1,266.0 105.4 (59.0 ) 2,048.5
Gross profit 23.1 103.5 742.7 26.2
— 895.5
Selling, general and administrative expenses 23.3 91.6 641.4 12.3
— 768.6
Loss on disposal of property, plant &amp; equipment 0.1 0.5 6.3
—
— 6.9
Acquisition and integration expenses
— 3.2 17.4
—
— 20.6
Operating (loss) income (0.3 ) 8.2 77.6 13.9
— 99.4
Other (income) expense, net (8.6 )
— (1.0 ) 0.1
— (9.5 )
Intercompany interest (income) expense, net (4.9 ) (51.2 ) 56.1
—
—
—
Interest expense, net 0.2 80.1 30.7
—
— 111.0
Income (loss) before income tax expense (benefit) and equity
income (loss) 13.0 (20.7 ) (8.2 ) 13.8
— (2.1 )
Income tax expense (benefit) 1.6 (14.8 ) (9.6 ) 0.1
— (22.7 )
Equity income (loss) 3.1 6.1 (0.3 )
— (8.9 )
—
Net income $ 14.5 $ 0.2 $ 1.1 $ 13.7 $ (8.9 ) $ 20.6
Less: Net income attributable to non-controlling interests
—
—
— 6.1
— 6.1
Less: Accumulated dividends on convertible shares 4.5
—
—
—
— 4.5
Less: Accumulated dividends on non-convertible shares 1.4
—
—
—
— 1.4
Less: Foreign exchange impact on redemption of preferred shares 12.0
—
—
—
— 12.0
Net (loss) income attributed to Cott Corporation $ (3.4 ) $ 0.2 $ 1.1 $ 7.6 $ (8.9 ) $ (3.4 )
Comprehensive (loss) income attributed to Cott
Corporation $ (29.3 ) $ (7.9 ) $ 27.9 $ 11.4 $ (31.4 ) $ (29.3 )
Condensed Consolidating Statement of
Operations For the year ended January 3, 2015 (in millions of U.S. dollars)
Cott
Cott
Cott
Cott
Guarantor
Non-Guarantor
Elimination
Corporation
Beverages Inc. Subsidiaries Subsidiaries Entries Consolidated
Revenue, net $ 166.3 $ 745.1 $ 1,102.6 $ 137.9 $ (49.1 ) $ 2,102.8
Cost of sales 144.8 643.2 972.8 114.6 (49.1 ) 1,826.3
Gross profit 21.5 101.9 129.8 23.3
— 276.5
Selling, general and administrative expenses 23.1 85.9 92.7 12.0
— 213.7
Loss on disposal of property, plant &amp; equipment 0.2 0.1 1.3 0.1
— 1.7
Restructuring 2.1 0.3
—
—
— 2.4
Asset impairments 0.9 0.8
—
—
— 1.7
Acquisition and integration expenses
— 38.8 2.5
—
— 41.3
Operating (loss) income (4.8 ) (24.0 ) 33.3 11.2
— 15.7
Other (income) expense, net (10.9 ) 21.8 10.0 0.1
— 21.0
Intercompany interest (income) expense, net (0.7 ) (18.4 ) 19.1
—
—
—
Interest expense, net 0.2 37.2 2.2 0.1
— 39.7
Income (loss) before income tax expense (benefit) and equity
income 6.6 (64.6 ) 2.0 11.0
— (45.0 )
Income tax expense (benefit) 0.3 (59.6 ) (2.7 ) 0.6
— (61.4 )
Equity income 4.5 6.1
—
— (10.6 )
—
Net income $ 10.8 $ 1.1 $ 4.7 $ 10.4 $ (10.6 ) $ 16.4
Less: Net income attributable to non-controlling interests
—
—
— 5.6
— 5.6
Less: Accumulated dividends on convertible shares 0.6
—
—
—
— 0.6
Less: Accumulated dividends on non-convertible shares 0.2
—
—
—
— 0.2
Net income attributed to Cott Corporation $ 10.0 $ 1.1 $ 4.7 $ 4.8 $ (10.6 ) $ 10.0
Comprehensive (loss) income attributed to Cott
Corporation $ (23.4 ) $ (31.5 ) $ 15.4 $ 8.5 $ 7.6 $ (23.4 )
Condensed Consolidating Statement of
Operations For the year ended December 28, 2013 (in millions of U.S. dollars)
Cott
Cott
Cott
Cott
Guarantor
Non-Guarantor
Elimination
Corporation
Beverages Inc. Subsidiaries Subsidiaries Entries Consolidated
Revenue, net $ 170.9 $ 780.4 $ 1,022.3 $ 147.0 $ (26.6 ) $ 2,094.0
Cost of sales 149.0 668.5 898.6 129.1 (26.6 ) 1,818.6
Gross profit 21.9 111.9 123.7 17.9
— 275.4
Selling, general and administrative expenses 28.9 74.1 68.2 9.1
— 180.3
Loss on disposal of property, plant &amp; equipment 0.1 1.1 0.5 0.1
— 1.8
Restructuring 0.5 0.5 0.7 0.3
— 2.0
Acquisition and integration expenses
— 1.2 1.9
—
— 3.1
Operating (loss) income (7.6 ) 35.0 52.4 8.4
— 88.2
Other expense (income), net 0.4 12.5 (0.1 )
—
— 12.8
Intercompany interest (income) expense, net
— (12.0 ) 12.0
—
—
—
Interest expense, net
— 50.8 0.7 0.1
— 51.6
(Loss) income before income tax (benefit) expense and equity
income (loss) (8.0 ) (16.3 ) 39.8 8.3
— 23.8
Income tax (benefit) expense (0.8 ) 4.6 (2.4 ) 0.4
— 1.8
Equity income (loss) 24.2 5.2 (7.3 )
— (22.1 )
—
Net income (loss) $ 17.0 $ (15.7 ) $ 34.9 $ 7.9 $ (22.1 ) $ 22.0
Less: Net income attributable to non-controlling interests
—
—
— 5.0
— 5.0
Net income (loss) attributed to Cott Corporation $ 17.0 $ (15.7 ) $ 34.9 $ 2.9 $ (22.1 ) $ 17.0
Comprehensive income (loss) attributed to Cott
Corporation $ 12.6 $ (4.9 ) $ 29.6 $ 5.2 $ (29.9 ) $ 12.6
Consolidating Balance Sheet As of January 2, 2016 (in millions of U.S. dollars)
Cott
Cott
Cott
Cott
Guarantor
Non-Guarantor
Elimination
Corporation
Beverages Inc. Subsidiaries Subsidiaries Entries Consolidated
ASSETS
Current assets
Cash &amp; cash equivalents $ 20.8 $ 1.0 $ 50.2 $ 5.1 $
— $ 77.1
Accounts receivable, net of allowance 18.3 63.3 361.8 13.0 (163.1 ) 293.3
Income taxes recoverable
— 0.6 0.8 0.2
— 1.6
Inventories 13.0 76.7 154.1 5.6
— 249.4
Prepaid expenses and other assets 2.2 4.6 10.2 0.2
— 17.2
Total current assets 54.3 146.2 577.1 24.1 (163.1 ) 638.6
Property, plant &amp; equipment, net 29.7 163.3 570.1 6.7
— 769.8
Goodwill 19.8 4.5 735.3
—
— 759.6
Intangibles and other assets, net 0.8 79.2 628.9 2.8
— 711.7
Deferred tax assets 7.4 38.2
— 0.2 (38.2 ) 7.6
Due from affiliates 400.1 587.5 2.6
— (990.2 )
—
Investments in subsidiaries 176.3 847.3 702.5
— (1,726.1 )
—
Total assets $ 688.4 $ 1,866.2 $ 3,216.5 $ 33.8 $ (2,917.6 ) $ 2,887.3
LIABILITIES AND EQUITY
Current liabilities
Short-term borrowings $
— $ 122.0 $
— $
— $
— $ 122.0
Current maturities of long-term debt
— 2.6 0.4 0.4
— 3.4
Accounts payable and accrued liabilities 47.6 234.6 310.2 8.3 (163.1 ) 437.6
Total current liabilities 47.6 359.2 310.6 8.7 (163.1 ) 563.0
Long-term debt
— 1,134.1 391.3
—
— 1,525.4
Deferred tax liabilities
—
— 114.7
— (38.2 ) 76.5
Other long-term liabilities 0.5 20.0 54.9 1.1
— 76.5
Due to affiliates 1.0 1.6 959.4 28.2 (990.2 )
—
Total liabilities 49.1 1,514.9 1,830.9 38.0 (1,191.5 ) 2,241.4
Equity
Common shares, no par 534.7 701.5 1,486.9 38.6 (2,227.0 ) 534.7
Additional paid-in-capital 51.2
—
—
—
— 51.2
Retained earnings (deficit) 129.6 (333.5 ) (132.1 ) (58.4 ) 524.0 129.6
Accumulated other comprehensive (loss) income (76.2 ) (16.7 ) 30.8 9.0 (23.1 ) (76.2 )
Total Cott Corporation equity 639.3 351.3 1,385.6 (10.8 ) (1,726.1 ) 639.3
Non-controlling interests
—
—
— 6.6
— 6.6
Total equity 639.3 351.3 1,385.6 (4.2 ) (1,726.1 ) 645.9
Total liabilities and equity $ 688.4 $ 1,866.2 $ 3,216.5 $ 33.8 $ (2,917.6 ) $ 2,887.3
Consolidating Balance Sheet As of January 3, 2015 (in millions of U.S. dollars)
Cott
Cott
Cott
Cott
Guarantor
Non-Guarantor
Elimination
Corporation
Beverages Inc. Subsidiaries Subsidiaries Entries Consolidated
ASSETS
Current assets
Cash &amp; cash equivalents $ 6.2 $ 8.6 $ 64.0 $ 7.4 $
— $ 86.2
Accounts receivable, net of allowance 16.2 130.4 333.8 12.2 (186.9 ) 305.7
Income taxes recoverable
— 0.6 0.6 0.4
— 1.6
Inventories 12.4 72.5 172.0 5.5
— 262.4
Prepaid expenses and other assets 2.3 33.9 11.0 0.4
— 47.6
Total current assets 37.1 246.0 581.4 25.9 (186.9 ) 703.5
Property, plant &amp; equipment, net 38.2 178.4 640.1 7.8
— 864.5
Goodwill 23.4 4.5 715.7
—
— 743.6
Intangibles and other assets, net 0.7 81.6 669.0 6.7
— 758.0
Deferred tax assets 3.4 36.1
—
— (36.1 ) 3.4
Other tax receivable 0.1 0.1
—
—
— 0.2
Due from affiliates 183.8 564.5 3.0 0.1 (751.4 )
—
Investments in subsidiaries 436.3 623.5 349.6
— (1,409.4 )
—
Total assets $ 723.0 $ 1,734.7 $ 2,958.8 $ 40.5 $ (2,383.8 ) $ 3,073.2
LIABILITIES, PREFERRED SHARES AND EQUITY
Current liabilities
Short-term borrowings $
— $ 229.0 $
— $
— $
— $ 229.0
Current maturities of long-term debt 0.1 2.5 0.5 0.9
— 4.0
Accounts payable and accrued liabilities 30.4 212.4 356.0 8.1 (186.9 ) 420.0
Total current liabilities 30.5 443.9 356.5 9.0 (186.9 ) 653.0
Long-term debt
— 1,133.4 407.3 0.6
— 1,541.3
Deferred tax liabilities
—
— 145.5
— (36.1 ) 109.4
Other long-term liabilities 0.4 5.8 64.3 1.3
— 71.8
Due to affiliates 1.3 1.7 715.5 32.9 (751.4 )
—
Total liabilities 32.2 1,584.8 1,689.1 43.8 (974.4 ) 2,375.5
Convertible preferred shares 116.1
—
—
—
— 116.1
Non-convertible preferred shares 32.7
—
—
—
— 32.7
Equity
Common shares, no par 388.3 525.7 1,595.8 39.7 (2,161.2 ) 388.3
Additional paid-in-capital 46.6
—
—
—
— 46.6
Retained earnings (deficit) 158.1 (367.2 ) (330.1 ) (55.1 ) 752.4 158.1
Accumulated other comprehensive (loss) income (51.0 ) (8.6 ) 4.0 5.2 (0.6 ) (51.0 )
Total Cott Corporation equity 542.0 149.9 1,269.7 (10.2 ) (1,409.4 ) 542.0
Non-controlling interests
—
—
— 6.9
— 6.9
Total equity 542.0 149.9 1,269.7 (3.3 ) (1,409.4 ) 548.9
Total liabilities, preferred shares and equity $ 723.0 $ 1,734.7 $ 2,958.8 $ 40.5 $ (2,383.8 ) $ 3,073.2
Condensed Consolidating Statement of Cash
Flows For the year ended January 2, 2016 (in millions of U.S. dollars)
Cott
Cott
Cott
Cott
Guarantor
Non-Guarantor
Elimination
Corporation
Beverages Inc. Subsidiaries Subsidiaries Entries Consolidated
Net cash provided by operating activities 56.2 127.4 106.5 17.3 (52.8 ) 254.6
Investing Activities
Acquisition, net of cash received
—
— (24.0 )
—
— (24.0 )
Additions to property, plant &amp; equipment (2.0 ) (22.3 ) (85.2 ) (1.3 )
— (110.8 )
Additions to intangibles and other assets
— (1.5 ) (3.1 )
—
— (4.6 )
Proceeds from sale of property, plant &amp; equipment and
sale-leaseback
— 16.0 24.9
—
— 40.9
Other investing activities
—
— (1.2 )
—
— (1.2 )
Net cash used in investing activities (2.0 ) (7.8 ) (88.6 ) (1.3 )
— (99.7 )
Financing Activities
Payments of long-term debt (0.1 ) (2.6 ) (0.3 ) (0.7 )
— (3.7 )
Borrowings under ABL
— 950.2 44.3
—
— 994.5
Payments under ABL
— (1,057.3 ) (44.5 )
—
— (1,101.8 )
Distributions to non-controlling interests
—
—
— (8.5 )
— (8.5 )
Issuance of common shares 143.1
—
—
—
— 143.1
Financing fees
— (0.6 )
—
—
— (0.6 )
Preferred shares repurchased and cancelled (148.8 )
—
—
—
— (148.8 )
Common shares repurchased and cancelled (0.8 )
—
—
—
— (0.8 )
Dividends to common and preferred shareholders (31.0 )
—
—
—
— (31.0 )
Payment of deferred consideration for acquisitions
—
— (2.5 )
—
— (2.5 )
Intercompany dividends
— (16.9 ) (27.1 ) (8.8 ) 52.8
—
Net cash used in financing activities (37.6 ) (127.2 ) (30.1 ) (18.0 ) 52.8 (160.1 )
Effect of exchange rate changes on cash (2.0 )
— (1.6 ) (0.3 )
— (3.9 )
Net increase (decrease) in cash &amp; cash
equivalents 14.6 (7.6 ) (13.8 ) (2.3 )
— (9.1 )
Cash &amp; cash equivalents, beginning of period 6.2 8.6 64.0 7.4
— 86.2
Cash &amp; cash equivalents, end of period $ 20.8 $ 1.0 $ 50.2 $ 5.1 $
— $ 77.1
Condensed Consolidating Statement of Cash
Flows For the year ended January 3, 2015 (in millions of U.S. dollars)
Cott
Cott
Cott
Cott
Guarantor
Non-Guarantor
Elimination
Corporation
Beverages Inc. Subsidiaries Subsidiaries Entries Consolidated
Net cash provided by (used in) operating activities 42.0 (29.2 ) 112.9 21.5 (90.5 ) 56.7
Investing Activities
Acquisition, net of cash received
— (798.5 )
—
—
— (798.5 )
Additions to property, plant &amp; equipment (1.9 ) (27.1 ) (16.9 ) (0.8 )
— (46.7 )
Additions to intangibles and other assets
— (6.9 )
—
—
— (6.9 )
Proceeds from sale of property, plant &amp; equipment
— 1.7
— 0.1
— 1.8
Net cash used in investing activities (1.9 ) (830.8 ) (16.9 ) (0.7 )
— (850.3 )
Financing Activities
Payments of long-term debt (0.1 ) (392.0 ) (0.4 ) (1.1 )
— (393.6 )
Issue of long-term debt
— 1,150.0
—
—
— 1,150.0
Borrowings under ABL
— 959.0
—
—
— 959.0
Payments under ABL
— (746.2 ) (33.4 )
—
— (779.6 )
Distributions to non-controlling interests
—
—
— (8.5 )
— (8.5 )
Financing fees
— (24.0 )
—
—
— (24.0 )
Common shares repurchased and cancelled (12.1 )
—
—
—
— (12.1 )
Dividends to common and preferred shareholders (22.8 )
—
—
—
— (22.8 )
Payment of deferred consideration for acquisitions
— (32.4 )
—
—
— (32.4 )
Intercompany financing transactions
— (28.8 ) 28.8
—
—
—
Other financing activities
— (0.3 )
—
—
— (0.3 )
Intercompany dividends
— (17.8 ) (63.8 ) (8.9 ) 90.5
—
Net cash (used in) provided by financing activities (35.0 ) 867.5 (68.8 ) (18.5 ) 90.5 835.7
Effect of exchange rate changes on cash (0.4 )
— (2.3 ) (0.4 )
— (3.1 )
Net increase in cash &amp; cash equivalents 4.7 7.5 24.9 1.9
— 39.0
Cash &amp; cash equivalents, beginning of period 1.5 1.1 39.1 5.5
— 47.2
Cash &amp; cash equivalents, end of period $ 6.2 $ 8.6 $ 64.0 $ 7.4 $
— $ 86.2
Condensed Consolidating Statement of Cash
Flows For the year ended December 28, 2013 (in millions of U.S. dollars)
Cott
Cott
Cott
Cott
Guarantor
Non-Guarantor
Elimination
Corporation
Beverages Inc. Subsidiaries Subsidiaries Entries Consolidated
Net cash provided by (used in) operating activities 5.5 194.0 (25.8 ) 15.2 (34.0 ) 154.9
Investing Activities
Acquisition, net of cash received
— (4.7 ) (6.5 )
—
— (11.2 )
Additions to property, plant &amp; equipment (6.8 ) (34.8 ) (12.4 ) (1.3 )
— (55.3 )
Additions to intangibles and other assets
— (5.9 )
—
—
— (5.9 )
Proceeds from sale of property, plant &amp; equipment
—
—
— 0.2
— 0.2
Proceeds from insurance recoveries
— 0.6
—
—
— 0.6
Net cash used in investing activities (6.8 ) (44.8 ) (18.9 ) (1.1 )
— (71.6 )
Financing Activities
Payments of long-term debt (0.1 ) (201.1 ) (18.8 ) (0.8 )
— (220.8 )
Borrowings under ABL
— 89.0 42.9
—
— 131.9
Payments under ABL
— (72.9 ) (9.2 )
—
— (82.1 )
Distributions to non-controlling interests
—
—
— (6.6 )
— (6.6 )
Financing fees (0.1 ) (0.6 ) (0.1 )
—
— (0.8 )
Common shares repurchased and cancelled (13.0 )
—
—
—
— (13.0 )
Dividends to common shareholders (21.9 )
—
—
—
— (21.9 )
Intercompany dividends
—
— (27.1 ) (6.9 ) 34.0
—
Net cash used in financing activities (35.1 ) (185.6 ) (12.3 ) (14.3 ) 34.0 (213.3 )
Effect of exchange rate changes on cash (1.9 )
— (0.3 )
—
— (2.2 )
Net decrease in cash &amp; cash equivalents (38.3 ) (36.4 ) (57.3 ) (0.2 )
— (132.2 )
Cash &amp; cash equivalents, beginning of period 39.8 37.5 96.4 5.7
— 179.4
Cash &amp; cash equivalents, end of period $ 1.5 $ 1.1 $ 39.1 $ 5.5 $
— $ 47.2</t>
  </si>
  <si>
    <t>Subsequent Event</t>
  </si>
  <si>
    <t>Subsequent Events [Abstract]</t>
  </si>
  <si>
    <t>Note 24—Subsequent Event
On January 4, 2016, we acquired AquaTerra Corporation
(“AquaTerra”), a Canadian direct-to-consumer home and
office water delivery business, for approximately C$62 million
(approximately $45 million on the closing date). The acquisition
was funded using cash on hand as well as borrowings under our ABL
facility. This acquisition supports our strategy to become a more
diversified beverage provider across multiple channels and
geographies, as well as our continuing consolidation of the higher
margin HOD bottled water and OCS categories. Due to the limited
time since the AquaTerra acquisition closing date, the Company is
unable to provide actual amounts recognized related to the
AquaTerra assets acquired and liabilities assumed as the accounting
for the purchase price allocation has not yet been completed. As a
result, certain required disclosures relative to the AquaTerra
acquisition, including those related to any goodwill or bargain
purchase amounts to be recognized, have not been made. AquaTerra
will become a part of our DSS reporting segment.
On February 17, 2016, the Board of Directors declared a
dividend of $0.06 per common share, payable in cash on
March 24, 2016 to shareowners of record at the close of
business on March 9, 2016.</t>
  </si>
  <si>
    <t>Schedule II-Valuation and Qualifying Accounts</t>
  </si>
  <si>
    <t>Valuation and Qualifying Accounts [Abstract]</t>
  </si>
  <si>
    <t>SCHEDULE II—VALUATION AND QUALIFYING
ACCOUNTS
(in millions of U.S. dollars) Year ended January 2,
2016
Balance at
Charged to
Charged to
Balance at
Beginning
Reduction Costs
and Other End of
Description of Year in Sales Expenses Accounts Deductions 1 Year
Reserves deducted in the balance sheet from the asset to which
they apply
Allowances for losses on:
Accounts receivables $ (6.5 ) $ 0.1 $ (66.2 ) $ 12.4 $ 51.0 $ (9.2 )
Inventories (18.2 )
— 2.0 0.2 1.1 (14.9 )
Deferred income tax assets (15.8 )
— 0.4
—
— (15.4 )
$ (40.5 ) $ 0.1 $ (63.8 ) $ 12.6 $ 52.1 $ (39.5 )
(in millions of U.S. dollars) Year ended January 3,
2015
Balance
at Charged
to Charged
to Balance
at
Beginning
Reduction Costs
and Other End of
Description of Year in Sales Expenses Accounts Deductions 1 Year
Reserves deducted in the balance sheet from the asset to which
they apply
Allowances for losses on:
Accounts receivables $ (5.8 ) $ (0.5 ) $ (0.8 ) $ 0.2 $ 0.4 $ (6.5 )
Inventories (12.0 )
— (6.3 ) 0.2 (0.1 ) (18.2 )
Deferred income tax assets (45.2 )
— 29.4
—
— (15.8 )
$ (63.0 ) $ (0.5 ) $ 22.3 $ 0.4 $ 0.3 $ (40.5 )
(in millions of U.S. dollars) Year ended December 28,
2013
Balance
at Charged
to Charged
to Balance
at
Beginning
Reduction Costs
and Other End of
Description of Year in Sales Expenses Accounts Deductions 1 Year
Reserves deducted in the balance sheet from the asset to which
they apply
Allowances for losses on:
Accounts receivables $ (6.7 ) $
— $ 0.9 $
— $
— $ (5.8 )
Inventories (10.5 )
— (2.0 ) 0.5
— (12.0 )
Deferred income tax assets (27.5 )
— (17.8 ) 0.1
— (45.2 )
$ (44.7 ) $
— $ (18.9 ) $ 0.6 $
— $ (63.0 )
1. Deductions primarily represent
uncollectible accounts written off.</t>
  </si>
  <si>
    <t>Summary of Significant Accounting Policies (Policies)</t>
  </si>
  <si>
    <t>Basis of presentation</t>
  </si>
  <si>
    <t xml:space="preserve">Basis of presentation
These consolidated financial statements have been prepared in
accordance with U.S. generally accepted accounting principles
(“GAAP”) using the U.S. dollar as the reporting
currency, as the majority of our business and the majority of our
shareowners are in the United States.
For the year ended January 3, 2015, we had 53 weeks of
activity, compared to 52 weeks of activity for the years ended
January 2, 2016 and December 28, 2013. The additional
week contributed $29.1 million of additional revenue and $1.1
million of additional operating income for the year ended
January 3, 2015.
During 2015, our business operated through four reporting segments:
DSS, Cott North America, Cott United Kingdom (“Cott
U.K.”), and All Other (which includes our Mexico operating
segment, Royal Crown International (“RCI”) operating
segment and other miscellaneous expenses). We refer to our Cott
North America, Cott U.K. and All Other reporting segments together
as our “traditional business”. Our corporate oversight
function (“Corporate”) is not treated as a segment; it
includes certain general and administrative costs that are not
allocated to any of the reporting segments. In December 2014, in
connection with the acquisition of DSS (the “DSS
Acquisition”), DSS was added as a fourth reporting segment.
During the fourth quarter of 2013, management reviewed our
reporting segments and determined to combine our Mexico, RCI and
All Other reporting segments into one reporting segment classified
as All Other. Prior year information has been updated to reflect
the change in our reporting segments.
Certain prior year amounts have been reclassified for consistency
with the current year presentation. These reclassifications had no
effect on the reported results of operations. For the year ended
December 28, 2013, the Company concluded that it was
appropriate to reclassify the amortization of customer list
intangible assets to selling, general and administrative
(“SG&amp;A”) expenses. Previously, such amortization
had been classified as cost of sales. Accordingly, the Company has
changed the classification to report these SG&amp;A expenses in the
Consolidated Statement of Operations for the year ended
December 28, 2013. Also, for the years ended January 3,
2015 and December 28, 2013, the Company concluded that it was
appropriate to reclassify acquisition and integration expenses
separately. Previously, such expenses had been classified as
SG&amp;A expenses. Accordingly, the Company has changed the
classification to report these expenses separately in the
Consolidated Statements of Operations for the years ended
January 3, 2015 and December 28, 2013. Additionally, as
of January 3, 2015, the Company concluded that it was
appropriate to reclassify certain acquired assets in connection
with the DSS Acquisition (see Note 2 to the Consolidated Financial
Statements) from inventories to property, plant and equipment, net
to be consistent with Cott’s historical accounting treatment.
Accordingly, the Company has changed the classification to report
these assets under property, plant and equipment, net in the
Consolidated Balance Sheet as of January 3, 2015. The impact
of the reclassifications are shown in the tables below:
(in millions of U.S. dollars)
For the Year Ended
Decrease to cost of sales $ (22.7 )
Increase to SG&amp;A expenses $ 22.7
(in millions of U.S. dollars)
For the Year Ended
For the Year Ended
Decrease to SG&amp;A expenses $ (41.3 ) $ (3.1 )
Increase to acquisition and integration expenses $ 41.3 $ 3.1
(in millions of U.S. dollars) January 3, 2015
Decrease to inventories $ (8.9 )
Increase to property, plant and equipment, net $ 8.9 </t>
  </si>
  <si>
    <t>Basis of consolidation</t>
  </si>
  <si>
    <t>Basis of consolidation
The financial statements consolidate our accounts, our wholly-owned
and majority-owned subsidiaries and joint ventures that we control.
All intercompany transactions and accounts have been eliminated in
consolidation.</t>
  </si>
  <si>
    <t>Estimates</t>
  </si>
  <si>
    <t>Estimates
The preparation of these consolidated financial statements in
conformity with GAAP requires management to make estimates and
assumptions that affect the amounts of assets and liabilities and
disclosure of contingent assets and liabilities at the date of the
financial statements and the amount of revenue and expenses during
the reporting period. Actual results could differ from those
estimates. The consolidated financial statements include estimates
and assumptions that, in the opinion of management, were
significant to the underlying amounts representing the future
valuation of intangible assets, long-lived assets and goodwill,
accounting for share-based compensation, realization of deferred
income tax assets and the resolution of tax contingencies.</t>
  </si>
  <si>
    <t>Revenue recognition</t>
  </si>
  <si>
    <t>Revenue recognition
We recognize revenue, net of sales returns, when ownership passes
to customers for products manufactured in our own plants and/or by
third-parties on our behalf, and when prices to our customers are
fixed or determinable and collection is reasonably assured. This
may be upon shipment of goods or upon delivery to the customer,
depending on contractual terms. Shipping and handling costs paid by
the customer to us are included in revenue. Although we
occasionally accept returns of products from our customers
occasionally, historically returns have not been material.
With regards to DSS, the Company recognizes rental income on
filtration, brewers and dispensing equipment at customer locations
based on the terms of the related rental agreements, which are
generally measured based on 28-day periods. Amounts billed to
customers for rental in future periods are deferred and included in
accounts payable and accrued liabilities on the Consolidated
Balance Sheets.</t>
  </si>
  <si>
    <t>Sales incentives</t>
  </si>
  <si>
    <t>Sales incentives
We participate in various incentive programs with our customers,
including volume-based incentives, contractual rebates and
promotional allowances. Volume incentives are based on our
customers achieving volume targets for a period of time. Volume
incentives and contractual rebates are deducted from revenue and
accrued as the incentives are earned and are based on
management’s estimate of the total the customer is expected
to earn and claim. Promotional allowances are accrued at time of
revenue recognition and are deducted from revenue based on either
the volume shipped or the volume sold at the retailer location,
depending on the terms of the allowance. We regularly review
customer sales forecasts to ensure volume targets will be met and
adjust incentive accruals and revenues accordingly.</t>
  </si>
  <si>
    <t>Cost of sales
We record costs associated with the manufacturing of our products
in costs of sales. Shipping and handling costs incurred to store,
prepare and move products between production facilities or from
production facilities to branch locations or storage facilities are
recorded in cost of sales. Costs incurred in shipment of products
from our production facilities to customer locations are also
reflected in cost of sales, with the exception of shipping and
handling costs incurred to deliver products from DSS branch
locations to the end-user consumer of those products. Finished
goods inventory costs include the cost of direct labor and
materials and the applicable share of overhead expense chargeable
to production.</t>
  </si>
  <si>
    <t>Selling, general and administrative expenses
We record all other expenses not charged to production as SG&amp;A
expenses. Costs incurred to deliver products from DSS branch
locations to the end-user consumer are considered a selling expense
and are included within SG&amp;A expenses. Advertising costs are
expensed at the commencement of an advertising campaign and are
recognized as a component of SG&amp;A expenses. Advertising costs
are not significant to any reporting segment other than DSS.
Advertising costs expensed by DSS for the year ended
January 2, 2016 were approximately $18.0 million and for the
period from acquisition to January 3, 2015 were approximately
$0.4 million.</t>
  </si>
  <si>
    <t>Share-based compensation
We have in effect equity incentive plans under which Time-based
RSUs, Performance-based RSUs, non-qualified stock options and
Director share awards have been granted (as such terms are defined
in Note 7 of the Consolidated Financial Statements). Share-based
compensation expense for all share-based compensation awards is
based on the grant-date fair value. We recognized these
compensation costs net of a forfeiture rate on a straight-line
basis over the requisite service period of the award, which is
generally the vesting term of three years. No estimated forfeitures
were included in the calculation of share-based compensation for
the 2015, 2014 and 2013 share-based awards. The fair value of the
Company’s Time-based RSUs, Performance-based RSUs and
Director share awards are based on the closing market price of its
common shares on the date of grant as stated on the NYSE. We
estimate the fair value of non-qualified options as of the date of
grant using the Black-Scholes option pricing model. This model
considers, among other factors, the expected life of the award, the
expected volatility of the Company’s stock price, and
expected dividends. The Company records share-based compensation
expense in SG&amp;A expenses.
Additional paid-in capital is adjusted by the tax impact related to
the difference between the amount deducted for tax purposes and the
compensation cost for accounting purposes. Where the tax deduction
exceeds book compensation cost, an increase in additional paid-in
capital is recorded. Where the tax deduction is less than book
compensation cost, a reduction in additional paid-in capital is
recorded to the extent there is an accumulated balance or charged
to income tax expense if a shortfall remains after the accumulated
additional paid-in capital is brought to zero.</t>
  </si>
  <si>
    <t>Cash and cash equivalents</t>
  </si>
  <si>
    <t>Cash and cash equivalents
Cash and cash equivalents include all highly liquid investments
with original maturities not exceeding three months at the time of
purchase. The fair values of our cash and cash equivalents
approximate the amounts shown on our Consolidated Balance Sheets
due to their short-term nature.</t>
  </si>
  <si>
    <t>Allowance for doubtful accounts</t>
  </si>
  <si>
    <t>Allowance for doubtful accounts
A portion of our accounts receivable is not expected to be
collected due to non-payment, bankruptcies and deductions. Our
accounting policy for the allowance for doubtful accounts requires
us to reserve an amount based on the evaluation of the aging of
accounts receivable, detailed analysis of high-risk
customers’ accounts, and the overall market and economic
conditions of our customers. This evaluation considers the customer
demographic, such as supermarket retailers as compared to small
business or individual consumers. We consider our accounts
receivable delinquent or past due based on payment terms
established with each customer. Accounts receivable are written off
when the account is determined to be uncollectible.</t>
  </si>
  <si>
    <t>Inventories
Inventories are stated at the lower of cost, determined on the
first-in, first-out method, or net realizable value. Returnable
bottles are valued at the lower of cost, deposit value or net
realizable value. Finished goods and work-in-process include the
cost of raw materials, direct labor and manufacturing overhead
costs. As a result, we use an inventory reserve to adjust our costs
down to a net realizable value and to reserve for estimated
obsolescence of both raw materials and finished goods.</t>
  </si>
  <si>
    <t>Customer deposits</t>
  </si>
  <si>
    <t>Customer deposits
The Company generally collects deposits on three- and five-gallon
bottles used by its DSS customers. Such deposits are refunded only
after customers return such bottles in satisfactory condition. The
associated bottle deposit liability is estimated based on the
number of water customers, average consumption and return rates and
bottle deposit market rates. The Company analyzes these assumptions
quarterly and adjusts as necessary.</t>
  </si>
  <si>
    <t>Property, plant and equipment</t>
  </si>
  <si>
    <t>Property, plant and equipment
Property, plant and equipment are stated at cost less accumulated
depreciation. Depreciation is allocated between cost of sales and
SG&amp;A expenses and is determined using the straight-line method
over the estimated useful lives of the assets.
Leasehold improvements are amortized using the straight-line method
over the remaining life of the lease or useful life, whichever is
shorter. Maintenance and repairs are charged to operating expense
when incurred.</t>
  </si>
  <si>
    <t>Goodwill and indefinite life intangible assets</t>
  </si>
  <si>
    <t>Goodwill and indefinite life intangible assets
Goodwill represents the excess purchase price of acquired
businesses over the fair value of the net assets acquired. Goodwill
is not amortized, but instead is tested for impairment at least
annually. A company may assess qualitative factors to determine
whether it is more likely than not that the fair value of a
reporting unit is less than its carrying amount, including
goodwill. Alternatively, a company may bypass the qualitative
assessment and perform the first step of the goodwill impairment
test which compares the book value of a reporting unit, including
goodwill, with its fair value. If the book value of a reporting
unit exceeds its fair value, we complete the second step to
determine the amount of goodwill impairment loss that we should
record, if any. In the second step, we determine an implied fair
value of the reporting unit’s goodwill by allocating the fair
value of the reporting unit to all of the assets and liabilities
other than goodwill (including any unrecognized intangible assets).
The amount of impairment loss is equal to the excess of the book
value of the goodwill over the implied fair value of that goodwill,
and any impairment loss would be recognized in our results of
operations.
The following table summarizes our goodwill on a reporting segment
basis as of January 2, 2016 and January 3, 2015:
Reporting Segment
(in millions of U.S. dollars) Cott DSS Cott All Other Total
Balance December 29, 2013 $ 125.9 $
— $ 8.8 $ 4.5 $ 139.2
Goodwill acquired during the year
— 556.9 54.5
— 611.4
Foreign exchange (2.2 )
— (4.8 )
— (7.0 )
Balance January 3, 2015 $ 123.7 $ 556.9 $ 58.5 $ 4.5 $ 743.6
Goodwill acquired during the year
— 4.7
—
— 4.7
Adjustments 1
— 17.5
—
— 17.5
Foreign exchange (3.7 )
— (2.5 )
— (6.2 )
Balance January 2, 2016 $ 120.0 $ 579.1 $ 56.0 $ 4.5 $ 759.6
1. During the fiscal year ended
January 2, 2016, we recorded adjustments to goodwill allocated
to the DSS segment in connection with the DSS Acquisition (see Note
2 to the Consolidated Financial Statements).
We test goodwill for impairment at least annually in the fourth
quarter, based on our reporting unit carrying values as of the end
of the third quarter, or more frequently if we determine a
triggering event has occurred during the year. Any impairment loss
is recognized in our results of operations. We evaluate goodwill
for impairment on a reporting unit basis. Reporting units are
operations for which discrete financial information is available
and are at or one level below our operating segments. For the
purpose of testing goodwill for impairment in 2015, we have
determined our reporting units are Cott North America, DSS, Calypso
Soft Drinks, Aimia, and Royal Crown International
(“RCI”). Calypso Soft Drinks and Aimia are reporting
units included in our Cott U.K. reporting segment. Calypso Soft
Drinks was acquired in June of 2013 and Aimia was acquired in May
of 2014 (see Note 2 to the Consolidated Financial Statements). The
RCI reporting unit is included in the All Other reporting segment.
We had goodwill of $759.6 million on our balance sheet at
January 2, 2016, which represents amounts for the Cott North
America, DSS, Calypso Soft Drinks, Aimia and RCI reporting
units.
We have the option of performing a qualitative assessment to
determine whether any further quantitative testing for a potential
impairment is necessary. Our qualitative assessment will use
judgments including, but not limited to, changes in the general
economic environment, industry considerations, current economic
performance compared to historical economic performance,
entity-specific events and events affecting our reporting units,
where applicable. If we elect to bypass the qualitative assessment
or if we determine, based upon our assessment of those qualitative
factors that it is more likely than not that the fair value of the
reporting unit is less than its net carrying value, a quantitative
assessment is required. The quantitative test is a two-step test.
The first step identifies whether there is potential impairment by
comparing the fair value of a reporting unit to the carrying
amount, including goodwill. If the fair value of a reporting unit
is less than its carrying amount, the second step of the impairment
test is required to measure the amount of impairment loss, if
any.
For the 2015 annual test, we elected to perform a qualitative
assessment for our Calypso Soft Drinks reporting unit. In
performing this assessment, management relied on a number of
factors including, but not limited to, macroeconomic conditions,
industry and market considerations, cost factors that would have a
negative effect on earnings and cash flows, overall financial
performance compared with forecasted projections in prior periods,
and other relevant reporting unit events, the impact of which are
all significant judgments and estimates. Additionally, management
considered the recent fair value calculation performed during the
third quarter of 2015 where the estimated fair value exceeded the
reporting unit’s carrying value by approximately 19%. Based
on these factors, management concluded that it was more likely than
not that the fair value of the Calypso Soft Drinks reporting unit
was greater than its respective carrying amount, including
goodwill, indicating no impairment. Goodwill allocated to the
Calypso Soft Drinks reporting unit as of January 2, 2016 is
$7.9 million.
For the Cott North America, DSS, Aimia and RCI reporting units, we
elected to bypass the qualitative assessment and performed a
quantitative analysis due to an overall CSD industry decline
impacting the Cott North America reporting unit, the fact that a
quantitative analysis has not been previously performed for DSS and
Aimia and the length of time that has elapsed since the last
quantitative analysis for the RCI reporting unit. We determined the
fair value of each reporting unit being evaluated using a mix of
the income approach (which is based on the discounted cash flows of
the reporting unit) and the guideline public company approach. We
believe using a combination of the two approaches provides a more
accurate valuation because it incorporates the expected cash
generation of the Company in addition to how a third-party market
participant would value the reporting unit. Because the business is
assumed to continue in perpetuity, the discounted future cash flows
includes a terminal value. Critical assumptions used in our 2015
valuation of the reporting units were weighted-average terminal
growth rates of 1.0%, 2.5%, 2.0% and 2.0% for our Cott North
America, DSS, Aimia and RCI reporting units, respectively, and
discount rate ranging from 8.0% to 11.0%. The terminal growth rate
assumption incorporated into the discounted cash flow calculation
reflects our long-term view of the market and industry, projected
changes in the sale of our products, pricing of such products and
operating profit margins. The discount rate was determined using
various factors and sensitive assumptions, including bond yields,
company-specific risk and size premiums and tax rates. This rate
was based on the weighted average cost of capital a market
participant would use if evaluating the reporting unit as an
investment. These assumptions are considered significant
unobservable inputs and represent our best estimate of assumptions
that market participants would use to determine the fair value of
the respective reporting units. The key inputs into the discounted
cash flow analysis were consistent with market data, where
available, indicating that the assumptions used were in a
reasonable range of observable market data.
Based on the quantitative assessment including consideration of the
sensitivity of the assumptions made and methods used to determine
fair value, industry trends and other relevant factors, we noted
that the estimated fair values of the Cott North America, DSS,
Aimia and RCI reporting units exceeded its carrying value by
approximately 102%, 152%, 44% and 478%, respectively. Therefore, a
second step analysis was not required and no goodwill impairment
charges were recorded in the fourth quarter ended January 2,
2016. Goodwill allocated to Cott North America, DSS, Aimia and RCI
reporting units as of January 2, 2016 are $120.0 million,
$579.1 million, $48.1 million and $4.5 million, respectively.
Each year during the fourth quarter, we re-evaluate the assumptions
used in our assessments, such as revenue growth rates, operating
profit margins and discount rate, to reflect any significant
changes in the business environment that could materially affect
the fair value of our reporting units. Based on the evaluations
performed in 2015, we determined that the fair value of each of our
reporting units exceeded their carrying amounts.</t>
  </si>
  <si>
    <t>Intangible and other assets</t>
  </si>
  <si>
    <t>Intangible and other assets
As of January 2, 2016, our intangible assets subject to
amortization and other assets, net of accumulated amortization were
$483.6 million, consisting principally of $422.9 million of
customer relationships that arose from acquisitions, $9.9 million
of deposits, $24.9 million of information technology assets, and
$4.9 million of trademarks. Customer relationships are typically
amortized on an accelerated straight-line basis for the period over
which we expect to receive the economic benefits. With the DSS
Acquisition, the acquired customer relationships are amortized over
the expected remaining useful life of those relationships on a
basis that reflects the pattern of realization of the estimated
undiscounted after-tax cash flows. We review the estimated useful
life of these intangible assets annually, taking into consideration
the specific net cash flows related to the intangible asset, unless
a review is required more frequently due to a triggering event such
as the loss of a significant customer. The permanent loss of, or
significant decline in sales to any customer included in the
intangible asset would result in either an impairment in the value
of the intangible asset or an accelerated amortization of any
remaining value and could lead to an impairment of the fixed assets
that were used to service that customer. In 2014 we recorded $76.5
million of customer relationships acquired in connection with the
Aimia Acquisition and $219.8 million of customer relationships
acquired in connection with the DSS Acquisition. In 2013 we
recorded $10.7 million of customer relationships acquired in
connection with the Calypso Soft Drinks Acquisition. We did not
record impairment charges for other intangible assets in 2015, 2014
or 2013.
Our intangible assets with indefinite lives relate to the 2001
acquisition of intellectual property from Royal Crown Company,
Inc., including the right to manufacture our concentrates, with all
related inventions, processes, technologies, technical and
manufacturing information, know-how and the use of the Royal Crown
brand outside of North America and Mexico (the
“Rights”), and trademarks acquired in the DSS
Acquisition (the “DSS Trademarks”). These assets have a
net book value of $228.1 million. Prior to 2001, we paid a volume
based royalty to the Royal Crown Company for purchase of
concentrates. There are no legal, regulatory, contractual,
competitive, economic, or other factors that limit the useful life
of this intangible.
The life of the Rights and DSS Trademarks are considered to be
indefinite and therefore not amortized, but instead are tested for
impairment at least annually or more frequently if we determine a
triggering event has occurred during the year. We compare the
carrying amount of the Rights and DSS Trademarks to their fair
value and where the carrying amount is greater than the fair value,
we recognize in income an impairment loss.
To determine the fair value of the Rights, we use a relief from
royalty method of the income approach, which calculates a fair
value royalty rate that is applied to a forecast of future volume
shipments of concentrate that is used to produce CSDs. The forecast
of future volumes is based on the estimated inter-plant shipments
and RCI shipments. The relief from royalty method is used since the
Rights were purchased in part to avoid making future royalty
payments for concentrate to the Royal Crown Company. The resulting
cash flows are discounted using a rate to reflect the risk of
achieving the projected royalty savings attributable to the Rights.
The assumptions used to estimate the fair value of the Rights are
subjective and require significant management judgment, including
estimated future volume, the fair value royalty rate (which is
estimated to be a reasonable market royalty charge that would be
charged by a licensor of the Rights) and the risk adjusted discount
rate. Based on our impairment tests, the estimated fair value of
the Rights significantly exceeded the carrying value for all
periods presented.
To determine fair value of the DSS Trademarks, we use a relief from
royalty method of the income approach, which calculates a fair
value royalty rate that is applied to DSS revenue forecasts
adjusted to exclude private label sales. The resulting cash flows
are discounted using a rate to reflect the risk of achieving the
projected royalty savings attributable to the DSS Trademarks. The
assumptions used to estimate the fair value of the DSS Trademarks
are subjective and require significant management judgment,
including estimated future revenues, the fair value royalty rate
(which is estimated to be a reasonable market royalty charge that
would be charged by a licensor of the trademarks) and the risk
adjusted discount rate. Based on our impairment tests, the
estimated fair value of the DSS Trademarks exceeded the carrying
value for all periods presented.</t>
  </si>
  <si>
    <t>Impairment and disposal of long-lived assets</t>
  </si>
  <si>
    <t>Impairment and disposal of long-lived assets
When adverse events occur, we compare the carrying amount of
long-lived assets to the estimated undiscounted future cash flows
at the lowest level of independent cash flows for the group of
long-lived assets and recognize any impairment loss in the
Consolidated Statements of Operations, taking into consideration
the timing of testing and the asset’s remaining useful life.
The expected life and value of these long-lived assets is based on
an evaluation of the competitive environment, history and future
prospects as appropriate. As part of restructuring activities
during 2014, we recorded impairments of long-lived assets of $1.0
million, which were recorded as a component of asset impairments in
our Consolidated Statements of Operations. We did not record
impairments of long-lived assets in 2015 or 2013. As part of normal
business operations, we identify long-lived assets that are no
longer productive and are disposed. Losses on disposals of assets
are presented separately in our Consolidated Statements of
Operations as part of operating income. We recognized losses on
disposal of property, plant and equipment of $6.9 million for the
year ended January 2, 2016 ($1.7 million—January 3,
2015; $1.8 million—December 28, 2013).</t>
  </si>
  <si>
    <t>Derivative financial instruments</t>
  </si>
  <si>
    <t>Derivative financial instruments
We use derivative financial instruments to manage our exposure to
movements in foreign currencies and certain commodity prices. All
derivative instruments are recorded at fair value in the
Consolidated Balance Sheets. We do not use derivative financial
instruments for trading or speculative purposes. We manage credit
risk related to the derivative financial instruments by requiring
high credit standards for our counterparties and periodic
settlements. Refer to Note 20 to the Consolidated Financial
Statements for further information on our derivative financial
instruments.</t>
  </si>
  <si>
    <t>Foreign currency translation</t>
  </si>
  <si>
    <t>Foreign currency translation
The assets and liabilities of non-U.S. active operations, all of
which are self-sustaining, are translated to U.S. dollars at the
exchange rates in effect at the balance sheet dates. Revenues and
expenses are translated using average monthly exchange rates
prevailing during the period. The resulting gains or losses are
recorded in accumulated comprehensive income under
shareowners’ equity.</t>
  </si>
  <si>
    <t>Income taxes</t>
  </si>
  <si>
    <t>Income taxes
We account for income taxes under the asset and liability method.
Deferred tax assets and liabilities are recognized based on the
differences between the accounting values of assets and liabilities
and their related tax bases using currently enacted income tax
rates. A valuation allowance is established to reduce deferred
income tax assets if, on the basis of available evidence, it is not
more likely than not that all or a portion of any deferred tax
assets will be realized. The consideration of available evidence
requires significant management judgment including an assessment of
the future periods in which the deferred tax assets and liabilities
are expected to be realized and projections of future taxable
income. We classify interest and income tax penalties as income tax
expense (benefit).
The ultimate realization of the deferred tax assets, related to net
operating losses, is dependent upon the generation of future
taxable income during the periods prior to their expiration. If our
estimates and assumptions about future taxable income are not
appropriate, the value of its deferred tax asset may not be
recoverable, and may result in an increase to its valuation
allowance that will impact current earnings.
We account for uncertain tax positions using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based on the technical merits. The second step requires
us to estimate and measure the tax benefit as the largest amount
that is more than 50% likely to be realized upon ultimate
settlement. It is inherently difficult and subjective to estimate
such amounts, as we have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We recognize interest and penalties related to unrecognized tax
benefits within the income tax expense line in the accompanying
Consolidated Statements of Operations, and we include accrued
interest and penalties within the income tax payable or receivable
account in the Consolidated Balance Sheets.</t>
  </si>
  <si>
    <t>Pension costs</t>
  </si>
  <si>
    <t>Pension costs
We record annual amounts relating to defined benefit pension plans
based on calculations, which include various actuarial assumptions
such as discount rates and assumed rates of return depending on the
pension plan. Material changes in pension costs may occur in the
future due to changes in these assumptions. Future annual amounts
could be impacted by changes in the discount rate, changes in the
expected long-term rate of return, changes in the level of
contributions to the plans and other factors. The funded status is
the difference between the fair value of plan assets and the
benefit obligation. Future actuarial gains or losses that are not
recognized as net periodic benefits cost in the same periods will
be recognized as a component of other comprehensive income.</t>
  </si>
  <si>
    <t>Insurance accruals</t>
  </si>
  <si>
    <t>Insurance accruals
For DSS, it is the Company’s policy to retain a portion of
expected losses related to workers’ compensation, general,
product, casualty, and property and vehicle liability through
retentions or deductibles under DSS insurance programs. Provisions
for losses expected under these programs are recorded based on
estimates of the undiscounted aggregate liabilities for claims
insured.</t>
  </si>
  <si>
    <t>Recently issued accounting pronouncements</t>
  </si>
  <si>
    <t>Recently issued accounting pronouncements
Update ASU 2014-09 – Revenue from Contracts with Customers
(Topic 606)
In May 2014, the FASB amended its guidance regarding revenue
recognition and created a new Topic 606, Revenue from Contracts
with Customers. The objectives for creating Topic 606 were to
remove inconsistencies and weaknesses in revenue recognition,
provide a more robust framework for addressing revenue issues,
provide more useful information to users of the financial
statements through improved disclosure requirements, simplify the
preparation of financial statements by reducing the number of
requirements to which an entity must refer, and improve
comparability of revenue recognition practices across entities,
industries, jurisdictions and capital markets. The core principal
of the guidance is that an entity should recognize revenue to
depict the transfer of promised goods or services to customers in
an amount that reflects the consideration to which the entity
expects to be entitled in exchange for those goods or services. To
achieve the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For
public entities, the amendments are effective for annual reporting
periods beginning after December 15, 2017, including interim
periods within that reporting period. The amendments may be applied
retrospectively to each prior reporting period presented or
retrospectively with the cumulative effect of initially applying
the amendment recognized at the date of initial application. We are
currently assessing the impact of adoption of this standard on our
consolidated financial statements.
Update ASU 2014-12 – Compensation – Stock
Compensation (Topic 718): Accounting for Share-Based Payments When
the Terms of an Award Provide That a Performance Target Could Be
Achieved after the Requisite Service Period
In June 2014, the FASB amended its guidance regarding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stated
vesting period (which includes the period in which the performance
target could be achieved) may differ from the requisite service
period. For public entities, the amendments are effective for
annual reporting periods beginning after December 15, 2015,
including interim periods within that reporting period. The
amendments may be applied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We believe that the
adoption of these amendments will not have a material impact on our
consolidated financial statements.
Update ASU 2015-03 – Interest – Imputation of
Interest (Subtopic 835-30): Simplifying the Presentation of Debt
Issuance Costs
In April 2015, the FASB amended its guidance to simplify the
presentation of debt issuance costs. Th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se amendments. For public
entities, the amendments in this update are effective for annual
periods, and interim periods within those annual periods, beginning
after December 15, 2015 with early adoption permitted. An
entity should apply the new guidance on a retrospective basis,
wherein the balance sheet of each individual period presented
should be adjusted to reflect the period-specific effects of
applying the new guidance. We have adopted this guidance and
applied it retrospectively into the presentation of our
consolidated financial statements. The January 3, 2015
consolidated balance sheet and related disclosures were adjusted to
reflect the reclassification of $23.7 million of debt issuance
costs from intangibles and other assets, net to long-term debt.
There was no other impact to the consolidated financial statements
from the adoption of this guidance.
Update ASU 2015-15 – Interest – Imputation of
Interest (Subtopic 835-30): Presentation and Subsequent Measurement
of Debt Issuance Costs Associated with Line-of-Credit
Arrangements
In April 2015, the FASB amended its guidance on the presentation
and subsequent measurement of debt issuance costs associated with
line-of-credit arrangements. The amendments update the guidance
with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For
public entities, the amendments in this update are effective for
annual periods, and interim periods within those annual periods,
beginning after December 15, 2015, with early adoption
permitted. We have adopted this guidance and applied it
retrospectively into the presentation of our consolidated financial
statements.
Update ASU 2015-16 – Simplifying the Accounting for
Measurement-Period Adjustments
In September 2015, the FASB amended its guidance regarding business
combinations. The amendment requires that an acquirer recognize
adjustments to provisional amounts that are identified during the
measurement period in the reporting period in which the adjustment
amounts are determined. The amendment also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nd requires the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entities,
the amendments in this update are effective for fiscal years
beginning after December 15, 2015, including interim periods
within those fiscal years. The amendments in this update should be
applied prospectively to adjustments to provisional amounts that
occur after the effective date of this update with earlier
application permitted for financial statements that have not been
issued. We have adopted this guidance and incorporated it into the
presentation of our consolidated financial statements. See Note 2
to our Consolidated Financial Statements.
Update ASU 2015-17 – Balance Sheet Classification of
Deferred Taxes
In November 2015, the FASB amended its guidance to simplify the
presentation of deferred income taxes. The amendment requires that
deferred tax assets and liabilities be classified as noncurrent on
the balance sheet. The current requirement that deferred tax assets
and liabilities of a tax-paying component of an entity be offset
and presented as a single amount is not affected by the amendments
in this update. For public entities, the amendments in this update
are effective for fiscal years beginning after December 15,
2016, including interim periods within those fiscal years, with
early adoption permitted. The amendments in this update may be
applied prospectively to all deferred tax assets and liabilities or
retrospectively to all periods presented. We have adopted this
guidance and applied it retrospectively into the presentation of
our consolidated financial statements. The adoption of this
standard resulted in a decrease to prepaid expenses and other
current assets, accounts payable and accrued liabilities and
noncurrent deferred tax liabilities of $11.7 million, $0.3 million
and $10.5 million, respectively, and an increase in noncurrent
deferred tax assets of $0.9 million on the consolidated balance
sheet as of January 3, 2015. There was no other impact to the
consolidated financial statements from the adoption of this
guidance.
Update ASU 2016-02 – Leases (Topic 842)
In February 2016, the FASB issued an update to its guidance on
lease accounting. This update revises accounting for operating
leases by a lessee, among other changes, and requires a lessee to
recognize a liability to make lease payments and an asset
representing its right to use the underlying asset for the lease
term in the balance sheet. The distinction between finance and
operating leases has not changed and the update does not
significantly change the effect of finance and operating leases on
the statement of operations and the effective for the first interim
and annual periods beginning after December 15, 2018, with early
adoption permitted. At adoption, this update will be applied using
a modified retrospective approach. We are currently assessing the
impact of adoption of this standard on our consolidated financial
statements.</t>
  </si>
  <si>
    <t>Summary of Significant Accounting Policies (Tables)</t>
  </si>
  <si>
    <t>Impact of the Reclassification to Selling, General and Administrative Expenses from Cost of Sales as Presented in the Consolidated Statement of Operations</t>
  </si>
  <si>
    <t xml:space="preserve">Certain prior year amounts have been reclassified for consistency
with the current year presentation. These reclassifications had no
effect on the reported results of operations. For the year ended
December 28, 2013, the Company concluded that it was
appropriate to reclassify the amortization of customer list
intangible assets to selling, general and administrative
(“SG&amp;A”) expenses. Previously, such amortization
had been classified as cost of sales. Accordingly, the Company has
changed the classification to report these SG&amp;A expenses in the
Consolidated Statement of Operations for the year ended
December 28, 2013. Also, for the years ended January 3,
2015 and December 28, 2013, the Company concluded that it was
appropriate to reclassify acquisition and integration expenses
separately. Previously, such expenses had been classified as
SG&amp;A expenses. Accordingly, the Company has changed the
classification to report these expenses separately in the
Consolidated Statements of Operations for the years ended
January 3, 2015 and December 28, 2013. Additionally, as
of January 3, 2015, the Company concluded that it was
appropriate to reclassify certain acquired assets in connection
with the DSS Acquisition (see Note 2 to the Consolidated Financial
Statements) from inventories to property, plant and equipment, net
to be consistent with Cott’s historical accounting treatment.
Accordingly, the Company has changed the classification to report
these assets under property, plant and equipment, net in the
Consolidated Balance Sheet as of January 3, 2015. The impact
of the reclassifications are shown in the tables below:
(in millions of U.S. dollars)
For the Year Ended
Decrease to cost of sales $ (22.7 )
Increase to SG&amp;A expenses $ 22.7
(in millions of U.S. dollars)
For the Year Ended
For the Year Ended
Decrease to SG&amp;A expenses $ (41.3 ) $ (3.1 )
Increase to acquisition and integration expenses $ 41.3 $ 3.1
(in millions of U.S. dollars) January 3, 2015
Decrease to inventories $ (8.9 )
Increase to property, plant and equipment, net $ 8.9 </t>
  </si>
  <si>
    <t>Schedule of Goodwill by Segment</t>
  </si>
  <si>
    <t>The following table summarizes our goodwill on a reporting segment
basis as of January 2, 2016 and January 3, 2015:
Reporting Segment
(in millions of U.S. dollars) Cott DSS Cott All Other Total
Balance December 29, 2013 $ 125.9 $
— $ 8.8 $ 4.5 $ 139.2
Goodwill acquired during the year
— 556.9 54.5
— 611.4
Foreign exchange (2.2 )
— (4.8 )
— (7.0 )
Balance January 3, 2015 $ 123.7 $ 556.9 $ 58.5 $ 4.5 $ 743.6
Goodwill acquired during the year
— 4.7
—
— 4.7
Adjustments 1
— 17.5
—
— 17.5
Foreign exchange (3.7 )
— (2.5 )
— (6.2 )
Balance January 2, 2016 $ 120.0 $ 579.1 $ 56.0 $ 4.5 $ 759.6
1. During the fiscal year ended
January 2, 2016, we recorded adjustments to goodwill allocated
to the DSS segment in connection with the DSS Acquisition (see Note
2 to the Consolidated Financial Statements).</t>
  </si>
  <si>
    <t>Acquisitions (Tables)</t>
  </si>
  <si>
    <t>Unaudited Pro Forma Financial Information</t>
  </si>
  <si>
    <t>The unaudited pro forma financial information does not necessarily
reflect the results of operations that would have occurred had we
operated as a single entity during such periods.
For the Year
Ended
(in millions of U.S. dollars, except per share amounts)
January 3, 2015
December 28, 2013
Revenue $ 3,099.1 $ 3,141.1
Net loss attributed to Cott Corporation (8.1 ) (102.0 )
Net loss per common share attributed to Cott Corporation,
diluted $ (0.08 ) $ (1.08 )</t>
  </si>
  <si>
    <t>DSS Group Inc [Member]</t>
  </si>
  <si>
    <t>Business Combination Transfer Consideration</t>
  </si>
  <si>
    <t>The total cash and stock consideration paid by us in the DSS
Acquisition is summarized below:
(in millions of U.S. dollars)
Cash paid to sellers $ 449.7
Working capital adjustment 11.4
Cash paid on behalf of sellers for sellers expenses 25.3
Cash paid to retire term loan on behalf of sellers 317.3
Convertible Preferred Shares 116.1
Non-Convertible Preferred Shares 32.7
Total consideration $ 952.5</t>
  </si>
  <si>
    <t>Allocation of Purchase Price to Fair Value of Assets Acquired and Liabilities Assumed</t>
  </si>
  <si>
    <t>The following table summarizes the allocation of the purchase price
to the fair value of the assets acquired and liabilities assumed in
connection with the DSS Acquisition.
(in millions of U.S. dollars) As reported at Adjustments As reported at
Cash and cash equivalents $ 74.5 $
— $ 74.5
Accounts receivable 103.4 (0.8 ) 102.6
Inventories 46.8 (0.4 ) 46.4
Prepaid expenses and other current assets 8.8
— 8.8
Deferred income taxes 2.8 0.9 3.7
Property, plant &amp; equipment 1 403.3 (13.3 ) 390.0
Goodwill 1 556.9 17.5 574.4
Intangibles and other assets 1 417.2 16.8 434.0
Accounts payable and accrued liabilities (110.2 ) (8.3 ) (118.5 )
Long-term debt (406.0 )
— (406.0 )
Deferred income tax liabilities 1 (129.1 ) 1.2 (127.9 )
Other long-term liabilities (27.3 ) (2.2 ) (29.5 )
Total $ 941.1 $ 11.4 $ 952.5
1. During the fourth quarter of the year
ended January 2, 2016, we adopted ASU 2015-16 and as a result
measurement period adjustments were recorded in the fourth quarter
of 2015, resulting in a $22.7 million decrease to property,
plant &amp; equipment, a $16.8 million increase to intangibles
and other assets and a $5.0 million increase to deferred income tax
liabilities, with a corresponding increase to goodwill of $10.9
million. This measurement period adjustment resulted in a decrease
of $4.8 million, $0.2 million, and $1.9 million in cost of sales,
SG&amp;A expenses, and income tax benefit, respectively, associated
with a decrease in depreciation expense offset by an increase in
amortization expense associated with the adjustment, of which $0.2
million of the total change in cost of sales and less than $0.1
million of the total change in SG&amp;A expenses and income tax
benefit, respectively, related to the prior year and with the
remainder related to the nine months ended October 3,
2015.</t>
  </si>
  <si>
    <t xml:space="preserve">The following unaudited financial information from the acquisition
date through January 3, 2015 represents the activity of DSS
that has been combined with our operations as of the acquisition
date.
(in millions of U.S. dollars)
For the period from December 12, 2014
Revenue $ 28.7
Net loss (2.8 ) </t>
  </si>
  <si>
    <t>Components of Identified Intangible Assets and Estimated Weighted Average Useful Lives</t>
  </si>
  <si>
    <t>The following table sets forth the components of identified
intangible assets associated with the DSS Acquisition and their
estimated weighted average useful lives:
As Reported at January 3, 2015
(in millions of U.S. dollars)
Estimated Fair Estimated
Customer relationships $ 219.8 16 years
Trademarks and trade names 183.1 Indefinite
Non-competition agreements 0.4 5 years
Software 5.7 3 years
Total $ 409.0</t>
  </si>
  <si>
    <t>Aimia Foods Holdings Limited [Member]</t>
  </si>
  <si>
    <t>The total consideration paid by us for the Aimia Acquisition is
summarized below:
(in millions of U.S. dollars)
Cash paid to sellers $ 80.4
Deferred consideration 33.5
Contingent consideration 1 17.9
Working capital payment 7.2
Total consideration $ 139.0
1. Represents the estimated present
value of the contingent consideration based on probability of
achievement of performance targets recorded at fair value.</t>
  </si>
  <si>
    <t>The following table summarizes the allocation of the purchase price
to the fair value of the assets acquired and liabilities assumed in
connection with the Aimia Acquisition.
(in millions of U.S. dollars) Acquired Value
Cash $ 9.5
Accounts receivable 11.0
Inventories 9.6
Prepaid expenses and other assets 1.9
Property, plant &amp; equipment 10.9
Goodwill 54.5
Intangibles and other assets 86.2
Accounts payable and accrued liabilities (27.4 )
Deferred tax liabilities (17.2 )
Total $ 139.0</t>
  </si>
  <si>
    <t xml:space="preserve">The following unaudited financial information from the acquisition
date through January 3, 2015 represents the activity of Aimia
that has been combined with our operations as of the acquisition
date.
(in millions of U.S. dollars)
For the period from May 30, 2014
Revenue $ 62.3
Net income 2.3 </t>
  </si>
  <si>
    <t>The following table sets forth the components of identified
intangible assets associated with the Aimia Acquisition and their
estimated weighted average useful lives:
As Reported at January 3, 2015
(in millions of U.S. dollars)
Estimated Fair Estimated
Customer relationships $ 76.5
15 years
Trademarks and trade names 1.5 20 years
Non-competition agreements 2.9 5 years
Total $ 80.9</t>
  </si>
  <si>
    <t>Calypso [Member]</t>
  </si>
  <si>
    <t>The total consideration paid by us in the Calypso Soft Drinks
Acquisition is summarized below:
(in millions of U.S. dollars)
Cash paid to sellers $ 7.0
Deferred consideration 1 5.1
Total consideration $ 12.1
1. Principal amount of $5.3 million
discounted to present value.</t>
  </si>
  <si>
    <t>The following table summarizes the allocation of the purchase price
to the fair value of the assets acquired and liabilities assumed in
connection with the Calypso Soft Drinks Acquisition.
(in millions of U.S. dollars) Acquired Value
Cash $ 0.5
Accounts receivable 15.9
Inventory 8.1
Prepaid expenses and other assets 0.6
Property, plant and equipment 8.7
Goodwill 8.5
Intangibles and other assets 15.0
Accounts payable and accrued liabilities (15.0 )
Shareholder loans (1.6 )
Deferred tax liabilities (3.4 )
Other long-term liabilities (25.2 )
Total $ 12.1</t>
  </si>
  <si>
    <t>The following table sets forth the components of identified
intangible assets associated with the Calypso Soft Drinks
Acquisition and their estimated weighted average useful lives:
As Reported at December 28, 2013
(in millions of U.S. dollars)
Estimated Fair Estimated
Customer relationships $ 10.7 15 years
Trademarks and trade names 3.0 20 years
Non-competition agreements 1.3 5 years
Total $ 15.0</t>
  </si>
  <si>
    <t>Restructuring (Tables)</t>
  </si>
  <si>
    <t>Summary of Restructuring and Asset Impairment Charges</t>
  </si>
  <si>
    <t>The following table summarizes restructuring and asset impairment
charges for the years ended January 3, 2015 and
December 28, 2013:
For the Year Ended
(in millions of U.S. dollars) January 3, December 28,
Restructuring $ 2.4 $ 2.0
Asset impairments 1.7
—
$ 4.1 $ 2.0</t>
  </si>
  <si>
    <t>Summary of Restructuring Charges</t>
  </si>
  <si>
    <t>The following table summarizes our restructuring charges on a
reporting segment basis.
For the Year Ended
(in millions of U.S. dollars) January 3, December 28,
Cott North America $ 2.3 $ 1.0
Cott U.K. 0.1 0.7
All Other
— 0.3
Total $ 2.4 $ 2.0</t>
  </si>
  <si>
    <t>Summary of Asset Impairment Charges</t>
  </si>
  <si>
    <t>The following table summarizes our asset impairment charges on a
reporting segment basis for the year ended January 3, 2015.
There were no asset impairment charges for the year ended
December 28, 2013.
For the Year Ended
(in millions of U.S. dollars) January 3,
Cott North America $ 0.9
Cott U.K. 0.8
Total $ 1.7</t>
  </si>
  <si>
    <t>Other (Income) Expense, Net (Tables)</t>
  </si>
  <si>
    <t>Schedule of Other Expenses and (Income)</t>
  </si>
  <si>
    <t>The following table summarizes other (income) expense, net for the
years ended January 2, 2016, January 3, 2015 and
December 28, 2013:
For the Year Ended
(in millions of U.S. dollars) January 2, January 3, December 28,
Foreign exchange (gain) loss $ (7.8 ) $ (0.3 ) $ 0.2
Proceeds from legal settlement (1.4 ) (3.5 )
—
Proceeds from insurance recoveries
—
— (0.1 )
Bond redemption
— 20.8 8.7
Write-off of financing fees and discount
— 4.1 4.0
Other gain (0.3 ) (0.1 )
—
Total $ (9.5 ) $ 21.0 $ 12.8</t>
  </si>
  <si>
    <t>Interest Expense, Net (Tables)</t>
  </si>
  <si>
    <t>Schedule of Interest Expense</t>
  </si>
  <si>
    <t>The following table summarizes interest expense, net for the years
ended January 2, 2016, January 3, 2015 and
December 28, 2013:
For the Year Ended
(in millions of U.S. dollars) January 2, January 3, December 28,
Interest on long-term debt $ 100.9 $ 33.2 $ 47.4
Other interest expense, net 10.1 6.5 4.2
Total $ 111.0 $ 39.7 $ 51.6</t>
  </si>
  <si>
    <t>Income Tax (Benefit) Expense (Tables)</t>
  </si>
  <si>
    <t>Income (Loss) Before Income Taxes</t>
  </si>
  <si>
    <t>(Loss) income before income taxes consisted of the following:
For the Year Ended
(in millions of U.S. dollars) January 2, January 3, December 28,
Canada $ 24.2 $ 17.2 $ 30.7
Outside Canada (26.3 ) (62.2 ) (6.9 )
(Loss) income before income taxes $ (2.1 ) $ (45.0 ) $ 23.8</t>
  </si>
  <si>
    <t>Income tax (benefit) expense consisted of the following:
For the Year Ended
(in millions of U.S. dollars) January 2, January 3, December 28,
Current
Canada $ 4.0 $
— $ (0.3 )
Outside Canada 3.7 2.5 (0.4 )
$ 7.7 $ 2.5 $ (0.7 )
Deferred
Canada $ (2.5 ) $ 0.3 $ (0.6 )
Outside Canada (27.9 ) (64.2 ) 3.1
$ (30.4 ) $ (63.9 ) $ 2.5
Income tax (benefit) expense $ (22.7 ) $ (61.4 ) $ 1.8</t>
  </si>
  <si>
    <t>Reconciliation of Income Taxes</t>
  </si>
  <si>
    <t>The following table reconciles income taxes calculated at the basic
Canadian corporate rates with the income tax provision:
For the Year Ended
January 2,
January 3,
December 28,
(in millions of U.S. dollars) 2016 2015 2013
Income tax (benefit) expense based on Canadian statutory rates $ (0.5 ) $ (11.5 ) $ 5.7
Foreign tax rate differential (3.7 ) (9.3 ) (0.6 )
Nontaxable interest income (5.5 ) (9.3 ) (9.7 )
Nontaxable dividend income (13.8 ) (11.2 ) (5.4 )
Nontaxable capital (gain) loss (1.4 ) 1.5
—
Dividend income 0.9
—
—
Changes in enacted tax rates 1.3 (1.4 ) (1.5 )
Change in valuation allowance (0.4 ) (29.4 ) 12.5
(Decrease) increase to uncertain tax positions (0.6 ) 1.9 0.8
Non-controlling interests (2.1 ) (1.9 ) (1.8 )
Equity compensation adjustment to net operating loss
— 2.7
—
Permanent differences 1.3 1.7 0.4
Contingent consideration goodwill basis adjustments
— 1.0 (0.1 )
Equity compensation permanent adjustment 0.9 0.6 0.6
Mexico deferred adjustment
— 2.5
—
Preferred share costs 0.4
—
—
Other items 0.5 0.7 0.9
Income tax (benefit) expense $ (22.7 ) $ (61.4 ) $ 1.8</t>
  </si>
  <si>
    <t>Deferred Income Tax Assets and Liabilities</t>
  </si>
  <si>
    <t>Deferred income tax assets and liabilities were recognized on
temporary differences between the financial and tax bases of
existing assets and liabilities as follows:
January 2,
January 3,
(in millions of U.S. dollars) 2016 2015
Deferred tax assets
Loss carryforwards $ 136.9 $ 148.9
Leases 0.3 0.1
Property, plant &amp; equipment 5.5 3.3
Liabilities and reserves 42.1 22.3
Stock options 5.9 3.0
Inventories 2.2 2.6
Other 5.6 4.4
198.5 184.6
Deferred tax liabilities
Property, plant &amp; equipment (105.6 ) (127.9 )
Intangible assets (146.4 ) (146.4 )
Other
— (0.5 )
(252.0 ) (274.8 )
Valuation allowance (15.4 ) (15.8 )
Net deferred tax liability $ (68.9 ) $ (106.0 )</t>
  </si>
  <si>
    <t>Schedule of Deferred Tax Assets and Liabilities</t>
  </si>
  <si>
    <t>The deferred tax assets and liabilities have been classified as
follows on the Consolidated Balance Sheets:
January 2,
January 3,
(in millions of U.S. dollars) 2016 2015
Deferred tax assets:
Current $
— $
—
Long-term 7.6 3.4
Deferred tax liabilities:
Current $
— $
—
Long-term (76.5 ) (109.4 )
Net deferred tax liability $ (68.9 ) $ (106.0 )</t>
  </si>
  <si>
    <t>Reconciliation of Unrecognized Tax Benefits</t>
  </si>
  <si>
    <t>A reconciliation of the beginning and ending amount of our
unrecognized tax benefits is as follows:
For the Year Ended
January 2,
January 3,
December 28,
(in millions of U.S. dollars) 2016 2015 2013
Unrecognized tax benefits at beginning of year $ 12.5 $ 10.5 $ 9.2
Additions based on tax positions taken during a prior period 0.2 0.5 0.2
Reductions based on tax positions taken during a prior period (0.2 ) (0.9 )
—
Settlement on tax positions taken during a prior period (0.6 ) (0.8 ) (1.2 )
Lapse in statute of limitations (1.8 )
—
—
Additions based on tax positions taken during the current
period 1.9 3.9 2.4
Foreign exchange (0.5 ) (0.7 ) (0.1 )
Unrecognized tax benefits at end of year $ 11.5 $ 12.5 $ 10.5</t>
  </si>
  <si>
    <t>Share-based Compensation (Tables)</t>
  </si>
  <si>
    <t>Share-based Compensation Expense</t>
  </si>
  <si>
    <t>The table below summarizes the share-based compensation expense for
the years ended January 2, 2016, January 3, 2015,
and December 28, 2013.
For the Year Ended
January 2,
January 3,
December 28,
(in millions of U.S. dollars) 2016 2015 2013
Stock options $ 1.9 $ 1.6 $ 0.8
Performance-based RSUs 4.9 0.6 0.2
Time-based RSUs 2.4 2.8 2.2
Director share awards 1.0 0.8 0.8
Employee Share Purchase Plan 0.1
—
—
Total $ 10.3 $ 5.8 $ 4.0</t>
  </si>
  <si>
    <t>Unrecognized Share-based Compensation Expense</t>
  </si>
  <si>
    <t>As of January 2, 2016, the unrecognized share-based
compensation expense and weighted average years over which we
expect to recognize it as compensation expense were as follows:
(in millions of U.S. dollars, except years) Unrecognized share-based as of January 2, 2016
Weighted average years
Stock options $ 2.6 1.8
Performance-based RSUs 7.9 1.9
Time-based RSUs 2.3 1.6
Total $ 12.8</t>
  </si>
  <si>
    <t>Schedule of Stock Option Assumptions</t>
  </si>
  <si>
    <t xml:space="preserve">The grant date fair value of each option granted during the years
ended January 2, 2016, January 3, 2015 and
December 28, 2013 was estimated on the date of grant using the
Black-Scholes option pricing model with the following
weighted-average assumptions:
For the Year Ended
January 2,
January 3,
December 28,
2016 2015 2013
Risk-free interest rate 2.0 % 2.7 % 1.7 %
Average expected life (years) 10.0 10.0 10.0
Expected volatility 58.7 % 58.5 % 32.3 %
Expected dividend yield 3.0 % 2.9 %
— </t>
  </si>
  <si>
    <t>Stock Option Activity</t>
  </si>
  <si>
    <t>The following table summarizes the activity for Company stock
options:
Stock Options Weighted Weighted Aggregate
Outstanding at December 29, 2012 468 $ 7.13 7.3 $ 788.8
Granted 392 9.29
Forfeited or expired (30 ) 6.58
Outstanding at December 28, 2013 830 8.17 7.6 811.9
Granted 441 8.00
Forfeited or expired (50 ) 16.45
Outstanding at January 3, 2015 1,221 7.77 7.6 400.7
Granted 684 9.22
Exercised (113 ) 4.94 637.4
Forfeited or expired (35 ) 8.56
Outstanding at January 2, 2016 1,757 $ 8.50 8.0 $ 4,373.8
Exercisable at January 2, 2016 670 $ 8.10 6.8 $ 1,929.0
Vested or expected to vest at January 2, 2016 1,757 $ 8.50 8.0 $ 4,373.8</t>
  </si>
  <si>
    <t>Schedule of Stock Option Outstanding</t>
  </si>
  <si>
    <t xml:space="preserve">Outstanding options at January 2, 2016 were as follows:
Options Outstanding Options Exercisable
Exercise Price Number of Remaining Weighted Number of Options Weighted
$6.58 294 6.1 $ 6.58 294 $ 6.58
$8.00 421 8.1 $ 8.00 3 $ 8.00
$9.00 86 9.2 $ 9.00
— $
—
$9.25 583 9.2 $ 9.25
— $
—
$9.29 373 7.3 $ 9.29 373 $ 9.29
1,757 8.0 $ 8.50 670 $ 8.10 </t>
  </si>
  <si>
    <t>Performance-based RSU and Time-Based RSU Activity</t>
  </si>
  <si>
    <t>During the year ended January 2, 2016, Performance-based RSU
and Time-based RSU activity was as follows:
Number of (in thousands)
Weighted Average Fair Value Number of (in thousands)
Weighted Average Fair Value
Balance at January 3, 2015 1,782 $ 7.01 664 $ 8.63
Awarded 320 9.22 213 9.22
Awarded in connection with modification 55 7.90
—
—
Issued (255 ) 6.87 (10 ) 8.60
Forfeited (24 ) 8.61 (40 ) 8.67
Outstanding at January 2, 2016 1,878 $ 7.41 827 $ 8.78
Vested or expected to vest at January 2, 2016 1,878 $ 7.41 827 $ 8.78</t>
  </si>
  <si>
    <t>Net (Loss) Income per Common Share (Tables)</t>
  </si>
  <si>
    <t>Reconciliation of Numerator and Denominators of Basic and Diluted Net Income Per Common Share</t>
  </si>
  <si>
    <t>Set forth below is a reconciliation of the numerator and
denominator for the diluted (loss) income per common share
computations for the periods indicated:
Numerator
For the Year Ended
January 2,
January 3,
December 28,
(in millions of U.S. dollars) 2016 2015 2013
Net (loss) income attributed to Cott Corporation $ (3.4 ) $ 10.0 $ 17.0
Plus:
Accumulated dividends on convertible preferred shares 1
— 0.6
—
Diluted net (loss) income attributed to Cott Corporation $ (3.4 ) $ 10.6 $ 17.0
Denominator
For the Year Ended
January 2,
January 3,
December 28,
(in thousands) 2016 2015 2013
Weighted average number of shares outstanding - basic 103,037 93,777 94,750
Dilutive effect of stock options
— 83 55
Dilutive effect of Performance-based RSUs
— 325 303
Dilutive effect of Time-based RSUs
— 619 525
Dilutive effect of Convertible Preferred Shares 1
— 1,096
—
Adjusted weighted average number of shares outstanding -
diluted 103,037 95,900 95,633
1. For the year ended January 3,
2015, the accumulated dividends on Convertible Preferred Shares
were added back to the numerator to calculate diluted net income
per common share because the Convertible Preferred Shares were
assumed to have been converted at the time of issuance even though
they were not actually convertible until three years after
issuance.</t>
  </si>
  <si>
    <t>Summary of the Anti-dilutive Securities Excluded from the Computation of Diluted (Loss) Income Per Common Share</t>
  </si>
  <si>
    <t>The following table summarizes anti-dilutive securities excluded
from the computation of diluted (loss) income per common share for
the periods indicated:
For the Year Ended
January 2,
January 3,
December 28,
(in thousands) 2016 2015 2013
Stock options 1,757 833 442
Performance-based RSUs 1 1,631
—
—
Time-based RSUs 827
—
—
1. Performance-based RSUs represent the
number of shares expected to be issued based on the estimated
achievement of pre-tax income for these awards.</t>
  </si>
  <si>
    <t>Segment Reporting (Tables)</t>
  </si>
  <si>
    <t>Segment Reporting Information by Operating Segment</t>
  </si>
  <si>
    <t>January 2, 2016
(in millions of U.S. dollars) Cott DSS Cott All Corporate Eliminations Total
Revenue, net 1 $ 1,330.9 $ 1,021.1 $ 557.0 $ 57.6 $
— $ (22.6 ) 2,944.0
Depreciation and amortization 79.6 119.9 22.7 1.6
—
— 223.8
Operating income (loss) 38.5 39.0 28.0 10.5 (16.6 )
— 99.4
Property, plant &amp; equipment, net 293.4 372.6 97.6 6.2
—
— 769.8
Goodwill 120.0 579.1 56.0 4.5
—
— 759.6
Intangibles and other assets, net 222.4 402.5 86.8
—
—
— 711.7
Total assets 2 943.1 1,513.1 402.5 28.6
—
— 2,887.3
Additions to property, plant &amp; equipment 30.9 67.2 11.6 1.1
—
— 110.8
1. Intersegment revenue between Cott
North America and the other reporting segments was $22.6 million
for the year ended January 2, 2016.
2. Excludes intersegment receivables,
investments and notes receivable.
January 3, 2015
(in millions of U.S. dollars) Cott DSS Cott All Corporate Eliminations Total
Revenue, net 1 $ 1,433.5 $ 28.7 $ 597.9 $ 65.0 $
— $ (22.3 ) 2,102.8
Depreciation and amortization 82.1 5.2 21.7 1.7
—
— 110.7
Operating income (loss) 29.7 (1.7 ) 26.3 10.0 (48.6 )
— 15.7
Property, plant &amp; equipment, net 331.9 415.4 109.9 7.3
—
— 864.5
Goodwill 123.7 556.9 58.5 4.5
—
— 743.6
Intangibles and other assets, net 243.1 415.5 99.2 0.2
—
— 758.0
Total assets 2 1,048.4 1,567.6 426.8 30.4
—
— 3,073.2
Additions to property, plant &amp; equipment 29.2 3.4 13.3 0.8
—
— 46.7
1. Intersegment revenue between Cott
North America and the other reporting segments was $22.3 million
for the year ended January 3, 2015.
2. Excludes intersegment receivables,
investments and notes receivable.
December 28, 2013
(in millions of U.S. dollars) Cott Cott All Corporate Eliminations Total
Revenue, net 1 $ 1,556.2 $ 494.3 $ 64.5 $
— $ (21.0 ) 2,094.0
Depreciation and amortization 84.2 14.2 2.2
—
— 100.6
Operating income (loss) 67.1 25.6 7.2 (11.7 )
— 88.2
Property, plant &amp; equipment, net 360.1 111.0 9.4
—
— 480.5
Goodwill 125.9 8.8 4.5
—
— 139.2
Intangibles and other assets, net 262.6 27.7 0.3
—
— 290.6
Total assets 2 1,075.2 296.3 39.2
—
— 1,410.7
Additions to property, plant &amp; equipment 41.6 12.4 1.3
—
— 55.3
1. Intersegment revenue between Cott
North America and the other reporting segments was $21.0 million
for the year ended December 28, 2013.
2. Excludes intersegment receivables,
investments and notes receivable.</t>
  </si>
  <si>
    <t>Revenues by Geographic Area</t>
  </si>
  <si>
    <t>Revenues generated from sales to external customers in the United
States for the Cott North America reporting segment were as
follows:
For the Year Ended
January 2,
January 3,
December 28,
(in millions of U.S. dollars) 2016 2015 2013
United States $ 2,198.0 $ 1,259.7 $ 1,348.0
Total $ 2,198.0 $ 1,259.7 $ 1,348.0</t>
  </si>
  <si>
    <t>Revenues by Channel Reporting Segment</t>
  </si>
  <si>
    <t>Revenues by channel by reporting segment were as follows:
For the Year Ended January 2,
2016
(in millions of U.S. dollars) Cott DSS Cott All Other Eliminations Total
Revenue
Private label retail $ 1,075.9 $ 65.3 $ 262.3 $ 4.5 $ (1.6 ) $ 1,406.4
Branded retail 114.9 84.1 169.8 4.1 (1.5 ) 371.4
Contract packaging 111.8
— 114.0 22.2 (6.5 ) 241.5
Home and office bottled water delivery
— 651.3
—
—
— 651.3
Office coffee services
— 121.3
—
—
— 121.3
Concentrate and other 28.3 99.1 10.9 26.8 (13.0 ) 152.1
Total $ 1,330.9 $ 1,021.1 $ 557.0 $ 57.6 $ (22.6 ) $ 2,944.0
For the Year Ended January 3,
2015
(in millions of U.S. dollars) Cott DSS Cott All Other Eliminations Total
Revenue
Private label retail $ 1,206.4 $ 2.1 $ 296.7 $ 7.4 $ (1.2 ) $ 1,511.4
Branded retail 108.4 2.6 173.7 4.5 (1.6 ) 287.6
Contract packaging 86.9
— 120.8 24.6 (6.7 ) 225.6
Home and office bottled water delivery
— 12.2
—
—
— 12.2
Office coffee services
— 4.3
—
—
— 4.3
Concentrate and other 31.8 7.5 6.7 28.5 (12.8 ) 61.7
Total $ 1,433.5 $ 28.7 $ 597.9 $ 65.0 $ (22.3 ) $ 2,102.8
For the Year Ended December 28,
2013
(in millions of U.S. dollars) Cott Cott All Other Eliminations Total
Revenue
Private label retail $ 1,364.1 $ 283.4 $ 7.6 $ (0.2 ) $ 1,654.9
Branded retail 114.0 111.6 5.4 (0.4 ) 230.6
Contract packaging 54.1 97.1 24.3 (7.1 ) 168.4
Home and office bottled water delivery
—
—
—
—
—
Office coffee services
—
—
—
—
—
Concentrate and other 24.0 2.2 27.2 (13.3 ) 40.1
Total $ 1,556.2 $ 494.3 $ 64.5 $ (21.0 ) $ 2,094.0</t>
  </si>
  <si>
    <t>Property, Plant and Equipment by Geographic Area</t>
  </si>
  <si>
    <t>Property, plant &amp; equipment, net by geographic area as of
January 2, 2016 and January 3, 2015 were as follows:
January 2,
January 3,
(in millions of U.S. dollars) 2016 2015
North America $ 666.0 $ 747.3
United Kingdom 97.6 109.9
All Other 6.2 7.3
Total $ 769.8 $ 864.5</t>
  </si>
  <si>
    <t>Accounts Receivable, Net (Tables)</t>
  </si>
  <si>
    <t>Schedule of Accounts Receivable, Net</t>
  </si>
  <si>
    <t>The following table summarizes accounts receivable, net as of
January 2, 2016 and January 3, 2015:
January 2,
January 3,
(in millions of U.S. dollars) 2016 2015
Trade receivables $ 285.5 $ 299.8
Allowance for doubtful accounts (9.2 ) (6.5 )
Other 17.0 12.4
Total $ 293.3 $ 305.7</t>
  </si>
  <si>
    <t>Inventories (Tables)</t>
  </si>
  <si>
    <t>Summary of Inventories</t>
  </si>
  <si>
    <t>The following table summarizes inventories as of January 2,
2016 and January 3, 2015:
January 2,
January 3,
(in millions of U.S. dollars) 2016 2015
Raw materials $ 95.3 $ 105.8
Finished goods 1 118.4 118.4
Resale items 15.8 17.4
Other 19.9 20.8
Total $ 249.4 $ 262.4
1. DSS finished goods inventory of $8.9
million were reclassified to property plant &amp; equipment,
net as of January 3, 2015 (see Note 1 to the Consolidated
Financial Statements) to be consistent with Cott’s accounting
treatment.</t>
  </si>
  <si>
    <t>Property, Plant &amp; Equipment, Net (Tables)</t>
  </si>
  <si>
    <t>Summary of Property, Plant and Equipment</t>
  </si>
  <si>
    <t>The following table summarizes property, plant and equipment, net
as of January 2, 2016 and January 3, 2015:
January 2, 2016 January 3, 2015
(in millions of U.S. dollars) Estimated Cost Accumulated Net Cost Accumulated Net
Land n/a $ 86.6
— $ 86.6 $ 101.0 $
— $ 101.0
Buildings 10-40 207.4 74.7 132.7 220.8 73.7 147.1
Machinery and equipment 7-15 759.3 442.0 317.3 759.8 402.8 357.0
Plates, films and molds 1-10 19.2 11.5 7.7 21.5 13.2 8.3
Vending 5-10 10.4 10.2 0.2 11.2 10.8 0.4
Vehicles and transportation equipment 3-15 70.2 17.6 52.6 64.3 1.3 63.0
Leasehold improvements 1 50.6 32.0 18.6 46.5 26.9 19.6
IT Systems 3-7 14.4 8.4 6.0 13.4 7.1 6.3
Furniture and fixtures 3-10 10.1 5.7 4.4 9.2 5.9 3.3
Customer equipment 2 3-7 144.4 31.5 112.9 129.4 1.5 127.9
Returnable bottles 3 3 32.7 8.8 23.9 23.2 0.4 22.8
Capital leases 4 13.7 6.8 6.9 14.4 6.6 7.8
Total $ 1,419.0 $ 649.2 $ 769.8 $ 1,414.7 $ 550.2 $ 864.5
1. Leasehold improvements are amortized
over the remaining life of the lease or remaining useful life,
whichever is shorter.
2. Customer equipment consists of
coolers, brewers, refrigerators, water purification devices and
storage racks held on site at DSS customer locations.
3. Returnable bottles are those bottles
on site at DSS customer locations.
4. Our recorded assets under capital
leases relate primarily to buildings and machinery and
equipment.</t>
  </si>
  <si>
    <t>Intangibles and Other Assets (Tables)</t>
  </si>
  <si>
    <t>Summary of Intangibles and Other Assets</t>
  </si>
  <si>
    <t>The following table summarizes intangibles and other assets as of
January 2, 2016 and January 3, 2015:
January 2, 2016 January 3, 2015
Accumulated
Accumulated
(in millions of U.S. dollars) Cost Amortization Net Cost Amortization Net
Intangibles
Not subject to amortization
Rights 1 $ 45.0
— $ 45.0 $ 45.0 $
— $ 45.0
DSS Trademarks 183.1
— 183.1 183.1
— 183.1
Total intangibles not subject to amortization 228.1
— 228.1 228.1
— 228.1
Subject to amortization
Customer relationships 663.9 241.0 422.9 646.2 174.6 471.6
Trademarks 33.0 28.1 4.9 33.5 26.9 6.6
Information technology 54.0 29.1 24.9 53.3 25.7 27.6
Other 7.8 4.5 3.3 7.6 3.6 4.0
Total intangibles subject to amortization 758.7 302.7 456.0 740.6 230.8 509.8
Total Intangibles 986.8 302.7 684.1 968.7 230.8 737.9
Other Assets
Financing costs 12.6 8.5 4.1 12.7 7.5 5.2
Deposits 10.3 0.4 9.9 7.8
— 7.8
Other 15.2 1.6 13.6 8.4 1.3 7.1
Total Other Assets 38.1 10.5 27.6 28.9 8.8 20.1
Total Intangibles &amp; Other Assets $ 1,024.9 $ 313.2 $ 711.7 $ 997.6 $ 239.6 $ 758.0
1. Relates to the 2001 acquisition of
intellectual property from Royal Crown Company, Inc., including the
right to manufacture our concentrates, with all related inventions,
processes, technologies, technical and manufacturing information,
know-how and the use of the Royal Crown brand outside of North
America and Mexico.</t>
  </si>
  <si>
    <t>Estimated Amortization Expense for Intangible Assets</t>
  </si>
  <si>
    <t>The estimated amortization expense for intangible assets subject to
amortization over the next five years is:
(in millions of U.S. dollars)
2016 $ 71.3
2017 61.6
2018 54.8
2019 46.5
2020 40.4
Thereafter 181.4
Total $ 456.0</t>
  </si>
  <si>
    <t>Accounts Payable and Accrued Liabilities (Tables)</t>
  </si>
  <si>
    <t>Schedule of Accounts Payable and Accrued Liabilities</t>
  </si>
  <si>
    <t>The following table summarizes accounts payable and accrued
liabilities as of January 2, 2016 and January 3,
2015:
January 2,
January 3,
(in millions of U.S. dollars) 2016 2015
Trade payables $ 227.2 $ 231.7
Accrued compensation 49.8 44.0
Accrued sales incentives 25.2 31.5
Accrued interest 12.2 4.2
Payroll, sales and other taxes 13.3 17.8
Accrued deposits 28.6 30.6
Other accrued liabilities 81.3 60.2
Total $ 437.6 $ 420.0</t>
  </si>
  <si>
    <t>Debt (Tables)</t>
  </si>
  <si>
    <t>Components of Debt</t>
  </si>
  <si>
    <t>Our total debt as of January 2, 2016 and January 3, 2015
was as follows:
January 2, 2016 January 3, 2015
Unamortized
Unamortized
Debt Issuance
Debt Issuance
(in millions of U.S. dollars) Principal Costs Net Principal Costs Net
6.750% senior notes due in 2020 $ 625.0 $ 12.0 $ 613.0 $ 625.0 $ 14.2 $ 610.8
10.000% senior notes due in 2021 1 390.1
— 390.1 405.6
— 405.6
5.375% senior notes due in 2022 525.0 8.2 516.8 525.0 8.8 516.2
ABL facility 122.0
— 122.0 229.0
— 229.0
GE Term Loan 6.4 0.4 6.0 8.2 0.7 7.5
Capital leases and other debt financing 2.9
— 2.9 5.2
— 5.2
Total debt 1,671.4 20.6 1,650.8 1,798.0 23.7 1,774.3
Less: Short-term borrowings and current debt:
ABL facility 122.0
— 122.0 229.0
— 229.0
Total short-term borrowings 122.0
— 122.0 229.0
— 229.0
GE Term Loan - current maturities 2.2
— 2.2 2.0
— 2.0
Capital leases and other debt financing - current maturities 1.2
— 1.2 2.0
— 2.0
Total current debt 125.4
— 125.4 233.0
— 233.0
Total long-term debt $ 1,546.0 $ 20.6 $ 1,525.4 $ 1,565.0 $ 23.7 $ 1,541.3
1. The outstanding aggregate principal
amount of the DSS Notes of $350.0 million was assumed by Cott at
fair value of $406.0 million in connection with the DSS
Acquisition. The premium of $56.0 million is being amortized as an
adjustment to interest expense using the effective interest method
over the remaining contractual term of the DSS Notes. The effective
interest rate is 7.515%.</t>
  </si>
  <si>
    <t>Schedule of Long Term Debt Payments in Each of Next Five Years and Thereafter</t>
  </si>
  <si>
    <t>The long-term debt payments (which include current maturities of
long-term debt) required in each of the next five years and
thereafter are as follows:
(in millions of U.S. dollars) Long Term Debt
2016 $ 125.4
2017 2.9
2018 2.3
2019 0.2
2020 625.2
Thereafter 875.3
$ 1,631.3</t>
  </si>
  <si>
    <t>Retirement Plans (Tables)</t>
  </si>
  <si>
    <t>Summary of Change in Benefit Obligations, Change in Plan Assets and Unfunded Status of Three Plans</t>
  </si>
  <si>
    <t>The following table summarizes the change in the projected benefit
obligation, change in plan assets and unfunded status of the four
DB plans as of January 2, 2016 and January 3, 2015:
(in millions of U.S. dollars) January 2, January 3,
Change in Projected Benefit Obligation
Projected benefit obligation at beginning of year $ 77.9 $ 62.5
Transfer in
— 10.5
Service cost
— 0.2
Interest cost 2.8 2.7
Benefit payments (1.7 ) (1.9 )
Actuarial (gains) losses (5.5 ) 8.5
Settlement losses
— 0.1
Curtailment gains
— (0.9 )
Translation gains (2.8 ) (3.8 )
Projected benefit obligation at end of year $ 70.7 $ 77.9
Change in Plan Assets
Plan assets beginning of year $ 59.1 $ 49.6
Transfer in
— 7.1
Employer contributions 3.0 2.2
Benefit payments (1.6 ) (1.8 )
Actual return on plan assets (0.4 ) 4.7
Translation gains (2.2 ) (2.7 )
Fair value at end of year $ 57.9 $ 59.1
Funded Status of Plan
Projected benefit obligation $ (70.7 ) $ (77.9 )
Fair value of plan assets 57.9 59.1
Unfunded status $ (12.8 ) $ (18.8 )</t>
  </si>
  <si>
    <t>Schedule of Components of Net Periodic Pension Cost</t>
  </si>
  <si>
    <t>The components of net periodic pension cost were as follows:
For the Year Ended
January 2,
January 3,
December 28,
(in millions of U.S. dollars) 2016 2015 2013
Service cost $
— $ 0.2 $ 0.5
Interest cost 2.8 2.7 2.4
Expected return on plan assets (3.2 ) (3.0 ) (2.4 )
Amortization of prior service costs 0.1 0.1 0.1
Amortization of net actuarial loss 0.4 0.3 0.3
Net periodic pension cost $ 0.1 $ 0.3 $ 0.9</t>
  </si>
  <si>
    <t>Schedule of Amounts Included in Accumulated Other Comprehensive Income, Net of Tax which have Not yet been Recognized in Net Periodic Benefit Cost</t>
  </si>
  <si>
    <t>Amounts included in accumulated other comprehensive income, net of
tax, at year-end which have not yet been recognized in net periodic
benefit cost were as follows:
For the Year Ended
January 2,
January 3,
December 28,
(in millions of U.S. dollars) 2016 2015 2013
Unamortized prior service cost $ (0.1 ) $ (0.1 ) $ (0.2 )
Unrecognized net actuarial loss (10.0 ) (12.3 ) (8.2 )
Total accumulated other comprehensive loss $ (10.1 ) $ (12.4 ) $ (8.4 )</t>
  </si>
  <si>
    <t>Schedule of Pension Plan Weighted-Average Asset Allocations by Asset Category</t>
  </si>
  <si>
    <t xml:space="preserve">Our DB plans weighted-average asset allocations by asset category
were as follows:
January 2, January 3,
Cash and cash equivalents 4.4 % 3.2 %
Equity securities 48.0 % 57.6 %
Fixed income investments 47.6 % 39.2 % </t>
  </si>
  <si>
    <t>Schedule of Benefit Payments Expected to be Paid</t>
  </si>
  <si>
    <t xml:space="preserve">The following benefit payments are expected to be paid in the
periods indicated below:
(in millions of U.S. dollars)
Expected benefit payments
FY 2016 $ 1.8
FY 2017 1.9
FY 2018 2.0
FY 2019 1.9
FY 2020 2.0
through FY 2021 11.0 </t>
  </si>
  <si>
    <t>Schedule of Fair Values of Company's Pension Plan Assets</t>
  </si>
  <si>
    <t>The fair values of the Company’s pension plan assets at
January 2, 2016 were as follows:
January 2, 2016
(in millions of U.S. dollars) Level 1 Level 2 Level 3
Cash and cash equivalents:
Cash and cash equivalents $ 2.5 $
— $
—
Equities:
International mutual funds 5.3 0.9
—
U.S. mutual funds 1.9 3.6
—
Balanced 15.3 0.4
—
Property 0.3
—
—
Other 0.1
—
—
Fixed income:
Mutual funds 22.9 2.9
—
Insurance contract
— 1.8
—
Total $ 48.3 $ 9.6 $
—
The fair values of the Company’s pension plan assets at
January 3, 2015 were as follows:
January 3, 2015
(in millions of U.S. dollars) Level 1 Level 2 Level 3
Cash and cash equivalents:
Cash and cash equivalents $ 1.9 $
— $
—
Equities:
International mutual funds 5.4 1.0
—
Index mutual funds 6.8
—
—
U.S. mutual funds 1.4 3.5
—
Balanced 15.4 0.4
—
Property 0.1
—
—
Other 0.1
—
—
Fixed income:
Mutual funds 18.0 3.2
—
Insurance contract
— 1.9
—
Total $ 49.1 $ 10.0 $
—</t>
  </si>
  <si>
    <t>Benefit Obligations [Member]</t>
  </si>
  <si>
    <t>Assumptions Used to Determine Benefit Obligations and Net Periodic Benefit Cost</t>
  </si>
  <si>
    <t>The following table summarizes the weighted average actuarial
assumptions used to determine the projected benefit obligation:
For the Year Ended
January 2, January 3, December 28,
U.K. Plans
Discount rate 3.9 % 3.6 % 4.5 %
Rate of compensation increase n/a n/a 3.4 % 1
CPI Inflation factor 2.0 % 1.9 % 2.4 %
U.S. Plans
Discount rate 4.0 % 3.9 % 4.4 %
Rate of compensation increase n/a n/a n/a
1. Applicable to the plan covering
certain employees of Cott Beverages Limited. This plan closed to
future benefit accruals during the year ended January 3, 2015,
which resulted in a curtailment gain. As a result, no assumption
for rate of compensation increase was necessary in estimating the
projected benefit obligation at January 3, 2015.</t>
  </si>
  <si>
    <t>Net Periodic Benefit Cost [Member]</t>
  </si>
  <si>
    <t xml:space="preserve">The following table summarizes the weighted average actuarial
assumptions used to determine net periodic benefit cost:
For the Year Ended
January 2, January 3,
December 28,
U.K. Plans
Discount rate 3.8 % 4.5 % 4.6 %
Expected long-term rate of return on plan assets 5.2 % 6.2 % 5.7 %
Inflation factor 1.9 % 2.4 % 2.5 %
U.S. Plans
Discount rate 3.9 % 4.2 % 3.5 %
Expected long-term rate of return on plan assets 7.2 % 7.2 % 7.0 % </t>
  </si>
  <si>
    <t>Accumulated Other Comprehensive (Loss) Income (Tables)</t>
  </si>
  <si>
    <t>Changes in Accumulated Other Comprehensive (Loss) Income by Component</t>
  </si>
  <si>
    <t>Changes in accumulated other comprehensive (loss) income
(“AOCI”) by component for the year ended
January 2, 2016 were as follows:
January 2, 2016
(in millions of U.S. dollars) 1
Gains and Losses Pension Currency Total
Beginning balance January 3, 2015 $ 0.2 $ (12.4 ) $ (38.8 ) $ (51.0 )
OCI before reclassifications (5.6 ) 1.9 (23.3 ) (27.0 )
Amounts reclassified from AOCI 0.7 0.4
— 1.1
Net current-period OCI (4.9 ) 2.3 (23.3 ) (25.9 )
Purchase of subsidiary shares from non-controlling interest
—
— 0.7 0.7
Ending balance January 2, 2016 $ (4.7 ) $ (10.1 ) $ (61.4 ) $ (76.2 )
1. All amounts are net of tax. Amounts
in parenthesis indicate debits.</t>
  </si>
  <si>
    <t>Reclassifications Out of Accumulated Other Comprehensive (Loss) Income</t>
  </si>
  <si>
    <t>The following table summarizes the amounts reclassified from AOCI
for the years ended January 2, 2016 and January 3,
2015.
For the Year
Ended
Affected Line Item in the Statement Where Net Income Is Presented
(in millions of U.S. dollars) January 2, 2016 January 3, 2015
Details About AOCI Components 1
Gains and losses on derivative instruments
Foreign currency and commodity hedges $ (1.5 ) $ (1.0 ) Cost of sales
$ (1.5 ) $ (1.0 ) Total before taxes
0.8 0.3 Tax (expense) or benefit
$ (0.7 ) $ (0.7 ) Net of tax
Amortization of pension benefit plan items
Prior service costs 2 $ (0.1 ) $ (0.1 )
Actuarial adjustments 2
—
—
Actuarial (losses)/gains 2 (0.4 ) (0.3 )
(0.5 ) (0.4 ) Total before taxes
0.1 0.1 Tax (expense) or benefit
$ (0.4 ) $ (0.3 ) Net of tax
Total reclassifications for the period $ (1.1 ) $ (1.0 ) Net of tax
1. Amounts in parenthesis indicate
debits.
2. These AOCI components are included in
the computation of net periodic pension cost.</t>
  </si>
  <si>
    <t>Commitments and Contingencies (Tables)</t>
  </si>
  <si>
    <t>Operating Leases Minimum Annual Payments</t>
  </si>
  <si>
    <t>The minimum annual payments under operating leases are as
follows:
(in millions of U.S. dollars)
2016 $ 37.8
2017 35.2
2018 21.0
2019 18.8
2020 15.0
Thereafter 65.0
Total $ 192.8</t>
  </si>
  <si>
    <t>Schedule of Operating Lease Expenses</t>
  </si>
  <si>
    <t>Operating lease expenses were:
(in millions of U.S. dollars)
Year ended January 2, 2016 $ 48.3
Year ended January 3, 2015 24.8
Year ended December 28, 2013 21.4
Total $ 94.5</t>
  </si>
  <si>
    <t>Preferred Shares (Tables)</t>
  </si>
  <si>
    <t>Summary Activity of Convertible Preferred Shares and Non-Convertible Preferred Shares Accounts</t>
  </si>
  <si>
    <t>The following table summarizes the activity in the Convertible
Preferred Shares and Non-Convertible Preferred Shares accounts for
the year ended January 2, 2016:
Convertible Preferred Shares
Non-Convertible Preferred Shares
(in millions of U.S. dollars, except number of shares) Shares Amount Shares Amount
Balance at January 3, 2015 116.1 $ 116.1 32.7 $ 32.7
Cumulative preferred dividends
—
—
—
—
Redemption of preferred shares (116.1 ) (116.1 ) (32.7 ) (32.7 )
Balance at January 2, 2016
— $
—
— $
—</t>
  </si>
  <si>
    <t>Summary of Preferred Share Dividend Activity</t>
  </si>
  <si>
    <t>The following table summarizes the Preferred Shares dividend
activity for the year ended January 2, 2016:
Convertible Preferred
Non-Convertible Preferred
(in millions of U.S. dollars) Shares Shares
Cumulative dividends at January 3, 2015 $
— $
—
Plus: accrued dividends 4.5 1.4
Less: dividends paid (4.5 ) (1.4 )
Cumulative dividends at January 2, 2016 $
— $
—</t>
  </si>
  <si>
    <t>Hedging Transactions and Derivative Financial Instruments (Tables)</t>
  </si>
  <si>
    <t>Summary of Reconciliation of Company's Derivatives by Contract Type</t>
  </si>
  <si>
    <t>A reconciliation of the Company’s derivatives by contract
type is shown below:
(in millions of U.S. dollars)
Derivative Contract
Assets
Liabilities
Foreign currency hedge $ 0.6 $
—
Aluminum swaps
— 8.0
$ 0.6 $ 8.0</t>
  </si>
  <si>
    <t>Summary of Fair Value of Aluminum Swap Assets and Liabilities</t>
  </si>
  <si>
    <t>The fair value of the aluminum swap assets and liabilities which
are shown on a net basis are reconciled in the table below:
Assets Liabilities
Aluminum swap assets $
— $
—
Aluminum swap liabilities
— 8.0
Net asset (liability) $
— $ 8.0</t>
  </si>
  <si>
    <t>Fair Value Measurements (Tables)</t>
  </si>
  <si>
    <t>Carrying Value and Estimated Fair Values of Outstanding Debt</t>
  </si>
  <si>
    <t>The carrying amounts reflected in the Consolidated Balance Sheets
for cash and cash equivalents, receivables, payables, short-term
borrowings and long-term debt approximate their respective fair
values, except as otherwise indicated. The carrying values and
estimated fair values of our significant outstanding debt as of
January 2, 2016 and January 3, 2015 were as follows:
January 2, 2016 January 3, 2015
Carrying Fair Carrying Fair
(in millions of U.S. dollars) Value Value Value Value
6.750% senior notes due in 2020 1,3 $ 613.0 $ 641.4 $ 610.8 $ 630.1
10.000% senior notes due in 2021 1,2 390.1 397.3 405.6 403.4
5.375% senior notes due in 2022 1,3 516.8 522.4 516.2 481.7
Total $ 1,519.9 $ 1,561.1 $ 1,532.6 $ 1,515.2
1. The fair values were based on the
trading levels and bid/offer prices observed by a market
participant and are considered Level 1 financial instruments.
2. The outstanding aggregate principal
amount of the DSS Notes of $350.0 million was assumed by Cott at
fair value of $406.0 million in connection with the DSS
Acquisition. The premium of $56.0 million is being amortized as an
adjustment to interest expense using the effective interest method
over the remaining contractual term of the DSS Notes.
3. Carrying value of our significant
outstanding debt is net of unamortized debt issuance costs as of
January 2, 2016 and January 3, 2015 (see Note 15 to the
Consolidated Financial Statements).</t>
  </si>
  <si>
    <t>Quarterly Financial Information (unaudited) (Tables)</t>
  </si>
  <si>
    <t>Schedule of Quarterly Financial Information (Unaudited)</t>
  </si>
  <si>
    <t>Year ended January 2,
2016
(in millions of U.S. dollars, except per share amounts) First Second Third Fourth 1 Total
Revenue, net $ 709.8 $ 779.8 $ 755.6 $ 698.8 $ 2,944.0
Cost of sales 508.5 539.2 523.1 477.7 2,048.5
Gross profit 201.3 240.6 232.5 221.1 895.5
SG&amp;A expenses 188.5 190.2 196.2 193.7 768.6
Loss on disposal of property, plant and equipment 1.4 0.2 1.1 4.2 6.9
Restructuring
—
—
—
—
—
Asset impairments
—
—
—
—
—
Acquisition and integration expenses 4.7 4.1 6.6 5.2 20.6
Operating income 6.7 46.1 28.6 18.0 99.4
Net (loss) income attributed to Cott Corporation $ (6.0 ) $ 2.2 $ 4.8 $ (4.4 ) $ (3.4 )
Per share data:
Net (loss) income per common share
Basic $ (0.06 ) $ 0.02 $ 0.04 $ (0.04 ) $ (0.03 )
Diluted $ (0.06 ) $ 0.02 $ 0.04 $ (0.04 ) $ (0.03 )
1. During the fourth quarter of the
fiscal year ended January 2, 2016, we decreased cost of sales,
SG&amp;A and income tax benefit by $4.8 million, $0.2 million and
$1.9 million, respectively, as a result of a measurement period
adjustment associated with the DSS Acquisition, of which $0.2
million of the total change in cost of sales and less than $0.1
million of the total change in SG&amp;A expenses and income tax
benefit, respectively, related to the prior year and with the
remainder related to the nine months ended October 3, 2015
(see Note 2 to the Consolidated Financial Statements).
Year ended January 3,
2015
First Second Third Fourth
(in millions of U.S. dollars, except per share amounts) Quarter Quarter Quarter Quarter Total
Revenue, net $ 475.1 $ 549.2 $ 535.0 $ 543.5 $ 2,102.8
Cost of sales 418.9 470.2 465.5 471.7 1,826.3
Gross profit 56.2 79.0 69.5 71.8 276.5
SG&amp;A expenses 46.9 50.7 49.9 66.2 213.7
Loss (gain) on disposal of property, plant &amp; equipment 0.1 (0.1 ) 0.4 1.3 1.7
Restructuring 2.2 0.1 0.1
— 2.4
Asset impairments 1.6 0.3 (0.2 )
— 1.7
Acquisition and integration expenses 1.1 1.8 0.5 37.9 41.3
Operating income (loss) 4.3 26.2 18.8 (33.6 ) 15.7
Net (loss) income attributed to Cott Corporation $ (4.1 ) $ (5.9 ) $ 1.3 $ 18.7 $ 10.0
Per share data:
Net (loss) income per common share
Basic $ (0.04 ) $ (0.06 ) $ 0.01 $ 0.20 $ 0.11
Diluted $ (0.04 ) $ (0.06 ) $ 0.01 $ 0.19 $ 0.10</t>
  </si>
  <si>
    <t>Guarantor Subsidiaries (Tables)</t>
  </si>
  <si>
    <t>Condensed Consolidating Statement of Operations</t>
  </si>
  <si>
    <t xml:space="preserve">Condensed Consolidating Statement of
Operations For the year ended January 2, 2016 (in millions of U.S. dollars)
Cott DS Services of DSS DSS Non-Guarantor Elimination Consolidated
Revenue, net $ 147.7 $ 1,021.1 $ 1,702.6 $ 131.6 $ (59.0 ) $ 2,944.0
Cost of sales 124.6 402.8 1,474.7 105.4 (59.0 ) 2,048.5
Gross profit 23.1 618.3 227.9 26.2
— 895.5
Selling, general and administrative expenses 23.3 557.3 175.7 12.3
— 768.6
Loss on disposal of property, plant &amp; equipment 0.1 5.3 1.5
—
— 6.9
Acquisition and integration expenses
— 16.7 3.9
—
— 20.6
Operating (loss) income (0.3 ) 39.0 46.8 13.9
— 99.4
Other (income) expense, net (8.6 ) (1.2 ) 0.2 0.1
— (9.5 )
Intercompany interest (income) expense, net (4.9 ) 43.5 (38.6 )
—
—
—
Interest expense, net 0.2 30.1 80.7
—
— 111.0
Income (loss) before income tax expense (benefit) and equity
income 13.0 (33.4 ) 4.5 13.8
— (2.1 )
Income tax expense (benefit) 1.6 (8.1 ) (16.3 ) 0.1
— (22.7 )
Equity income 3.1
— 5.8
— (8.9 )
—
Net income (loss) $ 14.5 $ (25.3 ) $ 26.6 $ 13.7 $ (8.9 ) $ 20.6
Less: Net income attributable to non-controlling interests
—
—
— 6.1
— 6.1
Less: Accumulated dividends on convertible shares 4.5
—
—
—
— 4.5
Less: Accumulated dividends on non-convertible shares 1.4
—
—
—
— 1.4
Less: Foreign exchange impact on redemption of preferred shares 12.0
—
—
—
— 12.0
Net (loss) income attributed to Cott Corporation $ (3.4 ) $ (25.3 ) $ 26.6 $ 7.6 $ (8.9 ) $ (3.4 )
Comprehensive (loss) income attributed to Cott
Corporation $ (29.3 ) $ (25.6 ) $ 45.6 $ 11.4 $ (31.4 ) $ (29.3 )
Condensed Consolidating Statement of
Operations For the year ended January 3, 2015 (in millions of U.S. dollars)
Cott DS Services of DSS DSS Non-Guarantor Elimination Consolidated
Revenue, net $ 166.3 $ 28.7 $ 1,819.0 $ 137.9 $ (49.1 ) $ 2,102.8
Cost of sales 144.8 15.9 1,600.1 114.6 (49.1 ) 1,826.3
Gross profit 21.5 12.8 218.9 23.3
— 276.5
Selling, general and administrative expenses 23.1 14.5 164.1 12.0
— 213.7
Loss on disposal of property, plant &amp; equipment 0.2 0.1 1.3 0.1
— 1.7
Restructuring 2.1
— 0.3
—
— 2.4
Asset impairments 0.9
— 0.8
—
— 1.7
Acquisition and integration expenses
—
— 41.3
—
— 41.3
Operating (loss) income (4.8 ) (1.8 ) 11.1 11.2
— 15.7
Other (income) expense, net (10.9 ) (0.1 ) 31.9 0.1
— 21.0
Intercompany interest (income) expense, net (0.7 ) 2.6 (1.9 )
—
—
—
Interest expense, net 0.2 1.0 38.4 0.1
— 39.7
Income (loss) before income tax expense (benefit) and equity
income 6.6 (5.3 ) (57.3 ) 11.0
— (45.0 )
Income tax expense (benefit) 0.3 (2.5 ) (59.8 ) 0.6
— (61.4 )
Equity income 4.5
— 6.1
— (10.6 )
—
Net income (loss) $ 10.8 $ (2.8 ) $ 8.6 $ 10.4 $ (10.6 ) $ 16.4
Less: Net income attributable to non-controlling interests
—
—
— 5.6
— 5.6
Less: Accumulated dividends on convertible shares 0.6
—
—
—
— 0.6
Less: Accumulated dividends on non-convertible shares 0.2
—
—
—
— 0.2
Net income (loss) attributed to Cott Corporation $ 10.0 $ (2.8 ) $ 8.6 $ 4.8 $ (10.6 ) $ 10.0
Comprehensive (loss) income attributed to Cott
Corporation $ (23.4 ) $ (26.7 ) $ 10.6 $ 8.5 $ 7.6 $ (23.4 )
Condensed Consolidating Statement of
Operations For the year ended December 28, 2013 (in millions of U.S. dollars)
Cott DS Services of DSS DSS Non-Guarantor Elimination Consolidated
Revenue, net $ 170.9 $
— $ 1,802.7 $ 147.0 $ (26.6 ) $ 2,094.0
Cost of sales 149.0
— 1,567.1 129.1 (26.6 ) 1,818.6
Gross profit 21.9
— 235.6 17.9
— 275.4
Selling, general and administrative expenses 28.9
— 142.3 9.1
— 180.3
Loss on disposal of property, plant &amp; equipment 0.1
— 1.6 0.1
— 1.8
Restructuring 0.5
— 1.2 0.3
— 2.0
Acquisition and integration expenses
—
— 3.1
—
— 3.1
Operating (loss) income (7.6 )
— 87.4 8.4
— 88.2
Other expense, net 0.4
— 12.4
—
— 12.8
Interest expense, net
—
— 51.5 0.1
— 51.6
(Loss) income before income tax (benefit) expense and equity
income (8.0 )
— 23.5 8.3
— 23.8
Income tax (benefit) expense (0.8 )
— 2.2 0.4
— 1.8
Equity income 24.2
— 3.0
— (27.2 )
—
Net income $ 17.0 $
— $ 24.3 $ 7.9 $ (27.2 ) $ 22.0
Less: Net income attributable to non-controlling interests
—
—
— 5.0
— 5.0
Net income attributed to Cott Corporation $ 17.0 $
— $ 24.3 $ 2.9 $ (27.2 ) $ 17.0
Comprehensive income attributed to Cott Corporation $ 12.6 $
— $ 19.0 $ 5.2 $ (24.2 ) $ 12.6 </t>
  </si>
  <si>
    <t>Consolidating Balance Sheet</t>
  </si>
  <si>
    <t>Consolidating Balance Sheet As of January 2, 2016 (in millions of U.S. dollars)
Cott DS Services of DSS DSS Non-Guarantor Elimination Consolidated
ASSETS
Current assets
Cash &amp; cash equivalents $ 20.8 $ 12.8 $ 38.4 $ 5.1 $
— $ 77.1
Accounts receivable, net of allowance 18.3 122.6 184.6 13.0 (45.2 ) 293.3
Income taxes recoverable
— 0.5 0.9 0.2
— 1.6
Inventories 13.0 31.4 199.4 5.6
— 249.4
Prepaid expenses and other assets 2.2 4.8 10.0 0.2
— 17.2
Total current assets 54.3 172.1 433.3 24.1 (45.2 ) 638.6
Property, plant &amp; equipment, net 29.7 372.6 360.8 6.7
— 769.8
Goodwill 19.8 579.1 160.7
—
— 759.6
Intangibles and other assets, net 0.8 402.5 305.6 2.8
— 711.7
Deferred tax assets 7.4
— 38.2 0.2 (38.2 ) 7.6
Due from affiliates 400.1
— 544.3
— (944.4 )
—
Investments in subsidiaries 176.3
— 400.0
— (576.3 )
—
Total assets $ 688.4 $ 1,526.3 $ 2,242.9 $ 33.8 $ (1,604.1 ) $ 2,887.3
LIABILITIES AND EQUITY
Current liabilities
Short-term borrowings $
— $
— $ 122.0 $
— $
— $ 122.0
Current maturities of long-term debt
—
— 3.0 0.4
— 3.4
Accounts payable and accrued liabilities 47.6 131.8 295.1 8.3 (45.2 ) 437.6
Total current liabilities 47.6 131.8 420.1 8.7 (45.2 ) 563.0
Long-term debt
— 390.1 1,135.3
—
— 1,525.4
Deferred tax liabilities
— 97.7 17.0
— (38.2 ) 76.5
Other long-term liabilities 0.5 36.2 38.7 1.1
— 76.5
Due to affiliates 1.0 543.3 371.9 28.2 (944.4 )
—
Total liabilities 49.1 1,199.1 1,983.0 38.0 (1,027.8 ) 2,241.4
Equity
Common shares, no par 534.7 355.5 683.1 38.6 (1,077.2 ) 534.7
Additional paid-in-capital 51.2
—
—
—
— 51.2
Retained earnings (deficit) 129.6 (28.1 ) (437.5 ) (58.4 ) 524.0 129.6
Accumulated other comprehensive (loss) income (76.2 ) (0.2 ) 14.3 9.0 (23.1 ) (76.2 )
Total Cott Corporation equity 639.3 327.2 259.9 (10.8 ) (576.3 ) 639.3
Non-controlling interests
—
—
— 6.6
— 6.6
Total equity 639.3 327.2 259.9 (4.2 ) (576.3 ) 645.9
Total liabilities and equity $ 688.4 $ 1,526.3 $ 2,242.9 $ 33.8 $ (1,604.1 ) $ 2,887.3
Consolidating Balance Sheet As of January 3, 2015 (in millions of U.S. dollars)
Cott
DS Services of DSS DSS Non-Guarantor Elimination Consolidated
ASSETS
Current assets
Cash &amp; cash equivalents $ 6.2 $ 34.4 $ 38.2 $ 7.4 $
— $ 86.2
Accounts receivable, net of allowance 16.2 105.4 358.8 12.2 (186.9 ) 305.7
Income taxes recoverable
— 0.6 0.6 0.4
— 1.6
Inventories 12.4 34.2 210.3 5.5
— 262.4
Prepaid expenses and other assets 2.3 5.1 39.8 0.4
— 47.6
Total current assets 37.1 179.7 647.7 25.9 (186.9 ) 703.5
Property, plant &amp; equipment, net 38.2 415.5 403.0 7.8
— 864.5
Goodwill 23.4 556.9 163.3
—
— 743.6
Intangibles and other assets, net 0.7 415.6 335.0 6.7
— 758.0
Deferred tax assets 3.4
— 36.1
— (36.1 ) 3.4
Other tax receivable 0.1
— 0.1
—
— 0.2
Due from affiliates 183.8
— 403.0 0.1 (586.9 )
—
Investments in subsidiaries 436.3
— 973.1
— (1,409.4 )
—
Total assets $ 723.0 $ 1,567.7 $ 2,961.3 $ 40.5 $ (2,219.3 ) $ 3,073.2
LIABILITIES, PREFERRED
SHARES AND EQUITY
Current liabilities
Short-term borrowings $
— $
— $ 229.0 $
— $
— $ 229.0
Current maturities of long-term debt 0.1
— 3.0 0.9
— 4.0
Accounts payable and accrued liabilities 30.4 106.8 461.6 8.1 (186.9 ) 420.0
Total current liabilities 30.5 106.8 693.6 9.0 (186.9 ) 653.0
Long-term debt
— 405.6 1,135.1 0.6
— 1,541.3
Deferred tax liabilities
— 124.1 21.4
— (36.1 ) 109.4
Other long-term liabilities 0.4 29.6 40.5 1.3
— 71.8
Due to affiliates 1.3 548.8 3.9 32.9 (586.9 )
—
Total liabilities 32.2 1,214.9 1,894.5 43.8 (809.9 ) 2,375.5
Convertible preferred shares 116.1
—
—
—
— 116.1
Non-convertible preferred shares 32.7
—
—
—
— 32.7
Equity
Common shares, no par 388.3 355.5 1,766.0 39.7 (2,161.2 ) 388.3
Additional paid-in-capital 46.6
—
—
—
— 46.6
Retained earnings (deficit) 158.1 (2.8 ) (694.5 ) (55.1 ) 752.4 158.1
Accumulated other comprehensive (loss) income (51.0 ) 0.1 (4.7 ) 5.2 (0.6 ) (51.0 )
Total Cott Corporation equity 542.0 352.8 1,066.8 (10.2 ) (1,409.4 ) 542.0
Non-controlling interests
—
—
— 6.9
— 6.9
Total equity 542.0 352.8 1,066.8 (3.3 ) (1,409.4 ) 548.9
Total liabilities, preferred shares and equity $ 723.0 $ 1,567.7 $ 2,961.3 $ 40.5 $ (2,219.3 ) $ 3,073.2</t>
  </si>
  <si>
    <t>Condensed Consolidating Statement of Cash Flows</t>
  </si>
  <si>
    <t>Condensed Consolidating Statement of Cash
Flows For the year ended January 2, 2016 (in millions of U.S. dollars)
Cott
DS Services of DSS DSS Non-Guarantor Elimination Consolidated
Net cash provided by operating activities 56.2 58.4 152.9 17.3 (30.2 ) 254.6
Investing Activities
Acquisition, net of cash received
— (24.0 )
—
—
— (24.0 )
Additions to property, plant &amp; equipment (2.0 ) (67.2 ) (40.3 ) (1.3 )
— (110.8 )
Additions to intangibles and other assets
— (3.1 ) (1.5 )
—
— (4.6 )
Proceeds from sale of property, plant &amp; equipment and
sale-leaseback
— 14.3 26.6
—
— 40.9
Other investing activities
—
— (1.2 )
—
— (1.2 )
Net cash used in investing activities (2.0 ) (80.0 ) (16.4 ) (1.3 )
— (99.7 )
Financing Activities
Payments of long-term debt (0.1 )
— (2.9 ) (0.7 ) (3.7 )
Borrowings under ABL
—
— 994.5
— 994.5
Payments under ABL
—
— (1,101.8 )
— (1,101.8 )
Distributions to non-controlling interests
—
—
— (8.5 ) (8.5 )
Issuance of common shares 143.1
—
—
— 143.1
Financing fees
—
— (0.6 )
— (0.6 )
Preferred shares repurchased and cancelled (148.8 )
—
—
— (148.8 )
Common shares repurchased and cancelled (0.8 )
—
—
— (0.8 )
Dividends to common and preferred shareholders (31.0 )
—
—
— (31.0 )
Payment of deferred consideration for acquisitions
—
— (2.5 )
— (2.5 )
Intercompany dividends
—
— (21.4 ) (8.8 ) 30.2
—
Net cash used in financing activities (37.6 )
— (134.7 ) (18.0 ) 30.2 (160.1 )
Effect of exchange rate changes on cash (2.0 )
— (1.6 ) (0.3 ) (3.9 )
Net increase (decrease) in cash &amp; cash
equivalents 14.6 (21.6 ) 0.2 (2.3 )
— (9.1 )
Cash &amp; cash equivalents, beginning of period 6.2 34.4 38.2 7.4
— 86.2
Cash &amp; cash equivalents, end of period $ 20.8 $ 12.8 $ 38.4 $ 5.1 $
— $ 77.1
Condensed Consolidating Statement of Cash
Flows For the year ended January 3, 2015 (in millions of U.S. dollars)
Cott
DS Services of DSS DSS Non-Guarantor Elimination Consolidated
Net cash provided by operating activities 42.0 9.2 56.6 12.7 (63.8 ) 56.7
Investing Activities
Acquisition, net of cash received
—
— (798.5 )
—
— (798.5 )
Additions to property, plant &amp; equipment (1.9 ) (3.6 ) (40.4 ) (0.8 )
— (46.7 )
Additions to intangibles and other assets
—
— (6.9 )
—
— (6.9 )
Proceeds from sale of property, plant &amp; equipment
—
— 1.8
—
— 1.8
Net cash used in investing activities (1.9 ) (3.6 ) (844.0 ) (0.8 )
— (850.3 )
Financing Activities
Payments of long-term debt (0.1 )
— (392.4 ) (1.1 )
— (393.6 )
Issue of long-term debt
—
— 1,150.0
—
— 1,150.0
Borrowings under ABL
—
— 959.0
—
— 959.0
Payments under ABL
—
— (779.6 )
—
— (779.6 )
Distributions to non-controlling interests
—
—
— (8.5 )
— (8.5 )
Financing fees
—
— (24.0 )
—
— (24.0 )
Common shares repurchased and cancelled (12.1 )
—
—
—
— (12.1 )
Dividends to common shareholders (22.8 )
—
—
—
— (22.8 )
Payment of deferred consideration for acquisitions
—
— (32.4 )
—
— (32.4 )
Intercompany financing transactions
— 28.8 (28.8 )
—
—
—
Other financing activities
—
— (0.3 )
—
— (0.3 )
Intercompany dividends
—
— (63.8 )
— 63.8
—
Net cash (used in) provided by financing activities (35.0 ) 28.8 787.7 (9.6 ) 63.8 835.7
Effect of exchange rate changes on cash (0.4 )
— (2.3 ) (0.4 )
— (3.1 )
Net increase (decrease) in cash &amp; cash
equivalents 4.7 34.4 (2.0 ) 1.9
— 39.0
Cash &amp; cash equivalents, beginning of period 1.5
— 40.2 5.5
— 47.2
Cash &amp; cash equivalents, end of period $ 6.2 $ 34.4 $ 38.2 $ 7.4 $
— $ 86.2
Condensed Consolidating Statement of Cash
Flows For the year ended December 28, 2013 (in millions of U.S. dollars)
DSS
DSS
Cott
DS Services of
Guarantor
Non-Guarantor
Elimination
Corporation America,
Inc. Subsidiaries Subsidiaries Entries Consolidated
Net cash provided by operating activities 5.5
— 168.2 15.2 (34.0 ) 154.9
Investing Activities
Acquisition, net of cash received
—
— (11.2 )
—
— (11.2 )
Additions to property, plant &amp; equipment (6.8 )
— (47.2 ) (1.3 )
— (55.3 )
Additions to intangibles and other assets
—
— (5.9 )
—
— (5.9 )
Proceeds from sale of property, plant &amp; equipment
—
—
— 0.2
— 0.2
Proceeds from insurance recoveries
—
— 0.6
—
— 0.6
Net cash used in investing activities (6.8 )
— (63.7 ) (1.1 )
— (71.6 )
Financing Activities
Payments of long-term debt (0.1 )
— (219.9 ) (0.8 )
— (220.8 )
Borrowings under ABL
—
— 131.9
—
— 131.9
Payments under ABL
—
— (82.1 )
—
— (82.1 )
Distributions to non-controlling interests
—
—
— (6.6 )
— (6.6 )
Financing fees (0.1 )
— (0.7 )
—
— (0.8 )
Common shares repurchased and cancelled (13.0 )
—
—
—
— (13.0 )
Dividends to common shareholders (21.9 )
—
—
—
— (21.9 )
Intercompany dividends
—
— (27.1 ) (6.9 ) 34.0
—
Net cash used in financing activities (35.1 )
— (197.9 ) (14.3 ) 34.0 (213.3 )
Effect of exchange rate changes on cash (1.9 )
— (0.3 )
—
— (2.2 )
Net decrease in cash &amp;cash equivalents (38.3 )
— (93.7 ) (0.2 )
— (132.2 )
Cash &amp; cash equivalents, beginning of period 39.8
— 133.9 5.7
— 179.4
Cash &amp; cash equivalents, end of period $ 1.5 $
— $ 40.2 $ 5.5 $
— $ 47.2</t>
  </si>
  <si>
    <t>Cott Beverages Inc. [Member]</t>
  </si>
  <si>
    <t>Condensed Consolidating Statement of
Operations For the year ended January 2, 2016 (in millions of U.S. dollars)
Cott
Cott
Cott
Cott
Guarantor
Non-Guarantor
Elimination
Corporation
Beverages Inc. Subsidiaries Subsidiaries Entries Consolidated
Revenue, net $ 147.7 $ 715.0 $ 2,008.7 $ 131.6 $ (59.0 ) $ 2,944.0
Cost of sales 124.6 611.5 1,266.0 105.4 (59.0 ) 2,048.5
Gross profit 23.1 103.5 742.7 26.2
— 895.5
Selling, general and administrative expenses 23.3 91.6 641.4 12.3
— 768.6
Loss on disposal of property, plant &amp; equipment 0.1 0.5 6.3
—
— 6.9
Acquisition and integration expenses
— 3.2 17.4
—
— 20.6
Operating (loss) income (0.3 ) 8.2 77.6 13.9
— 99.4
Other expense (income), net (8.6 )
— (1.0 ) 0.1
— (9.5 )
Intercompany interest (income) expense, net (4.9 ) (51.2 ) 56.1
—
—
—
Interest expense, net 0.2 80.1 30.7
—
— 111.0
(Loss) income before income tax expense (benefit) and equity
income (loss) 13.0 (20.7 ) (8.2 ) 13.8
— (2.1 )
Income tax expense (benefit) 1.6 (14.8 ) (9.6 ) 0.1
— (22.7 )
Equity income (loss) 3.1 6.1 (0.3 )
— (8.9 )
—
Net income (loss) $ 14.5 $ 0.2 $ 1.1 $ 13.7 $ (8.9 ) $ 20.6
Less: Net income attributable to non-controlling interests
—
—
— 6.1
— 6.1
Less: Accumulated dividends on convertible shares 4.5
—
—
—
— 4.5
Less: Accumulated dividends on non-convertible shares 1.4
—
—
—
— 1.4
Less: Foreign exchange impact on redemption of preferred shares 12.0
—
—
—
— 12.0
Net income (loss) attributed to Cott Corporation $ (3.4 ) $ 0.2 $ 1.1 $ 7.6 $ (8.9 ) $ (3.4 )
Comprehensive income (loss) attributed to Cott
Corporation $ (29.3 ) $ (7.9 ) $ 27.9 $ 11.4 $ (31.4 ) $ (29.3 )
Condensed Consolidating Statement of
Operations For the year ended January 3, 2015 (in millions of U.S. dollars)
Cott
Cott
Cott
Cott
Guarantor
Non-Guarantor
Elimination
Corporation
Beverages Inc. Subsidiaries Subsidiaries Entries Consolidated
Revenue, net $ 166.3 $ 745.1 $ 1,102.6 $ 137.9 $ (49.1 ) $ 2,102.8
Cost of sales 144.8 643.2 972.8 114.6 (49.1 ) 1,826.3
Gross profit 21.5 101.9 129.8 23.3
— 276.5
Selling, general and administrative expenses 23.1 85.9 92.7 12.0
— 213.7
Loss on disposal of property, plant &amp; equipment 0.2 0.1 1.3 0.1
— 1.7
Restructuring 2.1 0.3
—
—
— 2.4
Asset impairments 0.9 0.8
—
—
— 1.7
Acquisition and integration expenses
— 38.8 2.5
—
— 41.3
Operating (loss) income (4.8 ) (24.0 ) 33.3 11.2
— 15.7
Other (income) expense, net (10.9 ) 21.8 10.0 0.1
— 21.0
Intercompany interest (income) expense, net (0.7 ) (18.4 ) 19.1
—
—
—
Interest expense, net 0.2 37.2 2.2 0.1
— 39.7
Income (loss) before income tax expense (benefit) and equity
income 6.6 (64.6 ) 2.0 11.0
— (45.0 )
Income tax expense (benefit) 0.3 (59.6 ) (2.7 ) 0.6
— (61.4 )
Equity income 4.5 6.1
—
— (10.6 )
—
Net income $ 10.8 $ 1.1 $ 4.7 $ 10.4 $ (10.6 ) $ 16.4
Less: Net income attributable to non-controlling interests
—
—
— 5.6
— 5.6
Less: Accumulated dividends on convertible shares 0.6
—
—
—
— 0.6
Less: Accumulated dividends on non-convertible shares 0.2
—
—
—
— 0.2
Net income attributed to Cott Corporation $ 10.0 $ 1.1 $ 4.7 $ 4.8 $ (10.6 ) $ 10.0
Comprehensive (loss) income attributed to Cott
Corporation $ (23.4 ) $ (31.5 ) $ 15.4 $ 8.5 $ 7.6 $ (23.4 )
Condensed Consolidating Statement of
Operations For the year ended December 28, 2013 (in millions of U.S. dollars)
Cott
Cott
Cott
Cott
Guarantor
Non-Guarantor
Elimination
Corporation
Beverages Inc. Subsidiaries Subsidiaries Entries Consolidated
Revenue, net $ 170.9 $ 780.4 $ 1,022.3 $ 147.0 $ (26.6 ) $ 2,094.0
Cost of sales 149.0 668.5 898.6 129.1 (26.6 ) 1,818.6
Gross profit 21.9 111.9 123.7 17.9
— 275.4
Selling, general and administrative expenses 28.9 74.1 68.2 9.1
— 180.3
Loss on disposal of property, plant &amp; equipment 0.1 1.1 0.5 0.1
— 1.8
Restructuring 0.5 0.5 0.7 0.3
— 2.0
Acquisition and integration expenses
— 1.2 1.9
—
— 3.1
Operating (loss) income (7.6 ) 35.0 52.4 8.4
— 88.2
Other expense (income), net 0.4 12.5 (0.1 )
—
— 12.8
Intercompany interest (income) expense, net
— (12.0 ) 12.0
—
—
—
Interest expense, net
— 50.8 0.7 0.1
— 51.6
(Loss) income before income tax (benefit) expense and equity
income (loss) (8.0 ) (16.3 ) 39.8 8.3
— 23.8
Income tax (benefit) expense (0.8 ) 4.6 (2.4 ) 0.4
— 1.8
Equity income (loss) 24.2 5.2 (7.3 )
— (22.1 )
—
Net income (loss) $ 17.0 $ (15.7 ) $ 34.9 $ 7.9 $ (22.1 ) $ 22.0
Less: Net income attributable to non-controlling interests
—
—
— 5.0
— 5.0
Net income (loss) attributed to Cott Corporation $ 17.0 $ (15.7 ) $ 34.9 $ 2.9 $ (22.1 ) $ 17.0
Comprehensive income (loss) attributed to Cott
Corporation $ 12.6 $ (4.9 ) $ 29.6 $ 5.2 $ (29.9 ) $ 12.6</t>
  </si>
  <si>
    <t>Consolidating Balance Sheet As of January 2, 2016 (in millions of U.S. dollars)
Cott
Cott
Cott
Cott
Guarantor
Non-Guarantor
Elimination
Corporation
Beverages Inc. Subsidiaries Subsidiaries Entries Consolidated
ASSETS
Current assets
Cash &amp; cash equivalents $ 20.8 $ 1.0 $ 50.2 $ 5.1 $
— $ 77.1
Accounts receivable, net of allowance 18.3 63.3 361.8 13.0 (163.1 ) 293.3
Income taxes recoverable
— 0.6 0.8 0.2
— 1.6
Inventories 13.0 76.7 154.1 5.6
— 249.4
Prepaid expenses and other assets 2.2 4.6 10.2 0.2
— 17.2
Total current assets 54.3 146.2 577.1 24.1 (163.1 ) 638.6
Property, plant &amp; equipment, net 29.7 163.3 570.1 6.7
— 769.8
Goodwill 19.8 4.5 735.3
—
— 759.6
Intangibles and other assets, net 0.8 79.2 628.9 2.8
— 711.7
Deferred income taxes 7.4 38.2
— 0.2 (38.2 ) 7.6
Due from affiliates 400.1 587.5 2.6
— (990.2 )
—
Investments in subsidiaries 176.3 847.3 702.5
— (1,726.1 )
—
Total assets $ 688.4 $ 1,866.2 $ 3,216.5 $ 33.8 $ (2,917.6 ) $ 2,887.3
LIABILITIES AND EQUITY
Current liabilities
Short-term borrowings $
— $ 122.0 $
— $
— $
— $ 122.0
Current maturities of long-term debt
— 2.6 0.4 0.4
— 3.4
Accounts payable and accrued liabilities 47.6 234.6 310.2 8.3 (163.1 ) 437.6
Total current liabilities 47.6 359.2 310.6 8.7 (163.1 ) 563.0
Long-term debt
— 1,134.1 391.3
—
— 1,525.4
Deferred income taxes
—
— 114.7
— (38.2 ) 76.5
Other long-term liabilities 0.5 20.0 54.9 1.1
— 76.5
Due to affiliates 1.0 1.6 959.4 28.2 (990.2 )
—
Total liabilities 49.1 1,514.9 1,830.9 38.0 (1,191.5 ) 2,241.4
Equity
Common shares, no par 534.7 701.5 1,486.9 38.6 (2,227.0 ) 534.7
Additional paid-in-capital 51.2
—
—
—
— 51.2
Retained earnings (deficit) 129.6 (333.5 ) (132.1 ) (58.4 ) 524.0 129.6
Accumulated other comprehensive (loss) income (76.2 ) (16.7 ) 30.8 9.0 (23.1 ) (76.2 )
Total Cott Corporation equity 639.3 351.3 1,385.6 (10.8 ) (1,726.1 ) 639.3
Non-controlling interests
—
—
— 6.6
— 6.6
Total equity 639.3 351.3 1,385.6 (4.2 ) (1,726.1 ) 645.9
Total liabilities and equity $ 688.4 $ 1,866.2 $ 3,216.5 $ 33.8 $ (2,917.6 ) $ 2,887.3
Consolidating Balance Sheet As of January 3, 2015 (in millions of U.S. dollars)
Cott
Cott
Cott
Cott
Guarantor
Non-Guarantor
Elimination
Corporation
Beverages Inc. Subsidiaries Subsidiaries Entries Consolidated
ASSETS
Current assets
Cash &amp; cash equivalents $ 6.2 $ 8.6 $ 64.0 $ 7.4 $
— $ 86.2
Accounts receivable, net of allowance 16.2 130.4 333.8 12.2 (186.9 ) 305.7
Income taxes recoverable
— 0.6 0.6 0.4
— 1.6
Inventories 12.4 72.5 172.0 5.5
— 262.4
Prepaid expenses and other assets 2.3 33.9 11.0 0.4
— 47.6
Total current assets 37.1 246.0 581.4 25.9 (186.9 ) 703.5
Property, plant &amp; equipment, net 38.2 178.4 640.1 7.8
— 864.5
Goodwill 23.4 4.5 715.7
—
— 743.6
Intangibles and other assets, net 0.7 81.6 669.0 6.7
— 758.0
Deferred income taxes 3.4 36.1
—
— (36.1 ) 3.4
Other tax receivable 0.1 0.1
—
—
— 0.2
Due from affiliates 183.8 564.5 3.0 0.1 (751.4 )
—
Investments in subsidiaries 436.3 623.5 349.6
— (1,409.4 )
—
Total assets $ 723.0 $ 1,734.7 $ 2,958.8 $ 40.5 $ (2,383.8 ) $ 3,073.2
LIABILITIES, PREFERRED SHARES AND EQUITY
Current liabilities
Short-term borrowings $
— $ 229.0 $
— $
— $
— $ 229.0
Current maturities of long-term debt 0.1 2.5 0.5 0.9
— 4.0
Accounts payable and accrued liabilities 30.4 212.4 356.0 8.1 (186.9 ) 420.0
Total current liabilities 30.5 443.9 356.5 9.0 (186.9 ) 653.0
Long-term debt
— 1,133.4 407.3 0.6
— 1,541.3
Deferred income taxes
—
— 145.5
— (36.1 ) 109.4
Other long-term liabilities 0.4 5.8 64.3 1.3
— 71.8
Due to affiliates 1.3 1.7 715.5 32.9 (751.4 )
—
Total liabilities 32.2 1,584.8 1,689.1 43.8 (974.4 ) 2,375.5
Convertible preferred shares 116.1
—
—
—
— 116.1
Non-convertible preferred shares 32.7
—
—
—
— 32.7
Equity
Common shares, no par 388.3 525.7 1,595.8 39.7 (2,161.2 ) 388.3
Additional paid-in-capital 46.6
—
—
—
— 46.6
Retained earnings (deficit) 158.1 (367.2 ) (330.1 ) (55.1 ) 752.4 158.1
Accumulated other comprehensive (loss) income (51.0 ) (8.6 ) 4.0 5.2 (0.6 ) (51.0 )
Total Cott Corporation equity 542.0 149.9 1,269.7 (10.2 ) (1,409.4 ) 542.0
Non-controlling interests
—
—
— 6.9
— 6.9
Total equity 542.0 149.9 1,269.7 (3.3 ) (1,409.4 ) 548.9
Total liabilities, preferred shares and equity $ 723.0 $ 1,734.7 $ 2,958.8 $ 40.5 $ (2,383.8 ) $ 3,073.2</t>
  </si>
  <si>
    <t>Condensed Consolidating Statement of Cash
Flows For the year ended January 2, 2016 (in millions of U.S. dollars)
Cott
Cott
Cott
Cott
Guarantor
Non-Guarantor
Elimination
Corporation
Beverages Inc. Subsidiaries Subsidiaries Entries Consolidated
Net cash provided by operating activities 56.2 127.4 106.5 17.3 (52.8 ) 254.6
Investing Activities
Acquisition, net of cash received
—
— (24.0 )
—
— (24.0 )
Additions to property, plant &amp; equipment (2.0 ) (22.3 ) (85.2 ) (1.3 )
— (110.8 )
Additions to intangibles and other assets
— (1.5 ) (3.1 )
—
— (4.6 )
Proceeds from sale of property, plant &amp; equipment and
sale-leaseback
— 16.0 24.9
—
— 40.9
Other investing activities
—
— (1.2 )
—
— (1.2 )
Net cash used in investing activities (2.0 ) (7.8 ) (88.6 ) (1.3 )
— (99.7 )
Financing Activities
Payments of long-term debt (0.1 ) (2.6 ) (0.3 ) (0.7 )
— (3.7 )
Borrowings under ABL
— 950.2 44.3
—
— 994.5
Payments under ABL
— (1,057.3 ) (44.5 )
—
— (1,101.8 )
Distributions to non-controlling interests
—
—
— (8.5 )
— (8.5 )
Issuance of common shares 143.1
—
—
—
— 143.1
Financing fees
— (0.6 )
—
—
— (0.6 )
Preferred shares repurchased and cancelled (148.8 )
—
—
—
— (148.8 )
Common shares repurchased and cancelled (0.8 )
—
—
—
— (0.8 )
Dividends to common and preferred shareholders (31.0 )
—
—
—
— (31.0 )
Payment of deferred consideration for acquisitions
—
— (2.5 )
—
— (2.5 )
Intercompany dividends
— (16.9 ) (27.1 ) (8.8 ) 52.8
—
Net cash used in financing activities (37.6 ) (127.2 ) (30.1 ) (18.0 ) 52.8 (160.1 )
Effect of exchange rate changes on cash (2.0 )
— (1.6 ) (0.3 )
— (3.9 )
Net increase (decrease) in cash &amp; cash
equivalents 14.6 (7.6 ) (13.8 ) (2.3 )
— (9.1 )
Cash &amp; cash equivalents, beginning of period 6.2 8.6 64.0 7.4
— 86.2
Cash &amp; cash equivalents, end of period $ 20.8 $ 1.0 $ 50.2 $ 5.1 $
— $ 77.1
Condensed Consolidating Statement of Cash
Flows For the year ended January 3, 2015 (in millions of U.S. dollars)
Cott
Cott
Cott
Cott
Guarantor
Non-Guarantor
Elimination
Corporation
Beverages Inc. Subsidiaries Subsidiaries Entries Consolidated
Net cash provided by (used in) operating activities 42.0 (29.2 ) 112.9 21.5 (90.5 ) 56.7
Investing Activities
Acquisition, net of cash received
— (798.5 )
—
—
— (798.5 )
Additions to property, plant &amp; equipment (1.9 ) (27.1 ) (16.9 ) (0.8 )
— (46.7 )
Additions to intangibles and other assets
— (6.9 )
—
—
— (6.9 )
Proceeds from sale of property, plant &amp; equipment
— 1.7
— 0.1
— 1.8
Net cash used in investing activities (1.9 ) (830.8 ) (16.9 ) (0.7 )
— (850.3 )
Financing Activities
Payments of long-term debt (0.1 ) (392.0 ) (0.4 ) (1.1 )
— (393.6 )
Issue of long-term debt
— 1,150.0
—
—
— 1,150.0
Borrowings under ABL
— 959.0
—
—
— 959.0
Payments under ABL
— (746.2 ) (33.4 )
—
— (779.6 )
Distributions to non-controlling interests
—
—
— (8.5 )
— (8.5 )
Financing fees
— (24.0 )
—
—
— (24.0 )
Common shares repurchased and cancelled (12.1 )
—
—
—
— (12.1 )
Dividends to common and preferred shareholders (22.8 )
—
—
—
— (22.8 )
Payment of deferred consideration for acquisitions
— (32.4 )
—
—
— (32.4 )
Intercompany financing transactions
— (28.8 ) 28.8
—
—
—
Other financing activities
— (0.3 )
—
—
— (0.3 )
Intercompany dividends
— (17.8 ) (63.8 ) (8.9 ) 90.5
—
Net cash (used in) provided by financing activities (35.0 ) 867.5 (68.8 ) (18.5 ) 90.5 835.7
Effect of exchange rate changes on cash (0.4 )
— (2.3 ) (0.4 )
— (3.1 )
Net increase in cash &amp; cash equivalents 4.7 7.5 24.9 1.9
— 39.0
Cash &amp; cash equivalents, beginning of period 1.5 1.1 39.1 5.5
— 47.2
Cash &amp; cash equivalents, end of period $ 6.2 $ 8.6 $ 64.0 $ 7.4 $
— $ 86.2
Condensed Consolidating Statement of Cash
Flows For the year ended December 28, 2013 (in millions of U.S. dollars)
Cott
Cott
Cott
Cott
Guarantor
Non-Guarantor
Elimination
Corporation
Beverages Inc. Subsidiaries Subsidiaries Entries Consolidated
Net cash provided by (used in) operating activities 5.5 194.0 (25.8 ) 15.2 (34.0 ) 154.9
Investing Activities
Acquisition, net of cash received
— (4.7 ) (6.5 )
—
— (11.2 )
Additions to property, plant &amp; equipment (6.8 ) (34.8 ) (12.4 ) (1.3 )
— (55.3 )
Additions to intangibles and other assets
— (5.9 )
—
—
— (5.9 )
Proceeds from sale of property, plant &amp; equipment
—
—
— 0.2
— 0.2
Proceeds from insurance recoveries
— 0.6
—
—
— 0.6
Net cash used in investing activities (6.8 ) (44.8 ) (18.9 ) (1.1 )
— (71.6 )
Financing Activities
Payments of long-term debt (0.1 ) (201.1 ) (18.8 ) (0.8 )
— (220.8 )
Borrowings under ABL
— 89.0 42.9
—
— 131.9
Payments under ABL
— (72.9 ) (9.2 )
—
— (82.1 )
Distributions to non-controlling interests
—
—
— (6.6 )
— (6.6 )
Financing fees (0.1 ) (0.6 ) (0.1 )
—
— (0.8 )
Common shares repurchased and cancelled (13.0 )
—
—
—
— (13.0 )
Dividends to common shareholders (21.9 )
—
—
—
— (21.9 )
Intercompany dividends
—
— (27.1 ) (6.9 ) 34.0
—
Net cash used in financing activities (35.1 ) (185.6 ) (12.3 ) (14.3 ) 34.0 (213.3 )
Effect of exchange rate changes on cash (1.9 )
— (0.3 )
—
— (2.2 )
Net decrease in cash &amp; cash equivalents (38.3 ) (36.4 ) (57.3 ) (0.2 )
— (132.2 )
Cash &amp; cash equivalents, beginning of period 39.8 37.5 96.4 5.7
— 179.4
Cash &amp; cash equivalents, end of period $ 1.5 $ 1.1 $ 39.1 $ 5.5 $
— $ 47.2</t>
  </si>
  <si>
    <t>Description of Business - Additional Information (Detail) - Direct-to-Consumer Products [Member]</t>
  </si>
  <si>
    <t>Jan. 02, 2016RouteVehicleCustomer</t>
  </si>
  <si>
    <t>Business And Basis Of Presentation [Line Items]</t>
  </si>
  <si>
    <t>Number of routes | Route</t>
  </si>
  <si>
    <t>Number of Vehicles | Vehicle</t>
  </si>
  <si>
    <t>Minimum [Member]</t>
  </si>
  <si>
    <t>Number of customers | Customer</t>
  </si>
  <si>
    <t>Commercial [Member]</t>
  </si>
  <si>
    <t>Percentage of Customer</t>
  </si>
  <si>
    <t>60.00%</t>
  </si>
  <si>
    <t>Residential [Member]</t>
  </si>
  <si>
    <t>40.00%</t>
  </si>
  <si>
    <t>Summary of Significant Accounting Policies - Additional Information (Detail)</t>
  </si>
  <si>
    <t>Jan. 03, 2015USD ($)</t>
  </si>
  <si>
    <t>Dec. 31, 2014Segment</t>
  </si>
  <si>
    <t>Jan. 02, 2016USD ($)</t>
  </si>
  <si>
    <t>Oct. 03, 2015USD ($)</t>
  </si>
  <si>
    <t>Jul. 04, 2015USD ($)</t>
  </si>
  <si>
    <t>Apr. 04, 2015USD ($)</t>
  </si>
  <si>
    <t>Sep. 27, 2014USD ($)</t>
  </si>
  <si>
    <t>Jun. 28, 2014USD ($)</t>
  </si>
  <si>
    <t>Mar. 29, 2014USD ($)</t>
  </si>
  <si>
    <t>Jan. 02, 2016USD ($)Segment</t>
  </si>
  <si>
    <t>Dec. 28, 2013USD ($)</t>
  </si>
  <si>
    <t>May. 31, 2015USD ($)</t>
  </si>
  <si>
    <t>Jun. 29, 2013USD ($)</t>
  </si>
  <si>
    <t>Significant Accounting Policies [Line Items]</t>
  </si>
  <si>
    <t>Additional Revenue</t>
  </si>
  <si>
    <t>Additional Operating income</t>
  </si>
  <si>
    <t>Number of reporting segments | Segment</t>
  </si>
  <si>
    <t>Vesting period of share-based compensation awards, in years</t>
  </si>
  <si>
    <t>3 years</t>
  </si>
  <si>
    <t>Estimated forfeitures included in the calculation of share-based compensation</t>
  </si>
  <si>
    <t>0.00%</t>
  </si>
  <si>
    <t>Intangible assets subject to amortization and other assets, net of accumulated amortization</t>
  </si>
  <si>
    <t>Intangible assets subject to amortization, net of accumulated amortization</t>
  </si>
  <si>
    <t>Intangible assets impairment</t>
  </si>
  <si>
    <t>Acquired rights</t>
  </si>
  <si>
    <t>Impairment of long-lived assets</t>
  </si>
  <si>
    <t>Losses on disposal of property, plant and equipment</t>
  </si>
  <si>
    <t>Reclassification noncurrent deferred tax assets due to change in accounting guidance</t>
  </si>
  <si>
    <t>Reclassification of noncurrent deferred tax liabilities due to change in accounting guidance</t>
  </si>
  <si>
    <t>Reclassification of accounts payable and accrued liabilities due to change in accounting guidance</t>
  </si>
  <si>
    <t>Reclassification of prepaid expenses and other current assets due to change in accounting guidance</t>
  </si>
  <si>
    <t>Adjustments for New Accounting Pronouncement [Member]</t>
  </si>
  <si>
    <t>Debt issuance costs reclassified to "Long-term debt"</t>
  </si>
  <si>
    <t>Cott North America [Member]</t>
  </si>
  <si>
    <t>Percentage of fair value exceeding carrying value of reporting units</t>
  </si>
  <si>
    <t>102.00%</t>
  </si>
  <si>
    <t>Weighted-average terminal growth rate</t>
  </si>
  <si>
    <t>1.00%</t>
  </si>
  <si>
    <t>Customer Relationships [Member]</t>
  </si>
  <si>
    <t>Information Technology [Member]</t>
  </si>
  <si>
    <t>Trademarks [Member]</t>
  </si>
  <si>
    <t>Discount rate</t>
  </si>
  <si>
    <t>8.00%</t>
  </si>
  <si>
    <t>Maximum [Member]</t>
  </si>
  <si>
    <t>11.00%</t>
  </si>
  <si>
    <t>Deposits [Member]</t>
  </si>
  <si>
    <t>Advertising costs</t>
  </si>
  <si>
    <t>Description of customer deposits</t>
  </si>
  <si>
    <t>The Company generally collects deposits on three- and five-gallon bottles used  by its DSS customers.</t>
  </si>
  <si>
    <t>152.00%</t>
  </si>
  <si>
    <t>2.50%</t>
  </si>
  <si>
    <t>19.00%</t>
  </si>
  <si>
    <t>Impairment charges</t>
  </si>
  <si>
    <t>44.00%</t>
  </si>
  <si>
    <t>2.00%</t>
  </si>
  <si>
    <t>RCI [Member]</t>
  </si>
  <si>
    <t>478.00%</t>
  </si>
  <si>
    <t>Acquisition Date</t>
  </si>
  <si>
    <t>2013-06</t>
  </si>
  <si>
    <t>Calypso [Member] | Customer Relationships [Member]</t>
  </si>
  <si>
    <t>Acquired customer relationships</t>
  </si>
  <si>
    <t>May 30,
		2014</t>
  </si>
  <si>
    <t>Aimia Foods Holdings Limited [Member] | Customer Relationships [Member]</t>
  </si>
  <si>
    <t>DSS Group Inc [Member] | Customer Relationships [Member]</t>
  </si>
  <si>
    <t>Summary of Significant Accounting Policies - Impact of the Reclassification to Selling, General and Administrative Expenses from Cost of Sales as Presented in the Consolidated Statement of Operations (Detail) - USD ($) $ in Millions</t>
  </si>
  <si>
    <t>Decrease to cost of sales</t>
  </si>
  <si>
    <t>Decrease to SG&amp;A expenses</t>
  </si>
  <si>
    <t>Increase to property, plant and equipment, net</t>
  </si>
  <si>
    <t>Reclassification [Member]</t>
  </si>
  <si>
    <t>Increase to SG&amp;A expenses</t>
  </si>
  <si>
    <t>Increase to acquisition and integration expenses</t>
  </si>
  <si>
    <t>Decrease to inventories</t>
  </si>
  <si>
    <t>Summary of Significant Accounting Policies - Schedule of Goodwill by Segment (Detail) - USD ($) $ in Millions</t>
  </si>
  <si>
    <t>Goodwill [Line Items]</t>
  </si>
  <si>
    <t>Balance at beginning of year</t>
  </si>
  <si>
    <t>Goodwill acquired during the year</t>
  </si>
  <si>
    <t>Adjustments</t>
  </si>
  <si>
    <t>Foreign exchange</t>
  </si>
  <si>
    <t>Balance at end of year</t>
  </si>
  <si>
    <t>North America [Member]</t>
  </si>
  <si>
    <t>United Kingdom [Member]</t>
  </si>
  <si>
    <t>All Other [Member]</t>
  </si>
  <si>
    <t>Acquisitions (HOD Water Business Acquisitions) - Additional Information (Detail) - HOD Water Business Acquisitions [Member] $ in Millions</t>
  </si>
  <si>
    <t>Jan. 02, 2016USD ($)Business</t>
  </si>
  <si>
    <t>Business Acquisition [Line Items]</t>
  </si>
  <si>
    <t>Number of business acquired | Business</t>
  </si>
  <si>
    <t>Business acquisitions, aggregate cash purchase price | $</t>
  </si>
  <si>
    <t>Acquisitions (DSS Acquisition) - Additional Information (Detail) - USD ($) $ in Millions</t>
  </si>
  <si>
    <t>Dec. 12, 2014</t>
  </si>
  <si>
    <t>Jul. 31, 2015</t>
  </si>
  <si>
    <t>Business acquisition incremental borrowings</t>
  </si>
  <si>
    <t>Senior notes issued</t>
  </si>
  <si>
    <t>ABL Facility [Member]</t>
  </si>
  <si>
    <t>Aggregate consideration</t>
  </si>
  <si>
    <t>Payments made to former shareholders of DSS</t>
  </si>
  <si>
    <t>Purchase price consideration</t>
  </si>
  <si>
    <t>Acquisition related costs</t>
  </si>
  <si>
    <t>DSS Group Inc [Member] | Scenario, Adjustment [Member]</t>
  </si>
  <si>
    <t>Balance sheet classification errors previously identified and corrected</t>
  </si>
  <si>
    <t>DSS Group Inc [Member] | Convertible Preferred Shares [Member]</t>
  </si>
  <si>
    <t>Aggregate value of issuance of preferred shares</t>
  </si>
  <si>
    <t>DSS Group Inc [Member] | Non-convertible Preferred Shares [Member]</t>
  </si>
  <si>
    <t>DSS Group Inc [Member] | ABL Facility [Member]</t>
  </si>
  <si>
    <t>DSS Group Inc [Member] | 2020 Senior Notes [Member]</t>
  </si>
  <si>
    <t>Interest rate on notes</t>
  </si>
  <si>
    <t>6.75%</t>
  </si>
  <si>
    <t>Debt instrument maturity date</t>
  </si>
  <si>
    <t>Jan. 1,
		2020</t>
  </si>
  <si>
    <t>DSS Group Inc [Member] | 2021 DSS Senior Notes [Member]</t>
  </si>
  <si>
    <t>Debt instrument maturity period</t>
  </si>
  <si>
    <t>Acquisitions (DSS Acquisition) - Business Combination Transfer Consideration (Detail) - DSS Group Inc [Member] - USD ($) $ in Millions</t>
  </si>
  <si>
    <t>Cash paid to sellers</t>
  </si>
  <si>
    <t>Working capital adjustment</t>
  </si>
  <si>
    <t>Cash paid on behalf of sellers for sellers expenses</t>
  </si>
  <si>
    <t>Cash paid to retire term loan on behalf of sellers</t>
  </si>
  <si>
    <t>Total consideration</t>
  </si>
  <si>
    <t>Acquisitions (DSS Acquisition) - Allocation of Purchase Price to Fair Value of Assets Acquired and Liabilities Assumed (Detail) - USD ($) $ in Millions</t>
  </si>
  <si>
    <t>Deferred income taxes</t>
  </si>
  <si>
    <t>Property, plant &amp; equipment</t>
  </si>
  <si>
    <t>Intangibles and other assets</t>
  </si>
  <si>
    <t>Deferred income tax liabilities</t>
  </si>
  <si>
    <t>Scenario, Previously Reported [Member] | DSS Group Inc [Member]</t>
  </si>
  <si>
    <t>Scenario, Adjustment [Member] | DSS Group Inc [Member]</t>
  </si>
  <si>
    <t>Acquisitions (DSS Acquisition) - Allocation of Purchase Price to Fair Value of Assets Acquired and Liabilities Assumed (Parenthetical) (Detail) - USD ($) $ in Millions</t>
  </si>
  <si>
    <t>3 Months Ended</t>
  </si>
  <si>
    <t>Increase to deferred income tax liabilities</t>
  </si>
  <si>
    <t>property, plant and equipment decrease</t>
  </si>
  <si>
    <t>Increase to intangibles and other assets</t>
  </si>
  <si>
    <t>Increase to goodwill</t>
  </si>
  <si>
    <t>Decrease in income tax benefit</t>
  </si>
  <si>
    <t>Acquisitions - Unaudited Pro Forma Financial Information (Detail) - USD ($) $ / shares in Units, $ in Millions</t>
  </si>
  <si>
    <t>1 Months Ended</t>
  </si>
  <si>
    <t>7 Months Ended</t>
  </si>
  <si>
    <t>Revenue</t>
  </si>
  <si>
    <t>Net income (loss)</t>
  </si>
  <si>
    <t>Net loss per common share attributed to Cott Corporation, diluted</t>
  </si>
  <si>
    <t>Acquisitions (Aimia Acquisition) - Additional Information (Detail) - Aimia Foods Holdings Limited [Member] £ in Millions, $ in Millions</t>
  </si>
  <si>
    <t>Sep. 30, 2014USD ($)</t>
  </si>
  <si>
    <t>Sep. 30, 2014GBP (£)</t>
  </si>
  <si>
    <t>May. 31, 2014USD ($)</t>
  </si>
  <si>
    <t>May. 31, 2014GBP (£)</t>
  </si>
  <si>
    <t>Jan. 02, 2016GBP (£)</t>
  </si>
  <si>
    <t>Jul. 04, 2015GBP (£)</t>
  </si>
  <si>
    <t>Percentage of share capital acquired</t>
  </si>
  <si>
    <t>100.00%</t>
  </si>
  <si>
    <t>Contingent consideration maximum payable amount</t>
  </si>
  <si>
    <t>Aggregate purchase price</t>
  </si>
  <si>
    <t>Deferred consideration</t>
  </si>
  <si>
    <t>Fair Value of Contingent Consideration</t>
  </si>
  <si>
    <t>Change in fair value of contingent consideration</t>
  </si>
  <si>
    <t>Income Approach Valuation Technique [Member]</t>
  </si>
  <si>
    <t>Acquisitions (Aimia Acquisition) - Business Combination Transfer Consideration (Detail) - Aimia Foods Holdings Limited [Member] £ in Millions, $ in Millions</t>
  </si>
  <si>
    <t>Contingent consideration</t>
  </si>
  <si>
    <t>Working capital payment</t>
  </si>
  <si>
    <t>Acquisitions (Aimia Acquisition) - Allocation of Purchase Price to Fair Value of Assets Acquired and Liabilities Assumed (Detail) - USD ($) $ in Millions</t>
  </si>
  <si>
    <t>May. 31, 2015</t>
  </si>
  <si>
    <t>Cash</t>
  </si>
  <si>
    <t>Prepaid expenses and other assets</t>
  </si>
  <si>
    <t>Deferred tax liabilities</t>
  </si>
  <si>
    <t>Acquisitions (Calypso Soft Drinks Acquisition) - Additional Information (Detail) - USD ($) $ in Millions</t>
  </si>
  <si>
    <t>6 Months Ended</t>
  </si>
  <si>
    <t>Jun. 29, 2013</t>
  </si>
  <si>
    <t>Payment of outstanding debt</t>
  </si>
  <si>
    <t>Ownership percentage</t>
  </si>
  <si>
    <t>Cash paid at closing</t>
  </si>
  <si>
    <t>Calypso [Member] | First Anniversary [Member]</t>
  </si>
  <si>
    <t>Calypso [Member] | Second Anniversary [Member]</t>
  </si>
  <si>
    <t>Acquisitions (Calypso Soft Drinks Acquisition) - Business Combination Transfer Consideration (Detail) - Calypso [Member] $ in Millions</t>
  </si>
  <si>
    <t>Acquisitions (Calypso Soft Drinks Acquisition) - Business Combination Transfer Consideration (Parenthetical) (Detail) $ in Millions</t>
  </si>
  <si>
    <t>Acquisitions (Calypso Soft Drinks Acquisition) - Allocation of Purchase Price to Fair Value of Assets Acquired and Liabilities Assumed with Calypso Soft Drinks Acquisition (Detail) - USD ($) $ in Millions</t>
  </si>
  <si>
    <t>Inventory</t>
  </si>
  <si>
    <t>Shareholder loans</t>
  </si>
  <si>
    <t>Acquisition - Components of Identified Intangible Assets and Estimated Weighted Average Useful Lives (Detail) - USD ($) $ in Millions</t>
  </si>
  <si>
    <t>Estimated Fair Market Value</t>
  </si>
  <si>
    <t>DSS Group Inc [Member] | Income Approach Valuation Technique [Member] | Estimate of Fair Value, Fair Value Disclosure [Member]</t>
  </si>
  <si>
    <t>DSS Group Inc [Member] | Trademarks and Trade Names [Member]</t>
  </si>
  <si>
    <t>Estimated Useful Life</t>
  </si>
  <si>
    <t>0 years</t>
  </si>
  <si>
    <t>DSS Group Inc [Member] | Trademarks and Trade Names [Member] | Income Approach Valuation Technique [Member] | Estimate of Fair Value, Fair Value Disclosure [Member]</t>
  </si>
  <si>
    <t>16 years</t>
  </si>
  <si>
    <t>DSS Group Inc [Member] | Customer Relationships [Member] | Income Approach Valuation Technique [Member] | Estimate of Fair Value, Fair Value Disclosure [Member]</t>
  </si>
  <si>
    <t>DSS Group Inc [Member] | Non-Competition Agreements [Member]</t>
  </si>
  <si>
    <t>5 years</t>
  </si>
  <si>
    <t>DSS Group Inc [Member] | Non-Competition Agreements [Member] | Income Approach Valuation Technique [Member] | Estimate of Fair Value, Fair Value Disclosure [Member]</t>
  </si>
  <si>
    <t>DSS Group Inc [Member] | Software [Member]</t>
  </si>
  <si>
    <t>DSS Group Inc [Member] | Software [Member] | Income Approach Valuation Technique [Member] | Estimate of Fair Value, Fair Value Disclosure [Member]</t>
  </si>
  <si>
    <t>Aimia Foods Holdings Limited [Member] | Income Approach Valuation Technique [Member] | Estimate of Fair Value, Fair Value Disclosure [Member]</t>
  </si>
  <si>
    <t>15 years</t>
  </si>
  <si>
    <t>Aimia Foods Holdings Limited [Member] | Customer Relationships [Member] | Income Approach Valuation Technique [Member] | Estimate of Fair Value, Fair Value Disclosure [Member]</t>
  </si>
  <si>
    <t>Aimia Foods Holdings Limited [Member] | Non-Competition Agreements [Member]</t>
  </si>
  <si>
    <t>Aimia Foods Holdings Limited [Member] | Non-Competition Agreements [Member] | Income Approach Valuation Technique [Member] | Estimate of Fair Value, Fair Value Disclosure [Member]</t>
  </si>
  <si>
    <t>Aimia Foods Holdings Limited [Member] | Trademarks and Trade Names [Member]</t>
  </si>
  <si>
    <t>20 years</t>
  </si>
  <si>
    <t>Aimia Foods Holdings Limited [Member] | Trademarks and Trade Names [Member] | Income Approach Valuation Technique [Member] | Estimate of Fair Value, Fair Value Disclosure [Member]</t>
  </si>
  <si>
    <t>Calypso [Member] | Income Approach Valuation Technique [Member] | Estimate of Fair Value, Fair Value Disclosure [Member]</t>
  </si>
  <si>
    <t>Calypso [Member] | Customer Relationships [Member] | Income Approach Valuation Technique [Member] | Estimate of Fair Value, Fair Value Disclosure [Member]</t>
  </si>
  <si>
    <t>Calypso [Member] | Non-Competition Agreements [Member]</t>
  </si>
  <si>
    <t>Calypso [Member] | Non-Competition Agreements [Member] | Income Approach Valuation Technique [Member] | Estimate of Fair Value, Fair Value Disclosure [Member]</t>
  </si>
  <si>
    <t>Calypso [Member] | Trademarks and Trade Names [Member]</t>
  </si>
  <si>
    <t>Calypso [Member] | Trademarks and Trade Names [Member] | Income Approach Valuation Technique [Member] | Estimate of Fair Value, Fair Value Disclosure [Member]</t>
  </si>
  <si>
    <t>Restructuring - Additional Information (Detail)</t>
  </si>
  <si>
    <t>Mar. 29, 2014USD ($)Plant</t>
  </si>
  <si>
    <t>Restructuring Cost and Reserve [Line Items]</t>
  </si>
  <si>
    <t>Charges related primarily to employee redundancy costs</t>
  </si>
  <si>
    <t>Asset impairment charges</t>
  </si>
  <si>
    <t>Amount owed under restructuring plan</t>
  </si>
  <si>
    <t>2014 Restructuring Plan [Member]</t>
  </si>
  <si>
    <t>Number of plants to be closed | Plant</t>
  </si>
  <si>
    <t>2014 Restructuring Plan [Member] | North America [Member]</t>
  </si>
  <si>
    <t>2014 Restructuring Plan [Member] | United Kingdom [Member]</t>
  </si>
  <si>
    <t>Restructuring - Summary of Restructuring and Asset Impairment Charges (Detail) - USD ($) $ in Millions</t>
  </si>
  <si>
    <t>Restructuring and asset impairment charges (gains)</t>
  </si>
  <si>
    <t>Restructuring - Summary of Restructuring Charges (Detail) - USD ($) $ in Millions</t>
  </si>
  <si>
    <t>Cott United Kingdom [Member]</t>
  </si>
  <si>
    <t>Restructuring - Summary of Asset Impairment Charges (Detail) - USD ($) $ in Millions</t>
  </si>
  <si>
    <t>Other Expense (Income), Net - Schedule of Other Expenses and (Income) (Detail) - USD ($) $ in Millions</t>
  </si>
  <si>
    <t>Foreign exchange (gain) loss</t>
  </si>
  <si>
    <t>Proceeds from legal settlement</t>
  </si>
  <si>
    <t>Bond redemption</t>
  </si>
  <si>
    <t>Other gain</t>
  </si>
  <si>
    <t>Interest Expense, Net - Schedule of Interest Expense (Detail) - USD ($) $ in Millions</t>
  </si>
  <si>
    <t>Supplemental Income Statement Elements [Abstract]</t>
  </si>
  <si>
    <t>Interest on long-term debt</t>
  </si>
  <si>
    <t>Other interest expense, net</t>
  </si>
  <si>
    <t>Income Tax (Benefit) Expense - Income (Loss) Before Income Taxes (Detail) - USD ($) $ in Millions</t>
  </si>
  <si>
    <t>Canada</t>
  </si>
  <si>
    <t>Outside Canada</t>
  </si>
  <si>
    <t>Income Tax (Benefit) Expense - Income Tax (Benefit) Expense (Detail) - USD ($) $ in Millions</t>
  </si>
  <si>
    <t>Current</t>
  </si>
  <si>
    <t>Income tax (benefit) expense, current, Total</t>
  </si>
  <si>
    <t>Deferred</t>
  </si>
  <si>
    <t>Income tax (benefit) expense, deferred, Total</t>
  </si>
  <si>
    <t>Income Tax (Benefit) Expense - Reconciliation of Income Taxes (Detail) - USD ($) $ in Millions</t>
  </si>
  <si>
    <t>Income tax (benefit) expense based on Canadian statutory rates</t>
  </si>
  <si>
    <t>Foreign tax rate differential</t>
  </si>
  <si>
    <t>Nontaxable interest income</t>
  </si>
  <si>
    <t>Nontaxable dividend income</t>
  </si>
  <si>
    <t>Nontaxable capital (gain) loss</t>
  </si>
  <si>
    <t>Dividend income</t>
  </si>
  <si>
    <t>Changes in enacted tax rates</t>
  </si>
  <si>
    <t>Change in valuation allowance</t>
  </si>
  <si>
    <t>(Decrease) increase to uncertain tax positions</t>
  </si>
  <si>
    <t>Equity compensation adjustment to net operating loss</t>
  </si>
  <si>
    <t>Permanent differences</t>
  </si>
  <si>
    <t>Contingent consideration goodwill basis adjustments</t>
  </si>
  <si>
    <t>Equity compensation permanent adjustment</t>
  </si>
  <si>
    <t>Mexico deferred adjustment</t>
  </si>
  <si>
    <t>Preferred share costs</t>
  </si>
  <si>
    <t>Other items</t>
  </si>
  <si>
    <t>Income Tax (Benefit) Expense - Deferred Income Tax Assets and Liabilities (Detail) - USD ($) $ in Millions</t>
  </si>
  <si>
    <t>Loss carryforwards</t>
  </si>
  <si>
    <t>Leases</t>
  </si>
  <si>
    <t>Liabilities and reserves</t>
  </si>
  <si>
    <t>Stock options</t>
  </si>
  <si>
    <t>Other</t>
  </si>
  <si>
    <t>Deferred tax assets, gross</t>
  </si>
  <si>
    <t>Intangible assets</t>
  </si>
  <si>
    <t>Valuation allowance</t>
  </si>
  <si>
    <t>Net deferred tax liability</t>
  </si>
  <si>
    <t>Income Tax (Benefit) Expense - Schedule of Deferred Tax Assets and Liabilities (Detail) - USD ($) $ in Millions</t>
  </si>
  <si>
    <t>Deferred tax assets:</t>
  </si>
  <si>
    <t>Long-term</t>
  </si>
  <si>
    <t>Deferred tax liabilities:</t>
  </si>
  <si>
    <t>Income Tax (Benefit) Expense - Additional Information (Detail) - USD ($) $ in Millions</t>
  </si>
  <si>
    <t>Dec. 29, 2012</t>
  </si>
  <si>
    <t>Income Taxes [Line Items]</t>
  </si>
  <si>
    <t>Increase in equity, estimated</t>
  </si>
  <si>
    <t>Retained earnings attributable to foreign subsidiaries</t>
  </si>
  <si>
    <t>Repartiated earnings</t>
  </si>
  <si>
    <t>Operating loss carry forwards</t>
  </si>
  <si>
    <t>Credit carryforwards</t>
  </si>
  <si>
    <t>Capital loss carry forwards</t>
  </si>
  <si>
    <t>Realize future income tax benefit due to reversal of the valuation allowance</t>
  </si>
  <si>
    <t>Unrecognized tax benefits</t>
  </si>
  <si>
    <t>Increase in unrecognized tax benefits</t>
  </si>
  <si>
    <t>Favorable impact of effective tax rate</t>
  </si>
  <si>
    <t>Decrease in Unrecognized Tax Benefits is Reasonably Possible</t>
  </si>
  <si>
    <t>Interest and penalties recovered, unrecognized tax benefits</t>
  </si>
  <si>
    <t>Interest and penalties recognized as an asset</t>
  </si>
  <si>
    <t>Proposed Scenario [Member]</t>
  </si>
  <si>
    <t>Mexico [Member]</t>
  </si>
  <si>
    <t>U.S. Federal [Member]</t>
  </si>
  <si>
    <t>Alternative minimum tax credit carryforward</t>
  </si>
  <si>
    <t>Credit carryforwards, other</t>
  </si>
  <si>
    <t>State and Local [Member]</t>
  </si>
  <si>
    <t>State and Local [Member] | DSS Group Inc [Member]</t>
  </si>
  <si>
    <t>Minimum [Member] | Mexico [Member]</t>
  </si>
  <si>
    <t>Operating loss carryforwards, expiration date</t>
  </si>
  <si>
    <t>Minimum [Member] | U.S. Federal [Member]</t>
  </si>
  <si>
    <t>Minimum [Member] | State and Local [Member]</t>
  </si>
  <si>
    <t>Credit carryforwards, expiration date</t>
  </si>
  <si>
    <t>Maximum [Member] | Mexico [Member]</t>
  </si>
  <si>
    <t>Maximum [Member] | U.S. Federal [Member]</t>
  </si>
  <si>
    <t>Maximum [Member] | State and Local [Member]</t>
  </si>
  <si>
    <t>Income Tax (Benefit) Expense - Reconciliation of Unrecognized Tax Benefits (Detail) - USD ($) $ in Millions</t>
  </si>
  <si>
    <t>Unrecognized tax benefits at beginning of year</t>
  </si>
  <si>
    <t>Additions based on tax positions taken during a prior period</t>
  </si>
  <si>
    <t>Reductions based on tax positions taken during a prior period</t>
  </si>
  <si>
    <t>Settlement on tax positions taken during a prior period</t>
  </si>
  <si>
    <t>Lapse in statute of limitations</t>
  </si>
  <si>
    <t>Additions based on tax positions taken during the current period</t>
  </si>
  <si>
    <t>Unrecognized tax benefits at end of year</t>
  </si>
  <si>
    <t>Share Based Compensation - Additional Information (Detail) - USD ($)</t>
  </si>
  <si>
    <t>May. 29, 2015</t>
  </si>
  <si>
    <t>Mar. 09, 2015</t>
  </si>
  <si>
    <t>Feb. 18, 2015</t>
  </si>
  <si>
    <t>Dec. 31, 2015</t>
  </si>
  <si>
    <t>Jan. 02, 2015</t>
  </si>
  <si>
    <t>Dec. 27, 2013</t>
  </si>
  <si>
    <t>Feb. 14, 2013</t>
  </si>
  <si>
    <t>May. 04, 2010</t>
  </si>
  <si>
    <t>Share-based Compensation Arrangement by Share-based Payment Award [Line Items]</t>
  </si>
  <si>
    <t>Share Based compensation award vesting period</t>
  </si>
  <si>
    <t>Shares available for future issuance</t>
  </si>
  <si>
    <t>Income tax benefit recognized related to share-based compensation</t>
  </si>
  <si>
    <t>Closing price of common stock</t>
  </si>
  <si>
    <t>Cash received from exercise of stock options</t>
  </si>
  <si>
    <t>Fair value of options that vested</t>
  </si>
  <si>
    <t>Performance-Based RSUs [Member]</t>
  </si>
  <si>
    <t>Awarded</t>
  </si>
  <si>
    <t>Performance-Based RSUs [Member] | DSS Group Inc [Member]</t>
  </si>
  <si>
    <t>Equity based awards, vesting description</t>
  </si>
  <si>
    <t>The Performance-based RSUs vest based  upon the achievement of specified level of DSS EBITDA (weighted 60%), revenue  (weighted 20%) and "net cooler rental activity" (which is net new cooler rental  customers, or total cooler rental customer additions for the year less total  cooler rental customers who terminated service in the year) (weighted 20%) over  the three-year period ending at the end of fiscal 2017.</t>
  </si>
  <si>
    <t>Time-Based RSUs [Member]</t>
  </si>
  <si>
    <t>2010 Equity Incentive Plan [Member]</t>
  </si>
  <si>
    <t>Maximum number of shares authorized under plan</t>
  </si>
  <si>
    <t>Number of shares available for issuance for each share issued</t>
  </si>
  <si>
    <t>Share Based compensation issued and outstanding shares percentage</t>
  </si>
  <si>
    <t>3.00%</t>
  </si>
  <si>
    <t>Share Based compensation payment award</t>
  </si>
  <si>
    <t>1 year</t>
  </si>
  <si>
    <t>Stock Option Plan [Member] | Certain Employee [Member] | Exercise Price of $9.22 [Member]</t>
  </si>
  <si>
    <t>Stock options granted, shares</t>
  </si>
  <si>
    <t>Options granted, exercise price per share</t>
  </si>
  <si>
    <t>Options granted, estimated fair value</t>
  </si>
  <si>
    <t>Stock Option Plan [Member] | Certain Employee [Member] | Exercise Price of $8.00 [Member]</t>
  </si>
  <si>
    <t>Stock Option Plan [Member] | Certain Employee [Member] | Exercise Price of $9.29 [Member]</t>
  </si>
  <si>
    <t>Employees Share Purchase Plan [Member]</t>
  </si>
  <si>
    <t>Share based payment award offering price percentage</t>
  </si>
  <si>
    <t>90.00%</t>
  </si>
  <si>
    <t>Payroll deduction to purchase share, Minimum</t>
  </si>
  <si>
    <t>Payroll deduction to purchase share, Maximum</t>
  </si>
  <si>
    <t>15.00%</t>
  </si>
  <si>
    <t>Common Stock Capital Shares Reserved for Future issuance</t>
  </si>
  <si>
    <t>Share-Based Compensation - Share-based Compensation Expense (Detail) - USD ($) $ in Millions</t>
  </si>
  <si>
    <t>Stock Options [Member]</t>
  </si>
  <si>
    <t>Share-Based Compensation - Unrecognized Share-based Compensation Expense (Detail) $ in Millions</t>
  </si>
  <si>
    <t>Unrecognized share-based compensation expense</t>
  </si>
  <si>
    <t>Weighted average years expected to recognize compensation</t>
  </si>
  <si>
    <t>1 year 9 months 18 days</t>
  </si>
  <si>
    <t>1 year 10 months 24 days</t>
  </si>
  <si>
    <t>1 year 7 months 6 days</t>
  </si>
  <si>
    <t>Share Based Compensation - Schedule of Stock Option Assumptions (Detail)</t>
  </si>
  <si>
    <t>Risk-free interest rate</t>
  </si>
  <si>
    <t>2.70%</t>
  </si>
  <si>
    <t>1.70%</t>
  </si>
  <si>
    <t>Average expected life (years)</t>
  </si>
  <si>
    <t>10 years</t>
  </si>
  <si>
    <t>Expected volatility</t>
  </si>
  <si>
    <t>58.70%</t>
  </si>
  <si>
    <t>58.50%</t>
  </si>
  <si>
    <t>32.30%</t>
  </si>
  <si>
    <t>Expected dividend yield</t>
  </si>
  <si>
    <t>2.90%</t>
  </si>
  <si>
    <t>Share-Based Compensation - Stock Option Activity (Detail) - USD ($) $ / shares in Units, shares in Thousands</t>
  </si>
  <si>
    <t>Options exercised, Shares</t>
  </si>
  <si>
    <t>Beginning balance, Shares</t>
  </si>
  <si>
    <t>Exercised</t>
  </si>
  <si>
    <t>Options granted, Shares</t>
  </si>
  <si>
    <t>Options forfeited or expired, Shares</t>
  </si>
  <si>
    <t>Ending balance, Shares</t>
  </si>
  <si>
    <t>Beginning balance, Weighted average exercise price</t>
  </si>
  <si>
    <t>Exercisable shares, Ending balance</t>
  </si>
  <si>
    <t>Granted, Weighted average exercise price</t>
  </si>
  <si>
    <t>Vested or expected to vest at January 2, 2016</t>
  </si>
  <si>
    <t>Options exercised, Weighted average exercise price</t>
  </si>
  <si>
    <t>Forfeited or expired, Weighted average exercise price</t>
  </si>
  <si>
    <t>Ending balance, Weighted average exercise price</t>
  </si>
  <si>
    <t>Beginning balance, Aggregate intrinsic value</t>
  </si>
  <si>
    <t>Exercisable at January 2, 2016, Weighted average exercise price</t>
  </si>
  <si>
    <t>Vested or expected to vest at January 2, 2016, Weighted average exercise price</t>
  </si>
  <si>
    <t>Ending balance, Aggregate intrinsic value</t>
  </si>
  <si>
    <t>Beginning balance, Weighted average remaining contractual term (years)</t>
  </si>
  <si>
    <t>8 years</t>
  </si>
  <si>
    <t>7 years 7 months 6 days</t>
  </si>
  <si>
    <t>7 years 3 months 18 days</t>
  </si>
  <si>
    <t>Exercisable at January 2, 2016, Aggregate intrinsic value</t>
  </si>
  <si>
    <t>Exercisable at January 2, 2016,Weighted average contractual term (Years)</t>
  </si>
  <si>
    <t>6 years 9 months 18 days</t>
  </si>
  <si>
    <t>Vested or expected to vest at January 2, 2016, Aggregate intrinsic value</t>
  </si>
  <si>
    <t>Vested or expected to vest at January 2, 2016, Weighted average contractual term (Years)</t>
  </si>
  <si>
    <t>Share Based Compensation - Schedule of Stock Option Outstanding (Detail) shares in Thousands</t>
  </si>
  <si>
    <t>Jan. 02, 2016$ / sharesshares</t>
  </si>
  <si>
    <t>Share Based Compensation Arrangement By Share Based Payment Award Options Outstanding [Line Items]</t>
  </si>
  <si>
    <t>Outstanding options, Number of Options | shares</t>
  </si>
  <si>
    <t>Options Outstanding ,Remaining Contractual Life</t>
  </si>
  <si>
    <t>Options Outstanding ,Weighted Average Exercise Price</t>
  </si>
  <si>
    <t>Options Exercisable, Weighted Average Exercise Price</t>
  </si>
  <si>
    <t>Options Exercisable, Number of Options | shares</t>
  </si>
  <si>
    <t>Range I [Member]</t>
  </si>
  <si>
    <t>Outstanding options, Exercise price</t>
  </si>
  <si>
    <t>6 years 1 month 6 days</t>
  </si>
  <si>
    <t>Range II [Member]</t>
  </si>
  <si>
    <t>8 years 1 month 6 days</t>
  </si>
  <si>
    <t>Range III [Member]</t>
  </si>
  <si>
    <t>9 years 2 months 12 days</t>
  </si>
  <si>
    <t>Range IV [Member]</t>
  </si>
  <si>
    <t>Range V [Member]</t>
  </si>
  <si>
    <t>Share-Based Compensation - Performance-based RSU and Time-based RSU Activity (Detail) - $ / shares</t>
  </si>
  <si>
    <t>Awarded, Shares</t>
  </si>
  <si>
    <t>Awarded in connection with modification, Shares</t>
  </si>
  <si>
    <t>Issued, Shares</t>
  </si>
  <si>
    <t>Forfeited, Shares</t>
  </si>
  <si>
    <t>Beginning balance, Weighted Average Grant-Date Fair Value</t>
  </si>
  <si>
    <t>Awarded, Weighted Average Grant-Date Fair Value</t>
  </si>
  <si>
    <t>Awarded in connection with modification, Weighted Average Grant-Date Fair Value</t>
  </si>
  <si>
    <t>Issued, Weighted Average Grant-Date Fair Value</t>
  </si>
  <si>
    <t>Forfeited, Weighted Average Grant-Date Fair Value</t>
  </si>
  <si>
    <t>Ending balance, Weighted Average Grant-Date Fair Value</t>
  </si>
  <si>
    <t>Net (Loss) Income per Common Share - Reconciliation of Numerator and Denominators of Basic and Diluted Net Income Per Common Share (Detail) - USD ($) shares in Thousands, $ in Millions</t>
  </si>
  <si>
    <t>Earnings Per Share, Diluted, by Common Class, Including Two Class Method [Line Items]</t>
  </si>
  <si>
    <t>Accumulated dividends on convertible preferred shares</t>
  </si>
  <si>
    <t>Diluted net (loss) income attributed to Cott Corporation</t>
  </si>
  <si>
    <t>Weighted average number of shares outstanding - basic</t>
  </si>
  <si>
    <t>Adjusted weighted average number of shares outstanding - diluted</t>
  </si>
  <si>
    <t>Dilutive effect of awards</t>
  </si>
  <si>
    <t>Net (Loss) Income per Common Share - Summary of the Anti-dilutive Securities Excluded from the Computation of Diluted (Loss) Income Per Common Share (Detail) - shares shares in Thousands</t>
  </si>
  <si>
    <t>Antidilutive Securities Excluded from Computation of Earnings Per Share [Line Items]</t>
  </si>
  <si>
    <t>Anti-dilutive securities excluded from the computation of diluted (loss) income per common share</t>
  </si>
  <si>
    <t>Segment Reporting - Additional Information (Detail) - Segment</t>
  </si>
  <si>
    <t>18 Months Ended</t>
  </si>
  <si>
    <t>Dec. 31, 2014</t>
  </si>
  <si>
    <t>Revenue, Major Customer [Line Items]</t>
  </si>
  <si>
    <t>Number of reporting segments</t>
  </si>
  <si>
    <t>Customer Concentration Risk [Member] | Sales [Member] | Walmart [Member]</t>
  </si>
  <si>
    <t>Concentration risk</t>
  </si>
  <si>
    <t>18.00%</t>
  </si>
  <si>
    <t>30.10%</t>
  </si>
  <si>
    <t>26.10%</t>
  </si>
  <si>
    <t>Customer Concentration Risk [Member] | Sales [Member] | Walmart [Member] | All Other [Member]</t>
  </si>
  <si>
    <t>3.70%</t>
  </si>
  <si>
    <t>3.90%</t>
  </si>
  <si>
    <t>3.80%</t>
  </si>
  <si>
    <t>Customer Concentration Risk [Member] | Sales [Member] | Walmart [Member] | DSS Group Inc [Member]</t>
  </si>
  <si>
    <t>2.20%</t>
  </si>
  <si>
    <t>Customer Concentration Risk [Member] | Sales [Member] | Walmart [Member] | Cott North America [Member]</t>
  </si>
  <si>
    <t>33.20%</t>
  </si>
  <si>
    <t>36.10%</t>
  </si>
  <si>
    <t>33.30%</t>
  </si>
  <si>
    <t>Customer Concentration Risk [Member] | Sales [Member] | Walmart [Member] | Cott United Kingdom [Member]</t>
  </si>
  <si>
    <t>11.50%</t>
  </si>
  <si>
    <t>14.80%</t>
  </si>
  <si>
    <t>12.70%</t>
  </si>
  <si>
    <t>Segment Reporting - Segment Reporting Information by Operating Segment (Detail) - USD ($) $ in Millions</t>
  </si>
  <si>
    <t>Segment Reporting Information [Line Items]</t>
  </si>
  <si>
    <t>Depreciation and amortization</t>
  </si>
  <si>
    <t>Operating income (loss)</t>
  </si>
  <si>
    <t>Operating Segments [Member] | Cott North America [Member]</t>
  </si>
  <si>
    <t>Operating Segments [Member] | Cott United Kingdom [Member]</t>
  </si>
  <si>
    <t>Operating Segments [Member] | DSS Group Inc [Member]</t>
  </si>
  <si>
    <t>Operating Segments [Member] | All Other [Member]</t>
  </si>
  <si>
    <t>Corporate [Member]</t>
  </si>
  <si>
    <t>Elimination [Member]</t>
  </si>
  <si>
    <t>Elimination [Member] | Cott North America [Member]</t>
  </si>
  <si>
    <t>Segment Reporting - Segment Reporting Information by Operating Segment (Parenthetical) (Detail) - USD ($) $ in Millions</t>
  </si>
  <si>
    <t>Segment Reporting - Revenues by Geographic Area (Detail) - USD ($) $ in Millions</t>
  </si>
  <si>
    <t>Schedule Of Revenues From External Customers [Line Items]</t>
  </si>
  <si>
    <t>United States [Member]</t>
  </si>
  <si>
    <t>Segment Reporting - Revenues by Channel Reporting Segment (Detail) - USD ($) $ in Millions</t>
  </si>
  <si>
    <t>Cott North America [Member] | Operating Segments [Member]</t>
  </si>
  <si>
    <t>Cott North America [Member] | Elimination [Member]</t>
  </si>
  <si>
    <t>Cott United Kingdom [Member] | Operating Segments [Member]</t>
  </si>
  <si>
    <t>Private Label Retail [Member]</t>
  </si>
  <si>
    <t>Private Label Retail [Member] | Elimination [Member]</t>
  </si>
  <si>
    <t>Private Label Retail [Member] | Cott North America [Member] | Operating Segments [Member]</t>
  </si>
  <si>
    <t>Private Label Retail [Member] | Cott United Kingdom [Member] | Operating Segments [Member]</t>
  </si>
  <si>
    <t>Branded Retail [Member]</t>
  </si>
  <si>
    <t>Branded Retail [Member] | Elimination [Member]</t>
  </si>
  <si>
    <t>Branded Retail [Member] | Cott North America [Member] | Operating Segments [Member]</t>
  </si>
  <si>
    <t>Branded Retail [Member] | Cott United Kingdom [Member] | Operating Segments [Member]</t>
  </si>
  <si>
    <t>Contract Packaging Inc [Member]</t>
  </si>
  <si>
    <t>Contract Packaging Inc [Member] | Elimination [Member]</t>
  </si>
  <si>
    <t>Contract Packaging Inc [Member] | Cott North America [Member] | Operating Segments [Member]</t>
  </si>
  <si>
    <t>Contract Packaging Inc [Member] | Cott United Kingdom [Member] | Operating Segments [Member]</t>
  </si>
  <si>
    <t>Home and Office Bottled Water Delivery [Member]</t>
  </si>
  <si>
    <t>Office Coffee Services [Member]</t>
  </si>
  <si>
    <t>Concentrate and Other [Member]</t>
  </si>
  <si>
    <t>Concentrate and Other [Member] | Elimination [Member]</t>
  </si>
  <si>
    <t>Concentrate and Other [Member] | Cott North America [Member] | Operating Segments [Member]</t>
  </si>
  <si>
    <t>Concentrate and Other [Member] | Cott United Kingdom [Member] | Operating Segments [Member]</t>
  </si>
  <si>
    <t>DSS Group Inc [Member] | Operating Segments [Member]</t>
  </si>
  <si>
    <t>DSS Group Inc [Member] | Private Label Retail [Member] | Operating Segments [Member]</t>
  </si>
  <si>
    <t>DSS Group Inc [Member] | Branded Retail [Member] | Operating Segments [Member]</t>
  </si>
  <si>
    <t>DSS Group Inc [Member] | Home and Office Bottled Water Delivery [Member] | Operating Segments [Member]</t>
  </si>
  <si>
    <t>DSS Group Inc [Member] | Office Coffee Services [Member] | Operating Segments [Member]</t>
  </si>
  <si>
    <t>DSS Group Inc [Member] | Concentrate and Other [Member] | Operating Segments [Member]</t>
  </si>
  <si>
    <t>All Other [Member] | Operating Segments [Member]</t>
  </si>
  <si>
    <t>All Other [Member] | Private Label Retail [Member] | Operating Segments [Member]</t>
  </si>
  <si>
    <t>All Other [Member] | Branded Retail [Member] | Operating Segments [Member]</t>
  </si>
  <si>
    <t>All Other [Member] | Contract Packaging Inc [Member] | Operating Segments [Member]</t>
  </si>
  <si>
    <t>All Other [Member] | Concentrate and Other [Member] | Operating Segments [Member]</t>
  </si>
  <si>
    <t>Segment Reporting - Property, Plant and Equipment, Net by Geographic Area (Detail) - USD ($) $ in Millions</t>
  </si>
  <si>
    <t>Property, plant and equipment, Total</t>
  </si>
  <si>
    <t>Accounts Receivable, Net - Schedule of Accounts Receivable, Net (Detail) - USD ($) $ in Millions</t>
  </si>
  <si>
    <t>Trade receivables</t>
  </si>
  <si>
    <t>Inventories - Summary of Inventories (Detail) - USD ($) $ in Millions</t>
  </si>
  <si>
    <t>Raw materials</t>
  </si>
  <si>
    <t>Finished goods</t>
  </si>
  <si>
    <t>Resale items</t>
  </si>
  <si>
    <t>Property, Plant &amp; Equipment, Net - Summary of Property, Plant and Equipment (Detail) - USD ($) $ in Millions</t>
  </si>
  <si>
    <t>Property, Plant and Equipment [Line Items]</t>
  </si>
  <si>
    <t>Cost</t>
  </si>
  <si>
    <t>Accumulated Depreciation</t>
  </si>
  <si>
    <t>Net</t>
  </si>
  <si>
    <t>Land [Member]</t>
  </si>
  <si>
    <t>Buildings [Member]</t>
  </si>
  <si>
    <t>Machinery and Equipment [Member]</t>
  </si>
  <si>
    <t>Plates, Films and Molds [Member]</t>
  </si>
  <si>
    <t>Vending [Member]</t>
  </si>
  <si>
    <t>Vehicles and Transportation Equipment [Member]</t>
  </si>
  <si>
    <t>Leasehold Improvements [Member]</t>
  </si>
  <si>
    <t>IT Systems [Member]</t>
  </si>
  <si>
    <t>Furniture and Fixtures [Member]</t>
  </si>
  <si>
    <t>Customer Equipment [Member]</t>
  </si>
  <si>
    <t>Returnable Bottles [Member]</t>
  </si>
  <si>
    <t>Estimated Useful in Life</t>
  </si>
  <si>
    <t>Capital Leases [Member]</t>
  </si>
  <si>
    <t>Minimum [Member] | Buildings [Member]</t>
  </si>
  <si>
    <t>Minimum [Member] | Machinery and Equipment [Member]</t>
  </si>
  <si>
    <t>7 years</t>
  </si>
  <si>
    <t>Minimum [Member] | Plates, Films and Molds [Member]</t>
  </si>
  <si>
    <t>Minimum [Member] | Vending [Member]</t>
  </si>
  <si>
    <t>Minimum [Member] | Vehicles and Transportation Equipment [Member]</t>
  </si>
  <si>
    <t>Minimum [Member] | IT Systems [Member]</t>
  </si>
  <si>
    <t>Minimum [Member] | Furniture and Fixtures [Member]</t>
  </si>
  <si>
    <t>Minimum [Member] | Customer Equipment [Member]</t>
  </si>
  <si>
    <t>Maximum [Member] | Buildings [Member]</t>
  </si>
  <si>
    <t>40 years</t>
  </si>
  <si>
    <t>Maximum [Member] | Machinery and Equipment [Member]</t>
  </si>
  <si>
    <t>Maximum [Member] | Plates, Films and Molds [Member]</t>
  </si>
  <si>
    <t>Maximum [Member] | Vending [Member]</t>
  </si>
  <si>
    <t>Maximum [Member] | Vehicles and Transportation Equipment [Member]</t>
  </si>
  <si>
    <t>Maximum [Member] | IT Systems [Member]</t>
  </si>
  <si>
    <t>Maximum [Member] | Furniture and Fixtures [Member]</t>
  </si>
  <si>
    <t>Maximum [Member] | Customer Equipment [Member]</t>
  </si>
  <si>
    <t>Property, Plant &amp; Equipment, Net - Additional Information (Detail) - USD ($) $ in Millions</t>
  </si>
  <si>
    <t>Property Plant And Equipment Capitalized Interest Costs [Abstract]</t>
  </si>
  <si>
    <t>Depreciation</t>
  </si>
  <si>
    <t>Intangibles and Other Assets - Summary of Intangibles and Other Assets (Detail) - USD ($) $ in Millions</t>
  </si>
  <si>
    <t>Intangibles And Other Assets Net [Line Items]</t>
  </si>
  <si>
    <t>Intangibles Assets - Cost</t>
  </si>
  <si>
    <t>Total Intangible Assets - Cost</t>
  </si>
  <si>
    <t>Intangibles Assets - Accumulated Amortization</t>
  </si>
  <si>
    <t>Intangibles Assets- Net</t>
  </si>
  <si>
    <t>Total Intangible Assets - Net</t>
  </si>
  <si>
    <t>Other Assets - Cost</t>
  </si>
  <si>
    <t>Other Assets - Accumulated Amortization</t>
  </si>
  <si>
    <t>Other Assets - Net</t>
  </si>
  <si>
    <t>Total Intangibles and Other Assets - Cost</t>
  </si>
  <si>
    <t>Total Intangibles and Other Assets - Accumulated Amortization</t>
  </si>
  <si>
    <t>Total Intangibles and Other Assets - Net</t>
  </si>
  <si>
    <t>Financing Costs [Member]</t>
  </si>
  <si>
    <t>Other [Member]</t>
  </si>
  <si>
    <t>Rights [Member]</t>
  </si>
  <si>
    <t>DSS Group Inc [Member] | DSS Trademarks [Member]</t>
  </si>
  <si>
    <t>Intangibles and Other Assets - Additional Information (Detail) - USD ($) $ in Millions</t>
  </si>
  <si>
    <t>Amortization expense of intangible and other assets</t>
  </si>
  <si>
    <t>Amortization expense of deferred financing assets</t>
  </si>
  <si>
    <t>Intangibles and Other Assets - Estimated Amortization Expense for Intangible Assets (Detail) - USD ($) $ in Millions</t>
  </si>
  <si>
    <t>Thereafter</t>
  </si>
  <si>
    <t>Accounts Payable and Accrued Liabilities - Schedule of Accounts Payable and Accrued Liabilities (Detail) - USD ($) $ in Millions</t>
  </si>
  <si>
    <t>Trade payables</t>
  </si>
  <si>
    <t>Accrued compensation</t>
  </si>
  <si>
    <t>Accrued sales incentives</t>
  </si>
  <si>
    <t>Accrued interest</t>
  </si>
  <si>
    <t>Payroll, sales and other taxes</t>
  </si>
  <si>
    <t>Accrued deposits</t>
  </si>
  <si>
    <t>Other accrued liabilities</t>
  </si>
  <si>
    <t>Debt - Components of Debt (Detail) - USD ($) $ in Millions</t>
  </si>
  <si>
    <t>Jun. 24, 2014</t>
  </si>
  <si>
    <t>Aug. 30, 2013</t>
  </si>
  <si>
    <t>Debt Instrument [Line Items]</t>
  </si>
  <si>
    <t>Total debt, principal amount</t>
  </si>
  <si>
    <t>Total long-term debt, principal amount</t>
  </si>
  <si>
    <t>Total debt, Unamortized debt issuance costs</t>
  </si>
  <si>
    <t>ABL facility</t>
  </si>
  <si>
    <t>GE Term Loan</t>
  </si>
  <si>
    <t>Capital leases and other debt financing</t>
  </si>
  <si>
    <t>Total debt</t>
  </si>
  <si>
    <t>Total short-term borrowings</t>
  </si>
  <si>
    <t>GE Term Loan - current maturities</t>
  </si>
  <si>
    <t>Capital leases and other debt financing - current maturities</t>
  </si>
  <si>
    <t>Total current debt</t>
  </si>
  <si>
    <t>Total long-term debt</t>
  </si>
  <si>
    <t>GE Term Loan [Member]</t>
  </si>
  <si>
    <t>Capital Leases and Other Debt Financing [Member]</t>
  </si>
  <si>
    <t>10.000% Senior Notes Due in 2021 [Member]</t>
  </si>
  <si>
    <t>Senior notes</t>
  </si>
  <si>
    <t>6.750% Senior Notes Due in 2020 [Member]</t>
  </si>
  <si>
    <t>5.375% Senior Notes Due in 2022 [Member]</t>
  </si>
  <si>
    <t>Debt - Components of Debt (Parenthetical) (Detail) - USD ($) $ in Millions</t>
  </si>
  <si>
    <t>Outstanding aggregate principal amount</t>
  </si>
  <si>
    <t>10.00%</t>
  </si>
  <si>
    <t>Debt instrument maturity year</t>
  </si>
  <si>
    <t>Debt instrument fair value</t>
  </si>
  <si>
    <t>Debt instrument, unamortized premium</t>
  </si>
  <si>
    <t>Debt Instrument effective interest rate</t>
  </si>
  <si>
    <t>7.515%</t>
  </si>
  <si>
    <t>10.000% Senior Notes Due in 2021 [Member] | DSS Group Inc [Member]</t>
  </si>
  <si>
    <t>5.375%</t>
  </si>
  <si>
    <t>Debt - Schedule of Long Term Debt Payments in Each of Next Five Years and Thereafter (Detail) $ in Millions</t>
  </si>
  <si>
    <t>Total long-term debt payments</t>
  </si>
  <si>
    <t>Debt (Asset-Based Lending Facility) - Additional Information (Detail) - USD ($)</t>
  </si>
  <si>
    <t>Mar. 31, 2008</t>
  </si>
  <si>
    <t>Outstanding borrowings</t>
  </si>
  <si>
    <t>Standby letters of credit outstanding</t>
  </si>
  <si>
    <t>Cash collateralize security</t>
  </si>
  <si>
    <t>Commitment fee, percentage</t>
  </si>
  <si>
    <t>0.375%</t>
  </si>
  <si>
    <t>Unused commitment</t>
  </si>
  <si>
    <t>Maximum borrowing capacity, increase in lender's commitment under credit facility</t>
  </si>
  <si>
    <t>Weighted average effective interest rate</t>
  </si>
  <si>
    <t>Availability under the ABL facility</t>
  </si>
  <si>
    <t>Borrowing capacity, accordion feature</t>
  </si>
  <si>
    <t>Remaining borrowing capacity</t>
  </si>
  <si>
    <t>Debt (5.375% Senior Notes due in 2022) - Additional Information (Detail) - 5.375% Senior Notes Due in 2022 [Member] - USD ($) $ in Millions</t>
  </si>
  <si>
    <t>Amortization period of financing fees (years)</t>
  </si>
  <si>
    <t>Debt (10.000% Senior Notes due in 2021 ) - Additional Information (Detail) - USD ($) $ in Millions</t>
  </si>
  <si>
    <t>Consent payment amount</t>
  </si>
  <si>
    <t>Debt (6.750% Senior Notes due in 2020 ) - Additional Information (Detail) - 6.750% Senior Notes Due in 2020 [Member] - USD ($) $ in Millions</t>
  </si>
  <si>
    <t>Debt (8.125% Senior Notes due in 2018) - Additional Information (Detail) - USD ($) $ in Millions</t>
  </si>
  <si>
    <t>Jul. 09, 2014</t>
  </si>
  <si>
    <t>Feb. 19, 2014</t>
  </si>
  <si>
    <t>Nov. 15, 2013</t>
  </si>
  <si>
    <t>Aug. 17, 2010</t>
  </si>
  <si>
    <t>Aggregate principal amount of redemption</t>
  </si>
  <si>
    <t>Deferred financing fees</t>
  </si>
  <si>
    <t>Other costs</t>
  </si>
  <si>
    <t>8.125% Senior Notes Due in 2018 [Member]</t>
  </si>
  <si>
    <t>Premium costs paid on extinguishment of debt</t>
  </si>
  <si>
    <t>Debt (8.375% Senior Notes due in 2017) - Additional Information (Detail) - USD ($) $ in Millions</t>
  </si>
  <si>
    <t>Nov. 13, 2009</t>
  </si>
  <si>
    <t>8.375% Senior Notes Due in 2017 [Member]</t>
  </si>
  <si>
    <t>Discount on notes issued</t>
  </si>
  <si>
    <t>Aggregate principal amount of debt to be redeemed</t>
  </si>
  <si>
    <t>Redemption price of note as a percentage of par</t>
  </si>
  <si>
    <t>104.118%</t>
  </si>
  <si>
    <t>Debt (GE Term Loan) - Additional Information (Detail) - GE Term Loan [Member] $ in Millions</t>
  </si>
  <si>
    <t>Sep. 30, 2013USD ($)</t>
  </si>
  <si>
    <t>Finance lease agreement</t>
  </si>
  <si>
    <t>Interest on financing</t>
  </si>
  <si>
    <t>5.23%</t>
  </si>
  <si>
    <t>Debt (ABL Facility) - Additional Information (Detail) - ABL Facility [Member]</t>
  </si>
  <si>
    <t>Fixed charge coverage ratio</t>
  </si>
  <si>
    <t>110.00%</t>
  </si>
  <si>
    <t>Description of threshold with lenders' commitments</t>
  </si>
  <si>
    <t>Facility amount with lenders commitments</t>
  </si>
  <si>
    <t>Percentage of lender commitment under revolving credit facility</t>
  </si>
  <si>
    <t>12.50%</t>
  </si>
  <si>
    <t>Amount eligible for condition for excess availability of credit</t>
  </si>
  <si>
    <t>Retirement Plans - Additional Information (Detail) $ in Millions</t>
  </si>
  <si>
    <t>Jan. 02, 2016USD ($)Plans</t>
  </si>
  <si>
    <t>Pension Plans, Postretirement and Other Employee Benefits [Line Items]</t>
  </si>
  <si>
    <t>Total expenses with respect to plans</t>
  </si>
  <si>
    <t>Number of defined benefit plans | Plans</t>
  </si>
  <si>
    <t>Accumulated benefit obligation</t>
  </si>
  <si>
    <t>Expected contribution to pension plans, next fiscal year</t>
  </si>
  <si>
    <t>Equities Securities [Member] | U.K. Plans [Member] | Minimum [Member]</t>
  </si>
  <si>
    <t>Plan assets, target allocation percentage in securities</t>
  </si>
  <si>
    <t>Equities Securities [Member] | U.K. Plans [Member] | Maximum [Member]</t>
  </si>
  <si>
    <t>80.00%</t>
  </si>
  <si>
    <t>Equities Securities [Member] | U.S. Plan [Member] | Minimum [Member]</t>
  </si>
  <si>
    <t>45.00%</t>
  </si>
  <si>
    <t>Equities Securities [Member] | U.S. Plan [Member] | Maximum [Member]</t>
  </si>
  <si>
    <t>55.00%</t>
  </si>
  <si>
    <t>Debt Securities [Member] | U.K. Plans [Member] | Minimum [Member]</t>
  </si>
  <si>
    <t>20.00%</t>
  </si>
  <si>
    <t>Debt Securities [Member] | U.K. Plans [Member] | Maximum [Member]</t>
  </si>
  <si>
    <t>Debt Securities [Member] | U.S. Plan [Member] | Minimum [Member]</t>
  </si>
  <si>
    <t>35.00%</t>
  </si>
  <si>
    <t>Debt Securities [Member] | U.S. Plan [Member] | Maximum [Member]</t>
  </si>
  <si>
    <t>Extended Asset Class Investments [Member] | U.S. Plan [Member] | Minimum [Member]</t>
  </si>
  <si>
    <t>5.00%</t>
  </si>
  <si>
    <t>Extended Asset Class Investments [Member] | U.S. Plan [Member] | Maximum [Member]</t>
  </si>
  <si>
    <t>Retirement Plans - Summary of Change in Benefit Obligations, Change in Plan Assets and Unfunded Status of Three Plans (Detail) - USD ($) $ in Millions</t>
  </si>
  <si>
    <t>Change in Projected Benefit Obligation</t>
  </si>
  <si>
    <t>Projected benefit obligation at beginning of year</t>
  </si>
  <si>
    <t>Transfer in</t>
  </si>
  <si>
    <t>Service cost</t>
  </si>
  <si>
    <t>Interest cost</t>
  </si>
  <si>
    <t>Benefit payments</t>
  </si>
  <si>
    <t>Actuarial (gains) losses</t>
  </si>
  <si>
    <t>Settlement losses</t>
  </si>
  <si>
    <t>Curtailment gains</t>
  </si>
  <si>
    <t>Translation gains</t>
  </si>
  <si>
    <t>Projected benefit obligation at end of year</t>
  </si>
  <si>
    <t>Change in Plan Assets</t>
  </si>
  <si>
    <t>Plan assets beginning of year</t>
  </si>
  <si>
    <t>Employer contributions</t>
  </si>
  <si>
    <t>Actual return on plan assets</t>
  </si>
  <si>
    <t>Fair value at end of year</t>
  </si>
  <si>
    <t>Funded Status of Plan</t>
  </si>
  <si>
    <t>Projected benefit obligation</t>
  </si>
  <si>
    <t>Fair value of plan assets</t>
  </si>
  <si>
    <t>Unfunded status</t>
  </si>
  <si>
    <t>Retirement Plans - Schedule of Components of Net Periodic Pension Cost (Detail) - USD ($) $ in Millions</t>
  </si>
  <si>
    <t>Expected return on plan assets</t>
  </si>
  <si>
    <t>Amortization of prior service costs</t>
  </si>
  <si>
    <t>Amortization of net actuarial loss</t>
  </si>
  <si>
    <t>Net periodic pension cost</t>
  </si>
  <si>
    <t>Retirement Plans - Schedule of Amounts Included in Accumulated Other Comprehensive Income, Net of Tax which have Not yet been Recognized in Net Periodic Benefit Cost (Detail) - USD ($) $ in Millions</t>
  </si>
  <si>
    <t>Unamortized prior service cost</t>
  </si>
  <si>
    <t>Unrecognized net actuarial loss</t>
  </si>
  <si>
    <t>Total accumulated other comprehensive loss</t>
  </si>
  <si>
    <t>Retirement Plans - Assumptions Used to Determine Benefit Obligations (Detail)</t>
  </si>
  <si>
    <t>U.K. Plans [Member]</t>
  </si>
  <si>
    <t>Net Periodic Benefit Cost Assumptions [Line Items]</t>
  </si>
  <si>
    <t>3.60%</t>
  </si>
  <si>
    <t>4.50%</t>
  </si>
  <si>
    <t>Rate of compensation increase</t>
  </si>
  <si>
    <t>3.40%</t>
  </si>
  <si>
    <t>CPI Inflation factor</t>
  </si>
  <si>
    <t>1.90%</t>
  </si>
  <si>
    <t>2.40%</t>
  </si>
  <si>
    <t>U.S. Plan [Member]</t>
  </si>
  <si>
    <t>4.00%</t>
  </si>
  <si>
    <t>4.40%</t>
  </si>
  <si>
    <t>Retirement Plans - Assumptions Used to Determine Net Periodic Benefit Cost (Detail)</t>
  </si>
  <si>
    <t>Defined Benefit Plan Disclosure [Line Items]</t>
  </si>
  <si>
    <t>4.60%</t>
  </si>
  <si>
    <t>Expected long-term rate of return on plan assets</t>
  </si>
  <si>
    <t>5.20%</t>
  </si>
  <si>
    <t>6.20%</t>
  </si>
  <si>
    <t>5.70%</t>
  </si>
  <si>
    <t>Inflation factor</t>
  </si>
  <si>
    <t>4.20%</t>
  </si>
  <si>
    <t>3.50%</t>
  </si>
  <si>
    <t>7.20%</t>
  </si>
  <si>
    <t>7.00%</t>
  </si>
  <si>
    <t>Retirement Plans - Schedule of Pension Plan Weighted-Average Asset Allocations by Asset Category (Detail)</t>
  </si>
  <si>
    <t>Cash and Cash Equivalents [Member]</t>
  </si>
  <si>
    <t>Weighted-average asset allocations</t>
  </si>
  <si>
    <t>3.20%</t>
  </si>
  <si>
    <t>Equities Securities [Member]</t>
  </si>
  <si>
    <t>48.00%</t>
  </si>
  <si>
    <t>57.60%</t>
  </si>
  <si>
    <t>Fixed Income Investments [Member]</t>
  </si>
  <si>
    <t>47.60%</t>
  </si>
  <si>
    <t>39.20%</t>
  </si>
  <si>
    <t>Retirement Plans - Schedule of Benefit Payments Expected to be Paid (Detail) $ in Millions</t>
  </si>
  <si>
    <t>through FY 2021</t>
  </si>
  <si>
    <t>Retirement Plans - Schedule of Fair Values of Company's Pension Plan Assets (Detail) - USD ($) $ in Millions</t>
  </si>
  <si>
    <t>Fair values of pension plan assets</t>
  </si>
  <si>
    <t>Level 1 [Member]</t>
  </si>
  <si>
    <t>Level 1 [Member] | Cash and Cash Equivalents [Member]</t>
  </si>
  <si>
    <t>Level 1 [Member] | International Mutual Funds [Member]</t>
  </si>
  <si>
    <t>Level 1 [Member] | Index Mutual Funds [Member]</t>
  </si>
  <si>
    <t>Level 1 [Member] | U.S. Mutual Funds [Member]</t>
  </si>
  <si>
    <t>Level 1 [Member] | Balanced [Member]</t>
  </si>
  <si>
    <t>Level 1 [Member] | Property [Member]</t>
  </si>
  <si>
    <t>Level 1 [Member] | Other [Member]</t>
  </si>
  <si>
    <t>Level 1 [Member] | Mutual Funds [Member]</t>
  </si>
  <si>
    <t>Level 2 [Member]</t>
  </si>
  <si>
    <t>Level 2 [Member] | International Mutual Funds [Member]</t>
  </si>
  <si>
    <t>Level 2 [Member] | U.S. Mutual Funds [Member]</t>
  </si>
  <si>
    <t>Level 2 [Member] | Balanced [Member]</t>
  </si>
  <si>
    <t>Level 2 [Member] | Mutual Funds [Member]</t>
  </si>
  <si>
    <t>Level 2 [Member] | Insurance Contract [Member]</t>
  </si>
  <si>
    <t>Accumulated Other Comprehensive (Loss) Income - Changes in Accumulated Other Comprehensive (Loss) Income by Component (Detail) $ in Millions</t>
  </si>
  <si>
    <t>Accumulated Other Comprehensive Income (Loss) [Line Items]</t>
  </si>
  <si>
    <t>Beginning balance January 3, 2015</t>
  </si>
  <si>
    <t>OCI before reclassifications</t>
  </si>
  <si>
    <t>Amounts reclassified from AOCI</t>
  </si>
  <si>
    <t>Net current-period OCI</t>
  </si>
  <si>
    <t>Ending balance January 2, 2016</t>
  </si>
  <si>
    <t>Gains and Losses on Derivative Instruments [Member]</t>
  </si>
  <si>
    <t>Pension Benefit Plan Items [Member]</t>
  </si>
  <si>
    <t>Currency Translation Adjustment [Member]</t>
  </si>
  <si>
    <t>Accumulated Other Comprehensive (Loss) Income - Reclassifications Out of Accumulated Other Comprehensive (Loss) Income (Detail) - USD ($) $ in Millions</t>
  </si>
  <si>
    <t>Reclassification Adjustment out of Accumulated Other Comprehensive Income [Line Items]</t>
  </si>
  <si>
    <t>Cost of Sales</t>
  </si>
  <si>
    <t>Income tax (expense) benefit</t>
  </si>
  <si>
    <t>Reclassification Out of Accumulated Other Comprehensive (Loss) Income [Member]</t>
  </si>
  <si>
    <t>Reclassification Out of Accumulated Other Comprehensive (Loss) Income [Member] | Gains and Losses on Derivative Instruments [Member]</t>
  </si>
  <si>
    <t>Total before taxes</t>
  </si>
  <si>
    <t>Reclassification Out of Accumulated Other Comprehensive (Loss) Income [Member] | Pension Benefit Plan Items [Member]</t>
  </si>
  <si>
    <t>Prior service costs</t>
  </si>
  <si>
    <t>Actuarial adjustments</t>
  </si>
  <si>
    <t>Actuarial (losses)/gains</t>
  </si>
  <si>
    <t>Commitments and Contingencies - Operating Leases Minimum Annual Payments (Detail) $ in Millions</t>
  </si>
  <si>
    <t>Commitments and Contingencies - Schedule of Operating Lease Expenses (Detail) - USD ($) $ in Millions</t>
  </si>
  <si>
    <t>Operating lease expenses</t>
  </si>
  <si>
    <t>Commitments and Contingencies - Additional Information (Detail) £ in Millions, $ in Millions</t>
  </si>
  <si>
    <t>Dec. 31, 2014USD ($)</t>
  </si>
  <si>
    <t>Apr. 30, 2014USD ($)</t>
  </si>
  <si>
    <t>Mar. 31, 2014USD ($)</t>
  </si>
  <si>
    <t>Operating Leased Assets [Line Items]</t>
  </si>
  <si>
    <t>Sublease income</t>
  </si>
  <si>
    <t>Purchase commitments</t>
  </si>
  <si>
    <t>Legal Settlement</t>
  </si>
  <si>
    <t>Legal settlement collected</t>
  </si>
  <si>
    <t>Capital Commitments [Member]</t>
  </si>
  <si>
    <t>Preferred Shares - Additional Information (Detail) - USD ($) $ in Millions</t>
  </si>
  <si>
    <t>Temporary Equity [Line Items]</t>
  </si>
  <si>
    <t>Cash payments made to redemption of preference shares</t>
  </si>
  <si>
    <t>Accrued and unpaid dividends</t>
  </si>
  <si>
    <t>Issuance of common share equity</t>
  </si>
  <si>
    <t>Convertible preferred stock issued</t>
  </si>
  <si>
    <t>Cumulative dividend on preferred shares</t>
  </si>
  <si>
    <t>9.00%</t>
  </si>
  <si>
    <t>Increase in dividend to redemption value</t>
  </si>
  <si>
    <t>Convertible Preferred Shares [Member] | DSS Group Inc [Member]</t>
  </si>
  <si>
    <t>Non-convertible Preferred Shares [Member] | DSS Group Inc [Member]</t>
  </si>
  <si>
    <t>Preferred Shares - Summary Activity of Convertible Preferred Shares and Non-Convertible Preferred Shares Accounts (Detail) - USD ($) $ in Millions</t>
  </si>
  <si>
    <t>Preferred Units [Line Items]</t>
  </si>
  <si>
    <t>Beginning balance, shares</t>
  </si>
  <si>
    <t>Beginning balance, value</t>
  </si>
  <si>
    <t>Cumulative preferred dividends, shares</t>
  </si>
  <si>
    <t>Cumulative preferred dividends, value</t>
  </si>
  <si>
    <t>Redemption of preferred shares, shares</t>
  </si>
  <si>
    <t>Redemption of preferred shares, value</t>
  </si>
  <si>
    <t>Ending balance, shares</t>
  </si>
  <si>
    <t>Preferred Shares - Summary of Preferred Share Dividend Activity (Detail) - USD ($) $ in Millions</t>
  </si>
  <si>
    <t>Less: dividends paid</t>
  </si>
  <si>
    <t>Beginning balance , value</t>
  </si>
  <si>
    <t>Plus: accrued dividends</t>
  </si>
  <si>
    <t>Ending balance , value</t>
  </si>
  <si>
    <t>Hedging Transactions and Derivative Financial Instruments - Additional Information (Detail) - USD ($)</t>
  </si>
  <si>
    <t>Derivative [Line Items]</t>
  </si>
  <si>
    <t>Maximum period for foreign exchange contracts</t>
  </si>
  <si>
    <t>12 months</t>
  </si>
  <si>
    <t>Maximum period for commodity contracts</t>
  </si>
  <si>
    <t>27 months</t>
  </si>
  <si>
    <t>Period over which outstanding cash flow hedges are expected to settle</t>
  </si>
  <si>
    <t>Unrealized gain (loss) on cash flow hedge</t>
  </si>
  <si>
    <t>Hedging ineffectiveness on cash flow hedge</t>
  </si>
  <si>
    <t>Fair value of derivative instruments</t>
  </si>
  <si>
    <t>Fair value of derivative liabilities</t>
  </si>
  <si>
    <t>Derivative instruments, charge (debit) to cost of sales</t>
  </si>
  <si>
    <t>Cash Flow Hedging [Member] | Forward Contracts [Member]</t>
  </si>
  <si>
    <t>Notional value of cash flow hedges</t>
  </si>
  <si>
    <t>Aluminum Swaps [Member]</t>
  </si>
  <si>
    <t>Hedge ineffectiveness for hedging instruments</t>
  </si>
  <si>
    <t>Aluminum Swaps [Member] | Gains and Losses on Derivative Instruments [Member]</t>
  </si>
  <si>
    <t>Hedging Transactions and Derivative Financial Instruments - Summary of Reconciliation of Company's Derivatives by Contract Type (Detail) $ in Millions</t>
  </si>
  <si>
    <t>Assets</t>
  </si>
  <si>
    <t>Liabilities</t>
  </si>
  <si>
    <t>Foreign Exchange Contract [Member]</t>
  </si>
  <si>
    <t>Hedging Transactions and Derivative Financial Instruments - Summary of Fair Value of the Aluminum Swap Assets and Liabilities (Detail) - USD ($) $ in Millions</t>
  </si>
  <si>
    <t>Aluminum swap assets</t>
  </si>
  <si>
    <t>Net asset (liability)</t>
  </si>
  <si>
    <t>Aluminum swap liabilities</t>
  </si>
  <si>
    <t>Fair Value Measurements - Additional Information (Detail) £ in Millions, $ in Millions</t>
  </si>
  <si>
    <t>Fair Value Measurements [Line Items]</t>
  </si>
  <si>
    <t>Fair value for the derivative liabilities</t>
  </si>
  <si>
    <t>Fair value for the derivative assets</t>
  </si>
  <si>
    <t>Fair Value Measurements - Carrying Value and Estimated Fair Values of Outstanding Debt (Detail) - USD ($) $ in Millions</t>
  </si>
  <si>
    <t>Fair Value, Assets and Liabilities Measured on Recurring and Nonrecurring Basis [Line Items]</t>
  </si>
  <si>
    <t>Senior notes, carrying value</t>
  </si>
  <si>
    <t>Outstanding debt, fair value</t>
  </si>
  <si>
    <t>Level 1 [Member] | Estimate of Fair Value, Fair Value Disclosure [Member]</t>
  </si>
  <si>
    <t>Level 1 [Member] | 6.750% Senior Notes Due in 2020 [Member] | Estimate of Fair Value, Fair Value Disclosure [Member]</t>
  </si>
  <si>
    <t>Level 1 [Member] | 10.000% Senior Notes Due in 2021 [Member] | Estimate of Fair Value, Fair Value Disclosure [Member]</t>
  </si>
  <si>
    <t>Level 1 [Member] | 5.375% Senior Notes Due in 2022 [Member] | Estimate of Fair Value, Fair Value Disclosure [Member]</t>
  </si>
  <si>
    <t>Fair Value Measurements - Carrying Value and Estimated Fair Values of Outstanding Debt (Parenthetical) (Detail) - USD ($) $ in Millions</t>
  </si>
  <si>
    <t>DSS Notes [Member]</t>
  </si>
  <si>
    <t>Debt instrument, fair value</t>
  </si>
  <si>
    <t>Quarterly Financial Information (Unaudited) - Schedule of Quarterly Financial Information (Unaudited) (Detail) - USD ($) $ / shares in Units, $ in Millions</t>
  </si>
  <si>
    <t>SG&amp;A expenses</t>
  </si>
  <si>
    <t>Quarterly Financial Information (Unaudited) - Schedule of Quarterly Financial Information (Unaudited) (Parenthetical) (Detail) - USD ($) $ in Millions</t>
  </si>
  <si>
    <t>Guarantor Subsidiaries (Cott Corporation, DSS, Guarantor Subsidiaries and our other non-guarantor subsidiaries) - Additional Information (Detail)</t>
  </si>
  <si>
    <t>Cott Corporation, DSS, Guarantor Subsidiaries and our other non-guarantor subsidiaries [Member]</t>
  </si>
  <si>
    <t>Condensed Financial Statements, Captions [Line Items]</t>
  </si>
  <si>
    <t>Guarantor Subsidiaries (Cott Corporation, DSS, Guarantor Subsidiaries and our other non-guarantor subsidiaries) - Condensed Consolidating Statement of Operations (Detail) - USD ($) $ in Millions</t>
  </si>
  <si>
    <t>Operating (loss) income</t>
  </si>
  <si>
    <t>Income (loss) before income tax expense (benefit) and equity (loss) income</t>
  </si>
  <si>
    <t>Less: Accumulated dividends on convertible and non-convertible shares</t>
  </si>
  <si>
    <t>Cott Corporation, DSS, Guarantor Subsidiaries and our other non-guarantor subsidiaries [Member] | Convertible Preferred Shares [Member]</t>
  </si>
  <si>
    <t>Cott Corporation, DSS, Guarantor Subsidiaries and our other non-guarantor subsidiaries [Member] | Non-convertible Preferred Shares [Member]</t>
  </si>
  <si>
    <t>Cott Corporation, DSS, Guarantor Subsidiaries and our other non-guarantor subsidiaries [Member] | Elimination Entries [Member]</t>
  </si>
  <si>
    <t>Equity (loss) income</t>
  </si>
  <si>
    <t>Cott Corporation [Member] | Cott Corporation, DSS, Guarantor Subsidiaries and our other non-guarantor subsidiaries [Member]</t>
  </si>
  <si>
    <t>Intercompany interest (income) expense, net</t>
  </si>
  <si>
    <t>Cott Corporation [Member] | Cott Corporation, DSS, Guarantor Subsidiaries and our other non-guarantor subsidiaries [Member] | Convertible Preferred Shares [Member]</t>
  </si>
  <si>
    <t>Cott Corporation [Member] | Cott Corporation, DSS, Guarantor Subsidiaries and our other non-guarantor subsidiaries [Member] | Non-convertible Preferred Shares [Member]</t>
  </si>
  <si>
    <t>DSS Group Inc [Member] | Cott Corporation, DSS, Guarantor Subsidiaries and our other non-guarantor subsidiaries [Member]</t>
  </si>
  <si>
    <t>Guarantor Subsidiaries [Member] | Cott Corporation, DSS, Guarantor Subsidiaries and our other non-guarantor subsidiaries [Member]</t>
  </si>
  <si>
    <t>Non-Guarantor Subsidiaries [Member] | Cott Corporation, DSS, Guarantor Subsidiaries and our other non-guarantor subsidiaries [Member]</t>
  </si>
  <si>
    <t>Guarantor Subsidiaries (Cott Corporation, DSS, Guarantor Subsidiaries and our other non-guarantor subsidiaries) - Consolidating Balance Sheets (Detail) - USD ($) $ in Millions</t>
  </si>
  <si>
    <t>Accounts receivable, net of allowance</t>
  </si>
  <si>
    <t>Common shares, no par</t>
  </si>
  <si>
    <t>Retained earnings (deficit)</t>
  </si>
  <si>
    <t>Accumulated other comprehensive (loss) income</t>
  </si>
  <si>
    <t>Total liabilities, preferred shares and equity</t>
  </si>
  <si>
    <t>Non-convertible preferred shares</t>
  </si>
  <si>
    <t>Convertible preferred shares</t>
  </si>
  <si>
    <t>Due from affiliates</t>
  </si>
  <si>
    <t>Investments in subsidiaries</t>
  </si>
  <si>
    <t>Due to affiliates</t>
  </si>
  <si>
    <t>Guarantor Subsidiaries (Cott Corporation, DSS, Guarantor Subsidiaries and our other non-guarantor subsidiaries) - Condensed Consolidating Statement of Cash Flows (Detail) - USD ($) $ in Millions</t>
  </si>
  <si>
    <t>Net cash provided by (used in) operating activities</t>
  </si>
  <si>
    <t>Acquisition, net of cash received</t>
  </si>
  <si>
    <t>Proceeds from sale of property, plant &amp; equipment</t>
  </si>
  <si>
    <t>Issue of long-term debt</t>
  </si>
  <si>
    <t>Net decrease in cash &amp; cash equivalents</t>
  </si>
  <si>
    <t>Intercompany dividends</t>
  </si>
  <si>
    <t>Intercompany financing transactions</t>
  </si>
  <si>
    <t>Guarantor Subsidiaries (Cott Corporation, CBI, Cott Guarantor Subsidiaries and our other non-guarantor subsidiaries) - Additional Information (Detail)</t>
  </si>
  <si>
    <t>Guarantor Subsidiaries [Member]</t>
  </si>
  <si>
    <t>Cott Corporation, CBI, Cott Guarantor Subsidiaries and our other non-guarantor subsidiaries [Member]</t>
  </si>
  <si>
    <t>Guarantor Subsidiaries (Cott Corporation, CBI, Cott Guarantor Subsidiaries and our other non-guarantor subsidiaries) - Condensed Consolidating Statements of Operations (Detail) - USD ($) $ in Millions</t>
  </si>
  <si>
    <t>Net (loss)income attributed to Cott Corporation</t>
  </si>
  <si>
    <t>Cott Corporation, CBI, Cott Guarantor Subsidiaries and our other non-guarantor subsidiaries [Member] | Convertible Preferred Shares [Member]</t>
  </si>
  <si>
    <t>Cott Corporation, CBI, Cott Guarantor Subsidiaries and our other non-guarantor subsidiaries [Member] | Non-convertible Preferred Shares [Member]</t>
  </si>
  <si>
    <t>Cott Corporation, CBI, Cott Guarantor Subsidiaries and our other non-guarantor subsidiaries [Member] | Elimination Entries [Member]</t>
  </si>
  <si>
    <t>Equity income</t>
  </si>
  <si>
    <t>Cott Corporation [Member] | Cott Corporation, CBI, Cott Guarantor Subsidiaries and our other non-guarantor subsidiaries [Member]</t>
  </si>
  <si>
    <t>Cott Corporation [Member] | Cott Corporation, CBI, Cott Guarantor Subsidiaries and our other non-guarantor subsidiaries [Member] | Convertible Preferred Shares [Member]</t>
  </si>
  <si>
    <t>Cott Corporation [Member] | Cott Corporation, CBI, Cott Guarantor Subsidiaries and our other non-guarantor subsidiaries [Member] | Non-convertible Preferred Shares [Member]</t>
  </si>
  <si>
    <t>Cott Beverages Inc. [Member] | Cott Corporation, CBI, Cott Guarantor Subsidiaries and our other non-guarantor subsidiaries [Member]</t>
  </si>
  <si>
    <t>Guarantor Subsidiaries [Member] | Cott Corporation, CBI, Cott Guarantor Subsidiaries and our other non-guarantor subsidiaries [Member]</t>
  </si>
  <si>
    <t>Non-Guarantor Subsidiaries [Member] | Cott Corporation, CBI, Cott Guarantor Subsidiaries and our other non-guarantor subsidiaries [Member]</t>
  </si>
  <si>
    <t>Guarantor Subsidiaries (Cott Corporation, CBI, Cott Guarantor Subsidiaries and our other non-guarantor subsidiaries) - Consolidating Balance Sheets (Detail) - USD ($) $ in Millions</t>
  </si>
  <si>
    <t>Guarantor Subsidiaries (Cott Corporation, CBI, Cott Guarantor Subsidiaries and our other non-guarantor subsidiaries) - Condensed Consolidating Statement of Cash Flows (Detail) - USD ($) $ in Millions</t>
  </si>
  <si>
    <t>Dividends to common shareholders</t>
  </si>
  <si>
    <t>Cott Corporation, CBI, Cott Guarantor Subsidiaries and our other non-guarantor subsidiaries [Member] | Cott Corporation [Member]</t>
  </si>
  <si>
    <t>Cott Corporation, CBI, Cott Guarantor Subsidiaries and our other non-guarantor subsidiaries [Member] | Cott Beverages Inc. [Member]</t>
  </si>
  <si>
    <t>Cott Corporation, CBI, Cott Guarantor Subsidiaries and our other non-guarantor subsidiaries [Member] | Guarantor Subsidiaries [Member]</t>
  </si>
  <si>
    <t>Cott Corporation, CBI, Cott Guarantor Subsidiaries and our other non-guarantor subsidiaries [Member] | Non-Guarantor Subsidiaries [Member]</t>
  </si>
  <si>
    <t>Subsequent Event - Additional Information (Detail) $ / shares in Units, CAD in Millions, $ in Millions</t>
  </si>
  <si>
    <t>Feb. 17, 2016$ / shares</t>
  </si>
  <si>
    <t>Jan. 04, 2016USD ($)</t>
  </si>
  <si>
    <t>Jan. 04, 2016CAD</t>
  </si>
  <si>
    <t>Jan. 02, 2016$ / shares</t>
  </si>
  <si>
    <t>Jan. 03, 2015$ / shares</t>
  </si>
  <si>
    <t>Dec. 28, 2013$ / shares</t>
  </si>
  <si>
    <t>Subsequent Event [Line Items]</t>
  </si>
  <si>
    <t>Dividends declared per share</t>
  </si>
  <si>
    <t>Subsequent Event [Member]</t>
  </si>
  <si>
    <t>Dividend declared date</t>
  </si>
  <si>
    <t>Feb. 17,
		2016</t>
  </si>
  <si>
    <t>Dividend declared payable date</t>
  </si>
  <si>
    <t>Mar. 24,
		2016</t>
  </si>
  <si>
    <t>Dividend payable, record date</t>
  </si>
  <si>
    <t>Mar. 9,
		2016</t>
  </si>
  <si>
    <t>Subsequent Event [Member] | AquaTerra Corporation [Member]</t>
  </si>
  <si>
    <t>Business acquisitions, aggregate cash purchase price</t>
  </si>
  <si>
    <t>Schedule II-Valuation and Qualifying Accounts (Detail) - USD ($) $ in Millions</t>
  </si>
  <si>
    <t>Valuation and Qualifying Accounts Disclosure [Line Items]</t>
  </si>
  <si>
    <t>Balance at Beginning of Year</t>
  </si>
  <si>
    <t>Reduction in Sales</t>
  </si>
  <si>
    <t>Charged to Costs and Expenses</t>
  </si>
  <si>
    <t>Charged to Other Accounts</t>
  </si>
  <si>
    <t>Deductions</t>
  </si>
  <si>
    <t>Balance at End of Year</t>
  </si>
  <si>
    <t>Accounts Receivables [Member]</t>
  </si>
  <si>
    <t>Inventories [Member]</t>
  </si>
  <si>
    <t>Deferred Income Tax Assets [Member]</t>
  </si>
</sst>
</file>

<file path=xl/styles.xml><?xml version="1.0" encoding="utf-8"?>
<styleSheet xmlns="http://schemas.openxmlformats.org/spreadsheetml/2006/main">
  <numFmts count="8">
    <numFmt formatCode="_(&quot;$ &quot;#,##0_);_(&quot;$ &quot;(#,##0)" numFmtId="165"/>
    <numFmt formatCode="_(&quot;$ &quot;#,##0.0_);_(&quot;$ &quot;(#,##0.0)" numFmtId="166"/>
    <numFmt formatCode="#,##0.0_);(#,##0.0)" numFmtId="167"/>
    <numFmt formatCode="_(&quot;$ &quot;#,##0.00_);_(&quot;$ &quot;(#,##0.00)" numFmtId="168"/>
    <numFmt formatCode="_(&quot;£ &quot;#,##0_);_(&quot;£ &quot;(#,##0)" numFmtId="169"/>
    <numFmt formatCode="_(&quot;£ &quot;#,##0.0_);_(&quot;£ &quot;(#,##0.0)" numFmtId="170"/>
    <numFmt formatCode="_(&quot;FY &quot;#,##0_);_(&quot;FY &quot;(#,##0)" numFmtId="171"/>
    <numFmt formatCode="_(&quot;CAD &quot;#,##0_);_(&quot;CAD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sharedStrings.xml" Type="http://schemas.openxmlformats.org/officeDocument/2006/relationships/sharedStrings"/><ns0:Relationship Id="rId160" Target="styles.xml" Type="http://schemas.openxmlformats.org/officeDocument/2006/relationships/styles"/><ns0:Relationship Id="rId1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884713</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s" r="B16" s="4">
        <v>28</v>
      </c>
    </row>
    <row spans="1:4" r="17">
      <c t="s" r="A17" s="4">
        <v>29</v>
      </c>
      <c t="n" r="C17" s="6">
        <v>109907005</v>
      </c>
    </row>
    <row spans="1:4" r="18">
      <c t="s" r="A18" s="4">
        <v>30</v>
      </c>
      <c t="n" r="D18" s="7">
        <v>10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12</v>
      </c>
      <c t="s" r="B1" s="2">
        <v>1</v>
      </c>
    </row>
    <row spans="1:2" r="2">
      <c t="s" r="B2" s="2">
        <v>2</v>
      </c>
    </row>
    <row spans="1:2" r="3">
      <c t="s" r="A3" s="3">
        <v>210</v>
      </c>
    </row>
    <row spans="1:2" r="4">
      <c t="s" r="A4" s="4">
        <v>212</v>
      </c>
      <c t="s" r="B4" s="4">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M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945</v>
      </c>
      <c t="s" r="B1" s="2">
        <v>33</v>
      </c>
      <c t="s" r="C1" s="2">
        <v>2</v>
      </c>
      <c t="s" r="D1" s="2">
        <v>34</v>
      </c>
      <c t="s" r="E1" s="2">
        <v>4</v>
      </c>
      <c t="s" r="F1" s="2">
        <v>35</v>
      </c>
      <c t="s" r="G1" s="2">
        <v>33</v>
      </c>
      <c t="s" r="H1" s="2">
        <v>36</v>
      </c>
      <c t="s" r="I1" s="2">
        <v>37</v>
      </c>
      <c t="s" r="J1" s="2">
        <v>38</v>
      </c>
      <c t="s" r="K1" s="2">
        <v>2</v>
      </c>
      <c t="s" r="L1" s="2">
        <v>33</v>
      </c>
      <c t="s" r="M1" s="2">
        <v>39</v>
      </c>
    </row>
    <row spans="1:13" r="2">
      <c t="s" r="A2" s="3">
        <v>946</v>
      </c>
    </row>
    <row spans="1:13" r="3">
      <c t="s" r="A3" s="4">
        <v>40</v>
      </c>
      <c t="n" r="C3" s="8">
        <v>698.8</v>
      </c>
      <c t="n" r="D3" s="8">
        <v>755.6</v>
      </c>
      <c t="n" r="E3" s="8">
        <v>779.8</v>
      </c>
      <c t="n" r="F3" s="8">
        <v>709.8</v>
      </c>
      <c t="n" r="G3" s="8">
        <v>543.5</v>
      </c>
      <c t="n" r="H3" s="7">
        <v>535</v>
      </c>
      <c t="n" r="I3" s="8">
        <v>549.2</v>
      </c>
      <c t="n" r="J3" s="8">
        <v>475.1</v>
      </c>
      <c t="n" r="K3" s="7">
        <v>2944</v>
      </c>
      <c t="n" r="L3" s="8">
        <v>2102.8</v>
      </c>
      <c t="n" r="M3" s="7">
        <v>2094</v>
      </c>
    </row>
    <row spans="1:13" r="4">
      <c t="s" r="A4" s="4">
        <v>947</v>
      </c>
      <c t="n" r="K4" s="9">
        <v>223.8</v>
      </c>
      <c t="n" r="L4" s="9">
        <v>110.7</v>
      </c>
      <c t="n" r="M4" s="9">
        <v>100.6</v>
      </c>
    </row>
    <row spans="1:13" r="5">
      <c t="s" r="A5" s="4">
        <v>948</v>
      </c>
      <c t="n" r="B5" s="8">
        <v>1.1</v>
      </c>
      <c t="n" r="C5" s="6">
        <v>18</v>
      </c>
      <c t="n" r="D5" s="8">
        <v>28.6</v>
      </c>
      <c t="n" r="E5" s="8">
        <v>46.1</v>
      </c>
      <c t="n" r="F5" s="8">
        <v>6.7</v>
      </c>
      <c t="n" r="G5" s="9">
        <v>-33.6</v>
      </c>
      <c t="n" r="H5" s="8">
        <v>18.8</v>
      </c>
      <c t="n" r="I5" s="8">
        <v>26.2</v>
      </c>
      <c t="n" r="J5" s="8">
        <v>4.3</v>
      </c>
      <c t="n" r="K5" s="9">
        <v>99.40000000000001</v>
      </c>
      <c t="n" r="L5" s="9">
        <v>15.7</v>
      </c>
      <c t="n" r="M5" s="9">
        <v>88.2</v>
      </c>
    </row>
    <row spans="1:13" r="6">
      <c t="s" r="A6" s="4">
        <v>91</v>
      </c>
      <c t="n" r="B6" s="9">
        <v>864.5</v>
      </c>
      <c t="n" r="C6" s="9">
        <v>769.8</v>
      </c>
      <c t="n" r="G6" s="9">
        <v>864.5</v>
      </c>
      <c t="n" r="K6" s="9">
        <v>769.8</v>
      </c>
      <c t="n" r="L6" s="9">
        <v>864.5</v>
      </c>
      <c t="n" r="M6" s="9">
        <v>480.5</v>
      </c>
    </row>
    <row spans="1:13" r="7">
      <c t="s" r="A7" s="4">
        <v>92</v>
      </c>
      <c t="n" r="B7" s="9">
        <v>743.6</v>
      </c>
      <c t="n" r="C7" s="9">
        <v>759.6</v>
      </c>
      <c t="n" r="G7" s="9">
        <v>743.6</v>
      </c>
      <c t="n" r="K7" s="9">
        <v>759.6</v>
      </c>
      <c t="n" r="L7" s="9">
        <v>743.6</v>
      </c>
      <c t="n" r="M7" s="9">
        <v>139.2</v>
      </c>
    </row>
    <row spans="1:13" r="8">
      <c t="s" r="A8" s="4">
        <v>93</v>
      </c>
      <c t="n" r="B8" s="6">
        <v>758</v>
      </c>
      <c t="n" r="C8" s="9">
        <v>711.7</v>
      </c>
      <c t="n" r="G8" s="6">
        <v>758</v>
      </c>
      <c t="n" r="K8" s="9">
        <v>711.7</v>
      </c>
      <c t="n" r="L8" s="6">
        <v>758</v>
      </c>
      <c t="n" r="M8" s="9">
        <v>290.6</v>
      </c>
    </row>
    <row spans="1:13" r="9">
      <c t="s" r="A9" s="4">
        <v>96</v>
      </c>
      <c t="n" r="B9" s="9">
        <v>3073.2</v>
      </c>
      <c t="n" r="C9" s="9">
        <v>2887.3</v>
      </c>
      <c t="n" r="G9" s="9">
        <v>3073.2</v>
      </c>
      <c t="n" r="K9" s="9">
        <v>2887.3</v>
      </c>
      <c t="n" r="L9" s="9">
        <v>3073.2</v>
      </c>
      <c t="n" r="M9" s="9">
        <v>1410.7</v>
      </c>
    </row>
    <row spans="1:13" r="10">
      <c t="s" r="A10" s="4">
        <v>139</v>
      </c>
      <c t="n" r="K10" s="9">
        <v>110.8</v>
      </c>
      <c t="n" r="L10" s="9">
        <v>46.7</v>
      </c>
      <c t="n" r="M10" s="9">
        <v>55.3</v>
      </c>
    </row>
    <row spans="1:13" r="11">
      <c t="s" r="A11" s="4">
        <v>525</v>
      </c>
    </row>
    <row spans="1:13" r="12">
      <c t="s" r="A12" s="3">
        <v>946</v>
      </c>
    </row>
    <row spans="1:13" r="13">
      <c t="s" r="A13" s="4">
        <v>92</v>
      </c>
      <c t="n" r="C13" s="6">
        <v>120</v>
      </c>
      <c t="n" r="K13" s="6">
        <v>120</v>
      </c>
    </row>
    <row spans="1:13" r="14">
      <c t="s" r="A14" s="4">
        <v>333</v>
      </c>
    </row>
    <row spans="1:13" r="15">
      <c t="s" r="A15" s="3">
        <v>946</v>
      </c>
    </row>
    <row spans="1:13" r="16">
      <c t="s" r="A16" s="4">
        <v>92</v>
      </c>
      <c t="n" r="B16" s="9">
        <v>556.9</v>
      </c>
      <c t="n" r="C16" s="9">
        <v>579.1</v>
      </c>
      <c t="n" r="G16" s="9">
        <v>556.9</v>
      </c>
      <c t="n" r="K16" s="9">
        <v>579.1</v>
      </c>
      <c t="n" r="L16" s="9">
        <v>556.9</v>
      </c>
    </row>
    <row spans="1:13" r="17">
      <c t="s" r="A17" s="4">
        <v>573</v>
      </c>
    </row>
    <row spans="1:13" r="18">
      <c t="s" r="A18" s="3">
        <v>946</v>
      </c>
    </row>
    <row spans="1:13" r="19">
      <c t="s" r="A19" s="4">
        <v>91</v>
      </c>
      <c t="n" r="B19" s="9">
        <v>7.3</v>
      </c>
      <c t="n" r="C19" s="9">
        <v>6.2</v>
      </c>
      <c t="n" r="G19" s="9">
        <v>7.3</v>
      </c>
      <c t="n" r="K19" s="9">
        <v>6.2</v>
      </c>
      <c t="n" r="L19" s="9">
        <v>7.3</v>
      </c>
    </row>
    <row spans="1:13" r="20">
      <c t="s" r="A20" s="4">
        <v>92</v>
      </c>
      <c t="n" r="B20" s="9">
        <v>4.5</v>
      </c>
      <c t="n" r="C20" s="9">
        <v>4.5</v>
      </c>
      <c t="n" r="G20" s="9">
        <v>4.5</v>
      </c>
      <c t="n" r="K20" s="9">
        <v>4.5</v>
      </c>
      <c t="n" r="L20" s="9">
        <v>4.5</v>
      </c>
      <c t="n" r="M20" s="9">
        <v>4.5</v>
      </c>
    </row>
    <row spans="1:13" r="21">
      <c t="s" r="A21" s="4">
        <v>949</v>
      </c>
    </row>
    <row spans="1:13" r="22">
      <c t="s" r="A22" s="3">
        <v>946</v>
      </c>
    </row>
    <row spans="1:13" r="23">
      <c t="s" r="A23" s="4">
        <v>40</v>
      </c>
      <c t="n" r="K23" s="9">
        <v>1330.9</v>
      </c>
      <c t="n" r="L23" s="9">
        <v>1433.5</v>
      </c>
      <c t="n" r="M23" s="9">
        <v>1556.2</v>
      </c>
    </row>
    <row spans="1:13" r="24">
      <c t="s" r="A24" s="4">
        <v>947</v>
      </c>
      <c t="n" r="K24" s="9">
        <v>79.59999999999999</v>
      </c>
      <c t="n" r="L24" s="9">
        <v>82.09999999999999</v>
      </c>
      <c t="n" r="M24" s="9">
        <v>84.2</v>
      </c>
    </row>
    <row spans="1:13" r="25">
      <c t="s" r="A25" s="4">
        <v>948</v>
      </c>
      <c t="n" r="K25" s="9">
        <v>38.5</v>
      </c>
      <c t="n" r="L25" s="9">
        <v>29.7</v>
      </c>
      <c t="n" r="M25" s="9">
        <v>67.09999999999999</v>
      </c>
    </row>
    <row spans="1:13" r="26">
      <c t="s" r="A26" s="4">
        <v>91</v>
      </c>
      <c t="n" r="B26" s="9">
        <v>331.9</v>
      </c>
      <c t="n" r="C26" s="9">
        <v>293.4</v>
      </c>
      <c t="n" r="G26" s="9">
        <v>331.9</v>
      </c>
      <c t="n" r="K26" s="9">
        <v>293.4</v>
      </c>
      <c t="n" r="L26" s="9">
        <v>331.9</v>
      </c>
      <c t="n" r="M26" s="9">
        <v>360.1</v>
      </c>
    </row>
    <row spans="1:13" r="27">
      <c t="s" r="A27" s="4">
        <v>92</v>
      </c>
      <c t="n" r="B27" s="9">
        <v>123.7</v>
      </c>
      <c t="n" r="C27" s="6">
        <v>120</v>
      </c>
      <c t="n" r="G27" s="9">
        <v>123.7</v>
      </c>
      <c t="n" r="K27" s="6">
        <v>120</v>
      </c>
      <c t="n" r="L27" s="9">
        <v>123.7</v>
      </c>
      <c t="n" r="M27" s="9">
        <v>125.9</v>
      </c>
    </row>
    <row spans="1:13" r="28">
      <c t="s" r="A28" s="4">
        <v>93</v>
      </c>
      <c t="n" r="B28" s="9">
        <v>243.1</v>
      </c>
      <c t="n" r="C28" s="9">
        <v>222.4</v>
      </c>
      <c t="n" r="G28" s="9">
        <v>243.1</v>
      </c>
      <c t="n" r="K28" s="9">
        <v>222.4</v>
      </c>
      <c t="n" r="L28" s="9">
        <v>243.1</v>
      </c>
      <c t="n" r="M28" s="9">
        <v>262.6</v>
      </c>
    </row>
    <row spans="1:13" r="29">
      <c t="s" r="A29" s="4">
        <v>96</v>
      </c>
      <c t="n" r="B29" s="9">
        <v>1048.4</v>
      </c>
      <c t="n" r="C29" s="9">
        <v>943.1</v>
      </c>
      <c t="n" r="G29" s="9">
        <v>1048.4</v>
      </c>
      <c t="n" r="K29" s="9">
        <v>943.1</v>
      </c>
      <c t="n" r="L29" s="9">
        <v>1048.4</v>
      </c>
      <c t="n" r="M29" s="9">
        <v>1075.2</v>
      </c>
    </row>
    <row spans="1:13" r="30">
      <c t="s" r="A30" s="4">
        <v>139</v>
      </c>
      <c t="n" r="K30" s="9">
        <v>30.9</v>
      </c>
      <c t="n" r="L30" s="9">
        <v>29.2</v>
      </c>
      <c t="n" r="M30" s="9">
        <v>41.6</v>
      </c>
    </row>
    <row spans="1:13" r="31">
      <c t="s" r="A31" s="4">
        <v>950</v>
      </c>
    </row>
    <row spans="1:13" r="32">
      <c t="s" r="A32" s="3">
        <v>946</v>
      </c>
    </row>
    <row spans="1:13" r="33">
      <c t="s" r="A33" s="4">
        <v>40</v>
      </c>
      <c t="n" r="K33" s="6">
        <v>557</v>
      </c>
      <c t="n" r="L33" s="9">
        <v>597.9</v>
      </c>
      <c t="n" r="M33" s="9">
        <v>494.3</v>
      </c>
    </row>
    <row spans="1:13" r="34">
      <c t="s" r="A34" s="4">
        <v>947</v>
      </c>
      <c t="n" r="K34" s="9">
        <v>22.7</v>
      </c>
      <c t="n" r="L34" s="9">
        <v>21.7</v>
      </c>
      <c t="n" r="M34" s="9">
        <v>14.2</v>
      </c>
    </row>
    <row spans="1:13" r="35">
      <c t="s" r="A35" s="4">
        <v>948</v>
      </c>
      <c t="n" r="K35" s="6">
        <v>28</v>
      </c>
      <c t="n" r="L35" s="9">
        <v>26.3</v>
      </c>
      <c t="n" r="M35" s="9">
        <v>25.6</v>
      </c>
    </row>
    <row spans="1:13" r="36">
      <c t="s" r="A36" s="4">
        <v>91</v>
      </c>
      <c t="n" r="B36" s="9">
        <v>109.9</v>
      </c>
      <c t="n" r="C36" s="9">
        <v>97.59999999999999</v>
      </c>
      <c t="n" r="G36" s="9">
        <v>109.9</v>
      </c>
      <c t="n" r="K36" s="9">
        <v>97.59999999999999</v>
      </c>
      <c t="n" r="L36" s="9">
        <v>109.9</v>
      </c>
      <c t="n" r="M36" s="6">
        <v>111</v>
      </c>
    </row>
    <row spans="1:13" r="37">
      <c t="s" r="A37" s="4">
        <v>92</v>
      </c>
      <c t="n" r="B37" s="9">
        <v>58.5</v>
      </c>
      <c t="n" r="C37" s="6">
        <v>56</v>
      </c>
      <c t="n" r="G37" s="9">
        <v>58.5</v>
      </c>
      <c t="n" r="K37" s="6">
        <v>56</v>
      </c>
      <c t="n" r="L37" s="9">
        <v>58.5</v>
      </c>
      <c t="n" r="M37" s="9">
        <v>8.800000000000001</v>
      </c>
    </row>
    <row spans="1:13" r="38">
      <c t="s" r="A38" s="4">
        <v>93</v>
      </c>
      <c t="n" r="B38" s="9">
        <v>99.2</v>
      </c>
      <c t="n" r="C38" s="9">
        <v>86.8</v>
      </c>
      <c t="n" r="G38" s="9">
        <v>99.2</v>
      </c>
      <c t="n" r="K38" s="9">
        <v>86.8</v>
      </c>
      <c t="n" r="L38" s="9">
        <v>99.2</v>
      </c>
      <c t="n" r="M38" s="9">
        <v>27.7</v>
      </c>
    </row>
    <row spans="1:13" r="39">
      <c t="s" r="A39" s="4">
        <v>96</v>
      </c>
      <c t="n" r="B39" s="9">
        <v>426.8</v>
      </c>
      <c t="n" r="C39" s="9">
        <v>402.5</v>
      </c>
      <c t="n" r="G39" s="9">
        <v>426.8</v>
      </c>
      <c t="n" r="K39" s="9">
        <v>402.5</v>
      </c>
      <c t="n" r="L39" s="9">
        <v>426.8</v>
      </c>
      <c t="n" r="M39" s="9">
        <v>296.3</v>
      </c>
    </row>
    <row spans="1:13" r="40">
      <c t="s" r="A40" s="4">
        <v>139</v>
      </c>
      <c t="n" r="K40" s="9">
        <v>11.6</v>
      </c>
      <c t="n" r="L40" s="9">
        <v>13.3</v>
      </c>
      <c t="n" r="M40" s="9">
        <v>12.4</v>
      </c>
    </row>
    <row spans="1:13" r="41">
      <c t="s" r="A41" s="4">
        <v>951</v>
      </c>
    </row>
    <row spans="1:13" r="42">
      <c t="s" r="A42" s="3">
        <v>946</v>
      </c>
    </row>
    <row spans="1:13" r="43">
      <c t="s" r="A43" s="4">
        <v>40</v>
      </c>
      <c t="n" r="K43" s="9">
        <v>1021.1</v>
      </c>
      <c t="n" r="L43" s="9">
        <v>28.7</v>
      </c>
    </row>
    <row spans="1:13" r="44">
      <c t="s" r="A44" s="4">
        <v>947</v>
      </c>
      <c t="n" r="K44" s="9">
        <v>119.9</v>
      </c>
      <c t="n" r="L44" s="9">
        <v>5.2</v>
      </c>
    </row>
    <row spans="1:13" r="45">
      <c t="s" r="A45" s="4">
        <v>948</v>
      </c>
      <c t="n" r="K45" s="6">
        <v>39</v>
      </c>
      <c t="n" r="L45" s="9">
        <v>-1.7</v>
      </c>
    </row>
    <row spans="1:13" r="46">
      <c t="s" r="A46" s="4">
        <v>91</v>
      </c>
      <c t="n" r="B46" s="9">
        <v>415.4</v>
      </c>
      <c t="n" r="C46" s="9">
        <v>372.6</v>
      </c>
      <c t="n" r="G46" s="9">
        <v>415.4</v>
      </c>
      <c t="n" r="K46" s="9">
        <v>372.6</v>
      </c>
      <c t="n" r="L46" s="9">
        <v>415.4</v>
      </c>
    </row>
    <row spans="1:13" r="47">
      <c t="s" r="A47" s="4">
        <v>92</v>
      </c>
      <c t="n" r="B47" s="9">
        <v>556.9</v>
      </c>
      <c t="n" r="C47" s="9">
        <v>579.1</v>
      </c>
      <c t="n" r="G47" s="9">
        <v>556.9</v>
      </c>
      <c t="n" r="K47" s="9">
        <v>579.1</v>
      </c>
      <c t="n" r="L47" s="9">
        <v>556.9</v>
      </c>
    </row>
    <row spans="1:13" r="48">
      <c t="s" r="A48" s="4">
        <v>93</v>
      </c>
      <c t="n" r="B48" s="9">
        <v>415.5</v>
      </c>
      <c t="n" r="C48" s="9">
        <v>402.5</v>
      </c>
      <c t="n" r="G48" s="9">
        <v>415.5</v>
      </c>
      <c t="n" r="K48" s="9">
        <v>402.5</v>
      </c>
      <c t="n" r="L48" s="9">
        <v>415.5</v>
      </c>
    </row>
    <row spans="1:13" r="49">
      <c t="s" r="A49" s="4">
        <v>96</v>
      </c>
      <c t="n" r="B49" s="9">
        <v>1567.6</v>
      </c>
      <c t="n" r="C49" s="9">
        <v>1513.1</v>
      </c>
      <c t="n" r="G49" s="9">
        <v>1567.6</v>
      </c>
      <c t="n" r="K49" s="9">
        <v>1513.1</v>
      </c>
      <c t="n" r="L49" s="9">
        <v>1567.6</v>
      </c>
    </row>
    <row spans="1:13" r="50">
      <c t="s" r="A50" s="4">
        <v>139</v>
      </c>
      <c t="n" r="K50" s="9">
        <v>67.2</v>
      </c>
      <c t="n" r="L50" s="9">
        <v>3.4</v>
      </c>
    </row>
    <row spans="1:13" r="51">
      <c t="s" r="A51" s="4">
        <v>952</v>
      </c>
    </row>
    <row spans="1:13" r="52">
      <c t="s" r="A52" s="3">
        <v>946</v>
      </c>
    </row>
    <row spans="1:13" r="53">
      <c t="s" r="A53" s="4">
        <v>40</v>
      </c>
      <c t="n" r="K53" s="9">
        <v>57.6</v>
      </c>
      <c t="n" r="L53" s="6">
        <v>65</v>
      </c>
      <c t="n" r="M53" s="9">
        <v>64.5</v>
      </c>
    </row>
    <row spans="1:13" r="54">
      <c t="s" r="A54" s="4">
        <v>947</v>
      </c>
      <c t="n" r="K54" s="9">
        <v>1.6</v>
      </c>
      <c t="n" r="L54" s="9">
        <v>1.7</v>
      </c>
      <c t="n" r="M54" s="9">
        <v>2.2</v>
      </c>
    </row>
    <row spans="1:13" r="55">
      <c t="s" r="A55" s="4">
        <v>948</v>
      </c>
      <c t="n" r="K55" s="9">
        <v>10.5</v>
      </c>
      <c t="n" r="L55" s="6">
        <v>10</v>
      </c>
      <c t="n" r="M55" s="9">
        <v>7.2</v>
      </c>
    </row>
    <row spans="1:13" r="56">
      <c t="s" r="A56" s="4">
        <v>91</v>
      </c>
      <c t="n" r="B56" s="9">
        <v>7.3</v>
      </c>
      <c t="n" r="C56" s="9">
        <v>6.2</v>
      </c>
      <c t="n" r="G56" s="9">
        <v>7.3</v>
      </c>
      <c t="n" r="K56" s="9">
        <v>6.2</v>
      </c>
      <c t="n" r="L56" s="9">
        <v>7.3</v>
      </c>
      <c t="n" r="M56" s="9">
        <v>9.4</v>
      </c>
    </row>
    <row spans="1:13" r="57">
      <c t="s" r="A57" s="4">
        <v>92</v>
      </c>
      <c t="n" r="B57" s="9">
        <v>4.5</v>
      </c>
      <c t="n" r="C57" s="9">
        <v>4.5</v>
      </c>
      <c t="n" r="G57" s="9">
        <v>4.5</v>
      </c>
      <c t="n" r="K57" s="9">
        <v>4.5</v>
      </c>
      <c t="n" r="L57" s="9">
        <v>4.5</v>
      </c>
      <c t="n" r="M57" s="9">
        <v>4.5</v>
      </c>
    </row>
    <row spans="1:13" r="58">
      <c t="s" r="A58" s="4">
        <v>93</v>
      </c>
      <c t="n" r="B58" s="9">
        <v>0.2</v>
      </c>
      <c t="n" r="G58" s="9">
        <v>0.2</v>
      </c>
      <c t="n" r="L58" s="9">
        <v>0.2</v>
      </c>
      <c t="n" r="M58" s="9">
        <v>0.3</v>
      </c>
    </row>
    <row spans="1:13" r="59">
      <c t="s" r="A59" s="4">
        <v>96</v>
      </c>
      <c t="n" r="B59" s="8">
        <v>30.4</v>
      </c>
      <c t="n" r="C59" s="8">
        <v>28.6</v>
      </c>
      <c t="n" r="G59" s="8">
        <v>30.4</v>
      </c>
      <c t="n" r="K59" s="9">
        <v>28.6</v>
      </c>
      <c t="n" r="L59" s="9">
        <v>30.4</v>
      </c>
      <c t="n" r="M59" s="9">
        <v>39.2</v>
      </c>
    </row>
    <row spans="1:13" r="60">
      <c t="s" r="A60" s="4">
        <v>139</v>
      </c>
      <c t="n" r="K60" s="9">
        <v>1.1</v>
      </c>
      <c t="n" r="L60" s="9">
        <v>0.8</v>
      </c>
      <c t="n" r="M60" s="9">
        <v>1.3</v>
      </c>
    </row>
    <row spans="1:13" r="61">
      <c t="s" r="A61" s="4">
        <v>953</v>
      </c>
    </row>
    <row spans="1:13" r="62">
      <c t="s" r="A62" s="3">
        <v>946</v>
      </c>
    </row>
    <row spans="1:13" r="63">
      <c t="s" r="A63" s="4">
        <v>948</v>
      </c>
      <c t="n" r="K63" s="9">
        <v>-16.6</v>
      </c>
      <c t="n" r="L63" s="9">
        <v>-48.6</v>
      </c>
      <c t="n" r="M63" s="9">
        <v>-11.7</v>
      </c>
    </row>
    <row spans="1:13" r="64">
      <c t="s" r="A64" s="4">
        <v>954</v>
      </c>
    </row>
    <row spans="1:13" r="65">
      <c t="s" r="A65" s="3">
        <v>946</v>
      </c>
    </row>
    <row spans="1:13" r="66">
      <c t="s" r="A66" s="4">
        <v>40</v>
      </c>
      <c t="n" r="K66" s="9">
        <v>-22.6</v>
      </c>
      <c t="n" r="L66" s="9">
        <v>-22.3</v>
      </c>
      <c t="n" r="M66" s="6">
        <v>-21</v>
      </c>
    </row>
    <row spans="1:13" r="67">
      <c t="s" r="A67" s="4">
        <v>955</v>
      </c>
    </row>
    <row spans="1:13" r="68">
      <c t="s" r="A68" s="3">
        <v>946</v>
      </c>
    </row>
    <row spans="1:13" r="69">
      <c t="s" r="A69" s="4">
        <v>40</v>
      </c>
      <c t="n" r="K69" s="8">
        <v>22.6</v>
      </c>
      <c t="n" r="L69" s="8">
        <v>22.3</v>
      </c>
      <c t="n" r="M69" s="7">
        <v>2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56</v>
      </c>
      <c t="s" r="B1" s="2">
        <v>616</v>
      </c>
      <c t="s" r="J1" s="2">
        <v>1</v>
      </c>
    </row>
    <row spans="1:12" r="2">
      <c t="s" r="B2" s="2">
        <v>2</v>
      </c>
      <c t="s" r="C2" s="2">
        <v>34</v>
      </c>
      <c t="s" r="D2" s="2">
        <v>4</v>
      </c>
      <c t="s" r="E2" s="2">
        <v>35</v>
      </c>
      <c t="s" r="F2" s="2">
        <v>33</v>
      </c>
      <c t="s" r="G2" s="2">
        <v>36</v>
      </c>
      <c t="s" r="H2" s="2">
        <v>37</v>
      </c>
      <c t="s" r="I2" s="2">
        <v>38</v>
      </c>
      <c t="s" r="J2" s="2">
        <v>2</v>
      </c>
      <c t="s" r="K2" s="2">
        <v>33</v>
      </c>
      <c t="s" r="L2" s="2">
        <v>39</v>
      </c>
    </row>
    <row spans="1:12" r="3">
      <c t="s" r="A3" s="3">
        <v>946</v>
      </c>
    </row>
    <row spans="1:12" r="4">
      <c t="s" r="A4" s="4">
        <v>40</v>
      </c>
      <c t="n" r="B4" s="8">
        <v>698.8</v>
      </c>
      <c t="n" r="C4" s="8">
        <v>755.6</v>
      </c>
      <c t="n" r="D4" s="8">
        <v>779.8</v>
      </c>
      <c t="n" r="E4" s="8">
        <v>709.8</v>
      </c>
      <c t="n" r="F4" s="8">
        <v>543.5</v>
      </c>
      <c t="n" r="G4" s="7">
        <v>535</v>
      </c>
      <c t="n" r="H4" s="8">
        <v>549.2</v>
      </c>
      <c t="n" r="I4" s="8">
        <v>475.1</v>
      </c>
      <c t="n" r="J4" s="7">
        <v>2944</v>
      </c>
      <c t="n" r="K4" s="8">
        <v>2102.8</v>
      </c>
      <c t="n" r="L4" s="7">
        <v>2094</v>
      </c>
    </row>
    <row spans="1:12" r="5">
      <c t="s" r="A5" s="4">
        <v>954</v>
      </c>
    </row>
    <row spans="1:12" r="6">
      <c t="s" r="A6" s="3">
        <v>946</v>
      </c>
    </row>
    <row spans="1:12" r="7">
      <c t="s" r="A7" s="4">
        <v>40</v>
      </c>
      <c t="n" r="J7" s="9">
        <v>-22.6</v>
      </c>
      <c t="n" r="K7" s="9">
        <v>-22.3</v>
      </c>
      <c t="n" r="L7" s="6">
        <v>-21</v>
      </c>
    </row>
    <row spans="1:12" r="8">
      <c t="s" r="A8" s="4">
        <v>955</v>
      </c>
    </row>
    <row spans="1:12" r="9">
      <c t="s" r="A9" s="3">
        <v>946</v>
      </c>
    </row>
    <row spans="1:12" r="10">
      <c t="s" r="A10" s="4">
        <v>40</v>
      </c>
      <c t="n" r="J10" s="8">
        <v>22.6</v>
      </c>
      <c t="n" r="K10" s="8">
        <v>22.3</v>
      </c>
      <c t="n" r="L10" s="7">
        <v>21</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57</v>
      </c>
      <c t="s" r="B1" s="2">
        <v>616</v>
      </c>
      <c t="s" r="J1" s="2">
        <v>1</v>
      </c>
    </row>
    <row spans="1:12" r="2">
      <c t="s" r="B2" s="2">
        <v>2</v>
      </c>
      <c t="s" r="C2" s="2">
        <v>34</v>
      </c>
      <c t="s" r="D2" s="2">
        <v>4</v>
      </c>
      <c t="s" r="E2" s="2">
        <v>35</v>
      </c>
      <c t="s" r="F2" s="2">
        <v>33</v>
      </c>
      <c t="s" r="G2" s="2">
        <v>36</v>
      </c>
      <c t="s" r="H2" s="2">
        <v>37</v>
      </c>
      <c t="s" r="I2" s="2">
        <v>38</v>
      </c>
      <c t="s" r="J2" s="2">
        <v>2</v>
      </c>
      <c t="s" r="K2" s="2">
        <v>33</v>
      </c>
      <c t="s" r="L2" s="2">
        <v>39</v>
      </c>
    </row>
    <row spans="1:12" r="3">
      <c t="s" r="A3" s="3">
        <v>958</v>
      </c>
    </row>
    <row spans="1:12" r="4">
      <c t="s" r="A4" s="4">
        <v>173</v>
      </c>
      <c t="n" r="B4" s="8">
        <v>698.8</v>
      </c>
      <c t="n" r="C4" s="8">
        <v>755.6</v>
      </c>
      <c t="n" r="D4" s="8">
        <v>779.8</v>
      </c>
      <c t="n" r="E4" s="8">
        <v>709.8</v>
      </c>
      <c t="n" r="F4" s="8">
        <v>543.5</v>
      </c>
      <c t="n" r="G4" s="7">
        <v>535</v>
      </c>
      <c t="n" r="H4" s="8">
        <v>549.2</v>
      </c>
      <c t="n" r="I4" s="8">
        <v>475.1</v>
      </c>
      <c t="n" r="J4" s="7">
        <v>2944</v>
      </c>
      <c t="n" r="K4" s="8">
        <v>2102.8</v>
      </c>
      <c t="n" r="L4" s="7">
        <v>2094</v>
      </c>
    </row>
    <row spans="1:12" r="5">
      <c t="s" r="A5" s="4">
        <v>173</v>
      </c>
      <c t="n" r="B5" s="8">
        <v>698.8</v>
      </c>
      <c t="n" r="C5" s="8">
        <v>755.6</v>
      </c>
      <c t="n" r="D5" s="8">
        <v>779.8</v>
      </c>
      <c t="n" r="E5" s="8">
        <v>709.8</v>
      </c>
      <c t="n" r="F5" s="8">
        <v>543.5</v>
      </c>
      <c t="n" r="G5" s="7">
        <v>535</v>
      </c>
      <c t="n" r="H5" s="8">
        <v>549.2</v>
      </c>
      <c t="n" r="I5" s="8">
        <v>475.1</v>
      </c>
      <c t="n" r="J5" s="6">
        <v>2944</v>
      </c>
      <c t="n" r="K5" s="9">
        <v>2102.8</v>
      </c>
      <c t="n" r="L5" s="6">
        <v>2094</v>
      </c>
    </row>
    <row spans="1:12" r="6">
      <c t="s" r="A6" s="4">
        <v>959</v>
      </c>
    </row>
    <row spans="1:12" r="7">
      <c t="s" r="A7" s="3">
        <v>958</v>
      </c>
    </row>
    <row spans="1:12" r="8">
      <c t="s" r="A8" s="4">
        <v>173</v>
      </c>
      <c t="n" r="J8" s="6">
        <v>2198</v>
      </c>
      <c t="n" r="K8" s="9">
        <v>1259.7</v>
      </c>
      <c t="n" r="L8" s="6">
        <v>1348</v>
      </c>
    </row>
    <row spans="1:12" r="9">
      <c t="s" r="A9" s="4">
        <v>173</v>
      </c>
      <c t="n" r="J9" s="7">
        <v>2198</v>
      </c>
      <c t="n" r="K9" s="8">
        <v>1259.7</v>
      </c>
      <c t="n" r="L9" s="7">
        <v>1348</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10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60</v>
      </c>
      <c t="s" r="B1" s="2">
        <v>616</v>
      </c>
      <c t="s" r="J1" s="2">
        <v>1</v>
      </c>
    </row>
    <row spans="1:12" r="2">
      <c t="s" r="B2" s="2">
        <v>2</v>
      </c>
      <c t="s" r="C2" s="2">
        <v>34</v>
      </c>
      <c t="s" r="D2" s="2">
        <v>4</v>
      </c>
      <c t="s" r="E2" s="2">
        <v>35</v>
      </c>
      <c t="s" r="F2" s="2">
        <v>33</v>
      </c>
      <c t="s" r="G2" s="2">
        <v>36</v>
      </c>
      <c t="s" r="H2" s="2">
        <v>37</v>
      </c>
      <c t="s" r="I2" s="2">
        <v>38</v>
      </c>
      <c t="s" r="J2" s="2">
        <v>2</v>
      </c>
      <c t="s" r="K2" s="2">
        <v>33</v>
      </c>
      <c t="s" r="L2" s="2">
        <v>39</v>
      </c>
    </row>
    <row spans="1:12" r="3">
      <c t="s" r="A3" s="3">
        <v>946</v>
      </c>
    </row>
    <row spans="1:12" r="4">
      <c t="s" r="A4" s="4">
        <v>40</v>
      </c>
      <c t="n" r="B4" s="8">
        <v>698.8</v>
      </c>
      <c t="n" r="C4" s="8">
        <v>755.6</v>
      </c>
      <c t="n" r="D4" s="8">
        <v>779.8</v>
      </c>
      <c t="n" r="E4" s="8">
        <v>709.8</v>
      </c>
      <c t="n" r="F4" s="8">
        <v>543.5</v>
      </c>
      <c t="n" r="G4" s="7">
        <v>535</v>
      </c>
      <c t="n" r="H4" s="8">
        <v>549.2</v>
      </c>
      <c t="n" r="I4" s="8">
        <v>475.1</v>
      </c>
      <c t="n" r="J4" s="7">
        <v>2944</v>
      </c>
      <c t="n" r="K4" s="8">
        <v>2102.8</v>
      </c>
      <c t="n" r="L4" s="7">
        <v>2094</v>
      </c>
    </row>
    <row spans="1:12" r="5">
      <c t="s" r="A5" s="4">
        <v>954</v>
      </c>
    </row>
    <row spans="1:12" r="6">
      <c t="s" r="A6" s="3">
        <v>946</v>
      </c>
    </row>
    <row spans="1:12" r="7">
      <c t="s" r="A7" s="4">
        <v>40</v>
      </c>
      <c t="n" r="J7" s="9">
        <v>-22.6</v>
      </c>
      <c t="n" r="K7" s="9">
        <v>-22.3</v>
      </c>
      <c t="n" r="L7" s="6">
        <v>-21</v>
      </c>
    </row>
    <row spans="1:12" r="8">
      <c t="s" r="A8" s="4">
        <v>961</v>
      </c>
    </row>
    <row spans="1:12" r="9">
      <c t="s" r="A9" s="3">
        <v>946</v>
      </c>
    </row>
    <row spans="1:12" r="10">
      <c t="s" r="A10" s="4">
        <v>40</v>
      </c>
      <c t="n" r="J10" s="9">
        <v>1330.9</v>
      </c>
      <c t="n" r="K10" s="9">
        <v>1433.5</v>
      </c>
      <c t="n" r="L10" s="9">
        <v>1556.2</v>
      </c>
    </row>
    <row spans="1:12" r="11">
      <c t="s" r="A11" s="4">
        <v>962</v>
      </c>
    </row>
    <row spans="1:12" r="12">
      <c t="s" r="A12" s="3">
        <v>946</v>
      </c>
    </row>
    <row spans="1:12" r="13">
      <c t="s" r="A13" s="4">
        <v>40</v>
      </c>
      <c t="n" r="J13" s="9">
        <v>22.6</v>
      </c>
      <c t="n" r="K13" s="9">
        <v>22.3</v>
      </c>
      <c t="n" r="L13" s="6">
        <v>21</v>
      </c>
    </row>
    <row spans="1:12" r="14">
      <c t="s" r="A14" s="4">
        <v>963</v>
      </c>
    </row>
    <row spans="1:12" r="15">
      <c t="s" r="A15" s="3">
        <v>946</v>
      </c>
    </row>
    <row spans="1:12" r="16">
      <c t="s" r="A16" s="4">
        <v>40</v>
      </c>
      <c t="n" r="J16" s="6">
        <v>557</v>
      </c>
      <c t="n" r="K16" s="9">
        <v>597.9</v>
      </c>
      <c t="n" r="L16" s="9">
        <v>494.3</v>
      </c>
    </row>
    <row spans="1:12" r="17">
      <c t="s" r="A17" s="4">
        <v>964</v>
      </c>
    </row>
    <row spans="1:12" r="18">
      <c t="s" r="A18" s="3">
        <v>946</v>
      </c>
    </row>
    <row spans="1:12" r="19">
      <c t="s" r="A19" s="4">
        <v>40</v>
      </c>
      <c t="n" r="J19" s="9">
        <v>1406.4</v>
      </c>
      <c t="n" r="K19" s="9">
        <v>1511.4</v>
      </c>
      <c t="n" r="L19" s="9">
        <v>1654.9</v>
      </c>
    </row>
    <row spans="1:12" r="20">
      <c t="s" r="A20" s="4">
        <v>965</v>
      </c>
    </row>
    <row spans="1:12" r="21">
      <c t="s" r="A21" s="3">
        <v>946</v>
      </c>
    </row>
    <row spans="1:12" r="22">
      <c t="s" r="A22" s="4">
        <v>40</v>
      </c>
      <c t="n" r="J22" s="9">
        <v>-1.6</v>
      </c>
      <c t="n" r="K22" s="9">
        <v>-1.2</v>
      </c>
      <c t="n" r="L22" s="9">
        <v>-0.2</v>
      </c>
    </row>
    <row spans="1:12" r="23">
      <c t="s" r="A23" s="4">
        <v>966</v>
      </c>
    </row>
    <row spans="1:12" r="24">
      <c t="s" r="A24" s="3">
        <v>946</v>
      </c>
    </row>
    <row spans="1:12" r="25">
      <c t="s" r="A25" s="4">
        <v>40</v>
      </c>
      <c t="n" r="J25" s="9">
        <v>1075.9</v>
      </c>
      <c t="n" r="K25" s="9">
        <v>1206.4</v>
      </c>
      <c t="n" r="L25" s="9">
        <v>1364.1</v>
      </c>
    </row>
    <row spans="1:12" r="26">
      <c t="s" r="A26" s="4">
        <v>967</v>
      </c>
    </row>
    <row spans="1:12" r="27">
      <c t="s" r="A27" s="3">
        <v>946</v>
      </c>
    </row>
    <row spans="1:12" r="28">
      <c t="s" r="A28" s="4">
        <v>40</v>
      </c>
      <c t="n" r="J28" s="9">
        <v>262.3</v>
      </c>
      <c t="n" r="K28" s="9">
        <v>296.7</v>
      </c>
      <c t="n" r="L28" s="9">
        <v>283.4</v>
      </c>
    </row>
    <row spans="1:12" r="29">
      <c t="s" r="A29" s="4">
        <v>968</v>
      </c>
    </row>
    <row spans="1:12" r="30">
      <c t="s" r="A30" s="3">
        <v>946</v>
      </c>
    </row>
    <row spans="1:12" r="31">
      <c t="s" r="A31" s="4">
        <v>40</v>
      </c>
      <c t="n" r="J31" s="9">
        <v>371.4</v>
      </c>
      <c t="n" r="K31" s="9">
        <v>287.6</v>
      </c>
      <c t="n" r="L31" s="9">
        <v>230.6</v>
      </c>
    </row>
    <row spans="1:12" r="32">
      <c t="s" r="A32" s="4">
        <v>969</v>
      </c>
    </row>
    <row spans="1:12" r="33">
      <c t="s" r="A33" s="3">
        <v>946</v>
      </c>
    </row>
    <row spans="1:12" r="34">
      <c t="s" r="A34" s="4">
        <v>40</v>
      </c>
      <c t="n" r="J34" s="9">
        <v>-1.5</v>
      </c>
      <c t="n" r="K34" s="9">
        <v>-1.6</v>
      </c>
      <c t="n" r="L34" s="9">
        <v>-0.4</v>
      </c>
    </row>
    <row spans="1:12" r="35">
      <c t="s" r="A35" s="4">
        <v>970</v>
      </c>
    </row>
    <row spans="1:12" r="36">
      <c t="s" r="A36" s="3">
        <v>946</v>
      </c>
    </row>
    <row spans="1:12" r="37">
      <c t="s" r="A37" s="4">
        <v>40</v>
      </c>
      <c t="n" r="J37" s="9">
        <v>114.9</v>
      </c>
      <c t="n" r="K37" s="9">
        <v>108.4</v>
      </c>
      <c t="n" r="L37" s="6">
        <v>114</v>
      </c>
    </row>
    <row spans="1:12" r="38">
      <c t="s" r="A38" s="4">
        <v>971</v>
      </c>
    </row>
    <row spans="1:12" r="39">
      <c t="s" r="A39" s="3">
        <v>946</v>
      </c>
    </row>
    <row spans="1:12" r="40">
      <c t="s" r="A40" s="4">
        <v>40</v>
      </c>
      <c t="n" r="J40" s="9">
        <v>169.8</v>
      </c>
      <c t="n" r="K40" s="9">
        <v>173.7</v>
      </c>
      <c t="n" r="L40" s="9">
        <v>111.6</v>
      </c>
    </row>
    <row spans="1:12" r="41">
      <c t="s" r="A41" s="4">
        <v>972</v>
      </c>
    </row>
    <row spans="1:12" r="42">
      <c t="s" r="A42" s="3">
        <v>946</v>
      </c>
    </row>
    <row spans="1:12" r="43">
      <c t="s" r="A43" s="4">
        <v>40</v>
      </c>
      <c t="n" r="J43" s="9">
        <v>241.5</v>
      </c>
      <c t="n" r="K43" s="9">
        <v>225.6</v>
      </c>
      <c t="n" r="L43" s="9">
        <v>168.4</v>
      </c>
    </row>
    <row spans="1:12" r="44">
      <c t="s" r="A44" s="4">
        <v>973</v>
      </c>
    </row>
    <row spans="1:12" r="45">
      <c t="s" r="A45" s="3">
        <v>946</v>
      </c>
    </row>
    <row spans="1:12" r="46">
      <c t="s" r="A46" s="4">
        <v>40</v>
      </c>
      <c t="n" r="J46" s="9">
        <v>-6.5</v>
      </c>
      <c t="n" r="K46" s="9">
        <v>-6.7</v>
      </c>
      <c t="n" r="L46" s="9">
        <v>-7.1</v>
      </c>
    </row>
    <row spans="1:12" r="47">
      <c t="s" r="A47" s="4">
        <v>974</v>
      </c>
    </row>
    <row spans="1:12" r="48">
      <c t="s" r="A48" s="3">
        <v>946</v>
      </c>
    </row>
    <row spans="1:12" r="49">
      <c t="s" r="A49" s="4">
        <v>40</v>
      </c>
      <c t="n" r="J49" s="9">
        <v>111.8</v>
      </c>
      <c t="n" r="K49" s="9">
        <v>86.90000000000001</v>
      </c>
      <c t="n" r="L49" s="9">
        <v>54.1</v>
      </c>
    </row>
    <row spans="1:12" r="50">
      <c t="s" r="A50" s="4">
        <v>975</v>
      </c>
    </row>
    <row spans="1:12" r="51">
      <c t="s" r="A51" s="3">
        <v>946</v>
      </c>
    </row>
    <row spans="1:12" r="52">
      <c t="s" r="A52" s="4">
        <v>40</v>
      </c>
      <c t="n" r="J52" s="6">
        <v>114</v>
      </c>
      <c t="n" r="K52" s="9">
        <v>120.8</v>
      </c>
      <c t="n" r="L52" s="9">
        <v>97.09999999999999</v>
      </c>
    </row>
    <row spans="1:12" r="53">
      <c t="s" r="A53" s="4">
        <v>976</v>
      </c>
    </row>
    <row spans="1:12" r="54">
      <c t="s" r="A54" s="3">
        <v>946</v>
      </c>
    </row>
    <row spans="1:12" r="55">
      <c t="s" r="A55" s="4">
        <v>40</v>
      </c>
      <c t="n" r="J55" s="9">
        <v>651.3</v>
      </c>
      <c t="n" r="K55" s="9">
        <v>12.2</v>
      </c>
    </row>
    <row spans="1:12" r="56">
      <c t="s" r="A56" s="4">
        <v>977</v>
      </c>
    </row>
    <row spans="1:12" r="57">
      <c t="s" r="A57" s="3">
        <v>946</v>
      </c>
    </row>
    <row spans="1:12" r="58">
      <c t="s" r="A58" s="4">
        <v>40</v>
      </c>
      <c t="n" r="J58" s="9">
        <v>121.3</v>
      </c>
      <c t="n" r="K58" s="9">
        <v>4.3</v>
      </c>
    </row>
    <row spans="1:12" r="59">
      <c t="s" r="A59" s="4">
        <v>978</v>
      </c>
    </row>
    <row spans="1:12" r="60">
      <c t="s" r="A60" s="3">
        <v>946</v>
      </c>
    </row>
    <row spans="1:12" r="61">
      <c t="s" r="A61" s="4">
        <v>40</v>
      </c>
      <c t="n" r="J61" s="9">
        <v>152.1</v>
      </c>
      <c t="n" r="K61" s="9">
        <v>61.7</v>
      </c>
      <c t="n" r="L61" s="9">
        <v>40.1</v>
      </c>
    </row>
    <row spans="1:12" r="62">
      <c t="s" r="A62" s="4">
        <v>979</v>
      </c>
    </row>
    <row spans="1:12" r="63">
      <c t="s" r="A63" s="3">
        <v>946</v>
      </c>
    </row>
    <row spans="1:12" r="64">
      <c t="s" r="A64" s="4">
        <v>40</v>
      </c>
      <c t="n" r="J64" s="6">
        <v>-13</v>
      </c>
      <c t="n" r="K64" s="9">
        <v>-12.8</v>
      </c>
      <c t="n" r="L64" s="9">
        <v>-13.3</v>
      </c>
    </row>
    <row spans="1:12" r="65">
      <c t="s" r="A65" s="4">
        <v>980</v>
      </c>
    </row>
    <row spans="1:12" r="66">
      <c t="s" r="A66" s="3">
        <v>946</v>
      </c>
    </row>
    <row spans="1:12" r="67">
      <c t="s" r="A67" s="4">
        <v>40</v>
      </c>
      <c t="n" r="J67" s="9">
        <v>28.3</v>
      </c>
      <c t="n" r="K67" s="9">
        <v>31.8</v>
      </c>
      <c t="n" r="L67" s="6">
        <v>24</v>
      </c>
    </row>
    <row spans="1:12" r="68">
      <c t="s" r="A68" s="4">
        <v>981</v>
      </c>
    </row>
    <row spans="1:12" r="69">
      <c t="s" r="A69" s="3">
        <v>946</v>
      </c>
    </row>
    <row spans="1:12" r="70">
      <c t="s" r="A70" s="4">
        <v>40</v>
      </c>
      <c t="n" r="J70" s="9">
        <v>10.9</v>
      </c>
      <c t="n" r="K70" s="9">
        <v>6.7</v>
      </c>
      <c t="n" r="L70" s="9">
        <v>2.2</v>
      </c>
    </row>
    <row spans="1:12" r="71">
      <c t="s" r="A71" s="4">
        <v>982</v>
      </c>
    </row>
    <row spans="1:12" r="72">
      <c t="s" r="A72" s="3">
        <v>946</v>
      </c>
    </row>
    <row spans="1:12" r="73">
      <c t="s" r="A73" s="4">
        <v>40</v>
      </c>
      <c t="n" r="J73" s="9">
        <v>1021.1</v>
      </c>
      <c t="n" r="K73" s="9">
        <v>28.7</v>
      </c>
    </row>
    <row spans="1:12" r="74">
      <c t="s" r="A74" s="4">
        <v>983</v>
      </c>
    </row>
    <row spans="1:12" r="75">
      <c t="s" r="A75" s="3">
        <v>946</v>
      </c>
    </row>
    <row spans="1:12" r="76">
      <c t="s" r="A76" s="4">
        <v>40</v>
      </c>
      <c t="n" r="J76" s="9">
        <v>65.3</v>
      </c>
      <c t="n" r="K76" s="9">
        <v>2.1</v>
      </c>
    </row>
    <row spans="1:12" r="77">
      <c t="s" r="A77" s="4">
        <v>984</v>
      </c>
    </row>
    <row spans="1:12" r="78">
      <c t="s" r="A78" s="3">
        <v>946</v>
      </c>
    </row>
    <row spans="1:12" r="79">
      <c t="s" r="A79" s="4">
        <v>40</v>
      </c>
      <c t="n" r="J79" s="9">
        <v>84.09999999999999</v>
      </c>
      <c t="n" r="K79" s="9">
        <v>2.6</v>
      </c>
    </row>
    <row spans="1:12" r="80">
      <c t="s" r="A80" s="4">
        <v>985</v>
      </c>
    </row>
    <row spans="1:12" r="81">
      <c t="s" r="A81" s="3">
        <v>946</v>
      </c>
    </row>
    <row spans="1:12" r="82">
      <c t="s" r="A82" s="4">
        <v>40</v>
      </c>
      <c t="n" r="J82" s="9">
        <v>651.3</v>
      </c>
      <c t="n" r="K82" s="9">
        <v>12.2</v>
      </c>
    </row>
    <row spans="1:12" r="83">
      <c t="s" r="A83" s="4">
        <v>986</v>
      </c>
    </row>
    <row spans="1:12" r="84">
      <c t="s" r="A84" s="3">
        <v>946</v>
      </c>
    </row>
    <row spans="1:12" r="85">
      <c t="s" r="A85" s="4">
        <v>40</v>
      </c>
      <c t="n" r="J85" s="9">
        <v>121.3</v>
      </c>
      <c t="n" r="K85" s="9">
        <v>4.3</v>
      </c>
    </row>
    <row spans="1:12" r="86">
      <c t="s" r="A86" s="4">
        <v>987</v>
      </c>
    </row>
    <row spans="1:12" r="87">
      <c t="s" r="A87" s="3">
        <v>946</v>
      </c>
    </row>
    <row spans="1:12" r="88">
      <c t="s" r="A88" s="4">
        <v>40</v>
      </c>
      <c t="n" r="J88" s="9">
        <v>99.09999999999999</v>
      </c>
      <c t="n" r="K88" s="9">
        <v>7.5</v>
      </c>
    </row>
    <row spans="1:12" r="89">
      <c t="s" r="A89" s="4">
        <v>988</v>
      </c>
    </row>
    <row spans="1:12" r="90">
      <c t="s" r="A90" s="3">
        <v>946</v>
      </c>
    </row>
    <row spans="1:12" r="91">
      <c t="s" r="A91" s="4">
        <v>40</v>
      </c>
      <c t="n" r="J91" s="9">
        <v>57.6</v>
      </c>
      <c t="n" r="K91" s="6">
        <v>65</v>
      </c>
      <c t="n" r="L91" s="9">
        <v>64.5</v>
      </c>
    </row>
    <row spans="1:12" r="92">
      <c t="s" r="A92" s="4">
        <v>989</v>
      </c>
    </row>
    <row spans="1:12" r="93">
      <c t="s" r="A93" s="3">
        <v>946</v>
      </c>
    </row>
    <row spans="1:12" r="94">
      <c t="s" r="A94" s="4">
        <v>40</v>
      </c>
      <c t="n" r="J94" s="9">
        <v>4.5</v>
      </c>
      <c t="n" r="K94" s="9">
        <v>7.4</v>
      </c>
      <c t="n" r="L94" s="9">
        <v>7.6</v>
      </c>
    </row>
    <row spans="1:12" r="95">
      <c t="s" r="A95" s="4">
        <v>990</v>
      </c>
    </row>
    <row spans="1:12" r="96">
      <c t="s" r="A96" s="3">
        <v>946</v>
      </c>
    </row>
    <row spans="1:12" r="97">
      <c t="s" r="A97" s="4">
        <v>40</v>
      </c>
      <c t="n" r="J97" s="9">
        <v>4.1</v>
      </c>
      <c t="n" r="K97" s="9">
        <v>4.5</v>
      </c>
      <c t="n" r="L97" s="9">
        <v>5.4</v>
      </c>
    </row>
    <row spans="1:12" r="98">
      <c t="s" r="A98" s="4">
        <v>991</v>
      </c>
    </row>
    <row spans="1:12" r="99">
      <c t="s" r="A99" s="3">
        <v>946</v>
      </c>
    </row>
    <row spans="1:12" r="100">
      <c t="s" r="A100" s="4">
        <v>40</v>
      </c>
      <c t="n" r="J100" s="9">
        <v>22.2</v>
      </c>
      <c t="n" r="K100" s="9">
        <v>24.6</v>
      </c>
      <c t="n" r="L100" s="9">
        <v>24.3</v>
      </c>
    </row>
    <row spans="1:12" r="101">
      <c t="s" r="A101" s="4">
        <v>992</v>
      </c>
    </row>
    <row spans="1:12" r="102">
      <c t="s" r="A102" s="3">
        <v>946</v>
      </c>
    </row>
    <row spans="1:12" r="103">
      <c t="s" r="A103" s="4">
        <v>40</v>
      </c>
      <c t="n" r="J103" s="8">
        <v>26.8</v>
      </c>
      <c t="n" r="K103" s="8">
        <v>28.5</v>
      </c>
      <c t="n" r="L103" s="8">
        <v>27.2</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993</v>
      </c>
      <c t="s" r="B1" s="2">
        <v>2</v>
      </c>
      <c t="s" r="C1" s="2">
        <v>33</v>
      </c>
      <c t="s" r="D1" s="2">
        <v>39</v>
      </c>
    </row>
    <row spans="1:4" r="2">
      <c t="s" r="A2" s="3">
        <v>946</v>
      </c>
    </row>
    <row spans="1:4" r="3">
      <c t="s" r="A3" s="4">
        <v>994</v>
      </c>
      <c t="n" r="B3" s="8">
        <v>769.8</v>
      </c>
      <c t="n" r="C3" s="8">
        <v>864.5</v>
      </c>
      <c t="n" r="D3" s="8">
        <v>480.5</v>
      </c>
    </row>
    <row spans="1:4" r="4">
      <c t="s" r="A4" s="4">
        <v>571</v>
      </c>
    </row>
    <row spans="1:4" r="5">
      <c t="s" r="A5" s="3">
        <v>946</v>
      </c>
    </row>
    <row spans="1:4" r="6">
      <c t="s" r="A6" s="4">
        <v>994</v>
      </c>
      <c t="n" r="B6" s="6">
        <v>666</v>
      </c>
      <c t="n" r="C6" s="9">
        <v>747.3</v>
      </c>
    </row>
    <row spans="1:4" r="7">
      <c t="s" r="A7" s="4">
        <v>572</v>
      </c>
    </row>
    <row spans="1:4" r="8">
      <c t="s" r="A8" s="3">
        <v>946</v>
      </c>
    </row>
    <row spans="1:4" r="9">
      <c t="s" r="A9" s="4">
        <v>994</v>
      </c>
      <c t="n" r="B9" s="9">
        <v>97.59999999999999</v>
      </c>
      <c t="n" r="C9" s="9">
        <v>109.9</v>
      </c>
    </row>
    <row spans="1:4" r="10">
      <c t="s" r="A10" s="4">
        <v>573</v>
      </c>
    </row>
    <row spans="1:4" r="11">
      <c t="s" r="A11" s="3">
        <v>946</v>
      </c>
    </row>
    <row spans="1:4" r="12">
      <c t="s" r="A12" s="4">
        <v>994</v>
      </c>
      <c t="n" r="B12" s="8">
        <v>6.2</v>
      </c>
      <c t="n" r="C12" s="8">
        <v>7.3</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95</v>
      </c>
      <c t="s" r="B1" s="2">
        <v>2</v>
      </c>
      <c t="s" r="C1" s="2">
        <v>33</v>
      </c>
    </row>
    <row spans="1:3" r="2">
      <c t="s" r="A2" s="3">
        <v>238</v>
      </c>
    </row>
    <row spans="1:3" r="3">
      <c t="s" r="A3" s="4">
        <v>996</v>
      </c>
      <c t="n" r="B3" s="8">
        <v>285.5</v>
      </c>
      <c t="n" r="C3" s="8">
        <v>299.8</v>
      </c>
    </row>
    <row spans="1:3" r="4">
      <c t="s" r="A4" s="4">
        <v>300</v>
      </c>
      <c t="n" r="B4" s="9">
        <v>-9.199999999999999</v>
      </c>
      <c t="n" r="C4" s="9">
        <v>-6.5</v>
      </c>
    </row>
    <row spans="1:3" r="5">
      <c t="s" r="A5" s="4">
        <v>746</v>
      </c>
      <c t="n" r="B5" s="6">
        <v>17</v>
      </c>
      <c t="n" r="C5" s="9">
        <v>12.4</v>
      </c>
    </row>
    <row spans="1:3" r="6">
      <c t="s" r="A6" s="4">
        <v>173</v>
      </c>
      <c t="n" r="B6" s="8">
        <v>293.3</v>
      </c>
      <c t="n" r="C6" s="8">
        <v>305.7</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997</v>
      </c>
      <c t="s" r="B1" s="2">
        <v>33</v>
      </c>
      <c t="s" r="C1" s="2">
        <v>2</v>
      </c>
    </row>
    <row spans="1:3" r="2">
      <c t="s" r="A2" s="3">
        <v>240</v>
      </c>
    </row>
    <row spans="1:3" r="3">
      <c t="s" r="A3" s="4">
        <v>998</v>
      </c>
      <c t="n" r="B3" s="8">
        <v>105.8</v>
      </c>
      <c t="n" r="C3" s="8">
        <v>95.3</v>
      </c>
    </row>
    <row spans="1:3" r="4">
      <c t="s" r="A4" s="4">
        <v>999</v>
      </c>
      <c t="n" r="B4" s="9">
        <v>118.4</v>
      </c>
      <c t="n" r="C4" s="9">
        <v>118.4</v>
      </c>
    </row>
    <row spans="1:3" r="5">
      <c t="s" r="A5" s="4">
        <v>1000</v>
      </c>
      <c t="n" r="B5" s="9">
        <v>17.4</v>
      </c>
      <c t="n" r="C5" s="9">
        <v>15.8</v>
      </c>
    </row>
    <row spans="1:3" r="6">
      <c t="s" r="A6" s="4">
        <v>746</v>
      </c>
      <c t="n" r="B6" s="9">
        <v>20.8</v>
      </c>
      <c t="n" r="C6" s="9">
        <v>19.9</v>
      </c>
    </row>
    <row spans="1:3" r="7">
      <c t="s" r="A7" s="4">
        <v>173</v>
      </c>
      <c t="n" r="B7" s="9">
        <v>262.4</v>
      </c>
      <c t="n" r="C7" s="8">
        <v>249.4</v>
      </c>
    </row>
    <row spans="1:3" r="8">
      <c t="s" r="A8" s="4">
        <v>559</v>
      </c>
      <c t="n" r="B8" s="8">
        <v>8.9</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01</v>
      </c>
      <c t="s" r="B1" s="2">
        <v>1</v>
      </c>
    </row>
    <row spans="1:4" r="2">
      <c t="s" r="B2" s="2">
        <v>2</v>
      </c>
      <c t="s" r="C2" s="2">
        <v>33</v>
      </c>
      <c t="s" r="D2" s="2">
        <v>39</v>
      </c>
    </row>
    <row spans="1:4" r="3">
      <c t="s" r="A3" s="3">
        <v>1002</v>
      </c>
    </row>
    <row spans="1:4" r="4">
      <c t="s" r="A4" s="4">
        <v>1003</v>
      </c>
      <c t="n" r="B4" s="7">
        <v>1419</v>
      </c>
      <c t="n" r="C4" s="8">
        <v>1414.7</v>
      </c>
    </row>
    <row spans="1:4" r="5">
      <c t="s" r="A5" s="4">
        <v>1004</v>
      </c>
      <c t="n" r="B5" s="9">
        <v>649.2</v>
      </c>
      <c t="n" r="C5" s="9">
        <v>550.2</v>
      </c>
    </row>
    <row spans="1:4" r="6">
      <c t="s" r="A6" s="4">
        <v>1005</v>
      </c>
      <c t="n" r="B6" s="9">
        <v>769.8</v>
      </c>
      <c t="n" r="C6" s="9">
        <v>864.5</v>
      </c>
      <c t="n" r="D6" s="8">
        <v>480.5</v>
      </c>
    </row>
    <row spans="1:4" r="7">
      <c t="s" r="A7" s="4">
        <v>1006</v>
      </c>
    </row>
    <row spans="1:4" r="8">
      <c t="s" r="A8" s="3">
        <v>1002</v>
      </c>
    </row>
    <row spans="1:4" r="9">
      <c t="s" r="A9" s="4">
        <v>1003</v>
      </c>
      <c t="n" r="B9" s="9">
        <v>86.59999999999999</v>
      </c>
      <c t="n" r="C9" s="6">
        <v>101</v>
      </c>
    </row>
    <row spans="1:4" r="10">
      <c t="s" r="A10" s="4">
        <v>1005</v>
      </c>
      <c t="n" r="B10" s="9">
        <v>86.59999999999999</v>
      </c>
      <c t="n" r="C10" s="6">
        <v>101</v>
      </c>
    </row>
    <row spans="1:4" r="11">
      <c t="s" r="A11" s="4">
        <v>1007</v>
      </c>
    </row>
    <row spans="1:4" r="12">
      <c t="s" r="A12" s="3">
        <v>1002</v>
      </c>
    </row>
    <row spans="1:4" r="13">
      <c t="s" r="A13" s="4">
        <v>1003</v>
      </c>
      <c t="n" r="B13" s="9">
        <v>207.4</v>
      </c>
      <c t="n" r="C13" s="9">
        <v>220.8</v>
      </c>
    </row>
    <row spans="1:4" r="14">
      <c t="s" r="A14" s="4">
        <v>1004</v>
      </c>
      <c t="n" r="B14" s="9">
        <v>74.7</v>
      </c>
      <c t="n" r="C14" s="9">
        <v>73.7</v>
      </c>
    </row>
    <row spans="1:4" r="15">
      <c t="s" r="A15" s="4">
        <v>1005</v>
      </c>
      <c t="n" r="B15" s="9">
        <v>132.7</v>
      </c>
      <c t="n" r="C15" s="9">
        <v>147.1</v>
      </c>
    </row>
    <row spans="1:4" r="16">
      <c t="s" r="A16" s="4">
        <v>1008</v>
      </c>
    </row>
    <row spans="1:4" r="17">
      <c t="s" r="A17" s="3">
        <v>1002</v>
      </c>
    </row>
    <row spans="1:4" r="18">
      <c t="s" r="A18" s="4">
        <v>1003</v>
      </c>
      <c t="n" r="B18" s="9">
        <v>759.3</v>
      </c>
      <c t="n" r="C18" s="9">
        <v>759.8</v>
      </c>
    </row>
    <row spans="1:4" r="19">
      <c t="s" r="A19" s="4">
        <v>1004</v>
      </c>
      <c t="n" r="B19" s="6">
        <v>442</v>
      </c>
      <c t="n" r="C19" s="9">
        <v>402.8</v>
      </c>
    </row>
    <row spans="1:4" r="20">
      <c t="s" r="A20" s="4">
        <v>1005</v>
      </c>
      <c t="n" r="B20" s="9">
        <v>317.3</v>
      </c>
      <c t="n" r="C20" s="6">
        <v>357</v>
      </c>
    </row>
    <row spans="1:4" r="21">
      <c t="s" r="A21" s="4">
        <v>1009</v>
      </c>
    </row>
    <row spans="1:4" r="22">
      <c t="s" r="A22" s="3">
        <v>1002</v>
      </c>
    </row>
    <row spans="1:4" r="23">
      <c t="s" r="A23" s="4">
        <v>1003</v>
      </c>
      <c t="n" r="B23" s="9">
        <v>19.2</v>
      </c>
      <c t="n" r="C23" s="9">
        <v>21.5</v>
      </c>
    </row>
    <row spans="1:4" r="24">
      <c t="s" r="A24" s="4">
        <v>1004</v>
      </c>
      <c t="n" r="B24" s="9">
        <v>11.5</v>
      </c>
      <c t="n" r="C24" s="9">
        <v>13.2</v>
      </c>
    </row>
    <row spans="1:4" r="25">
      <c t="s" r="A25" s="4">
        <v>1005</v>
      </c>
      <c t="n" r="B25" s="9">
        <v>7.7</v>
      </c>
      <c t="n" r="C25" s="9">
        <v>8.300000000000001</v>
      </c>
    </row>
    <row spans="1:4" r="26">
      <c t="s" r="A26" s="4">
        <v>1010</v>
      </c>
    </row>
    <row spans="1:4" r="27">
      <c t="s" r="A27" s="3">
        <v>1002</v>
      </c>
    </row>
    <row spans="1:4" r="28">
      <c t="s" r="A28" s="4">
        <v>1003</v>
      </c>
      <c t="n" r="B28" s="9">
        <v>10.4</v>
      </c>
      <c t="n" r="C28" s="9">
        <v>11.2</v>
      </c>
    </row>
    <row spans="1:4" r="29">
      <c t="s" r="A29" s="4">
        <v>1004</v>
      </c>
      <c t="n" r="B29" s="9">
        <v>10.2</v>
      </c>
      <c t="n" r="C29" s="9">
        <v>10.8</v>
      </c>
    </row>
    <row spans="1:4" r="30">
      <c t="s" r="A30" s="4">
        <v>1005</v>
      </c>
      <c t="n" r="B30" s="9">
        <v>0.2</v>
      </c>
      <c t="n" r="C30" s="9">
        <v>0.4</v>
      </c>
    </row>
    <row spans="1:4" r="31">
      <c t="s" r="A31" s="4">
        <v>1011</v>
      </c>
    </row>
    <row spans="1:4" r="32">
      <c t="s" r="A32" s="3">
        <v>1002</v>
      </c>
    </row>
    <row spans="1:4" r="33">
      <c t="s" r="A33" s="4">
        <v>1003</v>
      </c>
      <c t="n" r="B33" s="9">
        <v>70.2</v>
      </c>
      <c t="n" r="C33" s="9">
        <v>64.3</v>
      </c>
    </row>
    <row spans="1:4" r="34">
      <c t="s" r="A34" s="4">
        <v>1004</v>
      </c>
      <c t="n" r="B34" s="9">
        <v>17.6</v>
      </c>
      <c t="n" r="C34" s="9">
        <v>1.3</v>
      </c>
    </row>
    <row spans="1:4" r="35">
      <c t="s" r="A35" s="4">
        <v>1005</v>
      </c>
      <c t="n" r="B35" s="9">
        <v>52.6</v>
      </c>
      <c t="n" r="C35" s="6">
        <v>63</v>
      </c>
    </row>
    <row spans="1:4" r="36">
      <c t="s" r="A36" s="4">
        <v>1012</v>
      </c>
    </row>
    <row spans="1:4" r="37">
      <c t="s" r="A37" s="3">
        <v>1002</v>
      </c>
    </row>
    <row spans="1:4" r="38">
      <c t="s" r="A38" s="4">
        <v>1003</v>
      </c>
      <c t="n" r="B38" s="9">
        <v>50.6</v>
      </c>
      <c t="n" r="C38" s="9">
        <v>46.5</v>
      </c>
    </row>
    <row spans="1:4" r="39">
      <c t="s" r="A39" s="4">
        <v>1004</v>
      </c>
      <c t="n" r="B39" s="6">
        <v>32</v>
      </c>
      <c t="n" r="C39" s="9">
        <v>26.9</v>
      </c>
    </row>
    <row spans="1:4" r="40">
      <c t="s" r="A40" s="4">
        <v>1005</v>
      </c>
      <c t="n" r="B40" s="9">
        <v>18.6</v>
      </c>
      <c t="n" r="C40" s="9">
        <v>19.6</v>
      </c>
    </row>
    <row spans="1:4" r="41">
      <c t="s" r="A41" s="4">
        <v>1013</v>
      </c>
    </row>
    <row spans="1:4" r="42">
      <c t="s" r="A42" s="3">
        <v>1002</v>
      </c>
    </row>
    <row spans="1:4" r="43">
      <c t="s" r="A43" s="4">
        <v>1003</v>
      </c>
      <c t="n" r="B43" s="9">
        <v>14.4</v>
      </c>
      <c t="n" r="C43" s="9">
        <v>13.4</v>
      </c>
    </row>
    <row spans="1:4" r="44">
      <c t="s" r="A44" s="4">
        <v>1004</v>
      </c>
      <c t="n" r="B44" s="9">
        <v>8.4</v>
      </c>
      <c t="n" r="C44" s="9">
        <v>7.1</v>
      </c>
    </row>
    <row spans="1:4" r="45">
      <c t="s" r="A45" s="4">
        <v>1005</v>
      </c>
      <c t="n" r="B45" s="6">
        <v>6</v>
      </c>
      <c t="n" r="C45" s="9">
        <v>6.3</v>
      </c>
    </row>
    <row spans="1:4" r="46">
      <c t="s" r="A46" s="4">
        <v>1014</v>
      </c>
    </row>
    <row spans="1:4" r="47">
      <c t="s" r="A47" s="3">
        <v>1002</v>
      </c>
    </row>
    <row spans="1:4" r="48">
      <c t="s" r="A48" s="4">
        <v>1003</v>
      </c>
      <c t="n" r="B48" s="9">
        <v>10.1</v>
      </c>
      <c t="n" r="C48" s="9">
        <v>9.199999999999999</v>
      </c>
    </row>
    <row spans="1:4" r="49">
      <c t="s" r="A49" s="4">
        <v>1004</v>
      </c>
      <c t="n" r="B49" s="9">
        <v>5.7</v>
      </c>
      <c t="n" r="C49" s="9">
        <v>5.9</v>
      </c>
    </row>
    <row spans="1:4" r="50">
      <c t="s" r="A50" s="4">
        <v>1005</v>
      </c>
      <c t="n" r="B50" s="9">
        <v>4.4</v>
      </c>
      <c t="n" r="C50" s="9">
        <v>3.3</v>
      </c>
    </row>
    <row spans="1:4" r="51">
      <c t="s" r="A51" s="4">
        <v>1015</v>
      </c>
    </row>
    <row spans="1:4" r="52">
      <c t="s" r="A52" s="3">
        <v>1002</v>
      </c>
    </row>
    <row spans="1:4" r="53">
      <c t="s" r="A53" s="4">
        <v>1003</v>
      </c>
      <c t="n" r="B53" s="9">
        <v>144.4</v>
      </c>
      <c t="n" r="C53" s="9">
        <v>129.4</v>
      </c>
    </row>
    <row spans="1:4" r="54">
      <c t="s" r="A54" s="4">
        <v>1004</v>
      </c>
      <c t="n" r="B54" s="9">
        <v>31.5</v>
      </c>
      <c t="n" r="C54" s="9">
        <v>1.5</v>
      </c>
    </row>
    <row spans="1:4" r="55">
      <c t="s" r="A55" s="4">
        <v>1005</v>
      </c>
      <c t="n" r="B55" s="8">
        <v>112.9</v>
      </c>
      <c t="n" r="C55" s="9">
        <v>127.9</v>
      </c>
    </row>
    <row spans="1:4" r="56">
      <c t="s" r="A56" s="4">
        <v>1016</v>
      </c>
    </row>
    <row spans="1:4" r="57">
      <c t="s" r="A57" s="3">
        <v>1002</v>
      </c>
    </row>
    <row spans="1:4" r="58">
      <c t="s" r="A58" s="4">
        <v>1017</v>
      </c>
      <c t="s" r="B58" s="4">
        <v>510</v>
      </c>
    </row>
    <row spans="1:4" r="59">
      <c t="s" r="A59" s="4">
        <v>1003</v>
      </c>
      <c t="n" r="B59" s="8">
        <v>32.7</v>
      </c>
      <c t="n" r="C59" s="9">
        <v>23.2</v>
      </c>
    </row>
    <row spans="1:4" r="60">
      <c t="s" r="A60" s="4">
        <v>1004</v>
      </c>
      <c t="n" r="B60" s="9">
        <v>8.800000000000001</v>
      </c>
      <c t="n" r="C60" s="9">
        <v>0.4</v>
      </c>
    </row>
    <row spans="1:4" r="61">
      <c t="s" r="A61" s="4">
        <v>1005</v>
      </c>
      <c t="n" r="B61" s="9">
        <v>23.9</v>
      </c>
      <c t="n" r="C61" s="9">
        <v>22.8</v>
      </c>
    </row>
    <row spans="1:4" r="62">
      <c t="s" r="A62" s="4">
        <v>1018</v>
      </c>
    </row>
    <row spans="1:4" r="63">
      <c t="s" r="A63" s="3">
        <v>1002</v>
      </c>
    </row>
    <row spans="1:4" r="64">
      <c t="s" r="A64" s="4">
        <v>1003</v>
      </c>
      <c t="n" r="B64" s="9">
        <v>13.7</v>
      </c>
      <c t="n" r="C64" s="9">
        <v>14.4</v>
      </c>
    </row>
    <row spans="1:4" r="65">
      <c t="s" r="A65" s="4">
        <v>1004</v>
      </c>
      <c t="n" r="B65" s="9">
        <v>6.8</v>
      </c>
      <c t="n" r="C65" s="9">
        <v>6.6</v>
      </c>
    </row>
    <row spans="1:4" r="66">
      <c t="s" r="A66" s="4">
        <v>1005</v>
      </c>
      <c t="n" r="B66" s="8">
        <v>6.9</v>
      </c>
      <c t="n" r="C66" s="8">
        <v>7.8</v>
      </c>
    </row>
    <row spans="1:4" r="67">
      <c t="s" r="A67" s="4">
        <v>1019</v>
      </c>
    </row>
    <row spans="1:4" r="68">
      <c t="s" r="A68" s="3">
        <v>1002</v>
      </c>
    </row>
    <row spans="1:4" r="69">
      <c t="s" r="A69" s="4">
        <v>1017</v>
      </c>
      <c t="s" r="B69" s="4">
        <v>849</v>
      </c>
    </row>
    <row spans="1:4" r="70">
      <c t="s" r="A70" s="4">
        <v>1020</v>
      </c>
    </row>
    <row spans="1:4" r="71">
      <c t="s" r="A71" s="3">
        <v>1002</v>
      </c>
    </row>
    <row spans="1:4" r="72">
      <c t="s" r="A72" s="4">
        <v>1017</v>
      </c>
      <c t="s" r="B72" s="4">
        <v>1021</v>
      </c>
    </row>
    <row spans="1:4" r="73">
      <c t="s" r="A73" s="4">
        <v>1022</v>
      </c>
    </row>
    <row spans="1:4" r="74">
      <c t="s" r="A74" s="3">
        <v>1002</v>
      </c>
    </row>
    <row spans="1:4" r="75">
      <c t="s" r="A75" s="4">
        <v>1017</v>
      </c>
      <c t="s" r="B75" s="4">
        <v>822</v>
      </c>
    </row>
    <row spans="1:4" r="76">
      <c t="s" r="A76" s="4">
        <v>1023</v>
      </c>
    </row>
    <row spans="1:4" r="77">
      <c t="s" r="A77" s="3">
        <v>1002</v>
      </c>
    </row>
    <row spans="1:4" r="78">
      <c t="s" r="A78" s="4">
        <v>1017</v>
      </c>
      <c t="s" r="B78" s="4">
        <v>674</v>
      </c>
    </row>
    <row spans="1:4" r="79">
      <c t="s" r="A79" s="4">
        <v>1024</v>
      </c>
    </row>
    <row spans="1:4" r="80">
      <c t="s" r="A80" s="3">
        <v>1002</v>
      </c>
    </row>
    <row spans="1:4" r="81">
      <c t="s" r="A81" s="4">
        <v>1017</v>
      </c>
      <c t="s" r="B81" s="4">
        <v>510</v>
      </c>
    </row>
    <row spans="1:4" r="82">
      <c t="s" r="A82" s="4">
        <v>1025</v>
      </c>
    </row>
    <row spans="1:4" r="83">
      <c t="s" r="A83" s="3">
        <v>1002</v>
      </c>
    </row>
    <row spans="1:4" r="84">
      <c t="s" r="A84" s="4">
        <v>1017</v>
      </c>
      <c t="s" r="B84" s="4">
        <v>510</v>
      </c>
    </row>
    <row spans="1:4" r="85">
      <c t="s" r="A85" s="4">
        <v>1026</v>
      </c>
    </row>
    <row spans="1:4" r="86">
      <c t="s" r="A86" s="3">
        <v>1002</v>
      </c>
    </row>
    <row spans="1:4" r="87">
      <c t="s" r="A87" s="4">
        <v>1017</v>
      </c>
      <c t="s" r="B87" s="4">
        <v>510</v>
      </c>
    </row>
    <row spans="1:4" r="88">
      <c t="s" r="A88" s="4">
        <v>1027</v>
      </c>
    </row>
    <row spans="1:4" r="89">
      <c t="s" r="A89" s="3">
        <v>1002</v>
      </c>
    </row>
    <row spans="1:4" r="90">
      <c t="s" r="A90" s="4">
        <v>1017</v>
      </c>
      <c t="s" r="B90" s="4">
        <v>510</v>
      </c>
    </row>
    <row spans="1:4" r="91">
      <c t="s" r="A91" s="4">
        <v>1028</v>
      </c>
    </row>
    <row spans="1:4" r="92">
      <c t="s" r="A92" s="3">
        <v>1002</v>
      </c>
    </row>
    <row spans="1:4" r="93">
      <c t="s" r="A93" s="4">
        <v>1017</v>
      </c>
      <c t="s" r="B93" s="4">
        <v>1029</v>
      </c>
    </row>
    <row spans="1:4" r="94">
      <c t="s" r="A94" s="4">
        <v>1030</v>
      </c>
    </row>
    <row spans="1:4" r="95">
      <c t="s" r="A95" s="3">
        <v>1002</v>
      </c>
    </row>
    <row spans="1:4" r="96">
      <c t="s" r="A96" s="4">
        <v>1017</v>
      </c>
      <c t="s" r="B96" s="4">
        <v>679</v>
      </c>
    </row>
    <row spans="1:4" r="97">
      <c t="s" r="A97" s="4">
        <v>1031</v>
      </c>
    </row>
    <row spans="1:4" r="98">
      <c t="s" r="A98" s="3">
        <v>1002</v>
      </c>
    </row>
    <row spans="1:4" r="99">
      <c t="s" r="A99" s="4">
        <v>1017</v>
      </c>
      <c t="s" r="B99" s="4">
        <v>849</v>
      </c>
    </row>
    <row spans="1:4" r="100">
      <c t="s" r="A100" s="4">
        <v>1032</v>
      </c>
    </row>
    <row spans="1:4" r="101">
      <c t="s" r="A101" s="3">
        <v>1002</v>
      </c>
    </row>
    <row spans="1:4" r="102">
      <c t="s" r="A102" s="4">
        <v>1017</v>
      </c>
      <c t="s" r="B102" s="4">
        <v>849</v>
      </c>
    </row>
    <row spans="1:4" r="103">
      <c t="s" r="A103" s="4">
        <v>1033</v>
      </c>
    </row>
    <row spans="1:4" r="104">
      <c t="s" r="A104" s="3">
        <v>1002</v>
      </c>
    </row>
    <row spans="1:4" r="105">
      <c t="s" r="A105" s="4">
        <v>1017</v>
      </c>
      <c t="s" r="B105" s="4">
        <v>679</v>
      </c>
    </row>
    <row spans="1:4" r="106">
      <c t="s" r="A106" s="4">
        <v>1034</v>
      </c>
    </row>
    <row spans="1:4" r="107">
      <c t="s" r="A107" s="3">
        <v>1002</v>
      </c>
    </row>
    <row spans="1:4" r="108">
      <c t="s" r="A108" s="4">
        <v>1017</v>
      </c>
      <c t="s" r="B108" s="4">
        <v>1021</v>
      </c>
    </row>
    <row spans="1:4" r="109">
      <c t="s" r="A109" s="4">
        <v>1035</v>
      </c>
    </row>
    <row spans="1:4" r="110">
      <c t="s" r="A110" s="3">
        <v>1002</v>
      </c>
    </row>
    <row spans="1:4" r="111">
      <c t="s" r="A111" s="4">
        <v>1017</v>
      </c>
      <c t="s" r="B111" s="4">
        <v>849</v>
      </c>
    </row>
    <row spans="1:4" r="112">
      <c t="s" r="A112" s="4">
        <v>1036</v>
      </c>
    </row>
    <row spans="1:4" r="113">
      <c t="s" r="A113" s="3">
        <v>1002</v>
      </c>
    </row>
    <row spans="1:4" r="114">
      <c t="s" r="A114" s="4">
        <v>1017</v>
      </c>
      <c t="s" r="B114" s="4">
        <v>102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37</v>
      </c>
      <c t="s" r="B1" s="2">
        <v>1</v>
      </c>
    </row>
    <row spans="1:4" r="2">
      <c t="s" r="B2" s="2">
        <v>2</v>
      </c>
      <c t="s" r="C2" s="2">
        <v>33</v>
      </c>
      <c t="s" r="D2" s="2">
        <v>39</v>
      </c>
    </row>
    <row spans="1:4" r="3">
      <c t="s" r="A3" s="3">
        <v>1038</v>
      </c>
    </row>
    <row spans="1:4" r="4">
      <c t="s" r="A4" s="4">
        <v>1039</v>
      </c>
      <c t="n" r="B4" s="8">
        <v>147.3</v>
      </c>
      <c t="n" r="C4" s="8">
        <v>74.7</v>
      </c>
      <c t="n" r="D4" s="8">
        <v>69.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040</v>
      </c>
      <c t="s" r="B1" s="2">
        <v>2</v>
      </c>
      <c t="s" r="C1" s="2">
        <v>33</v>
      </c>
      <c t="s" r="D1" s="2">
        <v>39</v>
      </c>
    </row>
    <row spans="1:4" r="2">
      <c t="s" r="A2" s="3">
        <v>1041</v>
      </c>
    </row>
    <row spans="1:4" r="3">
      <c t="s" r="A3" s="4">
        <v>1042</v>
      </c>
      <c t="n" r="B3" s="8">
        <v>758.7</v>
      </c>
      <c t="n" r="C3" s="8">
        <v>740.6</v>
      </c>
    </row>
    <row spans="1:4" r="4">
      <c t="s" r="A4" s="4">
        <v>1043</v>
      </c>
      <c t="n" r="B4" s="9">
        <v>986.8</v>
      </c>
      <c t="n" r="C4" s="9">
        <v>968.7</v>
      </c>
    </row>
    <row spans="1:4" r="5">
      <c t="s" r="A5" s="4">
        <v>1042</v>
      </c>
      <c t="n" r="B5" s="9">
        <v>228.1</v>
      </c>
      <c t="n" r="C5" s="9">
        <v>228.1</v>
      </c>
    </row>
    <row spans="1:4" r="6">
      <c t="s" r="A6" s="4">
        <v>1044</v>
      </c>
      <c t="n" r="B6" s="9">
        <v>302.7</v>
      </c>
      <c t="n" r="C6" s="9">
        <v>230.8</v>
      </c>
    </row>
    <row spans="1:4" r="7">
      <c t="s" r="A7" s="4">
        <v>1045</v>
      </c>
      <c t="n" r="B7" s="6">
        <v>456</v>
      </c>
      <c t="n" r="C7" s="9">
        <v>509.8</v>
      </c>
    </row>
    <row spans="1:4" r="8">
      <c t="s" r="A8" s="4">
        <v>1046</v>
      </c>
      <c t="n" r="B8" s="9">
        <v>684.1</v>
      </c>
      <c t="n" r="C8" s="9">
        <v>737.9</v>
      </c>
    </row>
    <row spans="1:4" r="9">
      <c t="s" r="A9" s="4">
        <v>1045</v>
      </c>
      <c t="n" r="B9" s="9">
        <v>228.1</v>
      </c>
      <c t="n" r="C9" s="9">
        <v>228.1</v>
      </c>
    </row>
    <row spans="1:4" r="10">
      <c t="s" r="A10" s="4">
        <v>1047</v>
      </c>
      <c t="n" r="B10" s="9">
        <v>38.1</v>
      </c>
      <c t="n" r="C10" s="9">
        <v>28.9</v>
      </c>
    </row>
    <row spans="1:4" r="11">
      <c t="s" r="A11" s="4">
        <v>1048</v>
      </c>
      <c t="n" r="B11" s="9">
        <v>10.5</v>
      </c>
      <c t="n" r="C11" s="9">
        <v>8.800000000000001</v>
      </c>
    </row>
    <row spans="1:4" r="12">
      <c t="s" r="A12" s="4">
        <v>1049</v>
      </c>
      <c t="n" r="B12" s="9">
        <v>27.6</v>
      </c>
      <c t="n" r="C12" s="9">
        <v>20.1</v>
      </c>
    </row>
    <row spans="1:4" r="13">
      <c t="s" r="A13" s="4">
        <v>1050</v>
      </c>
      <c t="n" r="B13" s="9">
        <v>1024.9</v>
      </c>
      <c t="n" r="C13" s="9">
        <v>997.6</v>
      </c>
    </row>
    <row spans="1:4" r="14">
      <c t="s" r="A14" s="4">
        <v>1051</v>
      </c>
      <c t="n" r="B14" s="9">
        <v>313.2</v>
      </c>
      <c t="n" r="C14" s="9">
        <v>239.6</v>
      </c>
    </row>
    <row spans="1:4" r="15">
      <c t="s" r="A15" s="4">
        <v>1052</v>
      </c>
      <c t="n" r="B15" s="9">
        <v>711.7</v>
      </c>
      <c t="n" r="C15" s="6">
        <v>758</v>
      </c>
      <c t="n" r="D15" s="8">
        <v>290.6</v>
      </c>
    </row>
    <row spans="1:4" r="16">
      <c t="s" r="A16" s="4">
        <v>1053</v>
      </c>
    </row>
    <row spans="1:4" r="17">
      <c t="s" r="A17" s="3">
        <v>1041</v>
      </c>
    </row>
    <row spans="1:4" r="18">
      <c t="s" r="A18" s="4">
        <v>1047</v>
      </c>
      <c t="n" r="B18" s="9">
        <v>12.6</v>
      </c>
      <c t="n" r="C18" s="9">
        <v>12.7</v>
      </c>
    </row>
    <row spans="1:4" r="19">
      <c t="s" r="A19" s="4">
        <v>1048</v>
      </c>
      <c t="n" r="B19" s="9">
        <v>8.5</v>
      </c>
      <c t="n" r="C19" s="9">
        <v>7.5</v>
      </c>
    </row>
    <row spans="1:4" r="20">
      <c t="s" r="A20" s="4">
        <v>1049</v>
      </c>
      <c t="n" r="B20" s="9">
        <v>4.1</v>
      </c>
      <c t="n" r="C20" s="9">
        <v>5.2</v>
      </c>
    </row>
    <row spans="1:4" r="21">
      <c t="s" r="A21" s="4">
        <v>537</v>
      </c>
    </row>
    <row spans="1:4" r="22">
      <c t="s" r="A22" s="3">
        <v>1041</v>
      </c>
    </row>
    <row spans="1:4" r="23">
      <c t="s" r="A23" s="4">
        <v>1047</v>
      </c>
      <c t="n" r="B23" s="9">
        <v>10.3</v>
      </c>
      <c t="n" r="C23" s="9">
        <v>7.8</v>
      </c>
    </row>
    <row spans="1:4" r="24">
      <c t="s" r="A24" s="4">
        <v>1048</v>
      </c>
      <c t="n" r="B24" s="9">
        <v>0.4</v>
      </c>
    </row>
    <row spans="1:4" r="25">
      <c t="s" r="A25" s="4">
        <v>1049</v>
      </c>
      <c t="n" r="B25" s="9">
        <v>9.9</v>
      </c>
      <c t="n" r="C25" s="9">
        <v>7.8</v>
      </c>
    </row>
    <row spans="1:4" r="26">
      <c t="s" r="A26" s="4">
        <v>530</v>
      </c>
    </row>
    <row spans="1:4" r="27">
      <c t="s" r="A27" s="3">
        <v>1041</v>
      </c>
    </row>
    <row spans="1:4" r="28">
      <c t="s" r="A28" s="4">
        <v>1042</v>
      </c>
      <c t="n" r="B28" s="9">
        <v>663.9</v>
      </c>
      <c t="n" r="C28" s="9">
        <v>646.2</v>
      </c>
    </row>
    <row spans="1:4" r="29">
      <c t="s" r="A29" s="4">
        <v>1044</v>
      </c>
      <c t="n" r="B29" s="6">
        <v>241</v>
      </c>
      <c t="n" r="C29" s="9">
        <v>174.6</v>
      </c>
    </row>
    <row spans="1:4" r="30">
      <c t="s" r="A30" s="4">
        <v>1045</v>
      </c>
      <c t="n" r="B30" s="9">
        <v>422.9</v>
      </c>
      <c t="n" r="C30" s="9">
        <v>471.6</v>
      </c>
    </row>
    <row spans="1:4" r="31">
      <c t="s" r="A31" s="4">
        <v>532</v>
      </c>
    </row>
    <row spans="1:4" r="32">
      <c t="s" r="A32" s="3">
        <v>1041</v>
      </c>
    </row>
    <row spans="1:4" r="33">
      <c t="s" r="A33" s="4">
        <v>1042</v>
      </c>
      <c t="n" r="B33" s="6">
        <v>33</v>
      </c>
      <c t="n" r="C33" s="9">
        <v>33.5</v>
      </c>
    </row>
    <row spans="1:4" r="34">
      <c t="s" r="A34" s="4">
        <v>1044</v>
      </c>
      <c t="n" r="B34" s="9">
        <v>28.1</v>
      </c>
      <c t="n" r="C34" s="9">
        <v>26.9</v>
      </c>
    </row>
    <row spans="1:4" r="35">
      <c t="s" r="A35" s="4">
        <v>1045</v>
      </c>
      <c t="n" r="B35" s="9">
        <v>4.9</v>
      </c>
      <c t="n" r="C35" s="9">
        <v>6.6</v>
      </c>
    </row>
    <row spans="1:4" r="36">
      <c t="s" r="A36" s="4">
        <v>531</v>
      </c>
    </row>
    <row spans="1:4" r="37">
      <c t="s" r="A37" s="3">
        <v>1041</v>
      </c>
    </row>
    <row spans="1:4" r="38">
      <c t="s" r="A38" s="4">
        <v>1042</v>
      </c>
      <c t="n" r="B38" s="6">
        <v>54</v>
      </c>
      <c t="n" r="C38" s="9">
        <v>53.3</v>
      </c>
    </row>
    <row spans="1:4" r="39">
      <c t="s" r="A39" s="4">
        <v>1044</v>
      </c>
      <c t="n" r="B39" s="9">
        <v>29.1</v>
      </c>
      <c t="n" r="C39" s="9">
        <v>25.7</v>
      </c>
    </row>
    <row spans="1:4" r="40">
      <c t="s" r="A40" s="4">
        <v>1045</v>
      </c>
      <c t="n" r="B40" s="9">
        <v>24.9</v>
      </c>
      <c t="n" r="C40" s="9">
        <v>27.6</v>
      </c>
    </row>
    <row spans="1:4" r="41">
      <c t="s" r="A41" s="4">
        <v>1054</v>
      </c>
    </row>
    <row spans="1:4" r="42">
      <c t="s" r="A42" s="3">
        <v>1041</v>
      </c>
    </row>
    <row spans="1:4" r="43">
      <c t="s" r="A43" s="4">
        <v>1042</v>
      </c>
      <c t="n" r="B43" s="9">
        <v>7.8</v>
      </c>
      <c t="n" r="C43" s="9">
        <v>7.6</v>
      </c>
    </row>
    <row spans="1:4" r="44">
      <c t="s" r="A44" s="4">
        <v>1044</v>
      </c>
      <c t="n" r="B44" s="9">
        <v>4.5</v>
      </c>
      <c t="n" r="C44" s="9">
        <v>3.6</v>
      </c>
    </row>
    <row spans="1:4" r="45">
      <c t="s" r="A45" s="4">
        <v>1045</v>
      </c>
      <c t="n" r="B45" s="9">
        <v>3.3</v>
      </c>
      <c t="n" r="C45" s="6">
        <v>4</v>
      </c>
    </row>
    <row spans="1:4" r="46">
      <c t="s" r="A46" s="4">
        <v>1055</v>
      </c>
    </row>
    <row spans="1:4" r="47">
      <c t="s" r="A47" s="3">
        <v>1041</v>
      </c>
    </row>
    <row spans="1:4" r="48">
      <c t="s" r="A48" s="4">
        <v>1042</v>
      </c>
      <c t="n" r="B48" s="6">
        <v>45</v>
      </c>
      <c t="n" r="C48" s="6">
        <v>45</v>
      </c>
    </row>
    <row spans="1:4" r="49">
      <c t="s" r="A49" s="4">
        <v>1045</v>
      </c>
      <c t="n" r="B49" s="6">
        <v>45</v>
      </c>
      <c t="n" r="C49" s="6">
        <v>45</v>
      </c>
    </row>
    <row spans="1:4" r="50">
      <c t="s" r="A50" s="4">
        <v>1054</v>
      </c>
    </row>
    <row spans="1:4" r="51">
      <c t="s" r="A51" s="3">
        <v>1041</v>
      </c>
    </row>
    <row spans="1:4" r="52">
      <c t="s" r="A52" s="4">
        <v>1047</v>
      </c>
      <c t="n" r="B52" s="9">
        <v>15.2</v>
      </c>
      <c t="n" r="C52" s="9">
        <v>8.4</v>
      </c>
    </row>
    <row spans="1:4" r="53">
      <c t="s" r="A53" s="4">
        <v>1048</v>
      </c>
      <c t="n" r="B53" s="9">
        <v>1.6</v>
      </c>
      <c t="n" r="C53" s="9">
        <v>1.3</v>
      </c>
    </row>
    <row spans="1:4" r="54">
      <c t="s" r="A54" s="4">
        <v>1049</v>
      </c>
      <c t="n" r="B54" s="9">
        <v>13.6</v>
      </c>
      <c t="n" r="C54" s="9">
        <v>7.1</v>
      </c>
    </row>
    <row spans="1:4" r="55">
      <c t="s" r="A55" s="4">
        <v>1056</v>
      </c>
    </row>
    <row spans="1:4" r="56">
      <c t="s" r="A56" s="3">
        <v>1041</v>
      </c>
    </row>
    <row spans="1:4" r="57">
      <c t="s" r="A57" s="4">
        <v>1042</v>
      </c>
      <c t="n" r="B57" s="9">
        <v>183.1</v>
      </c>
      <c t="n" r="C57" s="9">
        <v>183.1</v>
      </c>
    </row>
    <row spans="1:4" r="58">
      <c t="s" r="A58" s="4">
        <v>1045</v>
      </c>
      <c t="n" r="B58" s="8">
        <v>183.1</v>
      </c>
      <c t="n" r="C58" s="8">
        <v>183.1</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57</v>
      </c>
      <c t="s" r="B1" s="2">
        <v>1</v>
      </c>
    </row>
    <row spans="1:4" r="2">
      <c t="s" r="B2" s="2">
        <v>2</v>
      </c>
      <c t="s" r="C2" s="2">
        <v>33</v>
      </c>
      <c t="s" r="D2" s="2">
        <v>39</v>
      </c>
    </row>
    <row spans="1:4" r="3">
      <c t="s" r="A3" s="3">
        <v>1041</v>
      </c>
    </row>
    <row spans="1:4" r="4">
      <c t="s" r="A4" s="4">
        <v>1058</v>
      </c>
      <c t="n" r="B4" s="8">
        <v>81.3</v>
      </c>
      <c t="n" r="C4" s="8">
        <v>38.5</v>
      </c>
      <c t="n" r="D4" s="8">
        <v>34.2</v>
      </c>
    </row>
    <row spans="1:4" r="5">
      <c t="s" r="A5" s="4">
        <v>1059</v>
      </c>
      <c t="n" r="B5" s="9">
        <v>4.8</v>
      </c>
      <c t="n" r="C5" s="9">
        <v>2.5</v>
      </c>
      <c t="n" r="D5" s="9">
        <v>2.8</v>
      </c>
    </row>
    <row spans="1:4" r="6">
      <c t="s" r="A6" s="4">
        <v>531</v>
      </c>
    </row>
    <row spans="1:4" r="7">
      <c t="s" r="A7" s="3">
        <v>1041</v>
      </c>
    </row>
    <row spans="1:4" r="8">
      <c t="s" r="A8" s="4">
        <v>1058</v>
      </c>
      <c t="n" r="B8" s="8">
        <v>6.5</v>
      </c>
      <c t="n" r="C8" s="8">
        <v>3.2</v>
      </c>
      <c t="n" r="D8" s="8">
        <v>2.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60</v>
      </c>
      <c t="s" r="B1" s="2">
        <v>2</v>
      </c>
      <c t="s" r="C1" s="2">
        <v>33</v>
      </c>
    </row>
    <row spans="1:3" r="2">
      <c t="s" r="A2" s="3">
        <v>246</v>
      </c>
    </row>
    <row spans="1:3" r="3">
      <c t="n" r="A3" s="6">
        <v>2016</v>
      </c>
      <c t="n" r="B3" s="8">
        <v>71.3</v>
      </c>
    </row>
    <row spans="1:3" r="4">
      <c t="n" r="A4" s="6">
        <v>2017</v>
      </c>
      <c t="n" r="B4" s="9">
        <v>61.6</v>
      </c>
    </row>
    <row spans="1:3" r="5">
      <c t="n" r="A5" s="6">
        <v>2018</v>
      </c>
      <c t="n" r="B5" s="9">
        <v>54.8</v>
      </c>
    </row>
    <row spans="1:3" r="6">
      <c t="n" r="A6" s="6">
        <v>2019</v>
      </c>
      <c t="n" r="B6" s="9">
        <v>46.5</v>
      </c>
    </row>
    <row spans="1:3" r="7">
      <c t="n" r="A7" s="6">
        <v>2020</v>
      </c>
      <c t="n" r="B7" s="9">
        <v>40.4</v>
      </c>
    </row>
    <row spans="1:3" r="8">
      <c t="s" r="A8" s="4">
        <v>1061</v>
      </c>
      <c t="n" r="B8" s="9">
        <v>181.4</v>
      </c>
    </row>
    <row spans="1:3" r="9">
      <c t="s" r="A9" s="4">
        <v>1045</v>
      </c>
      <c t="n" r="B9" s="7">
        <v>456</v>
      </c>
      <c t="n" r="C9" s="8">
        <v>509.8</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62</v>
      </c>
      <c t="s" r="B1" s="2">
        <v>2</v>
      </c>
      <c t="s" r="C1" s="2">
        <v>33</v>
      </c>
    </row>
    <row spans="1:3" r="2">
      <c t="s" r="A2" s="3">
        <v>249</v>
      </c>
    </row>
    <row spans="1:3" r="3">
      <c t="s" r="A3" s="4">
        <v>1063</v>
      </c>
      <c t="n" r="B3" s="8">
        <v>227.2</v>
      </c>
      <c t="n" r="C3" s="8">
        <v>231.7</v>
      </c>
    </row>
    <row spans="1:3" r="4">
      <c t="s" r="A4" s="4">
        <v>1064</v>
      </c>
      <c t="n" r="B4" s="9">
        <v>49.8</v>
      </c>
      <c t="n" r="C4" s="6">
        <v>44</v>
      </c>
    </row>
    <row spans="1:3" r="5">
      <c t="s" r="A5" s="4">
        <v>1065</v>
      </c>
      <c t="n" r="B5" s="9">
        <v>25.2</v>
      </c>
      <c t="n" r="C5" s="9">
        <v>31.5</v>
      </c>
    </row>
    <row spans="1:3" r="6">
      <c t="s" r="A6" s="4">
        <v>1066</v>
      </c>
      <c t="n" r="B6" s="9">
        <v>12.2</v>
      </c>
      <c t="n" r="C6" s="9">
        <v>4.2</v>
      </c>
    </row>
    <row spans="1:3" r="7">
      <c t="s" r="A7" s="4">
        <v>1067</v>
      </c>
      <c t="n" r="B7" s="9">
        <v>13.3</v>
      </c>
      <c t="n" r="C7" s="9">
        <v>17.8</v>
      </c>
    </row>
    <row spans="1:3" r="8">
      <c t="s" r="A8" s="4">
        <v>1068</v>
      </c>
      <c t="n" r="B8" s="9">
        <v>28.6</v>
      </c>
      <c t="n" r="C8" s="9">
        <v>30.6</v>
      </c>
    </row>
    <row spans="1:3" r="9">
      <c t="s" r="A9" s="4">
        <v>1069</v>
      </c>
      <c t="n" r="B9" s="9">
        <v>81.3</v>
      </c>
      <c t="n" r="C9" s="9">
        <v>60.2</v>
      </c>
    </row>
    <row spans="1:3" r="10">
      <c t="s" r="A10" s="4">
        <v>173</v>
      </c>
      <c t="n" r="B10" s="8">
        <v>437.6</v>
      </c>
      <c t="n" r="C10" s="7">
        <v>42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s>
  <sheetData>
    <row spans="1:6" r="1">
      <c t="s" r="A1" s="1">
        <v>1070</v>
      </c>
      <c t="s" r="B1" s="2">
        <v>2</v>
      </c>
      <c t="s" r="C1" s="2">
        <v>33</v>
      </c>
      <c t="s" r="D1" s="2">
        <v>580</v>
      </c>
      <c t="s" r="E1" s="2">
        <v>1071</v>
      </c>
      <c t="s" r="F1" s="2">
        <v>1072</v>
      </c>
    </row>
    <row spans="1:6" r="2">
      <c t="s" r="A2" s="3">
        <v>1073</v>
      </c>
    </row>
    <row spans="1:6" r="3">
      <c t="s" r="A3" s="4">
        <v>1074</v>
      </c>
      <c t="n" r="B3" s="8">
        <v>1671.4</v>
      </c>
      <c t="n" r="C3" s="7">
        <v>1798</v>
      </c>
    </row>
    <row spans="1:6" r="4">
      <c t="s" r="A4" s="4">
        <v>1075</v>
      </c>
      <c t="n" r="B4" s="6">
        <v>1546</v>
      </c>
      <c t="n" r="C4" s="6">
        <v>1565</v>
      </c>
    </row>
    <row spans="1:6" r="5">
      <c t="s" r="A5" s="4">
        <v>1076</v>
      </c>
      <c t="n" r="B5" s="9">
        <v>20.6</v>
      </c>
      <c t="n" r="C5" s="9">
        <v>23.7</v>
      </c>
    </row>
    <row spans="1:6" r="6">
      <c t="s" r="A6" s="4">
        <v>1077</v>
      </c>
      <c t="n" r="B6" s="6">
        <v>122</v>
      </c>
      <c t="n" r="C6" s="6">
        <v>229</v>
      </c>
    </row>
    <row spans="1:6" r="7">
      <c t="s" r="A7" s="4">
        <v>1078</v>
      </c>
      <c t="n" r="B7" s="6">
        <v>6</v>
      </c>
      <c t="n" r="C7" s="9">
        <v>7.5</v>
      </c>
    </row>
    <row spans="1:6" r="8">
      <c t="s" r="A8" s="4">
        <v>1079</v>
      </c>
      <c t="n" r="B8" s="9">
        <v>2.9</v>
      </c>
      <c t="n" r="C8" s="9">
        <v>5.2</v>
      </c>
    </row>
    <row spans="1:6" r="9">
      <c t="s" r="A9" s="4">
        <v>1080</v>
      </c>
      <c t="n" r="B9" s="9">
        <v>1650.8</v>
      </c>
      <c t="n" r="C9" s="9">
        <v>1774.3</v>
      </c>
    </row>
    <row spans="1:6" r="10">
      <c t="s" r="A10" s="4">
        <v>1081</v>
      </c>
      <c t="n" r="B10" s="6">
        <v>122</v>
      </c>
      <c t="n" r="C10" s="6">
        <v>229</v>
      </c>
    </row>
    <row spans="1:6" r="11">
      <c t="s" r="A11" s="4">
        <v>1082</v>
      </c>
      <c t="n" r="B11" s="9">
        <v>2.2</v>
      </c>
      <c t="n" r="C11" s="6">
        <v>2</v>
      </c>
    </row>
    <row spans="1:6" r="12">
      <c t="s" r="A12" s="4">
        <v>1083</v>
      </c>
      <c t="n" r="B12" s="9">
        <v>1.2</v>
      </c>
      <c t="n" r="C12" s="6">
        <v>2</v>
      </c>
    </row>
    <row spans="1:6" r="13">
      <c t="s" r="A13" s="4">
        <v>1084</v>
      </c>
      <c t="n" r="B13" s="9">
        <v>125.4</v>
      </c>
      <c t="n" r="C13" s="6">
        <v>233</v>
      </c>
    </row>
    <row spans="1:6" r="14">
      <c t="s" r="A14" s="4">
        <v>1085</v>
      </c>
      <c t="n" r="B14" s="9">
        <v>1525.4</v>
      </c>
      <c t="n" r="C14" s="9">
        <v>1541.3</v>
      </c>
    </row>
    <row spans="1:6" r="15">
      <c t="s" r="A15" s="4">
        <v>584</v>
      </c>
    </row>
    <row spans="1:6" r="16">
      <c t="s" r="A16" s="3">
        <v>1073</v>
      </c>
    </row>
    <row spans="1:6" r="17">
      <c t="s" r="A17" s="4">
        <v>1074</v>
      </c>
      <c t="n" r="B17" s="6">
        <v>122</v>
      </c>
      <c t="n" r="C17" s="6">
        <v>229</v>
      </c>
    </row>
    <row spans="1:6" r="18">
      <c t="s" r="A18" s="4">
        <v>1086</v>
      </c>
    </row>
    <row spans="1:6" r="19">
      <c t="s" r="A19" s="3">
        <v>1073</v>
      </c>
    </row>
    <row spans="1:6" r="20">
      <c t="s" r="A20" s="4">
        <v>1074</v>
      </c>
      <c t="n" r="B20" s="9">
        <v>6.4</v>
      </c>
      <c t="n" r="C20" s="9">
        <v>8.199999999999999</v>
      </c>
    </row>
    <row spans="1:6" r="21">
      <c t="s" r="A21" s="4">
        <v>1076</v>
      </c>
      <c t="n" r="B21" s="9">
        <v>0.4</v>
      </c>
      <c t="n" r="C21" s="9">
        <v>0.7</v>
      </c>
    </row>
    <row spans="1:6" r="22">
      <c t="s" r="A22" s="4">
        <v>1087</v>
      </c>
    </row>
    <row spans="1:6" r="23">
      <c t="s" r="A23" s="3">
        <v>1073</v>
      </c>
    </row>
    <row spans="1:6" r="24">
      <c t="s" r="A24" s="4">
        <v>1074</v>
      </c>
      <c t="n" r="B24" s="9">
        <v>2.9</v>
      </c>
      <c t="n" r="C24" s="9">
        <v>5.2</v>
      </c>
    </row>
    <row spans="1:6" r="25">
      <c t="s" r="A25" s="4">
        <v>1088</v>
      </c>
    </row>
    <row spans="1:6" r="26">
      <c t="s" r="A26" s="3">
        <v>1073</v>
      </c>
    </row>
    <row spans="1:6" r="27">
      <c t="s" r="A27" s="4">
        <v>1074</v>
      </c>
      <c t="n" r="B27" s="9">
        <v>390.1</v>
      </c>
      <c t="n" r="C27" s="9">
        <v>405.6</v>
      </c>
      <c t="n" r="F27" s="7">
        <v>350</v>
      </c>
    </row>
    <row spans="1:6" r="28">
      <c t="s" r="A28" s="4">
        <v>1089</v>
      </c>
      <c t="n" r="B28" s="9">
        <v>390.1</v>
      </c>
      <c t="n" r="C28" s="9">
        <v>405.6</v>
      </c>
    </row>
    <row spans="1:6" r="29">
      <c t="s" r="A29" s="4">
        <v>1090</v>
      </c>
    </row>
    <row spans="1:6" r="30">
      <c t="s" r="A30" s="3">
        <v>1073</v>
      </c>
    </row>
    <row spans="1:6" r="31">
      <c t="s" r="A31" s="4">
        <v>1074</v>
      </c>
      <c t="n" r="B31" s="6">
        <v>625</v>
      </c>
      <c t="n" r="C31" s="6">
        <v>625</v>
      </c>
    </row>
    <row spans="1:6" r="32">
      <c t="s" r="A32" s="4">
        <v>1076</v>
      </c>
      <c t="n" r="B32" s="6">
        <v>12</v>
      </c>
      <c t="n" r="C32" s="9">
        <v>14.2</v>
      </c>
    </row>
    <row spans="1:6" r="33">
      <c t="s" r="A33" s="4">
        <v>1089</v>
      </c>
      <c t="n" r="B33" s="6">
        <v>613</v>
      </c>
      <c t="n" r="C33" s="9">
        <v>610.8</v>
      </c>
      <c t="n" r="D33" s="7">
        <v>625</v>
      </c>
    </row>
    <row spans="1:6" r="34">
      <c t="s" r="A34" s="4">
        <v>1091</v>
      </c>
    </row>
    <row spans="1:6" r="35">
      <c t="s" r="A35" s="3">
        <v>1073</v>
      </c>
    </row>
    <row spans="1:6" r="36">
      <c t="s" r="A36" s="4">
        <v>1074</v>
      </c>
      <c t="n" r="B36" s="6">
        <v>525</v>
      </c>
      <c t="n" r="C36" s="6">
        <v>525</v>
      </c>
    </row>
    <row spans="1:6" r="37">
      <c t="s" r="A37" s="4">
        <v>1076</v>
      </c>
      <c t="n" r="B37" s="9">
        <v>8.199999999999999</v>
      </c>
      <c t="n" r="C37" s="9">
        <v>8.800000000000001</v>
      </c>
    </row>
    <row spans="1:6" r="38">
      <c t="s" r="A38" s="4">
        <v>1089</v>
      </c>
      <c t="n" r="B38" s="8">
        <v>516.8</v>
      </c>
      <c t="n" r="C38" s="8">
        <v>516.2</v>
      </c>
      <c t="n" r="E38" s="7">
        <v>525</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s>
  <sheetData>
    <row spans="1:5" r="1">
      <c t="s" r="A1" s="1">
        <v>1092</v>
      </c>
      <c t="s" r="B1" s="2">
        <v>1</v>
      </c>
    </row>
    <row spans="1:5" r="2">
      <c t="s" r="B2" s="2">
        <v>2</v>
      </c>
      <c t="s" r="C2" s="2">
        <v>33</v>
      </c>
      <c t="s" r="D2" s="2">
        <v>580</v>
      </c>
      <c t="s" r="E2" s="2">
        <v>1072</v>
      </c>
    </row>
    <row spans="1:5" r="3">
      <c t="s" r="A3" s="3">
        <v>1073</v>
      </c>
    </row>
    <row spans="1:5" r="4">
      <c t="s" r="A4" s="4">
        <v>1093</v>
      </c>
      <c t="n" r="B4" s="8">
        <v>1671.4</v>
      </c>
      <c t="n" r="C4" s="7">
        <v>1798</v>
      </c>
    </row>
    <row spans="1:5" r="5">
      <c t="s" r="A5" s="4">
        <v>1088</v>
      </c>
    </row>
    <row spans="1:5" r="6">
      <c t="s" r="A6" s="3">
        <v>1073</v>
      </c>
    </row>
    <row spans="1:5" r="7">
      <c t="s" r="A7" s="4">
        <v>596</v>
      </c>
      <c t="s" r="B7" s="4">
        <v>1094</v>
      </c>
    </row>
    <row spans="1:5" r="8">
      <c t="s" r="A8" s="4">
        <v>1095</v>
      </c>
      <c t="n" r="B8" s="6">
        <v>2021</v>
      </c>
    </row>
    <row spans="1:5" r="9">
      <c t="s" r="A9" s="4">
        <v>1093</v>
      </c>
      <c t="n" r="B9" s="8">
        <v>390.1</v>
      </c>
      <c t="n" r="C9" s="9">
        <v>405.6</v>
      </c>
      <c t="n" r="E9" s="7">
        <v>350</v>
      </c>
    </row>
    <row spans="1:5" r="10">
      <c t="s" r="A10" s="4">
        <v>1096</v>
      </c>
      <c t="n" r="D10" s="7">
        <v>406</v>
      </c>
    </row>
    <row spans="1:5" r="11">
      <c t="s" r="A11" s="4">
        <v>1097</v>
      </c>
      <c t="n" r="D11" s="7">
        <v>56</v>
      </c>
    </row>
    <row spans="1:5" r="12">
      <c t="s" r="A12" s="4">
        <v>1098</v>
      </c>
      <c t="s" r="B12" s="4">
        <v>1099</v>
      </c>
    </row>
    <row spans="1:5" r="13">
      <c t="s" r="A13" s="4">
        <v>1100</v>
      </c>
    </row>
    <row spans="1:5" r="14">
      <c t="s" r="A14" s="3">
        <v>1073</v>
      </c>
    </row>
    <row spans="1:5" r="15">
      <c t="s" r="A15" s="4">
        <v>1093</v>
      </c>
      <c t="n" r="B15" s="7">
        <v>350</v>
      </c>
    </row>
    <row spans="1:5" r="16">
      <c t="s" r="A16" s="4">
        <v>1090</v>
      </c>
    </row>
    <row spans="1:5" r="17">
      <c t="s" r="A17" s="3">
        <v>1073</v>
      </c>
    </row>
    <row spans="1:5" r="18">
      <c t="s" r="A18" s="4">
        <v>596</v>
      </c>
      <c t="s" r="B18" s="4">
        <v>597</v>
      </c>
    </row>
    <row spans="1:5" r="19">
      <c t="s" r="A19" s="4">
        <v>1095</v>
      </c>
      <c t="n" r="B19" s="6">
        <v>2020</v>
      </c>
    </row>
    <row spans="1:5" r="20">
      <c t="s" r="A20" s="4">
        <v>1093</v>
      </c>
      <c t="n" r="B20" s="7">
        <v>625</v>
      </c>
      <c t="n" r="C20" s="6">
        <v>625</v>
      </c>
    </row>
    <row spans="1:5" r="21">
      <c t="s" r="A21" s="4">
        <v>1091</v>
      </c>
    </row>
    <row spans="1:5" r="22">
      <c t="s" r="A22" s="3">
        <v>1073</v>
      </c>
    </row>
    <row spans="1:5" r="23">
      <c t="s" r="A23" s="4">
        <v>596</v>
      </c>
      <c t="s" r="B23" s="4">
        <v>1101</v>
      </c>
    </row>
    <row spans="1:5" r="24">
      <c t="s" r="A24" s="4">
        <v>1095</v>
      </c>
      <c t="n" r="B24" s="6">
        <v>2022</v>
      </c>
    </row>
    <row spans="1:5" r="25">
      <c t="s" r="A25" s="4">
        <v>1093</v>
      </c>
      <c t="n" r="B25" s="7">
        <v>525</v>
      </c>
      <c t="n" r="C25" s="7">
        <v>525</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102</v>
      </c>
      <c t="s" r="B1" s="2">
        <v>494</v>
      </c>
    </row>
    <row spans="1:2" r="2">
      <c t="s" r="A2" s="3">
        <v>252</v>
      </c>
    </row>
    <row spans="1:2" r="3">
      <c t="n" r="A3" s="6">
        <v>2016</v>
      </c>
      <c t="n" r="B3" s="8">
        <v>125.4</v>
      </c>
    </row>
    <row spans="1:2" r="4">
      <c t="n" r="A4" s="6">
        <v>2017</v>
      </c>
      <c t="n" r="B4" s="9">
        <v>2.9</v>
      </c>
    </row>
    <row spans="1:2" r="5">
      <c t="n" r="A5" s="6">
        <v>2018</v>
      </c>
      <c t="n" r="B5" s="9">
        <v>2.3</v>
      </c>
    </row>
    <row spans="1:2" r="6">
      <c t="n" r="A6" s="6">
        <v>2019</v>
      </c>
      <c t="n" r="B6" s="9">
        <v>0.2</v>
      </c>
    </row>
    <row spans="1:2" r="7">
      <c t="n" r="A7" s="6">
        <v>2020</v>
      </c>
      <c t="n" r="B7" s="9">
        <v>625.2</v>
      </c>
    </row>
    <row spans="1:2" r="8">
      <c t="s" r="A8" s="4">
        <v>1061</v>
      </c>
      <c t="n" r="B8" s="9">
        <v>875.3</v>
      </c>
    </row>
    <row spans="1:2" r="9">
      <c t="s" r="A9" s="4">
        <v>1103</v>
      </c>
      <c t="n" r="B9" s="8">
        <v>1631.3</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1104</v>
      </c>
      <c t="s" r="B1" s="2">
        <v>1</v>
      </c>
    </row>
    <row spans="1:6" r="2">
      <c t="s" r="B2" s="2">
        <v>2</v>
      </c>
      <c t="s" r="C2" s="2">
        <v>33</v>
      </c>
      <c t="s" r="D2" s="2">
        <v>580</v>
      </c>
      <c t="s" r="E2" s="2">
        <v>39</v>
      </c>
      <c t="s" r="F2" s="2">
        <v>1105</v>
      </c>
    </row>
    <row spans="1:6" r="3">
      <c t="s" r="A3" s="3">
        <v>1073</v>
      </c>
    </row>
    <row spans="1:6" r="4">
      <c t="s" r="A4" s="4">
        <v>1106</v>
      </c>
      <c t="n" r="B4" s="7">
        <v>122000000</v>
      </c>
      <c t="n" r="C4" s="7">
        <v>229000000</v>
      </c>
    </row>
    <row spans="1:6" r="5">
      <c t="s" r="A5" s="4">
        <v>1107</v>
      </c>
      <c t="n" r="B5" s="6">
        <v>45600000</v>
      </c>
    </row>
    <row spans="1:6" r="6">
      <c t="s" r="A6" s="4">
        <v>1108</v>
      </c>
      <c t="n" r="B6" s="7">
        <v>29400000</v>
      </c>
    </row>
    <row spans="1:6" r="7">
      <c t="s" r="A7" s="4">
        <v>1109</v>
      </c>
      <c t="s" r="B7" s="4">
        <v>1110</v>
      </c>
    </row>
    <row spans="1:6" r="8">
      <c t="s" r="A8" s="4">
        <v>1111</v>
      </c>
      <c t="n" r="B8" s="7">
        <v>232400000</v>
      </c>
    </row>
    <row spans="1:6" r="9">
      <c t="s" r="A9" s="4">
        <v>1112</v>
      </c>
      <c t="n" r="B9" s="7">
        <v>400000000</v>
      </c>
    </row>
    <row spans="1:6" r="10">
      <c t="s" r="A10" s="4">
        <v>1113</v>
      </c>
      <c t="s" r="B10" s="4">
        <v>936</v>
      </c>
      <c t="s" r="C10" s="4">
        <v>936</v>
      </c>
    </row>
    <row spans="1:6" r="11">
      <c t="s" r="A11" s="4">
        <v>584</v>
      </c>
    </row>
    <row spans="1:6" r="12">
      <c t="s" r="A12" s="3">
        <v>1073</v>
      </c>
    </row>
    <row spans="1:6" r="13">
      <c t="s" r="A13" s="4">
        <v>152</v>
      </c>
      <c t="n" r="D13" s="7">
        <v>1700000</v>
      </c>
      <c t="n" r="F13" s="7">
        <v>9000000</v>
      </c>
    </row>
    <row spans="1:6" r="14">
      <c t="s" r="A14" s="4">
        <v>1114</v>
      </c>
      <c t="n" r="B14" s="7">
        <v>325100000</v>
      </c>
      <c t="n" r="D14" s="6">
        <v>400000000</v>
      </c>
    </row>
    <row spans="1:6" r="15">
      <c t="s" r="A15" s="4">
        <v>1115</v>
      </c>
      <c t="n" r="D15" s="7">
        <v>450000000</v>
      </c>
    </row>
    <row spans="1:6" r="16">
      <c t="s" r="A16" s="4">
        <v>1107</v>
      </c>
      <c t="n" r="B16" s="6">
        <v>45600000</v>
      </c>
      <c t="n" r="C16" s="7">
        <v>6900000</v>
      </c>
      <c t="n" r="E16" s="7">
        <v>7500000</v>
      </c>
    </row>
    <row spans="1:6" r="17">
      <c t="s" r="A17" s="4">
        <v>1116</v>
      </c>
      <c t="n" r="B17" s="7">
        <v>15750000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117</v>
      </c>
      <c t="s" r="B1" s="2">
        <v>1071</v>
      </c>
      <c t="s" r="C1" s="2">
        <v>2</v>
      </c>
      <c t="s" r="D1" s="2">
        <v>33</v>
      </c>
    </row>
    <row spans="1:4" r="2">
      <c t="s" r="A2" s="3">
        <v>1073</v>
      </c>
    </row>
    <row spans="1:4" r="3">
      <c t="s" r="A3" s="4">
        <v>1089</v>
      </c>
      <c t="n" r="B3" s="7">
        <v>525</v>
      </c>
      <c t="n" r="C3" s="8">
        <v>516.8</v>
      </c>
      <c t="n" r="D3" s="8">
        <v>516.2</v>
      </c>
    </row>
    <row spans="1:4" r="4">
      <c t="s" r="A4" s="4">
        <v>152</v>
      </c>
      <c t="n" r="B4" s="8">
        <v>9.6</v>
      </c>
    </row>
    <row spans="1:4" r="5">
      <c t="s" r="A5" s="4">
        <v>1118</v>
      </c>
      <c t="s" r="B5" s="4">
        <v>875</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119</v>
      </c>
      <c t="s" r="B1" s="2">
        <v>2</v>
      </c>
      <c t="s" r="C1" s="2">
        <v>33</v>
      </c>
      <c t="s" r="D1" s="2">
        <v>580</v>
      </c>
      <c t="s" r="E1" s="2">
        <v>1072</v>
      </c>
    </row>
    <row spans="1:5" r="2">
      <c t="s" r="A2" s="3">
        <v>1073</v>
      </c>
    </row>
    <row spans="1:5" r="3">
      <c t="s" r="A3" s="4">
        <v>583</v>
      </c>
      <c t="n" r="B3" s="8">
        <v>1671.4</v>
      </c>
      <c t="n" r="C3" s="7">
        <v>1798</v>
      </c>
    </row>
    <row spans="1:5" r="4">
      <c t="s" r="A4" s="4">
        <v>1088</v>
      </c>
    </row>
    <row spans="1:5" r="5">
      <c t="s" r="A5" s="3">
        <v>1073</v>
      </c>
    </row>
    <row spans="1:5" r="6">
      <c t="s" r="A6" s="4">
        <v>583</v>
      </c>
      <c t="n" r="B6" s="9">
        <v>390.1</v>
      </c>
      <c t="n" r="C6" s="8">
        <v>405.6</v>
      </c>
      <c t="n" r="E6" s="7">
        <v>350</v>
      </c>
    </row>
    <row spans="1:5" r="7">
      <c t="s" r="A7" s="4">
        <v>1120</v>
      </c>
      <c t="n" r="D7" s="8">
        <v>19.2</v>
      </c>
    </row>
    <row spans="1:5" r="8">
      <c t="s" r="A8" s="4">
        <v>1096</v>
      </c>
      <c t="n" r="D8" s="7">
        <v>406</v>
      </c>
    </row>
    <row spans="1:5" r="9">
      <c t="s" r="A9" s="4">
        <v>152</v>
      </c>
      <c t="n" r="B9" s="8">
        <v>26.5</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21</v>
      </c>
      <c t="s" r="B1" s="2">
        <v>1</v>
      </c>
    </row>
    <row spans="1:4" r="2">
      <c t="s" r="B2" s="2">
        <v>2</v>
      </c>
      <c t="s" r="C2" s="2">
        <v>33</v>
      </c>
      <c t="s" r="D2" s="2">
        <v>580</v>
      </c>
    </row>
    <row spans="1:4" r="3">
      <c t="s" r="A3" s="3">
        <v>1073</v>
      </c>
    </row>
    <row spans="1:4" r="4">
      <c t="s" r="A4" s="4">
        <v>1089</v>
      </c>
      <c t="n" r="B4" s="7">
        <v>613</v>
      </c>
      <c t="n" r="C4" s="8">
        <v>610.8</v>
      </c>
      <c t="n" r="D4" s="7">
        <v>625</v>
      </c>
    </row>
    <row spans="1:4" r="5">
      <c t="s" r="A5" s="4">
        <v>152</v>
      </c>
      <c t="n" r="B5" s="8">
        <v>14.4</v>
      </c>
    </row>
    <row spans="1:4" r="6">
      <c t="s" r="A6" s="4">
        <v>1118</v>
      </c>
      <c t="s" r="B6" s="4">
        <v>6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45</v>
      </c>
      <c t="s" r="B1" s="2">
        <v>1</v>
      </c>
    </row>
    <row spans="1:2" r="2">
      <c t="s" r="B2" s="2">
        <v>2</v>
      </c>
    </row>
    <row spans="1:2" r="3">
      <c t="s" r="A3" s="3">
        <v>217</v>
      </c>
    </row>
    <row spans="1:2" r="4">
      <c t="s" r="A4" s="4">
        <v>45</v>
      </c>
      <c t="s" r="B4" s="4">
        <v>21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1122</v>
      </c>
      <c t="s" r="B1" s="2">
        <v>1123</v>
      </c>
      <c t="s" r="C1" s="2">
        <v>1071</v>
      </c>
      <c t="s" r="D1" s="2">
        <v>1124</v>
      </c>
      <c t="s" r="E1" s="2">
        <v>1125</v>
      </c>
      <c t="s" r="F1" s="2">
        <v>2</v>
      </c>
      <c t="s" r="G1" s="2">
        <v>33</v>
      </c>
      <c t="s" r="H1" s="2">
        <v>39</v>
      </c>
      <c t="s" r="I1" s="2">
        <v>1126</v>
      </c>
    </row>
    <row spans="1:9" r="2">
      <c t="s" r="A2" s="3">
        <v>1073</v>
      </c>
    </row>
    <row spans="1:9" r="3">
      <c t="s" r="A3" s="4">
        <v>583</v>
      </c>
      <c t="n" r="F3" s="8">
        <v>1671.4</v>
      </c>
      <c t="n" r="G3" s="7">
        <v>1798</v>
      </c>
    </row>
    <row spans="1:9" r="4">
      <c t="s" r="A4" s="4">
        <v>1127</v>
      </c>
      <c t="n" r="F4" s="8">
        <v>3.7</v>
      </c>
      <c t="n" r="G4" s="9">
        <v>393.6</v>
      </c>
      <c t="n" r="H4" s="8">
        <v>220.8</v>
      </c>
    </row>
    <row spans="1:9" r="5">
      <c t="s" r="A5" s="4">
        <v>1128</v>
      </c>
      <c t="n" r="D5" s="8">
        <v>0.3</v>
      </c>
      <c t="n" r="E5" s="7">
        <v>4</v>
      </c>
      <c t="n" r="G5" s="8">
        <v>4.1</v>
      </c>
      <c t="n" r="H5" s="7">
        <v>4</v>
      </c>
    </row>
    <row spans="1:9" r="6">
      <c t="s" r="A6" s="4">
        <v>1129</v>
      </c>
      <c t="n" r="E6" s="8">
        <v>0.5</v>
      </c>
    </row>
    <row spans="1:9" r="7">
      <c t="s" r="A7" s="4">
        <v>1130</v>
      </c>
    </row>
    <row spans="1:9" r="8">
      <c t="s" r="A8" s="3">
        <v>1073</v>
      </c>
    </row>
    <row spans="1:9" r="9">
      <c t="s" r="A9" s="4">
        <v>583</v>
      </c>
      <c t="n" r="I9" s="7">
        <v>375</v>
      </c>
    </row>
    <row spans="1:9" r="10">
      <c t="s" r="A10" s="4">
        <v>152</v>
      </c>
      <c t="n" r="I10" s="8">
        <v>8.6</v>
      </c>
    </row>
    <row spans="1:9" r="11">
      <c t="s" r="A11" s="4">
        <v>1127</v>
      </c>
      <c t="n" r="B11" s="8">
        <v>79.09999999999999</v>
      </c>
      <c t="n" r="C11" s="8">
        <v>295.9</v>
      </c>
    </row>
    <row spans="1:9" r="12">
      <c t="s" r="A12" s="4">
        <v>1131</v>
      </c>
      <c t="n" r="B12" s="9">
        <v>3.8</v>
      </c>
      <c t="n" r="C12" s="9">
        <v>16.2</v>
      </c>
    </row>
    <row spans="1:9" r="13">
      <c t="s" r="A13" s="4">
        <v>1066</v>
      </c>
      <c t="n" r="B13" s="9">
        <v>2.5</v>
      </c>
      <c t="n" r="C13" s="9">
        <v>7.5</v>
      </c>
    </row>
    <row spans="1:9" r="14">
      <c t="s" r="A14" s="4">
        <v>1128</v>
      </c>
      <c t="n" r="B14" s="8">
        <v>0.8</v>
      </c>
      <c t="n" r="C14" s="6">
        <v>3</v>
      </c>
    </row>
    <row spans="1:9" r="15">
      <c t="s" r="A15" s="4">
        <v>1129</v>
      </c>
      <c t="n" r="C15" s="8">
        <v>0.2</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1132</v>
      </c>
      <c t="s" r="B1" s="2">
        <v>1124</v>
      </c>
      <c t="s" r="C1" s="2">
        <v>1125</v>
      </c>
      <c t="s" r="D1" s="2">
        <v>33</v>
      </c>
      <c t="s" r="E1" s="2">
        <v>39</v>
      </c>
      <c t="s" r="F1" s="2">
        <v>2</v>
      </c>
      <c t="s" r="G1" s="2">
        <v>1133</v>
      </c>
    </row>
    <row spans="1:7" r="2">
      <c t="s" r="A2" s="3">
        <v>1073</v>
      </c>
    </row>
    <row spans="1:7" r="3">
      <c t="s" r="A3" s="4">
        <v>583</v>
      </c>
      <c t="n" r="D3" s="7">
        <v>1798</v>
      </c>
      <c t="n" r="F3" s="8">
        <v>1671.4</v>
      </c>
    </row>
    <row spans="1:7" r="4">
      <c t="s" r="A4" s="4">
        <v>130</v>
      </c>
      <c t="n" r="B4" s="8">
        <v>0.3</v>
      </c>
      <c t="n" r="C4" s="7">
        <v>4</v>
      </c>
      <c t="n" r="D4" s="8">
        <v>4.1</v>
      </c>
      <c t="n" r="E4" s="7">
        <v>4</v>
      </c>
    </row>
    <row spans="1:7" r="5">
      <c t="s" r="A5" s="4">
        <v>1129</v>
      </c>
      <c t="n" r="C5" s="9">
        <v>0.5</v>
      </c>
    </row>
    <row spans="1:7" r="6">
      <c t="s" r="A6" s="4">
        <v>1134</v>
      </c>
    </row>
    <row spans="1:7" r="7">
      <c t="s" r="A7" s="3">
        <v>1073</v>
      </c>
    </row>
    <row spans="1:7" r="8">
      <c t="s" r="A8" s="4">
        <v>1135</v>
      </c>
      <c t="n" r="G8" s="8">
        <v>3.1</v>
      </c>
    </row>
    <row spans="1:7" r="9">
      <c t="s" r="A9" s="4">
        <v>583</v>
      </c>
      <c t="n" r="G9" s="6">
        <v>215</v>
      </c>
    </row>
    <row spans="1:7" r="10">
      <c t="s" r="A10" s="4">
        <v>152</v>
      </c>
      <c t="n" r="G10" s="8">
        <v>5.1</v>
      </c>
    </row>
    <row spans="1:7" r="11">
      <c t="s" r="A11" s="4">
        <v>1136</v>
      </c>
      <c t="n" r="B11" s="7">
        <v>15</v>
      </c>
      <c t="n" r="C11" s="7">
        <v>200</v>
      </c>
    </row>
    <row spans="1:7" r="12">
      <c t="s" r="A12" s="4">
        <v>1137</v>
      </c>
      <c t="s" r="B12" s="4">
        <v>1138</v>
      </c>
      <c t="s" r="C12" s="4">
        <v>1138</v>
      </c>
    </row>
    <row spans="1:7" r="13">
      <c t="s" r="A13" s="4">
        <v>1131</v>
      </c>
      <c t="n" r="B13" s="8">
        <v>0.6</v>
      </c>
      <c t="n" r="C13" s="8">
        <v>8.199999999999999</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1139</v>
      </c>
      <c t="s" r="B1" s="2">
        <v>1140</v>
      </c>
    </row>
    <row spans="1:2" r="2">
      <c t="s" r="A2" s="3">
        <v>1073</v>
      </c>
    </row>
    <row spans="1:2" r="3">
      <c t="s" r="A3" s="4">
        <v>1141</v>
      </c>
      <c t="n" r="B3" s="8">
        <v>10.7</v>
      </c>
    </row>
    <row spans="1:2" r="4">
      <c t="s" r="A4" s="4">
        <v>1142</v>
      </c>
      <c t="s" r="B4" s="4">
        <v>1143</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21"/>
  </cols>
  <sheetData>
    <row spans="1:2" r="1">
      <c t="s" r="A1" s="1">
        <v>1144</v>
      </c>
      <c t="s" r="B1" s="2">
        <v>1</v>
      </c>
    </row>
    <row spans="1:2" r="2">
      <c t="s" r="B2" s="2">
        <v>494</v>
      </c>
    </row>
    <row spans="1:2" r="3">
      <c t="s" r="A3" s="4">
        <v>484</v>
      </c>
    </row>
    <row spans="1:2" r="4">
      <c t="s" r="A4" s="3">
        <v>1073</v>
      </c>
    </row>
    <row spans="1:2" r="5">
      <c t="s" r="A5" s="4">
        <v>1145</v>
      </c>
      <c t="s" r="B5" s="4">
        <v>1146</v>
      </c>
    </row>
    <row spans="1:2" r="6">
      <c t="s" r="A6" s="4">
        <v>535</v>
      </c>
    </row>
    <row spans="1:2" r="7">
      <c t="s" r="A7" s="3">
        <v>1073</v>
      </c>
    </row>
    <row spans="1:2" r="8">
      <c t="s" r="A8" s="4">
        <v>1147</v>
      </c>
      <c t="s" r="B8" s="4">
        <v>1094</v>
      </c>
    </row>
    <row spans="1:2" r="9">
      <c t="s" r="A9" s="4">
        <v>1148</v>
      </c>
      <c t="n" r="B9" s="7">
        <v>40000000</v>
      </c>
    </row>
    <row spans="1:2" r="10">
      <c t="s" r="A10" s="4">
        <v>1149</v>
      </c>
      <c t="s" r="B10" s="4">
        <v>1150</v>
      </c>
    </row>
    <row spans="1:2" r="11">
      <c t="s" r="A11" s="4">
        <v>1151</v>
      </c>
      <c t="n" r="B11" s="7">
        <v>5000000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spans="1:4" r="1">
      <c t="s" r="A1" s="1">
        <v>1152</v>
      </c>
      <c t="s" r="B1" s="2">
        <v>1</v>
      </c>
    </row>
    <row spans="1:4" r="2">
      <c t="s" r="B2" s="2">
        <v>1153</v>
      </c>
      <c t="s" r="C2" s="2">
        <v>492</v>
      </c>
      <c t="s" r="D2" s="2">
        <v>502</v>
      </c>
    </row>
    <row spans="1:4" r="3">
      <c t="s" r="A3" s="3">
        <v>1154</v>
      </c>
    </row>
    <row spans="1:4" r="4">
      <c t="s" r="A4" s="4">
        <v>1155</v>
      </c>
      <c t="n" r="B4" s="8">
        <v>9.4</v>
      </c>
      <c t="n" r="C4" s="8">
        <v>4.1</v>
      </c>
      <c t="n" r="D4" s="8">
        <v>4.8</v>
      </c>
    </row>
    <row spans="1:4" r="5">
      <c t="s" r="A5" s="4">
        <v>1156</v>
      </c>
      <c t="n" r="B5" s="6">
        <v>4</v>
      </c>
    </row>
    <row spans="1:4" r="6">
      <c t="s" r="A6" s="4">
        <v>1157</v>
      </c>
      <c t="n" r="B6" s="8">
        <v>70.7</v>
      </c>
      <c t="n" r="C6" s="8">
        <v>77.90000000000001</v>
      </c>
    </row>
    <row spans="1:4" r="7">
      <c t="s" r="A7" s="4">
        <v>1158</v>
      </c>
      <c t="n" r="B7" s="8">
        <v>2.7</v>
      </c>
    </row>
    <row spans="1:4" r="8">
      <c t="s" r="A8" s="4">
        <v>1159</v>
      </c>
    </row>
    <row spans="1:4" r="9">
      <c t="s" r="A9" s="3">
        <v>1154</v>
      </c>
    </row>
    <row spans="1:4" r="10">
      <c t="s" r="A10" s="4">
        <v>1160</v>
      </c>
      <c t="s" r="B10" s="4">
        <v>488</v>
      </c>
    </row>
    <row spans="1:4" r="11">
      <c t="s" r="A11" s="4">
        <v>1161</v>
      </c>
    </row>
    <row spans="1:4" r="12">
      <c t="s" r="A12" s="3">
        <v>1154</v>
      </c>
    </row>
    <row spans="1:4" r="13">
      <c t="s" r="A13" s="4">
        <v>1160</v>
      </c>
      <c t="s" r="B13" s="4">
        <v>1162</v>
      </c>
    </row>
    <row spans="1:4" r="14">
      <c t="s" r="A14" s="4">
        <v>1163</v>
      </c>
    </row>
    <row spans="1:4" r="15">
      <c t="s" r="A15" s="3">
        <v>1154</v>
      </c>
    </row>
    <row spans="1:4" r="16">
      <c t="s" r="A16" s="4">
        <v>1160</v>
      </c>
      <c t="s" r="B16" s="4">
        <v>1164</v>
      </c>
    </row>
    <row spans="1:4" r="17">
      <c t="s" r="A17" s="4">
        <v>1165</v>
      </c>
    </row>
    <row spans="1:4" r="18">
      <c t="s" r="A18" s="3">
        <v>1154</v>
      </c>
    </row>
    <row spans="1:4" r="19">
      <c t="s" r="A19" s="4">
        <v>1160</v>
      </c>
      <c t="s" r="B19" s="4">
        <v>1166</v>
      </c>
    </row>
    <row spans="1:4" r="20">
      <c t="s" r="A20" s="4">
        <v>1167</v>
      </c>
    </row>
    <row spans="1:4" r="21">
      <c t="s" r="A21" s="3">
        <v>1154</v>
      </c>
    </row>
    <row spans="1:4" r="22">
      <c t="s" r="A22" s="4">
        <v>1160</v>
      </c>
      <c t="s" r="B22" s="4">
        <v>1168</v>
      </c>
    </row>
    <row spans="1:4" r="23">
      <c t="s" r="A23" s="4">
        <v>1169</v>
      </c>
    </row>
    <row spans="1:4" r="24">
      <c t="s" r="A24" s="3">
        <v>1154</v>
      </c>
    </row>
    <row spans="1:4" r="25">
      <c t="s" r="A25" s="4">
        <v>1160</v>
      </c>
      <c t="s" r="B25" s="4">
        <v>490</v>
      </c>
    </row>
    <row spans="1:4" r="26">
      <c t="s" r="A26" s="4">
        <v>1170</v>
      </c>
    </row>
    <row spans="1:4" r="27">
      <c t="s" r="A27" s="3">
        <v>1154</v>
      </c>
    </row>
    <row spans="1:4" r="28">
      <c t="s" r="A28" s="4">
        <v>1160</v>
      </c>
      <c t="s" r="B28" s="4">
        <v>1171</v>
      </c>
    </row>
    <row spans="1:4" r="29">
      <c t="s" r="A29" s="4">
        <v>1172</v>
      </c>
    </row>
    <row spans="1:4" r="30">
      <c t="s" r="A30" s="3">
        <v>1154</v>
      </c>
    </row>
    <row spans="1:4" r="31">
      <c t="s" r="A31" s="4">
        <v>1160</v>
      </c>
      <c t="s" r="B31" s="4">
        <v>1164</v>
      </c>
    </row>
    <row spans="1:4" r="32">
      <c t="s" r="A32" s="4">
        <v>1173</v>
      </c>
    </row>
    <row spans="1:4" r="33">
      <c t="s" r="A33" s="3">
        <v>1154</v>
      </c>
    </row>
    <row spans="1:4" r="34">
      <c t="s" r="A34" s="4">
        <v>1160</v>
      </c>
      <c t="s" r="B34" s="4">
        <v>1174</v>
      </c>
    </row>
    <row spans="1:4" r="35">
      <c t="s" r="A35" s="4">
        <v>1175</v>
      </c>
    </row>
    <row spans="1:4" r="36">
      <c t="s" r="A36" s="3">
        <v>1154</v>
      </c>
    </row>
    <row spans="1:4" r="37">
      <c t="s" r="A37" s="4">
        <v>1160</v>
      </c>
      <c t="s" r="B37" s="4">
        <v>83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1176</v>
      </c>
      <c t="s" r="B1" s="2">
        <v>1</v>
      </c>
    </row>
    <row spans="1:6" r="2">
      <c t="s" r="B2" s="2">
        <v>2</v>
      </c>
      <c t="s" r="C2" s="2">
        <v>33</v>
      </c>
      <c t="s" r="D2" s="2">
        <v>39</v>
      </c>
      <c t="s" r="E2" s="2">
        <v>2</v>
      </c>
      <c t="s" r="F2" s="2">
        <v>33</v>
      </c>
    </row>
    <row spans="1:6" r="3">
      <c t="s" r="A3" s="3">
        <v>1177</v>
      </c>
    </row>
    <row spans="1:6" r="4">
      <c t="s" r="A4" s="4">
        <v>1178</v>
      </c>
      <c t="n" r="B4" s="8">
        <v>77.90000000000001</v>
      </c>
      <c t="n" r="C4" s="8">
        <v>62.5</v>
      </c>
    </row>
    <row spans="1:6" r="5">
      <c t="s" r="A5" s="4">
        <v>1179</v>
      </c>
      <c t="n" r="C5" s="9">
        <v>10.5</v>
      </c>
    </row>
    <row spans="1:6" r="6">
      <c t="s" r="A6" s="4">
        <v>1180</v>
      </c>
      <c t="n" r="C6" s="9">
        <v>0.2</v>
      </c>
      <c t="n" r="D6" s="8">
        <v>0.5</v>
      </c>
    </row>
    <row spans="1:6" r="7">
      <c t="s" r="A7" s="4">
        <v>1181</v>
      </c>
      <c t="n" r="B7" s="9">
        <v>2.8</v>
      </c>
      <c t="n" r="C7" s="9">
        <v>2.7</v>
      </c>
      <c t="n" r="D7" s="9">
        <v>2.4</v>
      </c>
    </row>
    <row spans="1:6" r="8">
      <c t="s" r="A8" s="4">
        <v>1182</v>
      </c>
      <c t="n" r="B8" s="9">
        <v>-1.7</v>
      </c>
      <c t="n" r="C8" s="9">
        <v>-1.9</v>
      </c>
    </row>
    <row spans="1:6" r="9">
      <c t="s" r="A9" s="4">
        <v>1183</v>
      </c>
      <c t="n" r="B9" s="9">
        <v>-5.5</v>
      </c>
      <c t="n" r="C9" s="9">
        <v>8.5</v>
      </c>
    </row>
    <row spans="1:6" r="10">
      <c t="s" r="A10" s="4">
        <v>1184</v>
      </c>
      <c t="n" r="C10" s="9">
        <v>0.1</v>
      </c>
    </row>
    <row spans="1:6" r="11">
      <c t="s" r="A11" s="4">
        <v>1185</v>
      </c>
      <c t="n" r="C11" s="9">
        <v>-0.9</v>
      </c>
    </row>
    <row spans="1:6" r="12">
      <c t="s" r="A12" s="4">
        <v>1186</v>
      </c>
      <c t="n" r="B12" s="9">
        <v>-2.8</v>
      </c>
      <c t="n" r="C12" s="9">
        <v>-3.8</v>
      </c>
    </row>
    <row spans="1:6" r="13">
      <c t="s" r="A13" s="4">
        <v>1187</v>
      </c>
      <c t="n" r="B13" s="9">
        <v>70.7</v>
      </c>
      <c t="n" r="C13" s="9">
        <v>77.90000000000001</v>
      </c>
      <c t="n" r="D13" s="9">
        <v>62.5</v>
      </c>
    </row>
    <row spans="1:6" r="14">
      <c t="s" r="A14" s="3">
        <v>1188</v>
      </c>
    </row>
    <row spans="1:6" r="15">
      <c t="s" r="A15" s="4">
        <v>1189</v>
      </c>
      <c t="n" r="B15" s="9">
        <v>59.1</v>
      </c>
      <c t="n" r="C15" s="9">
        <v>49.6</v>
      </c>
    </row>
    <row spans="1:6" r="16">
      <c t="s" r="A16" s="4">
        <v>1179</v>
      </c>
      <c t="n" r="C16" s="9">
        <v>7.1</v>
      </c>
    </row>
    <row spans="1:6" r="17">
      <c t="s" r="A17" s="4">
        <v>1190</v>
      </c>
      <c t="n" r="B17" s="6">
        <v>3</v>
      </c>
      <c t="n" r="C17" s="9">
        <v>2.2</v>
      </c>
    </row>
    <row spans="1:6" r="18">
      <c t="s" r="A18" s="4">
        <v>1182</v>
      </c>
      <c t="n" r="B18" s="9">
        <v>-1.6</v>
      </c>
      <c t="n" r="C18" s="9">
        <v>-1.8</v>
      </c>
    </row>
    <row spans="1:6" r="19">
      <c t="s" r="A19" s="4">
        <v>1191</v>
      </c>
      <c t="n" r="B19" s="9">
        <v>-0.4</v>
      </c>
      <c t="n" r="C19" s="9">
        <v>4.7</v>
      </c>
    </row>
    <row spans="1:6" r="20">
      <c t="s" r="A20" s="4">
        <v>1186</v>
      </c>
      <c t="n" r="B20" s="9">
        <v>-2.2</v>
      </c>
      <c t="n" r="C20" s="9">
        <v>-2.7</v>
      </c>
    </row>
    <row spans="1:6" r="21">
      <c t="s" r="A21" s="4">
        <v>1192</v>
      </c>
      <c t="n" r="B21" s="9">
        <v>57.9</v>
      </c>
      <c t="n" r="C21" s="9">
        <v>59.1</v>
      </c>
      <c t="n" r="D21" s="9">
        <v>49.6</v>
      </c>
    </row>
    <row spans="1:6" r="22">
      <c t="s" r="A22" s="3">
        <v>1193</v>
      </c>
    </row>
    <row spans="1:6" r="23">
      <c t="s" r="A23" s="4">
        <v>1194</v>
      </c>
      <c t="n" r="B23" s="9">
        <v>-77.90000000000001</v>
      </c>
      <c t="n" r="C23" s="9">
        <v>-62.5</v>
      </c>
      <c t="n" r="D23" s="9">
        <v>-62.5</v>
      </c>
      <c t="n" r="E23" s="8">
        <v>-70.7</v>
      </c>
      <c t="n" r="F23" s="8">
        <v>-77.90000000000001</v>
      </c>
    </row>
    <row spans="1:6" r="24">
      <c t="s" r="A24" s="4">
        <v>1195</v>
      </c>
      <c t="n" r="B24" s="8">
        <v>59.1</v>
      </c>
      <c t="n" r="C24" s="8">
        <v>49.6</v>
      </c>
      <c t="n" r="D24" s="8">
        <v>49.6</v>
      </c>
      <c t="n" r="E24" s="9">
        <v>57.9</v>
      </c>
      <c t="n" r="F24" s="9">
        <v>59.1</v>
      </c>
    </row>
    <row spans="1:6" r="25">
      <c t="s" r="A25" s="4">
        <v>1196</v>
      </c>
      <c t="n" r="E25" s="8">
        <v>-12.8</v>
      </c>
      <c t="n" r="F25" s="8">
        <v>-18.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97</v>
      </c>
      <c t="s" r="B1" s="2">
        <v>1</v>
      </c>
    </row>
    <row spans="1:4" r="2">
      <c t="s" r="B2" s="2">
        <v>2</v>
      </c>
      <c t="s" r="C2" s="2">
        <v>33</v>
      </c>
      <c t="s" r="D2" s="2">
        <v>39</v>
      </c>
    </row>
    <row spans="1:4" r="3">
      <c t="s" r="A3" s="3">
        <v>255</v>
      </c>
    </row>
    <row spans="1:4" r="4">
      <c t="s" r="A4" s="4">
        <v>1180</v>
      </c>
      <c t="n" r="C4" s="8">
        <v>0.2</v>
      </c>
      <c t="n" r="D4" s="8">
        <v>0.5</v>
      </c>
    </row>
    <row spans="1:4" r="5">
      <c t="s" r="A5" s="4">
        <v>1181</v>
      </c>
      <c t="n" r="B5" s="8">
        <v>2.8</v>
      </c>
      <c t="n" r="C5" s="9">
        <v>2.7</v>
      </c>
      <c t="n" r="D5" s="9">
        <v>2.4</v>
      </c>
    </row>
    <row spans="1:4" r="6">
      <c t="s" r="A6" s="4">
        <v>1198</v>
      </c>
      <c t="n" r="B6" s="9">
        <v>-3.2</v>
      </c>
      <c t="n" r="C6" s="6">
        <v>-3</v>
      </c>
      <c t="n" r="D6" s="9">
        <v>-2.4</v>
      </c>
    </row>
    <row spans="1:4" r="7">
      <c t="s" r="A7" s="4">
        <v>1199</v>
      </c>
      <c t="n" r="B7" s="9">
        <v>0.1</v>
      </c>
      <c t="n" r="C7" s="9">
        <v>0.1</v>
      </c>
      <c t="n" r="D7" s="9">
        <v>0.1</v>
      </c>
    </row>
    <row spans="1:4" r="8">
      <c t="s" r="A8" s="4">
        <v>1200</v>
      </c>
      <c t="n" r="B8" s="9">
        <v>0.4</v>
      </c>
      <c t="n" r="C8" s="9">
        <v>0.3</v>
      </c>
      <c t="n" r="D8" s="9">
        <v>0.3</v>
      </c>
    </row>
    <row spans="1:4" r="9">
      <c t="s" r="A9" s="4">
        <v>1201</v>
      </c>
      <c t="n" r="B9" s="8">
        <v>0.1</v>
      </c>
      <c t="n" r="C9" s="8">
        <v>0.3</v>
      </c>
      <c t="n" r="D9" s="8">
        <v>0.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202</v>
      </c>
      <c t="s" r="B1" s="2">
        <v>2</v>
      </c>
      <c t="s" r="C1" s="2">
        <v>33</v>
      </c>
      <c t="s" r="D1" s="2">
        <v>39</v>
      </c>
    </row>
    <row spans="1:4" r="2">
      <c t="s" r="A2" s="3">
        <v>255</v>
      </c>
    </row>
    <row spans="1:4" r="3">
      <c t="s" r="A3" s="4">
        <v>1203</v>
      </c>
      <c t="n" r="B3" s="8">
        <v>-0.1</v>
      </c>
      <c t="n" r="C3" s="8">
        <v>-0.1</v>
      </c>
      <c t="n" r="D3" s="8">
        <v>-0.2</v>
      </c>
    </row>
    <row spans="1:4" r="4">
      <c t="s" r="A4" s="4">
        <v>1204</v>
      </c>
      <c t="n" r="B4" s="6">
        <v>-10</v>
      </c>
      <c t="n" r="C4" s="9">
        <v>-12.3</v>
      </c>
      <c t="n" r="D4" s="9">
        <v>-8.199999999999999</v>
      </c>
    </row>
    <row spans="1:4" r="5">
      <c t="s" r="A5" s="4">
        <v>1205</v>
      </c>
      <c t="n" r="B5" s="8">
        <v>-10.1</v>
      </c>
      <c t="n" r="C5" s="8">
        <v>-12.4</v>
      </c>
      <c t="n" r="D5" s="8">
        <v>-8.4</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1206</v>
      </c>
      <c t="s" r="B1" s="2">
        <v>1</v>
      </c>
    </row>
    <row spans="1:4" r="2">
      <c t="s" r="B2" s="2">
        <v>2</v>
      </c>
      <c t="s" r="C2" s="2">
        <v>33</v>
      </c>
      <c t="s" r="D2" s="2">
        <v>39</v>
      </c>
    </row>
    <row spans="1:4" r="3">
      <c t="s" r="A3" s="4">
        <v>1207</v>
      </c>
    </row>
    <row spans="1:4" r="4">
      <c t="s" r="A4" s="3">
        <v>1208</v>
      </c>
    </row>
    <row spans="1:4" r="5">
      <c t="s" r="A5" s="4">
        <v>533</v>
      </c>
      <c t="s" r="B5" s="4">
        <v>933</v>
      </c>
      <c t="s" r="C5" s="4">
        <v>1209</v>
      </c>
      <c t="s" r="D5" s="4">
        <v>1210</v>
      </c>
    </row>
    <row spans="1:4" r="6">
      <c t="s" r="A6" s="4">
        <v>1211</v>
      </c>
      <c t="s" r="D6" s="4">
        <v>1212</v>
      </c>
    </row>
    <row spans="1:4" r="7">
      <c t="s" r="A7" s="4">
        <v>1213</v>
      </c>
      <c t="s" r="B7" s="4">
        <v>546</v>
      </c>
      <c t="s" r="C7" s="4">
        <v>1214</v>
      </c>
      <c t="s" r="D7" s="4">
        <v>1215</v>
      </c>
    </row>
    <row spans="1:4" r="8">
      <c t="s" r="A8" s="4">
        <v>1216</v>
      </c>
    </row>
    <row spans="1:4" r="9">
      <c t="s" r="A9" s="3">
        <v>1208</v>
      </c>
    </row>
    <row spans="1:4" r="10">
      <c t="s" r="A10" s="4">
        <v>533</v>
      </c>
      <c t="s" r="B10" s="4">
        <v>1217</v>
      </c>
      <c t="s" r="C10" s="4">
        <v>933</v>
      </c>
      <c t="s" r="D10" s="4">
        <v>121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19</v>
      </c>
      <c t="s" r="B1" s="2">
        <v>1</v>
      </c>
    </row>
    <row spans="1:4" r="2">
      <c t="s" r="B2" s="2">
        <v>2</v>
      </c>
      <c t="s" r="C2" s="2">
        <v>33</v>
      </c>
      <c t="s" r="D2" s="2">
        <v>39</v>
      </c>
    </row>
    <row spans="1:4" r="3">
      <c t="s" r="A3" s="4">
        <v>1207</v>
      </c>
    </row>
    <row spans="1:4" r="4">
      <c t="s" r="A4" s="3">
        <v>1220</v>
      </c>
    </row>
    <row spans="1:4" r="5">
      <c t="s" r="A5" s="4">
        <v>533</v>
      </c>
      <c t="s" r="B5" s="4">
        <v>934</v>
      </c>
      <c t="s" r="C5" s="4">
        <v>1210</v>
      </c>
      <c t="s" r="D5" s="4">
        <v>1221</v>
      </c>
    </row>
    <row spans="1:4" r="6">
      <c t="s" r="A6" s="4">
        <v>1222</v>
      </c>
      <c t="s" r="B6" s="4">
        <v>1223</v>
      </c>
      <c t="s" r="C6" s="4">
        <v>1224</v>
      </c>
      <c t="s" r="D6" s="4">
        <v>1225</v>
      </c>
    </row>
    <row spans="1:4" r="7">
      <c t="s" r="A7" s="4">
        <v>1226</v>
      </c>
      <c t="s" r="B7" s="4">
        <v>1214</v>
      </c>
      <c t="s" r="C7" s="4">
        <v>1215</v>
      </c>
      <c t="s" r="D7" s="4">
        <v>542</v>
      </c>
    </row>
    <row spans="1:4" r="8">
      <c t="s" r="A8" s="4">
        <v>1216</v>
      </c>
    </row>
    <row spans="1:4" r="9">
      <c t="s" r="A9" s="3">
        <v>1220</v>
      </c>
    </row>
    <row spans="1:4" r="10">
      <c t="s" r="A10" s="4">
        <v>533</v>
      </c>
      <c t="s" r="B10" s="4">
        <v>933</v>
      </c>
      <c t="s" r="C10" s="4">
        <v>1227</v>
      </c>
      <c t="s" r="D10" s="4">
        <v>1228</v>
      </c>
    </row>
    <row spans="1:4" r="11">
      <c t="s" r="A11" s="4">
        <v>1222</v>
      </c>
      <c t="s" r="B11" s="4">
        <v>1229</v>
      </c>
      <c t="s" r="C11" s="4">
        <v>1229</v>
      </c>
      <c t="s" r="D11" s="4">
        <v>123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31</v>
      </c>
      <c t="s" r="B1" s="2">
        <v>2</v>
      </c>
      <c t="s" r="C1" s="2">
        <v>33</v>
      </c>
    </row>
    <row spans="1:3" r="2">
      <c t="s" r="A2" s="4">
        <v>1232</v>
      </c>
    </row>
    <row spans="1:3" r="3">
      <c t="s" r="A3" s="3">
        <v>1220</v>
      </c>
    </row>
    <row spans="1:3" r="4">
      <c t="s" r="A4" s="4">
        <v>1233</v>
      </c>
      <c t="s" r="B4" s="4">
        <v>1218</v>
      </c>
      <c t="s" r="C4" s="4">
        <v>1234</v>
      </c>
    </row>
    <row spans="1:3" r="5">
      <c t="s" r="A5" s="4">
        <v>1235</v>
      </c>
    </row>
    <row spans="1:3" r="6">
      <c t="s" r="A6" s="3">
        <v>1220</v>
      </c>
    </row>
    <row spans="1:3" r="7">
      <c t="s" r="A7" s="4">
        <v>1233</v>
      </c>
      <c t="s" r="B7" s="4">
        <v>1236</v>
      </c>
      <c t="s" r="C7" s="4">
        <v>1237</v>
      </c>
    </row>
    <row spans="1:3" r="8">
      <c t="s" r="A8" s="4">
        <v>1238</v>
      </c>
    </row>
    <row spans="1:3" r="9">
      <c t="s" r="A9" s="3">
        <v>1220</v>
      </c>
    </row>
    <row spans="1:3" r="10">
      <c t="s" r="A10" s="4">
        <v>1233</v>
      </c>
      <c t="s" r="B10" s="4">
        <v>1239</v>
      </c>
      <c t="s" r="C10" s="4">
        <v>1240</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1241</v>
      </c>
      <c t="s" r="B1" s="2">
        <v>494</v>
      </c>
    </row>
    <row spans="1:2" r="2">
      <c t="s" r="A2" s="3">
        <v>255</v>
      </c>
    </row>
    <row spans="1:2" r="3">
      <c t="n" r="A3" s="14">
        <v>2016</v>
      </c>
      <c t="n" r="B3" s="8">
        <v>1.8</v>
      </c>
    </row>
    <row spans="1:2" r="4">
      <c t="n" r="A4" s="14">
        <v>2017</v>
      </c>
      <c t="n" r="B4" s="9">
        <v>1.9</v>
      </c>
    </row>
    <row spans="1:2" r="5">
      <c t="n" r="A5" s="14">
        <v>2018</v>
      </c>
      <c t="n" r="B5" s="6">
        <v>2</v>
      </c>
    </row>
    <row spans="1:2" r="6">
      <c t="n" r="A6" s="14">
        <v>2019</v>
      </c>
      <c t="n" r="B6" s="9">
        <v>1.9</v>
      </c>
    </row>
    <row spans="1:2" r="7">
      <c t="n" r="A7" s="14">
        <v>2020</v>
      </c>
      <c t="n" r="B7" s="6">
        <v>2</v>
      </c>
    </row>
    <row spans="1:2" r="8">
      <c t="s" r="A8" s="4">
        <v>1242</v>
      </c>
      <c t="n" r="B8" s="7">
        <v>11</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243</v>
      </c>
      <c t="s" r="B1" s="2">
        <v>2</v>
      </c>
      <c t="s" r="C1" s="2">
        <v>33</v>
      </c>
      <c t="s" r="D1" s="2">
        <v>39</v>
      </c>
    </row>
    <row spans="1:4" r="2">
      <c t="s" r="A2" s="3">
        <v>1220</v>
      </c>
    </row>
    <row spans="1:4" r="3">
      <c t="s" r="A3" s="4">
        <v>1244</v>
      </c>
      <c t="n" r="B3" s="8">
        <v>57.9</v>
      </c>
      <c t="n" r="C3" s="8">
        <v>59.1</v>
      </c>
      <c t="n" r="D3" s="8">
        <v>49.6</v>
      </c>
    </row>
    <row spans="1:4" r="4">
      <c t="s" r="A4" s="4">
        <v>1245</v>
      </c>
    </row>
    <row spans="1:4" r="5">
      <c t="s" r="A5" s="3">
        <v>1220</v>
      </c>
    </row>
    <row spans="1:4" r="6">
      <c t="s" r="A6" s="4">
        <v>1244</v>
      </c>
      <c t="n" r="B6" s="9">
        <v>48.3</v>
      </c>
      <c t="n" r="C6" s="9">
        <v>49.1</v>
      </c>
    </row>
    <row spans="1:4" r="7">
      <c t="s" r="A7" s="4">
        <v>1246</v>
      </c>
    </row>
    <row spans="1:4" r="8">
      <c t="s" r="A8" s="3">
        <v>1220</v>
      </c>
    </row>
    <row spans="1:4" r="9">
      <c t="s" r="A9" s="4">
        <v>1244</v>
      </c>
      <c t="n" r="B9" s="9">
        <v>2.5</v>
      </c>
      <c t="n" r="C9" s="9">
        <v>1.9</v>
      </c>
    </row>
    <row spans="1:4" r="10">
      <c t="s" r="A10" s="4">
        <v>1247</v>
      </c>
    </row>
    <row spans="1:4" r="11">
      <c t="s" r="A11" s="3">
        <v>1220</v>
      </c>
    </row>
    <row spans="1:4" r="12">
      <c t="s" r="A12" s="4">
        <v>1244</v>
      </c>
      <c t="n" r="B12" s="9">
        <v>5.3</v>
      </c>
      <c t="n" r="C12" s="9">
        <v>5.4</v>
      </c>
    </row>
    <row spans="1:4" r="13">
      <c t="s" r="A13" s="4">
        <v>1248</v>
      </c>
    </row>
    <row spans="1:4" r="14">
      <c t="s" r="A14" s="3">
        <v>1220</v>
      </c>
    </row>
    <row spans="1:4" r="15">
      <c t="s" r="A15" s="4">
        <v>1244</v>
      </c>
      <c t="n" r="C15" s="9">
        <v>6.8</v>
      </c>
    </row>
    <row spans="1:4" r="16">
      <c t="s" r="A16" s="4">
        <v>1249</v>
      </c>
    </row>
    <row spans="1:4" r="17">
      <c t="s" r="A17" s="3">
        <v>1220</v>
      </c>
    </row>
    <row spans="1:4" r="18">
      <c t="s" r="A18" s="4">
        <v>1244</v>
      </c>
      <c t="n" r="B18" s="9">
        <v>1.9</v>
      </c>
      <c t="n" r="C18" s="9">
        <v>1.4</v>
      </c>
    </row>
    <row spans="1:4" r="19">
      <c t="s" r="A19" s="4">
        <v>1250</v>
      </c>
    </row>
    <row spans="1:4" r="20">
      <c t="s" r="A20" s="3">
        <v>1220</v>
      </c>
    </row>
    <row spans="1:4" r="21">
      <c t="s" r="A21" s="4">
        <v>1244</v>
      </c>
      <c t="n" r="B21" s="9">
        <v>15.3</v>
      </c>
      <c t="n" r="C21" s="9">
        <v>15.4</v>
      </c>
    </row>
    <row spans="1:4" r="22">
      <c t="s" r="A22" s="4">
        <v>1251</v>
      </c>
    </row>
    <row spans="1:4" r="23">
      <c t="s" r="A23" s="3">
        <v>1220</v>
      </c>
    </row>
    <row spans="1:4" r="24">
      <c t="s" r="A24" s="4">
        <v>1244</v>
      </c>
      <c t="n" r="B24" s="9">
        <v>0.3</v>
      </c>
      <c t="n" r="C24" s="9">
        <v>0.1</v>
      </c>
    </row>
    <row spans="1:4" r="25">
      <c t="s" r="A25" s="4">
        <v>1252</v>
      </c>
    </row>
    <row spans="1:4" r="26">
      <c t="s" r="A26" s="3">
        <v>1220</v>
      </c>
    </row>
    <row spans="1:4" r="27">
      <c t="s" r="A27" s="4">
        <v>1244</v>
      </c>
      <c t="n" r="B27" s="9">
        <v>0.1</v>
      </c>
      <c t="n" r="C27" s="9">
        <v>0.1</v>
      </c>
    </row>
    <row spans="1:4" r="28">
      <c t="s" r="A28" s="4">
        <v>1253</v>
      </c>
    </row>
    <row spans="1:4" r="29">
      <c t="s" r="A29" s="3">
        <v>1220</v>
      </c>
    </row>
    <row spans="1:4" r="30">
      <c t="s" r="A30" s="4">
        <v>1244</v>
      </c>
      <c t="n" r="B30" s="9">
        <v>22.9</v>
      </c>
      <c t="n" r="C30" s="6">
        <v>18</v>
      </c>
    </row>
    <row spans="1:4" r="31">
      <c t="s" r="A31" s="4">
        <v>1254</v>
      </c>
    </row>
    <row spans="1:4" r="32">
      <c t="s" r="A32" s="3">
        <v>1220</v>
      </c>
    </row>
    <row spans="1:4" r="33">
      <c t="s" r="A33" s="4">
        <v>1244</v>
      </c>
      <c t="n" r="B33" s="9">
        <v>9.6</v>
      </c>
      <c t="n" r="C33" s="6">
        <v>10</v>
      </c>
    </row>
    <row spans="1:4" r="34">
      <c t="s" r="A34" s="4">
        <v>1255</v>
      </c>
    </row>
    <row spans="1:4" r="35">
      <c t="s" r="A35" s="3">
        <v>1220</v>
      </c>
    </row>
    <row spans="1:4" r="36">
      <c t="s" r="A36" s="4">
        <v>1244</v>
      </c>
      <c t="n" r="B36" s="9">
        <v>0.9</v>
      </c>
      <c t="n" r="C36" s="6">
        <v>1</v>
      </c>
    </row>
    <row spans="1:4" r="37">
      <c t="s" r="A37" s="4">
        <v>1256</v>
      </c>
    </row>
    <row spans="1:4" r="38">
      <c t="s" r="A38" s="3">
        <v>1220</v>
      </c>
    </row>
    <row spans="1:4" r="39">
      <c t="s" r="A39" s="4">
        <v>1244</v>
      </c>
      <c t="n" r="B39" s="9">
        <v>3.6</v>
      </c>
      <c t="n" r="C39" s="9">
        <v>3.5</v>
      </c>
    </row>
    <row spans="1:4" r="40">
      <c t="s" r="A40" s="4">
        <v>1257</v>
      </c>
    </row>
    <row spans="1:4" r="41">
      <c t="s" r="A41" s="3">
        <v>1220</v>
      </c>
    </row>
    <row spans="1:4" r="42">
      <c t="s" r="A42" s="4">
        <v>1244</v>
      </c>
      <c t="n" r="B42" s="9">
        <v>0.4</v>
      </c>
      <c t="n" r="C42" s="9">
        <v>0.4</v>
      </c>
    </row>
    <row spans="1:4" r="43">
      <c t="s" r="A43" s="4">
        <v>1258</v>
      </c>
    </row>
    <row spans="1:4" r="44">
      <c t="s" r="A44" s="3">
        <v>1220</v>
      </c>
    </row>
    <row spans="1:4" r="45">
      <c t="s" r="A45" s="4">
        <v>1244</v>
      </c>
      <c t="n" r="B45" s="9">
        <v>2.9</v>
      </c>
      <c t="n" r="C45" s="9">
        <v>3.2</v>
      </c>
    </row>
    <row spans="1:4" r="46">
      <c t="s" r="A46" s="4">
        <v>1259</v>
      </c>
    </row>
    <row spans="1:4" r="47">
      <c t="s" r="A47" s="3">
        <v>1220</v>
      </c>
    </row>
    <row spans="1:4" r="48">
      <c t="s" r="A48" s="4">
        <v>1244</v>
      </c>
      <c t="n" r="B48" s="8">
        <v>1.8</v>
      </c>
      <c t="n" r="C48" s="8">
        <v>1.9</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spans="1:2" r="1">
      <c t="s" r="A1" s="1">
        <v>1260</v>
      </c>
      <c t="s" r="B1" s="2">
        <v>1</v>
      </c>
    </row>
    <row spans="1:2" r="2">
      <c t="s" r="B2" s="2">
        <v>494</v>
      </c>
    </row>
    <row spans="1:2" r="3">
      <c t="s" r="A3" s="3">
        <v>1261</v>
      </c>
    </row>
    <row spans="1:2" r="4">
      <c t="s" r="A4" s="4">
        <v>1262</v>
      </c>
      <c t="n" r="B4" s="7">
        <v>-51</v>
      </c>
    </row>
    <row spans="1:2" r="5">
      <c t="s" r="A5" s="4">
        <v>1263</v>
      </c>
      <c t="n" r="B5" s="6">
        <v>-27</v>
      </c>
    </row>
    <row spans="1:2" r="6">
      <c t="s" r="A6" s="4">
        <v>1264</v>
      </c>
      <c t="n" r="B6" s="9">
        <v>1.1</v>
      </c>
    </row>
    <row spans="1:2" r="7">
      <c t="s" r="A7" s="4">
        <v>1265</v>
      </c>
      <c t="n" r="B7" s="9">
        <v>-25.9</v>
      </c>
    </row>
    <row spans="1:2" r="8">
      <c t="s" r="A8" s="4">
        <v>206</v>
      </c>
      <c t="n" r="B8" s="9">
        <v>0.7</v>
      </c>
    </row>
    <row spans="1:2" r="9">
      <c t="s" r="A9" s="4">
        <v>1266</v>
      </c>
      <c t="n" r="B9" s="9">
        <v>-76.2</v>
      </c>
    </row>
    <row spans="1:2" r="10">
      <c t="s" r="A10" s="4">
        <v>1267</v>
      </c>
    </row>
    <row spans="1:2" r="11">
      <c t="s" r="A11" s="3">
        <v>1261</v>
      </c>
    </row>
    <row spans="1:2" r="12">
      <c t="s" r="A12" s="4">
        <v>1262</v>
      </c>
      <c t="n" r="B12" s="9">
        <v>0.2</v>
      </c>
    </row>
    <row spans="1:2" r="13">
      <c t="s" r="A13" s="4">
        <v>1263</v>
      </c>
      <c t="n" r="B13" s="9">
        <v>-5.6</v>
      </c>
    </row>
    <row spans="1:2" r="14">
      <c t="s" r="A14" s="4">
        <v>1264</v>
      </c>
      <c t="n" r="B14" s="9">
        <v>0.7</v>
      </c>
    </row>
    <row spans="1:2" r="15">
      <c t="s" r="A15" s="4">
        <v>1265</v>
      </c>
      <c t="n" r="B15" s="9">
        <v>-4.9</v>
      </c>
    </row>
    <row spans="1:2" r="16">
      <c t="s" r="A16" s="4">
        <v>1266</v>
      </c>
      <c t="n" r="B16" s="9">
        <v>-4.7</v>
      </c>
    </row>
    <row spans="1:2" r="17">
      <c t="s" r="A17" s="4">
        <v>1268</v>
      </c>
    </row>
    <row spans="1:2" r="18">
      <c t="s" r="A18" s="3">
        <v>1261</v>
      </c>
    </row>
    <row spans="1:2" r="19">
      <c t="s" r="A19" s="4">
        <v>1262</v>
      </c>
      <c t="n" r="B19" s="9">
        <v>-12.4</v>
      </c>
    </row>
    <row spans="1:2" r="20">
      <c t="s" r="A20" s="4">
        <v>1263</v>
      </c>
      <c t="n" r="B20" s="9">
        <v>1.9</v>
      </c>
    </row>
    <row spans="1:2" r="21">
      <c t="s" r="A21" s="4">
        <v>1264</v>
      </c>
      <c t="n" r="B21" s="9">
        <v>0.4</v>
      </c>
    </row>
    <row spans="1:2" r="22">
      <c t="s" r="A22" s="4">
        <v>1265</v>
      </c>
      <c t="n" r="B22" s="9">
        <v>2.3</v>
      </c>
    </row>
    <row spans="1:2" r="23">
      <c t="s" r="A23" s="4">
        <v>1266</v>
      </c>
      <c t="n" r="B23" s="9">
        <v>-10.1</v>
      </c>
    </row>
    <row spans="1:2" r="24">
      <c t="s" r="A24" s="4">
        <v>1269</v>
      </c>
    </row>
    <row spans="1:2" r="25">
      <c t="s" r="A25" s="3">
        <v>1261</v>
      </c>
    </row>
    <row spans="1:2" r="26">
      <c t="s" r="A26" s="4">
        <v>1262</v>
      </c>
      <c t="n" r="B26" s="9">
        <v>-38.8</v>
      </c>
    </row>
    <row spans="1:2" r="27">
      <c t="s" r="A27" s="4">
        <v>1263</v>
      </c>
      <c t="n" r="B27" s="9">
        <v>-23.3</v>
      </c>
    </row>
    <row spans="1:2" r="28">
      <c t="s" r="A28" s="4">
        <v>1265</v>
      </c>
      <c t="n" r="B28" s="9">
        <v>-23.3</v>
      </c>
    </row>
    <row spans="1:2" r="29">
      <c t="s" r="A29" s="4">
        <v>206</v>
      </c>
      <c t="n" r="B29" s="9">
        <v>0.7</v>
      </c>
    </row>
    <row spans="1:2" r="30">
      <c t="s" r="A30" s="4">
        <v>1266</v>
      </c>
      <c t="n" r="B30" s="9">
        <v>-61.4</v>
      </c>
    </row>
    <row spans="1:2" r="31">
      <c t="s" r="A31" s="4">
        <v>184</v>
      </c>
    </row>
    <row spans="1:2" r="32">
      <c t="s" r="A32" s="3">
        <v>1261</v>
      </c>
    </row>
    <row spans="1:2" r="33">
      <c t="s" r="A33" s="4">
        <v>206</v>
      </c>
      <c t="n" r="B33" s="8">
        <v>0.7</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270</v>
      </c>
      <c t="s" r="B1" s="2">
        <v>616</v>
      </c>
      <c t="s" r="J1" s="2">
        <v>1</v>
      </c>
    </row>
    <row spans="1:12" r="2">
      <c t="s" r="B2" s="2">
        <v>2</v>
      </c>
      <c t="s" r="C2" s="2">
        <v>34</v>
      </c>
      <c t="s" r="D2" s="2">
        <v>4</v>
      </c>
      <c t="s" r="E2" s="2">
        <v>35</v>
      </c>
      <c t="s" r="F2" s="2">
        <v>33</v>
      </c>
      <c t="s" r="G2" s="2">
        <v>36</v>
      </c>
      <c t="s" r="H2" s="2">
        <v>37</v>
      </c>
      <c t="s" r="I2" s="2">
        <v>38</v>
      </c>
      <c t="s" r="J2" s="2">
        <v>2</v>
      </c>
      <c t="s" r="K2" s="2">
        <v>33</v>
      </c>
      <c t="s" r="L2" s="2">
        <v>39</v>
      </c>
    </row>
    <row spans="1:12" r="3">
      <c t="s" r="A3" s="3">
        <v>1271</v>
      </c>
    </row>
    <row spans="1:12" r="4">
      <c t="s" r="A4" s="4">
        <v>1272</v>
      </c>
      <c t="n" r="B4" s="8">
        <v>-477.7</v>
      </c>
      <c t="n" r="C4" s="8">
        <v>-523.1</v>
      </c>
      <c t="n" r="D4" s="8">
        <v>-539.2</v>
      </c>
      <c t="n" r="E4" s="8">
        <v>-508.5</v>
      </c>
      <c t="n" r="F4" s="8">
        <v>-471.7</v>
      </c>
      <c t="n" r="G4" s="8">
        <v>-465.5</v>
      </c>
      <c t="n" r="H4" s="8">
        <v>-470.2</v>
      </c>
      <c t="n" r="I4" s="8">
        <v>-418.9</v>
      </c>
      <c t="n" r="J4" s="8">
        <v>-2048.5</v>
      </c>
      <c t="n" r="K4" s="8">
        <v>-1826.3</v>
      </c>
      <c t="n" r="L4" s="8">
        <v>-1818.6</v>
      </c>
    </row>
    <row spans="1:12" r="5">
      <c t="s" r="A5" s="4">
        <v>1273</v>
      </c>
      <c t="n" r="J5" s="9">
        <v>22.7</v>
      </c>
      <c t="n" r="K5" s="9">
        <v>61.4</v>
      </c>
      <c t="n" r="L5" s="9">
        <v>-1.8</v>
      </c>
    </row>
    <row spans="1:12" r="6">
      <c t="s" r="A6" s="4">
        <v>53</v>
      </c>
      <c t="n" r="J6" s="9">
        <v>20.6</v>
      </c>
      <c t="n" r="K6" s="9">
        <v>16.4</v>
      </c>
      <c t="n" r="L6" s="7">
        <v>22</v>
      </c>
    </row>
    <row spans="1:12" r="7">
      <c t="s" r="A7" s="4">
        <v>1274</v>
      </c>
    </row>
    <row spans="1:12" r="8">
      <c t="s" r="A8" s="3">
        <v>1271</v>
      </c>
    </row>
    <row spans="1:12" r="9">
      <c t="s" r="A9" s="4">
        <v>53</v>
      </c>
      <c t="n" r="J9" s="9">
        <v>-1.1</v>
      </c>
      <c t="n" r="K9" s="6">
        <v>-1</v>
      </c>
    </row>
    <row spans="1:12" r="10">
      <c t="s" r="A10" s="4">
        <v>1275</v>
      </c>
    </row>
    <row spans="1:12" r="11">
      <c t="s" r="A11" s="3">
        <v>1271</v>
      </c>
    </row>
    <row spans="1:12" r="12">
      <c t="s" r="A12" s="4">
        <v>1272</v>
      </c>
      <c t="n" r="J12" s="9">
        <v>-1.5</v>
      </c>
      <c t="n" r="K12" s="6">
        <v>-1</v>
      </c>
    </row>
    <row spans="1:12" r="13">
      <c t="s" r="A13" s="4">
        <v>1276</v>
      </c>
      <c t="n" r="J13" s="9">
        <v>-1.5</v>
      </c>
      <c t="n" r="K13" s="6">
        <v>-1</v>
      </c>
    </row>
    <row spans="1:12" r="14">
      <c t="s" r="A14" s="4">
        <v>1273</v>
      </c>
      <c t="n" r="J14" s="9">
        <v>0.8</v>
      </c>
      <c t="n" r="K14" s="9">
        <v>0.3</v>
      </c>
    </row>
    <row spans="1:12" r="15">
      <c t="s" r="A15" s="4">
        <v>53</v>
      </c>
      <c t="n" r="J15" s="9">
        <v>-0.7</v>
      </c>
      <c t="n" r="K15" s="9">
        <v>-0.7</v>
      </c>
    </row>
    <row spans="1:12" r="16">
      <c t="s" r="A16" s="4">
        <v>1277</v>
      </c>
    </row>
    <row spans="1:12" r="17">
      <c t="s" r="A17" s="3">
        <v>1271</v>
      </c>
    </row>
    <row spans="1:12" r="18">
      <c t="s" r="A18" s="4">
        <v>1278</v>
      </c>
      <c t="n" r="J18" s="9">
        <v>-0.1</v>
      </c>
      <c t="n" r="K18" s="9">
        <v>-0.1</v>
      </c>
    </row>
    <row spans="1:12" r="19">
      <c t="s" r="A19" s="4">
        <v>1279</v>
      </c>
      <c t="n" r="J19" s="6">
        <v>0</v>
      </c>
      <c t="n" r="K19" s="6">
        <v>0</v>
      </c>
    </row>
    <row spans="1:12" r="20">
      <c t="s" r="A20" s="4">
        <v>1280</v>
      </c>
      <c t="n" r="J20" s="9">
        <v>-0.4</v>
      </c>
      <c t="n" r="K20" s="9">
        <v>-0.3</v>
      </c>
    </row>
    <row spans="1:12" r="21">
      <c t="s" r="A21" s="4">
        <v>1276</v>
      </c>
      <c t="n" r="J21" s="9">
        <v>-0.5</v>
      </c>
      <c t="n" r="K21" s="9">
        <v>-0.4</v>
      </c>
    </row>
    <row spans="1:12" r="22">
      <c t="s" r="A22" s="4">
        <v>1273</v>
      </c>
      <c t="n" r="J22" s="9">
        <v>0.1</v>
      </c>
      <c t="n" r="K22" s="9">
        <v>0.1</v>
      </c>
    </row>
    <row spans="1:12" r="23">
      <c t="s" r="A23" s="4">
        <v>53</v>
      </c>
      <c t="n" r="J23" s="8">
        <v>-0.4</v>
      </c>
      <c t="n" r="K23" s="8">
        <v>-0.3</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281</v>
      </c>
      <c t="s" r="B1" s="2">
        <v>494</v>
      </c>
    </row>
    <row spans="1:2" r="2">
      <c t="s" r="A2" s="3">
        <v>261</v>
      </c>
    </row>
    <row spans="1:2" r="3">
      <c t="n" r="A3" s="6">
        <v>2016</v>
      </c>
      <c t="n" r="B3" s="8">
        <v>37.8</v>
      </c>
    </row>
    <row spans="1:2" r="4">
      <c t="n" r="A4" s="6">
        <v>2017</v>
      </c>
      <c t="n" r="B4" s="9">
        <v>35.2</v>
      </c>
    </row>
    <row spans="1:2" r="5">
      <c t="n" r="A5" s="6">
        <v>2018</v>
      </c>
      <c t="n" r="B5" s="6">
        <v>21</v>
      </c>
    </row>
    <row spans="1:2" r="6">
      <c t="n" r="A6" s="6">
        <v>2019</v>
      </c>
      <c t="n" r="B6" s="9">
        <v>18.8</v>
      </c>
    </row>
    <row spans="1:2" r="7">
      <c t="n" r="A7" s="6">
        <v>2020</v>
      </c>
      <c t="n" r="B7" s="6">
        <v>15</v>
      </c>
    </row>
    <row spans="1:2" r="8">
      <c t="s" r="A8" s="4">
        <v>1061</v>
      </c>
      <c t="n" r="B8" s="6">
        <v>65</v>
      </c>
    </row>
    <row spans="1:2" r="9">
      <c t="s" r="A9" s="4">
        <v>173</v>
      </c>
      <c t="n" r="B9" s="8">
        <v>192.8</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282</v>
      </c>
      <c t="s" r="B1" s="2">
        <v>1</v>
      </c>
    </row>
    <row spans="1:5" r="2">
      <c t="s" r="B2" s="2">
        <v>2</v>
      </c>
      <c t="s" r="C2" s="2">
        <v>33</v>
      </c>
      <c t="s" r="D2" s="2">
        <v>39</v>
      </c>
      <c t="s" r="E2" s="2">
        <v>756</v>
      </c>
    </row>
    <row spans="1:5" r="3">
      <c t="s" r="A3" s="3">
        <v>261</v>
      </c>
    </row>
    <row spans="1:5" r="4">
      <c t="s" r="A4" s="4">
        <v>1283</v>
      </c>
      <c t="n" r="B4" s="8">
        <v>48.3</v>
      </c>
      <c t="n" r="C4" s="8">
        <v>24.8</v>
      </c>
      <c t="n" r="D4" s="8">
        <v>21.4</v>
      </c>
      <c t="n" r="E4" s="8">
        <v>94.5</v>
      </c>
    </row>
  </sheetData>
  <mergeCells count="2">
    <mergeCell ref="A1:A2"/>
    <mergeCell ref="B1:E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O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spans="1:15" r="1">
      <c t="s" r="A1" s="1">
        <v>1284</v>
      </c>
      <c t="s" r="B1" s="2">
        <v>629</v>
      </c>
      <c t="s" r="C1" s="2">
        <v>630</v>
      </c>
      <c t="s" r="D1" s="2">
        <v>1285</v>
      </c>
      <c t="s" r="E1" s="2">
        <v>629</v>
      </c>
      <c t="s" r="F1" s="2">
        <v>630</v>
      </c>
      <c t="s" r="G1" s="2">
        <v>631</v>
      </c>
      <c t="s" r="H1" s="2">
        <v>1286</v>
      </c>
      <c t="s" r="I1" s="2">
        <v>1287</v>
      </c>
      <c t="s" r="J1" s="2">
        <v>504</v>
      </c>
      <c t="s" r="K1" s="2">
        <v>504</v>
      </c>
      <c t="s" r="L1" s="2">
        <v>494</v>
      </c>
      <c t="s" r="M1" s="2">
        <v>492</v>
      </c>
      <c t="s" r="N1" s="2">
        <v>632</v>
      </c>
      <c t="s" r="O1" s="2">
        <v>502</v>
      </c>
    </row>
    <row spans="1:15" r="2">
      <c t="s" r="A2" s="3">
        <v>1288</v>
      </c>
    </row>
    <row spans="1:15" r="3">
      <c t="s" r="A3" s="4">
        <v>1289</v>
      </c>
      <c t="n" r="L3" s="8">
        <v>1.1</v>
      </c>
    </row>
    <row spans="1:15" r="4">
      <c t="s" r="A4" s="4">
        <v>1290</v>
      </c>
      <c t="n" r="L4" s="9">
        <v>223.5</v>
      </c>
    </row>
    <row spans="1:15" r="5">
      <c t="s" r="A5" s="4">
        <v>1291</v>
      </c>
      <c t="n" r="I5" s="8">
        <v>3.5</v>
      </c>
    </row>
    <row spans="1:15" r="6">
      <c t="s" r="A6" s="4">
        <v>1292</v>
      </c>
      <c t="n" r="D6" s="8">
        <v>0.5</v>
      </c>
      <c t="n" r="H6" s="7">
        <v>3</v>
      </c>
    </row>
    <row spans="1:15" r="7">
      <c t="s" r="A7" s="4">
        <v>1107</v>
      </c>
      <c t="n" r="L7" s="9">
        <v>45.6</v>
      </c>
    </row>
    <row spans="1:15" r="8">
      <c t="s" r="A8" s="4">
        <v>584</v>
      </c>
    </row>
    <row spans="1:15" r="9">
      <c t="s" r="A9" s="3">
        <v>1288</v>
      </c>
    </row>
    <row spans="1:15" r="10">
      <c t="s" r="A10" s="4">
        <v>1107</v>
      </c>
      <c t="n" r="L10" s="9">
        <v>45.6</v>
      </c>
      <c t="n" r="M10" s="8">
        <v>6.9</v>
      </c>
      <c t="n" r="O10" s="8">
        <v>7.5</v>
      </c>
    </row>
    <row spans="1:15" r="11">
      <c t="s" r="A11" s="4">
        <v>1293</v>
      </c>
    </row>
    <row spans="1:15" r="12">
      <c t="s" r="A12" s="3">
        <v>1288</v>
      </c>
    </row>
    <row spans="1:15" r="13">
      <c t="s" r="A13" s="4">
        <v>1290</v>
      </c>
      <c t="n" r="L13" s="7">
        <v>7</v>
      </c>
    </row>
    <row spans="1:15" r="14">
      <c t="s" r="A14" s="4">
        <v>346</v>
      </c>
    </row>
    <row spans="1:15" r="15">
      <c t="s" r="A15" s="3">
        <v>1288</v>
      </c>
    </row>
    <row spans="1:15" r="16">
      <c t="s" r="A16" s="4">
        <v>639</v>
      </c>
      <c t="n" r="K16" s="8">
        <v>5.1</v>
      </c>
    </row>
    <row spans="1:15" r="17">
      <c t="s" r="A17" s="4">
        <v>657</v>
      </c>
    </row>
    <row spans="1:15" r="18">
      <c t="s" r="A18" s="3">
        <v>1288</v>
      </c>
    </row>
    <row spans="1:15" r="19">
      <c t="s" r="A19" s="4">
        <v>639</v>
      </c>
      <c t="n" r="J19" s="8">
        <v>2.3</v>
      </c>
      <c t="n" r="K19" s="9">
        <v>2.3</v>
      </c>
    </row>
    <row spans="1:15" r="20">
      <c t="s" r="A20" s="4">
        <v>658</v>
      </c>
    </row>
    <row spans="1:15" r="21">
      <c t="s" r="A21" s="3">
        <v>1288</v>
      </c>
    </row>
    <row spans="1:15" r="22">
      <c t="s" r="A22" s="4">
        <v>639</v>
      </c>
      <c t="n" r="J22" s="8">
        <v>2.5</v>
      </c>
      <c t="n" r="K22" s="8">
        <v>2.5</v>
      </c>
    </row>
    <row spans="1:15" r="23">
      <c t="s" r="A23" s="4">
        <v>341</v>
      </c>
    </row>
    <row spans="1:15" r="24">
      <c t="s" r="A24" s="3">
        <v>1288</v>
      </c>
    </row>
    <row spans="1:15" r="25">
      <c t="s" r="A25" s="4">
        <v>639</v>
      </c>
      <c t="n" r="B25" s="8">
        <v>33.5</v>
      </c>
      <c t="n" r="C25" s="12">
        <v>19.9</v>
      </c>
      <c t="n" r="E25" s="8">
        <v>33.5</v>
      </c>
      <c t="n" r="F25" s="12">
        <v>19.9</v>
      </c>
      <c t="n" r="G25" s="8">
        <v>33.5</v>
      </c>
    </row>
    <row spans="1:15" r="26">
      <c t="s" r="A26" s="4">
        <v>637</v>
      </c>
      <c t="n" r="G26" s="8">
        <v>23.6</v>
      </c>
      <c t="n" r="N26" s="11">
        <v>16</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r="A1" s="1">
        <v>1294</v>
      </c>
      <c t="s" r="B1" s="2">
        <v>32</v>
      </c>
      <c t="s" r="C1" s="2">
        <v>2</v>
      </c>
      <c t="s" r="D1" s="2">
        <v>33</v>
      </c>
    </row>
    <row spans="1:4" r="2">
      <c t="s" r="A2" s="3">
        <v>1295</v>
      </c>
    </row>
    <row spans="1:4" r="3">
      <c t="s" r="A3" s="4">
        <v>1296</v>
      </c>
      <c t="n" r="B3" s="8">
        <v>151.3</v>
      </c>
    </row>
    <row spans="1:4" r="4">
      <c t="s" r="A4" s="4">
        <v>1297</v>
      </c>
      <c t="n" r="B4" s="9">
        <v>2.5</v>
      </c>
    </row>
    <row spans="1:4" r="5">
      <c t="s" r="A5" s="4">
        <v>1298</v>
      </c>
      <c t="n" r="B5" s="9">
        <v>144.6</v>
      </c>
      <c t="n" r="C5" s="8">
        <v>143.1</v>
      </c>
    </row>
    <row spans="1:4" r="6">
      <c t="s" r="A6" s="4">
        <v>205</v>
      </c>
      <c t="n" r="B6" s="7">
        <v>12</v>
      </c>
      <c t="n" r="C6" s="7">
        <v>12</v>
      </c>
    </row>
    <row spans="1:4" r="7">
      <c t="s" r="A7" s="4">
        <v>62</v>
      </c>
    </row>
    <row spans="1:4" r="8">
      <c t="s" r="A8" s="3">
        <v>1295</v>
      </c>
    </row>
    <row spans="1:4" r="9">
      <c t="s" r="A9" s="4">
        <v>1299</v>
      </c>
      <c t="n" r="D9" s="8">
        <v>116.1</v>
      </c>
    </row>
    <row spans="1:4" r="10">
      <c t="s" r="A10" s="4">
        <v>1300</v>
      </c>
      <c t="s" r="C10" s="4">
        <v>1301</v>
      </c>
    </row>
    <row spans="1:4" r="11">
      <c t="s" r="A11" s="4">
        <v>1302</v>
      </c>
      <c t="s" r="C11" s="4">
        <v>529</v>
      </c>
    </row>
    <row spans="1:4" r="12">
      <c t="s" r="A12" s="4">
        <v>1303</v>
      </c>
    </row>
    <row spans="1:4" r="13">
      <c t="s" r="A13" s="3">
        <v>1295</v>
      </c>
    </row>
    <row spans="1:4" r="14">
      <c t="s" r="A14" s="4">
        <v>1299</v>
      </c>
      <c t="n" r="C14" s="8">
        <v>116.1</v>
      </c>
    </row>
    <row spans="1:4" r="15">
      <c t="s" r="A15" s="4">
        <v>64</v>
      </c>
    </row>
    <row spans="1:4" r="16">
      <c t="s" r="A16" s="3">
        <v>1295</v>
      </c>
    </row>
    <row spans="1:4" r="17">
      <c t="s" r="A17" s="4">
        <v>1299</v>
      </c>
      <c t="n" r="D17" s="8">
        <v>32.7</v>
      </c>
    </row>
    <row spans="1:4" r="18">
      <c t="s" r="A18" s="4">
        <v>1300</v>
      </c>
      <c t="s" r="C18" s="4">
        <v>1094</v>
      </c>
    </row>
    <row spans="1:4" r="19">
      <c t="s" r="A19" s="4">
        <v>1302</v>
      </c>
      <c t="s" r="C19" s="4">
        <v>529</v>
      </c>
    </row>
    <row spans="1:4" r="20">
      <c t="s" r="A20" s="4">
        <v>1304</v>
      </c>
    </row>
    <row spans="1:4" r="21">
      <c t="s" r="A21" s="3">
        <v>1295</v>
      </c>
    </row>
    <row spans="1:4" r="22">
      <c t="s" r="A22" s="4">
        <v>1299</v>
      </c>
      <c t="n" r="C22" s="8">
        <v>32.7</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305</v>
      </c>
      <c t="s" r="B1" s="2">
        <v>1</v>
      </c>
    </row>
    <row spans="1:3" r="2">
      <c t="s" r="B2" s="2">
        <v>2</v>
      </c>
      <c t="s" r="C2" s="2">
        <v>33</v>
      </c>
    </row>
    <row spans="1:3" r="3">
      <c t="s" r="A3" s="4">
        <v>62</v>
      </c>
    </row>
    <row spans="1:3" r="4">
      <c t="s" r="A4" s="3">
        <v>1306</v>
      </c>
    </row>
    <row spans="1:3" r="5">
      <c t="s" r="A5" s="4">
        <v>1307</v>
      </c>
      <c t="n" r="B5" s="6">
        <v>116054</v>
      </c>
    </row>
    <row spans="1:3" r="6">
      <c t="s" r="A6" s="4">
        <v>1308</v>
      </c>
      <c t="n" r="B6" s="8">
        <v>116.1</v>
      </c>
    </row>
    <row spans="1:3" r="7">
      <c t="s" r="A7" s="4">
        <v>1309</v>
      </c>
      <c t="n" r="B7" s="6">
        <v>0</v>
      </c>
    </row>
    <row spans="1:3" r="8">
      <c t="s" r="A8" s="4">
        <v>1310</v>
      </c>
      <c t="n" r="B8" s="7">
        <v>0</v>
      </c>
      <c t="n" r="C8" s="7">
        <v>0</v>
      </c>
    </row>
    <row spans="1:3" r="9">
      <c t="s" r="A9" s="4">
        <v>1311</v>
      </c>
      <c t="n" r="B9" s="9">
        <v>-116.1</v>
      </c>
    </row>
    <row spans="1:3" r="10">
      <c t="s" r="A10" s="4">
        <v>1312</v>
      </c>
      <c t="n" r="B10" s="8">
        <v>-116.1</v>
      </c>
    </row>
    <row spans="1:3" r="11">
      <c t="s" r="A11" s="4">
        <v>1313</v>
      </c>
      <c t="n" r="B11" s="6">
        <v>0</v>
      </c>
    </row>
    <row spans="1:3" r="12">
      <c t="s" r="A12" s="4">
        <v>64</v>
      </c>
    </row>
    <row spans="1:3" r="13">
      <c t="s" r="A13" s="3">
        <v>1306</v>
      </c>
    </row>
    <row spans="1:3" r="14">
      <c t="s" r="A14" s="4">
        <v>1307</v>
      </c>
      <c t="n" r="B14" s="6">
        <v>32711</v>
      </c>
    </row>
    <row spans="1:3" r="15">
      <c t="s" r="A15" s="4">
        <v>1308</v>
      </c>
      <c t="n" r="B15" s="8">
        <v>32.7</v>
      </c>
    </row>
    <row spans="1:3" r="16">
      <c t="s" r="A16" s="4">
        <v>1309</v>
      </c>
      <c t="n" r="B16" s="6">
        <v>0</v>
      </c>
    </row>
    <row spans="1:3" r="17">
      <c t="s" r="A17" s="4">
        <v>1310</v>
      </c>
      <c t="n" r="B17" s="7">
        <v>0</v>
      </c>
      <c t="n" r="C17" s="7">
        <v>0</v>
      </c>
    </row>
    <row spans="1:3" r="18">
      <c t="s" r="A18" s="4">
        <v>1311</v>
      </c>
      <c t="n" r="B18" s="9">
        <v>-32.7</v>
      </c>
    </row>
    <row spans="1:3" r="19">
      <c t="s" r="A19" s="4">
        <v>1312</v>
      </c>
      <c t="n" r="B19" s="8">
        <v>-32.7</v>
      </c>
    </row>
    <row spans="1:3" r="20">
      <c t="s" r="A20" s="4">
        <v>1313</v>
      </c>
      <c t="n" r="B20" s="6">
        <v>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314</v>
      </c>
      <c t="s" r="B1" s="2">
        <v>1</v>
      </c>
    </row>
    <row spans="1:3" r="2">
      <c t="s" r="B2" s="2">
        <v>2</v>
      </c>
      <c t="s" r="C2" s="2">
        <v>33</v>
      </c>
    </row>
    <row spans="1:3" r="3">
      <c t="s" r="A3" s="3">
        <v>1295</v>
      </c>
    </row>
    <row spans="1:3" r="4">
      <c t="s" r="A4" s="4">
        <v>1315</v>
      </c>
      <c t="n" r="B4" s="8">
        <v>-5.9</v>
      </c>
      <c t="n" r="C4" s="8">
        <v>-0.8</v>
      </c>
    </row>
    <row spans="1:3" r="5">
      <c t="s" r="A5" s="4">
        <v>62</v>
      </c>
    </row>
    <row spans="1:3" r="6">
      <c t="s" r="A6" s="3">
        <v>1295</v>
      </c>
    </row>
    <row spans="1:3" r="7">
      <c t="s" r="A7" s="4">
        <v>1316</v>
      </c>
      <c t="n" r="B7" s="6">
        <v>0</v>
      </c>
    </row>
    <row spans="1:3" r="8">
      <c t="s" r="A8" s="4">
        <v>1317</v>
      </c>
      <c t="n" r="B8" s="9">
        <v>4.5</v>
      </c>
    </row>
    <row spans="1:3" r="9">
      <c t="s" r="A9" s="4">
        <v>1315</v>
      </c>
      <c t="n" r="B9" s="9">
        <v>-4.5</v>
      </c>
    </row>
    <row spans="1:3" r="10">
      <c t="s" r="A10" s="4">
        <v>1318</v>
      </c>
      <c t="n" r="B10" s="6">
        <v>0</v>
      </c>
      <c t="n" r="C10" s="6">
        <v>0</v>
      </c>
    </row>
    <row spans="1:3" r="11">
      <c t="s" r="A11" s="4">
        <v>64</v>
      </c>
    </row>
    <row spans="1:3" r="12">
      <c t="s" r="A12" s="3">
        <v>1295</v>
      </c>
    </row>
    <row spans="1:3" r="13">
      <c t="s" r="A13" s="4">
        <v>1316</v>
      </c>
      <c t="n" r="B13" s="6">
        <v>0</v>
      </c>
    </row>
    <row spans="1:3" r="14">
      <c t="s" r="A14" s="4">
        <v>1317</v>
      </c>
      <c t="n" r="B14" s="9">
        <v>1.4</v>
      </c>
    </row>
    <row spans="1:3" r="15">
      <c t="s" r="A15" s="4">
        <v>1315</v>
      </c>
      <c t="n" r="B15" s="9">
        <v>-1.4</v>
      </c>
    </row>
    <row spans="1:3" r="16">
      <c t="s" r="A16" s="4">
        <v>1318</v>
      </c>
      <c t="n" r="B16" s="7">
        <v>0</v>
      </c>
      <c t="n" r="C16" s="7">
        <v>0</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19</v>
      </c>
      <c t="s" r="B1" s="2">
        <v>1</v>
      </c>
    </row>
    <row spans="1:4" r="2">
      <c t="s" r="B2" s="2">
        <v>2</v>
      </c>
      <c t="s" r="C2" s="2">
        <v>33</v>
      </c>
      <c t="s" r="D2" s="2">
        <v>39</v>
      </c>
    </row>
    <row spans="1:4" r="3">
      <c t="s" r="A3" s="3">
        <v>1320</v>
      </c>
    </row>
    <row spans="1:4" r="4">
      <c t="s" r="A4" s="4">
        <v>1321</v>
      </c>
      <c t="s" r="B4" s="4">
        <v>1322</v>
      </c>
    </row>
    <row spans="1:4" r="5">
      <c t="s" r="A5" s="4">
        <v>1323</v>
      </c>
      <c t="s" r="B5" s="4">
        <v>1324</v>
      </c>
    </row>
    <row spans="1:4" r="6">
      <c t="s" r="A6" s="4">
        <v>1325</v>
      </c>
      <c t="s" r="B6" s="4">
        <v>1322</v>
      </c>
    </row>
    <row spans="1:4" r="7">
      <c t="s" r="A7" s="4">
        <v>1326</v>
      </c>
      <c t="n" r="B7" s="7">
        <v>400000</v>
      </c>
      <c t="n" r="C7" s="7">
        <v>700000</v>
      </c>
    </row>
    <row spans="1:4" r="8">
      <c t="s" r="A8" s="4">
        <v>1327</v>
      </c>
      <c t="n" r="B8" s="6">
        <v>0</v>
      </c>
      <c t="n" r="C8" s="6">
        <v>0</v>
      </c>
      <c t="n" r="D8" s="7">
        <v>0</v>
      </c>
    </row>
    <row spans="1:4" r="9">
      <c t="s" r="A9" s="4">
        <v>1328</v>
      </c>
      <c t="n" r="B9" s="6">
        <v>600000</v>
      </c>
      <c t="n" r="C9" s="6">
        <v>1200000</v>
      </c>
    </row>
    <row spans="1:4" r="10">
      <c t="s" r="A10" s="4">
        <v>1329</v>
      </c>
      <c t="n" r="B10" s="6">
        <v>8000000</v>
      </c>
      <c t="n" r="C10" s="6">
        <v>2300000</v>
      </c>
    </row>
    <row spans="1:4" r="11">
      <c t="s" r="A11" s="4">
        <v>1267</v>
      </c>
    </row>
    <row spans="1:4" r="12">
      <c t="s" r="A12" s="3">
        <v>1320</v>
      </c>
    </row>
    <row spans="1:4" r="13">
      <c t="s" r="A13" s="4">
        <v>1330</v>
      </c>
      <c t="n" r="B13" s="6">
        <v>1500000</v>
      </c>
      <c t="n" r="C13" s="6">
        <v>200000</v>
      </c>
    </row>
    <row spans="1:4" r="14">
      <c t="s" r="A14" s="4">
        <v>1331</v>
      </c>
    </row>
    <row spans="1:4" r="15">
      <c t="s" r="A15" s="3">
        <v>1320</v>
      </c>
    </row>
    <row spans="1:4" r="16">
      <c t="s" r="A16" s="4">
        <v>1332</v>
      </c>
      <c t="n" r="B16" s="6">
        <v>4500000</v>
      </c>
      <c t="n" r="C16" s="6">
        <v>22500000</v>
      </c>
    </row>
    <row spans="1:4" r="17">
      <c t="s" r="A17" s="4">
        <v>1333</v>
      </c>
    </row>
    <row spans="1:4" r="18">
      <c t="s" r="A18" s="3">
        <v>1320</v>
      </c>
    </row>
    <row spans="1:4" r="19">
      <c t="s" r="A19" s="4">
        <v>1326</v>
      </c>
      <c t="n" r="B19" s="6">
        <v>-5300000</v>
      </c>
      <c t="n" r="C19" s="6">
        <v>-700000</v>
      </c>
    </row>
    <row spans="1:4" r="20">
      <c t="s" r="A20" s="4">
        <v>1334</v>
      </c>
      <c t="n" r="B20" s="6">
        <v>0</v>
      </c>
      <c t="n" r="C20" s="6">
        <v>1200000</v>
      </c>
      <c t="n" r="D20" s="7">
        <v>0</v>
      </c>
    </row>
    <row spans="1:4" r="21">
      <c t="s" r="A21" s="4">
        <v>1328</v>
      </c>
      <c t="n" r="B21" s="6">
        <v>0</v>
      </c>
    </row>
    <row spans="1:4" r="22">
      <c t="s" r="A22" s="4">
        <v>1335</v>
      </c>
    </row>
    <row spans="1:4" r="23">
      <c t="s" r="A23" s="3">
        <v>1320</v>
      </c>
    </row>
    <row spans="1:4" r="24">
      <c t="s" r="A24" s="4">
        <v>1332</v>
      </c>
      <c t="n" r="B24" s="7">
        <v>49300000</v>
      </c>
      <c t="n" r="C24" s="7">
        <v>5540000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1336</v>
      </c>
      <c t="s" r="B1" s="2">
        <v>494</v>
      </c>
    </row>
    <row spans="1:2" r="2">
      <c t="s" r="A2" s="3">
        <v>1320</v>
      </c>
    </row>
    <row spans="1:2" r="3">
      <c t="s" r="A3" s="4">
        <v>1337</v>
      </c>
      <c t="n" r="B3" s="8">
        <v>0.6</v>
      </c>
    </row>
    <row spans="1:2" r="4">
      <c t="s" r="A4" s="4">
        <v>1338</v>
      </c>
      <c t="n" r="B4" s="6">
        <v>8</v>
      </c>
    </row>
    <row spans="1:2" r="5">
      <c t="s" r="A5" s="4">
        <v>1339</v>
      </c>
    </row>
    <row spans="1:2" r="6">
      <c t="s" r="A6" s="3">
        <v>1320</v>
      </c>
    </row>
    <row spans="1:2" r="7">
      <c t="s" r="A7" s="4">
        <v>1337</v>
      </c>
      <c t="n" r="B7" s="9">
        <v>0.6</v>
      </c>
    </row>
    <row spans="1:2" r="8">
      <c t="s" r="A8" s="4">
        <v>1333</v>
      </c>
    </row>
    <row spans="1:2" r="9">
      <c t="s" r="A9" s="3">
        <v>1320</v>
      </c>
    </row>
    <row spans="1:2" r="10">
      <c t="s" r="A10" s="4">
        <v>1337</v>
      </c>
      <c t="n" r="B10" s="6">
        <v>0</v>
      </c>
    </row>
    <row spans="1:2" r="11">
      <c t="s" r="A11" s="4">
        <v>1338</v>
      </c>
      <c t="n" r="B11" s="7">
        <v>8</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40</v>
      </c>
      <c t="s" r="B1" s="2">
        <v>2</v>
      </c>
      <c t="s" r="C1" s="2">
        <v>33</v>
      </c>
    </row>
    <row spans="1:3" r="2">
      <c t="s" r="A2" s="3">
        <v>1320</v>
      </c>
    </row>
    <row spans="1:3" r="3">
      <c t="s" r="A3" s="4">
        <v>1341</v>
      </c>
      <c t="n" r="B3" s="8">
        <v>0.6</v>
      </c>
      <c t="n" r="C3" s="8">
        <v>1.2</v>
      </c>
    </row>
    <row spans="1:3" r="4">
      <c t="s" r="A4" s="4">
        <v>1342</v>
      </c>
      <c t="n" r="B4" s="9">
        <v>0.6</v>
      </c>
    </row>
    <row spans="1:3" r="5">
      <c t="s" r="A5" s="4">
        <v>1333</v>
      </c>
    </row>
    <row spans="1:3" r="6">
      <c t="s" r="A6" s="3">
        <v>1320</v>
      </c>
    </row>
    <row spans="1:3" r="7">
      <c t="s" r="A7" s="4">
        <v>1341</v>
      </c>
      <c t="n" r="B7" s="6">
        <v>0</v>
      </c>
    </row>
    <row spans="1:3" r="8">
      <c t="s" r="A8" s="4">
        <v>1343</v>
      </c>
      <c t="n" r="B8" s="6">
        <v>0</v>
      </c>
    </row>
    <row spans="1:3" r="9">
      <c t="s" r="A9" s="4">
        <v>1342</v>
      </c>
      <c t="n" r="B9" s="6">
        <v>0</v>
      </c>
    </row>
    <row spans="1:3" r="10">
      <c t="s" r="A10" s="4">
        <v>1341</v>
      </c>
      <c t="n" r="B10" s="6">
        <v>0</v>
      </c>
    </row>
    <row spans="1:3" r="11">
      <c t="s" r="A11" s="4">
        <v>1343</v>
      </c>
      <c t="n" r="B11" s="6">
        <v>8</v>
      </c>
    </row>
    <row spans="1:3" r="12">
      <c t="s" r="A12" s="4">
        <v>1342</v>
      </c>
      <c t="n" r="B12" s="7">
        <v>8</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r="A1" s="1">
        <v>1344</v>
      </c>
      <c t="s" r="B1" s="2">
        <v>616</v>
      </c>
      <c t="n" r="G1"/>
    </row>
    <row spans="1:8" r="2">
      <c t="s" r="B2" s="2">
        <v>494</v>
      </c>
      <c t="s" r="C2" s="2">
        <v>633</v>
      </c>
      <c t="s" r="D2" s="2">
        <v>496</v>
      </c>
      <c t="s" r="E2" s="2">
        <v>634</v>
      </c>
      <c t="s" r="F2" s="2">
        <v>492</v>
      </c>
      <c t="s" r="G2" s="2">
        <v>631</v>
      </c>
      <c t="s" r="H2" s="2">
        <v>632</v>
      </c>
    </row>
    <row spans="1:8" r="3">
      <c t="s" r="A3" s="3">
        <v>1345</v>
      </c>
    </row>
    <row spans="1:8" r="4">
      <c t="s" r="A4" s="4">
        <v>1346</v>
      </c>
      <c t="n" r="B4" s="7">
        <v>8</v>
      </c>
      <c t="n" r="F4" s="8">
        <v>2.3</v>
      </c>
    </row>
    <row spans="1:8" r="5">
      <c t="s" r="A5" s="4">
        <v>341</v>
      </c>
    </row>
    <row spans="1:8" r="6">
      <c t="s" r="A6" s="3">
        <v>1345</v>
      </c>
    </row>
    <row spans="1:8" r="7">
      <c t="s" r="A7" s="4">
        <v>640</v>
      </c>
      <c t="n" r="B7" s="9">
        <v>15.6</v>
      </c>
      <c t="n" r="G7" s="8">
        <v>17.9</v>
      </c>
      <c t="n" r="H7" s="12">
        <v>10.6</v>
      </c>
    </row>
    <row spans="1:8" r="8">
      <c t="s" r="A8" s="4">
        <v>641</v>
      </c>
      <c t="n" r="B8" s="9">
        <v>0.2</v>
      </c>
      <c t="n" r="C8" s="12">
        <v>0.1</v>
      </c>
      <c t="n" r="D8" s="8">
        <v>0.6</v>
      </c>
      <c t="n" r="E8" s="12">
        <v>0.4</v>
      </c>
    </row>
    <row spans="1:8" r="9">
      <c t="s" r="A9" s="4">
        <v>637</v>
      </c>
      <c t="n" r="G9" s="8">
        <v>23.6</v>
      </c>
      <c t="n" r="H9" s="11">
        <v>16</v>
      </c>
    </row>
    <row spans="1:8" r="10">
      <c t="s" r="A10" s="4">
        <v>1254</v>
      </c>
    </row>
    <row spans="1:8" r="11">
      <c t="s" r="A11" s="3">
        <v>1345</v>
      </c>
    </row>
    <row spans="1:8" r="12">
      <c t="s" r="A12" s="4">
        <v>1347</v>
      </c>
      <c t="n" r="B12" s="9">
        <v>0.6</v>
      </c>
      <c t="n" r="F12" s="9">
        <v>1.2</v>
      </c>
    </row>
    <row spans="1:8" r="13">
      <c t="s" r="A13" s="4">
        <v>1346</v>
      </c>
      <c t="n" r="B13" s="7">
        <v>8</v>
      </c>
      <c t="n" r="F13" s="8">
        <v>2.3</v>
      </c>
    </row>
  </sheetData>
  <mergeCells count="3">
    <mergeCell ref="A1:A2"/>
    <mergeCell ref="B1:E1"/>
    <mergeCell ref="G1:H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348</v>
      </c>
      <c t="s" r="B1" s="2">
        <v>2</v>
      </c>
      <c t="s" r="C1" s="2">
        <v>33</v>
      </c>
      <c t="s" r="D1" s="2">
        <v>580</v>
      </c>
      <c t="s" r="E1" s="2">
        <v>1071</v>
      </c>
    </row>
    <row spans="1:5" r="2">
      <c t="s" r="A2" s="3">
        <v>1349</v>
      </c>
    </row>
    <row spans="1:5" r="3">
      <c t="s" r="A3" s="4">
        <v>1350</v>
      </c>
      <c t="n" r="B3" s="8">
        <v>1519.9</v>
      </c>
      <c t="n" r="C3" s="8">
        <v>1532.6</v>
      </c>
    </row>
    <row spans="1:5" r="4">
      <c t="s" r="A4" s="4">
        <v>1090</v>
      </c>
    </row>
    <row spans="1:5" r="5">
      <c t="s" r="A5" s="3">
        <v>1349</v>
      </c>
    </row>
    <row spans="1:5" r="6">
      <c t="s" r="A6" s="4">
        <v>1350</v>
      </c>
      <c t="n" r="B6" s="6">
        <v>613</v>
      </c>
      <c t="n" r="C6" s="9">
        <v>610.8</v>
      </c>
      <c t="n" r="D6" s="7">
        <v>625</v>
      </c>
    </row>
    <row spans="1:5" r="7">
      <c t="s" r="A7" s="4">
        <v>1088</v>
      </c>
    </row>
    <row spans="1:5" r="8">
      <c t="s" r="A8" s="3">
        <v>1349</v>
      </c>
    </row>
    <row spans="1:5" r="9">
      <c t="s" r="A9" s="4">
        <v>1350</v>
      </c>
      <c t="n" r="B9" s="9">
        <v>390.1</v>
      </c>
      <c t="n" r="C9" s="9">
        <v>405.6</v>
      </c>
    </row>
    <row spans="1:5" r="10">
      <c t="s" r="A10" s="4">
        <v>1351</v>
      </c>
      <c t="n" r="D10" s="7">
        <v>406</v>
      </c>
    </row>
    <row spans="1:5" r="11">
      <c t="s" r="A11" s="4">
        <v>1091</v>
      </c>
    </row>
    <row spans="1:5" r="12">
      <c t="s" r="A12" s="3">
        <v>1349</v>
      </c>
    </row>
    <row spans="1:5" r="13">
      <c t="s" r="A13" s="4">
        <v>1350</v>
      </c>
      <c t="n" r="B13" s="9">
        <v>516.8</v>
      </c>
      <c t="n" r="C13" s="9">
        <v>516.2</v>
      </c>
      <c t="n" r="E13" s="7">
        <v>525</v>
      </c>
    </row>
    <row spans="1:5" r="14">
      <c t="s" r="A14" s="4">
        <v>1352</v>
      </c>
    </row>
    <row spans="1:5" r="15">
      <c t="s" r="A15" s="3">
        <v>1349</v>
      </c>
    </row>
    <row spans="1:5" r="16">
      <c t="s" r="A16" s="4">
        <v>1351</v>
      </c>
      <c t="n" r="B16" s="9">
        <v>1561.1</v>
      </c>
      <c t="n" r="C16" s="9">
        <v>1515.2</v>
      </c>
    </row>
    <row spans="1:5" r="17">
      <c t="s" r="A17" s="4">
        <v>1353</v>
      </c>
    </row>
    <row spans="1:5" r="18">
      <c t="s" r="A18" s="3">
        <v>1349</v>
      </c>
    </row>
    <row spans="1:5" r="19">
      <c t="s" r="A19" s="4">
        <v>1351</v>
      </c>
      <c t="n" r="B19" s="9">
        <v>641.4</v>
      </c>
      <c t="n" r="C19" s="9">
        <v>630.1</v>
      </c>
    </row>
    <row spans="1:5" r="20">
      <c t="s" r="A20" s="4">
        <v>1354</v>
      </c>
    </row>
    <row spans="1:5" r="21">
      <c t="s" r="A21" s="3">
        <v>1349</v>
      </c>
    </row>
    <row spans="1:5" r="22">
      <c t="s" r="A22" s="4">
        <v>1351</v>
      </c>
      <c t="n" r="B22" s="9">
        <v>397.3</v>
      </c>
      <c t="n" r="C22" s="9">
        <v>403.4</v>
      </c>
    </row>
    <row spans="1:5" r="23">
      <c t="s" r="A23" s="4">
        <v>1355</v>
      </c>
    </row>
    <row spans="1:5" r="24">
      <c t="s" r="A24" s="3">
        <v>1349</v>
      </c>
    </row>
    <row spans="1:5" r="25">
      <c t="s" r="A25" s="4">
        <v>1351</v>
      </c>
      <c t="n" r="B25" s="8">
        <v>522.4</v>
      </c>
      <c t="n" r="C25" s="8">
        <v>481.7</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56</v>
      </c>
      <c t="s" r="B1" s="2">
        <v>2</v>
      </c>
      <c t="s" r="C1" s="2">
        <v>33</v>
      </c>
    </row>
    <row spans="1:3" r="2">
      <c t="s" r="A2" s="3">
        <v>1349</v>
      </c>
    </row>
    <row spans="1:3" r="3">
      <c t="s" r="A3" s="4">
        <v>1093</v>
      </c>
      <c t="n" r="B3" s="8">
        <v>1671.4</v>
      </c>
      <c t="n" r="C3" s="7">
        <v>1798</v>
      </c>
    </row>
    <row spans="1:3" r="4">
      <c t="s" r="A4" s="4">
        <v>1357</v>
      </c>
    </row>
    <row spans="1:3" r="5">
      <c t="s" r="A5" s="3">
        <v>1349</v>
      </c>
    </row>
    <row spans="1:3" r="6">
      <c t="s" r="A6" s="4">
        <v>1093</v>
      </c>
      <c t="n" r="B6" s="6">
        <v>350</v>
      </c>
    </row>
    <row spans="1:3" r="7">
      <c t="s" r="A7" s="4">
        <v>1358</v>
      </c>
      <c t="n" r="B7" s="6">
        <v>406</v>
      </c>
    </row>
    <row spans="1:3" r="8">
      <c t="s" r="A8" s="4">
        <v>1097</v>
      </c>
      <c t="n" r="B8" s="7">
        <v>56</v>
      </c>
    </row>
  </sheetData>
  <pageMargins bottom="1" footer="0.5" header="0.5" left="0.75" right="0.75" top="1"/>
</worksheet>
</file>

<file path=xl/worksheets/sheet147.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1359</v>
      </c>
      <c t="s" r="B1" s="2">
        <v>33</v>
      </c>
      <c t="s" r="C1" s="2">
        <v>2</v>
      </c>
      <c t="s" r="D1" s="2">
        <v>34</v>
      </c>
      <c t="s" r="E1" s="2">
        <v>4</v>
      </c>
      <c t="s" r="F1" s="2">
        <v>35</v>
      </c>
      <c t="s" r="G1" s="2">
        <v>33</v>
      </c>
      <c t="s" r="H1" s="2">
        <v>36</v>
      </c>
      <c t="s" r="I1" s="2">
        <v>37</v>
      </c>
      <c t="s" r="J1" s="2">
        <v>38</v>
      </c>
      <c t="s" r="K1" s="2">
        <v>2</v>
      </c>
      <c t="s" r="L1" s="2">
        <v>33</v>
      </c>
      <c t="s" r="M1" s="2">
        <v>39</v>
      </c>
    </row>
    <row spans="1:13" r="2">
      <c t="s" r="A2" s="3">
        <v>273</v>
      </c>
    </row>
    <row spans="1:13" r="3">
      <c t="s" r="A3" s="4">
        <v>40</v>
      </c>
      <c t="n" r="C3" s="8">
        <v>698.8</v>
      </c>
      <c t="n" r="D3" s="8">
        <v>755.6</v>
      </c>
      <c t="n" r="E3" s="8">
        <v>779.8</v>
      </c>
      <c t="n" r="F3" s="8">
        <v>709.8</v>
      </c>
      <c t="n" r="G3" s="8">
        <v>543.5</v>
      </c>
      <c t="n" r="H3" s="7">
        <v>535</v>
      </c>
      <c t="n" r="I3" s="8">
        <v>549.2</v>
      </c>
      <c t="n" r="J3" s="8">
        <v>475.1</v>
      </c>
      <c t="n" r="K3" s="7">
        <v>2944</v>
      </c>
      <c t="n" r="L3" s="8">
        <v>2102.8</v>
      </c>
      <c t="n" r="M3" s="7">
        <v>2094</v>
      </c>
    </row>
    <row spans="1:13" r="4">
      <c t="s" r="A4" s="4">
        <v>41</v>
      </c>
      <c t="n" r="C4" s="9">
        <v>477.7</v>
      </c>
      <c t="n" r="D4" s="9">
        <v>523.1</v>
      </c>
      <c t="n" r="E4" s="9">
        <v>539.2</v>
      </c>
      <c t="n" r="F4" s="9">
        <v>508.5</v>
      </c>
      <c t="n" r="G4" s="9">
        <v>471.7</v>
      </c>
      <c t="n" r="H4" s="9">
        <v>465.5</v>
      </c>
      <c t="n" r="I4" s="9">
        <v>470.2</v>
      </c>
      <c t="n" r="J4" s="9">
        <v>418.9</v>
      </c>
      <c t="n" r="K4" s="9">
        <v>2048.5</v>
      </c>
      <c t="n" r="L4" s="9">
        <v>1826.3</v>
      </c>
      <c t="n" r="M4" s="9">
        <v>1818.6</v>
      </c>
    </row>
    <row spans="1:13" r="5">
      <c t="s" r="A5" s="4">
        <v>42</v>
      </c>
      <c t="n" r="C5" s="9">
        <v>221.1</v>
      </c>
      <c t="n" r="D5" s="9">
        <v>232.5</v>
      </c>
      <c t="n" r="E5" s="9">
        <v>240.6</v>
      </c>
      <c t="n" r="F5" s="9">
        <v>201.3</v>
      </c>
      <c t="n" r="G5" s="9">
        <v>71.8</v>
      </c>
      <c t="n" r="H5" s="9">
        <v>69.5</v>
      </c>
      <c t="n" r="I5" s="6">
        <v>79</v>
      </c>
      <c t="n" r="J5" s="9">
        <v>56.2</v>
      </c>
      <c t="n" r="K5" s="9">
        <v>895.5</v>
      </c>
      <c t="n" r="L5" s="9">
        <v>276.5</v>
      </c>
      <c t="n" r="M5" s="9">
        <v>275.4</v>
      </c>
    </row>
    <row spans="1:13" r="6">
      <c t="s" r="A6" s="4">
        <v>1360</v>
      </c>
      <c t="n" r="C6" s="9">
        <v>193.7</v>
      </c>
      <c t="n" r="D6" s="9">
        <v>196.2</v>
      </c>
      <c t="n" r="E6" s="9">
        <v>190.2</v>
      </c>
      <c t="n" r="F6" s="9">
        <v>188.5</v>
      </c>
      <c t="n" r="G6" s="9">
        <v>66.2</v>
      </c>
      <c t="n" r="H6" s="9">
        <v>49.9</v>
      </c>
      <c t="n" r="I6" s="9">
        <v>50.7</v>
      </c>
      <c t="n" r="J6" s="9">
        <v>46.9</v>
      </c>
      <c t="n" r="K6" s="9">
        <v>768.6</v>
      </c>
      <c t="n" r="L6" s="9">
        <v>213.7</v>
      </c>
      <c t="n" r="M6" s="9">
        <v>180.3</v>
      </c>
    </row>
    <row spans="1:13" r="7">
      <c t="s" r="A7" s="4">
        <v>44</v>
      </c>
      <c t="n" r="C7" s="9">
        <v>4.2</v>
      </c>
      <c t="n" r="D7" s="9">
        <v>1.1</v>
      </c>
      <c t="n" r="E7" s="9">
        <v>0.2</v>
      </c>
      <c t="n" r="F7" s="9">
        <v>1.4</v>
      </c>
      <c t="n" r="G7" s="9">
        <v>1.3</v>
      </c>
      <c t="n" r="H7" s="9">
        <v>0.4</v>
      </c>
      <c t="n" r="I7" s="9">
        <v>-0.1</v>
      </c>
      <c t="n" r="J7" s="9">
        <v>0.1</v>
      </c>
      <c t="n" r="K7" s="9">
        <v>6.9</v>
      </c>
      <c t="n" r="L7" s="9">
        <v>1.7</v>
      </c>
      <c t="n" r="M7" s="9">
        <v>1.8</v>
      </c>
    </row>
    <row spans="1:13" r="8">
      <c t="s" r="A8" s="4">
        <v>45</v>
      </c>
      <c t="n" r="H8" s="9">
        <v>0.1</v>
      </c>
      <c t="n" r="I8" s="9">
        <v>0.1</v>
      </c>
      <c t="n" r="J8" s="9">
        <v>2.2</v>
      </c>
      <c t="n" r="L8" s="9">
        <v>2.4</v>
      </c>
      <c t="n" r="M8" s="6">
        <v>2</v>
      </c>
    </row>
    <row spans="1:13" r="9">
      <c t="s" r="A9" s="4">
        <v>46</v>
      </c>
      <c t="n" r="H9" s="9">
        <v>-0.2</v>
      </c>
      <c t="n" r="I9" s="9">
        <v>0.3</v>
      </c>
      <c t="n" r="J9" s="9">
        <v>1.6</v>
      </c>
      <c t="n" r="L9" s="9">
        <v>1.7</v>
      </c>
      <c t="n" r="M9" s="6">
        <v>0</v>
      </c>
    </row>
    <row spans="1:13" r="10">
      <c t="s" r="A10" s="4">
        <v>47</v>
      </c>
      <c t="n" r="C10" s="9">
        <v>5.2</v>
      </c>
      <c t="n" r="D10" s="9">
        <v>6.6</v>
      </c>
      <c t="n" r="E10" s="9">
        <v>4.1</v>
      </c>
      <c t="n" r="F10" s="9">
        <v>4.7</v>
      </c>
      <c t="n" r="G10" s="9">
        <v>37.9</v>
      </c>
      <c t="n" r="H10" s="9">
        <v>0.5</v>
      </c>
      <c t="n" r="I10" s="9">
        <v>1.8</v>
      </c>
      <c t="n" r="J10" s="9">
        <v>1.1</v>
      </c>
      <c t="n" r="K10" s="9">
        <v>20.6</v>
      </c>
      <c t="n" r="L10" s="9">
        <v>41.3</v>
      </c>
      <c t="n" r="M10" s="9">
        <v>3.1</v>
      </c>
    </row>
    <row spans="1:13" r="11">
      <c t="s" r="A11" s="4">
        <v>948</v>
      </c>
      <c t="n" r="B11" s="8">
        <v>1.1</v>
      </c>
      <c t="n" r="C11" s="6">
        <v>18</v>
      </c>
      <c t="n" r="D11" s="9">
        <v>28.6</v>
      </c>
      <c t="n" r="E11" s="9">
        <v>46.1</v>
      </c>
      <c t="n" r="F11" s="9">
        <v>6.7</v>
      </c>
      <c t="n" r="G11" s="9">
        <v>-33.6</v>
      </c>
      <c t="n" r="H11" s="9">
        <v>18.8</v>
      </c>
      <c t="n" r="I11" s="9">
        <v>26.2</v>
      </c>
      <c t="n" r="J11" s="9">
        <v>4.3</v>
      </c>
      <c t="n" r="K11" s="9">
        <v>99.40000000000001</v>
      </c>
      <c t="n" r="L11" s="9">
        <v>15.7</v>
      </c>
      <c t="n" r="M11" s="9">
        <v>88.2</v>
      </c>
    </row>
    <row spans="1:13" r="12">
      <c t="s" r="A12" s="4">
        <v>56</v>
      </c>
      <c t="n" r="C12" s="8">
        <v>-4.4</v>
      </c>
      <c t="n" r="D12" s="8">
        <v>4.8</v>
      </c>
      <c t="n" r="E12" s="8">
        <v>2.2</v>
      </c>
      <c t="n" r="F12" s="7">
        <v>-6</v>
      </c>
      <c t="n" r="G12" s="8">
        <v>18.7</v>
      </c>
      <c t="n" r="H12" s="8">
        <v>1.3</v>
      </c>
      <c t="n" r="I12" s="8">
        <v>-5.9</v>
      </c>
      <c t="n" r="J12" s="8">
        <v>-4.1</v>
      </c>
      <c t="n" r="K12" s="8">
        <v>-3.4</v>
      </c>
      <c t="n" r="L12" s="7">
        <v>10</v>
      </c>
      <c t="n" r="M12" s="7">
        <v>17</v>
      </c>
    </row>
    <row spans="1:13" r="13">
      <c t="s" r="A13" s="4">
        <v>58</v>
      </c>
      <c t="n" r="C13" s="10">
        <v>-0.04</v>
      </c>
      <c t="n" r="D13" s="10">
        <v>0.04</v>
      </c>
      <c t="n" r="E13" s="10">
        <v>0.02</v>
      </c>
      <c t="n" r="F13" s="10">
        <v>-0.06</v>
      </c>
      <c t="n" r="G13" s="10">
        <v>0.2</v>
      </c>
      <c t="n" r="H13" s="10">
        <v>0.01</v>
      </c>
      <c t="n" r="I13" s="10">
        <v>-0.06</v>
      </c>
      <c t="n" r="J13" s="10">
        <v>-0.04</v>
      </c>
      <c t="n" r="K13" s="10">
        <v>-0.03</v>
      </c>
      <c t="n" r="L13" s="10">
        <v>0.11</v>
      </c>
      <c t="n" r="M13" s="10">
        <v>0.18</v>
      </c>
    </row>
    <row spans="1:13" r="14">
      <c t="s" r="A14" s="4">
        <v>59</v>
      </c>
      <c t="n" r="C14" s="10">
        <v>-0.04</v>
      </c>
      <c t="n" r="D14" s="10">
        <v>0.04</v>
      </c>
      <c t="n" r="E14" s="10">
        <v>0.02</v>
      </c>
      <c t="n" r="F14" s="10">
        <v>-0.06</v>
      </c>
      <c t="n" r="G14" s="10">
        <v>0.19</v>
      </c>
      <c t="n" r="H14" s="10">
        <v>0.01</v>
      </c>
      <c t="n" r="I14" s="10">
        <v>-0.06</v>
      </c>
      <c t="n" r="J14" s="10">
        <v>-0.04</v>
      </c>
      <c t="n" r="K14" s="10">
        <v>-0.03</v>
      </c>
      <c t="n" r="L14" s="10">
        <v>0.1</v>
      </c>
      <c t="n" r="M14" s="10">
        <v>0.18</v>
      </c>
    </row>
  </sheetData>
  <pageMargins bottom="1" footer="0.5" header="0.5" left="0.75" right="0.75" top="1"/>
</worksheet>
</file>

<file path=xl/worksheets/sheet1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1361</v>
      </c>
      <c t="s" r="B1" s="2">
        <v>616</v>
      </c>
      <c t="s" r="C1" s="2">
        <v>1</v>
      </c>
    </row>
    <row spans="1:3" r="2">
      <c t="s" r="B2" s="2">
        <v>2</v>
      </c>
      <c t="s" r="C2" s="2">
        <v>33</v>
      </c>
    </row>
    <row spans="1:3" r="3">
      <c t="s" r="A3" s="3">
        <v>273</v>
      </c>
    </row>
    <row spans="1:3" r="4">
      <c t="s" r="A4" s="4">
        <v>557</v>
      </c>
      <c t="n" r="B4" s="8">
        <v>4.8</v>
      </c>
      <c t="n" r="C4" s="8">
        <v>0.2</v>
      </c>
    </row>
    <row spans="1:3" r="5">
      <c t="s" r="A5" s="4">
        <v>558</v>
      </c>
      <c t="n" r="B5" s="9">
        <v>0.2</v>
      </c>
      <c t="n" r="C5" s="9">
        <v>0.1</v>
      </c>
    </row>
    <row spans="1:3" r="6">
      <c t="s" r="A6" s="4">
        <v>621</v>
      </c>
      <c t="n" r="B6" s="8">
        <v>1.9</v>
      </c>
      <c t="n" r="C6" s="8">
        <v>0.1</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r="A1" s="1">
        <v>1362</v>
      </c>
      <c t="s" r="B1" s="2">
        <v>2</v>
      </c>
    </row>
    <row spans="1:2" r="2">
      <c t="s" r="A2" s="4">
        <v>1363</v>
      </c>
    </row>
    <row spans="1:2" r="3">
      <c t="s" r="A3" s="3">
        <v>1364</v>
      </c>
    </row>
    <row spans="1:2" r="4">
      <c t="s" r="A4" s="4">
        <v>655</v>
      </c>
      <c t="s" r="B4" s="4">
        <v>636</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N1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r="A1" s="1">
        <v>1365</v>
      </c>
      <c t="s" r="B1" s="2">
        <v>32</v>
      </c>
      <c t="s" r="C1" s="2">
        <v>33</v>
      </c>
      <c t="s" r="D1" s="2">
        <v>2</v>
      </c>
      <c t="s" r="E1" s="2">
        <v>34</v>
      </c>
      <c t="s" r="F1" s="2">
        <v>4</v>
      </c>
      <c t="s" r="G1" s="2">
        <v>35</v>
      </c>
      <c t="s" r="H1" s="2">
        <v>33</v>
      </c>
      <c t="s" r="I1" s="2">
        <v>36</v>
      </c>
      <c t="s" r="J1" s="2">
        <v>37</v>
      </c>
      <c t="s" r="K1" s="2">
        <v>38</v>
      </c>
      <c t="s" r="L1" s="2">
        <v>2</v>
      </c>
      <c t="s" r="M1" s="2">
        <v>33</v>
      </c>
      <c t="s" r="N1" s="2">
        <v>39</v>
      </c>
    </row>
    <row spans="1:14" r="2">
      <c t="s" r="A2" s="3">
        <v>1364</v>
      </c>
    </row>
    <row spans="1:14" r="3">
      <c t="s" r="A3" s="4">
        <v>40</v>
      </c>
      <c t="n" r="D3" s="8">
        <v>698.8</v>
      </c>
      <c t="n" r="E3" s="8">
        <v>755.6</v>
      </c>
      <c t="n" r="F3" s="8">
        <v>779.8</v>
      </c>
      <c t="n" r="G3" s="8">
        <v>709.8</v>
      </c>
      <c t="n" r="H3" s="8">
        <v>543.5</v>
      </c>
      <c t="n" r="I3" s="7">
        <v>535</v>
      </c>
      <c t="n" r="J3" s="8">
        <v>549.2</v>
      </c>
      <c t="n" r="K3" s="8">
        <v>475.1</v>
      </c>
      <c t="n" r="L3" s="7">
        <v>2944</v>
      </c>
      <c t="n" r="M3" s="8">
        <v>2102.8</v>
      </c>
      <c t="n" r="N3" s="7">
        <v>2094</v>
      </c>
    </row>
    <row spans="1:14" r="4">
      <c t="s" r="A4" s="4">
        <v>41</v>
      </c>
      <c t="n" r="D4" s="9">
        <v>477.7</v>
      </c>
      <c t="n" r="E4" s="9">
        <v>523.1</v>
      </c>
      <c t="n" r="F4" s="9">
        <v>539.2</v>
      </c>
      <c t="n" r="G4" s="9">
        <v>508.5</v>
      </c>
      <c t="n" r="H4" s="9">
        <v>471.7</v>
      </c>
      <c t="n" r="I4" s="9">
        <v>465.5</v>
      </c>
      <c t="n" r="J4" s="9">
        <v>470.2</v>
      </c>
      <c t="n" r="K4" s="9">
        <v>418.9</v>
      </c>
      <c t="n" r="L4" s="9">
        <v>2048.5</v>
      </c>
      <c t="n" r="M4" s="9">
        <v>1826.3</v>
      </c>
      <c t="n" r="N4" s="9">
        <v>1818.6</v>
      </c>
    </row>
    <row spans="1:14" r="5">
      <c t="s" r="A5" s="4">
        <v>42</v>
      </c>
      <c t="n" r="D5" s="9">
        <v>221.1</v>
      </c>
      <c t="n" r="E5" s="9">
        <v>232.5</v>
      </c>
      <c t="n" r="F5" s="9">
        <v>240.6</v>
      </c>
      <c t="n" r="G5" s="9">
        <v>201.3</v>
      </c>
      <c t="n" r="H5" s="9">
        <v>71.8</v>
      </c>
      <c t="n" r="I5" s="9">
        <v>69.5</v>
      </c>
      <c t="n" r="J5" s="6">
        <v>79</v>
      </c>
      <c t="n" r="K5" s="9">
        <v>56.2</v>
      </c>
      <c t="n" r="L5" s="9">
        <v>895.5</v>
      </c>
      <c t="n" r="M5" s="9">
        <v>276.5</v>
      </c>
      <c t="n" r="N5" s="9">
        <v>275.4</v>
      </c>
    </row>
    <row spans="1:14" r="6">
      <c t="s" r="A6" s="4">
        <v>43</v>
      </c>
      <c t="n" r="D6" s="9">
        <v>193.7</v>
      </c>
      <c t="n" r="E6" s="9">
        <v>196.2</v>
      </c>
      <c t="n" r="F6" s="9">
        <v>190.2</v>
      </c>
      <c t="n" r="G6" s="9">
        <v>188.5</v>
      </c>
      <c t="n" r="H6" s="9">
        <v>66.2</v>
      </c>
      <c t="n" r="I6" s="9">
        <v>49.9</v>
      </c>
      <c t="n" r="J6" s="9">
        <v>50.7</v>
      </c>
      <c t="n" r="K6" s="9">
        <v>46.9</v>
      </c>
      <c t="n" r="L6" s="9">
        <v>768.6</v>
      </c>
      <c t="n" r="M6" s="9">
        <v>213.7</v>
      </c>
      <c t="n" r="N6" s="9">
        <v>180.3</v>
      </c>
    </row>
    <row spans="1:14" r="7">
      <c t="s" r="A7" s="4">
        <v>44</v>
      </c>
      <c t="n" r="D7" s="9">
        <v>4.2</v>
      </c>
      <c t="n" r="E7" s="9">
        <v>1.1</v>
      </c>
      <c t="n" r="F7" s="9">
        <v>0.2</v>
      </c>
      <c t="n" r="G7" s="9">
        <v>1.4</v>
      </c>
      <c t="n" r="H7" s="9">
        <v>1.3</v>
      </c>
      <c t="n" r="I7" s="9">
        <v>0.4</v>
      </c>
      <c t="n" r="J7" s="9">
        <v>-0.1</v>
      </c>
      <c t="n" r="K7" s="9">
        <v>0.1</v>
      </c>
      <c t="n" r="L7" s="9">
        <v>6.9</v>
      </c>
      <c t="n" r="M7" s="9">
        <v>1.7</v>
      </c>
      <c t="n" r="N7" s="9">
        <v>1.8</v>
      </c>
    </row>
    <row spans="1:14" r="8">
      <c t="s" r="A8" s="4">
        <v>45</v>
      </c>
      <c t="n" r="I8" s="9">
        <v>0.1</v>
      </c>
      <c t="n" r="J8" s="9">
        <v>0.1</v>
      </c>
      <c t="n" r="K8" s="9">
        <v>2.2</v>
      </c>
      <c t="n" r="M8" s="9">
        <v>2.4</v>
      </c>
      <c t="n" r="N8" s="6">
        <v>2</v>
      </c>
    </row>
    <row spans="1:14" r="9">
      <c t="s" r="A9" s="4">
        <v>46</v>
      </c>
      <c t="n" r="I9" s="9">
        <v>-0.2</v>
      </c>
      <c t="n" r="J9" s="9">
        <v>0.3</v>
      </c>
      <c t="n" r="K9" s="9">
        <v>1.6</v>
      </c>
      <c t="n" r="M9" s="9">
        <v>1.7</v>
      </c>
      <c t="n" r="N9" s="6">
        <v>0</v>
      </c>
    </row>
    <row spans="1:14" r="10">
      <c t="s" r="A10" s="4">
        <v>47</v>
      </c>
      <c t="n" r="D10" s="9">
        <v>5.2</v>
      </c>
      <c t="n" r="E10" s="9">
        <v>6.6</v>
      </c>
      <c t="n" r="F10" s="9">
        <v>4.1</v>
      </c>
      <c t="n" r="G10" s="9">
        <v>4.7</v>
      </c>
      <c t="n" r="H10" s="9">
        <v>37.9</v>
      </c>
      <c t="n" r="I10" s="9">
        <v>0.5</v>
      </c>
      <c t="n" r="J10" s="9">
        <v>1.8</v>
      </c>
      <c t="n" r="K10" s="9">
        <v>1.1</v>
      </c>
      <c t="n" r="L10" s="9">
        <v>20.6</v>
      </c>
      <c t="n" r="M10" s="9">
        <v>41.3</v>
      </c>
      <c t="n" r="N10" s="9">
        <v>3.1</v>
      </c>
    </row>
    <row spans="1:14" r="11">
      <c t="s" r="A11" s="4">
        <v>1366</v>
      </c>
      <c t="n" r="C11" s="8">
        <v>1.1</v>
      </c>
      <c t="n" r="D11" s="7">
        <v>18</v>
      </c>
      <c t="n" r="E11" s="8">
        <v>28.6</v>
      </c>
      <c t="n" r="F11" s="8">
        <v>46.1</v>
      </c>
      <c t="n" r="G11" s="8">
        <v>6.7</v>
      </c>
      <c t="n" r="H11" s="8">
        <v>-33.6</v>
      </c>
      <c t="n" r="I11" s="8">
        <v>18.8</v>
      </c>
      <c t="n" r="J11" s="8">
        <v>26.2</v>
      </c>
      <c t="n" r="K11" s="8">
        <v>4.3</v>
      </c>
      <c t="n" r="L11" s="9">
        <v>99.40000000000001</v>
      </c>
      <c t="n" r="M11" s="9">
        <v>15.7</v>
      </c>
      <c t="n" r="N11" s="9">
        <v>88.2</v>
      </c>
    </row>
    <row spans="1:14" r="12">
      <c t="s" r="A12" s="4">
        <v>49</v>
      </c>
      <c t="n" r="L12" s="9">
        <v>-9.5</v>
      </c>
      <c t="n" r="M12" s="6">
        <v>21</v>
      </c>
      <c t="n" r="N12" s="9">
        <v>12.8</v>
      </c>
    </row>
    <row spans="1:14" r="13">
      <c t="s" r="A13" s="4">
        <v>50</v>
      </c>
      <c t="n" r="L13" s="6">
        <v>111</v>
      </c>
      <c t="n" r="M13" s="9">
        <v>39.7</v>
      </c>
      <c t="n" r="N13" s="9">
        <v>51.6</v>
      </c>
    </row>
    <row spans="1:14" r="14">
      <c t="s" r="A14" s="4">
        <v>1367</v>
      </c>
      <c t="n" r="L14" s="9">
        <v>-2.1</v>
      </c>
      <c t="n" r="M14" s="6">
        <v>-45</v>
      </c>
      <c t="n" r="N14" s="9">
        <v>23.8</v>
      </c>
    </row>
    <row spans="1:14" r="15">
      <c t="s" r="A15" s="4">
        <v>52</v>
      </c>
      <c t="n" r="L15" s="9">
        <v>-22.7</v>
      </c>
      <c t="n" r="M15" s="9">
        <v>-61.4</v>
      </c>
      <c t="n" r="N15" s="9">
        <v>1.8</v>
      </c>
    </row>
    <row spans="1:14" r="16">
      <c t="s" r="A16" s="4">
        <v>626</v>
      </c>
      <c t="n" r="L16" s="9">
        <v>20.6</v>
      </c>
      <c t="n" r="M16" s="9">
        <v>16.4</v>
      </c>
      <c t="n" r="N16" s="6">
        <v>22</v>
      </c>
    </row>
    <row spans="1:14" r="17">
      <c t="s" r="A17" s="4">
        <v>54</v>
      </c>
      <c t="n" r="L17" s="9">
        <v>6.1</v>
      </c>
      <c t="n" r="M17" s="9">
        <v>5.6</v>
      </c>
      <c t="n" r="N17" s="6">
        <v>5</v>
      </c>
    </row>
    <row spans="1:14" r="18">
      <c t="s" r="A18" s="4">
        <v>76</v>
      </c>
      <c t="n" r="L18" s="9">
        <v>-29.3</v>
      </c>
      <c t="n" r="M18" s="9">
        <v>-23.4</v>
      </c>
      <c t="n" r="N18" s="9">
        <v>12.6</v>
      </c>
    </row>
    <row spans="1:14" r="19">
      <c t="s" r="A19" s="4">
        <v>55</v>
      </c>
      <c t="n" r="B19" s="7">
        <v>12</v>
      </c>
      <c t="n" r="L19" s="6">
        <v>12</v>
      </c>
    </row>
    <row spans="1:14" r="20">
      <c t="s" r="A20" s="4">
        <v>62</v>
      </c>
    </row>
    <row spans="1:14" r="21">
      <c t="s" r="A21" s="3">
        <v>1364</v>
      </c>
    </row>
    <row spans="1:14" r="22">
      <c t="s" r="A22" s="4">
        <v>1368</v>
      </c>
      <c t="n" r="L22" s="9">
        <v>4.5</v>
      </c>
      <c t="n" r="M22" s="9">
        <v>0.6</v>
      </c>
    </row>
    <row spans="1:14" r="23">
      <c t="s" r="A23" s="4">
        <v>64</v>
      </c>
    </row>
    <row spans="1:14" r="24">
      <c t="s" r="A24" s="3">
        <v>1364</v>
      </c>
    </row>
    <row spans="1:14" r="25">
      <c t="s" r="A25" s="4">
        <v>1368</v>
      </c>
      <c t="n" r="L25" s="9">
        <v>1.4</v>
      </c>
      <c t="n" r="M25" s="9">
        <v>0.2</v>
      </c>
    </row>
    <row spans="1:14" r="26">
      <c t="s" r="A26" s="4">
        <v>1363</v>
      </c>
    </row>
    <row spans="1:14" r="27">
      <c t="s" r="A27" s="3">
        <v>1364</v>
      </c>
    </row>
    <row spans="1:14" r="28">
      <c t="s" r="A28" s="4">
        <v>40</v>
      </c>
      <c t="n" r="L28" s="6">
        <v>2944</v>
      </c>
      <c t="n" r="M28" s="9">
        <v>2102.8</v>
      </c>
      <c t="n" r="N28" s="6">
        <v>2094</v>
      </c>
    </row>
    <row spans="1:14" r="29">
      <c t="s" r="A29" s="4">
        <v>41</v>
      </c>
      <c t="n" r="L29" s="9">
        <v>2048.5</v>
      </c>
      <c t="n" r="M29" s="9">
        <v>1826.3</v>
      </c>
      <c t="n" r="N29" s="9">
        <v>1818.6</v>
      </c>
    </row>
    <row spans="1:14" r="30">
      <c t="s" r="A30" s="4">
        <v>42</v>
      </c>
      <c t="n" r="L30" s="9">
        <v>895.5</v>
      </c>
      <c t="n" r="M30" s="9">
        <v>276.5</v>
      </c>
      <c t="n" r="N30" s="9">
        <v>275.4</v>
      </c>
    </row>
    <row spans="1:14" r="31">
      <c t="s" r="A31" s="4">
        <v>43</v>
      </c>
      <c t="n" r="L31" s="9">
        <v>768.6</v>
      </c>
      <c t="n" r="M31" s="9">
        <v>213.7</v>
      </c>
      <c t="n" r="N31" s="9">
        <v>180.3</v>
      </c>
    </row>
    <row spans="1:14" r="32">
      <c t="s" r="A32" s="4">
        <v>44</v>
      </c>
      <c t="n" r="L32" s="9">
        <v>6.9</v>
      </c>
      <c t="n" r="M32" s="9">
        <v>1.7</v>
      </c>
      <c t="n" r="N32" s="9">
        <v>1.8</v>
      </c>
    </row>
    <row spans="1:14" r="33">
      <c t="s" r="A33" s="4">
        <v>45</v>
      </c>
      <c t="n" r="M33" s="9">
        <v>2.4</v>
      </c>
      <c t="n" r="N33" s="6">
        <v>2</v>
      </c>
    </row>
    <row spans="1:14" r="34">
      <c t="s" r="A34" s="4">
        <v>46</v>
      </c>
      <c t="n" r="M34" s="9">
        <v>1.7</v>
      </c>
    </row>
    <row spans="1:14" r="35">
      <c t="s" r="A35" s="4">
        <v>47</v>
      </c>
      <c t="n" r="L35" s="9">
        <v>20.6</v>
      </c>
      <c t="n" r="M35" s="9">
        <v>41.3</v>
      </c>
      <c t="n" r="N35" s="9">
        <v>3.1</v>
      </c>
    </row>
    <row spans="1:14" r="36">
      <c t="s" r="A36" s="4">
        <v>1366</v>
      </c>
      <c t="n" r="L36" s="9">
        <v>99.40000000000001</v>
      </c>
      <c t="n" r="M36" s="9">
        <v>15.7</v>
      </c>
      <c t="n" r="N36" s="9">
        <v>88.2</v>
      </c>
    </row>
    <row spans="1:14" r="37">
      <c t="s" r="A37" s="4">
        <v>49</v>
      </c>
      <c t="n" r="L37" s="9">
        <v>-9.5</v>
      </c>
      <c t="n" r="M37" s="6">
        <v>21</v>
      </c>
      <c t="n" r="N37" s="9">
        <v>12.8</v>
      </c>
    </row>
    <row spans="1:14" r="38">
      <c t="s" r="A38" s="4">
        <v>50</v>
      </c>
      <c t="n" r="L38" s="6">
        <v>111</v>
      </c>
      <c t="n" r="M38" s="9">
        <v>39.7</v>
      </c>
      <c t="n" r="N38" s="9">
        <v>51.6</v>
      </c>
    </row>
    <row spans="1:14" r="39">
      <c t="s" r="A39" s="4">
        <v>1367</v>
      </c>
      <c t="n" r="L39" s="9">
        <v>-2.1</v>
      </c>
      <c t="n" r="M39" s="6">
        <v>-45</v>
      </c>
      <c t="n" r="N39" s="9">
        <v>23.8</v>
      </c>
    </row>
    <row spans="1:14" r="40">
      <c t="s" r="A40" s="4">
        <v>52</v>
      </c>
      <c t="n" r="L40" s="9">
        <v>-22.7</v>
      </c>
      <c t="n" r="M40" s="9">
        <v>-61.4</v>
      </c>
      <c t="n" r="N40" s="9">
        <v>1.8</v>
      </c>
    </row>
    <row spans="1:14" r="41">
      <c t="s" r="A41" s="4">
        <v>626</v>
      </c>
      <c t="n" r="L41" s="9">
        <v>20.6</v>
      </c>
      <c t="n" r="M41" s="9">
        <v>16.4</v>
      </c>
      <c t="n" r="N41" s="6">
        <v>22</v>
      </c>
    </row>
    <row spans="1:14" r="42">
      <c t="s" r="A42" s="4">
        <v>54</v>
      </c>
      <c t="n" r="L42" s="9">
        <v>6.1</v>
      </c>
      <c t="n" r="M42" s="9">
        <v>5.6</v>
      </c>
      <c t="n" r="N42" s="6">
        <v>5</v>
      </c>
    </row>
    <row spans="1:14" r="43">
      <c t="s" r="A43" s="4">
        <v>56</v>
      </c>
      <c t="n" r="L43" s="9">
        <v>-3.4</v>
      </c>
      <c t="n" r="M43" s="6">
        <v>10</v>
      </c>
      <c t="n" r="N43" s="6">
        <v>17</v>
      </c>
    </row>
    <row spans="1:14" r="44">
      <c t="s" r="A44" s="4">
        <v>76</v>
      </c>
      <c t="n" r="L44" s="9">
        <v>-29.3</v>
      </c>
      <c t="n" r="M44" s="9">
        <v>-23.4</v>
      </c>
      <c t="n" r="N44" s="9">
        <v>12.6</v>
      </c>
    </row>
    <row spans="1:14" r="45">
      <c t="s" r="A45" s="4">
        <v>55</v>
      </c>
      <c t="n" r="L45" s="6">
        <v>12</v>
      </c>
    </row>
    <row spans="1:14" r="46">
      <c t="s" r="A46" s="4">
        <v>1369</v>
      </c>
    </row>
    <row spans="1:14" r="47">
      <c t="s" r="A47" s="3">
        <v>1364</v>
      </c>
    </row>
    <row spans="1:14" r="48">
      <c t="s" r="A48" s="4">
        <v>1368</v>
      </c>
      <c t="n" r="L48" s="9">
        <v>4.5</v>
      </c>
      <c t="n" r="M48" s="9">
        <v>0.6</v>
      </c>
    </row>
    <row spans="1:14" r="49">
      <c t="s" r="A49" s="4">
        <v>1370</v>
      </c>
    </row>
    <row spans="1:14" r="50">
      <c t="s" r="A50" s="3">
        <v>1364</v>
      </c>
    </row>
    <row spans="1:14" r="51">
      <c t="s" r="A51" s="4">
        <v>1368</v>
      </c>
      <c t="n" r="L51" s="9">
        <v>1.4</v>
      </c>
      <c t="n" r="M51" s="9">
        <v>0.2</v>
      </c>
    </row>
    <row spans="1:14" r="52">
      <c t="s" r="A52" s="4">
        <v>1371</v>
      </c>
    </row>
    <row spans="1:14" r="53">
      <c t="s" r="A53" s="3">
        <v>1364</v>
      </c>
    </row>
    <row spans="1:14" r="54">
      <c t="s" r="A54" s="4">
        <v>40</v>
      </c>
      <c t="n" r="L54" s="6">
        <v>-59</v>
      </c>
      <c t="n" r="M54" s="9">
        <v>-49.1</v>
      </c>
      <c t="n" r="N54" s="9">
        <v>-26.6</v>
      </c>
    </row>
    <row spans="1:14" r="55">
      <c t="s" r="A55" s="4">
        <v>41</v>
      </c>
      <c t="n" r="L55" s="6">
        <v>-59</v>
      </c>
      <c t="n" r="M55" s="9">
        <v>-49.1</v>
      </c>
      <c t="n" r="N55" s="9">
        <v>-26.6</v>
      </c>
    </row>
    <row spans="1:14" r="56">
      <c t="s" r="A56" s="4">
        <v>1372</v>
      </c>
      <c t="n" r="L56" s="9">
        <v>-8.9</v>
      </c>
      <c t="n" r="M56" s="9">
        <v>-10.6</v>
      </c>
      <c t="n" r="N56" s="9">
        <v>-27.2</v>
      </c>
    </row>
    <row spans="1:14" r="57">
      <c t="s" r="A57" s="4">
        <v>626</v>
      </c>
      <c t="n" r="L57" s="9">
        <v>-8.9</v>
      </c>
      <c t="n" r="M57" s="9">
        <v>-10.6</v>
      </c>
      <c t="n" r="N57" s="9">
        <v>-27.2</v>
      </c>
    </row>
    <row spans="1:14" r="58">
      <c t="s" r="A58" s="4">
        <v>56</v>
      </c>
      <c t="n" r="L58" s="9">
        <v>-8.9</v>
      </c>
      <c t="n" r="M58" s="9">
        <v>-10.6</v>
      </c>
      <c t="n" r="N58" s="9">
        <v>-27.2</v>
      </c>
    </row>
    <row spans="1:14" r="59">
      <c t="s" r="A59" s="4">
        <v>76</v>
      </c>
      <c t="n" r="L59" s="9">
        <v>-31.4</v>
      </c>
      <c t="n" r="M59" s="9">
        <v>7.6</v>
      </c>
      <c t="n" r="N59" s="9">
        <v>-24.2</v>
      </c>
    </row>
    <row spans="1:14" r="60">
      <c t="s" r="A60" s="4">
        <v>1373</v>
      </c>
    </row>
    <row spans="1:14" r="61">
      <c t="s" r="A61" s="3">
        <v>1364</v>
      </c>
    </row>
    <row spans="1:14" r="62">
      <c t="s" r="A62" s="4">
        <v>40</v>
      </c>
      <c t="n" r="L62" s="9">
        <v>147.7</v>
      </c>
      <c t="n" r="M62" s="9">
        <v>166.3</v>
      </c>
      <c t="n" r="N62" s="9">
        <v>170.9</v>
      </c>
    </row>
    <row spans="1:14" r="63">
      <c t="s" r="A63" s="4">
        <v>41</v>
      </c>
      <c t="n" r="L63" s="9">
        <v>124.6</v>
      </c>
      <c t="n" r="M63" s="9">
        <v>144.8</v>
      </c>
      <c t="n" r="N63" s="6">
        <v>149</v>
      </c>
    </row>
    <row spans="1:14" r="64">
      <c t="s" r="A64" s="4">
        <v>42</v>
      </c>
      <c t="n" r="L64" s="9">
        <v>23.1</v>
      </c>
      <c t="n" r="M64" s="9">
        <v>21.5</v>
      </c>
      <c t="n" r="N64" s="9">
        <v>21.9</v>
      </c>
    </row>
    <row spans="1:14" r="65">
      <c t="s" r="A65" s="4">
        <v>43</v>
      </c>
      <c t="n" r="L65" s="9">
        <v>23.3</v>
      </c>
      <c t="n" r="M65" s="9">
        <v>23.1</v>
      </c>
      <c t="n" r="N65" s="9">
        <v>28.9</v>
      </c>
    </row>
    <row spans="1:14" r="66">
      <c t="s" r="A66" s="4">
        <v>44</v>
      </c>
      <c t="n" r="L66" s="9">
        <v>0.1</v>
      </c>
      <c t="n" r="M66" s="9">
        <v>0.2</v>
      </c>
      <c t="n" r="N66" s="9">
        <v>0.1</v>
      </c>
    </row>
    <row spans="1:14" r="67">
      <c t="s" r="A67" s="4">
        <v>45</v>
      </c>
      <c t="n" r="M67" s="9">
        <v>2.1</v>
      </c>
      <c t="n" r="N67" s="9">
        <v>0.5</v>
      </c>
    </row>
    <row spans="1:14" r="68">
      <c t="s" r="A68" s="4">
        <v>46</v>
      </c>
      <c t="n" r="M68" s="9">
        <v>0.9</v>
      </c>
    </row>
    <row spans="1:14" r="69">
      <c t="s" r="A69" s="4">
        <v>1366</v>
      </c>
      <c t="n" r="L69" s="9">
        <v>-0.3</v>
      </c>
      <c t="n" r="M69" s="9">
        <v>-4.8</v>
      </c>
      <c t="n" r="N69" s="9">
        <v>-7.6</v>
      </c>
    </row>
    <row spans="1:14" r="70">
      <c t="s" r="A70" s="4">
        <v>49</v>
      </c>
      <c t="n" r="L70" s="9">
        <v>-8.6</v>
      </c>
      <c t="n" r="M70" s="9">
        <v>-10.9</v>
      </c>
      <c t="n" r="N70" s="9">
        <v>0.4</v>
      </c>
    </row>
    <row spans="1:14" r="71">
      <c t="s" r="A71" s="4">
        <v>1374</v>
      </c>
      <c t="n" r="L71" s="9">
        <v>-4.9</v>
      </c>
      <c t="n" r="M71" s="9">
        <v>-0.7</v>
      </c>
    </row>
    <row spans="1:14" r="72">
      <c t="s" r="A72" s="4">
        <v>50</v>
      </c>
      <c t="n" r="L72" s="9">
        <v>0.2</v>
      </c>
      <c t="n" r="M72" s="9">
        <v>0.2</v>
      </c>
    </row>
    <row spans="1:14" r="73">
      <c t="s" r="A73" s="4">
        <v>1367</v>
      </c>
      <c t="n" r="L73" s="6">
        <v>13</v>
      </c>
      <c t="n" r="M73" s="9">
        <v>6.6</v>
      </c>
      <c t="n" r="N73" s="6">
        <v>-8</v>
      </c>
    </row>
    <row spans="1:14" r="74">
      <c t="s" r="A74" s="4">
        <v>52</v>
      </c>
      <c t="n" r="L74" s="9">
        <v>1.6</v>
      </c>
      <c t="n" r="M74" s="9">
        <v>0.3</v>
      </c>
      <c t="n" r="N74" s="9">
        <v>-0.8</v>
      </c>
    </row>
    <row spans="1:14" r="75">
      <c t="s" r="A75" s="4">
        <v>1372</v>
      </c>
      <c t="n" r="L75" s="9">
        <v>3.1</v>
      </c>
      <c t="n" r="M75" s="9">
        <v>4.5</v>
      </c>
      <c t="n" r="N75" s="9">
        <v>24.2</v>
      </c>
    </row>
    <row spans="1:14" r="76">
      <c t="s" r="A76" s="4">
        <v>626</v>
      </c>
      <c t="n" r="L76" s="9">
        <v>14.5</v>
      </c>
      <c t="n" r="M76" s="9">
        <v>10.8</v>
      </c>
      <c t="n" r="N76" s="6">
        <v>17</v>
      </c>
    </row>
    <row spans="1:14" r="77">
      <c t="s" r="A77" s="4">
        <v>56</v>
      </c>
      <c t="n" r="L77" s="9">
        <v>-3.4</v>
      </c>
      <c t="n" r="M77" s="6">
        <v>10</v>
      </c>
      <c t="n" r="N77" s="6">
        <v>17</v>
      </c>
    </row>
    <row spans="1:14" r="78">
      <c t="s" r="A78" s="4">
        <v>76</v>
      </c>
      <c t="n" r="L78" s="9">
        <v>-29.3</v>
      </c>
      <c t="n" r="M78" s="9">
        <v>-23.4</v>
      </c>
      <c t="n" r="N78" s="9">
        <v>12.6</v>
      </c>
    </row>
    <row spans="1:14" r="79">
      <c t="s" r="A79" s="4">
        <v>55</v>
      </c>
      <c t="n" r="L79" s="6">
        <v>12</v>
      </c>
    </row>
    <row spans="1:14" r="80">
      <c t="s" r="A80" s="4">
        <v>1375</v>
      </c>
    </row>
    <row spans="1:14" r="81">
      <c t="s" r="A81" s="3">
        <v>1364</v>
      </c>
    </row>
    <row spans="1:14" r="82">
      <c t="s" r="A82" s="4">
        <v>1368</v>
      </c>
      <c t="n" r="L82" s="9">
        <v>4.5</v>
      </c>
      <c t="n" r="M82" s="9">
        <v>0.6</v>
      </c>
    </row>
    <row spans="1:14" r="83">
      <c t="s" r="A83" s="4">
        <v>1376</v>
      </c>
    </row>
    <row spans="1:14" r="84">
      <c t="s" r="A84" s="3">
        <v>1364</v>
      </c>
    </row>
    <row spans="1:14" r="85">
      <c t="s" r="A85" s="4">
        <v>1368</v>
      </c>
      <c t="n" r="L85" s="9">
        <v>1.4</v>
      </c>
      <c t="n" r="M85" s="9">
        <v>0.2</v>
      </c>
    </row>
    <row spans="1:14" r="86">
      <c t="s" r="A86" s="4">
        <v>1377</v>
      </c>
    </row>
    <row spans="1:14" r="87">
      <c t="s" r="A87" s="3">
        <v>1364</v>
      </c>
    </row>
    <row spans="1:14" r="88">
      <c t="s" r="A88" s="4">
        <v>40</v>
      </c>
      <c t="n" r="L88" s="9">
        <v>1021.1</v>
      </c>
      <c t="n" r="M88" s="9">
        <v>28.7</v>
      </c>
    </row>
    <row spans="1:14" r="89">
      <c t="s" r="A89" s="4">
        <v>41</v>
      </c>
      <c t="n" r="L89" s="9">
        <v>402.8</v>
      </c>
      <c t="n" r="M89" s="9">
        <v>15.9</v>
      </c>
    </row>
    <row spans="1:14" r="90">
      <c t="s" r="A90" s="4">
        <v>42</v>
      </c>
      <c t="n" r="L90" s="9">
        <v>618.3</v>
      </c>
      <c t="n" r="M90" s="9">
        <v>12.8</v>
      </c>
    </row>
    <row spans="1:14" r="91">
      <c t="s" r="A91" s="4">
        <v>43</v>
      </c>
      <c t="n" r="L91" s="9">
        <v>557.3</v>
      </c>
      <c t="n" r="M91" s="9">
        <v>14.5</v>
      </c>
    </row>
    <row spans="1:14" r="92">
      <c t="s" r="A92" s="4">
        <v>44</v>
      </c>
      <c t="n" r="L92" s="9">
        <v>5.3</v>
      </c>
      <c t="n" r="M92" s="9">
        <v>0.1</v>
      </c>
    </row>
    <row spans="1:14" r="93">
      <c t="s" r="A93" s="4">
        <v>47</v>
      </c>
      <c t="n" r="L93" s="9">
        <v>16.7</v>
      </c>
    </row>
    <row spans="1:14" r="94">
      <c t="s" r="A94" s="4">
        <v>1366</v>
      </c>
      <c t="n" r="L94" s="6">
        <v>39</v>
      </c>
      <c t="n" r="M94" s="9">
        <v>-1.8</v>
      </c>
    </row>
    <row spans="1:14" r="95">
      <c t="s" r="A95" s="4">
        <v>49</v>
      </c>
      <c t="n" r="L95" s="9">
        <v>-1.2</v>
      </c>
      <c t="n" r="M95" s="9">
        <v>-0.1</v>
      </c>
    </row>
    <row spans="1:14" r="96">
      <c t="s" r="A96" s="4">
        <v>1374</v>
      </c>
      <c t="n" r="L96" s="9">
        <v>43.5</v>
      </c>
      <c t="n" r="M96" s="9">
        <v>2.6</v>
      </c>
    </row>
    <row spans="1:14" r="97">
      <c t="s" r="A97" s="4">
        <v>50</v>
      </c>
      <c t="n" r="L97" s="9">
        <v>30.1</v>
      </c>
      <c t="n" r="M97" s="6">
        <v>1</v>
      </c>
    </row>
    <row spans="1:14" r="98">
      <c t="s" r="A98" s="4">
        <v>1367</v>
      </c>
      <c t="n" r="L98" s="9">
        <v>-33.4</v>
      </c>
      <c t="n" r="M98" s="9">
        <v>-5.3</v>
      </c>
    </row>
    <row spans="1:14" r="99">
      <c t="s" r="A99" s="4">
        <v>52</v>
      </c>
      <c t="n" r="L99" s="9">
        <v>-8.1</v>
      </c>
      <c t="n" r="M99" s="9">
        <v>-2.5</v>
      </c>
    </row>
    <row spans="1:14" r="100">
      <c t="s" r="A100" s="4">
        <v>626</v>
      </c>
      <c t="n" r="L100" s="9">
        <v>-25.3</v>
      </c>
      <c t="n" r="M100" s="9">
        <v>-2.8</v>
      </c>
    </row>
    <row spans="1:14" r="101">
      <c t="s" r="A101" s="4">
        <v>56</v>
      </c>
      <c t="n" r="L101" s="9">
        <v>-25.3</v>
      </c>
      <c t="n" r="M101" s="9">
        <v>-2.8</v>
      </c>
    </row>
    <row spans="1:14" r="102">
      <c t="s" r="A102" s="4">
        <v>76</v>
      </c>
      <c t="n" r="L102" s="9">
        <v>-25.6</v>
      </c>
      <c t="n" r="M102" s="9">
        <v>-26.7</v>
      </c>
    </row>
    <row spans="1:14" r="103">
      <c t="s" r="A103" s="4">
        <v>1378</v>
      </c>
    </row>
    <row spans="1:14" r="104">
      <c t="s" r="A104" s="3">
        <v>1364</v>
      </c>
    </row>
    <row spans="1:14" r="105">
      <c t="s" r="A105" s="4">
        <v>40</v>
      </c>
      <c t="n" r="L105" s="9">
        <v>1702.6</v>
      </c>
      <c t="n" r="M105" s="6">
        <v>1819</v>
      </c>
      <c t="n" r="N105" s="9">
        <v>1802.7</v>
      </c>
    </row>
    <row spans="1:14" r="106">
      <c t="s" r="A106" s="4">
        <v>41</v>
      </c>
      <c t="n" r="L106" s="9">
        <v>1474.7</v>
      </c>
      <c t="n" r="M106" s="9">
        <v>1600.1</v>
      </c>
      <c t="n" r="N106" s="9">
        <v>1567.1</v>
      </c>
    </row>
    <row spans="1:14" r="107">
      <c t="s" r="A107" s="4">
        <v>42</v>
      </c>
      <c t="n" r="L107" s="9">
        <v>227.9</v>
      </c>
      <c t="n" r="M107" s="9">
        <v>218.9</v>
      </c>
      <c t="n" r="N107" s="9">
        <v>235.6</v>
      </c>
    </row>
    <row spans="1:14" r="108">
      <c t="s" r="A108" s="4">
        <v>43</v>
      </c>
      <c t="n" r="L108" s="9">
        <v>175.7</v>
      </c>
      <c t="n" r="M108" s="9">
        <v>164.1</v>
      </c>
      <c t="n" r="N108" s="9">
        <v>142.3</v>
      </c>
    </row>
    <row spans="1:14" r="109">
      <c t="s" r="A109" s="4">
        <v>44</v>
      </c>
      <c t="n" r="L109" s="9">
        <v>1.5</v>
      </c>
      <c t="n" r="M109" s="9">
        <v>1.3</v>
      </c>
      <c t="n" r="N109" s="9">
        <v>1.6</v>
      </c>
    </row>
    <row spans="1:14" r="110">
      <c t="s" r="A110" s="4">
        <v>45</v>
      </c>
      <c t="n" r="M110" s="9">
        <v>0.3</v>
      </c>
      <c t="n" r="N110" s="9">
        <v>1.2</v>
      </c>
    </row>
    <row spans="1:14" r="111">
      <c t="s" r="A111" s="4">
        <v>46</v>
      </c>
      <c t="n" r="M111" s="9">
        <v>0.8</v>
      </c>
    </row>
    <row spans="1:14" r="112">
      <c t="s" r="A112" s="4">
        <v>47</v>
      </c>
      <c t="n" r="L112" s="9">
        <v>3.9</v>
      </c>
      <c t="n" r="M112" s="9">
        <v>41.3</v>
      </c>
      <c t="n" r="N112" s="9">
        <v>3.1</v>
      </c>
    </row>
    <row spans="1:14" r="113">
      <c t="s" r="A113" s="4">
        <v>1366</v>
      </c>
      <c t="n" r="L113" s="9">
        <v>46.8</v>
      </c>
      <c t="n" r="M113" s="9">
        <v>11.1</v>
      </c>
      <c t="n" r="N113" s="9">
        <v>87.40000000000001</v>
      </c>
    </row>
    <row spans="1:14" r="114">
      <c t="s" r="A114" s="4">
        <v>49</v>
      </c>
      <c t="n" r="L114" s="9">
        <v>0.2</v>
      </c>
      <c t="n" r="M114" s="9">
        <v>31.9</v>
      </c>
      <c t="n" r="N114" s="9">
        <v>12.4</v>
      </c>
    </row>
    <row spans="1:14" r="115">
      <c t="s" r="A115" s="4">
        <v>1374</v>
      </c>
      <c t="n" r="L115" s="9">
        <v>-38.6</v>
      </c>
      <c t="n" r="M115" s="9">
        <v>-1.9</v>
      </c>
    </row>
    <row spans="1:14" r="116">
      <c t="s" r="A116" s="4">
        <v>50</v>
      </c>
      <c t="n" r="L116" s="9">
        <v>80.7</v>
      </c>
      <c t="n" r="M116" s="9">
        <v>38.4</v>
      </c>
      <c t="n" r="N116" s="9">
        <v>51.5</v>
      </c>
    </row>
    <row spans="1:14" r="117">
      <c t="s" r="A117" s="4">
        <v>1367</v>
      </c>
      <c t="n" r="L117" s="9">
        <v>4.5</v>
      </c>
      <c t="n" r="M117" s="9">
        <v>-57.3</v>
      </c>
      <c t="n" r="N117" s="9">
        <v>23.5</v>
      </c>
    </row>
    <row spans="1:14" r="118">
      <c t="s" r="A118" s="4">
        <v>52</v>
      </c>
      <c t="n" r="L118" s="9">
        <v>-16.3</v>
      </c>
      <c t="n" r="M118" s="9">
        <v>-59.8</v>
      </c>
      <c t="n" r="N118" s="9">
        <v>2.2</v>
      </c>
    </row>
    <row spans="1:14" r="119">
      <c t="s" r="A119" s="4">
        <v>1372</v>
      </c>
      <c t="n" r="L119" s="9">
        <v>5.8</v>
      </c>
      <c t="n" r="M119" s="9">
        <v>6.1</v>
      </c>
      <c t="n" r="N119" s="6">
        <v>3</v>
      </c>
    </row>
    <row spans="1:14" r="120">
      <c t="s" r="A120" s="4">
        <v>626</v>
      </c>
      <c t="n" r="L120" s="9">
        <v>26.6</v>
      </c>
      <c t="n" r="M120" s="9">
        <v>8.6</v>
      </c>
      <c t="n" r="N120" s="9">
        <v>24.3</v>
      </c>
    </row>
    <row spans="1:14" r="121">
      <c t="s" r="A121" s="4">
        <v>56</v>
      </c>
      <c t="n" r="L121" s="9">
        <v>26.6</v>
      </c>
      <c t="n" r="M121" s="9">
        <v>8.6</v>
      </c>
      <c t="n" r="N121" s="9">
        <v>24.3</v>
      </c>
    </row>
    <row spans="1:14" r="122">
      <c t="s" r="A122" s="4">
        <v>76</v>
      </c>
      <c t="n" r="L122" s="9">
        <v>45.6</v>
      </c>
      <c t="n" r="M122" s="9">
        <v>10.6</v>
      </c>
      <c t="n" r="N122" s="6">
        <v>19</v>
      </c>
    </row>
    <row spans="1:14" r="123">
      <c t="s" r="A123" s="4">
        <v>1379</v>
      </c>
    </row>
    <row spans="1:14" r="124">
      <c t="s" r="A124" s="3">
        <v>1364</v>
      </c>
    </row>
    <row spans="1:14" r="125">
      <c t="s" r="A125" s="4">
        <v>40</v>
      </c>
      <c t="n" r="L125" s="9">
        <v>131.6</v>
      </c>
      <c t="n" r="M125" s="9">
        <v>137.9</v>
      </c>
      <c t="n" r="N125" s="6">
        <v>147</v>
      </c>
    </row>
    <row spans="1:14" r="126">
      <c t="s" r="A126" s="4">
        <v>41</v>
      </c>
      <c t="n" r="L126" s="9">
        <v>105.4</v>
      </c>
      <c t="n" r="M126" s="9">
        <v>114.6</v>
      </c>
      <c t="n" r="N126" s="9">
        <v>129.1</v>
      </c>
    </row>
    <row spans="1:14" r="127">
      <c t="s" r="A127" s="4">
        <v>42</v>
      </c>
      <c t="n" r="L127" s="9">
        <v>26.2</v>
      </c>
      <c t="n" r="M127" s="9">
        <v>23.3</v>
      </c>
      <c t="n" r="N127" s="9">
        <v>17.9</v>
      </c>
    </row>
    <row spans="1:14" r="128">
      <c t="s" r="A128" s="4">
        <v>43</v>
      </c>
      <c t="n" r="L128" s="9">
        <v>12.3</v>
      </c>
      <c t="n" r="M128" s="6">
        <v>12</v>
      </c>
      <c t="n" r="N128" s="9">
        <v>9.1</v>
      </c>
    </row>
    <row spans="1:14" r="129">
      <c t="s" r="A129" s="4">
        <v>44</v>
      </c>
      <c t="n" r="M129" s="9">
        <v>0.1</v>
      </c>
      <c t="n" r="N129" s="9">
        <v>0.1</v>
      </c>
    </row>
    <row spans="1:14" r="130">
      <c t="s" r="A130" s="4">
        <v>45</v>
      </c>
      <c t="n" r="N130" s="9">
        <v>0.3</v>
      </c>
    </row>
    <row spans="1:14" r="131">
      <c t="s" r="A131" s="4">
        <v>1366</v>
      </c>
      <c t="n" r="L131" s="9">
        <v>13.9</v>
      </c>
      <c t="n" r="M131" s="9">
        <v>11.2</v>
      </c>
      <c t="n" r="N131" s="9">
        <v>8.4</v>
      </c>
    </row>
    <row spans="1:14" r="132">
      <c t="s" r="A132" s="4">
        <v>49</v>
      </c>
      <c t="n" r="L132" s="9">
        <v>0.1</v>
      </c>
      <c t="n" r="M132" s="9">
        <v>0.1</v>
      </c>
    </row>
    <row spans="1:14" r="133">
      <c t="s" r="A133" s="4">
        <v>50</v>
      </c>
      <c t="n" r="M133" s="9">
        <v>0.1</v>
      </c>
      <c t="n" r="N133" s="9">
        <v>0.1</v>
      </c>
    </row>
    <row spans="1:14" r="134">
      <c t="s" r="A134" s="4">
        <v>1367</v>
      </c>
      <c t="n" r="L134" s="9">
        <v>13.8</v>
      </c>
      <c t="n" r="M134" s="6">
        <v>11</v>
      </c>
      <c t="n" r="N134" s="9">
        <v>8.300000000000001</v>
      </c>
    </row>
    <row spans="1:14" r="135">
      <c t="s" r="A135" s="4">
        <v>52</v>
      </c>
      <c t="n" r="L135" s="9">
        <v>0.1</v>
      </c>
      <c t="n" r="M135" s="9">
        <v>0.6</v>
      </c>
      <c t="n" r="N135" s="9">
        <v>0.4</v>
      </c>
    </row>
    <row spans="1:14" r="136">
      <c t="s" r="A136" s="4">
        <v>626</v>
      </c>
      <c t="n" r="L136" s="9">
        <v>13.7</v>
      </c>
      <c t="n" r="M136" s="9">
        <v>10.4</v>
      </c>
      <c t="n" r="N136" s="9">
        <v>7.9</v>
      </c>
    </row>
    <row spans="1:14" r="137">
      <c t="s" r="A137" s="4">
        <v>54</v>
      </c>
      <c t="n" r="L137" s="9">
        <v>6.1</v>
      </c>
      <c t="n" r="M137" s="9">
        <v>5.6</v>
      </c>
      <c t="n" r="N137" s="6">
        <v>5</v>
      </c>
    </row>
    <row spans="1:14" r="138">
      <c t="s" r="A138" s="4">
        <v>56</v>
      </c>
      <c t="n" r="L138" s="9">
        <v>7.6</v>
      </c>
      <c t="n" r="M138" s="9">
        <v>4.8</v>
      </c>
      <c t="n" r="N138" s="9">
        <v>2.9</v>
      </c>
    </row>
    <row spans="1:14" r="139">
      <c t="s" r="A139" s="4">
        <v>76</v>
      </c>
      <c t="n" r="L139" s="8">
        <v>11.4</v>
      </c>
      <c t="n" r="M139" s="8">
        <v>8.5</v>
      </c>
      <c t="n" r="N139" s="8">
        <v>5.2</v>
      </c>
    </row>
  </sheetData>
  <pageMargins bottom="1" footer="0.5" header="0.5" left="0.75" right="0.75" top="1"/>
</worksheet>
</file>

<file path=xl/worksheets/sheet151.xml><?xml version="1.0" encoding="utf-8"?>
<worksheet xmlns="http://schemas.openxmlformats.org/spreadsheetml/2006/main">
  <sheetPr>
    <outlinePr summaryBelow="1" summaryRight="1"/>
  </sheetPr>
  <dimension ref="A1:E2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380</v>
      </c>
      <c t="s" r="B1" s="2">
        <v>2</v>
      </c>
      <c t="s" r="C1" s="2">
        <v>33</v>
      </c>
      <c t="s" r="D1" s="2">
        <v>39</v>
      </c>
      <c t="s" r="E1" s="2">
        <v>756</v>
      </c>
    </row>
    <row spans="1:5" r="2">
      <c t="s" r="A2" s="3">
        <v>1364</v>
      </c>
    </row>
    <row spans="1:5" r="3">
      <c t="s" r="A3" s="4">
        <v>85</v>
      </c>
      <c t="n" r="B3" s="8">
        <v>77.09999999999999</v>
      </c>
      <c t="n" r="C3" s="8">
        <v>86.2</v>
      </c>
      <c t="n" r="D3" s="8">
        <v>47.2</v>
      </c>
      <c t="n" r="E3" s="8">
        <v>179.4</v>
      </c>
    </row>
    <row spans="1:5" r="4">
      <c t="s" r="A4" s="4">
        <v>1381</v>
      </c>
      <c t="n" r="B4" s="9">
        <v>293.3</v>
      </c>
      <c t="n" r="C4" s="9">
        <v>305.7</v>
      </c>
    </row>
    <row spans="1:5" r="5">
      <c t="s" r="A5" s="4">
        <v>87</v>
      </c>
      <c t="n" r="B5" s="9">
        <v>1.6</v>
      </c>
      <c t="n" r="C5" s="9">
        <v>1.6</v>
      </c>
    </row>
    <row spans="1:5" r="6">
      <c t="s" r="A6" s="4">
        <v>88</v>
      </c>
      <c t="n" r="B6" s="9">
        <v>249.4</v>
      </c>
      <c t="n" r="C6" s="9">
        <v>262.4</v>
      </c>
    </row>
    <row spans="1:5" r="7">
      <c t="s" r="A7" s="4">
        <v>649</v>
      </c>
      <c t="n" r="B7" s="9">
        <v>17.2</v>
      </c>
      <c t="n" r="C7" s="9">
        <v>47.6</v>
      </c>
    </row>
    <row spans="1:5" r="8">
      <c t="s" r="A8" s="4">
        <v>90</v>
      </c>
      <c t="n" r="B8" s="9">
        <v>638.6</v>
      </c>
      <c t="n" r="C8" s="9">
        <v>703.5</v>
      </c>
    </row>
    <row spans="1:5" r="9">
      <c t="s" r="A9" s="4">
        <v>91</v>
      </c>
      <c t="n" r="B9" s="9">
        <v>769.8</v>
      </c>
      <c t="n" r="C9" s="9">
        <v>864.5</v>
      </c>
      <c t="n" r="D9" s="9">
        <v>480.5</v>
      </c>
    </row>
    <row spans="1:5" r="10">
      <c t="s" r="A10" s="4">
        <v>92</v>
      </c>
      <c t="n" r="B10" s="9">
        <v>759.6</v>
      </c>
      <c t="n" r="C10" s="9">
        <v>743.6</v>
      </c>
      <c t="n" r="D10" s="9">
        <v>139.2</v>
      </c>
    </row>
    <row spans="1:5" r="11">
      <c t="s" r="A11" s="4">
        <v>93</v>
      </c>
      <c t="n" r="B11" s="9">
        <v>711.7</v>
      </c>
      <c t="n" r="C11" s="6">
        <v>758</v>
      </c>
      <c t="n" r="D11" s="9">
        <v>290.6</v>
      </c>
    </row>
    <row spans="1:5" r="12">
      <c t="s" r="A12" s="4">
        <v>609</v>
      </c>
      <c t="n" r="B12" s="9">
        <v>7.6</v>
      </c>
      <c t="n" r="C12" s="9">
        <v>3.4</v>
      </c>
    </row>
    <row spans="1:5" r="13">
      <c t="s" r="A13" s="4">
        <v>95</v>
      </c>
      <c t="n" r="C13" s="9">
        <v>0.2</v>
      </c>
    </row>
    <row spans="1:5" r="14">
      <c t="s" r="A14" s="4">
        <v>96</v>
      </c>
      <c t="n" r="B14" s="9">
        <v>2887.3</v>
      </c>
      <c t="n" r="C14" s="9">
        <v>3073.2</v>
      </c>
      <c t="n" r="D14" s="9">
        <v>1410.7</v>
      </c>
    </row>
    <row spans="1:5" r="15">
      <c t="s" r="A15" s="4">
        <v>98</v>
      </c>
      <c t="n" r="B15" s="6">
        <v>122</v>
      </c>
      <c t="n" r="C15" s="6">
        <v>229</v>
      </c>
    </row>
    <row spans="1:5" r="16">
      <c t="s" r="A16" s="4">
        <v>99</v>
      </c>
      <c t="n" r="B16" s="9">
        <v>3.4</v>
      </c>
      <c t="n" r="C16" s="6">
        <v>4</v>
      </c>
    </row>
    <row spans="1:5" r="17">
      <c t="s" r="A17" s="4">
        <v>100</v>
      </c>
      <c t="n" r="B17" s="9">
        <v>437.6</v>
      </c>
      <c t="n" r="C17" s="6">
        <v>420</v>
      </c>
    </row>
    <row spans="1:5" r="18">
      <c t="s" r="A18" s="4">
        <v>101</v>
      </c>
      <c t="n" r="B18" s="6">
        <v>563</v>
      </c>
      <c t="n" r="C18" s="6">
        <v>653</v>
      </c>
    </row>
    <row spans="1:5" r="19">
      <c t="s" r="A19" s="4">
        <v>102</v>
      </c>
      <c t="n" r="B19" s="9">
        <v>1525.4</v>
      </c>
      <c t="n" r="C19" s="9">
        <v>1541.3</v>
      </c>
    </row>
    <row spans="1:5" r="20">
      <c t="s" r="A20" s="4">
        <v>609</v>
      </c>
      <c t="n" r="B20" s="9">
        <v>76.5</v>
      </c>
      <c t="n" r="C20" s="9">
        <v>109.4</v>
      </c>
    </row>
    <row spans="1:5" r="21">
      <c t="s" r="A21" s="4">
        <v>103</v>
      </c>
      <c t="n" r="B21" s="9">
        <v>76.5</v>
      </c>
      <c t="n" r="C21" s="9">
        <v>71.8</v>
      </c>
    </row>
    <row spans="1:5" r="22">
      <c t="s" r="A22" s="4">
        <v>104</v>
      </c>
      <c t="n" r="B22" s="9">
        <v>2241.4</v>
      </c>
      <c t="n" r="C22" s="9">
        <v>2375.5</v>
      </c>
    </row>
    <row spans="1:5" r="23">
      <c t="s" r="A23" s="3">
        <v>107</v>
      </c>
    </row>
    <row spans="1:5" r="24">
      <c t="s" r="A24" s="4">
        <v>1382</v>
      </c>
      <c t="n" r="B24" s="9">
        <v>534.7</v>
      </c>
      <c t="n" r="C24" s="9">
        <v>388.3</v>
      </c>
    </row>
    <row spans="1:5" r="25">
      <c t="s" r="A25" s="4">
        <v>109</v>
      </c>
      <c t="n" r="B25" s="9">
        <v>51.2</v>
      </c>
      <c t="n" r="C25" s="9">
        <v>46.6</v>
      </c>
    </row>
    <row spans="1:5" r="26">
      <c t="s" r="A26" s="4">
        <v>1383</v>
      </c>
      <c t="n" r="B26" s="9">
        <v>129.6</v>
      </c>
      <c t="n" r="C26" s="9">
        <v>158.1</v>
      </c>
    </row>
    <row spans="1:5" r="27">
      <c t="s" r="A27" s="4">
        <v>1384</v>
      </c>
      <c t="n" r="B27" s="9">
        <v>-76.2</v>
      </c>
      <c t="n" r="C27" s="6">
        <v>-51</v>
      </c>
    </row>
    <row spans="1:5" r="28">
      <c t="s" r="A28" s="4">
        <v>112</v>
      </c>
      <c t="n" r="B28" s="9">
        <v>639.3</v>
      </c>
      <c t="n" r="C28" s="6">
        <v>542</v>
      </c>
    </row>
    <row spans="1:5" r="29">
      <c t="s" r="A29" s="4">
        <v>113</v>
      </c>
      <c t="n" r="B29" s="9">
        <v>6.6</v>
      </c>
      <c t="n" r="C29" s="9">
        <v>6.9</v>
      </c>
    </row>
    <row spans="1:5" r="30">
      <c t="s" r="A30" s="4">
        <v>114</v>
      </c>
      <c t="n" r="B30" s="9">
        <v>645.9</v>
      </c>
      <c t="n" r="C30" s="9">
        <v>548.9</v>
      </c>
      <c t="n" r="D30" s="9">
        <v>604.4</v>
      </c>
      <c t="n" r="E30" s="9">
        <v>621.4</v>
      </c>
    </row>
    <row spans="1:5" r="31">
      <c t="s" r="A31" s="4">
        <v>1385</v>
      </c>
      <c t="n" r="B31" s="9">
        <v>2887.3</v>
      </c>
      <c t="n" r="C31" s="9">
        <v>3073.2</v>
      </c>
    </row>
    <row spans="1:5" r="32">
      <c t="s" r="A32" s="4">
        <v>62</v>
      </c>
    </row>
    <row spans="1:5" r="33">
      <c t="s" r="A33" s="3">
        <v>1364</v>
      </c>
    </row>
    <row spans="1:5" r="34">
      <c t="s" r="A34" s="4">
        <v>1386</v>
      </c>
      <c t="n" r="C34" s="9">
        <v>116.1</v>
      </c>
    </row>
    <row spans="1:5" r="35">
      <c t="s" r="A35" s="4">
        <v>64</v>
      </c>
    </row>
    <row spans="1:5" r="36">
      <c t="s" r="A36" s="3">
        <v>1364</v>
      </c>
    </row>
    <row spans="1:5" r="37">
      <c t="s" r="A37" s="4">
        <v>1386</v>
      </c>
      <c t="n" r="C37" s="9">
        <v>32.7</v>
      </c>
    </row>
    <row spans="1:5" r="38">
      <c t="s" r="A38" s="4">
        <v>1363</v>
      </c>
    </row>
    <row spans="1:5" r="39">
      <c t="s" r="A39" s="3">
        <v>1364</v>
      </c>
    </row>
    <row spans="1:5" r="40">
      <c t="s" r="A40" s="4">
        <v>85</v>
      </c>
      <c t="n" r="B40" s="9">
        <v>77.09999999999999</v>
      </c>
      <c t="n" r="C40" s="9">
        <v>86.2</v>
      </c>
      <c t="n" r="D40" s="9">
        <v>47.2</v>
      </c>
      <c t="n" r="E40" s="9">
        <v>179.4</v>
      </c>
    </row>
    <row spans="1:5" r="41">
      <c t="s" r="A41" s="4">
        <v>1381</v>
      </c>
      <c t="n" r="B41" s="9">
        <v>293.3</v>
      </c>
      <c t="n" r="C41" s="9">
        <v>305.7</v>
      </c>
    </row>
    <row spans="1:5" r="42">
      <c t="s" r="A42" s="4">
        <v>87</v>
      </c>
      <c t="n" r="B42" s="9">
        <v>1.6</v>
      </c>
      <c t="n" r="C42" s="9">
        <v>1.6</v>
      </c>
    </row>
    <row spans="1:5" r="43">
      <c t="s" r="A43" s="4">
        <v>88</v>
      </c>
      <c t="n" r="B43" s="9">
        <v>249.4</v>
      </c>
      <c t="n" r="C43" s="9">
        <v>262.4</v>
      </c>
    </row>
    <row spans="1:5" r="44">
      <c t="s" r="A44" s="4">
        <v>649</v>
      </c>
      <c t="n" r="B44" s="9">
        <v>17.2</v>
      </c>
      <c t="n" r="C44" s="9">
        <v>47.6</v>
      </c>
    </row>
    <row spans="1:5" r="45">
      <c t="s" r="A45" s="4">
        <v>90</v>
      </c>
      <c t="n" r="B45" s="9">
        <v>638.6</v>
      </c>
      <c t="n" r="C45" s="9">
        <v>703.5</v>
      </c>
    </row>
    <row spans="1:5" r="46">
      <c t="s" r="A46" s="4">
        <v>91</v>
      </c>
      <c t="n" r="B46" s="9">
        <v>769.8</v>
      </c>
      <c t="n" r="C46" s="9">
        <v>864.5</v>
      </c>
    </row>
    <row spans="1:5" r="47">
      <c t="s" r="A47" s="4">
        <v>92</v>
      </c>
      <c t="n" r="B47" s="9">
        <v>759.6</v>
      </c>
      <c t="n" r="C47" s="9">
        <v>743.6</v>
      </c>
    </row>
    <row spans="1:5" r="48">
      <c t="s" r="A48" s="4">
        <v>93</v>
      </c>
      <c t="n" r="B48" s="9">
        <v>711.7</v>
      </c>
      <c t="n" r="C48" s="6">
        <v>758</v>
      </c>
    </row>
    <row spans="1:5" r="49">
      <c t="s" r="A49" s="4">
        <v>609</v>
      </c>
      <c t="n" r="B49" s="9">
        <v>7.6</v>
      </c>
      <c t="n" r="C49" s="9">
        <v>3.4</v>
      </c>
    </row>
    <row spans="1:5" r="50">
      <c t="s" r="A50" s="4">
        <v>95</v>
      </c>
      <c t="n" r="C50" s="9">
        <v>0.2</v>
      </c>
    </row>
    <row spans="1:5" r="51">
      <c t="s" r="A51" s="4">
        <v>96</v>
      </c>
      <c t="n" r="B51" s="9">
        <v>2887.3</v>
      </c>
      <c t="n" r="C51" s="9">
        <v>3073.2</v>
      </c>
    </row>
    <row spans="1:5" r="52">
      <c t="s" r="A52" s="4">
        <v>98</v>
      </c>
      <c t="n" r="B52" s="6">
        <v>122</v>
      </c>
      <c t="n" r="C52" s="6">
        <v>229</v>
      </c>
    </row>
    <row spans="1:5" r="53">
      <c t="s" r="A53" s="4">
        <v>99</v>
      </c>
      <c t="n" r="B53" s="9">
        <v>3.4</v>
      </c>
      <c t="n" r="C53" s="6">
        <v>4</v>
      </c>
    </row>
    <row spans="1:5" r="54">
      <c t="s" r="A54" s="4">
        <v>100</v>
      </c>
      <c t="n" r="B54" s="9">
        <v>437.6</v>
      </c>
      <c t="n" r="C54" s="6">
        <v>420</v>
      </c>
    </row>
    <row spans="1:5" r="55">
      <c t="s" r="A55" s="4">
        <v>101</v>
      </c>
      <c t="n" r="B55" s="6">
        <v>563</v>
      </c>
      <c t="n" r="C55" s="6">
        <v>653</v>
      </c>
    </row>
    <row spans="1:5" r="56">
      <c t="s" r="A56" s="4">
        <v>102</v>
      </c>
      <c t="n" r="B56" s="9">
        <v>1525.4</v>
      </c>
      <c t="n" r="C56" s="9">
        <v>1541.3</v>
      </c>
    </row>
    <row spans="1:5" r="57">
      <c t="s" r="A57" s="4">
        <v>609</v>
      </c>
      <c t="n" r="B57" s="9">
        <v>76.5</v>
      </c>
      <c t="n" r="C57" s="9">
        <v>109.4</v>
      </c>
    </row>
    <row spans="1:5" r="58">
      <c t="s" r="A58" s="4">
        <v>103</v>
      </c>
      <c t="n" r="B58" s="9">
        <v>76.5</v>
      </c>
      <c t="n" r="C58" s="9">
        <v>71.8</v>
      </c>
    </row>
    <row spans="1:5" r="59">
      <c t="s" r="A59" s="4">
        <v>104</v>
      </c>
      <c t="n" r="B59" s="9">
        <v>2241.4</v>
      </c>
      <c t="n" r="C59" s="9">
        <v>2375.5</v>
      </c>
    </row>
    <row spans="1:5" r="60">
      <c t="s" r="A60" s="3">
        <v>107</v>
      </c>
    </row>
    <row spans="1:5" r="61">
      <c t="s" r="A61" s="4">
        <v>1382</v>
      </c>
      <c t="n" r="B61" s="9">
        <v>534.7</v>
      </c>
      <c t="n" r="C61" s="9">
        <v>388.3</v>
      </c>
    </row>
    <row spans="1:5" r="62">
      <c t="s" r="A62" s="4">
        <v>109</v>
      </c>
      <c t="n" r="B62" s="9">
        <v>51.2</v>
      </c>
      <c t="n" r="C62" s="9">
        <v>46.6</v>
      </c>
    </row>
    <row spans="1:5" r="63">
      <c t="s" r="A63" s="4">
        <v>1383</v>
      </c>
      <c t="n" r="B63" s="9">
        <v>129.6</v>
      </c>
      <c t="n" r="C63" s="9">
        <v>158.1</v>
      </c>
    </row>
    <row spans="1:5" r="64">
      <c t="s" r="A64" s="4">
        <v>1384</v>
      </c>
      <c t="n" r="B64" s="9">
        <v>-76.2</v>
      </c>
      <c t="n" r="C64" s="6">
        <v>-51</v>
      </c>
    </row>
    <row spans="1:5" r="65">
      <c t="s" r="A65" s="4">
        <v>112</v>
      </c>
      <c t="n" r="B65" s="9">
        <v>639.3</v>
      </c>
      <c t="n" r="C65" s="6">
        <v>542</v>
      </c>
    </row>
    <row spans="1:5" r="66">
      <c t="s" r="A66" s="4">
        <v>113</v>
      </c>
      <c t="n" r="B66" s="9">
        <v>6.6</v>
      </c>
      <c t="n" r="C66" s="9">
        <v>6.9</v>
      </c>
    </row>
    <row spans="1:5" r="67">
      <c t="s" r="A67" s="4">
        <v>114</v>
      </c>
      <c t="n" r="B67" s="9">
        <v>645.9</v>
      </c>
      <c t="n" r="C67" s="9">
        <v>548.9</v>
      </c>
    </row>
    <row spans="1:5" r="68">
      <c t="s" r="A68" s="4">
        <v>1385</v>
      </c>
      <c t="n" r="B68" s="9">
        <v>2887.3</v>
      </c>
      <c t="n" r="C68" s="9">
        <v>3073.2</v>
      </c>
    </row>
    <row spans="1:5" r="69">
      <c t="s" r="A69" s="4">
        <v>1369</v>
      </c>
    </row>
    <row spans="1:5" r="70">
      <c t="s" r="A70" s="3">
        <v>1364</v>
      </c>
    </row>
    <row spans="1:5" r="71">
      <c t="s" r="A71" s="4">
        <v>1387</v>
      </c>
      <c t="n" r="C71" s="9">
        <v>116.1</v>
      </c>
    </row>
    <row spans="1:5" r="72">
      <c t="s" r="A72" s="4">
        <v>1370</v>
      </c>
    </row>
    <row spans="1:5" r="73">
      <c t="s" r="A73" s="3">
        <v>1364</v>
      </c>
    </row>
    <row spans="1:5" r="74">
      <c t="s" r="A74" s="4">
        <v>1386</v>
      </c>
      <c t="n" r="C74" s="9">
        <v>32.7</v>
      </c>
    </row>
    <row spans="1:5" r="75">
      <c t="s" r="A75" s="4">
        <v>1371</v>
      </c>
    </row>
    <row spans="1:5" r="76">
      <c t="s" r="A76" s="3">
        <v>1364</v>
      </c>
    </row>
    <row spans="1:5" r="77">
      <c t="s" r="A77" s="4">
        <v>1381</v>
      </c>
      <c t="n" r="B77" s="9">
        <v>-45.2</v>
      </c>
      <c t="n" r="C77" s="9">
        <v>-186.9</v>
      </c>
    </row>
    <row spans="1:5" r="78">
      <c t="s" r="A78" s="4">
        <v>90</v>
      </c>
      <c t="n" r="B78" s="9">
        <v>-45.2</v>
      </c>
      <c t="n" r="C78" s="9">
        <v>-186.9</v>
      </c>
    </row>
    <row spans="1:5" r="79">
      <c t="s" r="A79" s="4">
        <v>609</v>
      </c>
      <c t="n" r="B79" s="9">
        <v>-38.2</v>
      </c>
      <c t="n" r="C79" s="9">
        <v>-36.1</v>
      </c>
    </row>
    <row spans="1:5" r="80">
      <c t="s" r="A80" s="4">
        <v>1388</v>
      </c>
      <c t="n" r="B80" s="9">
        <v>-944.4</v>
      </c>
      <c t="n" r="C80" s="9">
        <v>-586.9</v>
      </c>
    </row>
    <row spans="1:5" r="81">
      <c t="s" r="A81" s="4">
        <v>1389</v>
      </c>
      <c t="n" r="B81" s="9">
        <v>-576.3</v>
      </c>
      <c t="n" r="C81" s="9">
        <v>-1409.4</v>
      </c>
    </row>
    <row spans="1:5" r="82">
      <c t="s" r="A82" s="4">
        <v>96</v>
      </c>
      <c t="n" r="B82" s="9">
        <v>-1604.1</v>
      </c>
      <c t="n" r="C82" s="9">
        <v>-2219.3</v>
      </c>
    </row>
    <row spans="1:5" r="83">
      <c t="s" r="A83" s="4">
        <v>100</v>
      </c>
      <c t="n" r="B83" s="9">
        <v>-45.2</v>
      </c>
      <c t="n" r="C83" s="9">
        <v>-186.9</v>
      </c>
    </row>
    <row spans="1:5" r="84">
      <c t="s" r="A84" s="4">
        <v>101</v>
      </c>
      <c t="n" r="B84" s="9">
        <v>-45.2</v>
      </c>
      <c t="n" r="C84" s="9">
        <v>-186.9</v>
      </c>
    </row>
    <row spans="1:5" r="85">
      <c t="s" r="A85" s="4">
        <v>609</v>
      </c>
      <c t="n" r="B85" s="9">
        <v>-38.2</v>
      </c>
      <c t="n" r="C85" s="9">
        <v>-36.1</v>
      </c>
    </row>
    <row spans="1:5" r="86">
      <c t="s" r="A86" s="4">
        <v>1390</v>
      </c>
      <c t="n" r="B86" s="9">
        <v>-944.4</v>
      </c>
      <c t="n" r="C86" s="9">
        <v>-586.9</v>
      </c>
    </row>
    <row spans="1:5" r="87">
      <c t="s" r="A87" s="4">
        <v>104</v>
      </c>
      <c t="n" r="B87" s="9">
        <v>-1027.8</v>
      </c>
      <c t="n" r="C87" s="9">
        <v>-809.9</v>
      </c>
    </row>
    <row spans="1:5" r="88">
      <c t="s" r="A88" s="3">
        <v>107</v>
      </c>
    </row>
    <row spans="1:5" r="89">
      <c t="s" r="A89" s="4">
        <v>1382</v>
      </c>
      <c t="n" r="B89" s="9">
        <v>-1077.2</v>
      </c>
      <c t="n" r="C89" s="9">
        <v>-2161.2</v>
      </c>
    </row>
    <row spans="1:5" r="90">
      <c t="s" r="A90" s="4">
        <v>1383</v>
      </c>
      <c t="n" r="B90" s="6">
        <v>524</v>
      </c>
      <c t="n" r="C90" s="9">
        <v>752.4</v>
      </c>
    </row>
    <row spans="1:5" r="91">
      <c t="s" r="A91" s="4">
        <v>1384</v>
      </c>
      <c t="n" r="B91" s="9">
        <v>-23.1</v>
      </c>
      <c t="n" r="C91" s="9">
        <v>-0.6</v>
      </c>
    </row>
    <row spans="1:5" r="92">
      <c t="s" r="A92" s="4">
        <v>112</v>
      </c>
      <c t="n" r="B92" s="9">
        <v>-576.3</v>
      </c>
      <c t="n" r="C92" s="9">
        <v>-1409.4</v>
      </c>
    </row>
    <row spans="1:5" r="93">
      <c t="s" r="A93" s="4">
        <v>114</v>
      </c>
      <c t="n" r="B93" s="9">
        <v>-576.3</v>
      </c>
      <c t="n" r="C93" s="9">
        <v>-1409.4</v>
      </c>
    </row>
    <row spans="1:5" r="94">
      <c t="s" r="A94" s="4">
        <v>1385</v>
      </c>
      <c t="n" r="B94" s="9">
        <v>-1604.1</v>
      </c>
      <c t="n" r="C94" s="9">
        <v>-2219.3</v>
      </c>
    </row>
    <row spans="1:5" r="95">
      <c t="s" r="A95" s="4">
        <v>1373</v>
      </c>
    </row>
    <row spans="1:5" r="96">
      <c t="s" r="A96" s="3">
        <v>1364</v>
      </c>
    </row>
    <row spans="1:5" r="97">
      <c t="s" r="A97" s="4">
        <v>85</v>
      </c>
      <c t="n" r="B97" s="9">
        <v>20.8</v>
      </c>
      <c t="n" r="C97" s="9">
        <v>6.2</v>
      </c>
      <c t="n" r="D97" s="9">
        <v>1.5</v>
      </c>
      <c t="n" r="E97" s="9">
        <v>39.8</v>
      </c>
    </row>
    <row spans="1:5" r="98">
      <c t="s" r="A98" s="4">
        <v>1381</v>
      </c>
      <c t="n" r="B98" s="9">
        <v>18.3</v>
      </c>
      <c t="n" r="C98" s="9">
        <v>16.2</v>
      </c>
    </row>
    <row spans="1:5" r="99">
      <c t="s" r="A99" s="4">
        <v>88</v>
      </c>
      <c t="n" r="B99" s="6">
        <v>13</v>
      </c>
      <c t="n" r="C99" s="9">
        <v>12.4</v>
      </c>
    </row>
    <row spans="1:5" r="100">
      <c t="s" r="A100" s="4">
        <v>649</v>
      </c>
      <c t="n" r="B100" s="9">
        <v>2.2</v>
      </c>
      <c t="n" r="C100" s="9">
        <v>2.3</v>
      </c>
    </row>
    <row spans="1:5" r="101">
      <c t="s" r="A101" s="4">
        <v>90</v>
      </c>
      <c t="n" r="B101" s="9">
        <v>54.3</v>
      </c>
      <c t="n" r="C101" s="9">
        <v>37.1</v>
      </c>
    </row>
    <row spans="1:5" r="102">
      <c t="s" r="A102" s="4">
        <v>91</v>
      </c>
      <c t="n" r="B102" s="9">
        <v>29.7</v>
      </c>
      <c t="n" r="C102" s="9">
        <v>38.2</v>
      </c>
    </row>
    <row spans="1:5" r="103">
      <c t="s" r="A103" s="4">
        <v>92</v>
      </c>
      <c t="n" r="B103" s="9">
        <v>19.8</v>
      </c>
      <c t="n" r="C103" s="9">
        <v>23.4</v>
      </c>
    </row>
    <row spans="1:5" r="104">
      <c t="s" r="A104" s="4">
        <v>93</v>
      </c>
      <c t="n" r="B104" s="9">
        <v>0.8</v>
      </c>
      <c t="n" r="C104" s="9">
        <v>0.7</v>
      </c>
    </row>
    <row spans="1:5" r="105">
      <c t="s" r="A105" s="4">
        <v>609</v>
      </c>
      <c t="n" r="B105" s="9">
        <v>7.4</v>
      </c>
      <c t="n" r="C105" s="9">
        <v>3.4</v>
      </c>
    </row>
    <row spans="1:5" r="106">
      <c t="s" r="A106" s="4">
        <v>95</v>
      </c>
      <c t="n" r="C106" s="9">
        <v>0.1</v>
      </c>
    </row>
    <row spans="1:5" r="107">
      <c t="s" r="A107" s="4">
        <v>1388</v>
      </c>
      <c t="n" r="B107" s="9">
        <v>400.1</v>
      </c>
      <c t="n" r="C107" s="9">
        <v>183.8</v>
      </c>
    </row>
    <row spans="1:5" r="108">
      <c t="s" r="A108" s="4">
        <v>1389</v>
      </c>
      <c t="n" r="B108" s="9">
        <v>176.3</v>
      </c>
      <c t="n" r="C108" s="9">
        <v>436.3</v>
      </c>
    </row>
    <row spans="1:5" r="109">
      <c t="s" r="A109" s="4">
        <v>96</v>
      </c>
      <c t="n" r="B109" s="9">
        <v>688.4</v>
      </c>
      <c t="n" r="C109" s="6">
        <v>723</v>
      </c>
    </row>
    <row spans="1:5" r="110">
      <c t="s" r="A110" s="4">
        <v>99</v>
      </c>
      <c t="n" r="C110" s="9">
        <v>0.1</v>
      </c>
    </row>
    <row spans="1:5" r="111">
      <c t="s" r="A111" s="4">
        <v>100</v>
      </c>
      <c t="n" r="B111" s="9">
        <v>47.6</v>
      </c>
      <c t="n" r="C111" s="9">
        <v>30.4</v>
      </c>
    </row>
    <row spans="1:5" r="112">
      <c t="s" r="A112" s="4">
        <v>101</v>
      </c>
      <c t="n" r="B112" s="9">
        <v>47.6</v>
      </c>
      <c t="n" r="C112" s="9">
        <v>30.5</v>
      </c>
    </row>
    <row spans="1:5" r="113">
      <c t="s" r="A113" s="4">
        <v>103</v>
      </c>
      <c t="n" r="B113" s="9">
        <v>0.5</v>
      </c>
      <c t="n" r="C113" s="9">
        <v>0.4</v>
      </c>
    </row>
    <row spans="1:5" r="114">
      <c t="s" r="A114" s="4">
        <v>1390</v>
      </c>
      <c t="n" r="B114" s="6">
        <v>1</v>
      </c>
      <c t="n" r="C114" s="9">
        <v>1.3</v>
      </c>
    </row>
    <row spans="1:5" r="115">
      <c t="s" r="A115" s="4">
        <v>104</v>
      </c>
      <c t="n" r="B115" s="9">
        <v>49.1</v>
      </c>
      <c t="n" r="C115" s="9">
        <v>32.2</v>
      </c>
    </row>
    <row spans="1:5" r="116">
      <c t="s" r="A116" s="3">
        <v>107</v>
      </c>
    </row>
    <row spans="1:5" r="117">
      <c t="s" r="A117" s="4">
        <v>1382</v>
      </c>
      <c t="n" r="B117" s="9">
        <v>534.7</v>
      </c>
      <c t="n" r="C117" s="9">
        <v>388.3</v>
      </c>
    </row>
    <row spans="1:5" r="118">
      <c t="s" r="A118" s="4">
        <v>109</v>
      </c>
      <c t="n" r="B118" s="9">
        <v>51.2</v>
      </c>
      <c t="n" r="C118" s="9">
        <v>46.6</v>
      </c>
    </row>
    <row spans="1:5" r="119">
      <c t="s" r="A119" s="4">
        <v>1383</v>
      </c>
      <c t="n" r="B119" s="9">
        <v>129.6</v>
      </c>
      <c t="n" r="C119" s="9">
        <v>158.1</v>
      </c>
    </row>
    <row spans="1:5" r="120">
      <c t="s" r="A120" s="4">
        <v>1384</v>
      </c>
      <c t="n" r="B120" s="9">
        <v>-76.2</v>
      </c>
      <c t="n" r="C120" s="6">
        <v>-51</v>
      </c>
    </row>
    <row spans="1:5" r="121">
      <c t="s" r="A121" s="4">
        <v>112</v>
      </c>
      <c t="n" r="B121" s="9">
        <v>639.3</v>
      </c>
      <c t="n" r="C121" s="6">
        <v>542</v>
      </c>
    </row>
    <row spans="1:5" r="122">
      <c t="s" r="A122" s="4">
        <v>114</v>
      </c>
      <c t="n" r="B122" s="9">
        <v>639.3</v>
      </c>
      <c t="n" r="C122" s="6">
        <v>542</v>
      </c>
    </row>
    <row spans="1:5" r="123">
      <c t="s" r="A123" s="4">
        <v>1385</v>
      </c>
      <c t="n" r="B123" s="9">
        <v>688.4</v>
      </c>
      <c t="n" r="C123" s="6">
        <v>723</v>
      </c>
    </row>
    <row spans="1:5" r="124">
      <c t="s" r="A124" s="4">
        <v>1375</v>
      </c>
    </row>
    <row spans="1:5" r="125">
      <c t="s" r="A125" s="3">
        <v>1364</v>
      </c>
    </row>
    <row spans="1:5" r="126">
      <c t="s" r="A126" s="4">
        <v>1387</v>
      </c>
      <c t="n" r="C126" s="9">
        <v>116.1</v>
      </c>
    </row>
    <row spans="1:5" r="127">
      <c t="s" r="A127" s="4">
        <v>1376</v>
      </c>
    </row>
    <row spans="1:5" r="128">
      <c t="s" r="A128" s="3">
        <v>1364</v>
      </c>
    </row>
    <row spans="1:5" r="129">
      <c t="s" r="A129" s="4">
        <v>1386</v>
      </c>
      <c t="n" r="C129" s="9">
        <v>32.7</v>
      </c>
    </row>
    <row spans="1:5" r="130">
      <c t="s" r="A130" s="4">
        <v>1377</v>
      </c>
    </row>
    <row spans="1:5" r="131">
      <c t="s" r="A131" s="3">
        <v>1364</v>
      </c>
    </row>
    <row spans="1:5" r="132">
      <c t="s" r="A132" s="4">
        <v>85</v>
      </c>
      <c t="n" r="B132" s="9">
        <v>12.8</v>
      </c>
      <c t="n" r="C132" s="9">
        <v>34.4</v>
      </c>
    </row>
    <row spans="1:5" r="133">
      <c t="s" r="A133" s="4">
        <v>1381</v>
      </c>
      <c t="n" r="B133" s="9">
        <v>122.6</v>
      </c>
      <c t="n" r="C133" s="9">
        <v>105.4</v>
      </c>
    </row>
    <row spans="1:5" r="134">
      <c t="s" r="A134" s="4">
        <v>87</v>
      </c>
      <c t="n" r="B134" s="9">
        <v>0.5</v>
      </c>
      <c t="n" r="C134" s="9">
        <v>0.6</v>
      </c>
    </row>
    <row spans="1:5" r="135">
      <c t="s" r="A135" s="4">
        <v>88</v>
      </c>
      <c t="n" r="B135" s="9">
        <v>31.4</v>
      </c>
      <c t="n" r="C135" s="9">
        <v>34.2</v>
      </c>
    </row>
    <row spans="1:5" r="136">
      <c t="s" r="A136" s="4">
        <v>649</v>
      </c>
      <c t="n" r="B136" s="9">
        <v>4.8</v>
      </c>
      <c t="n" r="C136" s="9">
        <v>5.1</v>
      </c>
    </row>
    <row spans="1:5" r="137">
      <c t="s" r="A137" s="4">
        <v>90</v>
      </c>
      <c t="n" r="B137" s="9">
        <v>172.1</v>
      </c>
      <c t="n" r="C137" s="9">
        <v>179.7</v>
      </c>
    </row>
    <row spans="1:5" r="138">
      <c t="s" r="A138" s="4">
        <v>91</v>
      </c>
      <c t="n" r="B138" s="9">
        <v>372.6</v>
      </c>
      <c t="n" r="C138" s="9">
        <v>415.5</v>
      </c>
    </row>
    <row spans="1:5" r="139">
      <c t="s" r="A139" s="4">
        <v>92</v>
      </c>
      <c t="n" r="B139" s="9">
        <v>579.1</v>
      </c>
      <c t="n" r="C139" s="9">
        <v>556.9</v>
      </c>
    </row>
    <row spans="1:5" r="140">
      <c t="s" r="A140" s="4">
        <v>93</v>
      </c>
      <c t="n" r="B140" s="9">
        <v>402.5</v>
      </c>
      <c t="n" r="C140" s="9">
        <v>415.6</v>
      </c>
    </row>
    <row spans="1:5" r="141">
      <c t="s" r="A141" s="4">
        <v>96</v>
      </c>
      <c t="n" r="B141" s="9">
        <v>1526.3</v>
      </c>
      <c t="n" r="C141" s="9">
        <v>1567.7</v>
      </c>
    </row>
    <row spans="1:5" r="142">
      <c t="s" r="A142" s="4">
        <v>100</v>
      </c>
      <c t="n" r="B142" s="9">
        <v>131.8</v>
      </c>
      <c t="n" r="C142" s="9">
        <v>106.8</v>
      </c>
    </row>
    <row spans="1:5" r="143">
      <c t="s" r="A143" s="4">
        <v>101</v>
      </c>
      <c t="n" r="B143" s="9">
        <v>131.8</v>
      </c>
      <c t="n" r="C143" s="9">
        <v>106.8</v>
      </c>
    </row>
    <row spans="1:5" r="144">
      <c t="s" r="A144" s="4">
        <v>102</v>
      </c>
      <c t="n" r="B144" s="9">
        <v>390.1</v>
      </c>
      <c t="n" r="C144" s="9">
        <v>405.6</v>
      </c>
    </row>
    <row spans="1:5" r="145">
      <c t="s" r="A145" s="4">
        <v>609</v>
      </c>
      <c t="n" r="B145" s="9">
        <v>97.7</v>
      </c>
      <c t="n" r="C145" s="9">
        <v>124.1</v>
      </c>
    </row>
    <row spans="1:5" r="146">
      <c t="s" r="A146" s="4">
        <v>103</v>
      </c>
      <c t="n" r="B146" s="9">
        <v>36.2</v>
      </c>
      <c t="n" r="C146" s="9">
        <v>29.6</v>
      </c>
    </row>
    <row spans="1:5" r="147">
      <c t="s" r="A147" s="4">
        <v>1390</v>
      </c>
      <c t="n" r="B147" s="9">
        <v>543.3</v>
      </c>
      <c t="n" r="C147" s="9">
        <v>548.8</v>
      </c>
    </row>
    <row spans="1:5" r="148">
      <c t="s" r="A148" s="4">
        <v>104</v>
      </c>
      <c t="n" r="B148" s="9">
        <v>1199.1</v>
      </c>
      <c t="n" r="C148" s="9">
        <v>1214.9</v>
      </c>
    </row>
    <row spans="1:5" r="149">
      <c t="s" r="A149" s="3">
        <v>107</v>
      </c>
    </row>
    <row spans="1:5" r="150">
      <c t="s" r="A150" s="4">
        <v>1382</v>
      </c>
      <c t="n" r="B150" s="9">
        <v>355.5</v>
      </c>
      <c t="n" r="C150" s="9">
        <v>355.5</v>
      </c>
    </row>
    <row spans="1:5" r="151">
      <c t="s" r="A151" s="4">
        <v>1383</v>
      </c>
      <c t="n" r="B151" s="9">
        <v>-28.1</v>
      </c>
      <c t="n" r="C151" s="9">
        <v>-2.8</v>
      </c>
    </row>
    <row spans="1:5" r="152">
      <c t="s" r="A152" s="4">
        <v>1384</v>
      </c>
      <c t="n" r="B152" s="9">
        <v>-0.2</v>
      </c>
      <c t="n" r="C152" s="9">
        <v>0.1</v>
      </c>
    </row>
    <row spans="1:5" r="153">
      <c t="s" r="A153" s="4">
        <v>112</v>
      </c>
      <c t="n" r="B153" s="9">
        <v>327.2</v>
      </c>
      <c t="n" r="C153" s="9">
        <v>352.8</v>
      </c>
    </row>
    <row spans="1:5" r="154">
      <c t="s" r="A154" s="4">
        <v>114</v>
      </c>
      <c t="n" r="B154" s="9">
        <v>327.2</v>
      </c>
      <c t="n" r="C154" s="9">
        <v>352.8</v>
      </c>
    </row>
    <row spans="1:5" r="155">
      <c t="s" r="A155" s="4">
        <v>1385</v>
      </c>
      <c t="n" r="B155" s="9">
        <v>1526.3</v>
      </c>
      <c t="n" r="C155" s="9">
        <v>1567.7</v>
      </c>
    </row>
    <row spans="1:5" r="156">
      <c t="s" r="A156" s="4">
        <v>1378</v>
      </c>
    </row>
    <row spans="1:5" r="157">
      <c t="s" r="A157" s="3">
        <v>1364</v>
      </c>
    </row>
    <row spans="1:5" r="158">
      <c t="s" r="A158" s="4">
        <v>85</v>
      </c>
      <c t="n" r="B158" s="9">
        <v>38.4</v>
      </c>
      <c t="n" r="C158" s="9">
        <v>38.2</v>
      </c>
      <c t="n" r="D158" s="9">
        <v>40.2</v>
      </c>
      <c t="n" r="E158" s="9">
        <v>133.9</v>
      </c>
    </row>
    <row spans="1:5" r="159">
      <c t="s" r="A159" s="4">
        <v>1381</v>
      </c>
      <c t="n" r="B159" s="9">
        <v>184.6</v>
      </c>
      <c t="n" r="C159" s="9">
        <v>358.8</v>
      </c>
    </row>
    <row spans="1:5" r="160">
      <c t="s" r="A160" s="4">
        <v>87</v>
      </c>
      <c t="n" r="B160" s="9">
        <v>0.9</v>
      </c>
      <c t="n" r="C160" s="9">
        <v>0.6</v>
      </c>
    </row>
    <row spans="1:5" r="161">
      <c t="s" r="A161" s="4">
        <v>88</v>
      </c>
      <c t="n" r="B161" s="9">
        <v>199.4</v>
      </c>
      <c t="n" r="C161" s="9">
        <v>210.3</v>
      </c>
    </row>
    <row spans="1:5" r="162">
      <c t="s" r="A162" s="4">
        <v>649</v>
      </c>
      <c t="n" r="B162" s="6">
        <v>10</v>
      </c>
      <c t="n" r="C162" s="9">
        <v>39.8</v>
      </c>
    </row>
    <row spans="1:5" r="163">
      <c t="s" r="A163" s="4">
        <v>90</v>
      </c>
      <c t="n" r="B163" s="9">
        <v>433.3</v>
      </c>
      <c t="n" r="C163" s="9">
        <v>647.7</v>
      </c>
    </row>
    <row spans="1:5" r="164">
      <c t="s" r="A164" s="4">
        <v>91</v>
      </c>
      <c t="n" r="B164" s="9">
        <v>360.8</v>
      </c>
      <c t="n" r="C164" s="6">
        <v>403</v>
      </c>
    </row>
    <row spans="1:5" r="165">
      <c t="s" r="A165" s="4">
        <v>92</v>
      </c>
      <c t="n" r="B165" s="9">
        <v>160.7</v>
      </c>
      <c t="n" r="C165" s="9">
        <v>163.3</v>
      </c>
    </row>
    <row spans="1:5" r="166">
      <c t="s" r="A166" s="4">
        <v>93</v>
      </c>
      <c t="n" r="B166" s="9">
        <v>305.6</v>
      </c>
      <c t="n" r="C166" s="6">
        <v>335</v>
      </c>
    </row>
    <row spans="1:5" r="167">
      <c t="s" r="A167" s="4">
        <v>609</v>
      </c>
      <c t="n" r="B167" s="9">
        <v>38.2</v>
      </c>
      <c t="n" r="C167" s="9">
        <v>36.1</v>
      </c>
    </row>
    <row spans="1:5" r="168">
      <c t="s" r="A168" s="4">
        <v>95</v>
      </c>
      <c t="n" r="C168" s="9">
        <v>0.1</v>
      </c>
    </row>
    <row spans="1:5" r="169">
      <c t="s" r="A169" s="4">
        <v>1388</v>
      </c>
      <c t="n" r="B169" s="9">
        <v>544.3</v>
      </c>
      <c t="n" r="C169" s="6">
        <v>403</v>
      </c>
    </row>
    <row spans="1:5" r="170">
      <c t="s" r="A170" s="4">
        <v>1389</v>
      </c>
      <c t="n" r="B170" s="6">
        <v>400</v>
      </c>
      <c t="n" r="C170" s="9">
        <v>973.1</v>
      </c>
    </row>
    <row spans="1:5" r="171">
      <c t="s" r="A171" s="4">
        <v>96</v>
      </c>
      <c t="n" r="B171" s="9">
        <v>2242.9</v>
      </c>
      <c t="n" r="C171" s="9">
        <v>2961.3</v>
      </c>
    </row>
    <row spans="1:5" r="172">
      <c t="s" r="A172" s="4">
        <v>98</v>
      </c>
      <c t="n" r="B172" s="6">
        <v>122</v>
      </c>
      <c t="n" r="C172" s="6">
        <v>229</v>
      </c>
    </row>
    <row spans="1:5" r="173">
      <c t="s" r="A173" s="4">
        <v>99</v>
      </c>
      <c t="n" r="B173" s="6">
        <v>3</v>
      </c>
      <c t="n" r="C173" s="6">
        <v>3</v>
      </c>
    </row>
    <row spans="1:5" r="174">
      <c t="s" r="A174" s="4">
        <v>100</v>
      </c>
      <c t="n" r="B174" s="9">
        <v>295.1</v>
      </c>
      <c t="n" r="C174" s="9">
        <v>461.6</v>
      </c>
    </row>
    <row spans="1:5" r="175">
      <c t="s" r="A175" s="4">
        <v>101</v>
      </c>
      <c t="n" r="B175" s="9">
        <v>420.1</v>
      </c>
      <c t="n" r="C175" s="9">
        <v>693.6</v>
      </c>
    </row>
    <row spans="1:5" r="176">
      <c t="s" r="A176" s="4">
        <v>102</v>
      </c>
      <c t="n" r="B176" s="9">
        <v>1135.3</v>
      </c>
      <c t="n" r="C176" s="9">
        <v>1135.1</v>
      </c>
    </row>
    <row spans="1:5" r="177">
      <c t="s" r="A177" s="4">
        <v>609</v>
      </c>
      <c t="n" r="B177" s="6">
        <v>17</v>
      </c>
      <c t="n" r="C177" s="9">
        <v>21.4</v>
      </c>
    </row>
    <row spans="1:5" r="178">
      <c t="s" r="A178" s="4">
        <v>103</v>
      </c>
      <c t="n" r="B178" s="9">
        <v>38.7</v>
      </c>
      <c t="n" r="C178" s="9">
        <v>40.5</v>
      </c>
    </row>
    <row spans="1:5" r="179">
      <c t="s" r="A179" s="4">
        <v>1390</v>
      </c>
      <c t="n" r="B179" s="9">
        <v>371.9</v>
      </c>
      <c t="n" r="C179" s="9">
        <v>3.9</v>
      </c>
    </row>
    <row spans="1:5" r="180">
      <c t="s" r="A180" s="4">
        <v>104</v>
      </c>
      <c t="n" r="B180" s="6">
        <v>1983</v>
      </c>
      <c t="n" r="C180" s="9">
        <v>1894.5</v>
      </c>
    </row>
    <row spans="1:5" r="181">
      <c t="s" r="A181" s="3">
        <v>107</v>
      </c>
    </row>
    <row spans="1:5" r="182">
      <c t="s" r="A182" s="4">
        <v>1382</v>
      </c>
      <c t="n" r="B182" s="9">
        <v>683.1</v>
      </c>
      <c t="n" r="C182" s="6">
        <v>1766</v>
      </c>
    </row>
    <row spans="1:5" r="183">
      <c t="s" r="A183" s="4">
        <v>1383</v>
      </c>
      <c t="n" r="B183" s="9">
        <v>-437.5</v>
      </c>
      <c t="n" r="C183" s="9">
        <v>-694.5</v>
      </c>
    </row>
    <row spans="1:5" r="184">
      <c t="s" r="A184" s="4">
        <v>1384</v>
      </c>
      <c t="n" r="B184" s="9">
        <v>14.3</v>
      </c>
      <c t="n" r="C184" s="9">
        <v>-4.7</v>
      </c>
    </row>
    <row spans="1:5" r="185">
      <c t="s" r="A185" s="4">
        <v>112</v>
      </c>
      <c t="n" r="B185" s="9">
        <v>259.9</v>
      </c>
      <c t="n" r="C185" s="9">
        <v>1066.8</v>
      </c>
    </row>
    <row spans="1:5" r="186">
      <c t="s" r="A186" s="4">
        <v>114</v>
      </c>
      <c t="n" r="B186" s="9">
        <v>259.9</v>
      </c>
      <c t="n" r="C186" s="9">
        <v>1066.8</v>
      </c>
    </row>
    <row spans="1:5" r="187">
      <c t="s" r="A187" s="4">
        <v>1385</v>
      </c>
      <c t="n" r="B187" s="9">
        <v>2242.9</v>
      </c>
      <c t="n" r="C187" s="9">
        <v>2961.3</v>
      </c>
    </row>
    <row spans="1:5" r="188">
      <c t="s" r="A188" s="4">
        <v>1379</v>
      </c>
    </row>
    <row spans="1:5" r="189">
      <c t="s" r="A189" s="3">
        <v>1364</v>
      </c>
    </row>
    <row spans="1:5" r="190">
      <c t="s" r="A190" s="4">
        <v>85</v>
      </c>
      <c t="n" r="B190" s="9">
        <v>5.1</v>
      </c>
      <c t="n" r="C190" s="9">
        <v>7.4</v>
      </c>
      <c t="n" r="D190" s="8">
        <v>5.5</v>
      </c>
      <c t="n" r="E190" s="8">
        <v>5.7</v>
      </c>
    </row>
    <row spans="1:5" r="191">
      <c t="s" r="A191" s="4">
        <v>1381</v>
      </c>
      <c t="n" r="B191" s="6">
        <v>13</v>
      </c>
      <c t="n" r="C191" s="9">
        <v>12.2</v>
      </c>
    </row>
    <row spans="1:5" r="192">
      <c t="s" r="A192" s="4">
        <v>87</v>
      </c>
      <c t="n" r="B192" s="9">
        <v>0.2</v>
      </c>
      <c t="n" r="C192" s="9">
        <v>0.4</v>
      </c>
    </row>
    <row spans="1:5" r="193">
      <c t="s" r="A193" s="4">
        <v>88</v>
      </c>
      <c t="n" r="B193" s="9">
        <v>5.6</v>
      </c>
      <c t="n" r="C193" s="9">
        <v>5.5</v>
      </c>
    </row>
    <row spans="1:5" r="194">
      <c t="s" r="A194" s="4">
        <v>649</v>
      </c>
      <c t="n" r="B194" s="9">
        <v>0.2</v>
      </c>
      <c t="n" r="C194" s="9">
        <v>0.4</v>
      </c>
    </row>
    <row spans="1:5" r="195">
      <c t="s" r="A195" s="4">
        <v>90</v>
      </c>
      <c t="n" r="B195" s="9">
        <v>24.1</v>
      </c>
      <c t="n" r="C195" s="9">
        <v>25.9</v>
      </c>
    </row>
    <row spans="1:5" r="196">
      <c t="s" r="A196" s="4">
        <v>91</v>
      </c>
      <c t="n" r="B196" s="9">
        <v>6.7</v>
      </c>
      <c t="n" r="C196" s="9">
        <v>7.8</v>
      </c>
    </row>
    <row spans="1:5" r="197">
      <c t="s" r="A197" s="4">
        <v>93</v>
      </c>
      <c t="n" r="B197" s="9">
        <v>2.8</v>
      </c>
      <c t="n" r="C197" s="9">
        <v>6.7</v>
      </c>
    </row>
    <row spans="1:5" r="198">
      <c t="s" r="A198" s="4">
        <v>609</v>
      </c>
      <c t="n" r="B198" s="9">
        <v>0.2</v>
      </c>
    </row>
    <row spans="1:5" r="199">
      <c t="s" r="A199" s="4">
        <v>1388</v>
      </c>
      <c t="n" r="C199" s="9">
        <v>0.1</v>
      </c>
    </row>
    <row spans="1:5" r="200">
      <c t="s" r="A200" s="4">
        <v>96</v>
      </c>
      <c t="n" r="B200" s="9">
        <v>33.8</v>
      </c>
      <c t="n" r="C200" s="9">
        <v>40.5</v>
      </c>
    </row>
    <row spans="1:5" r="201">
      <c t="s" r="A201" s="4">
        <v>99</v>
      </c>
      <c t="n" r="B201" s="9">
        <v>0.4</v>
      </c>
      <c t="n" r="C201" s="9">
        <v>0.9</v>
      </c>
    </row>
    <row spans="1:5" r="202">
      <c t="s" r="A202" s="4">
        <v>100</v>
      </c>
      <c t="n" r="B202" s="9">
        <v>8.300000000000001</v>
      </c>
      <c t="n" r="C202" s="9">
        <v>8.1</v>
      </c>
    </row>
    <row spans="1:5" r="203">
      <c t="s" r="A203" s="4">
        <v>101</v>
      </c>
      <c t="n" r="B203" s="9">
        <v>8.699999999999999</v>
      </c>
      <c t="n" r="C203" s="6">
        <v>9</v>
      </c>
    </row>
    <row spans="1:5" r="204">
      <c t="s" r="A204" s="4">
        <v>102</v>
      </c>
      <c t="n" r="C204" s="9">
        <v>0.6</v>
      </c>
    </row>
    <row spans="1:5" r="205">
      <c t="s" r="A205" s="4">
        <v>103</v>
      </c>
      <c t="n" r="B205" s="9">
        <v>1.1</v>
      </c>
      <c t="n" r="C205" s="9">
        <v>1.3</v>
      </c>
    </row>
    <row spans="1:5" r="206">
      <c t="s" r="A206" s="4">
        <v>1390</v>
      </c>
      <c t="n" r="B206" s="9">
        <v>28.2</v>
      </c>
      <c t="n" r="C206" s="9">
        <v>32.9</v>
      </c>
    </row>
    <row spans="1:5" r="207">
      <c t="s" r="A207" s="4">
        <v>104</v>
      </c>
      <c t="n" r="B207" s="6">
        <v>38</v>
      </c>
      <c t="n" r="C207" s="9">
        <v>43.8</v>
      </c>
    </row>
    <row spans="1:5" r="208">
      <c t="s" r="A208" s="3">
        <v>107</v>
      </c>
    </row>
    <row spans="1:5" r="209">
      <c t="s" r="A209" s="4">
        <v>1382</v>
      </c>
      <c t="n" r="B209" s="9">
        <v>38.6</v>
      </c>
      <c t="n" r="C209" s="9">
        <v>39.7</v>
      </c>
    </row>
    <row spans="1:5" r="210">
      <c t="s" r="A210" s="4">
        <v>1383</v>
      </c>
      <c t="n" r="B210" s="9">
        <v>-58.4</v>
      </c>
      <c t="n" r="C210" s="9">
        <v>-55.1</v>
      </c>
    </row>
    <row spans="1:5" r="211">
      <c t="s" r="A211" s="4">
        <v>1384</v>
      </c>
      <c t="n" r="B211" s="6">
        <v>9</v>
      </c>
      <c t="n" r="C211" s="9">
        <v>5.2</v>
      </c>
    </row>
    <row spans="1:5" r="212">
      <c t="s" r="A212" s="4">
        <v>112</v>
      </c>
      <c t="n" r="B212" s="9">
        <v>-10.8</v>
      </c>
      <c t="n" r="C212" s="9">
        <v>-10.2</v>
      </c>
    </row>
    <row spans="1:5" r="213">
      <c t="s" r="A213" s="4">
        <v>113</v>
      </c>
      <c t="n" r="B213" s="9">
        <v>6.6</v>
      </c>
      <c t="n" r="C213" s="9">
        <v>6.9</v>
      </c>
    </row>
    <row spans="1:5" r="214">
      <c t="s" r="A214" s="4">
        <v>114</v>
      </c>
      <c t="n" r="B214" s="9">
        <v>-4.2</v>
      </c>
      <c t="n" r="C214" s="9">
        <v>-3.3</v>
      </c>
    </row>
    <row spans="1:5" r="215">
      <c t="s" r="A215" s="4">
        <v>1385</v>
      </c>
      <c t="n" r="B215" s="8">
        <v>33.8</v>
      </c>
      <c t="n" r="C215" s="8">
        <v>40.5</v>
      </c>
    </row>
  </sheetData>
  <pageMargins bottom="1" footer="0.5" header="0.5" left="0.75" right="0.75" top="1"/>
</worksheet>
</file>

<file path=xl/worksheets/sheet152.xml><?xml version="1.0" encoding="utf-8"?>
<worksheet xmlns="http://schemas.openxmlformats.org/spreadsheetml/2006/main">
  <sheetPr>
    <outlinePr summaryBelow="1" summaryRight="1"/>
  </sheetPr>
  <dimension ref="A1:E1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391</v>
      </c>
      <c t="s" r="B1" s="2">
        <v>32</v>
      </c>
      <c t="s" r="C1" s="2">
        <v>2</v>
      </c>
      <c t="s" r="D1" s="2">
        <v>33</v>
      </c>
      <c t="s" r="E1" s="2">
        <v>39</v>
      </c>
    </row>
    <row spans="1:5" r="2">
      <c t="s" r="A2" s="3">
        <v>1364</v>
      </c>
    </row>
    <row spans="1:5" r="3">
      <c t="s" r="A3" s="4">
        <v>1392</v>
      </c>
      <c t="n" r="C3" s="8">
        <v>254.6</v>
      </c>
      <c t="n" r="D3" s="8">
        <v>56.7</v>
      </c>
      <c t="n" r="E3" s="8">
        <v>154.9</v>
      </c>
    </row>
    <row spans="1:5" r="4">
      <c t="s" r="A4" s="3">
        <v>137</v>
      </c>
    </row>
    <row spans="1:5" r="5">
      <c t="s" r="A5" s="4">
        <v>1393</v>
      </c>
      <c t="n" r="C5" s="6">
        <v>-24</v>
      </c>
      <c t="n" r="D5" s="9">
        <v>-798.5</v>
      </c>
      <c t="n" r="E5" s="9">
        <v>-11.2</v>
      </c>
    </row>
    <row spans="1:5" r="6">
      <c t="s" r="A6" s="4">
        <v>139</v>
      </c>
      <c t="n" r="C6" s="9">
        <v>-110.8</v>
      </c>
      <c t="n" r="D6" s="9">
        <v>-46.7</v>
      </c>
      <c t="n" r="E6" s="9">
        <v>-55.3</v>
      </c>
    </row>
    <row spans="1:5" r="7">
      <c t="s" r="A7" s="4">
        <v>140</v>
      </c>
      <c t="n" r="C7" s="9">
        <v>-4.6</v>
      </c>
      <c t="n" r="D7" s="9">
        <v>-6.9</v>
      </c>
      <c t="n" r="E7" s="9">
        <v>-5.9</v>
      </c>
    </row>
    <row spans="1:5" r="8">
      <c t="s" r="A8" s="4">
        <v>1394</v>
      </c>
      <c t="n" r="C8" s="9">
        <v>40.9</v>
      </c>
      <c t="n" r="D8" s="9">
        <v>1.8</v>
      </c>
      <c t="n" r="E8" s="9">
        <v>0.2</v>
      </c>
    </row>
    <row spans="1:5" r="9">
      <c t="s" r="A9" s="4">
        <v>143</v>
      </c>
      <c t="n" r="C9" s="9">
        <v>-1.2</v>
      </c>
    </row>
    <row spans="1:5" r="10">
      <c t="s" r="A10" s="4">
        <v>142</v>
      </c>
      <c t="n" r="E10" s="9">
        <v>0.6</v>
      </c>
    </row>
    <row spans="1:5" r="11">
      <c t="s" r="A11" s="4">
        <v>144</v>
      </c>
      <c t="n" r="C11" s="9">
        <v>-99.7</v>
      </c>
      <c t="n" r="D11" s="9">
        <v>-850.3</v>
      </c>
      <c t="n" r="E11" s="9">
        <v>-71.59999999999999</v>
      </c>
    </row>
    <row spans="1:5" r="12">
      <c t="s" r="A12" s="3">
        <v>145</v>
      </c>
    </row>
    <row spans="1:5" r="13">
      <c t="s" r="A13" s="4">
        <v>146</v>
      </c>
      <c t="n" r="C13" s="9">
        <v>-3.7</v>
      </c>
      <c t="n" r="D13" s="9">
        <v>-393.6</v>
      </c>
      <c t="n" r="E13" s="9">
        <v>-220.8</v>
      </c>
    </row>
    <row spans="1:5" r="14">
      <c t="s" r="A14" s="4">
        <v>1395</v>
      </c>
      <c t="n" r="D14" s="6">
        <v>1150</v>
      </c>
    </row>
    <row spans="1:5" r="15">
      <c t="s" r="A15" s="4">
        <v>148</v>
      </c>
      <c t="n" r="C15" s="9">
        <v>994.5</v>
      </c>
      <c t="n" r="D15" s="6">
        <v>959</v>
      </c>
      <c t="n" r="E15" s="9">
        <v>131.9</v>
      </c>
    </row>
    <row spans="1:5" r="16">
      <c t="s" r="A16" s="4">
        <v>149</v>
      </c>
      <c t="n" r="C16" s="9">
        <v>-1101.8</v>
      </c>
      <c t="n" r="D16" s="9">
        <v>-779.6</v>
      </c>
      <c t="n" r="E16" s="9">
        <v>-82.09999999999999</v>
      </c>
    </row>
    <row spans="1:5" r="17">
      <c t="s" r="A17" s="4">
        <v>150</v>
      </c>
      <c t="n" r="C17" s="9">
        <v>-8.5</v>
      </c>
      <c t="n" r="D17" s="9">
        <v>-8.5</v>
      </c>
      <c t="n" r="E17" s="9">
        <v>-6.6</v>
      </c>
    </row>
    <row spans="1:5" r="18">
      <c t="s" r="A18" s="4">
        <v>151</v>
      </c>
      <c t="n" r="B18" s="8">
        <v>144.6</v>
      </c>
      <c t="n" r="C18" s="9">
        <v>143.1</v>
      </c>
    </row>
    <row spans="1:5" r="19">
      <c t="s" r="A19" s="4">
        <v>152</v>
      </c>
      <c t="n" r="C19" s="9">
        <v>-0.6</v>
      </c>
      <c t="n" r="D19" s="6">
        <v>-24</v>
      </c>
      <c t="n" r="E19" s="9">
        <v>-0.8</v>
      </c>
    </row>
    <row spans="1:5" r="20">
      <c t="s" r="A20" s="4">
        <v>153</v>
      </c>
      <c t="n" r="C20" s="9">
        <v>-148.8</v>
      </c>
    </row>
    <row spans="1:5" r="21">
      <c t="s" r="A21" s="4">
        <v>154</v>
      </c>
      <c t="n" r="C21" s="9">
        <v>-0.8</v>
      </c>
      <c t="n" r="D21" s="9">
        <v>-12.1</v>
      </c>
      <c t="n" r="E21" s="6">
        <v>-13</v>
      </c>
    </row>
    <row spans="1:5" r="22">
      <c t="s" r="A22" s="4">
        <v>156</v>
      </c>
      <c t="n" r="C22" s="9">
        <v>-2.5</v>
      </c>
      <c t="n" r="D22" s="9">
        <v>-32.4</v>
      </c>
    </row>
    <row spans="1:5" r="23">
      <c t="s" r="A23" s="4">
        <v>157</v>
      </c>
      <c t="n" r="D23" s="9">
        <v>-0.3</v>
      </c>
    </row>
    <row spans="1:5" r="24">
      <c t="s" r="A24" s="4">
        <v>158</v>
      </c>
      <c t="n" r="C24" s="9">
        <v>-160.1</v>
      </c>
      <c t="n" r="D24" s="9">
        <v>835.7</v>
      </c>
      <c t="n" r="E24" s="9">
        <v>-213.3</v>
      </c>
    </row>
    <row spans="1:5" r="25">
      <c t="s" r="A25" s="4">
        <v>159</v>
      </c>
      <c t="n" r="C25" s="9">
        <v>-3.9</v>
      </c>
      <c t="n" r="D25" s="9">
        <v>-3.1</v>
      </c>
      <c t="n" r="E25" s="9">
        <v>-2.2</v>
      </c>
    </row>
    <row spans="1:5" r="26">
      <c t="s" r="A26" s="4">
        <v>1396</v>
      </c>
      <c t="n" r="C26" s="9">
        <v>-9.1</v>
      </c>
      <c t="n" r="D26" s="6">
        <v>39</v>
      </c>
      <c t="n" r="E26" s="9">
        <v>-132.2</v>
      </c>
    </row>
    <row spans="1:5" r="27">
      <c t="s" r="A27" s="4">
        <v>161</v>
      </c>
      <c t="n" r="C27" s="9">
        <v>86.2</v>
      </c>
      <c t="n" r="D27" s="9">
        <v>47.2</v>
      </c>
      <c t="n" r="E27" s="9">
        <v>179.4</v>
      </c>
    </row>
    <row spans="1:5" r="28">
      <c t="s" r="A28" s="4">
        <v>162</v>
      </c>
      <c t="n" r="C28" s="9">
        <v>77.09999999999999</v>
      </c>
      <c t="n" r="D28" s="9">
        <v>86.2</v>
      </c>
      <c t="n" r="E28" s="9">
        <v>47.2</v>
      </c>
    </row>
    <row spans="1:5" r="29">
      <c t="s" r="A29" s="4">
        <v>1363</v>
      </c>
    </row>
    <row spans="1:5" r="30">
      <c t="s" r="A30" s="3">
        <v>1364</v>
      </c>
    </row>
    <row spans="1:5" r="31">
      <c t="s" r="A31" s="4">
        <v>1392</v>
      </c>
      <c t="n" r="C31" s="9">
        <v>254.6</v>
      </c>
      <c t="n" r="D31" s="9">
        <v>56.7</v>
      </c>
      <c t="n" r="E31" s="9">
        <v>154.9</v>
      </c>
    </row>
    <row spans="1:5" r="32">
      <c t="s" r="A32" s="3">
        <v>137</v>
      </c>
    </row>
    <row spans="1:5" r="33">
      <c t="s" r="A33" s="4">
        <v>1393</v>
      </c>
      <c t="n" r="C33" s="6">
        <v>-24</v>
      </c>
      <c t="n" r="D33" s="9">
        <v>-798.5</v>
      </c>
      <c t="n" r="E33" s="9">
        <v>-11.2</v>
      </c>
    </row>
    <row spans="1:5" r="34">
      <c t="s" r="A34" s="4">
        <v>139</v>
      </c>
      <c t="n" r="C34" s="9">
        <v>-110.8</v>
      </c>
      <c t="n" r="D34" s="9">
        <v>-46.7</v>
      </c>
      <c t="n" r="E34" s="9">
        <v>-55.3</v>
      </c>
    </row>
    <row spans="1:5" r="35">
      <c t="s" r="A35" s="4">
        <v>140</v>
      </c>
      <c t="n" r="C35" s="9">
        <v>-4.6</v>
      </c>
      <c t="n" r="D35" s="9">
        <v>-6.9</v>
      </c>
      <c t="n" r="E35" s="9">
        <v>-5.9</v>
      </c>
    </row>
    <row spans="1:5" r="36">
      <c t="s" r="A36" s="4">
        <v>1394</v>
      </c>
      <c t="n" r="C36" s="9">
        <v>40.9</v>
      </c>
      <c t="n" r="D36" s="9">
        <v>1.8</v>
      </c>
      <c t="n" r="E36" s="9">
        <v>0.2</v>
      </c>
    </row>
    <row spans="1:5" r="37">
      <c t="s" r="A37" s="4">
        <v>143</v>
      </c>
      <c t="n" r="C37" s="9">
        <v>-1.2</v>
      </c>
    </row>
    <row spans="1:5" r="38">
      <c t="s" r="A38" s="4">
        <v>142</v>
      </c>
      <c t="n" r="E38" s="9">
        <v>0.6</v>
      </c>
    </row>
    <row spans="1:5" r="39">
      <c t="s" r="A39" s="4">
        <v>144</v>
      </c>
      <c t="n" r="C39" s="9">
        <v>-99.7</v>
      </c>
      <c t="n" r="D39" s="9">
        <v>-850.3</v>
      </c>
      <c t="n" r="E39" s="9">
        <v>-71.59999999999999</v>
      </c>
    </row>
    <row spans="1:5" r="40">
      <c t="s" r="A40" s="3">
        <v>145</v>
      </c>
    </row>
    <row spans="1:5" r="41">
      <c t="s" r="A41" s="4">
        <v>146</v>
      </c>
      <c t="n" r="C41" s="9">
        <v>-3.7</v>
      </c>
      <c t="n" r="D41" s="9">
        <v>-393.6</v>
      </c>
      <c t="n" r="E41" s="9">
        <v>-220.8</v>
      </c>
    </row>
    <row spans="1:5" r="42">
      <c t="s" r="A42" s="4">
        <v>1395</v>
      </c>
      <c t="n" r="D42" s="6">
        <v>1150</v>
      </c>
    </row>
    <row spans="1:5" r="43">
      <c t="s" r="A43" s="4">
        <v>148</v>
      </c>
      <c t="n" r="C43" s="9">
        <v>994.5</v>
      </c>
      <c t="n" r="D43" s="6">
        <v>959</v>
      </c>
      <c t="n" r="E43" s="9">
        <v>131.9</v>
      </c>
    </row>
    <row spans="1:5" r="44">
      <c t="s" r="A44" s="4">
        <v>149</v>
      </c>
      <c t="n" r="C44" s="9">
        <v>-1101.8</v>
      </c>
      <c t="n" r="D44" s="9">
        <v>-779.6</v>
      </c>
      <c t="n" r="E44" s="9">
        <v>-82.09999999999999</v>
      </c>
    </row>
    <row spans="1:5" r="45">
      <c t="s" r="A45" s="4">
        <v>150</v>
      </c>
      <c t="n" r="C45" s="9">
        <v>-8.5</v>
      </c>
      <c t="n" r="D45" s="9">
        <v>-8.5</v>
      </c>
      <c t="n" r="E45" s="9">
        <v>-6.6</v>
      </c>
    </row>
    <row spans="1:5" r="46">
      <c t="s" r="A46" s="4">
        <v>151</v>
      </c>
      <c t="n" r="C46" s="9">
        <v>143.1</v>
      </c>
    </row>
    <row spans="1:5" r="47">
      <c t="s" r="A47" s="4">
        <v>152</v>
      </c>
      <c t="n" r="C47" s="9">
        <v>-0.6</v>
      </c>
      <c t="n" r="D47" s="6">
        <v>-24</v>
      </c>
      <c t="n" r="E47" s="9">
        <v>-0.8</v>
      </c>
    </row>
    <row spans="1:5" r="48">
      <c t="s" r="A48" s="4">
        <v>153</v>
      </c>
      <c t="n" r="C48" s="9">
        <v>-148.8</v>
      </c>
    </row>
    <row spans="1:5" r="49">
      <c t="s" r="A49" s="4">
        <v>154</v>
      </c>
      <c t="n" r="C49" s="9">
        <v>-0.8</v>
      </c>
      <c t="n" r="D49" s="9">
        <v>-12.1</v>
      </c>
      <c t="n" r="E49" s="6">
        <v>-13</v>
      </c>
    </row>
    <row spans="1:5" r="50">
      <c t="s" r="A50" s="4">
        <v>155</v>
      </c>
      <c t="n" r="C50" s="6">
        <v>-31</v>
      </c>
      <c t="n" r="D50" s="9">
        <v>-22.8</v>
      </c>
      <c t="n" r="E50" s="9">
        <v>-21.9</v>
      </c>
    </row>
    <row spans="1:5" r="51">
      <c t="s" r="A51" s="4">
        <v>156</v>
      </c>
      <c t="n" r="C51" s="9">
        <v>-2.5</v>
      </c>
      <c t="n" r="D51" s="9">
        <v>-32.4</v>
      </c>
    </row>
    <row spans="1:5" r="52">
      <c t="s" r="A52" s="4">
        <v>157</v>
      </c>
      <c t="n" r="D52" s="9">
        <v>-0.3</v>
      </c>
    </row>
    <row spans="1:5" r="53">
      <c t="s" r="A53" s="4">
        <v>158</v>
      </c>
      <c t="n" r="C53" s="9">
        <v>-160.1</v>
      </c>
      <c t="n" r="D53" s="9">
        <v>835.7</v>
      </c>
      <c t="n" r="E53" s="9">
        <v>-213.3</v>
      </c>
    </row>
    <row spans="1:5" r="54">
      <c t="s" r="A54" s="4">
        <v>159</v>
      </c>
      <c t="n" r="C54" s="9">
        <v>-3.9</v>
      </c>
      <c t="n" r="D54" s="9">
        <v>-3.1</v>
      </c>
      <c t="n" r="E54" s="9">
        <v>-2.2</v>
      </c>
    </row>
    <row spans="1:5" r="55">
      <c t="s" r="A55" s="4">
        <v>1396</v>
      </c>
      <c t="n" r="C55" s="9">
        <v>-9.1</v>
      </c>
      <c t="n" r="D55" s="6">
        <v>39</v>
      </c>
      <c t="n" r="E55" s="9">
        <v>-132.2</v>
      </c>
    </row>
    <row spans="1:5" r="56">
      <c t="s" r="A56" s="4">
        <v>161</v>
      </c>
      <c t="n" r="C56" s="9">
        <v>86.2</v>
      </c>
      <c t="n" r="D56" s="9">
        <v>47.2</v>
      </c>
      <c t="n" r="E56" s="9">
        <v>179.4</v>
      </c>
    </row>
    <row spans="1:5" r="57">
      <c t="s" r="A57" s="4">
        <v>162</v>
      </c>
      <c t="n" r="C57" s="9">
        <v>77.09999999999999</v>
      </c>
      <c t="n" r="D57" s="9">
        <v>86.2</v>
      </c>
      <c t="n" r="E57" s="9">
        <v>47.2</v>
      </c>
    </row>
    <row spans="1:5" r="58">
      <c t="s" r="A58" s="4">
        <v>1371</v>
      </c>
    </row>
    <row spans="1:5" r="59">
      <c t="s" r="A59" s="3">
        <v>1364</v>
      </c>
    </row>
    <row spans="1:5" r="60">
      <c t="s" r="A60" s="4">
        <v>1392</v>
      </c>
      <c t="n" r="C60" s="9">
        <v>-30.2</v>
      </c>
      <c t="n" r="D60" s="9">
        <v>-63.8</v>
      </c>
      <c t="n" r="E60" s="6">
        <v>-34</v>
      </c>
    </row>
    <row spans="1:5" r="61">
      <c t="s" r="A61" s="3">
        <v>145</v>
      </c>
    </row>
    <row spans="1:5" r="62">
      <c t="s" r="A62" s="4">
        <v>1397</v>
      </c>
      <c t="n" r="C62" s="9">
        <v>30.2</v>
      </c>
      <c t="n" r="D62" s="9">
        <v>63.8</v>
      </c>
      <c t="n" r="E62" s="6">
        <v>34</v>
      </c>
    </row>
    <row spans="1:5" r="63">
      <c t="s" r="A63" s="4">
        <v>158</v>
      </c>
      <c t="n" r="C63" s="9">
        <v>30.2</v>
      </c>
      <c t="n" r="D63" s="9">
        <v>63.8</v>
      </c>
      <c t="n" r="E63" s="6">
        <v>34</v>
      </c>
    </row>
    <row spans="1:5" r="64">
      <c t="s" r="A64" s="4">
        <v>1373</v>
      </c>
    </row>
    <row spans="1:5" r="65">
      <c t="s" r="A65" s="3">
        <v>1364</v>
      </c>
    </row>
    <row spans="1:5" r="66">
      <c t="s" r="A66" s="4">
        <v>1392</v>
      </c>
      <c t="n" r="C66" s="9">
        <v>56.2</v>
      </c>
      <c t="n" r="D66" s="6">
        <v>42</v>
      </c>
      <c t="n" r="E66" s="9">
        <v>5.5</v>
      </c>
    </row>
    <row spans="1:5" r="67">
      <c t="s" r="A67" s="3">
        <v>137</v>
      </c>
    </row>
    <row spans="1:5" r="68">
      <c t="s" r="A68" s="4">
        <v>139</v>
      </c>
      <c t="n" r="C68" s="6">
        <v>-2</v>
      </c>
      <c t="n" r="D68" s="9">
        <v>-1.9</v>
      </c>
      <c t="n" r="E68" s="9">
        <v>-6.8</v>
      </c>
    </row>
    <row spans="1:5" r="69">
      <c t="s" r="A69" s="4">
        <v>144</v>
      </c>
      <c t="n" r="C69" s="6">
        <v>-2</v>
      </c>
      <c t="n" r="D69" s="9">
        <v>-1.9</v>
      </c>
      <c t="n" r="E69" s="9">
        <v>-6.8</v>
      </c>
    </row>
    <row spans="1:5" r="70">
      <c t="s" r="A70" s="3">
        <v>145</v>
      </c>
    </row>
    <row spans="1:5" r="71">
      <c t="s" r="A71" s="4">
        <v>146</v>
      </c>
      <c t="n" r="C71" s="9">
        <v>-0.1</v>
      </c>
      <c t="n" r="D71" s="9">
        <v>-0.1</v>
      </c>
      <c t="n" r="E71" s="9">
        <v>-0.1</v>
      </c>
    </row>
    <row spans="1:5" r="72">
      <c t="s" r="A72" s="4">
        <v>151</v>
      </c>
      <c t="n" r="C72" s="9">
        <v>143.1</v>
      </c>
    </row>
    <row spans="1:5" r="73">
      <c t="s" r="A73" s="4">
        <v>152</v>
      </c>
      <c t="n" r="E73" s="9">
        <v>-0.1</v>
      </c>
    </row>
    <row spans="1:5" r="74">
      <c t="s" r="A74" s="4">
        <v>153</v>
      </c>
      <c t="n" r="C74" s="9">
        <v>-148.8</v>
      </c>
    </row>
    <row spans="1:5" r="75">
      <c t="s" r="A75" s="4">
        <v>154</v>
      </c>
      <c t="n" r="C75" s="9">
        <v>-0.8</v>
      </c>
      <c t="n" r="D75" s="9">
        <v>-12.1</v>
      </c>
      <c t="n" r="E75" s="6">
        <v>-13</v>
      </c>
    </row>
    <row spans="1:5" r="76">
      <c t="s" r="A76" s="4">
        <v>155</v>
      </c>
      <c t="n" r="C76" s="6">
        <v>-31</v>
      </c>
      <c t="n" r="D76" s="9">
        <v>-22.8</v>
      </c>
      <c t="n" r="E76" s="9">
        <v>-21.9</v>
      </c>
    </row>
    <row spans="1:5" r="77">
      <c t="s" r="A77" s="4">
        <v>158</v>
      </c>
      <c t="n" r="C77" s="9">
        <v>-37.6</v>
      </c>
      <c t="n" r="D77" s="6">
        <v>-35</v>
      </c>
      <c t="n" r="E77" s="9">
        <v>-35.1</v>
      </c>
    </row>
    <row spans="1:5" r="78">
      <c t="s" r="A78" s="4">
        <v>159</v>
      </c>
      <c t="n" r="C78" s="6">
        <v>-2</v>
      </c>
      <c t="n" r="D78" s="9">
        <v>-0.4</v>
      </c>
      <c t="n" r="E78" s="9">
        <v>-1.9</v>
      </c>
    </row>
    <row spans="1:5" r="79">
      <c t="s" r="A79" s="4">
        <v>1396</v>
      </c>
      <c t="n" r="C79" s="9">
        <v>14.6</v>
      </c>
      <c t="n" r="D79" s="9">
        <v>4.7</v>
      </c>
      <c t="n" r="E79" s="9">
        <v>-38.3</v>
      </c>
    </row>
    <row spans="1:5" r="80">
      <c t="s" r="A80" s="4">
        <v>161</v>
      </c>
      <c t="n" r="C80" s="9">
        <v>6.2</v>
      </c>
      <c t="n" r="D80" s="9">
        <v>1.5</v>
      </c>
      <c t="n" r="E80" s="9">
        <v>39.8</v>
      </c>
    </row>
    <row spans="1:5" r="81">
      <c t="s" r="A81" s="4">
        <v>162</v>
      </c>
      <c t="n" r="C81" s="9">
        <v>20.8</v>
      </c>
      <c t="n" r="D81" s="9">
        <v>6.2</v>
      </c>
      <c t="n" r="E81" s="9">
        <v>1.5</v>
      </c>
    </row>
    <row spans="1:5" r="82">
      <c t="s" r="A82" s="4">
        <v>1377</v>
      </c>
    </row>
    <row spans="1:5" r="83">
      <c t="s" r="A83" s="3">
        <v>1364</v>
      </c>
    </row>
    <row spans="1:5" r="84">
      <c t="s" r="A84" s="4">
        <v>1392</v>
      </c>
      <c t="n" r="C84" s="9">
        <v>58.4</v>
      </c>
      <c t="n" r="D84" s="9">
        <v>9.199999999999999</v>
      </c>
    </row>
    <row spans="1:5" r="85">
      <c t="s" r="A85" s="3">
        <v>137</v>
      </c>
    </row>
    <row spans="1:5" r="86">
      <c t="s" r="A86" s="4">
        <v>1393</v>
      </c>
      <c t="n" r="C86" s="6">
        <v>-24</v>
      </c>
    </row>
    <row spans="1:5" r="87">
      <c t="s" r="A87" s="4">
        <v>139</v>
      </c>
      <c t="n" r="C87" s="9">
        <v>-67.2</v>
      </c>
      <c t="n" r="D87" s="9">
        <v>-3.6</v>
      </c>
    </row>
    <row spans="1:5" r="88">
      <c t="s" r="A88" s="4">
        <v>140</v>
      </c>
      <c t="n" r="C88" s="9">
        <v>-3.1</v>
      </c>
    </row>
    <row spans="1:5" r="89">
      <c t="s" r="A89" s="4">
        <v>1394</v>
      </c>
      <c t="n" r="C89" s="9">
        <v>14.3</v>
      </c>
    </row>
    <row spans="1:5" r="90">
      <c t="s" r="A90" s="4">
        <v>144</v>
      </c>
      <c t="n" r="C90" s="6">
        <v>-80</v>
      </c>
      <c t="n" r="D90" s="9">
        <v>-3.6</v>
      </c>
    </row>
    <row spans="1:5" r="91">
      <c t="s" r="A91" s="3">
        <v>145</v>
      </c>
    </row>
    <row spans="1:5" r="92">
      <c t="s" r="A92" s="4">
        <v>1398</v>
      </c>
      <c t="n" r="D92" s="9">
        <v>28.8</v>
      </c>
    </row>
    <row spans="1:5" r="93">
      <c t="s" r="A93" s="4">
        <v>158</v>
      </c>
      <c t="n" r="D93" s="9">
        <v>28.8</v>
      </c>
    </row>
    <row spans="1:5" r="94">
      <c t="s" r="A94" s="4">
        <v>1396</v>
      </c>
      <c t="n" r="C94" s="9">
        <v>-21.6</v>
      </c>
      <c t="n" r="D94" s="9">
        <v>34.4</v>
      </c>
    </row>
    <row spans="1:5" r="95">
      <c t="s" r="A95" s="4">
        <v>161</v>
      </c>
      <c t="n" r="C95" s="9">
        <v>34.4</v>
      </c>
    </row>
    <row spans="1:5" r="96">
      <c t="s" r="A96" s="4">
        <v>162</v>
      </c>
      <c t="n" r="C96" s="9">
        <v>12.8</v>
      </c>
      <c t="n" r="D96" s="9">
        <v>34.4</v>
      </c>
    </row>
    <row spans="1:5" r="97">
      <c t="s" r="A97" s="4">
        <v>1378</v>
      </c>
    </row>
    <row spans="1:5" r="98">
      <c t="s" r="A98" s="3">
        <v>1364</v>
      </c>
    </row>
    <row spans="1:5" r="99">
      <c t="s" r="A99" s="4">
        <v>1392</v>
      </c>
      <c t="n" r="C99" s="9">
        <v>152.9</v>
      </c>
      <c t="n" r="D99" s="9">
        <v>56.6</v>
      </c>
      <c t="n" r="E99" s="9">
        <v>168.2</v>
      </c>
    </row>
    <row spans="1:5" r="100">
      <c t="s" r="A100" s="3">
        <v>137</v>
      </c>
    </row>
    <row spans="1:5" r="101">
      <c t="s" r="A101" s="4">
        <v>1393</v>
      </c>
      <c t="n" r="D101" s="9">
        <v>-798.5</v>
      </c>
      <c t="n" r="E101" s="9">
        <v>-11.2</v>
      </c>
    </row>
    <row spans="1:5" r="102">
      <c t="s" r="A102" s="4">
        <v>139</v>
      </c>
      <c t="n" r="C102" s="9">
        <v>-40.3</v>
      </c>
      <c t="n" r="D102" s="9">
        <v>-40.4</v>
      </c>
      <c t="n" r="E102" s="9">
        <v>-47.2</v>
      </c>
    </row>
    <row spans="1:5" r="103">
      <c t="s" r="A103" s="4">
        <v>140</v>
      </c>
      <c t="n" r="C103" s="9">
        <v>-1.5</v>
      </c>
      <c t="n" r="D103" s="9">
        <v>-6.9</v>
      </c>
      <c t="n" r="E103" s="9">
        <v>-5.9</v>
      </c>
    </row>
    <row spans="1:5" r="104">
      <c t="s" r="A104" s="4">
        <v>1394</v>
      </c>
      <c t="n" r="C104" s="9">
        <v>26.6</v>
      </c>
      <c t="n" r="D104" s="9">
        <v>1.8</v>
      </c>
    </row>
    <row spans="1:5" r="105">
      <c t="s" r="A105" s="4">
        <v>143</v>
      </c>
      <c t="n" r="C105" s="9">
        <v>-1.2</v>
      </c>
    </row>
    <row spans="1:5" r="106">
      <c t="s" r="A106" s="4">
        <v>142</v>
      </c>
      <c t="n" r="E106" s="9">
        <v>0.6</v>
      </c>
    </row>
    <row spans="1:5" r="107">
      <c t="s" r="A107" s="4">
        <v>144</v>
      </c>
      <c t="n" r="C107" s="9">
        <v>-16.4</v>
      </c>
      <c t="n" r="D107" s="6">
        <v>-844</v>
      </c>
      <c t="n" r="E107" s="9">
        <v>-63.7</v>
      </c>
    </row>
    <row spans="1:5" r="108">
      <c t="s" r="A108" s="3">
        <v>145</v>
      </c>
    </row>
    <row spans="1:5" r="109">
      <c t="s" r="A109" s="4">
        <v>146</v>
      </c>
      <c t="n" r="C109" s="9">
        <v>-2.9</v>
      </c>
      <c t="n" r="D109" s="9">
        <v>-392.4</v>
      </c>
      <c t="n" r="E109" s="9">
        <v>-219.9</v>
      </c>
    </row>
    <row spans="1:5" r="110">
      <c t="s" r="A110" s="4">
        <v>1395</v>
      </c>
      <c t="n" r="D110" s="6">
        <v>1150</v>
      </c>
    </row>
    <row spans="1:5" r="111">
      <c t="s" r="A111" s="4">
        <v>148</v>
      </c>
      <c t="n" r="C111" s="9">
        <v>994.5</v>
      </c>
      <c t="n" r="D111" s="6">
        <v>959</v>
      </c>
      <c t="n" r="E111" s="9">
        <v>131.9</v>
      </c>
    </row>
    <row spans="1:5" r="112">
      <c t="s" r="A112" s="4">
        <v>149</v>
      </c>
      <c t="n" r="C112" s="9">
        <v>-1101.8</v>
      </c>
      <c t="n" r="D112" s="9">
        <v>-779.6</v>
      </c>
      <c t="n" r="E112" s="9">
        <v>-82.09999999999999</v>
      </c>
    </row>
    <row spans="1:5" r="113">
      <c t="s" r="A113" s="4">
        <v>152</v>
      </c>
      <c t="n" r="C113" s="9">
        <v>-0.6</v>
      </c>
      <c t="n" r="D113" s="6">
        <v>-24</v>
      </c>
      <c t="n" r="E113" s="9">
        <v>-0.7</v>
      </c>
    </row>
    <row spans="1:5" r="114">
      <c t="s" r="A114" s="4">
        <v>156</v>
      </c>
      <c t="n" r="C114" s="9">
        <v>-2.5</v>
      </c>
      <c t="n" r="D114" s="9">
        <v>-32.4</v>
      </c>
    </row>
    <row spans="1:5" r="115">
      <c t="s" r="A115" s="4">
        <v>1398</v>
      </c>
      <c t="n" r="D115" s="9">
        <v>-28.8</v>
      </c>
    </row>
    <row spans="1:5" r="116">
      <c t="s" r="A116" s="4">
        <v>157</v>
      </c>
      <c t="n" r="D116" s="9">
        <v>-0.3</v>
      </c>
    </row>
    <row spans="1:5" r="117">
      <c t="s" r="A117" s="4">
        <v>1397</v>
      </c>
      <c t="n" r="C117" s="9">
        <v>-21.4</v>
      </c>
      <c t="n" r="D117" s="9">
        <v>-63.8</v>
      </c>
      <c t="n" r="E117" s="9">
        <v>-27.1</v>
      </c>
    </row>
    <row spans="1:5" r="118">
      <c t="s" r="A118" s="4">
        <v>158</v>
      </c>
      <c t="n" r="C118" s="9">
        <v>-134.7</v>
      </c>
      <c t="n" r="D118" s="9">
        <v>787.7</v>
      </c>
      <c t="n" r="E118" s="9">
        <v>-197.9</v>
      </c>
    </row>
    <row spans="1:5" r="119">
      <c t="s" r="A119" s="4">
        <v>159</v>
      </c>
      <c t="n" r="C119" s="9">
        <v>-1.6</v>
      </c>
      <c t="n" r="D119" s="9">
        <v>-2.3</v>
      </c>
      <c t="n" r="E119" s="9">
        <v>-0.3</v>
      </c>
    </row>
    <row spans="1:5" r="120">
      <c t="s" r="A120" s="4">
        <v>1396</v>
      </c>
      <c t="n" r="C120" s="9">
        <v>0.2</v>
      </c>
      <c t="n" r="D120" s="6">
        <v>-2</v>
      </c>
      <c t="n" r="E120" s="9">
        <v>-93.7</v>
      </c>
    </row>
    <row spans="1:5" r="121">
      <c t="s" r="A121" s="4">
        <v>161</v>
      </c>
      <c t="n" r="C121" s="9">
        <v>38.2</v>
      </c>
      <c t="n" r="D121" s="9">
        <v>40.2</v>
      </c>
      <c t="n" r="E121" s="9">
        <v>133.9</v>
      </c>
    </row>
    <row spans="1:5" r="122">
      <c t="s" r="A122" s="4">
        <v>162</v>
      </c>
      <c t="n" r="C122" s="9">
        <v>38.4</v>
      </c>
      <c t="n" r="D122" s="9">
        <v>38.2</v>
      </c>
      <c t="n" r="E122" s="9">
        <v>40.2</v>
      </c>
    </row>
    <row spans="1:5" r="123">
      <c t="s" r="A123" s="4">
        <v>1379</v>
      </c>
    </row>
    <row spans="1:5" r="124">
      <c t="s" r="A124" s="3">
        <v>1364</v>
      </c>
    </row>
    <row spans="1:5" r="125">
      <c t="s" r="A125" s="4">
        <v>1392</v>
      </c>
      <c t="n" r="C125" s="9">
        <v>17.3</v>
      </c>
      <c t="n" r="D125" s="9">
        <v>12.7</v>
      </c>
      <c t="n" r="E125" s="9">
        <v>15.2</v>
      </c>
    </row>
    <row spans="1:5" r="126">
      <c t="s" r="A126" s="3">
        <v>137</v>
      </c>
    </row>
    <row spans="1:5" r="127">
      <c t="s" r="A127" s="4">
        <v>139</v>
      </c>
      <c t="n" r="C127" s="9">
        <v>-1.3</v>
      </c>
      <c t="n" r="D127" s="9">
        <v>-0.8</v>
      </c>
      <c t="n" r="E127" s="9">
        <v>-1.3</v>
      </c>
    </row>
    <row spans="1:5" r="128">
      <c t="s" r="A128" s="4">
        <v>1394</v>
      </c>
      <c t="n" r="E128" s="9">
        <v>0.2</v>
      </c>
    </row>
    <row spans="1:5" r="129">
      <c t="s" r="A129" s="4">
        <v>144</v>
      </c>
      <c t="n" r="C129" s="9">
        <v>-1.3</v>
      </c>
      <c t="n" r="D129" s="9">
        <v>-0.8</v>
      </c>
      <c t="n" r="E129" s="9">
        <v>-1.1</v>
      </c>
    </row>
    <row spans="1:5" r="130">
      <c t="s" r="A130" s="3">
        <v>145</v>
      </c>
    </row>
    <row spans="1:5" r="131">
      <c t="s" r="A131" s="4">
        <v>146</v>
      </c>
      <c t="n" r="C131" s="9">
        <v>-0.7</v>
      </c>
      <c t="n" r="D131" s="9">
        <v>-1.1</v>
      </c>
      <c t="n" r="E131" s="9">
        <v>-0.8</v>
      </c>
    </row>
    <row spans="1:5" r="132">
      <c t="s" r="A132" s="4">
        <v>150</v>
      </c>
      <c t="n" r="C132" s="9">
        <v>-8.5</v>
      </c>
      <c t="n" r="D132" s="9">
        <v>-8.5</v>
      </c>
      <c t="n" r="E132" s="9">
        <v>-6.6</v>
      </c>
    </row>
    <row spans="1:5" r="133">
      <c t="s" r="A133" s="4">
        <v>1397</v>
      </c>
      <c t="n" r="C133" s="9">
        <v>-8.800000000000001</v>
      </c>
      <c t="n" r="E133" s="9">
        <v>-6.9</v>
      </c>
    </row>
    <row spans="1:5" r="134">
      <c t="s" r="A134" s="4">
        <v>158</v>
      </c>
      <c t="n" r="C134" s="6">
        <v>-18</v>
      </c>
      <c t="n" r="D134" s="9">
        <v>-9.6</v>
      </c>
      <c t="n" r="E134" s="9">
        <v>-14.3</v>
      </c>
    </row>
    <row spans="1:5" r="135">
      <c t="s" r="A135" s="4">
        <v>159</v>
      </c>
      <c t="n" r="C135" s="9">
        <v>-0.3</v>
      </c>
      <c t="n" r="D135" s="9">
        <v>-0.4</v>
      </c>
    </row>
    <row spans="1:5" r="136">
      <c t="s" r="A136" s="4">
        <v>1396</v>
      </c>
      <c t="n" r="C136" s="9">
        <v>-2.3</v>
      </c>
      <c t="n" r="D136" s="9">
        <v>1.9</v>
      </c>
      <c t="n" r="E136" s="9">
        <v>-0.2</v>
      </c>
    </row>
    <row spans="1:5" r="137">
      <c t="s" r="A137" s="4">
        <v>161</v>
      </c>
      <c t="n" r="C137" s="9">
        <v>7.4</v>
      </c>
      <c t="n" r="D137" s="9">
        <v>5.5</v>
      </c>
      <c t="n" r="E137" s="9">
        <v>5.7</v>
      </c>
    </row>
    <row spans="1:5" r="138">
      <c t="s" r="A138" s="4">
        <v>162</v>
      </c>
      <c t="n" r="C138" s="8">
        <v>5.1</v>
      </c>
      <c t="n" r="D138" s="8">
        <v>7.4</v>
      </c>
      <c t="n" r="E138" s="8">
        <v>5.5</v>
      </c>
    </row>
  </sheetData>
  <pageMargins bottom="1" footer="0.5" header="0.5" left="0.75" right="0.75" top="1"/>
</worksheet>
</file>

<file path=xl/worksheets/sheet1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spans="1:2" r="1">
      <c t="s" r="A1" s="1">
        <v>1399</v>
      </c>
      <c t="s" r="B1" s="2">
        <v>2</v>
      </c>
    </row>
    <row spans="1:2" r="2">
      <c t="s" r="A2" s="4">
        <v>1400</v>
      </c>
    </row>
    <row spans="1:2" r="3">
      <c t="s" r="A3" s="3">
        <v>1364</v>
      </c>
    </row>
    <row spans="1:2" r="4">
      <c t="s" r="A4" s="4">
        <v>655</v>
      </c>
      <c t="s" r="B4" s="4">
        <v>636</v>
      </c>
    </row>
    <row spans="1:2" r="5">
      <c t="s" r="A5" s="4">
        <v>1401</v>
      </c>
    </row>
    <row spans="1:2" r="6">
      <c t="s" r="A6" s="3">
        <v>1364</v>
      </c>
    </row>
    <row spans="1:2" r="7">
      <c t="s" r="A7" s="4">
        <v>655</v>
      </c>
      <c t="s" r="B7" s="4">
        <v>636</v>
      </c>
    </row>
  </sheetData>
  <pageMargins bottom="1" footer="0.5" header="0.5" left="0.75" right="0.75" top="1"/>
</worksheet>
</file>

<file path=xl/worksheets/sheet154.xml><?xml version="1.0" encoding="utf-8"?>
<worksheet xmlns="http://schemas.openxmlformats.org/spreadsheetml/2006/main">
  <sheetPr>
    <outlinePr summaryBelow="1" summaryRight="1"/>
  </sheetPr>
  <dimension ref="A1:N1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r="A1" s="1">
        <v>1402</v>
      </c>
      <c t="s" r="B1" s="2">
        <v>32</v>
      </c>
      <c t="s" r="C1" s="2">
        <v>33</v>
      </c>
      <c t="s" r="D1" s="2">
        <v>2</v>
      </c>
      <c t="s" r="E1" s="2">
        <v>34</v>
      </c>
      <c t="s" r="F1" s="2">
        <v>4</v>
      </c>
      <c t="s" r="G1" s="2">
        <v>35</v>
      </c>
      <c t="s" r="H1" s="2">
        <v>33</v>
      </c>
      <c t="s" r="I1" s="2">
        <v>36</v>
      </c>
      <c t="s" r="J1" s="2">
        <v>37</v>
      </c>
      <c t="s" r="K1" s="2">
        <v>38</v>
      </c>
      <c t="s" r="L1" s="2">
        <v>2</v>
      </c>
      <c t="s" r="M1" s="2">
        <v>33</v>
      </c>
      <c t="s" r="N1" s="2">
        <v>39</v>
      </c>
    </row>
    <row spans="1:14" r="2">
      <c t="s" r="A2" s="3">
        <v>1364</v>
      </c>
    </row>
    <row spans="1:14" r="3">
      <c t="s" r="A3" s="4">
        <v>40</v>
      </c>
      <c t="n" r="D3" s="8">
        <v>698.8</v>
      </c>
      <c t="n" r="E3" s="8">
        <v>755.6</v>
      </c>
      <c t="n" r="F3" s="8">
        <v>779.8</v>
      </c>
      <c t="n" r="G3" s="8">
        <v>709.8</v>
      </c>
      <c t="n" r="H3" s="8">
        <v>543.5</v>
      </c>
      <c t="n" r="I3" s="7">
        <v>535</v>
      </c>
      <c t="n" r="J3" s="8">
        <v>549.2</v>
      </c>
      <c t="n" r="K3" s="8">
        <v>475.1</v>
      </c>
      <c t="n" r="L3" s="7">
        <v>2944</v>
      </c>
      <c t="n" r="M3" s="8">
        <v>2102.8</v>
      </c>
      <c t="n" r="N3" s="7">
        <v>2094</v>
      </c>
    </row>
    <row spans="1:14" r="4">
      <c t="s" r="A4" s="4">
        <v>41</v>
      </c>
      <c t="n" r="D4" s="9">
        <v>477.7</v>
      </c>
      <c t="n" r="E4" s="9">
        <v>523.1</v>
      </c>
      <c t="n" r="F4" s="9">
        <v>539.2</v>
      </c>
      <c t="n" r="G4" s="9">
        <v>508.5</v>
      </c>
      <c t="n" r="H4" s="9">
        <v>471.7</v>
      </c>
      <c t="n" r="I4" s="9">
        <v>465.5</v>
      </c>
      <c t="n" r="J4" s="9">
        <v>470.2</v>
      </c>
      <c t="n" r="K4" s="9">
        <v>418.9</v>
      </c>
      <c t="n" r="L4" s="9">
        <v>2048.5</v>
      </c>
      <c t="n" r="M4" s="9">
        <v>1826.3</v>
      </c>
      <c t="n" r="N4" s="9">
        <v>1818.6</v>
      </c>
    </row>
    <row spans="1:14" r="5">
      <c t="s" r="A5" s="4">
        <v>42</v>
      </c>
      <c t="n" r="D5" s="9">
        <v>221.1</v>
      </c>
      <c t="n" r="E5" s="9">
        <v>232.5</v>
      </c>
      <c t="n" r="F5" s="9">
        <v>240.6</v>
      </c>
      <c t="n" r="G5" s="9">
        <v>201.3</v>
      </c>
      <c t="n" r="H5" s="9">
        <v>71.8</v>
      </c>
      <c t="n" r="I5" s="9">
        <v>69.5</v>
      </c>
      <c t="n" r="J5" s="6">
        <v>79</v>
      </c>
      <c t="n" r="K5" s="9">
        <v>56.2</v>
      </c>
      <c t="n" r="L5" s="9">
        <v>895.5</v>
      </c>
      <c t="n" r="M5" s="9">
        <v>276.5</v>
      </c>
      <c t="n" r="N5" s="9">
        <v>275.4</v>
      </c>
    </row>
    <row spans="1:14" r="6">
      <c t="s" r="A6" s="4">
        <v>43</v>
      </c>
      <c t="n" r="D6" s="9">
        <v>193.7</v>
      </c>
      <c t="n" r="E6" s="9">
        <v>196.2</v>
      </c>
      <c t="n" r="F6" s="9">
        <v>190.2</v>
      </c>
      <c t="n" r="G6" s="9">
        <v>188.5</v>
      </c>
      <c t="n" r="H6" s="9">
        <v>66.2</v>
      </c>
      <c t="n" r="I6" s="9">
        <v>49.9</v>
      </c>
      <c t="n" r="J6" s="9">
        <v>50.7</v>
      </c>
      <c t="n" r="K6" s="9">
        <v>46.9</v>
      </c>
      <c t="n" r="L6" s="9">
        <v>768.6</v>
      </c>
      <c t="n" r="M6" s="9">
        <v>213.7</v>
      </c>
      <c t="n" r="N6" s="9">
        <v>180.3</v>
      </c>
    </row>
    <row spans="1:14" r="7">
      <c t="s" r="A7" s="4">
        <v>44</v>
      </c>
      <c t="n" r="D7" s="9">
        <v>4.2</v>
      </c>
      <c t="n" r="E7" s="9">
        <v>1.1</v>
      </c>
      <c t="n" r="F7" s="9">
        <v>0.2</v>
      </c>
      <c t="n" r="G7" s="9">
        <v>1.4</v>
      </c>
      <c t="n" r="H7" s="9">
        <v>1.3</v>
      </c>
      <c t="n" r="I7" s="9">
        <v>0.4</v>
      </c>
      <c t="n" r="J7" s="9">
        <v>-0.1</v>
      </c>
      <c t="n" r="K7" s="9">
        <v>0.1</v>
      </c>
      <c t="n" r="L7" s="9">
        <v>6.9</v>
      </c>
      <c t="n" r="M7" s="9">
        <v>1.7</v>
      </c>
      <c t="n" r="N7" s="9">
        <v>1.8</v>
      </c>
    </row>
    <row spans="1:14" r="8">
      <c t="s" r="A8" s="4">
        <v>45</v>
      </c>
      <c t="n" r="I8" s="9">
        <v>0.1</v>
      </c>
      <c t="n" r="J8" s="9">
        <v>0.1</v>
      </c>
      <c t="n" r="K8" s="9">
        <v>2.2</v>
      </c>
      <c t="n" r="M8" s="9">
        <v>2.4</v>
      </c>
      <c t="n" r="N8" s="6">
        <v>2</v>
      </c>
    </row>
    <row spans="1:14" r="9">
      <c t="s" r="A9" s="4">
        <v>46</v>
      </c>
      <c t="n" r="I9" s="9">
        <v>-0.2</v>
      </c>
      <c t="n" r="J9" s="9">
        <v>0.3</v>
      </c>
      <c t="n" r="K9" s="9">
        <v>1.6</v>
      </c>
      <c t="n" r="M9" s="9">
        <v>1.7</v>
      </c>
      <c t="n" r="N9" s="6">
        <v>0</v>
      </c>
    </row>
    <row spans="1:14" r="10">
      <c t="s" r="A10" s="4">
        <v>47</v>
      </c>
      <c t="n" r="D10" s="9">
        <v>5.2</v>
      </c>
      <c t="n" r="E10" s="9">
        <v>6.6</v>
      </c>
      <c t="n" r="F10" s="9">
        <v>4.1</v>
      </c>
      <c t="n" r="G10" s="9">
        <v>4.7</v>
      </c>
      <c t="n" r="H10" s="9">
        <v>37.9</v>
      </c>
      <c t="n" r="I10" s="9">
        <v>0.5</v>
      </c>
      <c t="n" r="J10" s="9">
        <v>1.8</v>
      </c>
      <c t="n" r="K10" s="9">
        <v>1.1</v>
      </c>
      <c t="n" r="L10" s="9">
        <v>20.6</v>
      </c>
      <c t="n" r="M10" s="9">
        <v>41.3</v>
      </c>
      <c t="n" r="N10" s="9">
        <v>3.1</v>
      </c>
    </row>
    <row spans="1:14" r="11">
      <c t="s" r="A11" s="4">
        <v>1366</v>
      </c>
      <c t="n" r="C11" s="8">
        <v>1.1</v>
      </c>
      <c t="n" r="D11" s="7">
        <v>18</v>
      </c>
      <c t="n" r="E11" s="8">
        <v>28.6</v>
      </c>
      <c t="n" r="F11" s="8">
        <v>46.1</v>
      </c>
      <c t="n" r="G11" s="8">
        <v>6.7</v>
      </c>
      <c t="n" r="H11" s="8">
        <v>-33.6</v>
      </c>
      <c t="n" r="I11" s="8">
        <v>18.8</v>
      </c>
      <c t="n" r="J11" s="8">
        <v>26.2</v>
      </c>
      <c t="n" r="K11" s="8">
        <v>4.3</v>
      </c>
      <c t="n" r="L11" s="9">
        <v>99.40000000000001</v>
      </c>
      <c t="n" r="M11" s="9">
        <v>15.7</v>
      </c>
      <c t="n" r="N11" s="9">
        <v>88.2</v>
      </c>
    </row>
    <row spans="1:14" r="12">
      <c t="s" r="A12" s="4">
        <v>49</v>
      </c>
      <c t="n" r="L12" s="9">
        <v>-9.5</v>
      </c>
      <c t="n" r="M12" s="6">
        <v>21</v>
      </c>
      <c t="n" r="N12" s="9">
        <v>12.8</v>
      </c>
    </row>
    <row spans="1:14" r="13">
      <c t="s" r="A13" s="4">
        <v>50</v>
      </c>
      <c t="n" r="L13" s="6">
        <v>111</v>
      </c>
      <c t="n" r="M13" s="9">
        <v>39.7</v>
      </c>
      <c t="n" r="N13" s="9">
        <v>51.6</v>
      </c>
    </row>
    <row spans="1:14" r="14">
      <c t="s" r="A14" s="4">
        <v>51</v>
      </c>
      <c t="n" r="L14" s="9">
        <v>-2.1</v>
      </c>
      <c t="n" r="M14" s="6">
        <v>-45</v>
      </c>
      <c t="n" r="N14" s="9">
        <v>23.8</v>
      </c>
    </row>
    <row spans="1:14" r="15">
      <c t="s" r="A15" s="4">
        <v>52</v>
      </c>
      <c t="n" r="L15" s="9">
        <v>-22.7</v>
      </c>
      <c t="n" r="M15" s="9">
        <v>-61.4</v>
      </c>
      <c t="n" r="N15" s="9">
        <v>1.8</v>
      </c>
    </row>
    <row spans="1:14" r="16">
      <c t="s" r="A16" s="4">
        <v>53</v>
      </c>
      <c t="n" r="L16" s="9">
        <v>20.6</v>
      </c>
      <c t="n" r="M16" s="9">
        <v>16.4</v>
      </c>
      <c t="n" r="N16" s="6">
        <v>22</v>
      </c>
    </row>
    <row spans="1:14" r="17">
      <c t="s" r="A17" s="4">
        <v>54</v>
      </c>
      <c t="n" r="L17" s="9">
        <v>6.1</v>
      </c>
      <c t="n" r="M17" s="9">
        <v>5.6</v>
      </c>
      <c t="n" r="N17" s="6">
        <v>5</v>
      </c>
    </row>
    <row spans="1:14" r="18">
      <c t="s" r="A18" s="4">
        <v>76</v>
      </c>
      <c t="n" r="L18" s="9">
        <v>-29.3</v>
      </c>
      <c t="n" r="M18" s="9">
        <v>-23.4</v>
      </c>
      <c t="n" r="N18" s="9">
        <v>12.6</v>
      </c>
    </row>
    <row spans="1:14" r="19">
      <c t="s" r="A19" s="4">
        <v>55</v>
      </c>
      <c t="n" r="B19" s="7">
        <v>12</v>
      </c>
      <c t="n" r="L19" s="6">
        <v>12</v>
      </c>
    </row>
    <row spans="1:14" r="20">
      <c t="s" r="A20" s="4">
        <v>62</v>
      </c>
    </row>
    <row spans="1:14" r="21">
      <c t="s" r="A21" s="3">
        <v>1364</v>
      </c>
    </row>
    <row spans="1:14" r="22">
      <c t="s" r="A22" s="4">
        <v>1368</v>
      </c>
      <c t="n" r="L22" s="9">
        <v>4.5</v>
      </c>
      <c t="n" r="M22" s="9">
        <v>0.6</v>
      </c>
    </row>
    <row spans="1:14" r="23">
      <c t="s" r="A23" s="4">
        <v>64</v>
      </c>
    </row>
    <row spans="1:14" r="24">
      <c t="s" r="A24" s="3">
        <v>1364</v>
      </c>
    </row>
    <row spans="1:14" r="25">
      <c t="s" r="A25" s="4">
        <v>1368</v>
      </c>
      <c t="n" r="L25" s="9">
        <v>1.4</v>
      </c>
      <c t="n" r="M25" s="9">
        <v>0.2</v>
      </c>
    </row>
    <row spans="1:14" r="26">
      <c t="s" r="A26" s="4">
        <v>1401</v>
      </c>
    </row>
    <row spans="1:14" r="27">
      <c t="s" r="A27" s="3">
        <v>1364</v>
      </c>
    </row>
    <row spans="1:14" r="28">
      <c t="s" r="A28" s="4">
        <v>40</v>
      </c>
      <c t="n" r="L28" s="6">
        <v>2944</v>
      </c>
      <c t="n" r="M28" s="9">
        <v>2102.8</v>
      </c>
      <c t="n" r="N28" s="6">
        <v>2094</v>
      </c>
    </row>
    <row spans="1:14" r="29">
      <c t="s" r="A29" s="4">
        <v>41</v>
      </c>
      <c t="n" r="L29" s="9">
        <v>2048.5</v>
      </c>
      <c t="n" r="M29" s="9">
        <v>1826.3</v>
      </c>
      <c t="n" r="N29" s="9">
        <v>1818.6</v>
      </c>
    </row>
    <row spans="1:14" r="30">
      <c t="s" r="A30" s="4">
        <v>42</v>
      </c>
      <c t="n" r="L30" s="9">
        <v>895.5</v>
      </c>
      <c t="n" r="M30" s="9">
        <v>276.5</v>
      </c>
      <c t="n" r="N30" s="9">
        <v>275.4</v>
      </c>
    </row>
    <row spans="1:14" r="31">
      <c t="s" r="A31" s="4">
        <v>43</v>
      </c>
      <c t="n" r="L31" s="9">
        <v>768.6</v>
      </c>
      <c t="n" r="M31" s="9">
        <v>213.7</v>
      </c>
      <c t="n" r="N31" s="9">
        <v>180.3</v>
      </c>
    </row>
    <row spans="1:14" r="32">
      <c t="s" r="A32" s="4">
        <v>44</v>
      </c>
      <c t="n" r="L32" s="9">
        <v>6.9</v>
      </c>
      <c t="n" r="M32" s="9">
        <v>1.7</v>
      </c>
      <c t="n" r="N32" s="9">
        <v>1.8</v>
      </c>
    </row>
    <row spans="1:14" r="33">
      <c t="s" r="A33" s="4">
        <v>45</v>
      </c>
      <c t="n" r="M33" s="9">
        <v>2.4</v>
      </c>
      <c t="n" r="N33" s="6">
        <v>2</v>
      </c>
    </row>
    <row spans="1:14" r="34">
      <c t="s" r="A34" s="4">
        <v>46</v>
      </c>
      <c t="n" r="M34" s="9">
        <v>1.7</v>
      </c>
    </row>
    <row spans="1:14" r="35">
      <c t="s" r="A35" s="4">
        <v>47</v>
      </c>
      <c t="n" r="L35" s="9">
        <v>20.6</v>
      </c>
      <c t="n" r="M35" s="9">
        <v>41.3</v>
      </c>
      <c t="n" r="N35" s="9">
        <v>3.1</v>
      </c>
    </row>
    <row spans="1:14" r="36">
      <c t="s" r="A36" s="4">
        <v>1366</v>
      </c>
      <c t="n" r="L36" s="9">
        <v>99.40000000000001</v>
      </c>
      <c t="n" r="M36" s="9">
        <v>15.7</v>
      </c>
      <c t="n" r="N36" s="9">
        <v>88.2</v>
      </c>
    </row>
    <row spans="1:14" r="37">
      <c t="s" r="A37" s="4">
        <v>49</v>
      </c>
      <c t="n" r="L37" s="9">
        <v>-9.5</v>
      </c>
      <c t="n" r="M37" s="6">
        <v>21</v>
      </c>
      <c t="n" r="N37" s="9">
        <v>12.8</v>
      </c>
    </row>
    <row spans="1:14" r="38">
      <c t="s" r="A38" s="4">
        <v>50</v>
      </c>
      <c t="n" r="L38" s="6">
        <v>111</v>
      </c>
      <c t="n" r="M38" s="9">
        <v>39.7</v>
      </c>
      <c t="n" r="N38" s="9">
        <v>51.6</v>
      </c>
    </row>
    <row spans="1:14" r="39">
      <c t="s" r="A39" s="4">
        <v>51</v>
      </c>
      <c t="n" r="L39" s="9">
        <v>-2.1</v>
      </c>
      <c t="n" r="M39" s="6">
        <v>-45</v>
      </c>
      <c t="n" r="N39" s="9">
        <v>23.8</v>
      </c>
    </row>
    <row spans="1:14" r="40">
      <c t="s" r="A40" s="4">
        <v>52</v>
      </c>
      <c t="n" r="L40" s="9">
        <v>-22.7</v>
      </c>
      <c t="n" r="M40" s="9">
        <v>-61.4</v>
      </c>
      <c t="n" r="N40" s="9">
        <v>1.8</v>
      </c>
    </row>
    <row spans="1:14" r="41">
      <c t="s" r="A41" s="4">
        <v>53</v>
      </c>
      <c t="n" r="L41" s="9">
        <v>20.6</v>
      </c>
      <c t="n" r="M41" s="9">
        <v>16.4</v>
      </c>
      <c t="n" r="N41" s="6">
        <v>22</v>
      </c>
    </row>
    <row spans="1:14" r="42">
      <c t="s" r="A42" s="4">
        <v>54</v>
      </c>
      <c t="n" r="L42" s="9">
        <v>6.1</v>
      </c>
      <c t="n" r="M42" s="9">
        <v>5.6</v>
      </c>
      <c t="n" r="N42" s="6">
        <v>5</v>
      </c>
    </row>
    <row spans="1:14" r="43">
      <c t="s" r="A43" s="4">
        <v>1403</v>
      </c>
      <c t="n" r="L43" s="9">
        <v>-3.4</v>
      </c>
      <c t="n" r="M43" s="6">
        <v>10</v>
      </c>
      <c t="n" r="N43" s="6">
        <v>17</v>
      </c>
    </row>
    <row spans="1:14" r="44">
      <c t="s" r="A44" s="4">
        <v>76</v>
      </c>
      <c t="n" r="L44" s="9">
        <v>-29.3</v>
      </c>
      <c t="n" r="M44" s="9">
        <v>-23.4</v>
      </c>
      <c t="n" r="N44" s="9">
        <v>12.6</v>
      </c>
    </row>
    <row spans="1:14" r="45">
      <c t="s" r="A45" s="4">
        <v>55</v>
      </c>
      <c t="n" r="L45" s="6">
        <v>12</v>
      </c>
    </row>
    <row spans="1:14" r="46">
      <c t="s" r="A46" s="4">
        <v>1404</v>
      </c>
    </row>
    <row spans="1:14" r="47">
      <c t="s" r="A47" s="3">
        <v>1364</v>
      </c>
    </row>
    <row spans="1:14" r="48">
      <c t="s" r="A48" s="4">
        <v>1368</v>
      </c>
      <c t="n" r="L48" s="9">
        <v>4.5</v>
      </c>
      <c t="n" r="M48" s="9">
        <v>0.6</v>
      </c>
    </row>
    <row spans="1:14" r="49">
      <c t="s" r="A49" s="4">
        <v>1405</v>
      </c>
    </row>
    <row spans="1:14" r="50">
      <c t="s" r="A50" s="3">
        <v>1364</v>
      </c>
    </row>
    <row spans="1:14" r="51">
      <c t="s" r="A51" s="4">
        <v>1368</v>
      </c>
      <c t="n" r="L51" s="9">
        <v>1.4</v>
      </c>
      <c t="n" r="M51" s="9">
        <v>0.2</v>
      </c>
    </row>
    <row spans="1:14" r="52">
      <c t="s" r="A52" s="4">
        <v>1406</v>
      </c>
    </row>
    <row spans="1:14" r="53">
      <c t="s" r="A53" s="3">
        <v>1364</v>
      </c>
    </row>
    <row spans="1:14" r="54">
      <c t="s" r="A54" s="4">
        <v>40</v>
      </c>
      <c t="n" r="L54" s="6">
        <v>-59</v>
      </c>
      <c t="n" r="M54" s="9">
        <v>-49.1</v>
      </c>
      <c t="n" r="N54" s="9">
        <v>-26.6</v>
      </c>
    </row>
    <row spans="1:14" r="55">
      <c t="s" r="A55" s="4">
        <v>41</v>
      </c>
      <c t="n" r="L55" s="6">
        <v>-59</v>
      </c>
      <c t="n" r="M55" s="9">
        <v>-49.1</v>
      </c>
      <c t="n" r="N55" s="9">
        <v>-26.6</v>
      </c>
    </row>
    <row spans="1:14" r="56">
      <c t="s" r="A56" s="4">
        <v>1407</v>
      </c>
      <c t="n" r="L56" s="9">
        <v>-8.9</v>
      </c>
      <c t="n" r="M56" s="9">
        <v>-10.6</v>
      </c>
      <c t="n" r="N56" s="9">
        <v>-22.1</v>
      </c>
    </row>
    <row spans="1:14" r="57">
      <c t="s" r="A57" s="4">
        <v>53</v>
      </c>
      <c t="n" r="L57" s="9">
        <v>-8.9</v>
      </c>
      <c t="n" r="M57" s="9">
        <v>-10.6</v>
      </c>
      <c t="n" r="N57" s="9">
        <v>-22.1</v>
      </c>
    </row>
    <row spans="1:14" r="58">
      <c t="s" r="A58" s="4">
        <v>1403</v>
      </c>
      <c t="n" r="L58" s="9">
        <v>-8.9</v>
      </c>
      <c t="n" r="M58" s="9">
        <v>-10.6</v>
      </c>
      <c t="n" r="N58" s="9">
        <v>-22.1</v>
      </c>
    </row>
    <row spans="1:14" r="59">
      <c t="s" r="A59" s="4">
        <v>76</v>
      </c>
      <c t="n" r="L59" s="9">
        <v>-31.4</v>
      </c>
      <c t="n" r="M59" s="9">
        <v>7.6</v>
      </c>
      <c t="n" r="N59" s="9">
        <v>-29.9</v>
      </c>
    </row>
    <row spans="1:14" r="60">
      <c t="s" r="A60" s="4">
        <v>1408</v>
      </c>
    </row>
    <row spans="1:14" r="61">
      <c t="s" r="A61" s="3">
        <v>1364</v>
      </c>
    </row>
    <row spans="1:14" r="62">
      <c t="s" r="A62" s="4">
        <v>40</v>
      </c>
      <c t="n" r="L62" s="9">
        <v>147.7</v>
      </c>
      <c t="n" r="M62" s="9">
        <v>166.3</v>
      </c>
      <c t="n" r="N62" s="9">
        <v>170.9</v>
      </c>
    </row>
    <row spans="1:14" r="63">
      <c t="s" r="A63" s="4">
        <v>41</v>
      </c>
      <c t="n" r="L63" s="9">
        <v>124.6</v>
      </c>
      <c t="n" r="M63" s="9">
        <v>144.8</v>
      </c>
      <c t="n" r="N63" s="6">
        <v>149</v>
      </c>
    </row>
    <row spans="1:14" r="64">
      <c t="s" r="A64" s="4">
        <v>42</v>
      </c>
      <c t="n" r="L64" s="9">
        <v>23.1</v>
      </c>
      <c t="n" r="M64" s="9">
        <v>21.5</v>
      </c>
      <c t="n" r="N64" s="9">
        <v>21.9</v>
      </c>
    </row>
    <row spans="1:14" r="65">
      <c t="s" r="A65" s="4">
        <v>43</v>
      </c>
      <c t="n" r="L65" s="9">
        <v>23.3</v>
      </c>
      <c t="n" r="M65" s="9">
        <v>23.1</v>
      </c>
      <c t="n" r="N65" s="9">
        <v>28.9</v>
      </c>
    </row>
    <row spans="1:14" r="66">
      <c t="s" r="A66" s="4">
        <v>44</v>
      </c>
      <c t="n" r="L66" s="9">
        <v>0.1</v>
      </c>
      <c t="n" r="M66" s="9">
        <v>0.2</v>
      </c>
      <c t="n" r="N66" s="9">
        <v>0.1</v>
      </c>
    </row>
    <row spans="1:14" r="67">
      <c t="s" r="A67" s="4">
        <v>45</v>
      </c>
      <c t="n" r="M67" s="9">
        <v>2.1</v>
      </c>
      <c t="n" r="N67" s="9">
        <v>0.5</v>
      </c>
    </row>
    <row spans="1:14" r="68">
      <c t="s" r="A68" s="4">
        <v>46</v>
      </c>
      <c t="n" r="M68" s="9">
        <v>0.9</v>
      </c>
    </row>
    <row spans="1:14" r="69">
      <c t="s" r="A69" s="4">
        <v>1366</v>
      </c>
      <c t="n" r="L69" s="9">
        <v>-0.3</v>
      </c>
      <c t="n" r="M69" s="9">
        <v>-4.8</v>
      </c>
      <c t="n" r="N69" s="9">
        <v>-7.6</v>
      </c>
    </row>
    <row spans="1:14" r="70">
      <c t="s" r="A70" s="4">
        <v>49</v>
      </c>
      <c t="n" r="L70" s="9">
        <v>-8.6</v>
      </c>
      <c t="n" r="M70" s="9">
        <v>-10.9</v>
      </c>
      <c t="n" r="N70" s="9">
        <v>0.4</v>
      </c>
    </row>
    <row spans="1:14" r="71">
      <c t="s" r="A71" s="4">
        <v>1374</v>
      </c>
      <c t="n" r="L71" s="9">
        <v>-4.9</v>
      </c>
      <c t="n" r="M71" s="9">
        <v>-0.7</v>
      </c>
    </row>
    <row spans="1:14" r="72">
      <c t="s" r="A72" s="4">
        <v>50</v>
      </c>
      <c t="n" r="L72" s="9">
        <v>0.2</v>
      </c>
      <c t="n" r="M72" s="9">
        <v>0.2</v>
      </c>
    </row>
    <row spans="1:14" r="73">
      <c t="s" r="A73" s="4">
        <v>51</v>
      </c>
      <c t="n" r="L73" s="6">
        <v>13</v>
      </c>
      <c t="n" r="M73" s="9">
        <v>6.6</v>
      </c>
      <c t="n" r="N73" s="6">
        <v>-8</v>
      </c>
    </row>
    <row spans="1:14" r="74">
      <c t="s" r="A74" s="4">
        <v>52</v>
      </c>
      <c t="n" r="L74" s="9">
        <v>1.6</v>
      </c>
      <c t="n" r="M74" s="9">
        <v>0.3</v>
      </c>
      <c t="n" r="N74" s="9">
        <v>-0.8</v>
      </c>
    </row>
    <row spans="1:14" r="75">
      <c t="s" r="A75" s="4">
        <v>1407</v>
      </c>
      <c t="n" r="L75" s="9">
        <v>3.1</v>
      </c>
      <c t="n" r="M75" s="9">
        <v>4.5</v>
      </c>
      <c t="n" r="N75" s="9">
        <v>24.2</v>
      </c>
    </row>
    <row spans="1:14" r="76">
      <c t="s" r="A76" s="4">
        <v>53</v>
      </c>
      <c t="n" r="L76" s="9">
        <v>14.5</v>
      </c>
      <c t="n" r="M76" s="9">
        <v>10.8</v>
      </c>
      <c t="n" r="N76" s="6">
        <v>17</v>
      </c>
    </row>
    <row spans="1:14" r="77">
      <c t="s" r="A77" s="4">
        <v>1403</v>
      </c>
      <c t="n" r="L77" s="9">
        <v>-3.4</v>
      </c>
      <c t="n" r="M77" s="6">
        <v>10</v>
      </c>
      <c t="n" r="N77" s="6">
        <v>17</v>
      </c>
    </row>
    <row spans="1:14" r="78">
      <c t="s" r="A78" s="4">
        <v>76</v>
      </c>
      <c t="n" r="L78" s="9">
        <v>-29.3</v>
      </c>
      <c t="n" r="M78" s="9">
        <v>-23.4</v>
      </c>
      <c t="n" r="N78" s="9">
        <v>12.6</v>
      </c>
    </row>
    <row spans="1:14" r="79">
      <c t="s" r="A79" s="4">
        <v>55</v>
      </c>
      <c t="n" r="L79" s="6">
        <v>12</v>
      </c>
    </row>
    <row spans="1:14" r="80">
      <c t="s" r="A80" s="4">
        <v>1409</v>
      </c>
    </row>
    <row spans="1:14" r="81">
      <c t="s" r="A81" s="3">
        <v>1364</v>
      </c>
    </row>
    <row spans="1:14" r="82">
      <c t="s" r="A82" s="4">
        <v>1368</v>
      </c>
      <c t="n" r="L82" s="9">
        <v>4.5</v>
      </c>
      <c t="n" r="M82" s="9">
        <v>0.6</v>
      </c>
    </row>
    <row spans="1:14" r="83">
      <c t="s" r="A83" s="4">
        <v>1410</v>
      </c>
    </row>
    <row spans="1:14" r="84">
      <c t="s" r="A84" s="3">
        <v>1364</v>
      </c>
    </row>
    <row spans="1:14" r="85">
      <c t="s" r="A85" s="4">
        <v>1368</v>
      </c>
      <c t="n" r="L85" s="9">
        <v>1.4</v>
      </c>
      <c t="n" r="M85" s="9">
        <v>0.2</v>
      </c>
    </row>
    <row spans="1:14" r="86">
      <c t="s" r="A86" s="4">
        <v>1411</v>
      </c>
    </row>
    <row spans="1:14" r="87">
      <c t="s" r="A87" s="3">
        <v>1364</v>
      </c>
    </row>
    <row spans="1:14" r="88">
      <c t="s" r="A88" s="4">
        <v>40</v>
      </c>
      <c t="n" r="L88" s="6">
        <v>715</v>
      </c>
      <c t="n" r="M88" s="9">
        <v>745.1</v>
      </c>
      <c t="n" r="N88" s="9">
        <v>780.4</v>
      </c>
    </row>
    <row spans="1:14" r="89">
      <c t="s" r="A89" s="4">
        <v>41</v>
      </c>
      <c t="n" r="L89" s="9">
        <v>611.5</v>
      </c>
      <c t="n" r="M89" s="9">
        <v>643.2</v>
      </c>
      <c t="n" r="N89" s="9">
        <v>668.5</v>
      </c>
    </row>
    <row spans="1:14" r="90">
      <c t="s" r="A90" s="4">
        <v>42</v>
      </c>
      <c t="n" r="L90" s="9">
        <v>103.5</v>
      </c>
      <c t="n" r="M90" s="9">
        <v>101.9</v>
      </c>
      <c t="n" r="N90" s="9">
        <v>111.9</v>
      </c>
    </row>
    <row spans="1:14" r="91">
      <c t="s" r="A91" s="4">
        <v>43</v>
      </c>
      <c t="n" r="L91" s="9">
        <v>91.59999999999999</v>
      </c>
      <c t="n" r="M91" s="9">
        <v>85.90000000000001</v>
      </c>
      <c t="n" r="N91" s="9">
        <v>74.09999999999999</v>
      </c>
    </row>
    <row spans="1:14" r="92">
      <c t="s" r="A92" s="4">
        <v>44</v>
      </c>
      <c t="n" r="L92" s="9">
        <v>0.5</v>
      </c>
      <c t="n" r="M92" s="9">
        <v>0.1</v>
      </c>
      <c t="n" r="N92" s="9">
        <v>1.1</v>
      </c>
    </row>
    <row spans="1:14" r="93">
      <c t="s" r="A93" s="4">
        <v>45</v>
      </c>
      <c t="n" r="M93" s="9">
        <v>0.3</v>
      </c>
      <c t="n" r="N93" s="9">
        <v>0.5</v>
      </c>
    </row>
    <row spans="1:14" r="94">
      <c t="s" r="A94" s="4">
        <v>46</v>
      </c>
      <c t="n" r="M94" s="9">
        <v>0.8</v>
      </c>
    </row>
    <row spans="1:14" r="95">
      <c t="s" r="A95" s="4">
        <v>47</v>
      </c>
      <c t="n" r="L95" s="9">
        <v>3.2</v>
      </c>
      <c t="n" r="M95" s="9">
        <v>38.8</v>
      </c>
      <c t="n" r="N95" s="9">
        <v>1.2</v>
      </c>
    </row>
    <row spans="1:14" r="96">
      <c t="s" r="A96" s="4">
        <v>1366</v>
      </c>
      <c t="n" r="L96" s="9">
        <v>8.199999999999999</v>
      </c>
      <c t="n" r="M96" s="6">
        <v>-24</v>
      </c>
      <c t="n" r="N96" s="6">
        <v>35</v>
      </c>
    </row>
    <row spans="1:14" r="97">
      <c t="s" r="A97" s="4">
        <v>49</v>
      </c>
      <c t="n" r="M97" s="9">
        <v>21.8</v>
      </c>
      <c t="n" r="N97" s="9">
        <v>12.5</v>
      </c>
    </row>
    <row spans="1:14" r="98">
      <c t="s" r="A98" s="4">
        <v>1374</v>
      </c>
      <c t="n" r="L98" s="9">
        <v>-51.2</v>
      </c>
      <c t="n" r="M98" s="9">
        <v>-18.4</v>
      </c>
      <c t="n" r="N98" s="6">
        <v>-12</v>
      </c>
    </row>
    <row spans="1:14" r="99">
      <c t="s" r="A99" s="4">
        <v>50</v>
      </c>
      <c t="n" r="L99" s="9">
        <v>80.09999999999999</v>
      </c>
      <c t="n" r="M99" s="9">
        <v>37.2</v>
      </c>
      <c t="n" r="N99" s="9">
        <v>50.8</v>
      </c>
    </row>
    <row spans="1:14" r="100">
      <c t="s" r="A100" s="4">
        <v>51</v>
      </c>
      <c t="n" r="L100" s="9">
        <v>-20.7</v>
      </c>
      <c t="n" r="M100" s="9">
        <v>-64.59999999999999</v>
      </c>
      <c t="n" r="N100" s="9">
        <v>-16.3</v>
      </c>
    </row>
    <row spans="1:14" r="101">
      <c t="s" r="A101" s="4">
        <v>52</v>
      </c>
      <c t="n" r="L101" s="9">
        <v>-14.8</v>
      </c>
      <c t="n" r="M101" s="9">
        <v>-59.6</v>
      </c>
      <c t="n" r="N101" s="9">
        <v>4.6</v>
      </c>
    </row>
    <row spans="1:14" r="102">
      <c t="s" r="A102" s="4">
        <v>1407</v>
      </c>
      <c t="n" r="L102" s="9">
        <v>6.1</v>
      </c>
      <c t="n" r="M102" s="9">
        <v>6.1</v>
      </c>
      <c t="n" r="N102" s="9">
        <v>5.2</v>
      </c>
    </row>
    <row spans="1:14" r="103">
      <c t="s" r="A103" s="4">
        <v>53</v>
      </c>
      <c t="n" r="L103" s="9">
        <v>0.2</v>
      </c>
      <c t="n" r="M103" s="9">
        <v>1.1</v>
      </c>
      <c t="n" r="N103" s="9">
        <v>-15.7</v>
      </c>
    </row>
    <row spans="1:14" r="104">
      <c t="s" r="A104" s="4">
        <v>1403</v>
      </c>
      <c t="n" r="L104" s="9">
        <v>0.2</v>
      </c>
      <c t="n" r="M104" s="9">
        <v>1.1</v>
      </c>
      <c t="n" r="N104" s="9">
        <v>-15.7</v>
      </c>
    </row>
    <row spans="1:14" r="105">
      <c t="s" r="A105" s="4">
        <v>76</v>
      </c>
      <c t="n" r="L105" s="9">
        <v>-7.9</v>
      </c>
      <c t="n" r="M105" s="9">
        <v>-31.5</v>
      </c>
      <c t="n" r="N105" s="9">
        <v>-4.9</v>
      </c>
    </row>
    <row spans="1:14" r="106">
      <c t="s" r="A106" s="4">
        <v>1412</v>
      </c>
    </row>
    <row spans="1:14" r="107">
      <c t="s" r="A107" s="3">
        <v>1364</v>
      </c>
    </row>
    <row spans="1:14" r="108">
      <c t="s" r="A108" s="4">
        <v>40</v>
      </c>
      <c t="n" r="L108" s="9">
        <v>2008.7</v>
      </c>
      <c t="n" r="M108" s="9">
        <v>1102.6</v>
      </c>
      <c t="n" r="N108" s="9">
        <v>1022.3</v>
      </c>
    </row>
    <row spans="1:14" r="109">
      <c t="s" r="A109" s="4">
        <v>41</v>
      </c>
      <c t="n" r="L109" s="6">
        <v>1266</v>
      </c>
      <c t="n" r="M109" s="9">
        <v>972.8</v>
      </c>
      <c t="n" r="N109" s="9">
        <v>898.6</v>
      </c>
    </row>
    <row spans="1:14" r="110">
      <c t="s" r="A110" s="4">
        <v>42</v>
      </c>
      <c t="n" r="L110" s="9">
        <v>742.7</v>
      </c>
      <c t="n" r="M110" s="9">
        <v>129.8</v>
      </c>
      <c t="n" r="N110" s="9">
        <v>123.7</v>
      </c>
    </row>
    <row spans="1:14" r="111">
      <c t="s" r="A111" s="4">
        <v>43</v>
      </c>
      <c t="n" r="L111" s="9">
        <v>641.4</v>
      </c>
      <c t="n" r="M111" s="9">
        <v>92.7</v>
      </c>
      <c t="n" r="N111" s="9">
        <v>68.2</v>
      </c>
    </row>
    <row spans="1:14" r="112">
      <c t="s" r="A112" s="4">
        <v>44</v>
      </c>
      <c t="n" r="L112" s="9">
        <v>6.3</v>
      </c>
      <c t="n" r="M112" s="9">
        <v>1.3</v>
      </c>
      <c t="n" r="N112" s="9">
        <v>0.5</v>
      </c>
    </row>
    <row spans="1:14" r="113">
      <c t="s" r="A113" s="4">
        <v>45</v>
      </c>
      <c t="n" r="N113" s="9">
        <v>0.7</v>
      </c>
    </row>
    <row spans="1:14" r="114">
      <c t="s" r="A114" s="4">
        <v>47</v>
      </c>
      <c t="n" r="L114" s="9">
        <v>17.4</v>
      </c>
      <c t="n" r="M114" s="9">
        <v>2.5</v>
      </c>
      <c t="n" r="N114" s="9">
        <v>1.9</v>
      </c>
    </row>
    <row spans="1:14" r="115">
      <c t="s" r="A115" s="4">
        <v>1366</v>
      </c>
      <c t="n" r="L115" s="9">
        <v>77.59999999999999</v>
      </c>
      <c t="n" r="M115" s="9">
        <v>33.3</v>
      </c>
      <c t="n" r="N115" s="9">
        <v>52.4</v>
      </c>
    </row>
    <row spans="1:14" r="116">
      <c t="s" r="A116" s="4">
        <v>49</v>
      </c>
      <c t="n" r="L116" s="6">
        <v>-1</v>
      </c>
      <c t="n" r="M116" s="6">
        <v>10</v>
      </c>
      <c t="n" r="N116" s="9">
        <v>-0.1</v>
      </c>
    </row>
    <row spans="1:14" r="117">
      <c t="s" r="A117" s="4">
        <v>1374</v>
      </c>
      <c t="n" r="L117" s="9">
        <v>56.1</v>
      </c>
      <c t="n" r="M117" s="9">
        <v>19.1</v>
      </c>
      <c t="n" r="N117" s="6">
        <v>12</v>
      </c>
    </row>
    <row spans="1:14" r="118">
      <c t="s" r="A118" s="4">
        <v>50</v>
      </c>
      <c t="n" r="L118" s="9">
        <v>30.7</v>
      </c>
      <c t="n" r="M118" s="9">
        <v>2.2</v>
      </c>
      <c t="n" r="N118" s="9">
        <v>0.7</v>
      </c>
    </row>
    <row spans="1:14" r="119">
      <c t="s" r="A119" s="4">
        <v>51</v>
      </c>
      <c t="n" r="L119" s="9">
        <v>-8.199999999999999</v>
      </c>
      <c t="n" r="M119" s="6">
        <v>2</v>
      </c>
      <c t="n" r="N119" s="9">
        <v>39.8</v>
      </c>
    </row>
    <row spans="1:14" r="120">
      <c t="s" r="A120" s="4">
        <v>52</v>
      </c>
      <c t="n" r="L120" s="9">
        <v>-9.6</v>
      </c>
      <c t="n" r="M120" s="9">
        <v>-2.7</v>
      </c>
      <c t="n" r="N120" s="9">
        <v>-2.4</v>
      </c>
    </row>
    <row spans="1:14" r="121">
      <c t="s" r="A121" s="4">
        <v>1407</v>
      </c>
      <c t="n" r="L121" s="9">
        <v>-0.3</v>
      </c>
      <c t="n" r="N121" s="9">
        <v>-7.3</v>
      </c>
    </row>
    <row spans="1:14" r="122">
      <c t="s" r="A122" s="4">
        <v>53</v>
      </c>
      <c t="n" r="L122" s="9">
        <v>1.1</v>
      </c>
      <c t="n" r="M122" s="9">
        <v>4.7</v>
      </c>
      <c t="n" r="N122" s="9">
        <v>34.9</v>
      </c>
    </row>
    <row spans="1:14" r="123">
      <c t="s" r="A123" s="4">
        <v>1403</v>
      </c>
      <c t="n" r="L123" s="9">
        <v>1.1</v>
      </c>
      <c t="n" r="M123" s="9">
        <v>4.7</v>
      </c>
      <c t="n" r="N123" s="9">
        <v>34.9</v>
      </c>
    </row>
    <row spans="1:14" r="124">
      <c t="s" r="A124" s="4">
        <v>76</v>
      </c>
      <c t="n" r="L124" s="9">
        <v>27.9</v>
      </c>
      <c t="n" r="M124" s="9">
        <v>15.4</v>
      </c>
      <c t="n" r="N124" s="9">
        <v>29.6</v>
      </c>
    </row>
    <row spans="1:14" r="125">
      <c t="s" r="A125" s="4">
        <v>1413</v>
      </c>
    </row>
    <row spans="1:14" r="126">
      <c t="s" r="A126" s="3">
        <v>1364</v>
      </c>
    </row>
    <row spans="1:14" r="127">
      <c t="s" r="A127" s="4">
        <v>40</v>
      </c>
      <c t="n" r="L127" s="9">
        <v>131.6</v>
      </c>
      <c t="n" r="M127" s="9">
        <v>137.9</v>
      </c>
      <c t="n" r="N127" s="6">
        <v>147</v>
      </c>
    </row>
    <row spans="1:14" r="128">
      <c t="s" r="A128" s="4">
        <v>41</v>
      </c>
      <c t="n" r="L128" s="9">
        <v>105.4</v>
      </c>
      <c t="n" r="M128" s="9">
        <v>114.6</v>
      </c>
      <c t="n" r="N128" s="9">
        <v>129.1</v>
      </c>
    </row>
    <row spans="1:14" r="129">
      <c t="s" r="A129" s="4">
        <v>42</v>
      </c>
      <c t="n" r="L129" s="9">
        <v>26.2</v>
      </c>
      <c t="n" r="M129" s="9">
        <v>23.3</v>
      </c>
      <c t="n" r="N129" s="9">
        <v>17.9</v>
      </c>
    </row>
    <row spans="1:14" r="130">
      <c t="s" r="A130" s="4">
        <v>43</v>
      </c>
      <c t="n" r="L130" s="9">
        <v>12.3</v>
      </c>
      <c t="n" r="M130" s="6">
        <v>12</v>
      </c>
      <c t="n" r="N130" s="9">
        <v>9.1</v>
      </c>
    </row>
    <row spans="1:14" r="131">
      <c t="s" r="A131" s="4">
        <v>44</v>
      </c>
      <c t="n" r="M131" s="9">
        <v>0.1</v>
      </c>
      <c t="n" r="N131" s="9">
        <v>0.1</v>
      </c>
    </row>
    <row spans="1:14" r="132">
      <c t="s" r="A132" s="4">
        <v>45</v>
      </c>
      <c t="n" r="N132" s="9">
        <v>0.3</v>
      </c>
    </row>
    <row spans="1:14" r="133">
      <c t="s" r="A133" s="4">
        <v>1366</v>
      </c>
      <c t="n" r="L133" s="9">
        <v>13.9</v>
      </c>
      <c t="n" r="M133" s="9">
        <v>11.2</v>
      </c>
      <c t="n" r="N133" s="9">
        <v>8.4</v>
      </c>
    </row>
    <row spans="1:14" r="134">
      <c t="s" r="A134" s="4">
        <v>49</v>
      </c>
      <c t="n" r="L134" s="9">
        <v>0.1</v>
      </c>
      <c t="n" r="M134" s="9">
        <v>0.1</v>
      </c>
    </row>
    <row spans="1:14" r="135">
      <c t="s" r="A135" s="4">
        <v>50</v>
      </c>
      <c t="n" r="M135" s="9">
        <v>0.1</v>
      </c>
      <c t="n" r="N135" s="9">
        <v>0.1</v>
      </c>
    </row>
    <row spans="1:14" r="136">
      <c t="s" r="A136" s="4">
        <v>51</v>
      </c>
      <c t="n" r="L136" s="9">
        <v>13.8</v>
      </c>
      <c t="n" r="M136" s="6">
        <v>11</v>
      </c>
      <c t="n" r="N136" s="9">
        <v>8.300000000000001</v>
      </c>
    </row>
    <row spans="1:14" r="137">
      <c t="s" r="A137" s="4">
        <v>52</v>
      </c>
      <c t="n" r="L137" s="9">
        <v>0.1</v>
      </c>
      <c t="n" r="M137" s="9">
        <v>0.6</v>
      </c>
      <c t="n" r="N137" s="9">
        <v>0.4</v>
      </c>
    </row>
    <row spans="1:14" r="138">
      <c t="s" r="A138" s="4">
        <v>53</v>
      </c>
      <c t="n" r="L138" s="9">
        <v>13.7</v>
      </c>
      <c t="n" r="M138" s="9">
        <v>10.4</v>
      </c>
      <c t="n" r="N138" s="9">
        <v>7.9</v>
      </c>
    </row>
    <row spans="1:14" r="139">
      <c t="s" r="A139" s="4">
        <v>54</v>
      </c>
      <c t="n" r="L139" s="9">
        <v>6.1</v>
      </c>
      <c t="n" r="M139" s="9">
        <v>5.6</v>
      </c>
      <c t="n" r="N139" s="6">
        <v>5</v>
      </c>
    </row>
    <row spans="1:14" r="140">
      <c t="s" r="A140" s="4">
        <v>1403</v>
      </c>
      <c t="n" r="L140" s="9">
        <v>7.6</v>
      </c>
      <c t="n" r="M140" s="9">
        <v>4.8</v>
      </c>
      <c t="n" r="N140" s="9">
        <v>2.9</v>
      </c>
    </row>
    <row spans="1:14" r="141">
      <c t="s" r="A141" s="4">
        <v>76</v>
      </c>
      <c t="n" r="L141" s="8">
        <v>11.4</v>
      </c>
      <c t="n" r="M141" s="8">
        <v>8.5</v>
      </c>
      <c t="n" r="N141" s="8">
        <v>5.2</v>
      </c>
    </row>
  </sheetData>
  <pageMargins bottom="1" footer="0.5" header="0.5" left="0.75" right="0.75" top="1"/>
</worksheet>
</file>

<file path=xl/worksheets/sheet155.xml><?xml version="1.0" encoding="utf-8"?>
<worksheet xmlns="http://schemas.openxmlformats.org/spreadsheetml/2006/main">
  <sheetPr>
    <outlinePr summaryBelow="1" summaryRight="1"/>
  </sheetPr>
  <dimension ref="A1:E20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414</v>
      </c>
      <c t="s" r="B1" s="2">
        <v>2</v>
      </c>
      <c t="s" r="C1" s="2">
        <v>33</v>
      </c>
      <c t="s" r="D1" s="2">
        <v>39</v>
      </c>
      <c t="s" r="E1" s="2">
        <v>756</v>
      </c>
    </row>
    <row spans="1:5" r="2">
      <c t="s" r="A2" s="3">
        <v>1364</v>
      </c>
    </row>
    <row spans="1:5" r="3">
      <c t="s" r="A3" s="4">
        <v>85</v>
      </c>
      <c t="n" r="B3" s="8">
        <v>77.09999999999999</v>
      </c>
      <c t="n" r="C3" s="8">
        <v>86.2</v>
      </c>
      <c t="n" r="D3" s="8">
        <v>47.2</v>
      </c>
      <c t="n" r="E3" s="8">
        <v>179.4</v>
      </c>
    </row>
    <row spans="1:5" r="4">
      <c t="s" r="A4" s="4">
        <v>1381</v>
      </c>
      <c t="n" r="B4" s="9">
        <v>293.3</v>
      </c>
      <c t="n" r="C4" s="9">
        <v>305.7</v>
      </c>
    </row>
    <row spans="1:5" r="5">
      <c t="s" r="A5" s="4">
        <v>87</v>
      </c>
      <c t="n" r="B5" s="9">
        <v>1.6</v>
      </c>
      <c t="n" r="C5" s="9">
        <v>1.6</v>
      </c>
    </row>
    <row spans="1:5" r="6">
      <c t="s" r="A6" s="4">
        <v>88</v>
      </c>
      <c t="n" r="B6" s="9">
        <v>249.4</v>
      </c>
      <c t="n" r="C6" s="9">
        <v>262.4</v>
      </c>
    </row>
    <row spans="1:5" r="7">
      <c t="s" r="A7" s="4">
        <v>649</v>
      </c>
      <c t="n" r="B7" s="9">
        <v>17.2</v>
      </c>
      <c t="n" r="C7" s="9">
        <v>47.6</v>
      </c>
    </row>
    <row spans="1:5" r="8">
      <c t="s" r="A8" s="4">
        <v>90</v>
      </c>
      <c t="n" r="B8" s="9">
        <v>638.6</v>
      </c>
      <c t="n" r="C8" s="9">
        <v>703.5</v>
      </c>
    </row>
    <row spans="1:5" r="9">
      <c t="s" r="A9" s="4">
        <v>91</v>
      </c>
      <c t="n" r="B9" s="9">
        <v>769.8</v>
      </c>
      <c t="n" r="C9" s="9">
        <v>864.5</v>
      </c>
      <c t="n" r="D9" s="9">
        <v>480.5</v>
      </c>
    </row>
    <row spans="1:5" r="10">
      <c t="s" r="A10" s="4">
        <v>92</v>
      </c>
      <c t="n" r="B10" s="9">
        <v>759.6</v>
      </c>
      <c t="n" r="C10" s="9">
        <v>743.6</v>
      </c>
      <c t="n" r="D10" s="9">
        <v>139.2</v>
      </c>
    </row>
    <row spans="1:5" r="11">
      <c t="s" r="A11" s="4">
        <v>93</v>
      </c>
      <c t="n" r="B11" s="9">
        <v>711.7</v>
      </c>
      <c t="n" r="C11" s="6">
        <v>758</v>
      </c>
      <c t="n" r="D11" s="9">
        <v>290.6</v>
      </c>
    </row>
    <row spans="1:5" r="12">
      <c t="s" r="A12" s="4">
        <v>94</v>
      </c>
      <c t="n" r="B12" s="9">
        <v>7.6</v>
      </c>
      <c t="n" r="C12" s="9">
        <v>3.4</v>
      </c>
    </row>
    <row spans="1:5" r="13">
      <c t="s" r="A13" s="4">
        <v>95</v>
      </c>
      <c t="n" r="C13" s="9">
        <v>0.2</v>
      </c>
    </row>
    <row spans="1:5" r="14">
      <c t="s" r="A14" s="4">
        <v>96</v>
      </c>
      <c t="n" r="B14" s="9">
        <v>2887.3</v>
      </c>
      <c t="n" r="C14" s="9">
        <v>3073.2</v>
      </c>
      <c t="n" r="D14" s="9">
        <v>1410.7</v>
      </c>
    </row>
    <row spans="1:5" r="15">
      <c t="s" r="A15" s="4">
        <v>98</v>
      </c>
      <c t="n" r="B15" s="6">
        <v>122</v>
      </c>
      <c t="n" r="C15" s="6">
        <v>229</v>
      </c>
    </row>
    <row spans="1:5" r="16">
      <c t="s" r="A16" s="4">
        <v>99</v>
      </c>
      <c t="n" r="B16" s="9">
        <v>3.4</v>
      </c>
      <c t="n" r="C16" s="6">
        <v>4</v>
      </c>
    </row>
    <row spans="1:5" r="17">
      <c t="s" r="A17" s="4">
        <v>100</v>
      </c>
      <c t="n" r="B17" s="9">
        <v>437.6</v>
      </c>
      <c t="n" r="C17" s="6">
        <v>420</v>
      </c>
    </row>
    <row spans="1:5" r="18">
      <c t="s" r="A18" s="4">
        <v>101</v>
      </c>
      <c t="n" r="B18" s="6">
        <v>563</v>
      </c>
      <c t="n" r="C18" s="6">
        <v>653</v>
      </c>
    </row>
    <row spans="1:5" r="19">
      <c t="s" r="A19" s="4">
        <v>102</v>
      </c>
      <c t="n" r="B19" s="9">
        <v>1525.4</v>
      </c>
      <c t="n" r="C19" s="9">
        <v>1541.3</v>
      </c>
    </row>
    <row spans="1:5" r="20">
      <c t="s" r="A20" s="4">
        <v>650</v>
      </c>
      <c t="n" r="B20" s="9">
        <v>76.5</v>
      </c>
      <c t="n" r="C20" s="9">
        <v>109.4</v>
      </c>
    </row>
    <row spans="1:5" r="21">
      <c t="s" r="A21" s="4">
        <v>103</v>
      </c>
      <c t="n" r="B21" s="9">
        <v>76.5</v>
      </c>
      <c t="n" r="C21" s="9">
        <v>71.8</v>
      </c>
    </row>
    <row spans="1:5" r="22">
      <c t="s" r="A22" s="4">
        <v>104</v>
      </c>
      <c t="n" r="B22" s="9">
        <v>2241.4</v>
      </c>
      <c t="n" r="C22" s="9">
        <v>2375.5</v>
      </c>
    </row>
    <row spans="1:5" r="23">
      <c t="s" r="A23" s="3">
        <v>107</v>
      </c>
    </row>
    <row spans="1:5" r="24">
      <c t="s" r="A24" s="4">
        <v>1382</v>
      </c>
      <c t="n" r="B24" s="9">
        <v>534.7</v>
      </c>
      <c t="n" r="C24" s="9">
        <v>388.3</v>
      </c>
    </row>
    <row spans="1:5" r="25">
      <c t="s" r="A25" s="4">
        <v>109</v>
      </c>
      <c t="n" r="B25" s="9">
        <v>51.2</v>
      </c>
      <c t="n" r="C25" s="9">
        <v>46.6</v>
      </c>
    </row>
    <row spans="1:5" r="26">
      <c t="s" r="A26" s="4">
        <v>1383</v>
      </c>
      <c t="n" r="B26" s="9">
        <v>129.6</v>
      </c>
      <c t="n" r="C26" s="9">
        <v>158.1</v>
      </c>
    </row>
    <row spans="1:5" r="27">
      <c t="s" r="A27" s="4">
        <v>1384</v>
      </c>
      <c t="n" r="B27" s="9">
        <v>-76.2</v>
      </c>
      <c t="n" r="C27" s="6">
        <v>-51</v>
      </c>
    </row>
    <row spans="1:5" r="28">
      <c t="s" r="A28" s="4">
        <v>112</v>
      </c>
      <c t="n" r="B28" s="9">
        <v>639.3</v>
      </c>
      <c t="n" r="C28" s="6">
        <v>542</v>
      </c>
    </row>
    <row spans="1:5" r="29">
      <c t="s" r="A29" s="4">
        <v>113</v>
      </c>
      <c t="n" r="B29" s="9">
        <v>6.6</v>
      </c>
      <c t="n" r="C29" s="9">
        <v>6.9</v>
      </c>
    </row>
    <row spans="1:5" r="30">
      <c t="s" r="A30" s="4">
        <v>114</v>
      </c>
      <c t="n" r="B30" s="9">
        <v>645.9</v>
      </c>
      <c t="n" r="C30" s="9">
        <v>548.9</v>
      </c>
      <c t="n" r="D30" s="9">
        <v>604.4</v>
      </c>
      <c t="n" r="E30" s="9">
        <v>621.4</v>
      </c>
    </row>
    <row spans="1:5" r="31">
      <c t="s" r="A31" s="4">
        <v>115</v>
      </c>
      <c t="n" r="B31" s="9">
        <v>2887.3</v>
      </c>
      <c t="n" r="C31" s="9">
        <v>3073.2</v>
      </c>
    </row>
    <row spans="1:5" r="32">
      <c t="s" r="A32" s="4">
        <v>1401</v>
      </c>
    </row>
    <row spans="1:5" r="33">
      <c t="s" r="A33" s="3">
        <v>1364</v>
      </c>
    </row>
    <row spans="1:5" r="34">
      <c t="s" r="A34" s="4">
        <v>85</v>
      </c>
      <c t="n" r="B34" s="9">
        <v>77.09999999999999</v>
      </c>
      <c t="n" r="C34" s="9">
        <v>86.2</v>
      </c>
      <c t="n" r="D34" s="9">
        <v>47.2</v>
      </c>
      <c t="n" r="E34" s="9">
        <v>179.4</v>
      </c>
    </row>
    <row spans="1:5" r="35">
      <c t="s" r="A35" s="4">
        <v>1381</v>
      </c>
      <c t="n" r="B35" s="9">
        <v>293.3</v>
      </c>
      <c t="n" r="C35" s="9">
        <v>305.7</v>
      </c>
    </row>
    <row spans="1:5" r="36">
      <c t="s" r="A36" s="4">
        <v>87</v>
      </c>
      <c t="n" r="B36" s="9">
        <v>1.6</v>
      </c>
      <c t="n" r="C36" s="9">
        <v>1.6</v>
      </c>
    </row>
    <row spans="1:5" r="37">
      <c t="s" r="A37" s="4">
        <v>88</v>
      </c>
      <c t="n" r="B37" s="9">
        <v>249.4</v>
      </c>
      <c t="n" r="C37" s="9">
        <v>262.4</v>
      </c>
    </row>
    <row spans="1:5" r="38">
      <c t="s" r="A38" s="4">
        <v>649</v>
      </c>
      <c t="n" r="B38" s="9">
        <v>17.2</v>
      </c>
      <c t="n" r="C38" s="9">
        <v>47.6</v>
      </c>
    </row>
    <row spans="1:5" r="39">
      <c t="s" r="A39" s="4">
        <v>90</v>
      </c>
      <c t="n" r="B39" s="9">
        <v>638.6</v>
      </c>
      <c t="n" r="C39" s="9">
        <v>703.5</v>
      </c>
    </row>
    <row spans="1:5" r="40">
      <c t="s" r="A40" s="4">
        <v>91</v>
      </c>
      <c t="n" r="B40" s="9">
        <v>769.8</v>
      </c>
      <c t="n" r="C40" s="9">
        <v>864.5</v>
      </c>
    </row>
    <row spans="1:5" r="41">
      <c t="s" r="A41" s="4">
        <v>92</v>
      </c>
      <c t="n" r="B41" s="9">
        <v>759.6</v>
      </c>
      <c t="n" r="C41" s="9">
        <v>743.6</v>
      </c>
    </row>
    <row spans="1:5" r="42">
      <c t="s" r="A42" s="4">
        <v>93</v>
      </c>
      <c t="n" r="B42" s="9">
        <v>711.7</v>
      </c>
      <c t="n" r="C42" s="6">
        <v>758</v>
      </c>
    </row>
    <row spans="1:5" r="43">
      <c t="s" r="A43" s="4">
        <v>94</v>
      </c>
      <c t="n" r="B43" s="9">
        <v>7.6</v>
      </c>
      <c t="n" r="C43" s="9">
        <v>3.4</v>
      </c>
    </row>
    <row spans="1:5" r="44">
      <c t="s" r="A44" s="4">
        <v>95</v>
      </c>
      <c t="n" r="C44" s="9">
        <v>0.2</v>
      </c>
    </row>
    <row spans="1:5" r="45">
      <c t="s" r="A45" s="4">
        <v>96</v>
      </c>
      <c t="n" r="B45" s="9">
        <v>2887.3</v>
      </c>
      <c t="n" r="C45" s="9">
        <v>3073.2</v>
      </c>
    </row>
    <row spans="1:5" r="46">
      <c t="s" r="A46" s="4">
        <v>98</v>
      </c>
      <c t="n" r="B46" s="6">
        <v>122</v>
      </c>
      <c t="n" r="C46" s="6">
        <v>229</v>
      </c>
    </row>
    <row spans="1:5" r="47">
      <c t="s" r="A47" s="4">
        <v>99</v>
      </c>
      <c t="n" r="B47" s="9">
        <v>3.4</v>
      </c>
      <c t="n" r="C47" s="6">
        <v>4</v>
      </c>
    </row>
    <row spans="1:5" r="48">
      <c t="s" r="A48" s="4">
        <v>100</v>
      </c>
      <c t="n" r="B48" s="9">
        <v>437.6</v>
      </c>
      <c t="n" r="C48" s="6">
        <v>420</v>
      </c>
    </row>
    <row spans="1:5" r="49">
      <c t="s" r="A49" s="4">
        <v>101</v>
      </c>
      <c t="n" r="B49" s="6">
        <v>563</v>
      </c>
      <c t="n" r="C49" s="6">
        <v>653</v>
      </c>
    </row>
    <row spans="1:5" r="50">
      <c t="s" r="A50" s="4">
        <v>102</v>
      </c>
      <c t="n" r="B50" s="9">
        <v>1525.4</v>
      </c>
      <c t="n" r="C50" s="9">
        <v>1541.3</v>
      </c>
    </row>
    <row spans="1:5" r="51">
      <c t="s" r="A51" s="4">
        <v>650</v>
      </c>
      <c t="n" r="B51" s="9">
        <v>76.5</v>
      </c>
      <c t="n" r="C51" s="9">
        <v>109.4</v>
      </c>
    </row>
    <row spans="1:5" r="52">
      <c t="s" r="A52" s="4">
        <v>103</v>
      </c>
      <c t="n" r="B52" s="9">
        <v>76.5</v>
      </c>
      <c t="n" r="C52" s="9">
        <v>71.8</v>
      </c>
    </row>
    <row spans="1:5" r="53">
      <c t="s" r="A53" s="4">
        <v>104</v>
      </c>
      <c t="n" r="B53" s="9">
        <v>2241.4</v>
      </c>
      <c t="n" r="C53" s="9">
        <v>2375.5</v>
      </c>
    </row>
    <row spans="1:5" r="54">
      <c t="s" r="A54" s="4">
        <v>1387</v>
      </c>
      <c t="n" r="C54" s="9">
        <v>116.1</v>
      </c>
    </row>
    <row spans="1:5" r="55">
      <c t="s" r="A55" s="4">
        <v>1386</v>
      </c>
      <c t="n" r="C55" s="9">
        <v>32.7</v>
      </c>
    </row>
    <row spans="1:5" r="56">
      <c t="s" r="A56" s="3">
        <v>107</v>
      </c>
    </row>
    <row spans="1:5" r="57">
      <c t="s" r="A57" s="4">
        <v>1382</v>
      </c>
      <c t="n" r="B57" s="9">
        <v>534.7</v>
      </c>
      <c t="n" r="C57" s="9">
        <v>388.3</v>
      </c>
    </row>
    <row spans="1:5" r="58">
      <c t="s" r="A58" s="4">
        <v>109</v>
      </c>
      <c t="n" r="B58" s="9">
        <v>51.2</v>
      </c>
      <c t="n" r="C58" s="9">
        <v>46.6</v>
      </c>
    </row>
    <row spans="1:5" r="59">
      <c t="s" r="A59" s="4">
        <v>1383</v>
      </c>
      <c t="n" r="B59" s="9">
        <v>129.6</v>
      </c>
      <c t="n" r="C59" s="9">
        <v>158.1</v>
      </c>
    </row>
    <row spans="1:5" r="60">
      <c t="s" r="A60" s="4">
        <v>1384</v>
      </c>
      <c t="n" r="B60" s="9">
        <v>-76.2</v>
      </c>
      <c t="n" r="C60" s="6">
        <v>-51</v>
      </c>
    </row>
    <row spans="1:5" r="61">
      <c t="s" r="A61" s="4">
        <v>112</v>
      </c>
      <c t="n" r="B61" s="9">
        <v>639.3</v>
      </c>
      <c t="n" r="C61" s="6">
        <v>542</v>
      </c>
    </row>
    <row spans="1:5" r="62">
      <c t="s" r="A62" s="4">
        <v>113</v>
      </c>
      <c t="n" r="B62" s="9">
        <v>6.6</v>
      </c>
      <c t="n" r="C62" s="9">
        <v>6.9</v>
      </c>
    </row>
    <row spans="1:5" r="63">
      <c t="s" r="A63" s="4">
        <v>114</v>
      </c>
      <c t="n" r="B63" s="9">
        <v>645.9</v>
      </c>
      <c t="n" r="C63" s="9">
        <v>548.9</v>
      </c>
    </row>
    <row spans="1:5" r="64">
      <c t="s" r="A64" s="4">
        <v>115</v>
      </c>
      <c t="n" r="B64" s="9">
        <v>2887.3</v>
      </c>
      <c t="n" r="C64" s="9">
        <v>3073.2</v>
      </c>
    </row>
    <row spans="1:5" r="65">
      <c t="s" r="A65" s="4">
        <v>1406</v>
      </c>
    </row>
    <row spans="1:5" r="66">
      <c t="s" r="A66" s="3">
        <v>1364</v>
      </c>
    </row>
    <row spans="1:5" r="67">
      <c t="s" r="A67" s="4">
        <v>1381</v>
      </c>
      <c t="n" r="B67" s="9">
        <v>-163.1</v>
      </c>
      <c t="n" r="C67" s="9">
        <v>-186.9</v>
      </c>
    </row>
    <row spans="1:5" r="68">
      <c t="s" r="A68" s="4">
        <v>90</v>
      </c>
      <c t="n" r="B68" s="9">
        <v>-163.1</v>
      </c>
      <c t="n" r="C68" s="9">
        <v>-186.9</v>
      </c>
    </row>
    <row spans="1:5" r="69">
      <c t="s" r="A69" s="4">
        <v>94</v>
      </c>
      <c t="n" r="B69" s="9">
        <v>-38.2</v>
      </c>
      <c t="n" r="C69" s="9">
        <v>-36.1</v>
      </c>
    </row>
    <row spans="1:5" r="70">
      <c t="s" r="A70" s="4">
        <v>1388</v>
      </c>
      <c t="n" r="B70" s="9">
        <v>-990.2</v>
      </c>
      <c t="n" r="C70" s="9">
        <v>-751.4</v>
      </c>
    </row>
    <row spans="1:5" r="71">
      <c t="s" r="A71" s="4">
        <v>1389</v>
      </c>
      <c t="n" r="B71" s="9">
        <v>-1726.1</v>
      </c>
      <c t="n" r="C71" s="9">
        <v>-1409.4</v>
      </c>
    </row>
    <row spans="1:5" r="72">
      <c t="s" r="A72" s="4">
        <v>96</v>
      </c>
      <c t="n" r="B72" s="9">
        <v>-2917.6</v>
      </c>
      <c t="n" r="C72" s="9">
        <v>-2383.8</v>
      </c>
    </row>
    <row spans="1:5" r="73">
      <c t="s" r="A73" s="4">
        <v>100</v>
      </c>
      <c t="n" r="B73" s="9">
        <v>-163.1</v>
      </c>
      <c t="n" r="C73" s="9">
        <v>-186.9</v>
      </c>
    </row>
    <row spans="1:5" r="74">
      <c t="s" r="A74" s="4">
        <v>101</v>
      </c>
      <c t="n" r="B74" s="9">
        <v>-163.1</v>
      </c>
      <c t="n" r="C74" s="9">
        <v>-186.9</v>
      </c>
    </row>
    <row spans="1:5" r="75">
      <c t="s" r="A75" s="4">
        <v>650</v>
      </c>
      <c t="n" r="B75" s="9">
        <v>-38.2</v>
      </c>
      <c t="n" r="C75" s="9">
        <v>-36.1</v>
      </c>
    </row>
    <row spans="1:5" r="76">
      <c t="s" r="A76" s="4">
        <v>1390</v>
      </c>
      <c t="n" r="B76" s="9">
        <v>-990.2</v>
      </c>
      <c t="n" r="C76" s="9">
        <v>-751.4</v>
      </c>
    </row>
    <row spans="1:5" r="77">
      <c t="s" r="A77" s="4">
        <v>104</v>
      </c>
      <c t="n" r="B77" s="9">
        <v>-1191.5</v>
      </c>
      <c t="n" r="C77" s="9">
        <v>-974.4</v>
      </c>
    </row>
    <row spans="1:5" r="78">
      <c t="s" r="A78" s="3">
        <v>107</v>
      </c>
    </row>
    <row spans="1:5" r="79">
      <c t="s" r="A79" s="4">
        <v>1382</v>
      </c>
      <c t="n" r="B79" s="6">
        <v>-2227</v>
      </c>
      <c t="n" r="C79" s="9">
        <v>-2161.2</v>
      </c>
    </row>
    <row spans="1:5" r="80">
      <c t="s" r="A80" s="4">
        <v>1383</v>
      </c>
      <c t="n" r="B80" s="6">
        <v>524</v>
      </c>
      <c t="n" r="C80" s="9">
        <v>752.4</v>
      </c>
    </row>
    <row spans="1:5" r="81">
      <c t="s" r="A81" s="4">
        <v>1384</v>
      </c>
      <c t="n" r="B81" s="9">
        <v>-23.1</v>
      </c>
      <c t="n" r="C81" s="9">
        <v>-0.6</v>
      </c>
    </row>
    <row spans="1:5" r="82">
      <c t="s" r="A82" s="4">
        <v>112</v>
      </c>
      <c t="n" r="B82" s="9">
        <v>-1726.1</v>
      </c>
      <c t="n" r="C82" s="9">
        <v>-1409.4</v>
      </c>
    </row>
    <row spans="1:5" r="83">
      <c t="s" r="A83" s="4">
        <v>114</v>
      </c>
      <c t="n" r="B83" s="9">
        <v>-1726.1</v>
      </c>
      <c t="n" r="C83" s="9">
        <v>-1409.4</v>
      </c>
    </row>
    <row spans="1:5" r="84">
      <c t="s" r="A84" s="4">
        <v>115</v>
      </c>
      <c t="n" r="B84" s="9">
        <v>-2917.6</v>
      </c>
      <c t="n" r="C84" s="9">
        <v>-2383.8</v>
      </c>
    </row>
    <row spans="1:5" r="85">
      <c t="s" r="A85" s="4">
        <v>1408</v>
      </c>
    </row>
    <row spans="1:5" r="86">
      <c t="s" r="A86" s="3">
        <v>1364</v>
      </c>
    </row>
    <row spans="1:5" r="87">
      <c t="s" r="A87" s="4">
        <v>85</v>
      </c>
      <c t="n" r="B87" s="9">
        <v>20.8</v>
      </c>
      <c t="n" r="C87" s="9">
        <v>6.2</v>
      </c>
      <c t="n" r="D87" s="9">
        <v>1.5</v>
      </c>
      <c t="n" r="E87" s="9">
        <v>39.8</v>
      </c>
    </row>
    <row spans="1:5" r="88">
      <c t="s" r="A88" s="4">
        <v>1381</v>
      </c>
      <c t="n" r="B88" s="9">
        <v>18.3</v>
      </c>
      <c t="n" r="C88" s="9">
        <v>16.2</v>
      </c>
    </row>
    <row spans="1:5" r="89">
      <c t="s" r="A89" s="4">
        <v>88</v>
      </c>
      <c t="n" r="B89" s="6">
        <v>13</v>
      </c>
      <c t="n" r="C89" s="9">
        <v>12.4</v>
      </c>
    </row>
    <row spans="1:5" r="90">
      <c t="s" r="A90" s="4">
        <v>649</v>
      </c>
      <c t="n" r="B90" s="9">
        <v>2.2</v>
      </c>
      <c t="n" r="C90" s="9">
        <v>2.3</v>
      </c>
    </row>
    <row spans="1:5" r="91">
      <c t="s" r="A91" s="4">
        <v>90</v>
      </c>
      <c t="n" r="B91" s="9">
        <v>54.3</v>
      </c>
      <c t="n" r="C91" s="9">
        <v>37.1</v>
      </c>
    </row>
    <row spans="1:5" r="92">
      <c t="s" r="A92" s="4">
        <v>91</v>
      </c>
      <c t="n" r="B92" s="9">
        <v>29.7</v>
      </c>
      <c t="n" r="C92" s="9">
        <v>38.2</v>
      </c>
    </row>
    <row spans="1:5" r="93">
      <c t="s" r="A93" s="4">
        <v>92</v>
      </c>
      <c t="n" r="B93" s="9">
        <v>19.8</v>
      </c>
      <c t="n" r="C93" s="9">
        <v>23.4</v>
      </c>
    </row>
    <row spans="1:5" r="94">
      <c t="s" r="A94" s="4">
        <v>93</v>
      </c>
      <c t="n" r="B94" s="9">
        <v>0.8</v>
      </c>
      <c t="n" r="C94" s="9">
        <v>0.7</v>
      </c>
    </row>
    <row spans="1:5" r="95">
      <c t="s" r="A95" s="4">
        <v>94</v>
      </c>
      <c t="n" r="B95" s="9">
        <v>7.4</v>
      </c>
      <c t="n" r="C95" s="9">
        <v>3.4</v>
      </c>
    </row>
    <row spans="1:5" r="96">
      <c t="s" r="A96" s="4">
        <v>95</v>
      </c>
      <c t="n" r="C96" s="9">
        <v>0.1</v>
      </c>
    </row>
    <row spans="1:5" r="97">
      <c t="s" r="A97" s="4">
        <v>1388</v>
      </c>
      <c t="n" r="B97" s="9">
        <v>400.1</v>
      </c>
      <c t="n" r="C97" s="9">
        <v>183.8</v>
      </c>
    </row>
    <row spans="1:5" r="98">
      <c t="s" r="A98" s="4">
        <v>1389</v>
      </c>
      <c t="n" r="B98" s="9">
        <v>176.3</v>
      </c>
      <c t="n" r="C98" s="9">
        <v>436.3</v>
      </c>
    </row>
    <row spans="1:5" r="99">
      <c t="s" r="A99" s="4">
        <v>96</v>
      </c>
      <c t="n" r="B99" s="9">
        <v>688.4</v>
      </c>
      <c t="n" r="C99" s="6">
        <v>723</v>
      </c>
    </row>
    <row spans="1:5" r="100">
      <c t="s" r="A100" s="4">
        <v>99</v>
      </c>
      <c t="n" r="C100" s="9">
        <v>0.1</v>
      </c>
    </row>
    <row spans="1:5" r="101">
      <c t="s" r="A101" s="4">
        <v>100</v>
      </c>
      <c t="n" r="B101" s="9">
        <v>47.6</v>
      </c>
      <c t="n" r="C101" s="9">
        <v>30.4</v>
      </c>
    </row>
    <row spans="1:5" r="102">
      <c t="s" r="A102" s="4">
        <v>101</v>
      </c>
      <c t="n" r="B102" s="9">
        <v>47.6</v>
      </c>
      <c t="n" r="C102" s="9">
        <v>30.5</v>
      </c>
    </row>
    <row spans="1:5" r="103">
      <c t="s" r="A103" s="4">
        <v>103</v>
      </c>
      <c t="n" r="B103" s="9">
        <v>0.5</v>
      </c>
      <c t="n" r="C103" s="9">
        <v>0.4</v>
      </c>
    </row>
    <row spans="1:5" r="104">
      <c t="s" r="A104" s="4">
        <v>1390</v>
      </c>
      <c t="n" r="B104" s="6">
        <v>1</v>
      </c>
      <c t="n" r="C104" s="9">
        <v>1.3</v>
      </c>
    </row>
    <row spans="1:5" r="105">
      <c t="s" r="A105" s="4">
        <v>104</v>
      </c>
      <c t="n" r="B105" s="9">
        <v>49.1</v>
      </c>
      <c t="n" r="C105" s="9">
        <v>32.2</v>
      </c>
    </row>
    <row spans="1:5" r="106">
      <c t="s" r="A106" s="4">
        <v>1387</v>
      </c>
      <c t="n" r="C106" s="9">
        <v>116.1</v>
      </c>
    </row>
    <row spans="1:5" r="107">
      <c t="s" r="A107" s="4">
        <v>1386</v>
      </c>
      <c t="n" r="C107" s="9">
        <v>32.7</v>
      </c>
    </row>
    <row spans="1:5" r="108">
      <c t="s" r="A108" s="3">
        <v>107</v>
      </c>
    </row>
    <row spans="1:5" r="109">
      <c t="s" r="A109" s="4">
        <v>1382</v>
      </c>
      <c t="n" r="B109" s="9">
        <v>534.7</v>
      </c>
      <c t="n" r="C109" s="9">
        <v>388.3</v>
      </c>
    </row>
    <row spans="1:5" r="110">
      <c t="s" r="A110" s="4">
        <v>109</v>
      </c>
      <c t="n" r="B110" s="9">
        <v>51.2</v>
      </c>
      <c t="n" r="C110" s="9">
        <v>46.6</v>
      </c>
    </row>
    <row spans="1:5" r="111">
      <c t="s" r="A111" s="4">
        <v>1383</v>
      </c>
      <c t="n" r="B111" s="9">
        <v>129.6</v>
      </c>
      <c t="n" r="C111" s="9">
        <v>158.1</v>
      </c>
    </row>
    <row spans="1:5" r="112">
      <c t="s" r="A112" s="4">
        <v>1384</v>
      </c>
      <c t="n" r="B112" s="9">
        <v>-76.2</v>
      </c>
      <c t="n" r="C112" s="6">
        <v>-51</v>
      </c>
    </row>
    <row spans="1:5" r="113">
      <c t="s" r="A113" s="4">
        <v>112</v>
      </c>
      <c t="n" r="B113" s="9">
        <v>639.3</v>
      </c>
      <c t="n" r="C113" s="6">
        <v>542</v>
      </c>
    </row>
    <row spans="1:5" r="114">
      <c t="s" r="A114" s="4">
        <v>114</v>
      </c>
      <c t="n" r="B114" s="9">
        <v>639.3</v>
      </c>
      <c t="n" r="C114" s="6">
        <v>542</v>
      </c>
    </row>
    <row spans="1:5" r="115">
      <c t="s" r="A115" s="4">
        <v>115</v>
      </c>
      <c t="n" r="B115" s="9">
        <v>688.4</v>
      </c>
      <c t="n" r="C115" s="6">
        <v>723</v>
      </c>
    </row>
    <row spans="1:5" r="116">
      <c t="s" r="A116" s="4">
        <v>1411</v>
      </c>
    </row>
    <row spans="1:5" r="117">
      <c t="s" r="A117" s="3">
        <v>1364</v>
      </c>
    </row>
    <row spans="1:5" r="118">
      <c t="s" r="A118" s="4">
        <v>85</v>
      </c>
      <c t="n" r="B118" s="6">
        <v>1</v>
      </c>
      <c t="n" r="C118" s="9">
        <v>8.6</v>
      </c>
      <c t="n" r="D118" s="9">
        <v>1.1</v>
      </c>
      <c t="n" r="E118" s="9">
        <v>37.5</v>
      </c>
    </row>
    <row spans="1:5" r="119">
      <c t="s" r="A119" s="4">
        <v>1381</v>
      </c>
      <c t="n" r="B119" s="9">
        <v>63.3</v>
      </c>
      <c t="n" r="C119" s="9">
        <v>130.4</v>
      </c>
    </row>
    <row spans="1:5" r="120">
      <c t="s" r="A120" s="4">
        <v>87</v>
      </c>
      <c t="n" r="B120" s="9">
        <v>0.6</v>
      </c>
      <c t="n" r="C120" s="9">
        <v>0.6</v>
      </c>
    </row>
    <row spans="1:5" r="121">
      <c t="s" r="A121" s="4">
        <v>88</v>
      </c>
      <c t="n" r="B121" s="9">
        <v>76.7</v>
      </c>
      <c t="n" r="C121" s="9">
        <v>72.5</v>
      </c>
    </row>
    <row spans="1:5" r="122">
      <c t="s" r="A122" s="4">
        <v>649</v>
      </c>
      <c t="n" r="B122" s="9">
        <v>4.6</v>
      </c>
      <c t="n" r="C122" s="9">
        <v>33.9</v>
      </c>
    </row>
    <row spans="1:5" r="123">
      <c t="s" r="A123" s="4">
        <v>90</v>
      </c>
      <c t="n" r="B123" s="9">
        <v>146.2</v>
      </c>
      <c t="n" r="C123" s="6">
        <v>246</v>
      </c>
    </row>
    <row spans="1:5" r="124">
      <c t="s" r="A124" s="4">
        <v>91</v>
      </c>
      <c t="n" r="B124" s="9">
        <v>163.3</v>
      </c>
      <c t="n" r="C124" s="9">
        <v>178.4</v>
      </c>
    </row>
    <row spans="1:5" r="125">
      <c t="s" r="A125" s="4">
        <v>92</v>
      </c>
      <c t="n" r="B125" s="9">
        <v>4.5</v>
      </c>
      <c t="n" r="C125" s="9">
        <v>4.5</v>
      </c>
    </row>
    <row spans="1:5" r="126">
      <c t="s" r="A126" s="4">
        <v>93</v>
      </c>
      <c t="n" r="B126" s="9">
        <v>79.2</v>
      </c>
      <c t="n" r="C126" s="9">
        <v>81.59999999999999</v>
      </c>
    </row>
    <row spans="1:5" r="127">
      <c t="s" r="A127" s="4">
        <v>94</v>
      </c>
      <c t="n" r="B127" s="9">
        <v>38.2</v>
      </c>
      <c t="n" r="C127" s="9">
        <v>36.1</v>
      </c>
    </row>
    <row spans="1:5" r="128">
      <c t="s" r="A128" s="4">
        <v>95</v>
      </c>
      <c t="n" r="C128" s="9">
        <v>0.1</v>
      </c>
    </row>
    <row spans="1:5" r="129">
      <c t="s" r="A129" s="4">
        <v>1388</v>
      </c>
      <c t="n" r="B129" s="9">
        <v>587.5</v>
      </c>
      <c t="n" r="C129" s="9">
        <v>564.5</v>
      </c>
    </row>
    <row spans="1:5" r="130">
      <c t="s" r="A130" s="4">
        <v>1389</v>
      </c>
      <c t="n" r="B130" s="9">
        <v>847.3</v>
      </c>
      <c t="n" r="C130" s="9">
        <v>623.5</v>
      </c>
    </row>
    <row spans="1:5" r="131">
      <c t="s" r="A131" s="4">
        <v>96</v>
      </c>
      <c t="n" r="B131" s="9">
        <v>1866.2</v>
      </c>
      <c t="n" r="C131" s="9">
        <v>1734.7</v>
      </c>
    </row>
    <row spans="1:5" r="132">
      <c t="s" r="A132" s="4">
        <v>98</v>
      </c>
      <c t="n" r="B132" s="6">
        <v>122</v>
      </c>
      <c t="n" r="C132" s="6">
        <v>229</v>
      </c>
    </row>
    <row spans="1:5" r="133">
      <c t="s" r="A133" s="4">
        <v>99</v>
      </c>
      <c t="n" r="B133" s="9">
        <v>2.6</v>
      </c>
      <c t="n" r="C133" s="9">
        <v>2.5</v>
      </c>
    </row>
    <row spans="1:5" r="134">
      <c t="s" r="A134" s="4">
        <v>100</v>
      </c>
      <c t="n" r="B134" s="9">
        <v>234.6</v>
      </c>
      <c t="n" r="C134" s="9">
        <v>212.4</v>
      </c>
    </row>
    <row spans="1:5" r="135">
      <c t="s" r="A135" s="4">
        <v>101</v>
      </c>
      <c t="n" r="B135" s="9">
        <v>359.2</v>
      </c>
      <c t="n" r="C135" s="9">
        <v>443.9</v>
      </c>
    </row>
    <row spans="1:5" r="136">
      <c t="s" r="A136" s="4">
        <v>102</v>
      </c>
      <c t="n" r="B136" s="9">
        <v>1134.1</v>
      </c>
      <c t="n" r="C136" s="9">
        <v>1133.4</v>
      </c>
    </row>
    <row spans="1:5" r="137">
      <c t="s" r="A137" s="4">
        <v>103</v>
      </c>
      <c t="n" r="B137" s="6">
        <v>20</v>
      </c>
      <c t="n" r="C137" s="9">
        <v>5.8</v>
      </c>
    </row>
    <row spans="1:5" r="138">
      <c t="s" r="A138" s="4">
        <v>1390</v>
      </c>
      <c t="n" r="B138" s="9">
        <v>1.6</v>
      </c>
      <c t="n" r="C138" s="9">
        <v>1.7</v>
      </c>
    </row>
    <row spans="1:5" r="139">
      <c t="s" r="A139" s="4">
        <v>104</v>
      </c>
      <c t="n" r="B139" s="9">
        <v>1514.9</v>
      </c>
      <c t="n" r="C139" s="9">
        <v>1584.8</v>
      </c>
    </row>
    <row spans="1:5" r="140">
      <c t="s" r="A140" s="3">
        <v>107</v>
      </c>
    </row>
    <row spans="1:5" r="141">
      <c t="s" r="A141" s="4">
        <v>1382</v>
      </c>
      <c t="n" r="B141" s="9">
        <v>701.5</v>
      </c>
      <c t="n" r="C141" s="9">
        <v>525.7</v>
      </c>
    </row>
    <row spans="1:5" r="142">
      <c t="s" r="A142" s="4">
        <v>1383</v>
      </c>
      <c t="n" r="B142" s="9">
        <v>-333.5</v>
      </c>
      <c t="n" r="C142" s="9">
        <v>-367.2</v>
      </c>
    </row>
    <row spans="1:5" r="143">
      <c t="s" r="A143" s="4">
        <v>1384</v>
      </c>
      <c t="n" r="B143" s="9">
        <v>-16.7</v>
      </c>
      <c t="n" r="C143" s="9">
        <v>-8.6</v>
      </c>
    </row>
    <row spans="1:5" r="144">
      <c t="s" r="A144" s="4">
        <v>112</v>
      </c>
      <c t="n" r="B144" s="9">
        <v>351.3</v>
      </c>
      <c t="n" r="C144" s="9">
        <v>149.9</v>
      </c>
    </row>
    <row spans="1:5" r="145">
      <c t="s" r="A145" s="4">
        <v>114</v>
      </c>
      <c t="n" r="B145" s="9">
        <v>351.3</v>
      </c>
      <c t="n" r="C145" s="9">
        <v>149.9</v>
      </c>
    </row>
    <row spans="1:5" r="146">
      <c t="s" r="A146" s="4">
        <v>115</v>
      </c>
      <c t="n" r="B146" s="9">
        <v>1866.2</v>
      </c>
      <c t="n" r="C146" s="9">
        <v>1734.7</v>
      </c>
    </row>
    <row spans="1:5" r="147">
      <c t="s" r="A147" s="4">
        <v>1412</v>
      </c>
    </row>
    <row spans="1:5" r="148">
      <c t="s" r="A148" s="3">
        <v>1364</v>
      </c>
    </row>
    <row spans="1:5" r="149">
      <c t="s" r="A149" s="4">
        <v>85</v>
      </c>
      <c t="n" r="B149" s="9">
        <v>50.2</v>
      </c>
      <c t="n" r="C149" s="6">
        <v>64</v>
      </c>
      <c t="n" r="D149" s="9">
        <v>39.1</v>
      </c>
      <c t="n" r="E149" s="9">
        <v>96.40000000000001</v>
      </c>
    </row>
    <row spans="1:5" r="150">
      <c t="s" r="A150" s="4">
        <v>1381</v>
      </c>
      <c t="n" r="B150" s="9">
        <v>361.8</v>
      </c>
      <c t="n" r="C150" s="9">
        <v>333.8</v>
      </c>
    </row>
    <row spans="1:5" r="151">
      <c t="s" r="A151" s="4">
        <v>87</v>
      </c>
      <c t="n" r="B151" s="9">
        <v>0.8</v>
      </c>
      <c t="n" r="C151" s="9">
        <v>0.6</v>
      </c>
    </row>
    <row spans="1:5" r="152">
      <c t="s" r="A152" s="4">
        <v>88</v>
      </c>
      <c t="n" r="B152" s="9">
        <v>154.1</v>
      </c>
      <c t="n" r="C152" s="6">
        <v>172</v>
      </c>
    </row>
    <row spans="1:5" r="153">
      <c t="s" r="A153" s="4">
        <v>649</v>
      </c>
      <c t="n" r="B153" s="9">
        <v>10.2</v>
      </c>
      <c t="n" r="C153" s="6">
        <v>11</v>
      </c>
    </row>
    <row spans="1:5" r="154">
      <c t="s" r="A154" s="4">
        <v>90</v>
      </c>
      <c t="n" r="B154" s="9">
        <v>577.1</v>
      </c>
      <c t="n" r="C154" s="9">
        <v>581.4</v>
      </c>
    </row>
    <row spans="1:5" r="155">
      <c t="s" r="A155" s="4">
        <v>91</v>
      </c>
      <c t="n" r="B155" s="9">
        <v>570.1</v>
      </c>
      <c t="n" r="C155" s="9">
        <v>640.1</v>
      </c>
    </row>
    <row spans="1:5" r="156">
      <c t="s" r="A156" s="4">
        <v>92</v>
      </c>
      <c t="n" r="B156" s="9">
        <v>735.3</v>
      </c>
      <c t="n" r="C156" s="9">
        <v>715.7</v>
      </c>
    </row>
    <row spans="1:5" r="157">
      <c t="s" r="A157" s="4">
        <v>93</v>
      </c>
      <c t="n" r="B157" s="9">
        <v>628.9</v>
      </c>
      <c t="n" r="C157" s="6">
        <v>669</v>
      </c>
    </row>
    <row spans="1:5" r="158">
      <c t="s" r="A158" s="4">
        <v>1388</v>
      </c>
      <c t="n" r="B158" s="9">
        <v>2.6</v>
      </c>
      <c t="n" r="C158" s="6">
        <v>3</v>
      </c>
    </row>
    <row spans="1:5" r="159">
      <c t="s" r="A159" s="4">
        <v>1389</v>
      </c>
      <c t="n" r="B159" s="9">
        <v>702.5</v>
      </c>
      <c t="n" r="C159" s="9">
        <v>349.6</v>
      </c>
    </row>
    <row spans="1:5" r="160">
      <c t="s" r="A160" s="4">
        <v>96</v>
      </c>
      <c t="n" r="B160" s="9">
        <v>3216.5</v>
      </c>
      <c t="n" r="C160" s="9">
        <v>2958.8</v>
      </c>
    </row>
    <row spans="1:5" r="161">
      <c t="s" r="A161" s="4">
        <v>99</v>
      </c>
      <c t="n" r="B161" s="9">
        <v>0.4</v>
      </c>
      <c t="n" r="C161" s="9">
        <v>0.5</v>
      </c>
    </row>
    <row spans="1:5" r="162">
      <c t="s" r="A162" s="4">
        <v>100</v>
      </c>
      <c t="n" r="B162" s="9">
        <v>310.2</v>
      </c>
      <c t="n" r="C162" s="6">
        <v>356</v>
      </c>
    </row>
    <row spans="1:5" r="163">
      <c t="s" r="A163" s="4">
        <v>101</v>
      </c>
      <c t="n" r="B163" s="9">
        <v>310.6</v>
      </c>
      <c t="n" r="C163" s="9">
        <v>356.5</v>
      </c>
    </row>
    <row spans="1:5" r="164">
      <c t="s" r="A164" s="4">
        <v>102</v>
      </c>
      <c t="n" r="B164" s="9">
        <v>391.3</v>
      </c>
      <c t="n" r="C164" s="9">
        <v>407.3</v>
      </c>
    </row>
    <row spans="1:5" r="165">
      <c t="s" r="A165" s="4">
        <v>650</v>
      </c>
      <c t="n" r="B165" s="9">
        <v>114.7</v>
      </c>
      <c t="n" r="C165" s="9">
        <v>145.5</v>
      </c>
    </row>
    <row spans="1:5" r="166">
      <c t="s" r="A166" s="4">
        <v>103</v>
      </c>
      <c t="n" r="B166" s="9">
        <v>54.9</v>
      </c>
      <c t="n" r="C166" s="9">
        <v>64.3</v>
      </c>
    </row>
    <row spans="1:5" r="167">
      <c t="s" r="A167" s="4">
        <v>1390</v>
      </c>
      <c t="n" r="B167" s="9">
        <v>959.4</v>
      </c>
      <c t="n" r="C167" s="9">
        <v>715.5</v>
      </c>
    </row>
    <row spans="1:5" r="168">
      <c t="s" r="A168" s="4">
        <v>104</v>
      </c>
      <c t="n" r="B168" s="9">
        <v>1830.9</v>
      </c>
      <c t="n" r="C168" s="9">
        <v>1689.1</v>
      </c>
    </row>
    <row spans="1:5" r="169">
      <c t="s" r="A169" s="3">
        <v>107</v>
      </c>
    </row>
    <row spans="1:5" r="170">
      <c t="s" r="A170" s="4">
        <v>1382</v>
      </c>
      <c t="n" r="B170" s="9">
        <v>1486.9</v>
      </c>
      <c t="n" r="C170" s="9">
        <v>1595.8</v>
      </c>
    </row>
    <row spans="1:5" r="171">
      <c t="s" r="A171" s="4">
        <v>1383</v>
      </c>
      <c t="n" r="B171" s="9">
        <v>-132.1</v>
      </c>
      <c t="n" r="C171" s="9">
        <v>-330.1</v>
      </c>
    </row>
    <row spans="1:5" r="172">
      <c t="s" r="A172" s="4">
        <v>1384</v>
      </c>
      <c t="n" r="B172" s="9">
        <v>30.8</v>
      </c>
      <c t="n" r="C172" s="6">
        <v>4</v>
      </c>
    </row>
    <row spans="1:5" r="173">
      <c t="s" r="A173" s="4">
        <v>112</v>
      </c>
      <c t="n" r="B173" s="9">
        <v>1385.6</v>
      </c>
      <c t="n" r="C173" s="9">
        <v>1269.7</v>
      </c>
    </row>
    <row spans="1:5" r="174">
      <c t="s" r="A174" s="4">
        <v>114</v>
      </c>
      <c t="n" r="B174" s="9">
        <v>1385.6</v>
      </c>
      <c t="n" r="C174" s="9">
        <v>1269.7</v>
      </c>
    </row>
    <row spans="1:5" r="175">
      <c t="s" r="A175" s="4">
        <v>115</v>
      </c>
      <c t="n" r="B175" s="9">
        <v>3216.5</v>
      </c>
      <c t="n" r="C175" s="9">
        <v>2958.8</v>
      </c>
    </row>
    <row spans="1:5" r="176">
      <c t="s" r="A176" s="4">
        <v>1413</v>
      </c>
    </row>
    <row spans="1:5" r="177">
      <c t="s" r="A177" s="3">
        <v>1364</v>
      </c>
    </row>
    <row spans="1:5" r="178">
      <c t="s" r="A178" s="4">
        <v>85</v>
      </c>
      <c t="n" r="B178" s="9">
        <v>5.1</v>
      </c>
      <c t="n" r="C178" s="9">
        <v>7.4</v>
      </c>
      <c t="n" r="D178" s="8">
        <v>5.5</v>
      </c>
      <c t="n" r="E178" s="8">
        <v>5.7</v>
      </c>
    </row>
    <row spans="1:5" r="179">
      <c t="s" r="A179" s="4">
        <v>1381</v>
      </c>
      <c t="n" r="B179" s="6">
        <v>13</v>
      </c>
      <c t="n" r="C179" s="9">
        <v>12.2</v>
      </c>
    </row>
    <row spans="1:5" r="180">
      <c t="s" r="A180" s="4">
        <v>87</v>
      </c>
      <c t="n" r="B180" s="9">
        <v>0.2</v>
      </c>
      <c t="n" r="C180" s="9">
        <v>0.4</v>
      </c>
    </row>
    <row spans="1:5" r="181">
      <c t="s" r="A181" s="4">
        <v>88</v>
      </c>
      <c t="n" r="B181" s="9">
        <v>5.6</v>
      </c>
      <c t="n" r="C181" s="9">
        <v>5.5</v>
      </c>
    </row>
    <row spans="1:5" r="182">
      <c t="s" r="A182" s="4">
        <v>649</v>
      </c>
      <c t="n" r="B182" s="9">
        <v>0.2</v>
      </c>
      <c t="n" r="C182" s="9">
        <v>0.4</v>
      </c>
    </row>
    <row spans="1:5" r="183">
      <c t="s" r="A183" s="4">
        <v>90</v>
      </c>
      <c t="n" r="B183" s="9">
        <v>24.1</v>
      </c>
      <c t="n" r="C183" s="9">
        <v>25.9</v>
      </c>
    </row>
    <row spans="1:5" r="184">
      <c t="s" r="A184" s="4">
        <v>91</v>
      </c>
      <c t="n" r="B184" s="9">
        <v>6.7</v>
      </c>
      <c t="n" r="C184" s="9">
        <v>7.8</v>
      </c>
    </row>
    <row spans="1:5" r="185">
      <c t="s" r="A185" s="4">
        <v>93</v>
      </c>
      <c t="n" r="B185" s="9">
        <v>2.8</v>
      </c>
      <c t="n" r="C185" s="9">
        <v>6.7</v>
      </c>
    </row>
    <row spans="1:5" r="186">
      <c t="s" r="A186" s="4">
        <v>94</v>
      </c>
      <c t="n" r="B186" s="9">
        <v>0.2</v>
      </c>
    </row>
    <row spans="1:5" r="187">
      <c t="s" r="A187" s="4">
        <v>1388</v>
      </c>
      <c t="n" r="C187" s="9">
        <v>0.1</v>
      </c>
    </row>
    <row spans="1:5" r="188">
      <c t="s" r="A188" s="4">
        <v>96</v>
      </c>
      <c t="n" r="B188" s="9">
        <v>33.8</v>
      </c>
      <c t="n" r="C188" s="9">
        <v>40.5</v>
      </c>
    </row>
    <row spans="1:5" r="189">
      <c t="s" r="A189" s="4">
        <v>99</v>
      </c>
      <c t="n" r="B189" s="9">
        <v>0.4</v>
      </c>
      <c t="n" r="C189" s="9">
        <v>0.9</v>
      </c>
    </row>
    <row spans="1:5" r="190">
      <c t="s" r="A190" s="4">
        <v>100</v>
      </c>
      <c t="n" r="B190" s="9">
        <v>8.300000000000001</v>
      </c>
      <c t="n" r="C190" s="9">
        <v>8.1</v>
      </c>
    </row>
    <row spans="1:5" r="191">
      <c t="s" r="A191" s="4">
        <v>101</v>
      </c>
      <c t="n" r="B191" s="9">
        <v>8.699999999999999</v>
      </c>
      <c t="n" r="C191" s="6">
        <v>9</v>
      </c>
    </row>
    <row spans="1:5" r="192">
      <c t="s" r="A192" s="4">
        <v>102</v>
      </c>
      <c t="n" r="C192" s="9">
        <v>0.6</v>
      </c>
    </row>
    <row spans="1:5" r="193">
      <c t="s" r="A193" s="4">
        <v>103</v>
      </c>
      <c t="n" r="B193" s="9">
        <v>1.1</v>
      </c>
      <c t="n" r="C193" s="9">
        <v>1.3</v>
      </c>
    </row>
    <row spans="1:5" r="194">
      <c t="s" r="A194" s="4">
        <v>1390</v>
      </c>
      <c t="n" r="B194" s="9">
        <v>28.2</v>
      </c>
      <c t="n" r="C194" s="9">
        <v>32.9</v>
      </c>
    </row>
    <row spans="1:5" r="195">
      <c t="s" r="A195" s="4">
        <v>104</v>
      </c>
      <c t="n" r="B195" s="6">
        <v>38</v>
      </c>
      <c t="n" r="C195" s="9">
        <v>43.8</v>
      </c>
    </row>
    <row spans="1:5" r="196">
      <c t="s" r="A196" s="3">
        <v>107</v>
      </c>
    </row>
    <row spans="1:5" r="197">
      <c t="s" r="A197" s="4">
        <v>1382</v>
      </c>
      <c t="n" r="B197" s="9">
        <v>38.6</v>
      </c>
      <c t="n" r="C197" s="9">
        <v>39.7</v>
      </c>
    </row>
    <row spans="1:5" r="198">
      <c t="s" r="A198" s="4">
        <v>1383</v>
      </c>
      <c t="n" r="B198" s="9">
        <v>-58.4</v>
      </c>
      <c t="n" r="C198" s="9">
        <v>-55.1</v>
      </c>
    </row>
    <row spans="1:5" r="199">
      <c t="s" r="A199" s="4">
        <v>1384</v>
      </c>
      <c t="n" r="B199" s="6">
        <v>9</v>
      </c>
      <c t="n" r="C199" s="9">
        <v>5.2</v>
      </c>
    </row>
    <row spans="1:5" r="200">
      <c t="s" r="A200" s="4">
        <v>112</v>
      </c>
      <c t="n" r="B200" s="9">
        <v>-10.8</v>
      </c>
      <c t="n" r="C200" s="9">
        <v>-10.2</v>
      </c>
    </row>
    <row spans="1:5" r="201">
      <c t="s" r="A201" s="4">
        <v>113</v>
      </c>
      <c t="n" r="B201" s="9">
        <v>6.6</v>
      </c>
      <c t="n" r="C201" s="9">
        <v>6.9</v>
      </c>
    </row>
    <row spans="1:5" r="202">
      <c t="s" r="A202" s="4">
        <v>114</v>
      </c>
      <c t="n" r="B202" s="9">
        <v>-4.2</v>
      </c>
      <c t="n" r="C202" s="9">
        <v>-3.3</v>
      </c>
    </row>
    <row spans="1:5" r="203">
      <c t="s" r="A203" s="4">
        <v>115</v>
      </c>
      <c t="n" r="B203" s="8">
        <v>33.8</v>
      </c>
      <c t="n" r="C203" s="8">
        <v>40.5</v>
      </c>
    </row>
  </sheetData>
  <pageMargins bottom="1" footer="0.5" header="0.5" left="0.75" right="0.75" top="1"/>
</worksheet>
</file>

<file path=xl/worksheets/sheet156.xml><?xml version="1.0" encoding="utf-8"?>
<worksheet xmlns="http://schemas.openxmlformats.org/spreadsheetml/2006/main">
  <sheetPr>
    <outlinePr summaryBelow="1" summaryRight="1"/>
  </sheetPr>
  <dimension ref="A1:E1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415</v>
      </c>
      <c t="s" r="B1" s="2">
        <v>32</v>
      </c>
      <c t="s" r="C1" s="2">
        <v>2</v>
      </c>
      <c t="s" r="D1" s="2">
        <v>33</v>
      </c>
      <c t="s" r="E1" s="2">
        <v>39</v>
      </c>
    </row>
    <row spans="1:5" r="2">
      <c t="s" r="A2" s="3">
        <v>1364</v>
      </c>
    </row>
    <row spans="1:5" r="3">
      <c t="s" r="A3" s="4">
        <v>1392</v>
      </c>
      <c t="n" r="C3" s="8">
        <v>254.6</v>
      </c>
      <c t="n" r="D3" s="8">
        <v>56.7</v>
      </c>
      <c t="n" r="E3" s="8">
        <v>154.9</v>
      </c>
    </row>
    <row spans="1:5" r="4">
      <c t="s" r="A4" s="3">
        <v>137</v>
      </c>
    </row>
    <row spans="1:5" r="5">
      <c t="s" r="A5" s="4">
        <v>1393</v>
      </c>
      <c t="n" r="C5" s="6">
        <v>-24</v>
      </c>
      <c t="n" r="D5" s="9">
        <v>-798.5</v>
      </c>
      <c t="n" r="E5" s="9">
        <v>-11.2</v>
      </c>
    </row>
    <row spans="1:5" r="6">
      <c t="s" r="A6" s="4">
        <v>139</v>
      </c>
      <c t="n" r="C6" s="9">
        <v>-110.8</v>
      </c>
      <c t="n" r="D6" s="9">
        <v>-46.7</v>
      </c>
      <c t="n" r="E6" s="9">
        <v>-55.3</v>
      </c>
    </row>
    <row spans="1:5" r="7">
      <c t="s" r="A7" s="4">
        <v>140</v>
      </c>
      <c t="n" r="C7" s="9">
        <v>-4.6</v>
      </c>
      <c t="n" r="D7" s="9">
        <v>-6.9</v>
      </c>
      <c t="n" r="E7" s="9">
        <v>-5.9</v>
      </c>
    </row>
    <row spans="1:5" r="8">
      <c t="s" r="A8" s="4">
        <v>1394</v>
      </c>
      <c t="n" r="C8" s="9">
        <v>40.9</v>
      </c>
      <c t="n" r="D8" s="9">
        <v>1.8</v>
      </c>
      <c t="n" r="E8" s="9">
        <v>0.2</v>
      </c>
    </row>
    <row spans="1:5" r="9">
      <c t="s" r="A9" s="4">
        <v>143</v>
      </c>
      <c t="n" r="C9" s="9">
        <v>-1.2</v>
      </c>
    </row>
    <row spans="1:5" r="10">
      <c t="s" r="A10" s="4">
        <v>142</v>
      </c>
      <c t="n" r="E10" s="9">
        <v>0.6</v>
      </c>
    </row>
    <row spans="1:5" r="11">
      <c t="s" r="A11" s="4">
        <v>144</v>
      </c>
      <c t="n" r="C11" s="9">
        <v>-99.7</v>
      </c>
      <c t="n" r="D11" s="9">
        <v>-850.3</v>
      </c>
      <c t="n" r="E11" s="9">
        <v>-71.59999999999999</v>
      </c>
    </row>
    <row spans="1:5" r="12">
      <c t="s" r="A12" s="3">
        <v>145</v>
      </c>
    </row>
    <row spans="1:5" r="13">
      <c t="s" r="A13" s="4">
        <v>146</v>
      </c>
      <c t="n" r="C13" s="9">
        <v>-3.7</v>
      </c>
      <c t="n" r="D13" s="9">
        <v>-393.6</v>
      </c>
      <c t="n" r="E13" s="9">
        <v>-220.8</v>
      </c>
    </row>
    <row spans="1:5" r="14">
      <c t="s" r="A14" s="4">
        <v>1395</v>
      </c>
      <c t="n" r="D14" s="6">
        <v>1150</v>
      </c>
    </row>
    <row spans="1:5" r="15">
      <c t="s" r="A15" s="4">
        <v>148</v>
      </c>
      <c t="n" r="C15" s="9">
        <v>994.5</v>
      </c>
      <c t="n" r="D15" s="6">
        <v>959</v>
      </c>
      <c t="n" r="E15" s="9">
        <v>131.9</v>
      </c>
    </row>
    <row spans="1:5" r="16">
      <c t="s" r="A16" s="4">
        <v>149</v>
      </c>
      <c t="n" r="C16" s="9">
        <v>-1101.8</v>
      </c>
      <c t="n" r="D16" s="9">
        <v>-779.6</v>
      </c>
      <c t="n" r="E16" s="9">
        <v>-82.09999999999999</v>
      </c>
    </row>
    <row spans="1:5" r="17">
      <c t="s" r="A17" s="4">
        <v>150</v>
      </c>
      <c t="n" r="C17" s="9">
        <v>-8.5</v>
      </c>
      <c t="n" r="D17" s="9">
        <v>-8.5</v>
      </c>
      <c t="n" r="E17" s="9">
        <v>-6.6</v>
      </c>
    </row>
    <row spans="1:5" r="18">
      <c t="s" r="A18" s="4">
        <v>151</v>
      </c>
      <c t="n" r="B18" s="8">
        <v>144.6</v>
      </c>
      <c t="n" r="C18" s="9">
        <v>143.1</v>
      </c>
    </row>
    <row spans="1:5" r="19">
      <c t="s" r="A19" s="4">
        <v>152</v>
      </c>
      <c t="n" r="C19" s="9">
        <v>-0.6</v>
      </c>
      <c t="n" r="D19" s="6">
        <v>-24</v>
      </c>
      <c t="n" r="E19" s="9">
        <v>-0.8</v>
      </c>
    </row>
    <row spans="1:5" r="20">
      <c t="s" r="A20" s="4">
        <v>153</v>
      </c>
      <c t="n" r="C20" s="9">
        <v>-148.8</v>
      </c>
    </row>
    <row spans="1:5" r="21">
      <c t="s" r="A21" s="4">
        <v>154</v>
      </c>
      <c t="n" r="C21" s="9">
        <v>-0.8</v>
      </c>
      <c t="n" r="D21" s="9">
        <v>-12.1</v>
      </c>
      <c t="n" r="E21" s="6">
        <v>-13</v>
      </c>
    </row>
    <row spans="1:5" r="22">
      <c t="s" r="A22" s="4">
        <v>155</v>
      </c>
      <c t="n" r="C22" s="6">
        <v>-31</v>
      </c>
      <c t="n" r="D22" s="9">
        <v>-22.8</v>
      </c>
      <c t="n" r="E22" s="9">
        <v>-21.9</v>
      </c>
    </row>
    <row spans="1:5" r="23">
      <c t="s" r="A23" s="4">
        <v>156</v>
      </c>
      <c t="n" r="C23" s="9">
        <v>-2.5</v>
      </c>
      <c t="n" r="D23" s="9">
        <v>-32.4</v>
      </c>
    </row>
    <row spans="1:5" r="24">
      <c t="s" r="A24" s="4">
        <v>157</v>
      </c>
      <c t="n" r="D24" s="9">
        <v>-0.3</v>
      </c>
    </row>
    <row spans="1:5" r="25">
      <c t="s" r="A25" s="4">
        <v>158</v>
      </c>
      <c t="n" r="C25" s="9">
        <v>-160.1</v>
      </c>
      <c t="n" r="D25" s="9">
        <v>835.7</v>
      </c>
      <c t="n" r="E25" s="9">
        <v>-213.3</v>
      </c>
    </row>
    <row spans="1:5" r="26">
      <c t="s" r="A26" s="4">
        <v>159</v>
      </c>
      <c t="n" r="C26" s="9">
        <v>-3.9</v>
      </c>
      <c t="n" r="D26" s="9">
        <v>-3.1</v>
      </c>
      <c t="n" r="E26" s="9">
        <v>-2.2</v>
      </c>
    </row>
    <row spans="1:5" r="27">
      <c t="s" r="A27" s="4">
        <v>1396</v>
      </c>
      <c t="n" r="C27" s="9">
        <v>-9.1</v>
      </c>
      <c t="n" r="D27" s="6">
        <v>39</v>
      </c>
      <c t="n" r="E27" s="9">
        <v>-132.2</v>
      </c>
    </row>
    <row spans="1:5" r="28">
      <c t="s" r="A28" s="4">
        <v>161</v>
      </c>
      <c t="n" r="C28" s="9">
        <v>86.2</v>
      </c>
      <c t="n" r="D28" s="9">
        <v>47.2</v>
      </c>
      <c t="n" r="E28" s="9">
        <v>179.4</v>
      </c>
    </row>
    <row spans="1:5" r="29">
      <c t="s" r="A29" s="4">
        <v>162</v>
      </c>
      <c t="n" r="C29" s="9">
        <v>77.09999999999999</v>
      </c>
      <c t="n" r="D29" s="9">
        <v>86.2</v>
      </c>
      <c t="n" r="E29" s="9">
        <v>47.2</v>
      </c>
    </row>
    <row spans="1:5" r="30">
      <c t="s" r="A30" s="4">
        <v>1401</v>
      </c>
    </row>
    <row spans="1:5" r="31">
      <c t="s" r="A31" s="3">
        <v>1364</v>
      </c>
    </row>
    <row spans="1:5" r="32">
      <c t="s" r="A32" s="4">
        <v>1392</v>
      </c>
      <c t="n" r="C32" s="9">
        <v>254.6</v>
      </c>
      <c t="n" r="D32" s="9">
        <v>56.7</v>
      </c>
      <c t="n" r="E32" s="9">
        <v>154.9</v>
      </c>
    </row>
    <row spans="1:5" r="33">
      <c t="s" r="A33" s="3">
        <v>137</v>
      </c>
    </row>
    <row spans="1:5" r="34">
      <c t="s" r="A34" s="4">
        <v>1393</v>
      </c>
      <c t="n" r="C34" s="6">
        <v>-24</v>
      </c>
      <c t="n" r="D34" s="9">
        <v>-798.5</v>
      </c>
      <c t="n" r="E34" s="9">
        <v>-11.2</v>
      </c>
    </row>
    <row spans="1:5" r="35">
      <c t="s" r="A35" s="4">
        <v>139</v>
      </c>
      <c t="n" r="C35" s="9">
        <v>-110.8</v>
      </c>
      <c t="n" r="D35" s="9">
        <v>-46.7</v>
      </c>
      <c t="n" r="E35" s="9">
        <v>-55.3</v>
      </c>
    </row>
    <row spans="1:5" r="36">
      <c t="s" r="A36" s="4">
        <v>140</v>
      </c>
      <c t="n" r="C36" s="9">
        <v>-4.6</v>
      </c>
      <c t="n" r="D36" s="9">
        <v>-6.9</v>
      </c>
      <c t="n" r="E36" s="9">
        <v>-5.9</v>
      </c>
    </row>
    <row spans="1:5" r="37">
      <c t="s" r="A37" s="4">
        <v>1394</v>
      </c>
      <c t="n" r="C37" s="9">
        <v>40.9</v>
      </c>
      <c t="n" r="D37" s="9">
        <v>1.8</v>
      </c>
      <c t="n" r="E37" s="9">
        <v>0.2</v>
      </c>
    </row>
    <row spans="1:5" r="38">
      <c t="s" r="A38" s="4">
        <v>143</v>
      </c>
      <c t="n" r="C38" s="9">
        <v>-1.2</v>
      </c>
    </row>
    <row spans="1:5" r="39">
      <c t="s" r="A39" s="4">
        <v>142</v>
      </c>
      <c t="n" r="E39" s="9">
        <v>0.6</v>
      </c>
    </row>
    <row spans="1:5" r="40">
      <c t="s" r="A40" s="4">
        <v>144</v>
      </c>
      <c t="n" r="C40" s="9">
        <v>-99.7</v>
      </c>
      <c t="n" r="D40" s="9">
        <v>-850.3</v>
      </c>
      <c t="n" r="E40" s="9">
        <v>-71.59999999999999</v>
      </c>
    </row>
    <row spans="1:5" r="41">
      <c t="s" r="A41" s="3">
        <v>145</v>
      </c>
    </row>
    <row spans="1:5" r="42">
      <c t="s" r="A42" s="4">
        <v>146</v>
      </c>
      <c t="n" r="C42" s="9">
        <v>-3.7</v>
      </c>
      <c t="n" r="D42" s="9">
        <v>-393.6</v>
      </c>
      <c t="n" r="E42" s="9">
        <v>-220.8</v>
      </c>
    </row>
    <row spans="1:5" r="43">
      <c t="s" r="A43" s="4">
        <v>1395</v>
      </c>
      <c t="n" r="D43" s="6">
        <v>1150</v>
      </c>
    </row>
    <row spans="1:5" r="44">
      <c t="s" r="A44" s="4">
        <v>148</v>
      </c>
      <c t="n" r="C44" s="9">
        <v>994.5</v>
      </c>
      <c t="n" r="D44" s="6">
        <v>959</v>
      </c>
      <c t="n" r="E44" s="9">
        <v>131.9</v>
      </c>
    </row>
    <row spans="1:5" r="45">
      <c t="s" r="A45" s="4">
        <v>149</v>
      </c>
      <c t="n" r="C45" s="9">
        <v>-1101.8</v>
      </c>
      <c t="n" r="D45" s="9">
        <v>-779.6</v>
      </c>
      <c t="n" r="E45" s="9">
        <v>-82.09999999999999</v>
      </c>
    </row>
    <row spans="1:5" r="46">
      <c t="s" r="A46" s="4">
        <v>150</v>
      </c>
      <c t="n" r="C46" s="9">
        <v>-8.5</v>
      </c>
      <c t="n" r="D46" s="9">
        <v>-8.5</v>
      </c>
      <c t="n" r="E46" s="9">
        <v>-6.6</v>
      </c>
    </row>
    <row spans="1:5" r="47">
      <c t="s" r="A47" s="4">
        <v>151</v>
      </c>
      <c t="n" r="C47" s="9">
        <v>143.1</v>
      </c>
    </row>
    <row spans="1:5" r="48">
      <c t="s" r="A48" s="4">
        <v>152</v>
      </c>
      <c t="n" r="C48" s="9">
        <v>-0.6</v>
      </c>
      <c t="n" r="D48" s="6">
        <v>-24</v>
      </c>
      <c t="n" r="E48" s="9">
        <v>-0.8</v>
      </c>
    </row>
    <row spans="1:5" r="49">
      <c t="s" r="A49" s="4">
        <v>153</v>
      </c>
      <c t="n" r="C49" s="9">
        <v>-148.8</v>
      </c>
    </row>
    <row spans="1:5" r="50">
      <c t="s" r="A50" s="4">
        <v>154</v>
      </c>
      <c t="n" r="C50" s="9">
        <v>-0.8</v>
      </c>
      <c t="n" r="D50" s="9">
        <v>-12.1</v>
      </c>
      <c t="n" r="E50" s="6">
        <v>-13</v>
      </c>
    </row>
    <row spans="1:5" r="51">
      <c t="s" r="A51" s="4">
        <v>155</v>
      </c>
      <c t="n" r="C51" s="6">
        <v>-31</v>
      </c>
      <c t="n" r="D51" s="9">
        <v>-22.8</v>
      </c>
    </row>
    <row spans="1:5" r="52">
      <c t="s" r="A52" s="4">
        <v>1416</v>
      </c>
      <c t="n" r="E52" s="9">
        <v>-21.9</v>
      </c>
    </row>
    <row spans="1:5" r="53">
      <c t="s" r="A53" s="4">
        <v>156</v>
      </c>
      <c t="n" r="C53" s="9">
        <v>-2.5</v>
      </c>
      <c t="n" r="D53" s="9">
        <v>-32.4</v>
      </c>
    </row>
    <row spans="1:5" r="54">
      <c t="s" r="A54" s="4">
        <v>157</v>
      </c>
      <c t="n" r="D54" s="9">
        <v>-0.3</v>
      </c>
    </row>
    <row spans="1:5" r="55">
      <c t="s" r="A55" s="4">
        <v>158</v>
      </c>
      <c t="n" r="C55" s="9">
        <v>-160.1</v>
      </c>
      <c t="n" r="D55" s="9">
        <v>835.7</v>
      </c>
      <c t="n" r="E55" s="9">
        <v>-213.3</v>
      </c>
    </row>
    <row spans="1:5" r="56">
      <c t="s" r="A56" s="4">
        <v>159</v>
      </c>
      <c t="n" r="C56" s="9">
        <v>-3.9</v>
      </c>
      <c t="n" r="D56" s="9">
        <v>-3.1</v>
      </c>
      <c t="n" r="E56" s="9">
        <v>-2.2</v>
      </c>
    </row>
    <row spans="1:5" r="57">
      <c t="s" r="A57" s="4">
        <v>1396</v>
      </c>
      <c t="n" r="C57" s="9">
        <v>-9.1</v>
      </c>
      <c t="n" r="D57" s="6">
        <v>39</v>
      </c>
      <c t="n" r="E57" s="9">
        <v>-132.2</v>
      </c>
    </row>
    <row spans="1:5" r="58">
      <c t="s" r="A58" s="4">
        <v>161</v>
      </c>
      <c t="n" r="C58" s="9">
        <v>86.2</v>
      </c>
      <c t="n" r="D58" s="9">
        <v>47.2</v>
      </c>
      <c t="n" r="E58" s="9">
        <v>179.4</v>
      </c>
    </row>
    <row spans="1:5" r="59">
      <c t="s" r="A59" s="4">
        <v>162</v>
      </c>
      <c t="n" r="C59" s="9">
        <v>77.09999999999999</v>
      </c>
      <c t="n" r="D59" s="9">
        <v>86.2</v>
      </c>
      <c t="n" r="E59" s="9">
        <v>47.2</v>
      </c>
    </row>
    <row spans="1:5" r="60">
      <c t="s" r="A60" s="4">
        <v>1406</v>
      </c>
    </row>
    <row spans="1:5" r="61">
      <c t="s" r="A61" s="3">
        <v>1364</v>
      </c>
    </row>
    <row spans="1:5" r="62">
      <c t="s" r="A62" s="4">
        <v>1392</v>
      </c>
      <c t="n" r="C62" s="9">
        <v>-52.8</v>
      </c>
      <c t="n" r="D62" s="9">
        <v>-90.5</v>
      </c>
      <c t="n" r="E62" s="6">
        <v>-34</v>
      </c>
    </row>
    <row spans="1:5" r="63">
      <c t="s" r="A63" s="3">
        <v>145</v>
      </c>
    </row>
    <row spans="1:5" r="64">
      <c t="s" r="A64" s="4">
        <v>1397</v>
      </c>
      <c t="n" r="C64" s="9">
        <v>52.8</v>
      </c>
      <c t="n" r="D64" s="9">
        <v>90.5</v>
      </c>
      <c t="n" r="E64" s="6">
        <v>34</v>
      </c>
    </row>
    <row spans="1:5" r="65">
      <c t="s" r="A65" s="4">
        <v>158</v>
      </c>
      <c t="n" r="C65" s="9">
        <v>52.8</v>
      </c>
      <c t="n" r="D65" s="9">
        <v>90.5</v>
      </c>
      <c t="n" r="E65" s="6">
        <v>34</v>
      </c>
    </row>
    <row spans="1:5" r="66">
      <c t="s" r="A66" s="4">
        <v>1417</v>
      </c>
    </row>
    <row spans="1:5" r="67">
      <c t="s" r="A67" s="3">
        <v>1364</v>
      </c>
    </row>
    <row spans="1:5" r="68">
      <c t="s" r="A68" s="4">
        <v>1392</v>
      </c>
      <c t="n" r="C68" s="9">
        <v>56.2</v>
      </c>
      <c t="n" r="D68" s="6">
        <v>42</v>
      </c>
      <c t="n" r="E68" s="9">
        <v>5.5</v>
      </c>
    </row>
    <row spans="1:5" r="69">
      <c t="s" r="A69" s="3">
        <v>137</v>
      </c>
    </row>
    <row spans="1:5" r="70">
      <c t="s" r="A70" s="4">
        <v>139</v>
      </c>
      <c t="n" r="C70" s="6">
        <v>-2</v>
      </c>
      <c t="n" r="D70" s="9">
        <v>-1.9</v>
      </c>
      <c t="n" r="E70" s="9">
        <v>-6.8</v>
      </c>
    </row>
    <row spans="1:5" r="71">
      <c t="s" r="A71" s="4">
        <v>144</v>
      </c>
      <c t="n" r="C71" s="6">
        <v>-2</v>
      </c>
      <c t="n" r="D71" s="9">
        <v>-1.9</v>
      </c>
      <c t="n" r="E71" s="9">
        <v>-6.8</v>
      </c>
    </row>
    <row spans="1:5" r="72">
      <c t="s" r="A72" s="3">
        <v>145</v>
      </c>
    </row>
    <row spans="1:5" r="73">
      <c t="s" r="A73" s="4">
        <v>146</v>
      </c>
      <c t="n" r="C73" s="9">
        <v>-0.1</v>
      </c>
      <c t="n" r="D73" s="9">
        <v>-0.1</v>
      </c>
      <c t="n" r="E73" s="9">
        <v>-0.1</v>
      </c>
    </row>
    <row spans="1:5" r="74">
      <c t="s" r="A74" s="4">
        <v>151</v>
      </c>
      <c t="n" r="C74" s="9">
        <v>143.1</v>
      </c>
    </row>
    <row spans="1:5" r="75">
      <c t="s" r="A75" s="4">
        <v>152</v>
      </c>
      <c t="n" r="E75" s="9">
        <v>-0.1</v>
      </c>
    </row>
    <row spans="1:5" r="76">
      <c t="s" r="A76" s="4">
        <v>153</v>
      </c>
      <c t="n" r="C76" s="9">
        <v>-148.8</v>
      </c>
    </row>
    <row spans="1:5" r="77">
      <c t="s" r="A77" s="4">
        <v>154</v>
      </c>
      <c t="n" r="C77" s="9">
        <v>-0.8</v>
      </c>
      <c t="n" r="D77" s="9">
        <v>-12.1</v>
      </c>
      <c t="n" r="E77" s="6">
        <v>-13</v>
      </c>
    </row>
    <row spans="1:5" r="78">
      <c t="s" r="A78" s="4">
        <v>155</v>
      </c>
      <c t="n" r="C78" s="6">
        <v>-31</v>
      </c>
      <c t="n" r="D78" s="9">
        <v>-22.8</v>
      </c>
    </row>
    <row spans="1:5" r="79">
      <c t="s" r="A79" s="4">
        <v>1416</v>
      </c>
      <c t="n" r="E79" s="9">
        <v>-21.9</v>
      </c>
    </row>
    <row spans="1:5" r="80">
      <c t="s" r="A80" s="4">
        <v>158</v>
      </c>
      <c t="n" r="C80" s="9">
        <v>-37.6</v>
      </c>
      <c t="n" r="D80" s="6">
        <v>-35</v>
      </c>
      <c t="n" r="E80" s="9">
        <v>-35.1</v>
      </c>
    </row>
    <row spans="1:5" r="81">
      <c t="s" r="A81" s="4">
        <v>159</v>
      </c>
      <c t="n" r="C81" s="6">
        <v>-2</v>
      </c>
      <c t="n" r="D81" s="9">
        <v>-0.4</v>
      </c>
      <c t="n" r="E81" s="9">
        <v>-1.9</v>
      </c>
    </row>
    <row spans="1:5" r="82">
      <c t="s" r="A82" s="4">
        <v>1396</v>
      </c>
      <c t="n" r="C82" s="9">
        <v>14.6</v>
      </c>
      <c t="n" r="D82" s="9">
        <v>4.7</v>
      </c>
      <c t="n" r="E82" s="9">
        <v>-38.3</v>
      </c>
    </row>
    <row spans="1:5" r="83">
      <c t="s" r="A83" s="4">
        <v>161</v>
      </c>
      <c t="n" r="C83" s="9">
        <v>6.2</v>
      </c>
      <c t="n" r="D83" s="9">
        <v>1.5</v>
      </c>
      <c t="n" r="E83" s="9">
        <v>39.8</v>
      </c>
    </row>
    <row spans="1:5" r="84">
      <c t="s" r="A84" s="4">
        <v>162</v>
      </c>
      <c t="n" r="C84" s="9">
        <v>20.8</v>
      </c>
      <c t="n" r="D84" s="9">
        <v>6.2</v>
      </c>
      <c t="n" r="E84" s="9">
        <v>1.5</v>
      </c>
    </row>
    <row spans="1:5" r="85">
      <c t="s" r="A85" s="4">
        <v>1418</v>
      </c>
    </row>
    <row spans="1:5" r="86">
      <c t="s" r="A86" s="3">
        <v>1364</v>
      </c>
    </row>
    <row spans="1:5" r="87">
      <c t="s" r="A87" s="4">
        <v>1392</v>
      </c>
      <c t="n" r="C87" s="9">
        <v>127.4</v>
      </c>
      <c t="n" r="D87" s="9">
        <v>-29.2</v>
      </c>
      <c t="n" r="E87" s="6">
        <v>194</v>
      </c>
    </row>
    <row spans="1:5" r="88">
      <c t="s" r="A88" s="3">
        <v>137</v>
      </c>
    </row>
    <row spans="1:5" r="89">
      <c t="s" r="A89" s="4">
        <v>1393</v>
      </c>
      <c t="n" r="D89" s="9">
        <v>-798.5</v>
      </c>
      <c t="n" r="E89" s="9">
        <v>-4.7</v>
      </c>
    </row>
    <row spans="1:5" r="90">
      <c t="s" r="A90" s="4">
        <v>139</v>
      </c>
      <c t="n" r="C90" s="9">
        <v>-22.3</v>
      </c>
      <c t="n" r="D90" s="9">
        <v>-27.1</v>
      </c>
      <c t="n" r="E90" s="9">
        <v>-34.8</v>
      </c>
    </row>
    <row spans="1:5" r="91">
      <c t="s" r="A91" s="4">
        <v>140</v>
      </c>
      <c t="n" r="C91" s="9">
        <v>-1.5</v>
      </c>
      <c t="n" r="D91" s="9">
        <v>-6.9</v>
      </c>
      <c t="n" r="E91" s="9">
        <v>-5.9</v>
      </c>
    </row>
    <row spans="1:5" r="92">
      <c t="s" r="A92" s="4">
        <v>1394</v>
      </c>
      <c t="n" r="C92" s="6">
        <v>16</v>
      </c>
      <c t="n" r="D92" s="9">
        <v>1.7</v>
      </c>
    </row>
    <row spans="1:5" r="93">
      <c t="s" r="A93" s="4">
        <v>142</v>
      </c>
      <c t="n" r="E93" s="9">
        <v>0.6</v>
      </c>
    </row>
    <row spans="1:5" r="94">
      <c t="s" r="A94" s="4">
        <v>144</v>
      </c>
      <c t="n" r="C94" s="9">
        <v>-7.8</v>
      </c>
      <c t="n" r="D94" s="9">
        <v>-830.8</v>
      </c>
      <c t="n" r="E94" s="9">
        <v>-44.8</v>
      </c>
    </row>
    <row spans="1:5" r="95">
      <c t="s" r="A95" s="3">
        <v>145</v>
      </c>
    </row>
    <row spans="1:5" r="96">
      <c t="s" r="A96" s="4">
        <v>146</v>
      </c>
      <c t="n" r="C96" s="9">
        <v>-2.6</v>
      </c>
      <c t="n" r="D96" s="6">
        <v>-392</v>
      </c>
      <c t="n" r="E96" s="9">
        <v>-201.1</v>
      </c>
    </row>
    <row spans="1:5" r="97">
      <c t="s" r="A97" s="4">
        <v>1395</v>
      </c>
      <c t="n" r="D97" s="6">
        <v>1150</v>
      </c>
    </row>
    <row spans="1:5" r="98">
      <c t="s" r="A98" s="4">
        <v>148</v>
      </c>
      <c t="n" r="C98" s="9">
        <v>950.2</v>
      </c>
      <c t="n" r="D98" s="6">
        <v>959</v>
      </c>
      <c t="n" r="E98" s="6">
        <v>89</v>
      </c>
    </row>
    <row spans="1:5" r="99">
      <c t="s" r="A99" s="4">
        <v>149</v>
      </c>
      <c t="n" r="C99" s="9">
        <v>-1057.3</v>
      </c>
      <c t="n" r="D99" s="9">
        <v>-746.2</v>
      </c>
      <c t="n" r="E99" s="9">
        <v>-72.90000000000001</v>
      </c>
    </row>
    <row spans="1:5" r="100">
      <c t="s" r="A100" s="4">
        <v>152</v>
      </c>
      <c t="n" r="C100" s="9">
        <v>-0.6</v>
      </c>
      <c t="n" r="D100" s="6">
        <v>-24</v>
      </c>
      <c t="n" r="E100" s="9">
        <v>-0.6</v>
      </c>
    </row>
    <row spans="1:5" r="101">
      <c t="s" r="A101" s="4">
        <v>156</v>
      </c>
      <c t="n" r="D101" s="9">
        <v>-32.4</v>
      </c>
    </row>
    <row spans="1:5" r="102">
      <c t="s" r="A102" s="4">
        <v>1398</v>
      </c>
      <c t="n" r="D102" s="9">
        <v>-28.8</v>
      </c>
    </row>
    <row spans="1:5" r="103">
      <c t="s" r="A103" s="4">
        <v>157</v>
      </c>
      <c t="n" r="D103" s="9">
        <v>-0.3</v>
      </c>
    </row>
    <row spans="1:5" r="104">
      <c t="s" r="A104" s="4">
        <v>1397</v>
      </c>
      <c t="n" r="C104" s="9">
        <v>-16.9</v>
      </c>
      <c t="n" r="D104" s="9">
        <v>-17.8</v>
      </c>
    </row>
    <row spans="1:5" r="105">
      <c t="s" r="A105" s="4">
        <v>158</v>
      </c>
      <c t="n" r="C105" s="9">
        <v>-127.2</v>
      </c>
      <c t="n" r="D105" s="9">
        <v>867.5</v>
      </c>
      <c t="n" r="E105" s="9">
        <v>-185.6</v>
      </c>
    </row>
    <row spans="1:5" r="106">
      <c t="s" r="A106" s="4">
        <v>1396</v>
      </c>
      <c t="n" r="C106" s="9">
        <v>-7.6</v>
      </c>
      <c t="n" r="D106" s="9">
        <v>7.5</v>
      </c>
      <c t="n" r="E106" s="9">
        <v>-36.4</v>
      </c>
    </row>
    <row spans="1:5" r="107">
      <c t="s" r="A107" s="4">
        <v>161</v>
      </c>
      <c t="n" r="C107" s="9">
        <v>8.6</v>
      </c>
      <c t="n" r="D107" s="9">
        <v>1.1</v>
      </c>
      <c t="n" r="E107" s="9">
        <v>37.5</v>
      </c>
    </row>
    <row spans="1:5" r="108">
      <c t="s" r="A108" s="4">
        <v>162</v>
      </c>
      <c t="n" r="C108" s="6">
        <v>1</v>
      </c>
      <c t="n" r="D108" s="9">
        <v>8.6</v>
      </c>
      <c t="n" r="E108" s="9">
        <v>1.1</v>
      </c>
    </row>
    <row spans="1:5" r="109">
      <c t="s" r="A109" s="4">
        <v>1419</v>
      </c>
    </row>
    <row spans="1:5" r="110">
      <c t="s" r="A110" s="3">
        <v>1364</v>
      </c>
    </row>
    <row spans="1:5" r="111">
      <c t="s" r="A111" s="4">
        <v>1392</v>
      </c>
      <c t="n" r="C111" s="9">
        <v>106.5</v>
      </c>
      <c t="n" r="D111" s="9">
        <v>112.9</v>
      </c>
      <c t="n" r="E111" s="9">
        <v>-25.8</v>
      </c>
    </row>
    <row spans="1:5" r="112">
      <c t="s" r="A112" s="3">
        <v>137</v>
      </c>
    </row>
    <row spans="1:5" r="113">
      <c t="s" r="A113" s="4">
        <v>1393</v>
      </c>
      <c t="n" r="C113" s="6">
        <v>-24</v>
      </c>
      <c t="n" r="E113" s="9">
        <v>-6.5</v>
      </c>
    </row>
    <row spans="1:5" r="114">
      <c t="s" r="A114" s="4">
        <v>139</v>
      </c>
      <c t="n" r="C114" s="9">
        <v>-85.2</v>
      </c>
      <c t="n" r="D114" s="9">
        <v>-16.9</v>
      </c>
      <c t="n" r="E114" s="9">
        <v>-12.4</v>
      </c>
    </row>
    <row spans="1:5" r="115">
      <c t="s" r="A115" s="4">
        <v>140</v>
      </c>
      <c t="n" r="C115" s="9">
        <v>-3.1</v>
      </c>
    </row>
    <row spans="1:5" r="116">
      <c t="s" r="A116" s="4">
        <v>1394</v>
      </c>
      <c t="n" r="C116" s="9">
        <v>24.9</v>
      </c>
    </row>
    <row spans="1:5" r="117">
      <c t="s" r="A117" s="4">
        <v>143</v>
      </c>
      <c t="n" r="C117" s="9">
        <v>-1.2</v>
      </c>
    </row>
    <row spans="1:5" r="118">
      <c t="s" r="A118" s="4">
        <v>144</v>
      </c>
      <c t="n" r="C118" s="9">
        <v>-88.59999999999999</v>
      </c>
      <c t="n" r="D118" s="9">
        <v>-16.9</v>
      </c>
      <c t="n" r="E118" s="9">
        <v>-18.9</v>
      </c>
    </row>
    <row spans="1:5" r="119">
      <c t="s" r="A119" s="3">
        <v>145</v>
      </c>
    </row>
    <row spans="1:5" r="120">
      <c t="s" r="A120" s="4">
        <v>146</v>
      </c>
      <c t="n" r="C120" s="9">
        <v>-0.3</v>
      </c>
      <c t="n" r="D120" s="9">
        <v>-0.4</v>
      </c>
      <c t="n" r="E120" s="9">
        <v>-18.8</v>
      </c>
    </row>
    <row spans="1:5" r="121">
      <c t="s" r="A121" s="4">
        <v>148</v>
      </c>
      <c t="n" r="C121" s="9">
        <v>44.3</v>
      </c>
      <c t="n" r="E121" s="9">
        <v>42.9</v>
      </c>
    </row>
    <row spans="1:5" r="122">
      <c t="s" r="A122" s="4">
        <v>149</v>
      </c>
      <c t="n" r="C122" s="9">
        <v>-44.5</v>
      </c>
      <c t="n" r="D122" s="9">
        <v>-33.4</v>
      </c>
      <c t="n" r="E122" s="9">
        <v>-9.199999999999999</v>
      </c>
    </row>
    <row spans="1:5" r="123">
      <c t="s" r="A123" s="4">
        <v>152</v>
      </c>
      <c t="n" r="E123" s="9">
        <v>-0.1</v>
      </c>
    </row>
    <row spans="1:5" r="124">
      <c t="s" r="A124" s="4">
        <v>156</v>
      </c>
      <c t="n" r="C124" s="9">
        <v>-2.5</v>
      </c>
    </row>
    <row spans="1:5" r="125">
      <c t="s" r="A125" s="4">
        <v>1398</v>
      </c>
      <c t="n" r="D125" s="9">
        <v>28.8</v>
      </c>
    </row>
    <row spans="1:5" r="126">
      <c t="s" r="A126" s="4">
        <v>1397</v>
      </c>
      <c t="n" r="C126" s="9">
        <v>-27.1</v>
      </c>
      <c t="n" r="D126" s="9">
        <v>-63.8</v>
      </c>
      <c t="n" r="E126" s="9">
        <v>-27.1</v>
      </c>
    </row>
    <row spans="1:5" r="127">
      <c t="s" r="A127" s="4">
        <v>158</v>
      </c>
      <c t="n" r="C127" s="9">
        <v>-30.1</v>
      </c>
      <c t="n" r="D127" s="9">
        <v>-68.8</v>
      </c>
      <c t="n" r="E127" s="9">
        <v>-12.3</v>
      </c>
    </row>
    <row spans="1:5" r="128">
      <c t="s" r="A128" s="4">
        <v>159</v>
      </c>
      <c t="n" r="C128" s="9">
        <v>-1.6</v>
      </c>
      <c t="n" r="D128" s="9">
        <v>-2.3</v>
      </c>
      <c t="n" r="E128" s="9">
        <v>-0.3</v>
      </c>
    </row>
    <row spans="1:5" r="129">
      <c t="s" r="A129" s="4">
        <v>1396</v>
      </c>
      <c t="n" r="C129" s="9">
        <v>-13.8</v>
      </c>
      <c t="n" r="D129" s="9">
        <v>24.9</v>
      </c>
      <c t="n" r="E129" s="9">
        <v>-57.3</v>
      </c>
    </row>
    <row spans="1:5" r="130">
      <c t="s" r="A130" s="4">
        <v>161</v>
      </c>
      <c t="n" r="C130" s="6">
        <v>64</v>
      </c>
      <c t="n" r="D130" s="9">
        <v>39.1</v>
      </c>
      <c t="n" r="E130" s="9">
        <v>96.40000000000001</v>
      </c>
    </row>
    <row spans="1:5" r="131">
      <c t="s" r="A131" s="4">
        <v>162</v>
      </c>
      <c t="n" r="C131" s="9">
        <v>50.2</v>
      </c>
      <c t="n" r="D131" s="6">
        <v>64</v>
      </c>
      <c t="n" r="E131" s="9">
        <v>39.1</v>
      </c>
    </row>
    <row spans="1:5" r="132">
      <c t="s" r="A132" s="4">
        <v>1420</v>
      </c>
    </row>
    <row spans="1:5" r="133">
      <c t="s" r="A133" s="3">
        <v>1364</v>
      </c>
    </row>
    <row spans="1:5" r="134">
      <c t="s" r="A134" s="4">
        <v>1392</v>
      </c>
      <c t="n" r="C134" s="9">
        <v>17.3</v>
      </c>
      <c t="n" r="D134" s="9">
        <v>21.5</v>
      </c>
      <c t="n" r="E134" s="9">
        <v>15.2</v>
      </c>
    </row>
    <row spans="1:5" r="135">
      <c t="s" r="A135" s="3">
        <v>137</v>
      </c>
    </row>
    <row spans="1:5" r="136">
      <c t="s" r="A136" s="4">
        <v>139</v>
      </c>
      <c t="n" r="C136" s="9">
        <v>-1.3</v>
      </c>
      <c t="n" r="D136" s="9">
        <v>-0.8</v>
      </c>
      <c t="n" r="E136" s="9">
        <v>-1.3</v>
      </c>
    </row>
    <row spans="1:5" r="137">
      <c t="s" r="A137" s="4">
        <v>1394</v>
      </c>
      <c t="n" r="D137" s="9">
        <v>0.1</v>
      </c>
      <c t="n" r="E137" s="9">
        <v>0.2</v>
      </c>
    </row>
    <row spans="1:5" r="138">
      <c t="s" r="A138" s="4">
        <v>144</v>
      </c>
      <c t="n" r="C138" s="9">
        <v>-1.3</v>
      </c>
      <c t="n" r="D138" s="9">
        <v>-0.7</v>
      </c>
      <c t="n" r="E138" s="9">
        <v>-1.1</v>
      </c>
    </row>
    <row spans="1:5" r="139">
      <c t="s" r="A139" s="3">
        <v>145</v>
      </c>
    </row>
    <row spans="1:5" r="140">
      <c t="s" r="A140" s="4">
        <v>146</v>
      </c>
      <c t="n" r="C140" s="9">
        <v>-0.7</v>
      </c>
      <c t="n" r="D140" s="9">
        <v>-1.1</v>
      </c>
      <c t="n" r="E140" s="9">
        <v>-0.8</v>
      </c>
    </row>
    <row spans="1:5" r="141">
      <c t="s" r="A141" s="4">
        <v>150</v>
      </c>
      <c t="n" r="C141" s="9">
        <v>-8.5</v>
      </c>
      <c t="n" r="D141" s="9">
        <v>-8.5</v>
      </c>
      <c t="n" r="E141" s="9">
        <v>-6.6</v>
      </c>
    </row>
    <row spans="1:5" r="142">
      <c t="s" r="A142" s="4">
        <v>1397</v>
      </c>
      <c t="n" r="C142" s="9">
        <v>-8.800000000000001</v>
      </c>
      <c t="n" r="D142" s="9">
        <v>-8.9</v>
      </c>
      <c t="n" r="E142" s="9">
        <v>-6.9</v>
      </c>
    </row>
    <row spans="1:5" r="143">
      <c t="s" r="A143" s="4">
        <v>158</v>
      </c>
      <c t="n" r="C143" s="6">
        <v>-18</v>
      </c>
      <c t="n" r="D143" s="9">
        <v>-18.5</v>
      </c>
      <c t="n" r="E143" s="9">
        <v>-14.3</v>
      </c>
    </row>
    <row spans="1:5" r="144">
      <c t="s" r="A144" s="4">
        <v>159</v>
      </c>
      <c t="n" r="C144" s="9">
        <v>-0.3</v>
      </c>
      <c t="n" r="D144" s="9">
        <v>-0.4</v>
      </c>
    </row>
    <row spans="1:5" r="145">
      <c t="s" r="A145" s="4">
        <v>1396</v>
      </c>
      <c t="n" r="C145" s="9">
        <v>-2.3</v>
      </c>
      <c t="n" r="D145" s="9">
        <v>1.9</v>
      </c>
      <c t="n" r="E145" s="9">
        <v>-0.2</v>
      </c>
    </row>
    <row spans="1:5" r="146">
      <c t="s" r="A146" s="4">
        <v>161</v>
      </c>
      <c t="n" r="C146" s="9">
        <v>7.4</v>
      </c>
      <c t="n" r="D146" s="9">
        <v>5.5</v>
      </c>
      <c t="n" r="E146" s="9">
        <v>5.7</v>
      </c>
    </row>
    <row spans="1:5" r="147">
      <c t="s" r="A147" s="4">
        <v>162</v>
      </c>
      <c t="n" r="C147" s="8">
        <v>5.1</v>
      </c>
      <c t="n" r="D147" s="8">
        <v>7.4</v>
      </c>
      <c t="n" r="E147" s="8">
        <v>5.5</v>
      </c>
    </row>
  </sheetData>
  <pageMargins bottom="1" footer="0.5" header="0.5" left="0.75" right="0.75" top="1"/>
</worksheet>
</file>

<file path=xl/worksheets/sheet15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17"/>
    <col customWidth="1" max="5" min="5" width="24"/>
    <col customWidth="1" max="6" min="6" width="24"/>
    <col customWidth="1" max="7" min="7" width="24"/>
  </cols>
  <sheetData>
    <row spans="1:7" r="1">
      <c t="s" r="A1" s="1">
        <v>1421</v>
      </c>
      <c t="s" r="B1" s="2">
        <v>1422</v>
      </c>
      <c t="s" r="C1" s="2">
        <v>1423</v>
      </c>
      <c t="s" r="D1" s="2">
        <v>1424</v>
      </c>
      <c t="s" r="E1" s="2">
        <v>1425</v>
      </c>
      <c t="s" r="F1" s="2">
        <v>1426</v>
      </c>
      <c t="s" r="G1" s="2">
        <v>1427</v>
      </c>
    </row>
    <row spans="1:7" r="2">
      <c t="s" r="A2" s="3">
        <v>1428</v>
      </c>
    </row>
    <row spans="1:7" r="3">
      <c t="s" r="A3" s="4">
        <v>1429</v>
      </c>
      <c t="n" r="E3" s="10">
        <v>0.24</v>
      </c>
      <c t="n" r="F3" s="10">
        <v>0.24</v>
      </c>
      <c t="n" r="G3" s="10">
        <v>0.24</v>
      </c>
    </row>
    <row spans="1:7" r="4">
      <c t="s" r="A4" s="4">
        <v>1430</v>
      </c>
    </row>
    <row spans="1:7" r="5">
      <c t="s" r="A5" s="3">
        <v>1428</v>
      </c>
    </row>
    <row spans="1:7" r="6">
      <c t="s" r="A6" s="4">
        <v>1429</v>
      </c>
      <c t="n" r="B6" s="10">
        <v>0.06</v>
      </c>
    </row>
    <row spans="1:7" r="7">
      <c t="s" r="A7" s="4">
        <v>1431</v>
      </c>
      <c t="s" r="B7" s="4">
        <v>1432</v>
      </c>
    </row>
    <row spans="1:7" r="8">
      <c t="s" r="A8" s="4">
        <v>1433</v>
      </c>
      <c t="s" r="B8" s="4">
        <v>1434</v>
      </c>
    </row>
    <row spans="1:7" r="9">
      <c t="s" r="A9" s="4">
        <v>1435</v>
      </c>
      <c t="s" r="B9" s="4">
        <v>1436</v>
      </c>
    </row>
    <row spans="1:7" r="10">
      <c t="s" r="A10" s="4">
        <v>1437</v>
      </c>
    </row>
    <row spans="1:7" r="11">
      <c t="s" r="A11" s="3">
        <v>1428</v>
      </c>
    </row>
    <row spans="1:7" r="12">
      <c t="s" r="A12" s="4">
        <v>1438</v>
      </c>
      <c t="n" r="C12" s="7">
        <v>45</v>
      </c>
      <c t="n" r="D12" s="15">
        <v>62</v>
      </c>
    </row>
  </sheetData>
  <pageMargins bottom="1" footer="0.5" header="0.5" left="0.75" right="0.75" top="1"/>
</worksheet>
</file>

<file path=xl/worksheets/sheet15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1439</v>
      </c>
      <c t="s" r="B1" s="2">
        <v>1</v>
      </c>
    </row>
    <row spans="1:4" r="2">
      <c t="s" r="B2" s="2">
        <v>2</v>
      </c>
      <c t="s" r="C2" s="2">
        <v>33</v>
      </c>
      <c t="s" r="D2" s="2">
        <v>39</v>
      </c>
    </row>
    <row spans="1:4" r="3">
      <c t="s" r="A3" s="3">
        <v>1440</v>
      </c>
    </row>
    <row spans="1:4" r="4">
      <c t="s" r="A4" s="4">
        <v>1441</v>
      </c>
      <c t="n" r="B4" s="8">
        <v>-40.5</v>
      </c>
      <c t="n" r="C4" s="7">
        <v>-63</v>
      </c>
      <c t="n" r="D4" s="8">
        <v>-44.7</v>
      </c>
    </row>
    <row spans="1:4" r="5">
      <c t="s" r="A5" s="4">
        <v>1442</v>
      </c>
      <c t="n" r="B5" s="9">
        <v>0.1</v>
      </c>
      <c t="n" r="C5" s="9">
        <v>-0.5</v>
      </c>
    </row>
    <row spans="1:4" r="6">
      <c t="s" r="A6" s="4">
        <v>1443</v>
      </c>
      <c t="n" r="B6" s="9">
        <v>-63.8</v>
      </c>
      <c t="n" r="C6" s="9">
        <v>22.3</v>
      </c>
      <c t="n" r="D6" s="9">
        <v>-18.9</v>
      </c>
    </row>
    <row spans="1:4" r="7">
      <c t="s" r="A7" s="4">
        <v>1444</v>
      </c>
      <c t="n" r="B7" s="9">
        <v>12.6</v>
      </c>
      <c t="n" r="C7" s="9">
        <v>0.4</v>
      </c>
      <c t="n" r="D7" s="9">
        <v>0.6</v>
      </c>
    </row>
    <row spans="1:4" r="8">
      <c t="s" r="A8" s="4">
        <v>1445</v>
      </c>
      <c t="n" r="B8" s="9">
        <v>52.1</v>
      </c>
      <c t="n" r="C8" s="9">
        <v>0.3</v>
      </c>
    </row>
    <row spans="1:4" r="9">
      <c t="s" r="A9" s="4">
        <v>1446</v>
      </c>
      <c t="n" r="B9" s="9">
        <v>-39.5</v>
      </c>
      <c t="n" r="C9" s="9">
        <v>-40.5</v>
      </c>
      <c t="n" r="D9" s="6">
        <v>-63</v>
      </c>
    </row>
    <row spans="1:4" r="10">
      <c t="s" r="A10" s="4">
        <v>1447</v>
      </c>
    </row>
    <row spans="1:4" r="11">
      <c t="s" r="A11" s="3">
        <v>1440</v>
      </c>
    </row>
    <row spans="1:4" r="12">
      <c t="s" r="A12" s="4">
        <v>1441</v>
      </c>
      <c t="n" r="B12" s="9">
        <v>-6.5</v>
      </c>
      <c t="n" r="C12" s="9">
        <v>-5.8</v>
      </c>
      <c t="n" r="D12" s="9">
        <v>-6.7</v>
      </c>
    </row>
    <row spans="1:4" r="13">
      <c t="s" r="A13" s="4">
        <v>1442</v>
      </c>
      <c t="n" r="B13" s="9">
        <v>0.1</v>
      </c>
      <c t="n" r="C13" s="9">
        <v>-0.5</v>
      </c>
    </row>
    <row spans="1:4" r="14">
      <c t="s" r="A14" s="4">
        <v>1443</v>
      </c>
      <c t="n" r="B14" s="9">
        <v>-66.2</v>
      </c>
      <c t="n" r="C14" s="9">
        <v>-0.8</v>
      </c>
      <c t="n" r="D14" s="9">
        <v>0.9</v>
      </c>
    </row>
    <row spans="1:4" r="15">
      <c t="s" r="A15" s="4">
        <v>1444</v>
      </c>
      <c t="n" r="B15" s="9">
        <v>12.4</v>
      </c>
      <c t="n" r="C15" s="9">
        <v>0.2</v>
      </c>
    </row>
    <row spans="1:4" r="16">
      <c t="s" r="A16" s="4">
        <v>1445</v>
      </c>
      <c t="n" r="B16" s="6">
        <v>51</v>
      </c>
      <c t="n" r="C16" s="9">
        <v>0.4</v>
      </c>
    </row>
    <row spans="1:4" r="17">
      <c t="s" r="A17" s="4">
        <v>1446</v>
      </c>
      <c t="n" r="B17" s="9">
        <v>-9.199999999999999</v>
      </c>
      <c t="n" r="C17" s="9">
        <v>-6.5</v>
      </c>
      <c t="n" r="D17" s="9">
        <v>-5.8</v>
      </c>
    </row>
    <row spans="1:4" r="18">
      <c t="s" r="A18" s="4">
        <v>1448</v>
      </c>
    </row>
    <row spans="1:4" r="19">
      <c t="s" r="A19" s="3">
        <v>1440</v>
      </c>
    </row>
    <row spans="1:4" r="20">
      <c t="s" r="A20" s="4">
        <v>1441</v>
      </c>
      <c t="n" r="B20" s="9">
        <v>-18.2</v>
      </c>
      <c t="n" r="C20" s="6">
        <v>-12</v>
      </c>
      <c t="n" r="D20" s="9">
        <v>-10.5</v>
      </c>
    </row>
    <row spans="1:4" r="21">
      <c t="s" r="A21" s="4">
        <v>1443</v>
      </c>
      <c t="n" r="B21" s="6">
        <v>2</v>
      </c>
      <c t="n" r="C21" s="9">
        <v>-6.3</v>
      </c>
      <c t="n" r="D21" s="6">
        <v>-2</v>
      </c>
    </row>
    <row spans="1:4" r="22">
      <c t="s" r="A22" s="4">
        <v>1444</v>
      </c>
      <c t="n" r="B22" s="9">
        <v>0.2</v>
      </c>
      <c t="n" r="C22" s="9">
        <v>0.2</v>
      </c>
      <c t="n" r="D22" s="9">
        <v>0.5</v>
      </c>
    </row>
    <row spans="1:4" r="23">
      <c t="s" r="A23" s="4">
        <v>1445</v>
      </c>
      <c t="n" r="B23" s="9">
        <v>1.1</v>
      </c>
      <c t="n" r="C23" s="9">
        <v>-0.1</v>
      </c>
    </row>
    <row spans="1:4" r="24">
      <c t="s" r="A24" s="4">
        <v>1446</v>
      </c>
      <c t="n" r="B24" s="9">
        <v>-14.9</v>
      </c>
      <c t="n" r="C24" s="9">
        <v>-18.2</v>
      </c>
      <c t="n" r="D24" s="6">
        <v>-12</v>
      </c>
    </row>
    <row spans="1:4" r="25">
      <c t="s" r="A25" s="4">
        <v>1449</v>
      </c>
    </row>
    <row spans="1:4" r="26">
      <c t="s" r="A26" s="3">
        <v>1440</v>
      </c>
    </row>
    <row spans="1:4" r="27">
      <c t="s" r="A27" s="4">
        <v>1441</v>
      </c>
      <c t="n" r="B27" s="9">
        <v>-15.8</v>
      </c>
      <c t="n" r="C27" s="9">
        <v>-45.2</v>
      </c>
      <c t="n" r="D27" s="9">
        <v>-27.5</v>
      </c>
    </row>
    <row spans="1:4" r="28">
      <c t="s" r="A28" s="4">
        <v>1443</v>
      </c>
      <c t="n" r="B28" s="9">
        <v>0.4</v>
      </c>
      <c t="n" r="C28" s="9">
        <v>29.4</v>
      </c>
      <c t="n" r="D28" s="9">
        <v>-17.8</v>
      </c>
    </row>
    <row spans="1:4" r="29">
      <c t="s" r="A29" s="4">
        <v>1444</v>
      </c>
      <c t="n" r="D29" s="9">
        <v>0.1</v>
      </c>
    </row>
    <row spans="1:4" r="30">
      <c t="s" r="A30" s="4">
        <v>1446</v>
      </c>
      <c t="n" r="B30" s="8">
        <v>-15.4</v>
      </c>
      <c t="n" r="C30" s="8">
        <v>-15.8</v>
      </c>
      <c t="n" r="D30" s="8">
        <v>-45.2</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N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r="A1" s="1">
        <v>31</v>
      </c>
      <c t="s" r="B1" s="2">
        <v>32</v>
      </c>
      <c t="s" r="C1" s="2">
        <v>33</v>
      </c>
      <c t="s" r="D1" s="2">
        <v>2</v>
      </c>
      <c t="s" r="E1" s="2">
        <v>34</v>
      </c>
      <c t="s" r="F1" s="2">
        <v>4</v>
      </c>
      <c t="s" r="G1" s="2">
        <v>35</v>
      </c>
      <c t="s" r="H1" s="2">
        <v>33</v>
      </c>
      <c t="s" r="I1" s="2">
        <v>36</v>
      </c>
      <c t="s" r="J1" s="2">
        <v>37</v>
      </c>
      <c t="s" r="K1" s="2">
        <v>38</v>
      </c>
      <c t="s" r="L1" s="2">
        <v>2</v>
      </c>
      <c t="s" r="M1" s="2">
        <v>33</v>
      </c>
      <c t="s" r="N1" s="2">
        <v>39</v>
      </c>
    </row>
    <row spans="1:14" r="2">
      <c t="s" r="A2" s="4">
        <v>40</v>
      </c>
      <c t="n" r="D2" s="8">
        <v>698.8</v>
      </c>
      <c t="n" r="E2" s="8">
        <v>755.6</v>
      </c>
      <c t="n" r="F2" s="8">
        <v>779.8</v>
      </c>
      <c t="n" r="G2" s="8">
        <v>709.8</v>
      </c>
      <c t="n" r="H2" s="8">
        <v>543.5</v>
      </c>
      <c t="n" r="I2" s="7">
        <v>535</v>
      </c>
      <c t="n" r="J2" s="8">
        <v>549.2</v>
      </c>
      <c t="n" r="K2" s="8">
        <v>475.1</v>
      </c>
      <c t="n" r="L2" s="7">
        <v>2944</v>
      </c>
      <c t="n" r="M2" s="8">
        <v>2102.8</v>
      </c>
      <c t="n" r="N2" s="7">
        <v>2094</v>
      </c>
    </row>
    <row spans="1:14" r="3">
      <c t="s" r="A3" s="4">
        <v>41</v>
      </c>
      <c t="n" r="D3" s="9">
        <v>477.7</v>
      </c>
      <c t="n" r="E3" s="9">
        <v>523.1</v>
      </c>
      <c t="n" r="F3" s="9">
        <v>539.2</v>
      </c>
      <c t="n" r="G3" s="9">
        <v>508.5</v>
      </c>
      <c t="n" r="H3" s="9">
        <v>471.7</v>
      </c>
      <c t="n" r="I3" s="9">
        <v>465.5</v>
      </c>
      <c t="n" r="J3" s="9">
        <v>470.2</v>
      </c>
      <c t="n" r="K3" s="9">
        <v>418.9</v>
      </c>
      <c t="n" r="L3" s="9">
        <v>2048.5</v>
      </c>
      <c t="n" r="M3" s="9">
        <v>1826.3</v>
      </c>
      <c t="n" r="N3" s="9">
        <v>1818.6</v>
      </c>
    </row>
    <row spans="1:14" r="4">
      <c t="s" r="A4" s="4">
        <v>42</v>
      </c>
      <c t="n" r="D4" s="9">
        <v>221.1</v>
      </c>
      <c t="n" r="E4" s="9">
        <v>232.5</v>
      </c>
      <c t="n" r="F4" s="9">
        <v>240.6</v>
      </c>
      <c t="n" r="G4" s="9">
        <v>201.3</v>
      </c>
      <c t="n" r="H4" s="9">
        <v>71.8</v>
      </c>
      <c t="n" r="I4" s="9">
        <v>69.5</v>
      </c>
      <c t="n" r="J4" s="6">
        <v>79</v>
      </c>
      <c t="n" r="K4" s="9">
        <v>56.2</v>
      </c>
      <c t="n" r="L4" s="9">
        <v>895.5</v>
      </c>
      <c t="n" r="M4" s="9">
        <v>276.5</v>
      </c>
      <c t="n" r="N4" s="9">
        <v>275.4</v>
      </c>
    </row>
    <row spans="1:14" r="5">
      <c t="s" r="A5" s="4">
        <v>43</v>
      </c>
      <c t="n" r="D5" s="9">
        <v>193.7</v>
      </c>
      <c t="n" r="E5" s="9">
        <v>196.2</v>
      </c>
      <c t="n" r="F5" s="9">
        <v>190.2</v>
      </c>
      <c t="n" r="G5" s="9">
        <v>188.5</v>
      </c>
      <c t="n" r="H5" s="9">
        <v>66.2</v>
      </c>
      <c t="n" r="I5" s="9">
        <v>49.9</v>
      </c>
      <c t="n" r="J5" s="9">
        <v>50.7</v>
      </c>
      <c t="n" r="K5" s="9">
        <v>46.9</v>
      </c>
      <c t="n" r="L5" s="9">
        <v>768.6</v>
      </c>
      <c t="n" r="M5" s="9">
        <v>213.7</v>
      </c>
      <c t="n" r="N5" s="9">
        <v>180.3</v>
      </c>
    </row>
    <row spans="1:14" r="6">
      <c t="s" r="A6" s="4">
        <v>44</v>
      </c>
      <c t="n" r="D6" s="9">
        <v>4.2</v>
      </c>
      <c t="n" r="E6" s="9">
        <v>1.1</v>
      </c>
      <c t="n" r="F6" s="9">
        <v>0.2</v>
      </c>
      <c t="n" r="G6" s="9">
        <v>1.4</v>
      </c>
      <c t="n" r="H6" s="9">
        <v>1.3</v>
      </c>
      <c t="n" r="I6" s="9">
        <v>0.4</v>
      </c>
      <c t="n" r="J6" s="9">
        <v>-0.1</v>
      </c>
      <c t="n" r="K6" s="9">
        <v>0.1</v>
      </c>
      <c t="n" r="L6" s="9">
        <v>6.9</v>
      </c>
      <c t="n" r="M6" s="9">
        <v>1.7</v>
      </c>
      <c t="n" r="N6" s="9">
        <v>1.8</v>
      </c>
    </row>
    <row spans="1:14" r="7">
      <c t="s" r="A7" s="4">
        <v>45</v>
      </c>
      <c t="n" r="I7" s="9">
        <v>0.1</v>
      </c>
      <c t="n" r="J7" s="9">
        <v>0.1</v>
      </c>
      <c t="n" r="K7" s="9">
        <v>2.2</v>
      </c>
      <c t="n" r="M7" s="9">
        <v>2.4</v>
      </c>
      <c t="n" r="N7" s="6">
        <v>2</v>
      </c>
    </row>
    <row spans="1:14" r="8">
      <c t="s" r="A8" s="4">
        <v>46</v>
      </c>
      <c t="n" r="I8" s="9">
        <v>-0.2</v>
      </c>
      <c t="n" r="J8" s="9">
        <v>0.3</v>
      </c>
      <c t="n" r="K8" s="9">
        <v>1.6</v>
      </c>
      <c t="n" r="M8" s="9">
        <v>1.7</v>
      </c>
      <c t="n" r="N8" s="6">
        <v>0</v>
      </c>
    </row>
    <row spans="1:14" r="9">
      <c t="s" r="A9" s="4">
        <v>47</v>
      </c>
      <c t="n" r="D9" s="9">
        <v>5.2</v>
      </c>
      <c t="n" r="E9" s="9">
        <v>6.6</v>
      </c>
      <c t="n" r="F9" s="9">
        <v>4.1</v>
      </c>
      <c t="n" r="G9" s="9">
        <v>4.7</v>
      </c>
      <c t="n" r="H9" s="9">
        <v>37.9</v>
      </c>
      <c t="n" r="I9" s="9">
        <v>0.5</v>
      </c>
      <c t="n" r="J9" s="9">
        <v>1.8</v>
      </c>
      <c t="n" r="K9" s="9">
        <v>1.1</v>
      </c>
      <c t="n" r="L9" s="9">
        <v>20.6</v>
      </c>
      <c t="n" r="M9" s="9">
        <v>41.3</v>
      </c>
      <c t="n" r="N9" s="9">
        <v>3.1</v>
      </c>
    </row>
    <row spans="1:14" r="10">
      <c t="s" r="A10" s="4">
        <v>48</v>
      </c>
      <c t="n" r="C10" s="8">
        <v>1.1</v>
      </c>
      <c t="n" r="D10" s="6">
        <v>18</v>
      </c>
      <c t="n" r="E10" s="9">
        <v>28.6</v>
      </c>
      <c t="n" r="F10" s="9">
        <v>46.1</v>
      </c>
      <c t="n" r="G10" s="9">
        <v>6.7</v>
      </c>
      <c t="n" r="H10" s="9">
        <v>-33.6</v>
      </c>
      <c t="n" r="I10" s="9">
        <v>18.8</v>
      </c>
      <c t="n" r="J10" s="9">
        <v>26.2</v>
      </c>
      <c t="n" r="K10" s="9">
        <v>4.3</v>
      </c>
      <c t="n" r="L10" s="9">
        <v>99.40000000000001</v>
      </c>
      <c t="n" r="M10" s="9">
        <v>15.7</v>
      </c>
      <c t="n" r="N10" s="9">
        <v>88.2</v>
      </c>
    </row>
    <row spans="1:14" r="11">
      <c t="s" r="A11" s="4">
        <v>49</v>
      </c>
      <c t="n" r="L11" s="9">
        <v>-9.5</v>
      </c>
      <c t="n" r="M11" s="6">
        <v>21</v>
      </c>
      <c t="n" r="N11" s="9">
        <v>12.8</v>
      </c>
    </row>
    <row spans="1:14" r="12">
      <c t="s" r="A12" s="4">
        <v>50</v>
      </c>
      <c t="n" r="L12" s="6">
        <v>111</v>
      </c>
      <c t="n" r="M12" s="9">
        <v>39.7</v>
      </c>
      <c t="n" r="N12" s="9">
        <v>51.6</v>
      </c>
    </row>
    <row spans="1:14" r="13">
      <c t="s" r="A13" s="4">
        <v>51</v>
      </c>
      <c t="n" r="L13" s="9">
        <v>-2.1</v>
      </c>
      <c t="n" r="M13" s="6">
        <v>-45</v>
      </c>
      <c t="n" r="N13" s="9">
        <v>23.8</v>
      </c>
    </row>
    <row spans="1:14" r="14">
      <c t="s" r="A14" s="4">
        <v>52</v>
      </c>
      <c t="n" r="L14" s="9">
        <v>-22.7</v>
      </c>
      <c t="n" r="M14" s="9">
        <v>-61.4</v>
      </c>
      <c t="n" r="N14" s="9">
        <v>1.8</v>
      </c>
    </row>
    <row spans="1:14" r="15">
      <c t="s" r="A15" s="4">
        <v>53</v>
      </c>
      <c t="n" r="L15" s="9">
        <v>20.6</v>
      </c>
      <c t="n" r="M15" s="9">
        <v>16.4</v>
      </c>
      <c t="n" r="N15" s="6">
        <v>22</v>
      </c>
    </row>
    <row spans="1:14" r="16">
      <c t="s" r="A16" s="4">
        <v>54</v>
      </c>
      <c t="n" r="L16" s="9">
        <v>6.1</v>
      </c>
      <c t="n" r="M16" s="9">
        <v>5.6</v>
      </c>
      <c t="n" r="N16" s="6">
        <v>5</v>
      </c>
    </row>
    <row spans="1:14" r="17">
      <c t="s" r="A17" s="4">
        <v>55</v>
      </c>
      <c t="n" r="B17" s="7">
        <v>12</v>
      </c>
      <c t="n" r="L17" s="6">
        <v>12</v>
      </c>
    </row>
    <row spans="1:14" r="18">
      <c t="s" r="A18" s="4">
        <v>56</v>
      </c>
      <c t="n" r="D18" s="8">
        <v>-4.4</v>
      </c>
      <c t="n" r="E18" s="8">
        <v>4.8</v>
      </c>
      <c t="n" r="F18" s="8">
        <v>2.2</v>
      </c>
      <c t="n" r="G18" s="7">
        <v>-6</v>
      </c>
      <c t="n" r="H18" s="8">
        <v>18.7</v>
      </c>
      <c t="n" r="I18" s="8">
        <v>1.3</v>
      </c>
      <c t="n" r="J18" s="8">
        <v>-5.9</v>
      </c>
      <c t="n" r="K18" s="8">
        <v>-4.1</v>
      </c>
      <c t="n" r="L18" s="8">
        <v>-3.4</v>
      </c>
      <c t="n" r="M18" s="7">
        <v>10</v>
      </c>
      <c t="n" r="N18" s="7">
        <v>17</v>
      </c>
    </row>
    <row spans="1:14" r="19">
      <c t="s" r="A19" s="3">
        <v>57</v>
      </c>
    </row>
    <row spans="1:14" r="20">
      <c t="s" r="A20" s="4">
        <v>58</v>
      </c>
      <c t="n" r="D20" s="10">
        <v>-0.04</v>
      </c>
      <c t="n" r="E20" s="10">
        <v>0.04</v>
      </c>
      <c t="n" r="F20" s="10">
        <v>0.02</v>
      </c>
      <c t="n" r="G20" s="10">
        <v>-0.06</v>
      </c>
      <c t="n" r="H20" s="10">
        <v>0.2</v>
      </c>
      <c t="n" r="I20" s="10">
        <v>0.01</v>
      </c>
      <c t="n" r="J20" s="10">
        <v>-0.06</v>
      </c>
      <c t="n" r="K20" s="10">
        <v>-0.04</v>
      </c>
      <c t="n" r="L20" s="10">
        <v>-0.03</v>
      </c>
      <c t="n" r="M20" s="10">
        <v>0.11</v>
      </c>
      <c t="n" r="N20" s="10">
        <v>0.18</v>
      </c>
    </row>
    <row spans="1:14" r="21">
      <c t="s" r="A21" s="4">
        <v>59</v>
      </c>
      <c t="n" r="D21" s="10">
        <v>-0.04</v>
      </c>
      <c t="n" r="E21" s="10">
        <v>0.04</v>
      </c>
      <c t="n" r="F21" s="10">
        <v>0.02</v>
      </c>
      <c t="n" r="G21" s="10">
        <v>-0.06</v>
      </c>
      <c t="n" r="H21" s="10">
        <v>0.19</v>
      </c>
      <c t="n" r="I21" s="10">
        <v>0.01</v>
      </c>
      <c t="n" r="J21" s="10">
        <v>-0.06</v>
      </c>
      <c t="n" r="K21" s="10">
        <v>-0.04</v>
      </c>
      <c t="n" r="L21" s="10">
        <v>-0.03</v>
      </c>
      <c t="n" r="M21" s="10">
        <v>0.1</v>
      </c>
      <c t="n" r="N21" s="10">
        <v>0.18</v>
      </c>
    </row>
    <row spans="1:14" r="22">
      <c t="s" r="A22" s="3">
        <v>60</v>
      </c>
    </row>
    <row spans="1:14" r="23">
      <c t="s" r="A23" s="4">
        <v>58</v>
      </c>
      <c t="n" r="L23" s="6">
        <v>103037</v>
      </c>
      <c t="n" r="M23" s="6">
        <v>93777</v>
      </c>
      <c t="n" r="N23" s="6">
        <v>94750</v>
      </c>
    </row>
    <row spans="1:14" r="24">
      <c t="s" r="A24" s="4">
        <v>59</v>
      </c>
      <c t="n" r="L24" s="6">
        <v>103037</v>
      </c>
      <c t="n" r="M24" s="6">
        <v>95900</v>
      </c>
      <c t="n" r="N24" s="6">
        <v>95633</v>
      </c>
    </row>
    <row spans="1:14" r="25">
      <c t="s" r="A25" s="4">
        <v>61</v>
      </c>
      <c t="n" r="L25" s="10">
        <v>0.24</v>
      </c>
      <c t="n" r="M25" s="10">
        <v>0.24</v>
      </c>
      <c t="n" r="N25" s="10">
        <v>0.24</v>
      </c>
    </row>
    <row spans="1:14" r="26">
      <c t="s" r="A26" s="4">
        <v>62</v>
      </c>
    </row>
    <row spans="1:14" r="27">
      <c t="s" r="A27" s="4">
        <v>63</v>
      </c>
      <c t="n" r="L27" s="8">
        <v>4.5</v>
      </c>
      <c t="n" r="M27" s="8">
        <v>0.6</v>
      </c>
    </row>
    <row spans="1:14" r="28">
      <c t="s" r="A28" s="4">
        <v>64</v>
      </c>
    </row>
    <row spans="1:14" r="29">
      <c t="s" r="A29" s="4">
        <v>63</v>
      </c>
      <c t="n" r="L29" s="8">
        <v>1.4</v>
      </c>
      <c t="n" r="M29" s="8">
        <v>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88</v>
      </c>
      <c t="s" r="B1" s="2">
        <v>1</v>
      </c>
    </row>
    <row spans="1:2" r="2">
      <c t="s" r="B2" s="2">
        <v>2</v>
      </c>
    </row>
    <row spans="1:2" r="3">
      <c t="s" r="A3" s="3">
        <v>240</v>
      </c>
    </row>
    <row spans="1:2" r="4">
      <c t="s" r="A4" s="4">
        <v>88</v>
      </c>
      <c t="s" r="B4" s="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54</v>
      </c>
      <c t="s" r="B1" s="2">
        <v>1</v>
      </c>
    </row>
    <row spans="1:2" r="2">
      <c t="s" r="B2" s="2">
        <v>2</v>
      </c>
    </row>
    <row spans="1:2" r="3">
      <c t="s" r="A3" s="3">
        <v>255</v>
      </c>
    </row>
    <row spans="1:2" r="4">
      <c t="s" r="A4" s="4">
        <v>254</v>
      </c>
      <c t="s" r="B4" s="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57</v>
      </c>
      <c t="s" r="B1" s="2">
        <v>1</v>
      </c>
    </row>
    <row spans="1:2" r="2">
      <c t="s" r="B2" s="2">
        <v>2</v>
      </c>
    </row>
    <row spans="1:2" r="3">
      <c t="s" r="A3" s="3">
        <v>258</v>
      </c>
    </row>
    <row spans="1:2" r="4">
      <c t="s" r="A4" s="4">
        <v>257</v>
      </c>
      <c t="s" r="B4" s="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60</v>
      </c>
      <c t="s" r="B1" s="2">
        <v>1</v>
      </c>
    </row>
    <row spans="1:2" r="2">
      <c t="s" r="B2" s="2">
        <v>2</v>
      </c>
    </row>
    <row spans="1:2" r="3">
      <c t="s" r="A3" s="3">
        <v>261</v>
      </c>
    </row>
    <row spans="1:2" r="4">
      <c t="s" r="A4" s="4">
        <v>260</v>
      </c>
      <c t="s" r="B4" s="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63</v>
      </c>
      <c t="s" r="B1" s="2">
        <v>1</v>
      </c>
    </row>
    <row spans="1:2" r="2">
      <c t="s" r="B2" s="2">
        <v>2</v>
      </c>
    </row>
    <row spans="1:2" r="3">
      <c t="s" r="A3" s="3">
        <v>264</v>
      </c>
    </row>
    <row spans="1:2" r="4">
      <c t="s" r="A4" s="4">
        <v>263</v>
      </c>
      <c t="s" r="B4" s="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66</v>
      </c>
      <c t="s" r="B1" s="2">
        <v>1</v>
      </c>
    </row>
    <row spans="1:2" r="2">
      <c t="s" r="B2" s="2">
        <v>2</v>
      </c>
    </row>
    <row spans="1:2" r="3">
      <c t="s" r="A3" s="3">
        <v>267</v>
      </c>
    </row>
    <row spans="1:2" r="4">
      <c t="s" r="A4" s="4">
        <v>266</v>
      </c>
      <c t="s" r="B4" s="4">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 customWidth="1" max="5" min="5" width="14"/>
  </cols>
  <sheetData>
    <row spans="1:5" r="1">
      <c t="s" r="A1" s="1">
        <v>65</v>
      </c>
      <c t="s" r="C1" s="2">
        <v>1</v>
      </c>
    </row>
    <row spans="1:5" r="2">
      <c t="s" r="C2" s="2">
        <v>2</v>
      </c>
      <c t="s" r="D2" s="2">
        <v>33</v>
      </c>
      <c t="s" r="E2" s="2">
        <v>39</v>
      </c>
    </row>
    <row spans="1:5" r="3">
      <c t="s" r="A3" s="4">
        <v>66</v>
      </c>
      <c t="n" r="C3" s="8">
        <v>20.6</v>
      </c>
      <c t="n" r="D3" s="8">
        <v>16.4</v>
      </c>
      <c t="n" r="E3" s="7">
        <v>22</v>
      </c>
    </row>
    <row spans="1:5" r="4">
      <c t="s" r="A4" s="3">
        <v>67</v>
      </c>
    </row>
    <row spans="1:5" r="5">
      <c t="s" r="A5" s="4">
        <v>68</v>
      </c>
      <c t="n" r="C5" s="6">
        <v>-23</v>
      </c>
      <c t="n" r="D5" s="9">
        <v>-29.9</v>
      </c>
      <c t="n" r="E5" s="9">
        <v>-5.1</v>
      </c>
    </row>
    <row spans="1:5" r="6">
      <c t="s" r="A6" s="4">
        <v>69</v>
      </c>
      <c t="s" r="B6" s="4">
        <v>70</v>
      </c>
      <c t="n" r="C6" s="9">
        <v>2.3</v>
      </c>
      <c t="n" r="D6" s="6">
        <v>-4</v>
      </c>
      <c t="n" r="E6" s="9">
        <v>0.7</v>
      </c>
    </row>
    <row spans="1:5" r="7">
      <c t="s" r="A7" s="4">
        <v>71</v>
      </c>
      <c t="s" r="B7" s="4">
        <v>72</v>
      </c>
      <c t="n" r="C7" s="9">
        <v>-4.9</v>
      </c>
    </row>
    <row spans="1:5" r="8">
      <c t="s" r="A8" s="4">
        <v>73</v>
      </c>
      <c t="n" r="C8" s="9">
        <v>-25.6</v>
      </c>
      <c t="n" r="D8" s="9">
        <v>-33.9</v>
      </c>
      <c t="n" r="E8" s="9">
        <v>-4.4</v>
      </c>
    </row>
    <row spans="1:5" r="9">
      <c t="s" r="A9" s="4">
        <v>74</v>
      </c>
      <c t="n" r="C9" s="6">
        <v>-5</v>
      </c>
      <c t="n" r="D9" s="9">
        <v>-17.5</v>
      </c>
      <c t="n" r="E9" s="9">
        <v>17.6</v>
      </c>
    </row>
    <row spans="1:5" r="10">
      <c t="s" r="A10" s="4">
        <v>75</v>
      </c>
      <c t="n" r="C10" s="9">
        <v>6.4</v>
      </c>
      <c t="n" r="D10" s="9">
        <v>5.9</v>
      </c>
      <c t="n" r="E10" s="6">
        <v>5</v>
      </c>
    </row>
    <row spans="1:5" r="11">
      <c t="s" r="A11" s="4">
        <v>55</v>
      </c>
      <c t="n" r="C11" s="6">
        <v>12</v>
      </c>
    </row>
    <row spans="1:5" r="12">
      <c t="s" r="A12" s="4">
        <v>76</v>
      </c>
      <c t="n" r="C12" s="9">
        <v>-29.3</v>
      </c>
      <c t="n" r="D12" s="9">
        <v>-23.4</v>
      </c>
      <c t="n" r="E12" s="8">
        <v>12.6</v>
      </c>
    </row>
    <row spans="1:5" r="13">
      <c t="s" r="A13" s="4">
        <v>62</v>
      </c>
    </row>
    <row spans="1:5" r="14">
      <c t="s" r="A14" s="3">
        <v>67</v>
      </c>
    </row>
    <row spans="1:5" r="15">
      <c t="s" r="A15" s="4">
        <v>63</v>
      </c>
      <c t="n" r="C15" s="9">
        <v>4.5</v>
      </c>
      <c t="n" r="D15" s="9">
        <v>0.6</v>
      </c>
    </row>
    <row spans="1:5" r="16">
      <c t="s" r="A16" s="4">
        <v>64</v>
      </c>
    </row>
    <row spans="1:5" r="17">
      <c t="s" r="A17" s="3">
        <v>67</v>
      </c>
    </row>
    <row spans="1:5" r="18">
      <c t="s" r="A18" s="4">
        <v>63</v>
      </c>
      <c t="n" r="C18" s="8">
        <v>1.4</v>
      </c>
      <c t="n" r="D18" s="8">
        <v>0.2</v>
      </c>
    </row>
    <row spans="1:5" r="19">
      <c t="n" r="A19"/>
    </row>
    <row spans="1:5" r="20">
      <c t="s" r="A20" s="4">
        <v>70</v>
      </c>
      <c t="s" r="B20" s="4">
        <v>77</v>
      </c>
    </row>
    <row spans="1:5" r="21">
      <c t="s" r="A21" s="4">
        <v>72</v>
      </c>
      <c t="s" r="B21" s="4">
        <v>78</v>
      </c>
    </row>
  </sheetData>
  <mergeCells count="5">
    <mergeCell ref="A1:B2"/>
    <mergeCell ref="C1:E1"/>
    <mergeCell ref="A19:D19"/>
    <mergeCell ref="B20:D20"/>
    <mergeCell ref="B21:D2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69</v>
      </c>
      <c t="s" r="B1" s="2">
        <v>1</v>
      </c>
    </row>
    <row spans="1:2" r="2">
      <c t="s" r="B2" s="2">
        <v>2</v>
      </c>
    </row>
    <row spans="1:2" r="3">
      <c t="s" r="A3" s="3">
        <v>270</v>
      </c>
    </row>
    <row spans="1:2" r="4">
      <c t="s" r="A4" s="4">
        <v>269</v>
      </c>
      <c t="s" r="B4" s="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72</v>
      </c>
      <c t="s" r="B1" s="2">
        <v>1</v>
      </c>
    </row>
    <row spans="1:2" r="2">
      <c t="s" r="B2" s="2">
        <v>2</v>
      </c>
    </row>
    <row spans="1:2" r="3">
      <c t="s" r="A3" s="3">
        <v>273</v>
      </c>
    </row>
    <row spans="1:2" r="4">
      <c t="s" r="A4" s="4">
        <v>272</v>
      </c>
      <c t="s" r="B4" s="4">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5</v>
      </c>
      <c t="s" r="B1" s="2">
        <v>1</v>
      </c>
    </row>
    <row spans="1:2" r="2">
      <c t="s" r="B2" s="2">
        <v>2</v>
      </c>
    </row>
    <row spans="1:2" r="3">
      <c t="s" r="A3" s="3">
        <v>276</v>
      </c>
    </row>
    <row spans="1:2" r="4">
      <c t="s" r="A4" s="4">
        <v>275</v>
      </c>
      <c t="s" r="B4" s="4">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78</v>
      </c>
      <c t="s" r="B1" s="2">
        <v>1</v>
      </c>
    </row>
    <row spans="1:2" r="2">
      <c t="s" r="B2" s="2">
        <v>2</v>
      </c>
    </row>
    <row spans="1:2" r="3">
      <c t="s" r="A3" s="3">
        <v>279</v>
      </c>
    </row>
    <row spans="1:2" r="4">
      <c t="s" r="A4" s="4">
        <v>278</v>
      </c>
      <c t="s" r="B4" s="4">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81</v>
      </c>
      <c t="s" r="B1" s="2">
        <v>1</v>
      </c>
    </row>
    <row spans="1:2" r="2">
      <c t="s" r="B2" s="2">
        <v>2</v>
      </c>
    </row>
    <row spans="1:2" r="3">
      <c t="s" r="A3" s="3">
        <v>282</v>
      </c>
    </row>
    <row spans="1:2" r="4">
      <c t="s" r="A4" s="4">
        <v>281</v>
      </c>
      <c t="s" r="B4" s="4">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spans="1:2" r="1">
      <c t="s" r="A1" s="1">
        <v>284</v>
      </c>
      <c t="s" r="B1" s="2">
        <v>1</v>
      </c>
    </row>
    <row spans="1:2" r="2">
      <c t="s" r="B2" s="2">
        <v>2</v>
      </c>
    </row>
    <row spans="1:2" r="3">
      <c t="s" r="A3" s="3">
        <v>210</v>
      </c>
    </row>
    <row spans="1:2" r="4">
      <c t="s" r="A4" s="4">
        <v>285</v>
      </c>
      <c t="s" r="B4" s="4">
        <v>286</v>
      </c>
    </row>
    <row spans="1:2" r="5">
      <c t="s" r="A5" s="4">
        <v>287</v>
      </c>
      <c t="s" r="B5" s="4">
        <v>288</v>
      </c>
    </row>
    <row spans="1:2" r="6">
      <c t="s" r="A6" s="4">
        <v>289</v>
      </c>
      <c t="s" r="B6" s="4">
        <v>290</v>
      </c>
    </row>
    <row spans="1:2" r="7">
      <c t="s" r="A7" s="4">
        <v>291</v>
      </c>
      <c t="s" r="B7" s="4">
        <v>292</v>
      </c>
    </row>
    <row spans="1:2" r="8">
      <c t="s" r="A8" s="4">
        <v>293</v>
      </c>
      <c t="s" r="B8" s="4">
        <v>294</v>
      </c>
    </row>
    <row spans="1:2" r="9">
      <c t="s" r="A9" s="4">
        <v>41</v>
      </c>
      <c t="s" r="B9" s="4">
        <v>295</v>
      </c>
    </row>
    <row spans="1:2" r="10">
      <c t="s" r="A10" s="4">
        <v>43</v>
      </c>
      <c t="s" r="B10" s="4">
        <v>296</v>
      </c>
    </row>
    <row spans="1:2" r="11">
      <c t="s" r="A11" s="4">
        <v>194</v>
      </c>
      <c t="s" r="B11" s="4">
        <v>297</v>
      </c>
    </row>
    <row spans="1:2" r="12">
      <c t="s" r="A12" s="4">
        <v>298</v>
      </c>
      <c t="s" r="B12" s="4">
        <v>299</v>
      </c>
    </row>
    <row spans="1:2" r="13">
      <c t="s" r="A13" s="4">
        <v>300</v>
      </c>
      <c t="s" r="B13" s="4">
        <v>301</v>
      </c>
    </row>
    <row spans="1:2" r="14">
      <c t="s" r="A14" s="4">
        <v>88</v>
      </c>
      <c t="s" r="B14" s="4">
        <v>302</v>
      </c>
    </row>
    <row spans="1:2" r="15">
      <c t="s" r="A15" s="4">
        <v>303</v>
      </c>
      <c t="s" r="B15" s="4">
        <v>304</v>
      </c>
    </row>
    <row spans="1:2" r="16">
      <c t="s" r="A16" s="4">
        <v>305</v>
      </c>
      <c t="s" r="B16" s="4">
        <v>306</v>
      </c>
    </row>
    <row spans="1:2" r="17">
      <c t="s" r="A17" s="4">
        <v>307</v>
      </c>
      <c t="s" r="B17" s="4">
        <v>308</v>
      </c>
    </row>
    <row spans="1:2" r="18">
      <c t="s" r="A18" s="4">
        <v>309</v>
      </c>
      <c t="s" r="B18" s="4">
        <v>310</v>
      </c>
    </row>
    <row spans="1:2" r="19">
      <c t="s" r="A19" s="4">
        <v>311</v>
      </c>
      <c t="s" r="B19" s="4">
        <v>312</v>
      </c>
    </row>
    <row spans="1:2" r="20">
      <c t="s" r="A20" s="4">
        <v>313</v>
      </c>
      <c t="s" r="B20" s="4">
        <v>314</v>
      </c>
    </row>
    <row spans="1:2" r="21">
      <c t="s" r="A21" s="4">
        <v>315</v>
      </c>
      <c t="s" r="B21" s="4">
        <v>316</v>
      </c>
    </row>
    <row spans="1:2" r="22">
      <c t="s" r="A22" s="4">
        <v>317</v>
      </c>
      <c t="s" r="B22" s="4">
        <v>318</v>
      </c>
    </row>
    <row spans="1:2" r="23">
      <c t="s" r="A23" s="4">
        <v>319</v>
      </c>
      <c t="s" r="B23" s="4">
        <v>320</v>
      </c>
    </row>
    <row spans="1:2" r="24">
      <c t="s" r="A24" s="4">
        <v>321</v>
      </c>
      <c t="s" r="B24" s="4">
        <v>322</v>
      </c>
    </row>
    <row spans="1:2" r="25">
      <c t="s" r="A25" s="4">
        <v>323</v>
      </c>
      <c t="s" r="B25" s="4">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25</v>
      </c>
      <c t="s" r="B1" s="2">
        <v>1</v>
      </c>
    </row>
    <row spans="1:2" r="2">
      <c t="s" r="B2" s="2">
        <v>2</v>
      </c>
    </row>
    <row spans="1:2" r="3">
      <c t="s" r="A3" s="3">
        <v>210</v>
      </c>
    </row>
    <row spans="1:2" r="4">
      <c t="s" r="A4" s="4">
        <v>326</v>
      </c>
      <c t="s" r="B4" s="4">
        <v>327</v>
      </c>
    </row>
    <row spans="1:2" r="5">
      <c t="s" r="A5" s="4">
        <v>328</v>
      </c>
      <c t="s" r="B5" s="4">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r="A1" s="1">
        <v>330</v>
      </c>
      <c t="s" r="B1" s="2">
        <v>1</v>
      </c>
    </row>
    <row spans="1:2" r="2">
      <c t="s" r="B2" s="2">
        <v>2</v>
      </c>
    </row>
    <row spans="1:2" r="3">
      <c t="s" r="A3" s="4">
        <v>331</v>
      </c>
      <c t="s" r="B3" s="4">
        <v>332</v>
      </c>
    </row>
    <row spans="1:2" r="4">
      <c t="s" r="A4" s="4">
        <v>333</v>
      </c>
    </row>
    <row spans="1:2" r="5">
      <c t="s" r="A5" s="4">
        <v>334</v>
      </c>
      <c t="s" r="B5" s="4">
        <v>335</v>
      </c>
    </row>
    <row spans="1:2" r="6">
      <c t="s" r="A6" s="4">
        <v>336</v>
      </c>
      <c t="s" r="B6" s="4">
        <v>337</v>
      </c>
    </row>
    <row spans="1:2" r="7">
      <c t="s" r="A7" s="4">
        <v>331</v>
      </c>
      <c t="s" r="B7" s="4">
        <v>338</v>
      </c>
    </row>
    <row spans="1:2" r="8">
      <c t="s" r="A8" s="4">
        <v>339</v>
      </c>
      <c t="s" r="B8" s="4">
        <v>340</v>
      </c>
    </row>
    <row spans="1:2" r="9">
      <c t="s" r="A9" s="4">
        <v>341</v>
      </c>
    </row>
    <row spans="1:2" r="10">
      <c t="s" r="A10" s="4">
        <v>334</v>
      </c>
      <c t="s" r="B10" s="4">
        <v>342</v>
      </c>
    </row>
    <row spans="1:2" r="11">
      <c t="s" r="A11" s="4">
        <v>336</v>
      </c>
      <c t="s" r="B11" s="4">
        <v>343</v>
      </c>
    </row>
    <row spans="1:2" r="12">
      <c t="s" r="A12" s="4">
        <v>331</v>
      </c>
      <c t="s" r="B12" s="4">
        <v>344</v>
      </c>
    </row>
    <row spans="1:2" r="13">
      <c t="s" r="A13" s="4">
        <v>339</v>
      </c>
      <c t="s" r="B13" s="4">
        <v>345</v>
      </c>
    </row>
    <row spans="1:2" r="14">
      <c t="s" r="A14" s="4">
        <v>346</v>
      </c>
    </row>
    <row spans="1:2" r="15">
      <c t="s" r="A15" s="4">
        <v>334</v>
      </c>
      <c t="s" r="B15" s="4">
        <v>347</v>
      </c>
    </row>
    <row spans="1:2" r="16">
      <c t="s" r="A16" s="4">
        <v>336</v>
      </c>
      <c t="s" r="B16" s="4">
        <v>348</v>
      </c>
    </row>
    <row spans="1:2" r="17">
      <c t="s" r="A17" s="4">
        <v>339</v>
      </c>
      <c t="s" r="B17" s="4">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350</v>
      </c>
      <c t="s" r="B1" s="2">
        <v>1</v>
      </c>
    </row>
    <row spans="1:2" r="2">
      <c t="s" r="B2" s="2">
        <v>2</v>
      </c>
    </row>
    <row spans="1:2" r="3">
      <c t="s" r="A3" s="3">
        <v>217</v>
      </c>
    </row>
    <row spans="1:2" r="4">
      <c t="s" r="A4" s="4">
        <v>351</v>
      </c>
      <c t="s" r="B4" s="4">
        <v>352</v>
      </c>
    </row>
    <row spans="1:2" r="5">
      <c t="s" r="A5" s="4">
        <v>353</v>
      </c>
      <c t="s" r="B5" s="4">
        <v>354</v>
      </c>
    </row>
    <row spans="1:2" r="6">
      <c t="s" r="A6" s="4">
        <v>355</v>
      </c>
      <c t="s" r="B6" s="4">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357</v>
      </c>
      <c t="s" r="B1" s="2">
        <v>1</v>
      </c>
    </row>
    <row spans="1:2" r="2">
      <c t="s" r="B2" s="2">
        <v>2</v>
      </c>
    </row>
    <row spans="1:2" r="3">
      <c t="s" r="A3" s="3">
        <v>220</v>
      </c>
    </row>
    <row spans="1:2" r="4">
      <c t="s" r="A4" s="4">
        <v>358</v>
      </c>
      <c t="s" r="B4" s="4">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v>
      </c>
      <c t="s" r="B1" s="2">
        <v>1</v>
      </c>
    </row>
    <row spans="1:4" r="2">
      <c t="s" r="B2" s="2">
        <v>2</v>
      </c>
      <c t="s" r="C2" s="2">
        <v>33</v>
      </c>
      <c t="s" r="D2" s="2">
        <v>39</v>
      </c>
    </row>
    <row spans="1:4" r="3">
      <c t="s" r="A3" s="3">
        <v>80</v>
      </c>
    </row>
    <row spans="1:4" r="4">
      <c t="s" r="A4" s="4">
        <v>81</v>
      </c>
      <c t="n" r="B4" s="7">
        <v>1</v>
      </c>
      <c t="n" r="C4" s="8">
        <v>0.4</v>
      </c>
      <c t="n" r="D4" s="8">
        <v>0.3</v>
      </c>
    </row>
    <row spans="1:4" r="5">
      <c t="s" r="A5" s="4">
        <v>82</v>
      </c>
      <c t="n" r="B5" s="8">
        <v>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360</v>
      </c>
      <c t="s" r="B1" s="2">
        <v>1</v>
      </c>
    </row>
    <row spans="1:2" r="2">
      <c t="s" r="B2" s="2">
        <v>2</v>
      </c>
    </row>
    <row spans="1:2" r="3">
      <c t="s" r="A3" s="3">
        <v>223</v>
      </c>
    </row>
    <row spans="1:2" r="4">
      <c t="s" r="A4" s="4">
        <v>361</v>
      </c>
      <c t="s" r="B4" s="4">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80"/>
  </cols>
  <sheetData>
    <row spans="1:2" r="1">
      <c t="s" r="A1" s="1">
        <v>363</v>
      </c>
      <c t="s" r="B1" s="2">
        <v>1</v>
      </c>
    </row>
    <row spans="1:2" r="2">
      <c t="s" r="B2" s="2">
        <v>2</v>
      </c>
    </row>
    <row spans="1:2" r="3">
      <c t="s" r="A3" s="3">
        <v>226</v>
      </c>
    </row>
    <row spans="1:2" r="4">
      <c t="s" r="A4" s="4">
        <v>364</v>
      </c>
      <c t="s" r="B4" s="4">
        <v>365</v>
      </c>
    </row>
    <row spans="1:2" r="5">
      <c t="s" r="A5" s="4">
        <v>225</v>
      </c>
      <c t="s" r="B5" s="4">
        <v>366</v>
      </c>
    </row>
    <row spans="1:2" r="6">
      <c t="s" r="A6" s="4">
        <v>367</v>
      </c>
      <c t="s" r="B6" s="4">
        <v>368</v>
      </c>
    </row>
    <row spans="1:2" r="7">
      <c t="s" r="A7" s="4">
        <v>369</v>
      </c>
      <c t="s" r="B7" s="4">
        <v>370</v>
      </c>
    </row>
    <row spans="1:2" r="8">
      <c t="s" r="A8" s="4">
        <v>371</v>
      </c>
      <c t="s" r="B8" s="4">
        <v>372</v>
      </c>
    </row>
    <row spans="1:2" r="9">
      <c t="s" r="A9" s="4">
        <v>373</v>
      </c>
      <c t="s" r="B9" s="4">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t="s" r="A1" s="1">
        <v>375</v>
      </c>
      <c t="s" r="B1" s="2">
        <v>1</v>
      </c>
    </row>
    <row spans="1:2" r="2">
      <c t="s" r="B2" s="2">
        <v>2</v>
      </c>
    </row>
    <row spans="1:2" r="3">
      <c t="s" r="A3" s="3">
        <v>229</v>
      </c>
    </row>
    <row spans="1:2" r="4">
      <c t="s" r="A4" s="4">
        <v>376</v>
      </c>
      <c t="s" r="B4" s="4">
        <v>377</v>
      </c>
    </row>
    <row spans="1:2" r="5">
      <c t="s" r="A5" s="4">
        <v>378</v>
      </c>
      <c t="s" r="B5" s="4">
        <v>379</v>
      </c>
    </row>
    <row spans="1:2" r="6">
      <c t="s" r="A6" s="4">
        <v>380</v>
      </c>
      <c t="s" r="B6" s="4">
        <v>381</v>
      </c>
    </row>
    <row spans="1:2" r="7">
      <c t="s" r="A7" s="4">
        <v>382</v>
      </c>
      <c t="s" r="B7" s="4">
        <v>383</v>
      </c>
    </row>
    <row spans="1:2" r="8">
      <c t="s" r="A8" s="4">
        <v>384</v>
      </c>
      <c t="s" r="B8" s="4">
        <v>385</v>
      </c>
    </row>
    <row spans="1:2" r="9">
      <c t="s" r="A9" s="4">
        <v>386</v>
      </c>
      <c t="s" r="B9" s="4">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88</v>
      </c>
      <c t="s" r="B1" s="2">
        <v>1</v>
      </c>
    </row>
    <row spans="1:2" r="2">
      <c t="s" r="B2" s="2">
        <v>2</v>
      </c>
    </row>
    <row spans="1:2" r="3">
      <c t="s" r="A3" s="3">
        <v>232</v>
      </c>
    </row>
    <row spans="1:2" r="4">
      <c t="s" r="A4" s="4">
        <v>389</v>
      </c>
      <c t="s" r="B4" s="4">
        <v>390</v>
      </c>
    </row>
    <row spans="1:2" r="5">
      <c t="s" r="A5" s="4">
        <v>391</v>
      </c>
      <c t="s" r="B5" s="4">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spans="1:2" r="1">
      <c t="s" r="A1" s="1">
        <v>393</v>
      </c>
      <c t="s" r="B1" s="2">
        <v>1</v>
      </c>
    </row>
    <row spans="1:2" r="2">
      <c t="s" r="B2" s="2">
        <v>2</v>
      </c>
    </row>
    <row spans="1:2" r="3">
      <c t="s" r="A3" s="3">
        <v>235</v>
      </c>
    </row>
    <row spans="1:2" r="4">
      <c t="s" r="A4" s="4">
        <v>394</v>
      </c>
      <c t="s" r="B4" s="4">
        <v>395</v>
      </c>
    </row>
    <row spans="1:2" r="5">
      <c t="s" r="A5" s="4">
        <v>396</v>
      </c>
      <c t="s" r="B5" s="4">
        <v>397</v>
      </c>
    </row>
    <row spans="1:2" r="6">
      <c t="s" r="A6" s="4">
        <v>398</v>
      </c>
      <c t="s" r="B6" s="4">
        <v>399</v>
      </c>
    </row>
    <row spans="1:2" r="7">
      <c t="s" r="A7" s="4">
        <v>400</v>
      </c>
      <c t="s" r="B7" s="4">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402</v>
      </c>
      <c t="s" r="B1" s="2">
        <v>1</v>
      </c>
    </row>
    <row spans="1:2" r="2">
      <c t="s" r="B2" s="2">
        <v>2</v>
      </c>
    </row>
    <row spans="1:2" r="3">
      <c t="s" r="A3" s="3">
        <v>238</v>
      </c>
    </row>
    <row spans="1:2" r="4">
      <c t="s" r="A4" s="4">
        <v>403</v>
      </c>
      <c t="s" r="B4" s="4">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405</v>
      </c>
      <c t="s" r="B1" s="2">
        <v>1</v>
      </c>
    </row>
    <row spans="1:2" r="2">
      <c t="s" r="B2" s="2">
        <v>2</v>
      </c>
    </row>
    <row spans="1:2" r="3">
      <c t="s" r="A3" s="3">
        <v>240</v>
      </c>
    </row>
    <row spans="1:2" r="4">
      <c t="s" r="A4" s="4">
        <v>406</v>
      </c>
      <c t="s" r="B4" s="4">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408</v>
      </c>
      <c t="s" r="B1" s="2">
        <v>1</v>
      </c>
    </row>
    <row spans="1:2" r="2">
      <c t="s" r="B2" s="2">
        <v>2</v>
      </c>
    </row>
    <row spans="1:2" r="3">
      <c t="s" r="A3" s="3">
        <v>243</v>
      </c>
    </row>
    <row spans="1:2" r="4">
      <c t="s" r="A4" s="4">
        <v>409</v>
      </c>
      <c t="s" r="B4" s="4">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411</v>
      </c>
      <c t="s" r="B1" s="2">
        <v>1</v>
      </c>
    </row>
    <row spans="1:2" r="2">
      <c t="s" r="B2" s="2">
        <v>2</v>
      </c>
    </row>
    <row spans="1:2" r="3">
      <c t="s" r="A3" s="3">
        <v>246</v>
      </c>
    </row>
    <row spans="1:2" r="4">
      <c t="s" r="A4" s="4">
        <v>412</v>
      </c>
      <c t="s" r="B4" s="4">
        <v>413</v>
      </c>
    </row>
    <row spans="1:2" r="5">
      <c t="s" r="A5" s="4">
        <v>414</v>
      </c>
      <c t="s" r="B5" s="4">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416</v>
      </c>
      <c t="s" r="B1" s="2">
        <v>1</v>
      </c>
    </row>
    <row spans="1:2" r="2">
      <c t="s" r="B2" s="2">
        <v>2</v>
      </c>
    </row>
    <row spans="1:2" r="3">
      <c t="s" r="A3" s="3">
        <v>249</v>
      </c>
    </row>
    <row spans="1:2" r="4">
      <c t="s" r="A4" s="4">
        <v>417</v>
      </c>
      <c t="s" r="B4" s="4">
        <v>4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3</v>
      </c>
      <c t="s" r="B1" s="2">
        <v>2</v>
      </c>
      <c t="s" r="C1" s="2">
        <v>33</v>
      </c>
    </row>
    <row spans="1:3" r="2">
      <c t="s" r="A2" s="3">
        <v>84</v>
      </c>
    </row>
    <row spans="1:3" r="3">
      <c t="s" r="A3" s="4">
        <v>85</v>
      </c>
      <c t="n" r="B3" s="8">
        <v>77.09999999999999</v>
      </c>
      <c t="n" r="C3" s="8">
        <v>86.2</v>
      </c>
    </row>
    <row spans="1:3" r="4">
      <c t="s" r="A4" s="4">
        <v>86</v>
      </c>
      <c t="n" r="B4" s="9">
        <v>293.3</v>
      </c>
      <c t="n" r="C4" s="9">
        <v>305.7</v>
      </c>
    </row>
    <row spans="1:3" r="5">
      <c t="s" r="A5" s="4">
        <v>87</v>
      </c>
      <c t="n" r="B5" s="9">
        <v>1.6</v>
      </c>
      <c t="n" r="C5" s="9">
        <v>1.6</v>
      </c>
    </row>
    <row spans="1:3" r="6">
      <c t="s" r="A6" s="4">
        <v>88</v>
      </c>
      <c t="n" r="B6" s="9">
        <v>249.4</v>
      </c>
      <c t="n" r="C6" s="9">
        <v>262.4</v>
      </c>
    </row>
    <row spans="1:3" r="7">
      <c t="s" r="A7" s="4">
        <v>89</v>
      </c>
      <c t="n" r="B7" s="9">
        <v>17.2</v>
      </c>
      <c t="n" r="C7" s="9">
        <v>47.6</v>
      </c>
    </row>
    <row spans="1:3" r="8">
      <c t="s" r="A8" s="4">
        <v>90</v>
      </c>
      <c t="n" r="B8" s="9">
        <v>638.6</v>
      </c>
      <c t="n" r="C8" s="9">
        <v>703.5</v>
      </c>
    </row>
    <row spans="1:3" r="9">
      <c t="s" r="A9" s="4">
        <v>91</v>
      </c>
      <c t="n" r="B9" s="9">
        <v>769.8</v>
      </c>
      <c t="n" r="C9" s="9">
        <v>864.5</v>
      </c>
    </row>
    <row spans="1:3" r="10">
      <c t="s" r="A10" s="4">
        <v>92</v>
      </c>
      <c t="n" r="B10" s="9">
        <v>759.6</v>
      </c>
      <c t="n" r="C10" s="9">
        <v>743.6</v>
      </c>
    </row>
    <row spans="1:3" r="11">
      <c t="s" r="A11" s="4">
        <v>93</v>
      </c>
      <c t="n" r="B11" s="9">
        <v>711.7</v>
      </c>
      <c t="n" r="C11" s="6">
        <v>758</v>
      </c>
    </row>
    <row spans="1:3" r="12">
      <c t="s" r="A12" s="4">
        <v>94</v>
      </c>
      <c t="n" r="B12" s="9">
        <v>7.6</v>
      </c>
      <c t="n" r="C12" s="9">
        <v>3.4</v>
      </c>
    </row>
    <row spans="1:3" r="13">
      <c t="s" r="A13" s="4">
        <v>95</v>
      </c>
      <c t="n" r="C13" s="9">
        <v>0.2</v>
      </c>
    </row>
    <row spans="1:3" r="14">
      <c t="s" r="A14" s="4">
        <v>96</v>
      </c>
      <c t="n" r="B14" s="9">
        <v>2887.3</v>
      </c>
      <c t="n" r="C14" s="9">
        <v>3073.2</v>
      </c>
    </row>
    <row spans="1:3" r="15">
      <c t="s" r="A15" s="3">
        <v>97</v>
      </c>
    </row>
    <row spans="1:3" r="16">
      <c t="s" r="A16" s="4">
        <v>98</v>
      </c>
      <c t="n" r="B16" s="6">
        <v>122</v>
      </c>
      <c t="n" r="C16" s="6">
        <v>229</v>
      </c>
    </row>
    <row spans="1:3" r="17">
      <c t="s" r="A17" s="4">
        <v>99</v>
      </c>
      <c t="n" r="B17" s="9">
        <v>3.4</v>
      </c>
      <c t="n" r="C17" s="6">
        <v>4</v>
      </c>
    </row>
    <row spans="1:3" r="18">
      <c t="s" r="A18" s="4">
        <v>100</v>
      </c>
      <c t="n" r="B18" s="9">
        <v>437.6</v>
      </c>
      <c t="n" r="C18" s="6">
        <v>420</v>
      </c>
    </row>
    <row spans="1:3" r="19">
      <c t="s" r="A19" s="4">
        <v>101</v>
      </c>
      <c t="n" r="B19" s="6">
        <v>563</v>
      </c>
      <c t="n" r="C19" s="6">
        <v>653</v>
      </c>
    </row>
    <row spans="1:3" r="20">
      <c t="s" r="A20" s="4">
        <v>102</v>
      </c>
      <c t="n" r="B20" s="9">
        <v>1525.4</v>
      </c>
      <c t="n" r="C20" s="9">
        <v>1541.3</v>
      </c>
    </row>
    <row spans="1:3" r="21">
      <c t="s" r="A21" s="4">
        <v>94</v>
      </c>
      <c t="n" r="B21" s="9">
        <v>76.5</v>
      </c>
      <c t="n" r="C21" s="9">
        <v>109.4</v>
      </c>
    </row>
    <row spans="1:3" r="22">
      <c t="s" r="A22" s="4">
        <v>103</v>
      </c>
      <c t="n" r="B22" s="9">
        <v>76.5</v>
      </c>
      <c t="n" r="C22" s="9">
        <v>71.8</v>
      </c>
    </row>
    <row spans="1:3" r="23">
      <c t="s" r="A23" s="4">
        <v>104</v>
      </c>
      <c t="n" r="B23" s="8">
        <v>2241.4</v>
      </c>
      <c t="n" r="C23" s="8">
        <v>2375.5</v>
      </c>
    </row>
    <row spans="1:3" r="24">
      <c t="s" r="A24" s="4">
        <v>105</v>
      </c>
      <c t="s" r="B24" s="4">
        <v>106</v>
      </c>
      <c t="s" r="C24" s="4">
        <v>106</v>
      </c>
    </row>
    <row spans="1:3" r="25">
      <c t="s" r="A25" s="3">
        <v>107</v>
      </c>
    </row>
    <row spans="1:3" r="26">
      <c t="s" r="A26" s="4">
        <v>108</v>
      </c>
      <c t="n" r="B26" s="8">
        <v>534.7</v>
      </c>
      <c t="n" r="C26" s="8">
        <v>388.3</v>
      </c>
    </row>
    <row spans="1:3" r="27">
      <c t="s" r="A27" s="4">
        <v>109</v>
      </c>
      <c t="n" r="B27" s="9">
        <v>51.2</v>
      </c>
      <c t="n" r="C27" s="9">
        <v>46.6</v>
      </c>
    </row>
    <row spans="1:3" r="28">
      <c t="s" r="A28" s="4">
        <v>110</v>
      </c>
      <c t="n" r="B28" s="9">
        <v>129.6</v>
      </c>
      <c t="n" r="C28" s="9">
        <v>158.1</v>
      </c>
    </row>
    <row spans="1:3" r="29">
      <c t="s" r="A29" s="4">
        <v>111</v>
      </c>
      <c t="n" r="B29" s="9">
        <v>-76.2</v>
      </c>
      <c t="n" r="C29" s="6">
        <v>-51</v>
      </c>
    </row>
    <row spans="1:3" r="30">
      <c t="s" r="A30" s="4">
        <v>112</v>
      </c>
      <c t="n" r="B30" s="9">
        <v>639.3</v>
      </c>
      <c t="n" r="C30" s="6">
        <v>542</v>
      </c>
    </row>
    <row spans="1:3" r="31">
      <c t="s" r="A31" s="4">
        <v>113</v>
      </c>
      <c t="n" r="B31" s="9">
        <v>6.6</v>
      </c>
      <c t="n" r="C31" s="9">
        <v>6.9</v>
      </c>
    </row>
    <row spans="1:3" r="32">
      <c t="s" r="A32" s="4">
        <v>114</v>
      </c>
      <c t="n" r="B32" s="9">
        <v>645.9</v>
      </c>
      <c t="n" r="C32" s="9">
        <v>548.9</v>
      </c>
    </row>
    <row spans="1:3" r="33">
      <c t="s" r="A33" s="4">
        <v>115</v>
      </c>
      <c t="n" r="B33" s="8">
        <v>2887.3</v>
      </c>
      <c t="n" r="C33" s="9">
        <v>3073.2</v>
      </c>
    </row>
    <row spans="1:3" r="34">
      <c t="s" r="A34" s="4">
        <v>62</v>
      </c>
    </row>
    <row spans="1:3" r="35">
      <c t="s" r="A35" s="3">
        <v>97</v>
      </c>
    </row>
    <row spans="1:3" r="36">
      <c t="s" r="A36" s="4">
        <v>116</v>
      </c>
      <c t="n" r="C36" s="9">
        <v>116.1</v>
      </c>
    </row>
    <row spans="1:3" r="37">
      <c t="s" r="A37" s="4">
        <v>64</v>
      </c>
    </row>
    <row spans="1:3" r="38">
      <c t="s" r="A38" s="3">
        <v>97</v>
      </c>
    </row>
    <row spans="1:3" r="39">
      <c t="s" r="A39" s="4">
        <v>116</v>
      </c>
      <c t="n" r="C39" s="8">
        <v>32.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r="A1" s="1">
        <v>419</v>
      </c>
      <c t="s" r="B1" s="2">
        <v>1</v>
      </c>
    </row>
    <row spans="1:2" r="2">
      <c t="s" r="B2" s="2">
        <v>2</v>
      </c>
    </row>
    <row spans="1:2" r="3">
      <c t="s" r="A3" s="3">
        <v>252</v>
      </c>
    </row>
    <row spans="1:2" r="4">
      <c t="s" r="A4" s="4">
        <v>420</v>
      </c>
      <c t="s" r="B4" s="4">
        <v>421</v>
      </c>
    </row>
    <row spans="1:2" r="5">
      <c t="s" r="A5" s="4">
        <v>422</v>
      </c>
      <c t="s" r="B5" s="4">
        <v>4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424</v>
      </c>
      <c t="s" r="B1" s="2">
        <v>1</v>
      </c>
    </row>
    <row spans="1:2" r="2">
      <c t="s" r="B2" s="2">
        <v>2</v>
      </c>
    </row>
    <row spans="1:2" r="3">
      <c t="s" r="A3" s="4">
        <v>425</v>
      </c>
      <c t="s" r="B3" s="4">
        <v>426</v>
      </c>
    </row>
    <row spans="1:2" r="4">
      <c t="s" r="A4" s="4">
        <v>427</v>
      </c>
      <c t="s" r="B4" s="4">
        <v>428</v>
      </c>
    </row>
    <row spans="1:2" r="5">
      <c t="s" r="A5" s="4">
        <v>429</v>
      </c>
      <c t="s" r="B5" s="4">
        <v>430</v>
      </c>
    </row>
    <row spans="1:2" r="6">
      <c t="s" r="A6" s="4">
        <v>431</v>
      </c>
      <c t="s" r="B6" s="4">
        <v>432</v>
      </c>
    </row>
    <row spans="1:2" r="7">
      <c t="s" r="A7" s="4">
        <v>433</v>
      </c>
      <c t="s" r="B7" s="4">
        <v>434</v>
      </c>
    </row>
    <row spans="1:2" r="8">
      <c t="s" r="A8" s="4">
        <v>435</v>
      </c>
      <c t="s" r="B8" s="4">
        <v>436</v>
      </c>
    </row>
    <row spans="1:2" r="9">
      <c t="s" r="A9" s="4">
        <v>437</v>
      </c>
    </row>
    <row spans="1:2" r="10">
      <c t="s" r="A10" s="4">
        <v>438</v>
      </c>
      <c t="s" r="B10" s="4">
        <v>439</v>
      </c>
    </row>
    <row spans="1:2" r="11">
      <c t="s" r="A11" s="4">
        <v>440</v>
      </c>
    </row>
    <row spans="1:2" r="12">
      <c t="s" r="A12" s="4">
        <v>438</v>
      </c>
      <c t="s" r="B12" s="4">
        <v>4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442</v>
      </c>
      <c t="s" r="B1" s="2">
        <v>1</v>
      </c>
    </row>
    <row spans="1:2" r="2">
      <c t="s" r="B2" s="2">
        <v>2</v>
      </c>
    </row>
    <row spans="1:2" r="3">
      <c t="s" r="A3" s="3">
        <v>258</v>
      </c>
    </row>
    <row spans="1:2" r="4">
      <c t="s" r="A4" s="4">
        <v>443</v>
      </c>
      <c t="s" r="B4" s="4">
        <v>444</v>
      </c>
    </row>
    <row spans="1:2" r="5">
      <c t="s" r="A5" s="4">
        <v>445</v>
      </c>
      <c t="s" r="B5" s="4">
        <v>4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447</v>
      </c>
      <c t="s" r="B1" s="2">
        <v>1</v>
      </c>
    </row>
    <row spans="1:2" r="2">
      <c t="s" r="B2" s="2">
        <v>2</v>
      </c>
    </row>
    <row spans="1:2" r="3">
      <c t="s" r="A3" s="3">
        <v>261</v>
      </c>
    </row>
    <row spans="1:2" r="4">
      <c t="s" r="A4" s="4">
        <v>448</v>
      </c>
      <c t="s" r="B4" s="4">
        <v>449</v>
      </c>
    </row>
    <row spans="1:2" r="5">
      <c t="s" r="A5" s="4">
        <v>450</v>
      </c>
      <c t="s" r="B5" s="4">
        <v>4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52</v>
      </c>
      <c t="s" r="B1" s="2">
        <v>1</v>
      </c>
    </row>
    <row spans="1:2" r="2">
      <c t="s" r="B2" s="2">
        <v>2</v>
      </c>
    </row>
    <row spans="1:2" r="3">
      <c t="s" r="A3" s="3">
        <v>264</v>
      </c>
    </row>
    <row spans="1:2" r="4">
      <c t="s" r="A4" s="4">
        <v>453</v>
      </c>
      <c t="s" r="B4" s="4">
        <v>454</v>
      </c>
    </row>
    <row spans="1:2" r="5">
      <c t="s" r="A5" s="4">
        <v>455</v>
      </c>
      <c t="s" r="B5" s="4">
        <v>4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457</v>
      </c>
      <c t="s" r="B1" s="2">
        <v>1</v>
      </c>
    </row>
    <row spans="1:2" r="2">
      <c t="s" r="B2" s="2">
        <v>2</v>
      </c>
    </row>
    <row spans="1:2" r="3">
      <c t="s" r="A3" s="3">
        <v>267</v>
      </c>
    </row>
    <row spans="1:2" r="4">
      <c t="s" r="A4" s="4">
        <v>458</v>
      </c>
      <c t="s" r="B4" s="4">
        <v>459</v>
      </c>
    </row>
    <row spans="1:2" r="5">
      <c t="s" r="A5" s="4">
        <v>460</v>
      </c>
      <c t="s" r="B5" s="4">
        <v>4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462</v>
      </c>
      <c t="s" r="B1" s="2">
        <v>1</v>
      </c>
    </row>
    <row spans="1:2" r="2">
      <c t="s" r="B2" s="2">
        <v>2</v>
      </c>
    </row>
    <row spans="1:2" r="3">
      <c t="s" r="A3" s="3">
        <v>270</v>
      </c>
    </row>
    <row spans="1:2" r="4">
      <c t="s" r="A4" s="4">
        <v>463</v>
      </c>
      <c t="s" r="B4" s="4">
        <v>4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465</v>
      </c>
      <c t="s" r="B1" s="2">
        <v>1</v>
      </c>
    </row>
    <row spans="1:2" r="2">
      <c t="s" r="B2" s="2">
        <v>2</v>
      </c>
    </row>
    <row spans="1:2" r="3">
      <c t="s" r="A3" s="3">
        <v>273</v>
      </c>
    </row>
    <row spans="1:2" r="4">
      <c t="s" r="A4" s="4">
        <v>466</v>
      </c>
      <c t="s" r="B4" s="4">
        <v>4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8"/>
    <col customWidth="1" max="2" min="2" width="80"/>
  </cols>
  <sheetData>
    <row spans="1:2" r="1">
      <c t="s" r="A1" s="1">
        <v>468</v>
      </c>
      <c t="s" r="B1" s="2">
        <v>1</v>
      </c>
    </row>
    <row spans="1:2" r="2">
      <c t="s" r="B2" s="2">
        <v>2</v>
      </c>
    </row>
    <row spans="1:2" r="3">
      <c t="s" r="A3" s="4">
        <v>333</v>
      </c>
    </row>
    <row spans="1:2" r="4">
      <c t="s" r="A4" s="4">
        <v>469</v>
      </c>
      <c t="s" r="B4" s="4">
        <v>470</v>
      </c>
    </row>
    <row spans="1:2" r="5">
      <c t="s" r="A5" s="4">
        <v>471</v>
      </c>
      <c t="s" r="B5" s="4">
        <v>472</v>
      </c>
    </row>
    <row spans="1:2" r="6">
      <c t="s" r="A6" s="4">
        <v>473</v>
      </c>
      <c t="s" r="B6" s="4">
        <v>474</v>
      </c>
    </row>
    <row spans="1:2" r="7">
      <c t="s" r="A7" s="4">
        <v>475</v>
      </c>
    </row>
    <row spans="1:2" r="8">
      <c t="s" r="A8" s="4">
        <v>469</v>
      </c>
      <c t="s" r="B8" s="4">
        <v>476</v>
      </c>
    </row>
    <row spans="1:2" r="9">
      <c t="s" r="A9" s="4">
        <v>471</v>
      </c>
      <c t="s" r="B9" s="4">
        <v>477</v>
      </c>
    </row>
    <row spans="1:2" r="10">
      <c t="s" r="A10" s="4">
        <v>473</v>
      </c>
      <c t="s" r="B10" s="4">
        <v>47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4"/>
  </cols>
  <sheetData>
    <row spans="1:2" r="1">
      <c t="s" r="A1" s="1">
        <v>479</v>
      </c>
      <c t="s" r="B1" s="2">
        <v>1</v>
      </c>
    </row>
    <row spans="1:2" r="2">
      <c t="s" r="B2" s="2">
        <v>480</v>
      </c>
    </row>
    <row spans="1:2" r="3">
      <c t="s" r="A3" s="3">
        <v>481</v>
      </c>
    </row>
    <row spans="1:2" r="4">
      <c t="s" r="A4" s="4">
        <v>482</v>
      </c>
      <c t="n" r="B4" s="6">
        <v>2000</v>
      </c>
    </row>
    <row spans="1:2" r="5">
      <c t="s" r="A5" s="4">
        <v>483</v>
      </c>
      <c t="n" r="B5" s="6">
        <v>2000</v>
      </c>
    </row>
    <row spans="1:2" r="6">
      <c t="s" r="A6" s="4">
        <v>484</v>
      </c>
    </row>
    <row spans="1:2" r="7">
      <c t="s" r="A7" s="3">
        <v>481</v>
      </c>
    </row>
    <row spans="1:2" r="8">
      <c t="s" r="A8" s="4">
        <v>485</v>
      </c>
      <c t="n" r="B8" s="6">
        <v>1500000</v>
      </c>
    </row>
    <row spans="1:2" r="9">
      <c t="s" r="A9" s="4">
        <v>486</v>
      </c>
    </row>
    <row spans="1:2" r="10">
      <c t="s" r="A10" s="3">
        <v>481</v>
      </c>
    </row>
    <row spans="1:2" r="11">
      <c t="s" r="A11" s="4">
        <v>487</v>
      </c>
      <c t="s" r="B11" s="4">
        <v>488</v>
      </c>
    </row>
    <row spans="1:2" r="12">
      <c t="s" r="A12" s="4">
        <v>489</v>
      </c>
    </row>
    <row spans="1:2" r="13">
      <c t="s" r="A13" s="3">
        <v>481</v>
      </c>
    </row>
    <row spans="1:2" r="14">
      <c t="s" r="A14" s="4">
        <v>487</v>
      </c>
      <c t="s" r="B14" s="4">
        <v>49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117</v>
      </c>
      <c t="s" r="B1" s="2">
        <v>2</v>
      </c>
      <c t="s" r="C1" s="2">
        <v>33</v>
      </c>
    </row>
    <row spans="1:3" r="2">
      <c t="s" r="A2" s="4">
        <v>118</v>
      </c>
      <c t="n" r="B2" s="8">
        <v>9.199999999999999</v>
      </c>
      <c t="n" r="C2" s="8">
        <v>6.5</v>
      </c>
    </row>
    <row spans="1:3" r="3">
      <c t="s" r="A3" s="4">
        <v>119</v>
      </c>
      <c t="s" r="B3" s="4">
        <v>106</v>
      </c>
      <c t="s" r="C3" s="4">
        <v>106</v>
      </c>
    </row>
    <row spans="1:3" r="4">
      <c t="s" r="A4" s="4">
        <v>120</v>
      </c>
      <c t="n" r="B4" s="6">
        <v>109695435</v>
      </c>
      <c t="n" r="C4" s="6">
        <v>93072850</v>
      </c>
    </row>
    <row spans="1:3" r="5">
      <c t="s" r="A5" s="4">
        <v>62</v>
      </c>
    </row>
    <row spans="1:3" r="6">
      <c t="s" r="A6" s="4">
        <v>121</v>
      </c>
      <c t="n" r="B6" s="6">
        <v>0</v>
      </c>
      <c t="n" r="C6" s="6">
        <v>116054</v>
      </c>
    </row>
    <row spans="1:3" r="7">
      <c t="s" r="A7" s="4">
        <v>122</v>
      </c>
      <c t="n" r="B7" s="7">
        <v>1000</v>
      </c>
      <c t="n" r="C7" s="7">
        <v>1000</v>
      </c>
    </row>
    <row spans="1:3" r="8">
      <c t="s" r="A8" s="4">
        <v>64</v>
      </c>
    </row>
    <row spans="1:3" r="9">
      <c t="s" r="A9" s="4">
        <v>121</v>
      </c>
      <c t="n" r="B9" s="6">
        <v>0</v>
      </c>
      <c t="n" r="C9" s="6">
        <v>32711</v>
      </c>
    </row>
    <row spans="1:3" r="10">
      <c t="s" r="A10" s="4">
        <v>122</v>
      </c>
      <c t="n" r="B10" s="7">
        <v>1000</v>
      </c>
      <c t="n" r="C10" s="7">
        <v>1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P9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80"/>
    <col customWidth="1" max="13" min="13" width="21"/>
    <col customWidth="1" max="14" min="14" width="21"/>
    <col customWidth="1" max="15" min="15" width="21"/>
    <col customWidth="1" max="16" min="16" width="21"/>
  </cols>
  <sheetData>
    <row spans="1:16" r="1">
      <c t="s" r="A1" s="1">
        <v>491</v>
      </c>
      <c t="s" r="B1" s="2">
        <v>492</v>
      </c>
      <c t="s" r="C1" s="2">
        <v>493</v>
      </c>
      <c t="s" r="D1" s="2">
        <v>494</v>
      </c>
      <c t="s" r="E1" s="2">
        <v>495</v>
      </c>
      <c t="s" r="F1" s="2">
        <v>496</v>
      </c>
      <c t="s" r="G1" s="2">
        <v>497</v>
      </c>
      <c t="s" r="H1" s="2">
        <v>492</v>
      </c>
      <c t="s" r="I1" s="2">
        <v>498</v>
      </c>
      <c t="s" r="J1" s="2">
        <v>499</v>
      </c>
      <c t="s" r="K1" s="2">
        <v>500</v>
      </c>
      <c t="s" r="L1" s="2">
        <v>501</v>
      </c>
      <c t="s" r="M1" s="2">
        <v>492</v>
      </c>
      <c t="s" r="N1" s="2">
        <v>502</v>
      </c>
      <c t="s" r="O1" s="2">
        <v>503</v>
      </c>
      <c t="s" r="P1" s="2">
        <v>504</v>
      </c>
    </row>
    <row spans="1:16" r="2">
      <c t="s" r="A2" s="3">
        <v>505</v>
      </c>
    </row>
    <row spans="1:16" r="3">
      <c t="s" r="A3" s="4">
        <v>506</v>
      </c>
      <c t="n" r="B3" s="7">
        <v>29100000</v>
      </c>
    </row>
    <row spans="1:16" r="4">
      <c t="s" r="A4" s="4">
        <v>507</v>
      </c>
      <c t="n" r="B4" s="6">
        <v>1100000</v>
      </c>
      <c t="n" r="D4" s="7">
        <v>18000000</v>
      </c>
      <c t="n" r="E4" s="7">
        <v>28600000</v>
      </c>
      <c t="n" r="F4" s="7">
        <v>46100000</v>
      </c>
      <c t="n" r="G4" s="7">
        <v>6700000</v>
      </c>
      <c t="n" r="H4" s="7">
        <v>-33600000</v>
      </c>
      <c t="n" r="I4" s="7">
        <v>18800000</v>
      </c>
      <c t="n" r="J4" s="7">
        <v>26200000</v>
      </c>
      <c t="n" r="K4" s="7">
        <v>4300000</v>
      </c>
      <c t="n" r="L4" s="7">
        <v>99400000</v>
      </c>
      <c t="n" r="M4" s="7">
        <v>15700000</v>
      </c>
      <c t="n" r="N4" s="7">
        <v>88200000</v>
      </c>
    </row>
    <row spans="1:16" r="5">
      <c t="s" r="A5" s="4">
        <v>508</v>
      </c>
      <c t="n" r="C5" s="6">
        <v>4</v>
      </c>
      <c t="n" r="L5" s="6">
        <v>4</v>
      </c>
    </row>
    <row spans="1:16" r="6">
      <c t="s" r="A6" s="4">
        <v>509</v>
      </c>
      <c t="s" r="L6" s="4">
        <v>510</v>
      </c>
    </row>
    <row spans="1:16" r="7">
      <c t="s" r="A7" s="4">
        <v>511</v>
      </c>
      <c t="s" r="L7" s="4">
        <v>512</v>
      </c>
      <c t="s" r="M7" s="4">
        <v>512</v>
      </c>
      <c t="s" r="N7" s="4">
        <v>512</v>
      </c>
    </row>
    <row spans="1:16" r="8">
      <c t="s" r="A8" s="4">
        <v>92</v>
      </c>
      <c t="n" r="B8" s="6">
        <v>743600000</v>
      </c>
      <c t="n" r="D8" s="6">
        <v>759600000</v>
      </c>
      <c t="n" r="H8" s="6">
        <v>743600000</v>
      </c>
      <c t="n" r="L8" s="7">
        <v>759600000</v>
      </c>
      <c t="n" r="M8" s="7">
        <v>743600000</v>
      </c>
      <c t="n" r="N8" s="7">
        <v>139200000</v>
      </c>
    </row>
    <row spans="1:16" r="9">
      <c t="s" r="A9" s="4">
        <v>513</v>
      </c>
      <c t="n" r="D9" s="6">
        <v>483600000</v>
      </c>
      <c t="n" r="L9" s="6">
        <v>483600000</v>
      </c>
    </row>
    <row spans="1:16" r="10">
      <c t="s" r="A10" s="4">
        <v>514</v>
      </c>
      <c t="n" r="B10" s="6">
        <v>509800000</v>
      </c>
      <c t="n" r="D10" s="6">
        <v>456000000</v>
      </c>
      <c t="n" r="H10" s="6">
        <v>509800000</v>
      </c>
      <c t="n" r="L10" s="6">
        <v>456000000</v>
      </c>
      <c t="n" r="M10" s="6">
        <v>509800000</v>
      </c>
    </row>
    <row spans="1:16" r="11">
      <c t="s" r="A11" s="4">
        <v>514</v>
      </c>
      <c t="n" r="B11" s="6">
        <v>20100000</v>
      </c>
      <c t="n" r="D11" s="6">
        <v>27600000</v>
      </c>
      <c t="n" r="H11" s="6">
        <v>20100000</v>
      </c>
      <c t="n" r="L11" s="6">
        <v>27600000</v>
      </c>
      <c t="n" r="M11" s="6">
        <v>20100000</v>
      </c>
    </row>
    <row spans="1:16" r="12">
      <c t="s" r="A12" s="4">
        <v>515</v>
      </c>
      <c t="n" r="L12" s="6">
        <v>0</v>
      </c>
      <c t="n" r="M12" s="6">
        <v>0</v>
      </c>
      <c t="n" r="N12" s="6">
        <v>0</v>
      </c>
    </row>
    <row spans="1:16" r="13">
      <c t="s" r="A13" s="4">
        <v>516</v>
      </c>
      <c t="n" r="B13" s="6">
        <v>228100000</v>
      </c>
      <c t="n" r="D13" s="6">
        <v>228100000</v>
      </c>
      <c t="n" r="H13" s="6">
        <v>228100000</v>
      </c>
      <c t="n" r="L13" s="6">
        <v>228100000</v>
      </c>
      <c t="n" r="M13" s="6">
        <v>228100000</v>
      </c>
    </row>
    <row spans="1:16" r="14">
      <c t="s" r="A14" s="4">
        <v>517</v>
      </c>
      <c t="n" r="L14" s="6">
        <v>0</v>
      </c>
      <c t="n" r="M14" s="6">
        <v>1000000</v>
      </c>
      <c t="n" r="N14" s="6">
        <v>0</v>
      </c>
    </row>
    <row spans="1:16" r="15">
      <c t="s" r="A15" s="4">
        <v>518</v>
      </c>
      <c t="n" r="D15" s="6">
        <v>4200000</v>
      </c>
      <c t="n" r="E15" s="7">
        <v>1100000</v>
      </c>
      <c t="n" r="F15" s="7">
        <v>200000</v>
      </c>
      <c t="n" r="G15" s="7">
        <v>1400000</v>
      </c>
      <c t="n" r="H15" s="6">
        <v>1300000</v>
      </c>
      <c t="n" r="I15" s="7">
        <v>400000</v>
      </c>
      <c t="n" r="J15" s="7">
        <v>-100000</v>
      </c>
      <c t="n" r="K15" s="7">
        <v>100000</v>
      </c>
      <c t="n" r="L15" s="6">
        <v>6900000</v>
      </c>
      <c t="n" r="M15" s="6">
        <v>1700000</v>
      </c>
      <c t="n" r="N15" s="6">
        <v>1800000</v>
      </c>
    </row>
    <row spans="1:16" r="16">
      <c t="s" r="A16" s="4">
        <v>519</v>
      </c>
      <c t="n" r="B16" s="6">
        <v>3400000</v>
      </c>
      <c t="n" r="D16" s="6">
        <v>7600000</v>
      </c>
      <c t="n" r="H16" s="6">
        <v>3400000</v>
      </c>
      <c t="n" r="L16" s="6">
        <v>7600000</v>
      </c>
      <c t="n" r="M16" s="6">
        <v>3400000</v>
      </c>
    </row>
    <row spans="1:16" r="17">
      <c t="s" r="A17" s="4">
        <v>520</v>
      </c>
      <c t="n" r="B17" s="6">
        <v>109400000</v>
      </c>
      <c t="n" r="D17" s="6">
        <v>76500000</v>
      </c>
      <c t="n" r="H17" s="6">
        <v>109400000</v>
      </c>
      <c t="n" r="L17" s="6">
        <v>76500000</v>
      </c>
      <c t="n" r="M17" s="6">
        <v>109400000</v>
      </c>
    </row>
    <row spans="1:16" r="18">
      <c t="s" r="A18" s="4">
        <v>521</v>
      </c>
      <c t="n" r="B18" s="6">
        <v>420000000</v>
      </c>
      <c t="n" r="D18" s="6">
        <v>437600000</v>
      </c>
      <c t="n" r="H18" s="6">
        <v>420000000</v>
      </c>
      <c t="n" r="L18" s="6">
        <v>437600000</v>
      </c>
      <c t="n" r="M18" s="6">
        <v>420000000</v>
      </c>
    </row>
    <row spans="1:16" r="19">
      <c t="s" r="A19" s="4">
        <v>522</v>
      </c>
      <c t="n" r="B19" s="6">
        <v>47600000</v>
      </c>
      <c t="n" r="D19" s="6">
        <v>17200000</v>
      </c>
      <c t="n" r="H19" s="6">
        <v>47600000</v>
      </c>
      <c t="n" r="L19" s="6">
        <v>17200000</v>
      </c>
      <c t="n" r="M19" s="6">
        <v>47600000</v>
      </c>
    </row>
    <row spans="1:16" r="20">
      <c t="s" r="A20" s="4">
        <v>523</v>
      </c>
    </row>
    <row spans="1:16" r="21">
      <c t="s" r="A21" s="3">
        <v>505</v>
      </c>
    </row>
    <row spans="1:16" r="22">
      <c t="s" r="A22" s="4">
        <v>524</v>
      </c>
      <c t="n" r="M22" s="6">
        <v>23700000</v>
      </c>
    </row>
    <row spans="1:16" r="23">
      <c t="s" r="A23" s="4">
        <v>525</v>
      </c>
    </row>
    <row spans="1:16" r="24">
      <c t="s" r="A24" s="3">
        <v>505</v>
      </c>
    </row>
    <row spans="1:16" r="25">
      <c t="s" r="A25" s="4">
        <v>92</v>
      </c>
      <c t="n" r="D25" s="6">
        <v>120000000</v>
      </c>
      <c t="n" r="L25" s="7">
        <v>120000000</v>
      </c>
    </row>
    <row spans="1:16" r="26">
      <c t="s" r="A26" s="4">
        <v>526</v>
      </c>
      <c t="s" r="E26" s="4">
        <v>527</v>
      </c>
    </row>
    <row spans="1:16" r="27">
      <c t="s" r="A27" s="4">
        <v>528</v>
      </c>
      <c t="s" r="L27" s="4">
        <v>529</v>
      </c>
    </row>
    <row spans="1:16" r="28">
      <c t="s" r="A28" s="4">
        <v>530</v>
      </c>
    </row>
    <row spans="1:16" r="29">
      <c t="s" r="A29" s="3">
        <v>505</v>
      </c>
    </row>
    <row spans="1:16" r="30">
      <c t="s" r="A30" s="4">
        <v>514</v>
      </c>
      <c t="n" r="B30" s="6">
        <v>471600000</v>
      </c>
      <c t="n" r="D30" s="6">
        <v>422900000</v>
      </c>
      <c t="n" r="H30" s="6">
        <v>471600000</v>
      </c>
      <c t="n" r="L30" s="7">
        <v>422900000</v>
      </c>
      <c t="n" r="M30" s="6">
        <v>471600000</v>
      </c>
    </row>
    <row spans="1:16" r="31">
      <c t="s" r="A31" s="4">
        <v>531</v>
      </c>
    </row>
    <row spans="1:16" r="32">
      <c t="s" r="A32" s="3">
        <v>505</v>
      </c>
    </row>
    <row spans="1:16" r="33">
      <c t="s" r="A33" s="4">
        <v>514</v>
      </c>
      <c t="n" r="B33" s="6">
        <v>27600000</v>
      </c>
      <c t="n" r="D33" s="6">
        <v>24900000</v>
      </c>
      <c t="n" r="H33" s="6">
        <v>27600000</v>
      </c>
      <c t="n" r="L33" s="6">
        <v>24900000</v>
      </c>
      <c t="n" r="M33" s="6">
        <v>27600000</v>
      </c>
    </row>
    <row spans="1:16" r="34">
      <c t="s" r="A34" s="4">
        <v>532</v>
      </c>
    </row>
    <row spans="1:16" r="35">
      <c t="s" r="A35" s="3">
        <v>505</v>
      </c>
    </row>
    <row spans="1:16" r="36">
      <c t="s" r="A36" s="4">
        <v>514</v>
      </c>
      <c t="n" r="B36" s="6">
        <v>6600000</v>
      </c>
      <c t="n" r="D36" s="6">
        <v>4900000</v>
      </c>
      <c t="n" r="H36" s="6">
        <v>6600000</v>
      </c>
      <c t="n" r="L36" s="7">
        <v>4900000</v>
      </c>
      <c t="n" r="M36" s="6">
        <v>6600000</v>
      </c>
    </row>
    <row spans="1:16" r="37">
      <c t="s" r="A37" s="4">
        <v>484</v>
      </c>
    </row>
    <row spans="1:16" r="38">
      <c t="s" r="A38" s="3">
        <v>505</v>
      </c>
    </row>
    <row spans="1:16" r="39">
      <c t="s" r="A39" s="4">
        <v>533</v>
      </c>
      <c t="s" r="L39" s="4">
        <v>534</v>
      </c>
    </row>
    <row spans="1:16" r="40">
      <c t="s" r="A40" s="4">
        <v>535</v>
      </c>
    </row>
    <row spans="1:16" r="41">
      <c t="s" r="A41" s="3">
        <v>505</v>
      </c>
    </row>
    <row spans="1:16" r="42">
      <c t="s" r="A42" s="4">
        <v>533</v>
      </c>
      <c t="s" r="L42" s="4">
        <v>536</v>
      </c>
    </row>
    <row spans="1:16" r="43">
      <c t="s" r="A43" s="4">
        <v>523</v>
      </c>
    </row>
    <row spans="1:16" r="44">
      <c t="s" r="A44" s="3">
        <v>505</v>
      </c>
    </row>
    <row spans="1:16" r="45">
      <c t="s" r="A45" s="4">
        <v>519</v>
      </c>
      <c t="n" r="B45" s="6">
        <v>900000</v>
      </c>
      <c t="n" r="H45" s="6">
        <v>900000</v>
      </c>
      <c t="n" r="M45" s="6">
        <v>900000</v>
      </c>
    </row>
    <row spans="1:16" r="46">
      <c t="s" r="A46" s="4">
        <v>520</v>
      </c>
      <c t="n" r="B46" s="6">
        <v>10500000</v>
      </c>
      <c t="n" r="H46" s="6">
        <v>10500000</v>
      </c>
      <c t="n" r="M46" s="6">
        <v>10500000</v>
      </c>
    </row>
    <row spans="1:16" r="47">
      <c t="s" r="A47" s="4">
        <v>521</v>
      </c>
      <c t="n" r="B47" s="6">
        <v>300000</v>
      </c>
      <c t="n" r="H47" s="6">
        <v>300000</v>
      </c>
      <c t="n" r="M47" s="6">
        <v>300000</v>
      </c>
    </row>
    <row spans="1:16" r="48">
      <c t="s" r="A48" s="4">
        <v>522</v>
      </c>
      <c t="n" r="B48" s="6">
        <v>11700000</v>
      </c>
      <c t="n" r="H48" s="6">
        <v>11700000</v>
      </c>
      <c t="n" r="M48" s="6">
        <v>11700000</v>
      </c>
    </row>
    <row spans="1:16" r="49">
      <c t="s" r="A49" s="4">
        <v>537</v>
      </c>
    </row>
    <row spans="1:16" r="50">
      <c t="s" r="A50" s="3">
        <v>505</v>
      </c>
    </row>
    <row spans="1:16" r="51">
      <c t="s" r="A51" s="4">
        <v>514</v>
      </c>
      <c t="n" r="B51" s="6">
        <v>7800000</v>
      </c>
      <c t="n" r="D51" s="6">
        <v>9900000</v>
      </c>
      <c t="n" r="H51" s="6">
        <v>7800000</v>
      </c>
      <c t="n" r="L51" s="7">
        <v>9900000</v>
      </c>
      <c t="n" r="M51" s="6">
        <v>7800000</v>
      </c>
    </row>
    <row spans="1:16" r="52">
      <c t="s" r="A52" s="4">
        <v>333</v>
      </c>
    </row>
    <row spans="1:16" r="53">
      <c t="s" r="A53" s="3">
        <v>505</v>
      </c>
    </row>
    <row spans="1:16" r="54">
      <c t="s" r="A54" s="4">
        <v>538</v>
      </c>
      <c t="n" r="L54" s="7">
        <v>18000000</v>
      </c>
      <c t="n" r="M54" s="6">
        <v>400000</v>
      </c>
    </row>
    <row spans="1:16" r="55">
      <c t="s" r="A55" s="4">
        <v>539</v>
      </c>
      <c t="s" r="L55" s="4">
        <v>540</v>
      </c>
    </row>
    <row spans="1:16" r="56">
      <c t="s" r="A56" s="4">
        <v>92</v>
      </c>
      <c t="n" r="B56" s="7">
        <v>556900000</v>
      </c>
      <c t="n" r="D56" s="6">
        <v>579100000</v>
      </c>
      <c t="n" r="H56" s="7">
        <v>556900000</v>
      </c>
      <c t="n" r="L56" s="7">
        <v>579100000</v>
      </c>
      <c t="n" r="M56" s="6">
        <v>556900000</v>
      </c>
    </row>
    <row spans="1:16" r="57">
      <c t="s" r="A57" s="4">
        <v>526</v>
      </c>
      <c t="s" r="E57" s="4">
        <v>541</v>
      </c>
    </row>
    <row spans="1:16" r="58">
      <c t="s" r="A58" s="4">
        <v>528</v>
      </c>
      <c t="s" r="L58" s="4">
        <v>542</v>
      </c>
    </row>
    <row spans="1:16" r="59">
      <c t="s" r="A59" s="4">
        <v>346</v>
      </c>
    </row>
    <row spans="1:16" r="60">
      <c t="s" r="A60" s="3">
        <v>505</v>
      </c>
    </row>
    <row spans="1:16" r="61">
      <c t="s" r="A61" s="4">
        <v>92</v>
      </c>
      <c t="n" r="D61" s="6">
        <v>7900000</v>
      </c>
      <c t="n" r="L61" s="7">
        <v>7900000</v>
      </c>
    </row>
    <row spans="1:16" r="62">
      <c t="s" r="A62" s="4">
        <v>526</v>
      </c>
      <c t="s" r="E62" s="4">
        <v>543</v>
      </c>
    </row>
    <row spans="1:16" r="63">
      <c t="s" r="A63" s="4">
        <v>544</v>
      </c>
      <c t="n" r="E63" s="7">
        <v>0</v>
      </c>
      <c t="n" r="L63" s="6">
        <v>0</v>
      </c>
    </row>
    <row spans="1:16" r="64">
      <c t="s" r="A64" s="4">
        <v>341</v>
      </c>
    </row>
    <row spans="1:16" r="65">
      <c t="s" r="A65" s="3">
        <v>505</v>
      </c>
    </row>
    <row spans="1:16" r="66">
      <c t="s" r="A66" s="4">
        <v>92</v>
      </c>
      <c t="n" r="D66" s="6">
        <v>48100000</v>
      </c>
      <c t="n" r="L66" s="7">
        <v>48100000</v>
      </c>
    </row>
    <row spans="1:16" r="67">
      <c t="s" r="A67" s="4">
        <v>526</v>
      </c>
      <c t="s" r="E67" s="4">
        <v>545</v>
      </c>
    </row>
    <row spans="1:16" r="68">
      <c t="s" r="A68" s="4">
        <v>528</v>
      </c>
      <c t="s" r="L68" s="4">
        <v>546</v>
      </c>
    </row>
    <row spans="1:16" r="69">
      <c t="s" r="A69" s="4">
        <v>547</v>
      </c>
    </row>
    <row spans="1:16" r="70">
      <c t="s" r="A70" s="3">
        <v>505</v>
      </c>
    </row>
    <row spans="1:16" r="71">
      <c t="s" r="A71" s="4">
        <v>92</v>
      </c>
      <c t="n" r="D71" s="6">
        <v>4500000</v>
      </c>
      <c t="n" r="L71" s="7">
        <v>4500000</v>
      </c>
    </row>
    <row spans="1:16" r="72">
      <c t="s" r="A72" s="4">
        <v>526</v>
      </c>
      <c t="s" r="E72" s="4">
        <v>548</v>
      </c>
    </row>
    <row spans="1:16" r="73">
      <c t="s" r="A73" s="4">
        <v>528</v>
      </c>
      <c t="s" r="L73" s="4">
        <v>546</v>
      </c>
    </row>
    <row spans="1:16" r="74">
      <c t="s" r="A74" s="4">
        <v>346</v>
      </c>
    </row>
    <row spans="1:16" r="75">
      <c t="s" r="A75" s="3">
        <v>505</v>
      </c>
    </row>
    <row spans="1:16" r="76">
      <c t="s" r="A76" s="4">
        <v>92</v>
      </c>
      <c t="n" r="P76" s="7">
        <v>8500000</v>
      </c>
    </row>
    <row spans="1:16" r="77">
      <c t="s" r="A77" s="4">
        <v>549</v>
      </c>
      <c t="s" r="L77" s="4">
        <v>550</v>
      </c>
    </row>
    <row spans="1:16" r="78">
      <c t="s" r="A78" s="4">
        <v>551</v>
      </c>
    </row>
    <row spans="1:16" r="79">
      <c t="s" r="A79" s="3">
        <v>505</v>
      </c>
    </row>
    <row spans="1:16" r="80">
      <c t="s" r="A80" s="4">
        <v>552</v>
      </c>
      <c t="n" r="N80" s="7">
        <v>10700000</v>
      </c>
    </row>
    <row spans="1:16" r="81">
      <c t="s" r="A81" s="4">
        <v>341</v>
      </c>
    </row>
    <row spans="1:16" r="82">
      <c t="s" r="A82" s="3">
        <v>505</v>
      </c>
    </row>
    <row spans="1:16" r="83">
      <c t="s" r="A83" s="4">
        <v>92</v>
      </c>
      <c t="n" r="O83" s="7">
        <v>54500000</v>
      </c>
    </row>
    <row spans="1:16" r="84">
      <c t="s" r="A84" s="4">
        <v>549</v>
      </c>
      <c t="s" r="L84" s="4">
        <v>553</v>
      </c>
    </row>
    <row spans="1:16" r="85">
      <c t="s" r="A85" s="4">
        <v>554</v>
      </c>
    </row>
    <row spans="1:16" r="86">
      <c t="s" r="A86" s="3">
        <v>505</v>
      </c>
    </row>
    <row spans="1:16" r="87">
      <c t="s" r="A87" s="4">
        <v>552</v>
      </c>
      <c t="n" r="M87" s="6">
        <v>76500000</v>
      </c>
    </row>
    <row spans="1:16" r="88">
      <c t="s" r="A88" s="4">
        <v>333</v>
      </c>
    </row>
    <row spans="1:16" r="89">
      <c t="s" r="A89" s="3">
        <v>505</v>
      </c>
    </row>
    <row spans="1:16" r="90">
      <c t="s" r="A90" s="4">
        <v>92</v>
      </c>
      <c t="n" r="D90" s="7">
        <v>574400000</v>
      </c>
      <c t="n" r="L90" s="7">
        <v>574400000</v>
      </c>
    </row>
    <row spans="1:16" r="91">
      <c t="s" r="A91" s="4">
        <v>555</v>
      </c>
    </row>
    <row spans="1:16" r="92">
      <c t="s" r="A92" s="3">
        <v>505</v>
      </c>
    </row>
    <row spans="1:16" r="93">
      <c t="s" r="A93" s="4">
        <v>552</v>
      </c>
      <c t="n" r="M93" s="7">
        <v>2198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56</v>
      </c>
      <c t="s" r="B1" s="2">
        <v>33</v>
      </c>
      <c t="s" r="C1" s="2">
        <v>2</v>
      </c>
      <c t="s" r="D1" s="2">
        <v>33</v>
      </c>
      <c t="s" r="E1" s="2">
        <v>39</v>
      </c>
    </row>
    <row spans="1:5" r="2">
      <c t="s" r="A2" s="4">
        <v>557</v>
      </c>
      <c t="n" r="C2" s="8">
        <v>-4.8</v>
      </c>
      <c t="n" r="D2" s="8">
        <v>-0.2</v>
      </c>
    </row>
    <row spans="1:5" r="3">
      <c t="s" r="A3" s="4">
        <v>558</v>
      </c>
      <c t="n" r="C3" s="8">
        <v>-0.2</v>
      </c>
      <c t="n" r="D3" s="9">
        <v>-0.1</v>
      </c>
    </row>
    <row spans="1:5" r="4">
      <c t="s" r="A4" s="4">
        <v>559</v>
      </c>
      <c t="n" r="B4" s="8">
        <v>8.9</v>
      </c>
    </row>
    <row spans="1:5" r="5">
      <c t="s" r="A5" s="4">
        <v>560</v>
      </c>
    </row>
    <row spans="1:5" r="6">
      <c t="s" r="A6" s="4">
        <v>557</v>
      </c>
      <c t="n" r="E6" s="8">
        <v>-22.7</v>
      </c>
    </row>
    <row spans="1:5" r="7">
      <c t="s" r="A7" s="4">
        <v>561</v>
      </c>
      <c t="n" r="E7" s="9">
        <v>22.7</v>
      </c>
    </row>
    <row spans="1:5" r="8">
      <c t="s" r="A8" s="4">
        <v>558</v>
      </c>
      <c t="n" r="D8" s="9">
        <v>-41.3</v>
      </c>
      <c t="n" r="E8" s="9">
        <v>-3.1</v>
      </c>
    </row>
    <row spans="1:5" r="9">
      <c t="s" r="A9" s="4">
        <v>562</v>
      </c>
      <c t="n" r="D9" s="8">
        <v>41.3</v>
      </c>
      <c t="n" r="E9" s="8">
        <v>3.1</v>
      </c>
    </row>
    <row spans="1:5" r="10">
      <c t="s" r="A10" s="4">
        <v>563</v>
      </c>
      <c t="n" r="B10" s="9">
        <v>-8.9</v>
      </c>
    </row>
    <row spans="1:5" r="11">
      <c t="s" r="A11" s="4">
        <v>559</v>
      </c>
      <c t="n" r="B11" s="8">
        <v>8.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64</v>
      </c>
      <c t="s" r="B1" s="2">
        <v>1</v>
      </c>
    </row>
    <row spans="1:3" r="2">
      <c t="s" r="B2" s="2">
        <v>2</v>
      </c>
      <c t="s" r="C2" s="2">
        <v>33</v>
      </c>
    </row>
    <row spans="1:3" r="3">
      <c t="s" r="A3" s="3">
        <v>565</v>
      </c>
    </row>
    <row spans="1:3" r="4">
      <c t="s" r="A4" s="4">
        <v>566</v>
      </c>
      <c t="n" r="B4" s="8">
        <v>743.6</v>
      </c>
      <c t="n" r="C4" s="8">
        <v>139.2</v>
      </c>
    </row>
    <row spans="1:3" r="5">
      <c t="s" r="A5" s="4">
        <v>567</v>
      </c>
      <c t="n" r="B5" s="9">
        <v>4.7</v>
      </c>
      <c t="n" r="C5" s="9">
        <v>611.4</v>
      </c>
    </row>
    <row spans="1:3" r="6">
      <c t="s" r="A6" s="4">
        <v>568</v>
      </c>
      <c t="n" r="B6" s="9">
        <v>17.5</v>
      </c>
    </row>
    <row spans="1:3" r="7">
      <c t="s" r="A7" s="4">
        <v>569</v>
      </c>
      <c t="n" r="B7" s="9">
        <v>-6.2</v>
      </c>
      <c t="n" r="C7" s="6">
        <v>-7</v>
      </c>
    </row>
    <row spans="1:3" r="8">
      <c t="s" r="A8" s="4">
        <v>570</v>
      </c>
      <c t="n" r="B8" s="9">
        <v>759.6</v>
      </c>
      <c t="n" r="C8" s="9">
        <v>743.6</v>
      </c>
    </row>
    <row spans="1:3" r="9">
      <c t="s" r="A9" s="4">
        <v>571</v>
      </c>
    </row>
    <row spans="1:3" r="10">
      <c t="s" r="A10" s="3">
        <v>565</v>
      </c>
    </row>
    <row spans="1:3" r="11">
      <c t="s" r="A11" s="4">
        <v>566</v>
      </c>
      <c t="n" r="B11" s="9">
        <v>123.7</v>
      </c>
      <c t="n" r="C11" s="9">
        <v>125.9</v>
      </c>
    </row>
    <row spans="1:3" r="12">
      <c t="s" r="A12" s="4">
        <v>569</v>
      </c>
      <c t="n" r="B12" s="9">
        <v>-3.7</v>
      </c>
      <c t="n" r="C12" s="9">
        <v>-2.2</v>
      </c>
    </row>
    <row spans="1:3" r="13">
      <c t="s" r="A13" s="4">
        <v>570</v>
      </c>
      <c t="n" r="B13" s="6">
        <v>120</v>
      </c>
      <c t="n" r="C13" s="9">
        <v>123.7</v>
      </c>
    </row>
    <row spans="1:3" r="14">
      <c t="s" r="A14" s="4">
        <v>572</v>
      </c>
    </row>
    <row spans="1:3" r="15">
      <c t="s" r="A15" s="3">
        <v>565</v>
      </c>
    </row>
    <row spans="1:3" r="16">
      <c t="s" r="A16" s="4">
        <v>566</v>
      </c>
      <c t="n" r="B16" s="9">
        <v>58.5</v>
      </c>
      <c t="n" r="C16" s="9">
        <v>8.800000000000001</v>
      </c>
    </row>
    <row spans="1:3" r="17">
      <c t="s" r="A17" s="4">
        <v>567</v>
      </c>
      <c t="n" r="C17" s="9">
        <v>54.5</v>
      </c>
    </row>
    <row spans="1:3" r="18">
      <c t="s" r="A18" s="4">
        <v>569</v>
      </c>
      <c t="n" r="B18" s="9">
        <v>-2.5</v>
      </c>
      <c t="n" r="C18" s="9">
        <v>-4.8</v>
      </c>
    </row>
    <row spans="1:3" r="19">
      <c t="s" r="A19" s="4">
        <v>570</v>
      </c>
      <c t="n" r="B19" s="6">
        <v>56</v>
      </c>
      <c t="n" r="C19" s="9">
        <v>58.5</v>
      </c>
    </row>
    <row spans="1:3" r="20">
      <c t="s" r="A20" s="4">
        <v>333</v>
      </c>
    </row>
    <row spans="1:3" r="21">
      <c t="s" r="A21" s="3">
        <v>565</v>
      </c>
    </row>
    <row spans="1:3" r="22">
      <c t="s" r="A22" s="4">
        <v>566</v>
      </c>
      <c t="n" r="B22" s="9">
        <v>556.9</v>
      </c>
    </row>
    <row spans="1:3" r="23">
      <c t="s" r="A23" s="4">
        <v>567</v>
      </c>
      <c t="n" r="B23" s="9">
        <v>4.7</v>
      </c>
      <c t="n" r="C23" s="9">
        <v>556.9</v>
      </c>
    </row>
    <row spans="1:3" r="24">
      <c t="s" r="A24" s="4">
        <v>568</v>
      </c>
      <c t="n" r="B24" s="9">
        <v>17.5</v>
      </c>
    </row>
    <row spans="1:3" r="25">
      <c t="s" r="A25" s="4">
        <v>570</v>
      </c>
      <c t="n" r="B25" s="9">
        <v>579.1</v>
      </c>
      <c t="n" r="C25" s="9">
        <v>556.9</v>
      </c>
    </row>
    <row spans="1:3" r="26">
      <c t="s" r="A26" s="4">
        <v>573</v>
      </c>
    </row>
    <row spans="1:3" r="27">
      <c t="s" r="A27" s="3">
        <v>565</v>
      </c>
    </row>
    <row spans="1:3" r="28">
      <c t="s" r="A28" s="4">
        <v>566</v>
      </c>
      <c t="n" r="B28" s="9">
        <v>4.5</v>
      </c>
      <c t="n" r="C28" s="9">
        <v>4.5</v>
      </c>
    </row>
    <row spans="1:3" r="29">
      <c t="s" r="A29" s="4">
        <v>570</v>
      </c>
      <c t="n" r="B29" s="8">
        <v>4.5</v>
      </c>
      <c t="n" r="C29" s="8">
        <v>4.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9"/>
  </cols>
  <sheetData>
    <row spans="1:2" r="1">
      <c t="s" r="A1" s="1">
        <v>574</v>
      </c>
      <c t="s" r="B1" s="2">
        <v>1</v>
      </c>
    </row>
    <row spans="1:2" r="2">
      <c t="s" r="B2" s="2">
        <v>575</v>
      </c>
    </row>
    <row spans="1:2" r="3">
      <c t="s" r="A3" s="3">
        <v>576</v>
      </c>
    </row>
    <row spans="1:2" r="4">
      <c t="s" r="A4" s="4">
        <v>577</v>
      </c>
      <c t="n" r="B4" s="6">
        <v>9</v>
      </c>
    </row>
    <row spans="1:2" r="5">
      <c t="s" r="A5" s="4">
        <v>578</v>
      </c>
      <c t="n" r="B5" s="8">
        <v>12.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t="s" r="A1" s="1">
        <v>579</v>
      </c>
      <c t="s" r="B1" s="2">
        <v>580</v>
      </c>
      <c t="s" r="C1" s="2">
        <v>581</v>
      </c>
      <c t="s" r="D1" s="2">
        <v>580</v>
      </c>
      <c t="s" r="E1" s="2">
        <v>2</v>
      </c>
      <c t="s" r="F1" s="2">
        <v>33</v>
      </c>
      <c t="s" r="G1" s="2">
        <v>39</v>
      </c>
    </row>
    <row spans="1:7" r="2">
      <c t="s" r="A2" s="3">
        <v>576</v>
      </c>
    </row>
    <row spans="1:7" r="3">
      <c t="s" r="A3" s="4">
        <v>582</v>
      </c>
      <c t="n" r="E3" s="8">
        <v>994.5</v>
      </c>
      <c t="n" r="F3" s="7">
        <v>959</v>
      </c>
      <c t="n" r="G3" s="8">
        <v>131.9</v>
      </c>
    </row>
    <row spans="1:7" r="4">
      <c t="s" r="A4" s="4">
        <v>583</v>
      </c>
      <c t="n" r="E4" s="9">
        <v>1671.4</v>
      </c>
      <c t="n" r="F4" s="6">
        <v>1798</v>
      </c>
    </row>
    <row spans="1:7" r="5">
      <c t="s" r="A5" s="4">
        <v>584</v>
      </c>
    </row>
    <row spans="1:7" r="6">
      <c t="s" r="A6" s="3">
        <v>576</v>
      </c>
    </row>
    <row spans="1:7" r="7">
      <c t="s" r="A7" s="4">
        <v>583</v>
      </c>
      <c t="n" r="E7" s="6">
        <v>122</v>
      </c>
      <c t="n" r="F7" s="6">
        <v>229</v>
      </c>
    </row>
    <row spans="1:7" r="8">
      <c t="s" r="A8" s="4">
        <v>333</v>
      </c>
    </row>
    <row spans="1:7" r="9">
      <c t="s" r="A9" s="3">
        <v>576</v>
      </c>
    </row>
    <row spans="1:7" r="10">
      <c t="s" r="A10" s="4">
        <v>585</v>
      </c>
      <c t="n" r="B10" s="7">
        <v>1246</v>
      </c>
      <c t="n" r="D10" s="8">
        <v>952.5</v>
      </c>
    </row>
    <row spans="1:7" r="11">
      <c t="s" r="A11" s="4">
        <v>586</v>
      </c>
      <c t="n" r="C11" s="8">
        <v>11.4</v>
      </c>
    </row>
    <row spans="1:7" r="12">
      <c t="s" r="A12" s="4">
        <v>587</v>
      </c>
      <c t="n" r="E12" s="9">
        <v>952.5</v>
      </c>
    </row>
    <row spans="1:7" r="13">
      <c t="s" r="A13" s="4">
        <v>588</v>
      </c>
      <c t="n" r="F13" s="9">
        <v>35.9</v>
      </c>
    </row>
    <row spans="1:7" r="14">
      <c t="s" r="A14" s="4">
        <v>152</v>
      </c>
      <c t="n" r="F14" s="8">
        <v>0.4</v>
      </c>
    </row>
    <row spans="1:7" r="15">
      <c t="s" r="A15" s="4">
        <v>589</v>
      </c>
    </row>
    <row spans="1:7" r="16">
      <c t="s" r="A16" s="3">
        <v>576</v>
      </c>
    </row>
    <row spans="1:7" r="17">
      <c t="s" r="A17" s="4">
        <v>590</v>
      </c>
      <c t="n" r="E17" s="8">
        <v>6.2</v>
      </c>
    </row>
    <row spans="1:7" r="18">
      <c t="s" r="A18" s="4">
        <v>591</v>
      </c>
    </row>
    <row spans="1:7" r="19">
      <c t="s" r="A19" s="3">
        <v>576</v>
      </c>
    </row>
    <row spans="1:7" r="20">
      <c t="s" r="A20" s="4">
        <v>592</v>
      </c>
      <c t="n" r="B20" s="9">
        <v>116.1</v>
      </c>
      <c t="n" r="D20" s="9">
        <v>116.1</v>
      </c>
    </row>
    <row spans="1:7" r="21">
      <c t="s" r="A21" s="4">
        <v>593</v>
      </c>
    </row>
    <row spans="1:7" r="22">
      <c t="s" r="A22" s="3">
        <v>576</v>
      </c>
    </row>
    <row spans="1:7" r="23">
      <c t="s" r="A23" s="4">
        <v>592</v>
      </c>
      <c t="n" r="B23" s="9">
        <v>32.7</v>
      </c>
      <c t="n" r="D23" s="9">
        <v>32.7</v>
      </c>
    </row>
    <row spans="1:7" r="24">
      <c t="s" r="A24" s="4">
        <v>594</v>
      </c>
    </row>
    <row spans="1:7" r="25">
      <c t="s" r="A25" s="3">
        <v>576</v>
      </c>
    </row>
    <row spans="1:7" r="26">
      <c t="s" r="A26" s="4">
        <v>582</v>
      </c>
      <c t="n" r="B26" s="6">
        <v>180</v>
      </c>
    </row>
    <row spans="1:7" r="27">
      <c t="s" r="A27" s="4">
        <v>595</v>
      </c>
    </row>
    <row spans="1:7" r="28">
      <c t="s" r="A28" s="3">
        <v>576</v>
      </c>
    </row>
    <row spans="1:7" r="29">
      <c t="s" r="A29" s="4">
        <v>583</v>
      </c>
      <c t="n" r="B29" s="7">
        <v>625</v>
      </c>
      <c t="n" r="D29" s="7">
        <v>625</v>
      </c>
    </row>
    <row spans="1:7" r="30">
      <c t="s" r="A30" s="4">
        <v>596</v>
      </c>
      <c t="s" r="B30" s="4">
        <v>597</v>
      </c>
      <c t="s" r="D30" s="4">
        <v>597</v>
      </c>
    </row>
    <row spans="1:7" r="31">
      <c t="s" r="A31" s="4">
        <v>598</v>
      </c>
      <c t="s" r="B31" s="4">
        <v>599</v>
      </c>
    </row>
    <row spans="1:7" r="32">
      <c t="s" r="A32" s="4">
        <v>600</v>
      </c>
    </row>
    <row spans="1:7" r="33">
      <c t="s" r="A33" s="3">
        <v>576</v>
      </c>
    </row>
    <row spans="1:7" r="34">
      <c t="s" r="A34" s="4">
        <v>583</v>
      </c>
      <c t="n" r="B34" s="7">
        <v>350</v>
      </c>
      <c t="n" r="D34" s="7">
        <v>350</v>
      </c>
    </row>
    <row spans="1:7" r="35">
      <c t="s" r="A35" s="4">
        <v>601</v>
      </c>
      <c t="n" r="B35" s="6">
        <v>202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2</v>
      </c>
      <c t="s" r="B1" s="2">
        <v>580</v>
      </c>
      <c t="s" r="C1" s="2">
        <v>580</v>
      </c>
    </row>
    <row spans="1:3" r="2">
      <c t="s" r="A2" s="3">
        <v>576</v>
      </c>
    </row>
    <row spans="1:3" r="3">
      <c t="s" r="A3" s="4">
        <v>603</v>
      </c>
      <c t="n" r="C3" s="8">
        <v>449.7</v>
      </c>
    </row>
    <row spans="1:3" r="4">
      <c t="s" r="A4" s="4">
        <v>604</v>
      </c>
      <c t="n" r="C4" s="9">
        <v>11.4</v>
      </c>
    </row>
    <row spans="1:3" r="5">
      <c t="s" r="A5" s="4">
        <v>605</v>
      </c>
      <c t="n" r="C5" s="9">
        <v>25.3</v>
      </c>
    </row>
    <row spans="1:3" r="6">
      <c t="s" r="A6" s="4">
        <v>606</v>
      </c>
      <c t="n" r="C6" s="9">
        <v>317.3</v>
      </c>
    </row>
    <row spans="1:3" r="7">
      <c t="s" r="A7" s="4">
        <v>607</v>
      </c>
      <c t="n" r="B7" s="7">
        <v>1246</v>
      </c>
      <c t="n" r="C7" s="9">
        <v>952.5</v>
      </c>
    </row>
    <row spans="1:3" r="8">
      <c t="s" r="A8" s="4">
        <v>62</v>
      </c>
    </row>
    <row spans="1:3" r="9">
      <c t="s" r="A9" s="3">
        <v>576</v>
      </c>
    </row>
    <row spans="1:3" r="10">
      <c t="s" r="A10" s="4">
        <v>263</v>
      </c>
      <c t="n" r="B10" s="9">
        <v>116.1</v>
      </c>
      <c t="n" r="C10" s="9">
        <v>116.1</v>
      </c>
    </row>
    <row spans="1:3" r="11">
      <c t="s" r="A11" s="4">
        <v>64</v>
      </c>
    </row>
    <row spans="1:3" r="12">
      <c t="s" r="A12" s="3">
        <v>576</v>
      </c>
    </row>
    <row spans="1:3" r="13">
      <c t="s" r="A13" s="4">
        <v>263</v>
      </c>
      <c t="n" r="B13" s="8">
        <v>32.7</v>
      </c>
      <c t="n" r="C13" s="8">
        <v>32.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08</v>
      </c>
      <c t="s" r="B1" s="2">
        <v>2</v>
      </c>
      <c t="s" r="C1" s="2">
        <v>33</v>
      </c>
      <c t="s" r="D1" s="2">
        <v>39</v>
      </c>
    </row>
    <row spans="1:4" r="2">
      <c t="s" r="A2" s="3">
        <v>576</v>
      </c>
    </row>
    <row spans="1:4" r="3">
      <c t="s" r="A3" s="4">
        <v>92</v>
      </c>
      <c t="n" r="B3" s="8">
        <v>759.6</v>
      </c>
      <c t="n" r="C3" s="8">
        <v>743.6</v>
      </c>
      <c t="n" r="D3" s="8">
        <v>139.2</v>
      </c>
    </row>
    <row spans="1:4" r="4">
      <c t="s" r="A4" s="4">
        <v>333</v>
      </c>
    </row>
    <row spans="1:4" r="5">
      <c t="s" r="A5" s="3">
        <v>576</v>
      </c>
    </row>
    <row spans="1:4" r="6">
      <c t="s" r="A6" s="4">
        <v>298</v>
      </c>
      <c t="n" r="B6" s="9">
        <v>74.5</v>
      </c>
    </row>
    <row spans="1:4" r="7">
      <c t="s" r="A7" s="4">
        <v>133</v>
      </c>
      <c t="n" r="B7" s="9">
        <v>102.6</v>
      </c>
    </row>
    <row spans="1:4" r="8">
      <c t="s" r="A8" s="4">
        <v>88</v>
      </c>
      <c t="n" r="B8" s="9">
        <v>46.4</v>
      </c>
    </row>
    <row spans="1:4" r="9">
      <c t="s" r="A9" s="4">
        <v>89</v>
      </c>
      <c t="n" r="B9" s="9">
        <v>8.800000000000001</v>
      </c>
    </row>
    <row spans="1:4" r="10">
      <c t="s" r="A10" s="4">
        <v>609</v>
      </c>
      <c t="n" r="B10" s="9">
        <v>3.7</v>
      </c>
    </row>
    <row spans="1:4" r="11">
      <c t="s" r="A11" s="4">
        <v>610</v>
      </c>
      <c t="n" r="B11" s="6">
        <v>390</v>
      </c>
    </row>
    <row spans="1:4" r="12">
      <c t="s" r="A12" s="4">
        <v>92</v>
      </c>
      <c t="n" r="B12" s="9">
        <v>574.4</v>
      </c>
    </row>
    <row spans="1:4" r="13">
      <c t="s" r="A13" s="4">
        <v>611</v>
      </c>
      <c t="n" r="B13" s="6">
        <v>434</v>
      </c>
    </row>
    <row spans="1:4" r="14">
      <c t="s" r="A14" s="4">
        <v>100</v>
      </c>
      <c t="n" r="B14" s="9">
        <v>-118.5</v>
      </c>
    </row>
    <row spans="1:4" r="15">
      <c t="s" r="A15" s="4">
        <v>102</v>
      </c>
      <c t="n" r="B15" s="6">
        <v>-406</v>
      </c>
    </row>
    <row spans="1:4" r="16">
      <c t="s" r="A16" s="4">
        <v>612</v>
      </c>
      <c t="n" r="B16" s="9">
        <v>-127.9</v>
      </c>
    </row>
    <row spans="1:4" r="17">
      <c t="s" r="A17" s="4">
        <v>103</v>
      </c>
      <c t="n" r="B17" s="9">
        <v>-29.5</v>
      </c>
    </row>
    <row spans="1:4" r="18">
      <c t="s" r="A18" s="4">
        <v>173</v>
      </c>
      <c t="n" r="B18" s="8">
        <v>952.5</v>
      </c>
    </row>
    <row spans="1:4" r="19">
      <c t="s" r="A19" s="4">
        <v>613</v>
      </c>
    </row>
    <row spans="1:4" r="20">
      <c t="s" r="A20" s="3">
        <v>576</v>
      </c>
    </row>
    <row spans="1:4" r="21">
      <c t="s" r="A21" s="4">
        <v>298</v>
      </c>
      <c t="n" r="C21" s="9">
        <v>74.5</v>
      </c>
    </row>
    <row spans="1:4" r="22">
      <c t="s" r="A22" s="4">
        <v>133</v>
      </c>
      <c t="n" r="C22" s="9">
        <v>103.4</v>
      </c>
    </row>
    <row spans="1:4" r="23">
      <c t="s" r="A23" s="4">
        <v>88</v>
      </c>
      <c t="n" r="C23" s="9">
        <v>46.8</v>
      </c>
    </row>
    <row spans="1:4" r="24">
      <c t="s" r="A24" s="4">
        <v>89</v>
      </c>
      <c t="n" r="C24" s="9">
        <v>8.800000000000001</v>
      </c>
    </row>
    <row spans="1:4" r="25">
      <c t="s" r="A25" s="4">
        <v>609</v>
      </c>
      <c t="n" r="C25" s="9">
        <v>2.8</v>
      </c>
    </row>
    <row spans="1:4" r="26">
      <c t="s" r="A26" s="4">
        <v>610</v>
      </c>
      <c t="n" r="C26" s="9">
        <v>403.3</v>
      </c>
    </row>
    <row spans="1:4" r="27">
      <c t="s" r="A27" s="4">
        <v>92</v>
      </c>
      <c t="n" r="C27" s="9">
        <v>556.9</v>
      </c>
    </row>
    <row spans="1:4" r="28">
      <c t="s" r="A28" s="4">
        <v>611</v>
      </c>
      <c t="n" r="C28" s="9">
        <v>417.2</v>
      </c>
    </row>
    <row spans="1:4" r="29">
      <c t="s" r="A29" s="4">
        <v>100</v>
      </c>
      <c t="n" r="C29" s="9">
        <v>-110.2</v>
      </c>
    </row>
    <row spans="1:4" r="30">
      <c t="s" r="A30" s="4">
        <v>102</v>
      </c>
      <c t="n" r="C30" s="6">
        <v>-406</v>
      </c>
    </row>
    <row spans="1:4" r="31">
      <c t="s" r="A31" s="4">
        <v>612</v>
      </c>
      <c t="n" r="C31" s="9">
        <v>-129.1</v>
      </c>
    </row>
    <row spans="1:4" r="32">
      <c t="s" r="A32" s="4">
        <v>103</v>
      </c>
      <c t="n" r="C32" s="9">
        <v>-27.3</v>
      </c>
    </row>
    <row spans="1:4" r="33">
      <c t="s" r="A33" s="4">
        <v>173</v>
      </c>
      <c t="n" r="C33" s="9">
        <v>941.1</v>
      </c>
    </row>
    <row spans="1:4" r="34">
      <c t="s" r="A34" s="4">
        <v>614</v>
      </c>
    </row>
    <row spans="1:4" r="35">
      <c t="s" r="A35" s="3">
        <v>576</v>
      </c>
    </row>
    <row spans="1:4" r="36">
      <c t="s" r="A36" s="4">
        <v>133</v>
      </c>
      <c t="n" r="C36" s="9">
        <v>-0.8</v>
      </c>
    </row>
    <row spans="1:4" r="37">
      <c t="s" r="A37" s="4">
        <v>88</v>
      </c>
      <c t="n" r="C37" s="9">
        <v>-0.4</v>
      </c>
    </row>
    <row spans="1:4" r="38">
      <c t="s" r="A38" s="4">
        <v>609</v>
      </c>
      <c t="n" r="C38" s="9">
        <v>0.9</v>
      </c>
    </row>
    <row spans="1:4" r="39">
      <c t="s" r="A39" s="4">
        <v>610</v>
      </c>
      <c t="n" r="C39" s="9">
        <v>-13.3</v>
      </c>
    </row>
    <row spans="1:4" r="40">
      <c t="s" r="A40" s="4">
        <v>92</v>
      </c>
      <c t="n" r="C40" s="9">
        <v>17.5</v>
      </c>
    </row>
    <row spans="1:4" r="41">
      <c t="s" r="A41" s="4">
        <v>611</v>
      </c>
      <c t="n" r="C41" s="9">
        <v>16.8</v>
      </c>
    </row>
    <row spans="1:4" r="42">
      <c t="s" r="A42" s="4">
        <v>100</v>
      </c>
      <c t="n" r="C42" s="9">
        <v>-8.300000000000001</v>
      </c>
    </row>
    <row spans="1:4" r="43">
      <c t="s" r="A43" s="4">
        <v>612</v>
      </c>
      <c t="n" r="C43" s="9">
        <v>1.2</v>
      </c>
    </row>
    <row spans="1:4" r="44">
      <c t="s" r="A44" s="4">
        <v>103</v>
      </c>
      <c t="n" r="C44" s="9">
        <v>-2.2</v>
      </c>
    </row>
    <row spans="1:4" r="45">
      <c t="s" r="A45" s="4">
        <v>173</v>
      </c>
      <c t="n" r="C45" s="8">
        <v>11.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615</v>
      </c>
      <c t="s" r="B1" s="2">
        <v>616</v>
      </c>
      <c t="s" r="C1" s="2">
        <v>1</v>
      </c>
    </row>
    <row spans="1:5" r="2">
      <c t="s" r="B2" s="2">
        <v>2</v>
      </c>
      <c t="s" r="C2" s="2">
        <v>2</v>
      </c>
      <c t="s" r="D2" s="2">
        <v>33</v>
      </c>
      <c t="s" r="E2" s="2">
        <v>39</v>
      </c>
    </row>
    <row spans="1:5" r="3">
      <c t="s" r="A3" s="3">
        <v>576</v>
      </c>
    </row>
    <row spans="1:5" r="4">
      <c t="s" r="A4" s="4">
        <v>617</v>
      </c>
      <c t="n" r="C4" s="8">
        <v>30.4</v>
      </c>
      <c t="n" r="D4" s="8">
        <v>65.8</v>
      </c>
      <c t="n" r="E4" s="8">
        <v>-0.5</v>
      </c>
    </row>
    <row spans="1:5" r="5">
      <c t="s" r="A5" s="4">
        <v>557</v>
      </c>
      <c t="n" r="B5" s="8">
        <v>4.8</v>
      </c>
      <c t="n" r="D5" s="9">
        <v>0.2</v>
      </c>
    </row>
    <row spans="1:5" r="6">
      <c t="s" r="A6" s="4">
        <v>558</v>
      </c>
      <c t="n" r="B6" s="9">
        <v>0.2</v>
      </c>
      <c t="n" r="D6" s="9">
        <v>0.1</v>
      </c>
    </row>
    <row spans="1:5" r="7">
      <c t="s" r="A7" s="4">
        <v>333</v>
      </c>
    </row>
    <row spans="1:5" r="8">
      <c t="s" r="A8" s="3">
        <v>576</v>
      </c>
    </row>
    <row spans="1:5" r="9">
      <c t="s" r="A9" s="4">
        <v>618</v>
      </c>
      <c t="n" r="B9" s="9">
        <v>22.7</v>
      </c>
    </row>
    <row spans="1:5" r="10">
      <c t="s" r="A10" s="4">
        <v>619</v>
      </c>
      <c t="n" r="B10" s="9">
        <v>16.8</v>
      </c>
    </row>
    <row spans="1:5" r="11">
      <c t="s" r="A11" s="4">
        <v>617</v>
      </c>
      <c t="n" r="B11" s="6">
        <v>5</v>
      </c>
    </row>
    <row spans="1:5" r="12">
      <c t="s" r="A12" s="4">
        <v>620</v>
      </c>
      <c t="n" r="B12" s="9">
        <v>10.9</v>
      </c>
    </row>
    <row spans="1:5" r="13">
      <c t="s" r="A13" s="4">
        <v>557</v>
      </c>
      <c t="n" r="B13" s="9">
        <v>4.8</v>
      </c>
      <c t="n" r="D13" s="9">
        <v>0.2</v>
      </c>
    </row>
    <row spans="1:5" r="14">
      <c t="s" r="A14" s="4">
        <v>558</v>
      </c>
      <c t="n" r="B14" s="9">
        <v>0.2</v>
      </c>
      <c t="n" r="D14" s="9">
        <v>0.1</v>
      </c>
    </row>
    <row spans="1:5" r="15">
      <c t="s" r="A15" s="4">
        <v>621</v>
      </c>
      <c t="n" r="B15" s="8">
        <v>1.9</v>
      </c>
      <c t="n" r="D15" s="8">
        <v>0.1</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r="A1" s="1">
        <v>622</v>
      </c>
      <c t="s" r="B1" s="2">
        <v>623</v>
      </c>
      <c t="s" r="C1" s="2">
        <v>624</v>
      </c>
      <c t="s" r="D1" s="2">
        <v>1</v>
      </c>
    </row>
    <row spans="1:5" r="2">
      <c t="s" r="B2" s="2">
        <v>33</v>
      </c>
      <c t="s" r="C2" s="2">
        <v>33</v>
      </c>
      <c t="s" r="D2" s="2">
        <v>33</v>
      </c>
      <c t="s" r="E2" s="2">
        <v>39</v>
      </c>
    </row>
    <row spans="1:5" r="3">
      <c t="s" r="A3" s="3">
        <v>576</v>
      </c>
    </row>
    <row spans="1:5" r="4">
      <c t="s" r="A4" s="4">
        <v>625</v>
      </c>
      <c t="n" r="D4" s="8">
        <v>3099.1</v>
      </c>
      <c t="n" r="E4" s="8">
        <v>3141.1</v>
      </c>
    </row>
    <row spans="1:5" r="5">
      <c t="s" r="A5" s="4">
        <v>626</v>
      </c>
      <c t="n" r="D5" s="8">
        <v>-8.1</v>
      </c>
      <c t="n" r="E5" s="7">
        <v>-102</v>
      </c>
    </row>
    <row spans="1:5" r="6">
      <c t="s" r="A6" s="4">
        <v>627</v>
      </c>
      <c t="n" r="D6" s="10">
        <v>-0.08</v>
      </c>
      <c t="n" r="E6" s="10">
        <v>-1.08</v>
      </c>
    </row>
    <row spans="1:5" r="7">
      <c t="s" r="A7" s="4">
        <v>333</v>
      </c>
    </row>
    <row spans="1:5" r="8">
      <c t="s" r="A8" s="3">
        <v>576</v>
      </c>
    </row>
    <row spans="1:5" r="9">
      <c t="s" r="A9" s="4">
        <v>625</v>
      </c>
      <c t="n" r="B9" s="8">
        <v>28.7</v>
      </c>
    </row>
    <row spans="1:5" r="10">
      <c t="s" r="A10" s="4">
        <v>626</v>
      </c>
      <c t="n" r="B10" s="8">
        <v>-2.8</v>
      </c>
    </row>
    <row spans="1:5" r="11">
      <c t="s" r="A11" s="4">
        <v>341</v>
      </c>
    </row>
    <row spans="1:5" r="12">
      <c t="s" r="A12" s="3">
        <v>576</v>
      </c>
    </row>
    <row spans="1:5" r="13">
      <c t="s" r="A13" s="4">
        <v>625</v>
      </c>
      <c t="n" r="C13" s="8">
        <v>62.3</v>
      </c>
    </row>
    <row spans="1:5" r="14">
      <c t="s" r="A14" s="4">
        <v>626</v>
      </c>
      <c t="n" r="C14" s="8">
        <v>2.3</v>
      </c>
    </row>
  </sheetData>
  <mergeCells count="2">
    <mergeCell ref="A1:A2"/>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r="A1" s="1">
        <v>628</v>
      </c>
      <c t="s" r="B1" s="2">
        <v>629</v>
      </c>
      <c t="s" r="C1" s="2">
        <v>630</v>
      </c>
      <c t="s" r="D1" s="2">
        <v>629</v>
      </c>
      <c t="s" r="E1" s="2">
        <v>630</v>
      </c>
      <c t="s" r="F1" s="2">
        <v>631</v>
      </c>
      <c t="s" r="G1" s="2">
        <v>632</v>
      </c>
      <c t="s" r="H1" s="2">
        <v>494</v>
      </c>
      <c t="s" r="I1" s="2">
        <v>633</v>
      </c>
      <c t="s" r="J1" s="2">
        <v>496</v>
      </c>
      <c t="s" r="K1" s="2">
        <v>634</v>
      </c>
      <c t="s" r="L1" s="2">
        <v>494</v>
      </c>
      <c t="s" r="M1" s="2">
        <v>632</v>
      </c>
    </row>
    <row spans="1:13" r="2">
      <c t="s" r="A2" s="3">
        <v>576</v>
      </c>
    </row>
    <row spans="1:13" r="3">
      <c t="s" r="A3" s="4">
        <v>549</v>
      </c>
      <c t="s" r="L3" s="4">
        <v>553</v>
      </c>
    </row>
    <row spans="1:13" r="4">
      <c t="s" r="A4" s="4">
        <v>635</v>
      </c>
      <c t="s" r="F4" s="4">
        <v>636</v>
      </c>
      <c t="s" r="M4" s="4">
        <v>636</v>
      </c>
    </row>
    <row spans="1:13" r="5">
      <c t="s" r="A5" s="4">
        <v>637</v>
      </c>
      <c t="n" r="F5" s="8">
        <v>23.6</v>
      </c>
      <c t="n" r="M5" s="11">
        <v>16</v>
      </c>
    </row>
    <row spans="1:13" r="6">
      <c t="s" r="A6" s="4">
        <v>638</v>
      </c>
      <c t="n" r="F6" s="9">
        <v>87.59999999999999</v>
      </c>
      <c t="n" r="G6" s="12">
        <v>52.1</v>
      </c>
    </row>
    <row spans="1:13" r="7">
      <c t="s" r="A7" s="4">
        <v>639</v>
      </c>
      <c t="n" r="B7" s="8">
        <v>33.5</v>
      </c>
      <c t="n" r="C7" s="12">
        <v>19.9</v>
      </c>
      <c t="n" r="D7" s="8">
        <v>33.5</v>
      </c>
      <c t="n" r="E7" s="12">
        <v>19.9</v>
      </c>
      <c t="n" r="F7" s="9">
        <v>33.5</v>
      </c>
    </row>
    <row spans="1:13" r="8">
      <c t="s" r="A8" s="4">
        <v>640</v>
      </c>
      <c t="n" r="F8" s="8">
        <v>17.9</v>
      </c>
      <c t="n" r="H8" s="8">
        <v>15.6</v>
      </c>
      <c t="n" r="L8" s="8">
        <v>15.6</v>
      </c>
      <c t="n" r="M8" s="9">
        <v>10.6</v>
      </c>
    </row>
    <row spans="1:13" r="9">
      <c t="s" r="A9" s="4">
        <v>641</v>
      </c>
      <c t="n" r="H9" s="9">
        <v>0.2</v>
      </c>
      <c t="n" r="I9" s="12">
        <v>0.1</v>
      </c>
      <c t="n" r="J9" s="8">
        <v>0.6</v>
      </c>
      <c t="n" r="K9" s="12">
        <v>0.4</v>
      </c>
    </row>
    <row spans="1:13" r="10">
      <c t="s" r="A10" s="4">
        <v>588</v>
      </c>
      <c t="n" r="L10" s="9">
        <v>2.2</v>
      </c>
    </row>
    <row spans="1:13" r="11">
      <c t="s" r="A11" s="4">
        <v>642</v>
      </c>
    </row>
    <row spans="1:13" r="12">
      <c t="s" r="A12" s="3">
        <v>576</v>
      </c>
    </row>
    <row spans="1:13" r="13">
      <c t="s" r="A13" s="4">
        <v>640</v>
      </c>
      <c t="n" r="H13" s="8">
        <v>15.6</v>
      </c>
      <c t="n" r="L13" s="8">
        <v>15.6</v>
      </c>
      <c t="n" r="M13" s="12">
        <v>1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3</v>
      </c>
      <c t="s" r="B1" s="2">
        <v>1</v>
      </c>
    </row>
    <row spans="1:4" r="2">
      <c t="s" r="B2" s="2">
        <v>2</v>
      </c>
      <c t="s" r="C2" s="2">
        <v>33</v>
      </c>
      <c t="s" r="D2" s="2">
        <v>39</v>
      </c>
    </row>
    <row spans="1:4" r="3">
      <c t="s" r="A3" s="3">
        <v>124</v>
      </c>
    </row>
    <row spans="1:4" r="4">
      <c t="s" r="A4" s="4">
        <v>66</v>
      </c>
      <c t="n" r="B4" s="8">
        <v>20.6</v>
      </c>
      <c t="n" r="C4" s="8">
        <v>16.4</v>
      </c>
      <c t="n" r="D4" s="7">
        <v>22</v>
      </c>
    </row>
    <row spans="1:4" r="5">
      <c t="s" r="A5" s="4">
        <v>125</v>
      </c>
      <c t="n" r="B5" s="9">
        <v>223.8</v>
      </c>
      <c t="n" r="C5" s="9">
        <v>110.7</v>
      </c>
      <c t="n" r="D5" s="9">
        <v>100.6</v>
      </c>
    </row>
    <row spans="1:4" r="6">
      <c t="s" r="A6" s="4">
        <v>126</v>
      </c>
      <c t="n" r="B6" s="9">
        <v>4.8</v>
      </c>
      <c t="n" r="C6" s="9">
        <v>2.5</v>
      </c>
      <c t="n" r="D6" s="9">
        <v>2.8</v>
      </c>
    </row>
    <row spans="1:4" r="7">
      <c t="s" r="A7" s="4">
        <v>127</v>
      </c>
      <c t="n" r="B7" s="9">
        <v>-5.6</v>
      </c>
      <c t="n" r="C7" s="9">
        <v>-0.4</v>
      </c>
    </row>
    <row spans="1:4" r="8">
      <c t="s" r="A8" s="4">
        <v>128</v>
      </c>
      <c t="n" r="B8" s="9">
        <v>10.3</v>
      </c>
      <c t="n" r="C8" s="9">
        <v>5.8</v>
      </c>
      <c t="n" r="D8" s="6">
        <v>4</v>
      </c>
    </row>
    <row spans="1:4" r="9">
      <c t="s" r="A9" s="4">
        <v>129</v>
      </c>
      <c t="n" r="B9" s="9">
        <v>-30.4</v>
      </c>
      <c t="n" r="C9" s="9">
        <v>-65.8</v>
      </c>
      <c t="n" r="D9" s="9">
        <v>0.5</v>
      </c>
    </row>
    <row spans="1:4" r="10">
      <c t="s" r="A10" s="4">
        <v>130</v>
      </c>
      <c t="n" r="C10" s="9">
        <v>4.1</v>
      </c>
      <c t="n" r="D10" s="6">
        <v>4</v>
      </c>
    </row>
    <row spans="1:4" r="11">
      <c t="s" r="A11" s="4">
        <v>44</v>
      </c>
      <c t="n" r="B11" s="9">
        <v>6.9</v>
      </c>
      <c t="n" r="C11" s="9">
        <v>1.7</v>
      </c>
      <c t="n" r="D11" s="9">
        <v>1.8</v>
      </c>
    </row>
    <row spans="1:4" r="12">
      <c t="s" r="A12" s="4">
        <v>46</v>
      </c>
      <c t="n" r="C12" s="9">
        <v>1.7</v>
      </c>
      <c t="n" r="D12" s="6">
        <v>0</v>
      </c>
    </row>
    <row spans="1:4" r="13">
      <c t="s" r="A13" s="4">
        <v>131</v>
      </c>
      <c t="n" r="B13" s="9">
        <v>-9.4</v>
      </c>
      <c t="n" r="C13" s="9">
        <v>0.3</v>
      </c>
      <c t="n" r="D13" s="9">
        <v>0.9</v>
      </c>
    </row>
    <row spans="1:4" r="14">
      <c t="s" r="A14" s="3">
        <v>132</v>
      </c>
    </row>
    <row spans="1:4" r="15">
      <c t="s" r="A15" s="4">
        <v>133</v>
      </c>
      <c t="n" r="B15" s="9">
        <v>4.5</v>
      </c>
      <c t="n" r="C15" s="9">
        <v>1.5</v>
      </c>
      <c t="n" r="D15" s="9">
        <v>13.9</v>
      </c>
    </row>
    <row spans="1:4" r="16">
      <c t="s" r="A16" s="4">
        <v>88</v>
      </c>
      <c t="n" r="B16" s="9">
        <v>6.5</v>
      </c>
      <c t="n" r="C16" s="9">
        <v>12.9</v>
      </c>
      <c t="n" r="D16" s="6">
        <v>-1</v>
      </c>
    </row>
    <row spans="1:4" r="17">
      <c t="s" r="A17" s="4">
        <v>89</v>
      </c>
      <c t="n" r="B17" s="9">
        <v>30.8</v>
      </c>
      <c t="n" r="C17" s="9">
        <v>-25.2</v>
      </c>
      <c t="n" r="D17" s="9">
        <v>-1.3</v>
      </c>
    </row>
    <row spans="1:4" r="18">
      <c t="s" r="A18" s="4">
        <v>134</v>
      </c>
      <c t="n" r="B18" s="9">
        <v>-8.5</v>
      </c>
      <c t="n" r="C18" s="9">
        <v>1.7</v>
      </c>
      <c t="n" r="D18" s="9">
        <v>6.1</v>
      </c>
    </row>
    <row spans="1:4" r="19">
      <c t="s" r="A19" s="4">
        <v>135</v>
      </c>
      <c t="n" r="B19" s="9">
        <v>-3.3</v>
      </c>
      <c t="n" r="C19" s="9">
        <v>-6.8</v>
      </c>
      <c t="n" r="D19" s="9">
        <v>-1.1</v>
      </c>
    </row>
    <row spans="1:4" r="20">
      <c t="s" r="A20" s="4">
        <v>87</v>
      </c>
      <c t="n" r="B20" s="9">
        <v>3.6</v>
      </c>
      <c t="n" r="C20" s="9">
        <v>-4.4</v>
      </c>
      <c t="n" r="D20" s="9">
        <v>1.7</v>
      </c>
    </row>
    <row spans="1:4" r="21">
      <c t="s" r="A21" s="4">
        <v>136</v>
      </c>
      <c t="n" r="B21" s="9">
        <v>254.6</v>
      </c>
      <c t="n" r="C21" s="9">
        <v>56.7</v>
      </c>
      <c t="n" r="D21" s="9">
        <v>154.9</v>
      </c>
    </row>
    <row spans="1:4" r="22">
      <c t="s" r="A22" s="3">
        <v>137</v>
      </c>
    </row>
    <row spans="1:4" r="23">
      <c t="s" r="A23" s="4">
        <v>138</v>
      </c>
      <c t="n" r="B23" s="6">
        <v>-24</v>
      </c>
      <c t="n" r="C23" s="9">
        <v>-798.5</v>
      </c>
      <c t="n" r="D23" s="9">
        <v>-11.2</v>
      </c>
    </row>
    <row spans="1:4" r="24">
      <c t="s" r="A24" s="4">
        <v>139</v>
      </c>
      <c t="n" r="B24" s="9">
        <v>-110.8</v>
      </c>
      <c t="n" r="C24" s="9">
        <v>-46.7</v>
      </c>
      <c t="n" r="D24" s="9">
        <v>-55.3</v>
      </c>
    </row>
    <row spans="1:4" r="25">
      <c t="s" r="A25" s="4">
        <v>140</v>
      </c>
      <c t="n" r="B25" s="9">
        <v>-4.6</v>
      </c>
      <c t="n" r="C25" s="9">
        <v>-6.9</v>
      </c>
      <c t="n" r="D25" s="9">
        <v>-5.9</v>
      </c>
    </row>
    <row spans="1:4" r="26">
      <c t="s" r="A26" s="4">
        <v>141</v>
      </c>
      <c t="n" r="B26" s="9">
        <v>40.9</v>
      </c>
      <c t="n" r="C26" s="9">
        <v>1.8</v>
      </c>
      <c t="n" r="D26" s="9">
        <v>0.2</v>
      </c>
    </row>
    <row spans="1:4" r="27">
      <c t="s" r="A27" s="4">
        <v>142</v>
      </c>
      <c t="n" r="D27" s="9">
        <v>0.6</v>
      </c>
    </row>
    <row spans="1:4" r="28">
      <c t="s" r="A28" s="4">
        <v>143</v>
      </c>
      <c t="n" r="B28" s="9">
        <v>-1.2</v>
      </c>
    </row>
    <row spans="1:4" r="29">
      <c t="s" r="A29" s="4">
        <v>144</v>
      </c>
      <c t="n" r="B29" s="9">
        <v>-99.7</v>
      </c>
      <c t="n" r="C29" s="9">
        <v>-850.3</v>
      </c>
      <c t="n" r="D29" s="9">
        <v>-71.59999999999999</v>
      </c>
    </row>
    <row spans="1:4" r="30">
      <c t="s" r="A30" s="3">
        <v>145</v>
      </c>
    </row>
    <row spans="1:4" r="31">
      <c t="s" r="A31" s="4">
        <v>146</v>
      </c>
      <c t="n" r="B31" s="9">
        <v>-3.7</v>
      </c>
      <c t="n" r="C31" s="9">
        <v>-393.6</v>
      </c>
      <c t="n" r="D31" s="9">
        <v>-220.8</v>
      </c>
    </row>
    <row spans="1:4" r="32">
      <c t="s" r="A32" s="4">
        <v>147</v>
      </c>
      <c t="n" r="C32" s="6">
        <v>1150</v>
      </c>
    </row>
    <row spans="1:4" r="33">
      <c t="s" r="A33" s="4">
        <v>148</v>
      </c>
      <c t="n" r="B33" s="9">
        <v>994.5</v>
      </c>
      <c t="n" r="C33" s="6">
        <v>959</v>
      </c>
      <c t="n" r="D33" s="9">
        <v>131.9</v>
      </c>
    </row>
    <row spans="1:4" r="34">
      <c t="s" r="A34" s="4">
        <v>149</v>
      </c>
      <c t="n" r="B34" s="9">
        <v>-1101.8</v>
      </c>
      <c t="n" r="C34" s="9">
        <v>-779.6</v>
      </c>
      <c t="n" r="D34" s="9">
        <v>-82.09999999999999</v>
      </c>
    </row>
    <row spans="1:4" r="35">
      <c t="s" r="A35" s="4">
        <v>150</v>
      </c>
      <c t="n" r="B35" s="9">
        <v>-8.5</v>
      </c>
      <c t="n" r="C35" s="9">
        <v>-8.5</v>
      </c>
      <c t="n" r="D35" s="9">
        <v>-6.6</v>
      </c>
    </row>
    <row spans="1:4" r="36">
      <c t="s" r="A36" s="4">
        <v>151</v>
      </c>
      <c t="n" r="B36" s="9">
        <v>143.1</v>
      </c>
    </row>
    <row spans="1:4" r="37">
      <c t="s" r="A37" s="4">
        <v>152</v>
      </c>
      <c t="n" r="B37" s="9">
        <v>-0.6</v>
      </c>
      <c t="n" r="C37" s="6">
        <v>-24</v>
      </c>
      <c t="n" r="D37" s="9">
        <v>-0.8</v>
      </c>
    </row>
    <row spans="1:4" r="38">
      <c t="s" r="A38" s="4">
        <v>153</v>
      </c>
      <c t="n" r="B38" s="9">
        <v>-148.8</v>
      </c>
    </row>
    <row spans="1:4" r="39">
      <c t="s" r="A39" s="4">
        <v>154</v>
      </c>
      <c t="n" r="B39" s="9">
        <v>-0.8</v>
      </c>
      <c t="n" r="C39" s="9">
        <v>-12.1</v>
      </c>
      <c t="n" r="D39" s="6">
        <v>-13</v>
      </c>
    </row>
    <row spans="1:4" r="40">
      <c t="s" r="A40" s="4">
        <v>155</v>
      </c>
      <c t="n" r="B40" s="6">
        <v>-31</v>
      </c>
      <c t="n" r="C40" s="9">
        <v>-22.8</v>
      </c>
      <c t="n" r="D40" s="9">
        <v>-21.9</v>
      </c>
    </row>
    <row spans="1:4" r="41">
      <c t="s" r="A41" s="4">
        <v>156</v>
      </c>
      <c t="n" r="B41" s="9">
        <v>-2.5</v>
      </c>
      <c t="n" r="C41" s="9">
        <v>-32.4</v>
      </c>
    </row>
    <row spans="1:4" r="42">
      <c t="s" r="A42" s="4">
        <v>157</v>
      </c>
      <c t="n" r="C42" s="9">
        <v>-0.3</v>
      </c>
    </row>
    <row spans="1:4" r="43">
      <c t="s" r="A43" s="4">
        <v>158</v>
      </c>
      <c t="n" r="B43" s="9">
        <v>-160.1</v>
      </c>
      <c t="n" r="C43" s="9">
        <v>835.7</v>
      </c>
      <c t="n" r="D43" s="9">
        <v>-213.3</v>
      </c>
    </row>
    <row spans="1:4" r="44">
      <c t="s" r="A44" s="4">
        <v>159</v>
      </c>
      <c t="n" r="B44" s="9">
        <v>-3.9</v>
      </c>
      <c t="n" r="C44" s="9">
        <v>-3.1</v>
      </c>
      <c t="n" r="D44" s="9">
        <v>-2.2</v>
      </c>
    </row>
    <row spans="1:4" r="45">
      <c t="s" r="A45" s="4">
        <v>160</v>
      </c>
      <c t="n" r="B45" s="9">
        <v>-9.1</v>
      </c>
      <c t="n" r="C45" s="6">
        <v>39</v>
      </c>
      <c t="n" r="D45" s="9">
        <v>-132.2</v>
      </c>
    </row>
    <row spans="1:4" r="46">
      <c t="s" r="A46" s="4">
        <v>161</v>
      </c>
      <c t="n" r="B46" s="9">
        <v>86.2</v>
      </c>
      <c t="n" r="C46" s="9">
        <v>47.2</v>
      </c>
      <c t="n" r="D46" s="9">
        <v>179.4</v>
      </c>
    </row>
    <row spans="1:4" r="47">
      <c t="s" r="A47" s="4">
        <v>162</v>
      </c>
      <c t="n" r="B47" s="9">
        <v>77.09999999999999</v>
      </c>
      <c t="n" r="C47" s="9">
        <v>86.2</v>
      </c>
      <c t="n" r="D47" s="9">
        <v>47.2</v>
      </c>
    </row>
    <row spans="1:4" r="48">
      <c t="s" r="A48" s="3">
        <v>163</v>
      </c>
    </row>
    <row spans="1:4" r="49">
      <c t="s" r="A49" s="4">
        <v>164</v>
      </c>
      <c t="n" r="B49" s="9">
        <v>5.8</v>
      </c>
      <c t="n" r="C49" s="9">
        <v>7.8</v>
      </c>
      <c t="n" r="D49" s="9">
        <v>3.9</v>
      </c>
    </row>
    <row spans="1:4" r="50">
      <c t="s" r="A50" s="4">
        <v>165</v>
      </c>
      <c t="n" r="D50" s="9">
        <v>1.3</v>
      </c>
    </row>
    <row spans="1:4" r="51">
      <c t="s" r="A51" s="4">
        <v>166</v>
      </c>
      <c t="n" r="C51" s="6">
        <v>19</v>
      </c>
      <c t="n" r="D51" s="9">
        <v>5.1</v>
      </c>
    </row>
    <row spans="1:4" r="52">
      <c t="s" r="A52" s="4">
        <v>167</v>
      </c>
      <c t="n" r="C52" s="9">
        <v>1.5</v>
      </c>
      <c t="n" r="D52" s="9">
        <v>1.2</v>
      </c>
    </row>
    <row spans="1:4" r="53">
      <c t="s" r="A53" s="4">
        <v>168</v>
      </c>
      <c t="n" r="C53" s="9">
        <v>148.8</v>
      </c>
    </row>
    <row spans="1:4" r="54">
      <c t="s" r="A54" s="3">
        <v>169</v>
      </c>
    </row>
    <row spans="1:4" r="55">
      <c t="s" r="A55" s="4">
        <v>170</v>
      </c>
      <c t="n" r="B55" s="9">
        <v>113.2</v>
      </c>
      <c t="n" r="C55" s="9">
        <v>45.5</v>
      </c>
      <c t="n" r="D55" s="9">
        <v>50.9</v>
      </c>
    </row>
    <row spans="1:4" r="56">
      <c t="s" r="A56" s="4">
        <v>171</v>
      </c>
      <c t="n" r="B56" s="8">
        <v>2.8</v>
      </c>
      <c t="n" r="C56" s="8">
        <v>2.5</v>
      </c>
      <c t="n" r="D56" s="8">
        <v>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r="A1" s="1">
        <v>643</v>
      </c>
      <c t="s" r="B1" s="2">
        <v>629</v>
      </c>
      <c t="s" r="C1" s="2">
        <v>630</v>
      </c>
      <c t="s" r="D1" s="2">
        <v>629</v>
      </c>
      <c t="s" r="E1" s="2">
        <v>630</v>
      </c>
      <c t="s" r="F1" s="2">
        <v>631</v>
      </c>
      <c t="s" r="G1" s="2">
        <v>494</v>
      </c>
      <c t="s" r="H1" s="2">
        <v>632</v>
      </c>
    </row>
    <row spans="1:8" r="2">
      <c t="s" r="A2" s="3">
        <v>576</v>
      </c>
    </row>
    <row spans="1:8" r="3">
      <c t="s" r="A3" s="4">
        <v>603</v>
      </c>
      <c t="n" r="F3" s="8">
        <v>80.40000000000001</v>
      </c>
    </row>
    <row spans="1:8" r="4">
      <c t="s" r="A4" s="4">
        <v>639</v>
      </c>
      <c t="n" r="B4" s="8">
        <v>33.5</v>
      </c>
      <c t="n" r="C4" s="12">
        <v>19.9</v>
      </c>
      <c t="n" r="D4" s="8">
        <v>33.5</v>
      </c>
      <c t="n" r="E4" s="12">
        <v>19.9</v>
      </c>
      <c t="n" r="F4" s="9">
        <v>33.5</v>
      </c>
    </row>
    <row spans="1:8" r="5">
      <c t="s" r="A5" s="4">
        <v>644</v>
      </c>
      <c t="n" r="F5" s="9">
        <v>17.9</v>
      </c>
      <c t="n" r="G5" s="8">
        <v>15.6</v>
      </c>
      <c t="n" r="H5" s="12">
        <v>10.6</v>
      </c>
    </row>
    <row spans="1:8" r="6">
      <c t="s" r="A6" s="4">
        <v>645</v>
      </c>
      <c t="n" r="F6" s="9">
        <v>7.2</v>
      </c>
    </row>
    <row spans="1:8" r="7">
      <c t="s" r="A7" s="4">
        <v>607</v>
      </c>
      <c t="n" r="F7" s="7">
        <v>13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46</v>
      </c>
      <c t="s" r="B1" s="2">
        <v>2</v>
      </c>
      <c t="s" r="C1" s="2">
        <v>647</v>
      </c>
      <c t="s" r="D1" s="2">
        <v>33</v>
      </c>
      <c t="s" r="E1" s="2">
        <v>39</v>
      </c>
    </row>
    <row spans="1:5" r="2">
      <c t="s" r="A2" s="3">
        <v>576</v>
      </c>
    </row>
    <row spans="1:5" r="3">
      <c t="s" r="A3" s="4">
        <v>92</v>
      </c>
      <c t="n" r="B3" s="8">
        <v>759.6</v>
      </c>
      <c t="n" r="D3" s="8">
        <v>743.6</v>
      </c>
      <c t="n" r="E3" s="8">
        <v>139.2</v>
      </c>
    </row>
    <row spans="1:5" r="4">
      <c t="s" r="A4" s="4">
        <v>341</v>
      </c>
    </row>
    <row spans="1:5" r="5">
      <c t="s" r="A5" s="3">
        <v>576</v>
      </c>
    </row>
    <row spans="1:5" r="6">
      <c t="s" r="A6" s="4">
        <v>648</v>
      </c>
      <c t="n" r="C6" s="8">
        <v>9.5</v>
      </c>
    </row>
    <row spans="1:5" r="7">
      <c t="s" r="A7" s="4">
        <v>133</v>
      </c>
      <c t="n" r="C7" s="6">
        <v>11</v>
      </c>
    </row>
    <row spans="1:5" r="8">
      <c t="s" r="A8" s="4">
        <v>88</v>
      </c>
      <c t="n" r="C8" s="9">
        <v>9.6</v>
      </c>
    </row>
    <row spans="1:5" r="9">
      <c t="s" r="A9" s="4">
        <v>649</v>
      </c>
      <c t="n" r="C9" s="9">
        <v>1.9</v>
      </c>
    </row>
    <row spans="1:5" r="10">
      <c t="s" r="A10" s="4">
        <v>610</v>
      </c>
      <c t="n" r="C10" s="9">
        <v>10.9</v>
      </c>
    </row>
    <row spans="1:5" r="11">
      <c t="s" r="A11" s="4">
        <v>92</v>
      </c>
      <c t="n" r="C11" s="9">
        <v>54.5</v>
      </c>
    </row>
    <row spans="1:5" r="12">
      <c t="s" r="A12" s="4">
        <v>611</v>
      </c>
      <c t="n" r="C12" s="9">
        <v>86.2</v>
      </c>
    </row>
    <row spans="1:5" r="13">
      <c t="s" r="A13" s="4">
        <v>100</v>
      </c>
      <c t="n" r="C13" s="9">
        <v>-27.4</v>
      </c>
    </row>
    <row spans="1:5" r="14">
      <c t="s" r="A14" s="4">
        <v>650</v>
      </c>
      <c t="n" r="C14" s="9">
        <v>-17.2</v>
      </c>
    </row>
    <row spans="1:5" r="15">
      <c t="s" r="A15" s="4">
        <v>173</v>
      </c>
      <c t="n" r="C15" s="7">
        <v>13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r="A1" s="1">
        <v>651</v>
      </c>
      <c t="s" r="B1" s="2">
        <v>623</v>
      </c>
      <c t="s" r="C1" s="2">
        <v>652</v>
      </c>
      <c t="s" r="D1" s="2">
        <v>1</v>
      </c>
    </row>
    <row spans="1:6" r="2">
      <c t="s" r="B2" s="2">
        <v>653</v>
      </c>
      <c t="s" r="C2" s="2">
        <v>653</v>
      </c>
      <c t="s" r="D2" s="2">
        <v>2</v>
      </c>
      <c t="s" r="E2" s="2">
        <v>33</v>
      </c>
      <c t="s" r="F2" s="2">
        <v>39</v>
      </c>
    </row>
    <row spans="1:6" r="3">
      <c t="s" r="A3" s="3">
        <v>576</v>
      </c>
    </row>
    <row spans="1:6" r="4">
      <c t="s" r="A4" s="4">
        <v>654</v>
      </c>
      <c t="n" r="D4" s="8">
        <v>3.7</v>
      </c>
      <c t="n" r="E4" s="8">
        <v>393.6</v>
      </c>
      <c t="n" r="F4" s="8">
        <v>220.8</v>
      </c>
    </row>
    <row spans="1:6" r="5">
      <c t="s" r="A5" s="4">
        <v>346</v>
      </c>
    </row>
    <row spans="1:6" r="6">
      <c t="s" r="A6" s="3">
        <v>576</v>
      </c>
    </row>
    <row spans="1:6" r="7">
      <c t="s" r="A7" s="4">
        <v>655</v>
      </c>
      <c t="s" r="B7" s="4">
        <v>636</v>
      </c>
      <c t="s" r="C7" s="4">
        <v>636</v>
      </c>
    </row>
    <row spans="1:6" r="8">
      <c t="s" r="A8" s="4">
        <v>638</v>
      </c>
      <c t="n" r="C8" s="8">
        <v>12.1</v>
      </c>
    </row>
    <row spans="1:6" r="9">
      <c t="s" r="A9" s="4">
        <v>656</v>
      </c>
      <c t="n" r="C9" s="6">
        <v>7</v>
      </c>
    </row>
    <row spans="1:6" r="10">
      <c t="s" r="A10" s="4">
        <v>639</v>
      </c>
      <c t="n" r="C10" s="9">
        <v>5.1</v>
      </c>
    </row>
    <row spans="1:6" r="11">
      <c t="s" r="A11" s="4">
        <v>654</v>
      </c>
      <c t="n" r="C11" s="9">
        <v>18.5</v>
      </c>
    </row>
    <row spans="1:6" r="12">
      <c t="s" r="A12" s="4">
        <v>588</v>
      </c>
      <c t="n" r="F12" s="8">
        <v>1.7</v>
      </c>
    </row>
    <row spans="1:6" r="13">
      <c t="s" r="A13" s="4">
        <v>657</v>
      </c>
    </row>
    <row spans="1:6" r="14">
      <c t="s" r="A14" s="3">
        <v>576</v>
      </c>
    </row>
    <row spans="1:6" r="15">
      <c t="s" r="A15" s="4">
        <v>639</v>
      </c>
      <c t="n" r="B15" s="8">
        <v>2.3</v>
      </c>
      <c t="n" r="C15" s="9">
        <v>2.3</v>
      </c>
    </row>
    <row spans="1:6" r="16">
      <c t="s" r="A16" s="4">
        <v>658</v>
      </c>
    </row>
    <row spans="1:6" r="17">
      <c t="s" r="A17" s="3">
        <v>576</v>
      </c>
    </row>
    <row spans="1:6" r="18">
      <c t="s" r="A18" s="4">
        <v>639</v>
      </c>
      <c t="n" r="B18" s="8">
        <v>2.5</v>
      </c>
      <c t="n" r="C18" s="8">
        <v>2.5</v>
      </c>
    </row>
  </sheetData>
  <mergeCells count="2">
    <mergeCell ref="A1:A2"/>
    <mergeCell ref="D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659</v>
      </c>
      <c t="s" r="B1" s="2">
        <v>652</v>
      </c>
    </row>
    <row spans="1:2" r="2">
      <c t="s" r="B2" s="2">
        <v>504</v>
      </c>
    </row>
    <row spans="1:2" r="3">
      <c t="s" r="A3" s="3">
        <v>576</v>
      </c>
    </row>
    <row spans="1:2" r="4">
      <c t="s" r="A4" s="4">
        <v>603</v>
      </c>
      <c t="n" r="B4" s="7">
        <v>7</v>
      </c>
    </row>
    <row spans="1:2" r="5">
      <c t="s" r="A5" s="4">
        <v>639</v>
      </c>
      <c t="n" r="B5" s="9">
        <v>5.1</v>
      </c>
    </row>
    <row spans="1:2" r="6">
      <c t="s" r="A6" s="4">
        <v>607</v>
      </c>
      <c t="n" r="B6" s="8">
        <v>12.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660</v>
      </c>
      <c t="s" r="B1" s="2">
        <v>652</v>
      </c>
    </row>
    <row spans="1:2" r="2">
      <c t="s" r="B2" s="2">
        <v>504</v>
      </c>
    </row>
    <row spans="1:2" r="3">
      <c t="s" r="A3" s="4">
        <v>346</v>
      </c>
    </row>
    <row spans="1:2" r="4">
      <c t="s" r="A4" s="3">
        <v>576</v>
      </c>
    </row>
    <row spans="1:2" r="5">
      <c t="s" r="A5" s="4">
        <v>639</v>
      </c>
      <c t="n" r="B5" s="8">
        <v>5.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61</v>
      </c>
      <c t="s" r="B1" s="2">
        <v>2</v>
      </c>
      <c t="s" r="C1" s="2">
        <v>33</v>
      </c>
      <c t="s" r="D1" s="2">
        <v>39</v>
      </c>
      <c t="s" r="E1" s="2">
        <v>653</v>
      </c>
    </row>
    <row spans="1:5" r="2">
      <c t="s" r="A2" s="3">
        <v>576</v>
      </c>
    </row>
    <row spans="1:5" r="3">
      <c t="s" r="A3" s="4">
        <v>92</v>
      </c>
      <c t="n" r="B3" s="8">
        <v>759.6</v>
      </c>
      <c t="n" r="C3" s="8">
        <v>743.6</v>
      </c>
      <c t="n" r="D3" s="8">
        <v>139.2</v>
      </c>
    </row>
    <row spans="1:5" r="4">
      <c t="s" r="A4" s="4">
        <v>346</v>
      </c>
    </row>
    <row spans="1:5" r="5">
      <c t="s" r="A5" s="3">
        <v>576</v>
      </c>
    </row>
    <row spans="1:5" r="6">
      <c t="s" r="A6" s="4">
        <v>648</v>
      </c>
      <c t="n" r="E6" s="8">
        <v>0.5</v>
      </c>
    </row>
    <row spans="1:5" r="7">
      <c t="s" r="A7" s="4">
        <v>133</v>
      </c>
      <c t="n" r="E7" s="9">
        <v>15.9</v>
      </c>
    </row>
    <row spans="1:5" r="8">
      <c t="s" r="A8" s="4">
        <v>662</v>
      </c>
      <c t="n" r="E8" s="9">
        <v>8.1</v>
      </c>
    </row>
    <row spans="1:5" r="9">
      <c t="s" r="A9" s="4">
        <v>649</v>
      </c>
      <c t="n" r="E9" s="9">
        <v>0.6</v>
      </c>
    </row>
    <row spans="1:5" r="10">
      <c t="s" r="A10" s="4">
        <v>305</v>
      </c>
      <c t="n" r="E10" s="9">
        <v>7.9</v>
      </c>
    </row>
    <row spans="1:5" r="11">
      <c t="s" r="A11" s="4">
        <v>92</v>
      </c>
      <c t="n" r="E11" s="9">
        <v>8.5</v>
      </c>
    </row>
    <row spans="1:5" r="12">
      <c t="s" r="A12" s="4">
        <v>611</v>
      </c>
      <c t="n" r="E12" s="6">
        <v>15</v>
      </c>
    </row>
    <row spans="1:5" r="13">
      <c t="s" r="A13" s="4">
        <v>100</v>
      </c>
      <c t="n" r="E13" s="6">
        <v>-15</v>
      </c>
    </row>
    <row spans="1:5" r="14">
      <c t="s" r="A14" s="4">
        <v>663</v>
      </c>
      <c t="n" r="E14" s="9">
        <v>-1.6</v>
      </c>
    </row>
    <row spans="1:5" r="15">
      <c t="s" r="A15" s="4">
        <v>650</v>
      </c>
      <c t="n" r="E15" s="9">
        <v>-3.4</v>
      </c>
    </row>
    <row spans="1:5" r="16">
      <c t="s" r="A16" s="4">
        <v>103</v>
      </c>
      <c t="n" r="E16" s="9">
        <v>-25.2</v>
      </c>
    </row>
    <row spans="1:5" r="17">
      <c t="s" r="A17" s="4">
        <v>173</v>
      </c>
      <c t="n" r="E17" s="8">
        <v>12.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664</v>
      </c>
      <c t="s" r="B1" s="2">
        <v>1</v>
      </c>
    </row>
    <row spans="1:6" r="2">
      <c t="s" r="B2" s="2">
        <v>33</v>
      </c>
      <c t="s" r="C2" s="2">
        <v>39</v>
      </c>
      <c t="s" r="D2" s="2">
        <v>2</v>
      </c>
      <c t="s" r="E2" s="2">
        <v>647</v>
      </c>
      <c t="s" r="F2" s="2">
        <v>653</v>
      </c>
    </row>
    <row spans="1:6" r="3">
      <c t="s" r="A3" s="4">
        <v>333</v>
      </c>
    </row>
    <row spans="1:6" r="4">
      <c t="s" r="A4" s="3">
        <v>576</v>
      </c>
    </row>
    <row spans="1:6" r="5">
      <c t="s" r="A5" s="4">
        <v>665</v>
      </c>
      <c t="n" r="D5" s="7">
        <v>434</v>
      </c>
    </row>
    <row spans="1:6" r="6">
      <c t="s" r="A6" s="4">
        <v>665</v>
      </c>
      <c t="n" r="D6" s="8">
        <v>952.5</v>
      </c>
    </row>
    <row spans="1:6" r="7">
      <c t="s" r="A7" s="4">
        <v>666</v>
      </c>
    </row>
    <row spans="1:6" r="8">
      <c t="s" r="A8" s="3">
        <v>576</v>
      </c>
    </row>
    <row spans="1:6" r="9">
      <c t="s" r="A9" s="4">
        <v>665</v>
      </c>
      <c t="n" r="B9" s="7">
        <v>409</v>
      </c>
    </row>
    <row spans="1:6" r="10">
      <c t="s" r="A10" s="4">
        <v>667</v>
      </c>
    </row>
    <row spans="1:6" r="11">
      <c t="s" r="A11" s="3">
        <v>576</v>
      </c>
    </row>
    <row spans="1:6" r="12">
      <c t="s" r="A12" s="4">
        <v>668</v>
      </c>
      <c t="s" r="B12" s="4">
        <v>669</v>
      </c>
    </row>
    <row spans="1:6" r="13">
      <c t="s" r="A13" s="4">
        <v>670</v>
      </c>
    </row>
    <row spans="1:6" r="14">
      <c t="s" r="A14" s="3">
        <v>576</v>
      </c>
    </row>
    <row spans="1:6" r="15">
      <c t="s" r="A15" s="4">
        <v>665</v>
      </c>
      <c t="n" r="B15" s="8">
        <v>183.1</v>
      </c>
    </row>
    <row spans="1:6" r="16">
      <c t="s" r="A16" s="4">
        <v>555</v>
      </c>
    </row>
    <row spans="1:6" r="17">
      <c t="s" r="A17" s="3">
        <v>576</v>
      </c>
    </row>
    <row spans="1:6" r="18">
      <c t="s" r="A18" s="4">
        <v>668</v>
      </c>
      <c t="s" r="B18" s="4">
        <v>671</v>
      </c>
    </row>
    <row spans="1:6" r="19">
      <c t="s" r="A19" s="4">
        <v>672</v>
      </c>
    </row>
    <row spans="1:6" r="20">
      <c t="s" r="A20" s="3">
        <v>576</v>
      </c>
    </row>
    <row spans="1:6" r="21">
      <c t="s" r="A21" s="4">
        <v>665</v>
      </c>
      <c t="n" r="B21" s="8">
        <v>219.8</v>
      </c>
    </row>
    <row spans="1:6" r="22">
      <c t="s" r="A22" s="4">
        <v>673</v>
      </c>
    </row>
    <row spans="1:6" r="23">
      <c t="s" r="A23" s="3">
        <v>576</v>
      </c>
    </row>
    <row spans="1:6" r="24">
      <c t="s" r="A24" s="4">
        <v>668</v>
      </c>
      <c t="s" r="B24" s="4">
        <v>674</v>
      </c>
    </row>
    <row spans="1:6" r="25">
      <c t="s" r="A25" s="4">
        <v>675</v>
      </c>
    </row>
    <row spans="1:6" r="26">
      <c t="s" r="A26" s="3">
        <v>576</v>
      </c>
    </row>
    <row spans="1:6" r="27">
      <c t="s" r="A27" s="4">
        <v>665</v>
      </c>
      <c t="n" r="B27" s="8">
        <v>0.4</v>
      </c>
    </row>
    <row spans="1:6" r="28">
      <c t="s" r="A28" s="4">
        <v>676</v>
      </c>
    </row>
    <row spans="1:6" r="29">
      <c t="s" r="A29" s="3">
        <v>576</v>
      </c>
    </row>
    <row spans="1:6" r="30">
      <c t="s" r="A30" s="4">
        <v>668</v>
      </c>
      <c t="s" r="B30" s="4">
        <v>510</v>
      </c>
    </row>
    <row spans="1:6" r="31">
      <c t="s" r="A31" s="4">
        <v>677</v>
      </c>
    </row>
    <row spans="1:6" r="32">
      <c t="s" r="A32" s="3">
        <v>576</v>
      </c>
    </row>
    <row spans="1:6" r="33">
      <c t="s" r="A33" s="4">
        <v>665</v>
      </c>
      <c t="n" r="B33" s="8">
        <v>5.7</v>
      </c>
    </row>
    <row spans="1:6" r="34">
      <c t="s" r="A34" s="4">
        <v>341</v>
      </c>
    </row>
    <row spans="1:6" r="35">
      <c t="s" r="A35" s="3">
        <v>576</v>
      </c>
    </row>
    <row spans="1:6" r="36">
      <c t="s" r="A36" s="4">
        <v>665</v>
      </c>
      <c t="n" r="E36" s="8">
        <v>86.2</v>
      </c>
    </row>
    <row spans="1:6" r="37">
      <c t="s" r="A37" s="4">
        <v>665</v>
      </c>
      <c t="n" r="E37" s="7">
        <v>139</v>
      </c>
    </row>
    <row spans="1:6" r="38">
      <c t="s" r="A38" s="4">
        <v>678</v>
      </c>
    </row>
    <row spans="1:6" r="39">
      <c t="s" r="A39" s="3">
        <v>576</v>
      </c>
    </row>
    <row spans="1:6" r="40">
      <c t="s" r="A40" s="4">
        <v>665</v>
      </c>
      <c t="n" r="B40" s="8">
        <v>80.90000000000001</v>
      </c>
    </row>
    <row spans="1:6" r="41">
      <c t="s" r="A41" s="4">
        <v>554</v>
      </c>
    </row>
    <row spans="1:6" r="42">
      <c t="s" r="A42" s="3">
        <v>576</v>
      </c>
    </row>
    <row spans="1:6" r="43">
      <c t="s" r="A43" s="4">
        <v>668</v>
      </c>
      <c t="s" r="B43" s="4">
        <v>679</v>
      </c>
    </row>
    <row spans="1:6" r="44">
      <c t="s" r="A44" s="4">
        <v>680</v>
      </c>
    </row>
    <row spans="1:6" r="45">
      <c t="s" r="A45" s="3">
        <v>576</v>
      </c>
    </row>
    <row spans="1:6" r="46">
      <c t="s" r="A46" s="4">
        <v>665</v>
      </c>
      <c t="n" r="B46" s="8">
        <v>76.5</v>
      </c>
    </row>
    <row spans="1:6" r="47">
      <c t="s" r="A47" s="4">
        <v>681</v>
      </c>
    </row>
    <row spans="1:6" r="48">
      <c t="s" r="A48" s="3">
        <v>576</v>
      </c>
    </row>
    <row spans="1:6" r="49">
      <c t="s" r="A49" s="4">
        <v>668</v>
      </c>
      <c t="s" r="B49" s="4">
        <v>674</v>
      </c>
    </row>
    <row spans="1:6" r="50">
      <c t="s" r="A50" s="4">
        <v>682</v>
      </c>
    </row>
    <row spans="1:6" r="51">
      <c t="s" r="A51" s="3">
        <v>576</v>
      </c>
    </row>
    <row spans="1:6" r="52">
      <c t="s" r="A52" s="4">
        <v>665</v>
      </c>
      <c t="n" r="B52" s="8">
        <v>2.9</v>
      </c>
    </row>
    <row spans="1:6" r="53">
      <c t="s" r="A53" s="4">
        <v>683</v>
      </c>
    </row>
    <row spans="1:6" r="54">
      <c t="s" r="A54" s="3">
        <v>576</v>
      </c>
    </row>
    <row spans="1:6" r="55">
      <c t="s" r="A55" s="4">
        <v>668</v>
      </c>
      <c t="s" r="B55" s="4">
        <v>684</v>
      </c>
    </row>
    <row spans="1:6" r="56">
      <c t="s" r="A56" s="4">
        <v>685</v>
      </c>
    </row>
    <row spans="1:6" r="57">
      <c t="s" r="A57" s="3">
        <v>576</v>
      </c>
    </row>
    <row spans="1:6" r="58">
      <c t="s" r="A58" s="4">
        <v>665</v>
      </c>
      <c t="n" r="B58" s="8">
        <v>1.5</v>
      </c>
    </row>
    <row spans="1:6" r="59">
      <c t="s" r="A59" s="4">
        <v>346</v>
      </c>
    </row>
    <row spans="1:6" r="60">
      <c t="s" r="A60" s="3">
        <v>576</v>
      </c>
    </row>
    <row spans="1:6" r="61">
      <c t="s" r="A61" s="4">
        <v>665</v>
      </c>
      <c t="n" r="F61" s="7">
        <v>15</v>
      </c>
    </row>
    <row spans="1:6" r="62">
      <c t="s" r="A62" s="4">
        <v>665</v>
      </c>
      <c t="n" r="F62" s="8">
        <v>12.1</v>
      </c>
    </row>
    <row spans="1:6" r="63">
      <c t="s" r="A63" s="4">
        <v>686</v>
      </c>
    </row>
    <row spans="1:6" r="64">
      <c t="s" r="A64" s="3">
        <v>576</v>
      </c>
    </row>
    <row spans="1:6" r="65">
      <c t="s" r="A65" s="4">
        <v>665</v>
      </c>
      <c t="n" r="C65" s="7">
        <v>15</v>
      </c>
    </row>
    <row spans="1:6" r="66">
      <c t="s" r="A66" s="4">
        <v>551</v>
      </c>
    </row>
    <row spans="1:6" r="67">
      <c t="s" r="A67" s="3">
        <v>576</v>
      </c>
    </row>
    <row spans="1:6" r="68">
      <c t="s" r="A68" s="4">
        <v>668</v>
      </c>
      <c t="s" r="C68" s="4">
        <v>679</v>
      </c>
    </row>
    <row spans="1:6" r="69">
      <c t="s" r="A69" s="4">
        <v>687</v>
      </c>
    </row>
    <row spans="1:6" r="70">
      <c t="s" r="A70" s="3">
        <v>576</v>
      </c>
    </row>
    <row spans="1:6" r="71">
      <c t="s" r="A71" s="4">
        <v>665</v>
      </c>
      <c t="n" r="C71" s="8">
        <v>10.7</v>
      </c>
    </row>
    <row spans="1:6" r="72">
      <c t="s" r="A72" s="4">
        <v>688</v>
      </c>
    </row>
    <row spans="1:6" r="73">
      <c t="s" r="A73" s="3">
        <v>576</v>
      </c>
    </row>
    <row spans="1:6" r="74">
      <c t="s" r="A74" s="4">
        <v>668</v>
      </c>
      <c t="s" r="C74" s="4">
        <v>674</v>
      </c>
    </row>
    <row spans="1:6" r="75">
      <c t="s" r="A75" s="4">
        <v>689</v>
      </c>
    </row>
    <row spans="1:6" r="76">
      <c t="s" r="A76" s="3">
        <v>576</v>
      </c>
    </row>
    <row spans="1:6" r="77">
      <c t="s" r="A77" s="4">
        <v>665</v>
      </c>
      <c t="n" r="C77" s="8">
        <v>1.3</v>
      </c>
    </row>
    <row spans="1:6" r="78">
      <c t="s" r="A78" s="4">
        <v>690</v>
      </c>
    </row>
    <row spans="1:6" r="79">
      <c t="s" r="A79" s="3">
        <v>576</v>
      </c>
    </row>
    <row spans="1:6" r="80">
      <c t="s" r="A80" s="4">
        <v>668</v>
      </c>
      <c t="s" r="C80" s="4">
        <v>684</v>
      </c>
    </row>
    <row spans="1:6" r="81">
      <c t="s" r="A81" s="4">
        <v>691</v>
      </c>
    </row>
    <row spans="1:6" r="82">
      <c t="s" r="A82" s="3">
        <v>576</v>
      </c>
    </row>
    <row spans="1:6" r="83">
      <c t="s" r="A83" s="4">
        <v>665</v>
      </c>
      <c t="n" r="C83" s="7">
        <v>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6"/>
    <col customWidth="1" max="5" min="5" width="21"/>
    <col customWidth="1" max="6" min="6" width="21"/>
    <col customWidth="1" max="7" min="7" width="21"/>
  </cols>
  <sheetData>
    <row spans="1:7" r="1">
      <c t="s" r="A1" s="1">
        <v>692</v>
      </c>
      <c t="s" r="B1" s="2">
        <v>616</v>
      </c>
      <c t="s" r="E1" s="2">
        <v>1</v>
      </c>
    </row>
    <row spans="1:7" r="2">
      <c t="s" r="B2" s="2">
        <v>498</v>
      </c>
      <c t="s" r="C2" s="2">
        <v>499</v>
      </c>
      <c t="s" r="D2" s="2">
        <v>693</v>
      </c>
      <c t="s" r="E2" s="2">
        <v>494</v>
      </c>
      <c t="s" r="F2" s="2">
        <v>492</v>
      </c>
      <c t="s" r="G2" s="2">
        <v>502</v>
      </c>
    </row>
    <row spans="1:7" r="3">
      <c t="s" r="A3" s="3">
        <v>694</v>
      </c>
    </row>
    <row spans="1:7" r="4">
      <c t="s" r="A4" s="4">
        <v>695</v>
      </c>
      <c t="n" r="B4" s="7">
        <v>100000</v>
      </c>
      <c t="n" r="C4" s="7">
        <v>100000</v>
      </c>
      <c t="n" r="D4" s="7">
        <v>2200000</v>
      </c>
      <c t="n" r="F4" s="7">
        <v>2400000</v>
      </c>
      <c t="n" r="G4" s="7">
        <v>2000000</v>
      </c>
    </row>
    <row spans="1:7" r="5">
      <c t="s" r="A5" s="4">
        <v>696</v>
      </c>
      <c t="n" r="B5" s="7">
        <v>-200000</v>
      </c>
      <c t="n" r="C5" s="7">
        <v>300000</v>
      </c>
      <c t="n" r="D5" s="7">
        <v>1600000</v>
      </c>
      <c t="n" r="F5" s="6">
        <v>1700000</v>
      </c>
      <c t="n" r="G5" s="6">
        <v>0</v>
      </c>
    </row>
    <row spans="1:7" r="6">
      <c t="s" r="A6" s="4">
        <v>697</v>
      </c>
      <c t="n" r="F6" s="7">
        <v>0</v>
      </c>
      <c t="n" r="G6" s="7">
        <v>0</v>
      </c>
    </row>
    <row spans="1:7" r="7">
      <c t="s" r="A7" s="4">
        <v>698</v>
      </c>
    </row>
    <row spans="1:7" r="8">
      <c t="s" r="A8" s="3">
        <v>694</v>
      </c>
    </row>
    <row spans="1:7" r="9">
      <c t="s" r="A9" s="4">
        <v>699</v>
      </c>
      <c t="n" r="D9" s="6">
        <v>2</v>
      </c>
    </row>
    <row spans="1:7" r="10">
      <c t="s" r="A10" s="4">
        <v>695</v>
      </c>
      <c t="n" r="D10" s="7">
        <v>4100000</v>
      </c>
      <c t="n" r="E10" s="7">
        <v>0</v>
      </c>
    </row>
    <row spans="1:7" r="11">
      <c t="s" r="A11" s="4">
        <v>700</v>
      </c>
    </row>
    <row spans="1:7" r="12">
      <c t="s" r="A12" s="3">
        <v>694</v>
      </c>
    </row>
    <row spans="1:7" r="13">
      <c t="s" r="A13" s="4">
        <v>699</v>
      </c>
      <c t="n" r="D13" s="6">
        <v>1</v>
      </c>
    </row>
    <row spans="1:7" r="14">
      <c t="s" r="A14" s="4">
        <v>701</v>
      </c>
    </row>
    <row spans="1:7" r="15">
      <c t="s" r="A15" s="3">
        <v>694</v>
      </c>
    </row>
    <row spans="1:7" r="16">
      <c t="s" r="A16" s="4">
        <v>699</v>
      </c>
      <c t="n" r="D16" s="6">
        <v>1</v>
      </c>
    </row>
  </sheetData>
  <mergeCells count="3">
    <mergeCell ref="A1:A2"/>
    <mergeCell ref="B1:D1"/>
    <mergeCell ref="E1:G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s>
  <sheetData>
    <row spans="1:6" r="1">
      <c t="s" r="A1" s="1">
        <v>702</v>
      </c>
      <c t="s" r="B1" s="2">
        <v>616</v>
      </c>
      <c t="s" r="E1" s="2">
        <v>1</v>
      </c>
    </row>
    <row spans="1:6" r="2">
      <c t="s" r="B2" s="2">
        <v>36</v>
      </c>
      <c t="s" r="C2" s="2">
        <v>37</v>
      </c>
      <c t="s" r="D2" s="2">
        <v>38</v>
      </c>
      <c t="s" r="E2" s="2">
        <v>33</v>
      </c>
      <c t="s" r="F2" s="2">
        <v>39</v>
      </c>
    </row>
    <row spans="1:6" r="3">
      <c t="s" r="A3" s="3">
        <v>217</v>
      </c>
    </row>
    <row spans="1:6" r="4">
      <c t="s" r="A4" s="4">
        <v>45</v>
      </c>
      <c t="n" r="B4" s="8">
        <v>0.1</v>
      </c>
      <c t="n" r="C4" s="8">
        <v>0.1</v>
      </c>
      <c t="n" r="D4" s="8">
        <v>2.2</v>
      </c>
      <c t="n" r="E4" s="8">
        <v>2.4</v>
      </c>
      <c t="n" r="F4" s="7">
        <v>2</v>
      </c>
    </row>
    <row spans="1:6" r="5">
      <c t="s" r="A5" s="4">
        <v>46</v>
      </c>
      <c t="n" r="B5" s="8">
        <v>-0.2</v>
      </c>
      <c t="n" r="C5" s="8">
        <v>0.3</v>
      </c>
      <c t="n" r="D5" s="8">
        <v>1.6</v>
      </c>
      <c t="n" r="E5" s="9">
        <v>1.7</v>
      </c>
      <c t="n" r="F5" s="6">
        <v>0</v>
      </c>
    </row>
    <row spans="1:6" r="6">
      <c t="s" r="A6" s="4">
        <v>703</v>
      </c>
      <c t="n" r="E6" s="8">
        <v>4.1</v>
      </c>
      <c t="n" r="F6" s="7">
        <v>2</v>
      </c>
    </row>
  </sheetData>
  <mergeCells count="3">
    <mergeCell ref="A1:A2"/>
    <mergeCell ref="B1:D1"/>
    <mergeCell ref="E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s>
  <sheetData>
    <row spans="1:6" r="1">
      <c t="s" r="A1" s="1">
        <v>704</v>
      </c>
      <c t="s" r="B1" s="2">
        <v>616</v>
      </c>
      <c t="s" r="E1" s="2">
        <v>1</v>
      </c>
    </row>
    <row spans="1:6" r="2">
      <c t="s" r="B2" s="2">
        <v>36</v>
      </c>
      <c t="s" r="C2" s="2">
        <v>37</v>
      </c>
      <c t="s" r="D2" s="2">
        <v>38</v>
      </c>
      <c t="s" r="E2" s="2">
        <v>33</v>
      </c>
      <c t="s" r="F2" s="2">
        <v>39</v>
      </c>
    </row>
    <row spans="1:6" r="3">
      <c t="s" r="A3" s="3">
        <v>694</v>
      </c>
    </row>
    <row spans="1:6" r="4">
      <c t="s" r="A4" s="4">
        <v>45</v>
      </c>
      <c t="n" r="B4" s="8">
        <v>0.1</v>
      </c>
      <c t="n" r="C4" s="8">
        <v>0.1</v>
      </c>
      <c t="n" r="D4" s="8">
        <v>2.2</v>
      </c>
      <c t="n" r="E4" s="8">
        <v>2.4</v>
      </c>
      <c t="n" r="F4" s="7">
        <v>2</v>
      </c>
    </row>
    <row spans="1:6" r="5">
      <c t="s" r="A5" s="4">
        <v>525</v>
      </c>
    </row>
    <row spans="1:6" r="6">
      <c t="s" r="A6" s="3">
        <v>694</v>
      </c>
    </row>
    <row spans="1:6" r="7">
      <c t="s" r="A7" s="4">
        <v>45</v>
      </c>
      <c t="n" r="E7" s="9">
        <v>2.3</v>
      </c>
      <c t="n" r="F7" s="6">
        <v>1</v>
      </c>
    </row>
    <row spans="1:6" r="8">
      <c t="s" r="A8" s="4">
        <v>705</v>
      </c>
    </row>
    <row spans="1:6" r="9">
      <c t="s" r="A9" s="3">
        <v>694</v>
      </c>
    </row>
    <row spans="1:6" r="10">
      <c t="s" r="A10" s="4">
        <v>45</v>
      </c>
      <c t="n" r="E10" s="8">
        <v>0.1</v>
      </c>
      <c t="n" r="F10" s="9">
        <v>0.7</v>
      </c>
    </row>
    <row spans="1:6" r="11">
      <c t="s" r="A11" s="4">
        <v>573</v>
      </c>
    </row>
    <row spans="1:6" r="12">
      <c t="s" r="A12" s="3">
        <v>694</v>
      </c>
    </row>
    <row spans="1:6" r="13">
      <c t="s" r="A13" s="4">
        <v>45</v>
      </c>
      <c t="n" r="F13" s="8">
        <v>0.3</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O63"/>
  <sheetViews>
    <sheetView workbookViewId="0">
      <selection activeCell="A1" sqref="A1"/>
    </sheetView>
  </sheetViews>
  <sheetFormatPr baseColWidth="10" defaultRowHeight="15"/>
  <cols>
    <col customWidth="1" max="1" min="1" width="60"/>
    <col customWidth="1" max="2" min="2" width="80"/>
    <col customWidth="1" max="3" min="3" width="4"/>
    <col customWidth="1" max="4" min="4" width="31"/>
    <col customWidth="1" max="5" min="5" width="23"/>
    <col customWidth="1" max="6" min="6" width="53"/>
    <col customWidth="1" max="7" min="7" width="47"/>
    <col customWidth="1" max="8" min="8" width="54"/>
    <col customWidth="1" max="9" min="9" width="36"/>
    <col customWidth="1" max="10" min="10" width="66"/>
    <col customWidth="1" max="11" min="11" width="60"/>
    <col customWidth="1" max="12" min="12" width="67"/>
    <col customWidth="1" max="13" min="13" width="27"/>
    <col customWidth="1" max="14" min="14" width="55"/>
    <col customWidth="1" max="15" min="15" width="35"/>
  </cols>
  <sheetData>
    <row spans="1:15" r="1">
      <c t="s" r="A1" s="1">
        <v>172</v>
      </c>
      <c t="s" r="B1" s="2">
        <v>173</v>
      </c>
      <c t="s" r="D1" s="2">
        <v>174</v>
      </c>
      <c t="s" r="E1" s="2">
        <v>175</v>
      </c>
      <c t="s" r="F1" s="2">
        <v>176</v>
      </c>
      <c t="s" r="G1" s="2">
        <v>177</v>
      </c>
      <c t="s" r="H1" s="2">
        <v>178</v>
      </c>
      <c t="s" r="I1" s="2">
        <v>179</v>
      </c>
      <c t="s" r="J1" s="2">
        <v>180</v>
      </c>
      <c t="s" r="K1" s="2">
        <v>181</v>
      </c>
      <c t="s" r="L1" s="2">
        <v>182</v>
      </c>
      <c t="s" r="M1" s="2">
        <v>183</v>
      </c>
      <c t="s" r="N1" s="2">
        <v>184</v>
      </c>
      <c t="s" r="O1" s="2">
        <v>185</v>
      </c>
    </row>
    <row spans="1:15" r="2">
      <c t="s" r="A2" s="4">
        <v>186</v>
      </c>
      <c t="n" r="B2" s="8">
        <v>621.4</v>
      </c>
      <c t="n" r="E2" s="8">
        <v>397.8</v>
      </c>
      <c t="n" r="I2" s="8">
        <v>40.4</v>
      </c>
      <c t="n" r="M2" s="8">
        <v>184.5</v>
      </c>
      <c t="n" r="N2" s="8">
        <v>-12.4</v>
      </c>
      <c t="n" r="O2" s="8">
        <v>11.1</v>
      </c>
    </row>
    <row spans="1:15" r="3">
      <c t="s" r="A3" s="4">
        <v>187</v>
      </c>
      <c t="n" r="D3" s="8">
        <v>0.8</v>
      </c>
      <c t="n" r="J3" s="8">
        <v>0.8</v>
      </c>
    </row>
    <row spans="1:15" r="4">
      <c t="s" r="A4" s="4">
        <v>188</v>
      </c>
      <c t="n" r="E4" s="6">
        <v>95371000</v>
      </c>
    </row>
    <row spans="1:15" r="5">
      <c t="s" r="A5" s="4">
        <v>189</v>
      </c>
      <c t="n" r="F5" s="6">
        <v>87000</v>
      </c>
    </row>
    <row spans="1:15" r="6">
      <c t="s" r="A6" s="4">
        <v>154</v>
      </c>
      <c t="n" r="B6" s="8">
        <v>-10.1</v>
      </c>
      <c t="n" r="E6" s="8">
        <v>-5.3</v>
      </c>
      <c t="n" r="M6" s="9">
        <v>-4.8</v>
      </c>
    </row>
    <row spans="1:15" r="7">
      <c t="s" r="A7" s="4">
        <v>190</v>
      </c>
      <c t="n" r="E7" s="6">
        <v>-1251000</v>
      </c>
    </row>
    <row spans="1:15" r="8">
      <c t="s" r="A8" s="4">
        <v>191</v>
      </c>
      <c t="n" r="G8" s="8">
        <v>0.3</v>
      </c>
      <c t="n" r="K8" s="8">
        <v>-0.3</v>
      </c>
    </row>
    <row spans="1:15" r="9">
      <c t="s" r="A9" s="4">
        <v>192</v>
      </c>
      <c t="n" r="G9" s="6">
        <v>31000</v>
      </c>
    </row>
    <row spans="1:15" r="10">
      <c t="s" r="A10" s="4">
        <v>193</v>
      </c>
      <c t="n" r="B10" s="6">
        <v>0</v>
      </c>
    </row>
    <row spans="1:15" r="11">
      <c t="s" r="A11" s="4">
        <v>194</v>
      </c>
      <c t="n" r="B11" s="8">
        <v>3.2</v>
      </c>
      <c t="n" r="I11" s="9">
        <v>3.2</v>
      </c>
    </row>
    <row spans="1:15" r="12">
      <c t="s" r="A12" s="4">
        <v>195</v>
      </c>
      <c t="n" r="B12" s="9">
        <v>-21.9</v>
      </c>
      <c t="n" r="M12" s="9">
        <v>-21.9</v>
      </c>
    </row>
    <row spans="1:15" r="13">
      <c t="s" r="A13" s="4">
        <v>150</v>
      </c>
      <c t="n" r="B13" s="9">
        <v>-6.6</v>
      </c>
      <c t="n" r="O13" s="9">
        <v>-6.6</v>
      </c>
    </row>
    <row spans="1:15" r="14">
      <c t="s" r="A14" s="3">
        <v>74</v>
      </c>
    </row>
    <row spans="1:15" r="15">
      <c t="s" r="A15" s="4">
        <v>68</v>
      </c>
      <c t="n" r="B15" s="9">
        <v>-5.1</v>
      </c>
      <c t="n" r="N15" s="9">
        <v>-5.1</v>
      </c>
    </row>
    <row spans="1:15" r="16">
      <c t="s" r="A16" s="4">
        <v>69</v>
      </c>
      <c t="n" r="B16" s="9">
        <v>0.7</v>
      </c>
      <c t="s" r="C16" s="4">
        <v>70</v>
      </c>
      <c t="n" r="N16" s="9">
        <v>0.7</v>
      </c>
    </row>
    <row spans="1:15" r="17">
      <c t="s" r="A17" s="4">
        <v>66</v>
      </c>
      <c t="n" r="B17" s="6">
        <v>22</v>
      </c>
      <c t="n" r="M17" s="6">
        <v>17</v>
      </c>
      <c t="n" r="O17" s="6">
        <v>5</v>
      </c>
    </row>
    <row spans="1:15" r="18">
      <c t="s" r="A18" s="4">
        <v>196</v>
      </c>
      <c t="n" r="B18" s="9">
        <v>604.4</v>
      </c>
      <c t="n" r="E18" s="8">
        <v>392.8</v>
      </c>
      <c t="n" r="I18" s="9">
        <v>44.1</v>
      </c>
      <c t="n" r="M18" s="9">
        <v>174.8</v>
      </c>
      <c t="n" r="N18" s="9">
        <v>-16.8</v>
      </c>
      <c t="n" r="O18" s="9">
        <v>9.5</v>
      </c>
    </row>
    <row spans="1:15" r="19">
      <c t="s" r="A19" s="4">
        <v>197</v>
      </c>
      <c t="n" r="E19" s="6">
        <v>94238000</v>
      </c>
    </row>
    <row spans="1:15" r="20">
      <c t="s" r="A20" s="4">
        <v>187</v>
      </c>
      <c t="n" r="D20" s="9">
        <v>0.8</v>
      </c>
      <c t="n" r="J20" s="9">
        <v>0.8</v>
      </c>
    </row>
    <row spans="1:15" r="21">
      <c t="s" r="A21" s="4">
        <v>189</v>
      </c>
      <c t="n" r="F21" s="6">
        <v>112000</v>
      </c>
    </row>
    <row spans="1:15" r="22">
      <c t="s" r="A22" s="4">
        <v>154</v>
      </c>
      <c t="n" r="B22" s="8">
        <v>-12.1</v>
      </c>
      <c t="n" r="E22" s="8">
        <v>-7.8</v>
      </c>
      <c t="n" r="M22" s="9">
        <v>-4.3</v>
      </c>
    </row>
    <row spans="1:15" r="23">
      <c t="s" r="A23" s="4">
        <v>190</v>
      </c>
      <c t="n" r="E23" s="6">
        <v>-1744000</v>
      </c>
    </row>
    <row spans="1:15" r="24">
      <c t="s" r="A24" s="4">
        <v>191</v>
      </c>
      <c t="n" r="G24" s="8">
        <v>3.3</v>
      </c>
      <c t="n" r="K24" s="9">
        <v>-3.3</v>
      </c>
    </row>
    <row spans="1:15" r="25">
      <c t="s" r="A25" s="4">
        <v>192</v>
      </c>
      <c t="n" r="G25" s="6">
        <v>467000</v>
      </c>
    </row>
    <row spans="1:15" r="26">
      <c t="s" r="A26" s="4">
        <v>193</v>
      </c>
      <c t="n" r="B26" s="6">
        <v>0</v>
      </c>
    </row>
    <row spans="1:15" r="27">
      <c t="s" r="A27" s="4">
        <v>194</v>
      </c>
      <c t="n" r="B27" s="7">
        <v>5</v>
      </c>
      <c t="n" r="I27" s="6">
        <v>5</v>
      </c>
    </row>
    <row spans="1:15" r="28">
      <c t="s" r="A28" s="4">
        <v>195</v>
      </c>
      <c t="n" r="B28" s="6">
        <v>-22</v>
      </c>
      <c t="n" r="M28" s="6">
        <v>-22</v>
      </c>
    </row>
    <row spans="1:15" r="29">
      <c t="s" r="A29" s="4">
        <v>150</v>
      </c>
      <c t="n" r="B29" s="9">
        <v>-8.5</v>
      </c>
      <c t="n" r="O29" s="9">
        <v>-8.5</v>
      </c>
    </row>
    <row spans="1:15" r="30">
      <c t="s" r="A30" s="4">
        <v>198</v>
      </c>
      <c t="n" r="B30" s="9">
        <v>-0.4</v>
      </c>
      <c t="n" r="M30" s="9">
        <v>-0.4</v>
      </c>
    </row>
    <row spans="1:15" r="31">
      <c t="s" r="A31" s="3">
        <v>74</v>
      </c>
    </row>
    <row spans="1:15" r="32">
      <c t="s" r="A32" s="4">
        <v>68</v>
      </c>
      <c t="n" r="B32" s="9">
        <v>-29.9</v>
      </c>
      <c t="n" r="N32" s="9">
        <v>-30.2</v>
      </c>
      <c t="n" r="O32" s="9">
        <v>0.3</v>
      </c>
    </row>
    <row spans="1:15" r="33">
      <c t="s" r="A33" s="4">
        <v>69</v>
      </c>
      <c t="n" r="B33" s="6">
        <v>-4</v>
      </c>
      <c t="s" r="C33" s="4">
        <v>70</v>
      </c>
      <c t="n" r="N33" s="6">
        <v>-4</v>
      </c>
    </row>
    <row spans="1:15" r="34">
      <c t="s" r="A34" s="4">
        <v>199</v>
      </c>
      <c t="n" r="B34" s="9">
        <v>-0.8</v>
      </c>
      <c t="n" r="M34" s="9">
        <v>-0.8</v>
      </c>
    </row>
    <row spans="1:15" r="35">
      <c t="s" r="A35" s="4">
        <v>66</v>
      </c>
      <c t="n" r="B35" s="9">
        <v>16.4</v>
      </c>
      <c t="n" r="M35" s="9">
        <v>10.8</v>
      </c>
      <c t="n" r="O35" s="9">
        <v>5.6</v>
      </c>
    </row>
    <row spans="1:15" r="36">
      <c t="s" r="A36" s="4">
        <v>200</v>
      </c>
      <c t="n" r="B36" s="8">
        <v>548.9</v>
      </c>
      <c t="n" r="E36" s="8">
        <v>388.3</v>
      </c>
      <c t="n" r="I36" s="9">
        <v>46.6</v>
      </c>
      <c t="n" r="M36" s="9">
        <v>158.1</v>
      </c>
      <c t="n" r="N36" s="6">
        <v>-51</v>
      </c>
      <c t="n" r="O36" s="9">
        <v>6.9</v>
      </c>
    </row>
    <row spans="1:15" r="37">
      <c t="s" r="A37" s="4">
        <v>201</v>
      </c>
      <c t="n" r="B37" s="6">
        <v>93072850</v>
      </c>
      <c t="n" r="E37" s="6">
        <v>93073000</v>
      </c>
    </row>
    <row spans="1:15" r="38">
      <c t="s" r="A38" s="4">
        <v>187</v>
      </c>
      <c t="n" r="D38" s="7">
        <v>1</v>
      </c>
      <c t="n" r="J38" s="7">
        <v>1</v>
      </c>
    </row>
    <row spans="1:15" r="39">
      <c t="s" r="A39" s="4">
        <v>189</v>
      </c>
      <c t="n" r="F39" s="6">
        <v>110000</v>
      </c>
    </row>
    <row spans="1:15" r="40">
      <c t="s" r="A40" s="4">
        <v>154</v>
      </c>
      <c t="n" r="B40" s="8">
        <v>-0.8</v>
      </c>
      <c t="n" r="E40" s="8">
        <v>-0.8</v>
      </c>
    </row>
    <row spans="1:15" r="41">
      <c t="s" r="A41" s="4">
        <v>190</v>
      </c>
      <c t="n" r="E41" s="6">
        <v>-92000</v>
      </c>
    </row>
    <row spans="1:15" r="42">
      <c t="s" r="A42" s="4">
        <v>191</v>
      </c>
      <c t="n" r="B42" s="9">
        <v>144.6</v>
      </c>
      <c t="n" r="E42" s="8">
        <v>144.6</v>
      </c>
      <c t="n" r="G42" s="8">
        <v>0.1</v>
      </c>
      <c t="n" r="H42" s="8">
        <v>1.7</v>
      </c>
      <c t="n" r="K42" s="8">
        <v>-0.1</v>
      </c>
      <c t="n" r="L42" s="8">
        <v>-1.7</v>
      </c>
    </row>
    <row spans="1:15" r="43">
      <c t="s" r="A43" s="4">
        <v>192</v>
      </c>
      <c t="n" r="E43" s="6">
        <v>16215000</v>
      </c>
      <c t="n" r="G43" s="6">
        <v>10000</v>
      </c>
      <c t="n" r="H43" s="6">
        <v>255000</v>
      </c>
    </row>
    <row spans="1:15" r="44">
      <c t="s" r="A44" s="4">
        <v>202</v>
      </c>
      <c t="n" r="B44" s="9">
        <v>0.1</v>
      </c>
      <c t="n" r="E44" s="8">
        <v>0.1</v>
      </c>
    </row>
    <row spans="1:15" r="45">
      <c t="s" r="A45" s="4">
        <v>203</v>
      </c>
      <c t="n" r="E45" s="6">
        <v>11000</v>
      </c>
    </row>
    <row spans="1:15" r="46">
      <c t="s" r="A46" s="4">
        <v>204</v>
      </c>
      <c t="n" r="B46" s="9">
        <v>0.5</v>
      </c>
      <c t="n" r="E46" s="8">
        <v>0.7</v>
      </c>
      <c t="n" r="I46" s="9">
        <v>-0.2</v>
      </c>
    </row>
    <row spans="1:15" r="47">
      <c t="s" r="A47" s="4">
        <v>193</v>
      </c>
      <c t="n" r="E47" s="6">
        <v>113000</v>
      </c>
    </row>
    <row spans="1:15" r="48">
      <c t="s" r="A48" s="4">
        <v>194</v>
      </c>
      <c t="n" r="B48" s="9">
        <v>9.300000000000001</v>
      </c>
      <c t="n" r="I48" s="9">
        <v>9.300000000000001</v>
      </c>
    </row>
    <row spans="1:15" r="49">
      <c t="s" r="A49" s="4">
        <v>195</v>
      </c>
      <c t="n" r="B49" s="9">
        <v>-25.1</v>
      </c>
      <c t="n" r="M49" s="9">
        <v>-25.1</v>
      </c>
    </row>
    <row spans="1:15" r="50">
      <c t="s" r="A50" s="4">
        <v>205</v>
      </c>
      <c t="n" r="B50" s="6">
        <v>-12</v>
      </c>
      <c t="n" r="M50" s="6">
        <v>-12</v>
      </c>
    </row>
    <row spans="1:15" r="51">
      <c t="s" r="A51" s="4">
        <v>150</v>
      </c>
      <c t="n" r="B51" s="9">
        <v>-8.5</v>
      </c>
      <c t="n" r="O51" s="9">
        <v>-8.5</v>
      </c>
    </row>
    <row spans="1:15" r="52">
      <c t="s" r="A52" s="4">
        <v>206</v>
      </c>
      <c t="n" r="B52" s="9">
        <v>-1.2</v>
      </c>
      <c t="n" r="I52" s="9">
        <v>-3.7</v>
      </c>
      <c t="n" r="N52" s="9">
        <v>0.7</v>
      </c>
      <c t="n" r="O52" s="9">
        <v>1.8</v>
      </c>
    </row>
    <row spans="1:15" r="53">
      <c t="s" r="A53" s="3">
        <v>74</v>
      </c>
    </row>
    <row spans="1:15" r="54">
      <c t="s" r="A54" s="4">
        <v>68</v>
      </c>
      <c t="n" r="B54" s="6">
        <v>-23</v>
      </c>
      <c t="n" r="N54" s="9">
        <v>-23.3</v>
      </c>
      <c t="n" r="O54" s="9">
        <v>0.3</v>
      </c>
    </row>
    <row spans="1:15" r="55">
      <c t="s" r="A55" s="4">
        <v>69</v>
      </c>
      <c t="n" r="B55" s="9">
        <v>2.3</v>
      </c>
      <c t="s" r="C55" s="4">
        <v>70</v>
      </c>
      <c t="n" r="N55" s="9">
        <v>2.3</v>
      </c>
    </row>
    <row spans="1:15" r="56">
      <c t="s" r="A56" s="4">
        <v>71</v>
      </c>
      <c t="n" r="B56" s="9">
        <v>-4.9</v>
      </c>
      <c t="s" r="C56" s="4">
        <v>72</v>
      </c>
      <c t="n" r="N56" s="9">
        <v>-4.9</v>
      </c>
    </row>
    <row spans="1:15" r="57">
      <c t="s" r="A57" s="4">
        <v>199</v>
      </c>
      <c t="n" r="B57" s="9">
        <v>-5.9</v>
      </c>
      <c t="n" r="M57" s="9">
        <v>-5.9</v>
      </c>
    </row>
    <row spans="1:15" r="58">
      <c t="s" r="A58" s="4">
        <v>66</v>
      </c>
      <c t="n" r="B58" s="9">
        <v>20.6</v>
      </c>
      <c t="n" r="M58" s="9">
        <v>14.5</v>
      </c>
      <c t="n" r="O58" s="9">
        <v>6.1</v>
      </c>
    </row>
    <row spans="1:15" r="59">
      <c t="s" r="A59" s="4">
        <v>207</v>
      </c>
      <c t="n" r="B59" s="8">
        <v>645.9</v>
      </c>
      <c t="n" r="E59" s="8">
        <v>534.7</v>
      </c>
      <c t="n" r="I59" s="8">
        <v>51.2</v>
      </c>
      <c t="n" r="M59" s="8">
        <v>129.6</v>
      </c>
      <c t="n" r="N59" s="8">
        <v>-76.2</v>
      </c>
      <c t="n" r="O59" s="8">
        <v>6.6</v>
      </c>
    </row>
    <row spans="1:15" r="60">
      <c t="s" r="A60" s="4">
        <v>208</v>
      </c>
      <c t="n" r="B60" s="6">
        <v>109695435</v>
      </c>
      <c t="n" r="E60" s="6">
        <v>109695000</v>
      </c>
    </row>
    <row spans="1:15" r="61">
      <c t="n" r="A61"/>
    </row>
    <row spans="1:15" r="62">
      <c t="s" r="A62" s="4">
        <v>70</v>
      </c>
      <c t="s" r="B62" s="4">
        <v>77</v>
      </c>
    </row>
    <row spans="1:15" r="63">
      <c t="s" r="A63" s="4">
        <v>72</v>
      </c>
      <c t="s" r="B63" s="4">
        <v>78</v>
      </c>
    </row>
  </sheetData>
  <mergeCells count="4">
    <mergeCell ref="B1:C1"/>
    <mergeCell ref="A61:O61"/>
    <mergeCell ref="B62:O62"/>
    <mergeCell ref="B63:O63"/>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s>
  <sheetData>
    <row spans="1:6" r="1">
      <c t="s" r="A1" s="1">
        <v>706</v>
      </c>
      <c t="s" r="B1" s="2">
        <v>616</v>
      </c>
      <c t="s" r="E1" s="2">
        <v>1</v>
      </c>
    </row>
    <row spans="1:6" r="2">
      <c t="s" r="B2" s="2">
        <v>36</v>
      </c>
      <c t="s" r="C2" s="2">
        <v>37</v>
      </c>
      <c t="s" r="D2" s="2">
        <v>38</v>
      </c>
      <c t="s" r="E2" s="2">
        <v>33</v>
      </c>
      <c t="s" r="F2" s="2">
        <v>39</v>
      </c>
    </row>
    <row spans="1:6" r="3">
      <c t="s" r="A3" s="3">
        <v>694</v>
      </c>
    </row>
    <row spans="1:6" r="4">
      <c t="s" r="A4" s="4">
        <v>46</v>
      </c>
      <c t="n" r="B4" s="8">
        <v>-0.2</v>
      </c>
      <c t="n" r="C4" s="8">
        <v>0.3</v>
      </c>
      <c t="n" r="D4" s="8">
        <v>1.6</v>
      </c>
      <c t="n" r="E4" s="8">
        <v>1.7</v>
      </c>
      <c t="n" r="F4" s="7">
        <v>0</v>
      </c>
    </row>
    <row spans="1:6" r="5">
      <c t="s" r="A5" s="4">
        <v>525</v>
      </c>
    </row>
    <row spans="1:6" r="6">
      <c t="s" r="A6" s="3">
        <v>694</v>
      </c>
    </row>
    <row spans="1:6" r="7">
      <c t="s" r="A7" s="4">
        <v>46</v>
      </c>
      <c t="n" r="E7" s="9">
        <v>0.9</v>
      </c>
    </row>
    <row spans="1:6" r="8">
      <c t="s" r="A8" s="4">
        <v>705</v>
      </c>
    </row>
    <row spans="1:6" r="9">
      <c t="s" r="A9" s="3">
        <v>694</v>
      </c>
    </row>
    <row spans="1:6" r="10">
      <c t="s" r="A10" s="4">
        <v>46</v>
      </c>
      <c t="n" r="E10" s="8">
        <v>0.8</v>
      </c>
    </row>
  </sheetData>
  <mergeCells count="3">
    <mergeCell ref="A1:A2"/>
    <mergeCell ref="B1:D1"/>
    <mergeCell ref="E1:F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7</v>
      </c>
      <c t="s" r="B1" s="2">
        <v>1</v>
      </c>
    </row>
    <row spans="1:4" r="2">
      <c t="s" r="B2" s="2">
        <v>2</v>
      </c>
      <c t="s" r="C2" s="2">
        <v>33</v>
      </c>
      <c t="s" r="D2" s="2">
        <v>39</v>
      </c>
    </row>
    <row spans="1:4" r="3">
      <c t="s" r="A3" s="3">
        <v>220</v>
      </c>
    </row>
    <row spans="1:4" r="4">
      <c t="s" r="A4" s="4">
        <v>708</v>
      </c>
      <c t="n" r="B4" s="8">
        <v>-7.8</v>
      </c>
      <c t="n" r="C4" s="8">
        <v>-0.3</v>
      </c>
      <c t="n" r="D4" s="8">
        <v>0.2</v>
      </c>
    </row>
    <row spans="1:4" r="5">
      <c t="s" r="A5" s="4">
        <v>709</v>
      </c>
      <c t="n" r="B5" s="9">
        <v>-1.4</v>
      </c>
      <c t="n" r="C5" s="9">
        <v>-3.5</v>
      </c>
    </row>
    <row spans="1:4" r="6">
      <c t="s" r="A6" s="4">
        <v>142</v>
      </c>
      <c t="n" r="D6" s="9">
        <v>-0.1</v>
      </c>
    </row>
    <row spans="1:4" r="7">
      <c t="s" r="A7" s="4">
        <v>710</v>
      </c>
      <c t="n" r="C7" s="9">
        <v>20.8</v>
      </c>
      <c t="n" r="D7" s="9">
        <v>8.699999999999999</v>
      </c>
    </row>
    <row spans="1:4" r="8">
      <c t="s" r="A8" s="4">
        <v>130</v>
      </c>
      <c t="n" r="C8" s="9">
        <v>4.1</v>
      </c>
      <c t="n" r="D8" s="6">
        <v>4</v>
      </c>
    </row>
    <row spans="1:4" r="9">
      <c t="s" r="A9" s="4">
        <v>711</v>
      </c>
      <c t="n" r="B9" s="9">
        <v>-0.3</v>
      </c>
      <c t="n" r="C9" s="9">
        <v>-0.1</v>
      </c>
    </row>
    <row spans="1:4" r="10">
      <c t="s" r="A10" s="4">
        <v>173</v>
      </c>
      <c t="n" r="B10" s="8">
        <v>-9.5</v>
      </c>
      <c t="n" r="C10" s="7">
        <v>21</v>
      </c>
      <c t="n" r="D10" s="8">
        <v>12.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2</v>
      </c>
      <c t="s" r="B1" s="2">
        <v>1</v>
      </c>
    </row>
    <row spans="1:4" r="2">
      <c t="s" r="B2" s="2">
        <v>2</v>
      </c>
      <c t="s" r="C2" s="2">
        <v>33</v>
      </c>
      <c t="s" r="D2" s="2">
        <v>39</v>
      </c>
    </row>
    <row spans="1:4" r="3">
      <c t="s" r="A3" s="3">
        <v>713</v>
      </c>
    </row>
    <row spans="1:4" r="4">
      <c t="s" r="A4" s="4">
        <v>714</v>
      </c>
      <c t="n" r="B4" s="8">
        <v>100.9</v>
      </c>
      <c t="n" r="C4" s="8">
        <v>33.2</v>
      </c>
      <c t="n" r="D4" s="8">
        <v>47.4</v>
      </c>
    </row>
    <row spans="1:4" r="5">
      <c t="s" r="A5" s="4">
        <v>715</v>
      </c>
      <c t="n" r="B5" s="9">
        <v>10.1</v>
      </c>
      <c t="n" r="C5" s="9">
        <v>6.5</v>
      </c>
      <c t="n" r="D5" s="9">
        <v>4.2</v>
      </c>
    </row>
    <row spans="1:4" r="6">
      <c t="s" r="A6" s="4">
        <v>173</v>
      </c>
      <c t="n" r="B6" s="7">
        <v>111</v>
      </c>
      <c t="n" r="C6" s="8">
        <v>39.7</v>
      </c>
      <c t="n" r="D6" s="8">
        <v>51.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6</v>
      </c>
      <c t="s" r="B1" s="2">
        <v>1</v>
      </c>
    </row>
    <row spans="1:4" r="2">
      <c t="s" r="B2" s="2">
        <v>2</v>
      </c>
      <c t="s" r="C2" s="2">
        <v>33</v>
      </c>
      <c t="s" r="D2" s="2">
        <v>39</v>
      </c>
    </row>
    <row spans="1:4" r="3">
      <c t="s" r="A3" s="3">
        <v>226</v>
      </c>
    </row>
    <row spans="1:4" r="4">
      <c t="s" r="A4" s="4">
        <v>717</v>
      </c>
      <c t="n" r="B4" s="8">
        <v>24.2</v>
      </c>
      <c t="n" r="C4" s="8">
        <v>17.2</v>
      </c>
      <c t="n" r="D4" s="8">
        <v>30.7</v>
      </c>
    </row>
    <row spans="1:4" r="5">
      <c t="s" r="A5" s="4">
        <v>718</v>
      </c>
      <c t="n" r="B5" s="9">
        <v>-26.3</v>
      </c>
      <c t="n" r="C5" s="9">
        <v>-62.2</v>
      </c>
      <c t="n" r="D5" s="9">
        <v>-6.9</v>
      </c>
    </row>
    <row spans="1:4" r="6">
      <c t="s" r="A6" s="4">
        <v>51</v>
      </c>
      <c t="n" r="B6" s="8">
        <v>-2.1</v>
      </c>
      <c t="n" r="C6" s="7">
        <v>-45</v>
      </c>
      <c t="n" r="D6" s="8">
        <v>23.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9</v>
      </c>
      <c t="s" r="B1" s="2">
        <v>1</v>
      </c>
    </row>
    <row spans="1:4" r="2">
      <c t="s" r="B2" s="2">
        <v>2</v>
      </c>
      <c t="s" r="C2" s="2">
        <v>33</v>
      </c>
      <c t="s" r="D2" s="2">
        <v>39</v>
      </c>
    </row>
    <row spans="1:4" r="3">
      <c t="s" r="A3" s="3">
        <v>720</v>
      </c>
    </row>
    <row spans="1:4" r="4">
      <c t="s" r="A4" s="4">
        <v>717</v>
      </c>
      <c t="n" r="B4" s="7">
        <v>4</v>
      </c>
      <c t="n" r="D4" s="8">
        <v>-0.3</v>
      </c>
    </row>
    <row spans="1:4" r="5">
      <c t="s" r="A5" s="4">
        <v>718</v>
      </c>
      <c t="n" r="B5" s="9">
        <v>3.7</v>
      </c>
      <c t="n" r="C5" s="8">
        <v>2.5</v>
      </c>
      <c t="n" r="D5" s="9">
        <v>-0.4</v>
      </c>
    </row>
    <row spans="1:4" r="6">
      <c t="s" r="A6" s="4">
        <v>721</v>
      </c>
      <c t="n" r="B6" s="9">
        <v>7.7</v>
      </c>
      <c t="n" r="C6" s="9">
        <v>2.5</v>
      </c>
      <c t="n" r="D6" s="9">
        <v>-0.7</v>
      </c>
    </row>
    <row spans="1:4" r="7">
      <c t="s" r="A7" s="3">
        <v>722</v>
      </c>
    </row>
    <row spans="1:4" r="8">
      <c t="s" r="A8" s="4">
        <v>717</v>
      </c>
      <c t="n" r="B8" s="9">
        <v>-2.5</v>
      </c>
      <c t="n" r="C8" s="9">
        <v>0.3</v>
      </c>
      <c t="n" r="D8" s="9">
        <v>-0.6</v>
      </c>
    </row>
    <row spans="1:4" r="9">
      <c t="s" r="A9" s="4">
        <v>718</v>
      </c>
      <c t="n" r="B9" s="9">
        <v>-27.9</v>
      </c>
      <c t="n" r="C9" s="9">
        <v>-64.2</v>
      </c>
      <c t="n" r="D9" s="9">
        <v>3.1</v>
      </c>
    </row>
    <row spans="1:4" r="10">
      <c t="s" r="A10" s="4">
        <v>723</v>
      </c>
      <c t="n" r="B10" s="9">
        <v>-30.4</v>
      </c>
      <c t="n" r="C10" s="9">
        <v>-63.9</v>
      </c>
      <c t="n" r="D10" s="9">
        <v>2.5</v>
      </c>
    </row>
    <row spans="1:4" r="11">
      <c t="s" r="A11" s="4">
        <v>52</v>
      </c>
      <c t="n" r="B11" s="8">
        <v>-22.7</v>
      </c>
      <c t="n" r="C11" s="8">
        <v>-61.4</v>
      </c>
      <c t="n" r="D11" s="8">
        <v>1.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4</v>
      </c>
      <c t="s" r="B1" s="2">
        <v>1</v>
      </c>
    </row>
    <row spans="1:4" r="2">
      <c t="s" r="B2" s="2">
        <v>2</v>
      </c>
      <c t="s" r="C2" s="2">
        <v>33</v>
      </c>
      <c t="s" r="D2" s="2">
        <v>39</v>
      </c>
    </row>
    <row spans="1:4" r="3">
      <c t="s" r="A3" s="3">
        <v>226</v>
      </c>
    </row>
    <row spans="1:4" r="4">
      <c t="s" r="A4" s="4">
        <v>725</v>
      </c>
      <c t="n" r="B4" s="8">
        <v>-0.5</v>
      </c>
      <c t="n" r="C4" s="8">
        <v>-11.5</v>
      </c>
      <c t="n" r="D4" s="8">
        <v>5.7</v>
      </c>
    </row>
    <row spans="1:4" r="5">
      <c t="s" r="A5" s="4">
        <v>726</v>
      </c>
      <c t="n" r="B5" s="9">
        <v>-3.7</v>
      </c>
      <c t="n" r="C5" s="9">
        <v>-9.300000000000001</v>
      </c>
      <c t="n" r="D5" s="9">
        <v>-0.6</v>
      </c>
    </row>
    <row spans="1:4" r="6">
      <c t="s" r="A6" s="4">
        <v>727</v>
      </c>
      <c t="n" r="B6" s="9">
        <v>-5.5</v>
      </c>
      <c t="n" r="C6" s="9">
        <v>-9.300000000000001</v>
      </c>
      <c t="n" r="D6" s="9">
        <v>-9.699999999999999</v>
      </c>
    </row>
    <row spans="1:4" r="7">
      <c t="s" r="A7" s="4">
        <v>728</v>
      </c>
      <c t="n" r="B7" s="9">
        <v>-13.8</v>
      </c>
      <c t="n" r="C7" s="9">
        <v>-11.2</v>
      </c>
      <c t="n" r="D7" s="9">
        <v>-5.4</v>
      </c>
    </row>
    <row spans="1:4" r="8">
      <c t="s" r="A8" s="4">
        <v>729</v>
      </c>
      <c t="n" r="B8" s="9">
        <v>-1.4</v>
      </c>
      <c t="n" r="C8" s="9">
        <v>1.5</v>
      </c>
    </row>
    <row spans="1:4" r="9">
      <c t="s" r="A9" s="4">
        <v>730</v>
      </c>
      <c t="n" r="B9" s="9">
        <v>0.9</v>
      </c>
    </row>
    <row spans="1:4" r="10">
      <c t="s" r="A10" s="4">
        <v>731</v>
      </c>
      <c t="n" r="B10" s="9">
        <v>1.3</v>
      </c>
      <c t="n" r="C10" s="9">
        <v>-1.4</v>
      </c>
      <c t="n" r="D10" s="9">
        <v>-1.5</v>
      </c>
    </row>
    <row spans="1:4" r="11">
      <c t="s" r="A11" s="4">
        <v>732</v>
      </c>
      <c t="n" r="B11" s="9">
        <v>-0.4</v>
      </c>
      <c t="n" r="C11" s="9">
        <v>-29.4</v>
      </c>
      <c t="n" r="D11" s="9">
        <v>12.5</v>
      </c>
    </row>
    <row spans="1:4" r="12">
      <c t="s" r="A12" s="4">
        <v>733</v>
      </c>
      <c t="n" r="B12" s="9">
        <v>-0.6</v>
      </c>
      <c t="n" r="C12" s="9">
        <v>1.9</v>
      </c>
      <c t="n" r="D12" s="9">
        <v>0.8</v>
      </c>
    </row>
    <row spans="1:4" r="13">
      <c t="s" r="A13" s="4">
        <v>113</v>
      </c>
      <c t="n" r="B13" s="9">
        <v>-2.1</v>
      </c>
      <c t="n" r="C13" s="9">
        <v>-1.9</v>
      </c>
      <c t="n" r="D13" s="9">
        <v>-1.8</v>
      </c>
    </row>
    <row spans="1:4" r="14">
      <c t="s" r="A14" s="4">
        <v>734</v>
      </c>
      <c t="n" r="C14" s="9">
        <v>2.7</v>
      </c>
    </row>
    <row spans="1:4" r="15">
      <c t="s" r="A15" s="4">
        <v>735</v>
      </c>
      <c t="n" r="B15" s="9">
        <v>1.3</v>
      </c>
      <c t="n" r="C15" s="9">
        <v>1.7</v>
      </c>
      <c t="n" r="D15" s="9">
        <v>0.4</v>
      </c>
    </row>
    <row spans="1:4" r="16">
      <c t="s" r="A16" s="4">
        <v>736</v>
      </c>
      <c t="n" r="C16" s="6">
        <v>1</v>
      </c>
      <c t="n" r="D16" s="9">
        <v>-0.1</v>
      </c>
    </row>
    <row spans="1:4" r="17">
      <c t="s" r="A17" s="4">
        <v>737</v>
      </c>
      <c t="n" r="B17" s="9">
        <v>0.9</v>
      </c>
      <c t="n" r="C17" s="9">
        <v>0.6</v>
      </c>
      <c t="n" r="D17" s="9">
        <v>0.6</v>
      </c>
    </row>
    <row spans="1:4" r="18">
      <c t="s" r="A18" s="4">
        <v>738</v>
      </c>
      <c t="n" r="C18" s="9">
        <v>2.5</v>
      </c>
    </row>
    <row spans="1:4" r="19">
      <c t="s" r="A19" s="4">
        <v>739</v>
      </c>
      <c t="n" r="B19" s="9">
        <v>0.4</v>
      </c>
    </row>
    <row spans="1:4" r="20">
      <c t="s" r="A20" s="4">
        <v>740</v>
      </c>
      <c t="n" r="B20" s="9">
        <v>0.5</v>
      </c>
      <c t="n" r="C20" s="9">
        <v>0.7</v>
      </c>
      <c t="n" r="D20" s="9">
        <v>0.9</v>
      </c>
    </row>
    <row spans="1:4" r="21">
      <c t="s" r="A21" s="4">
        <v>52</v>
      </c>
      <c t="n" r="B21" s="8">
        <v>-22.7</v>
      </c>
      <c t="n" r="C21" s="8">
        <v>-61.4</v>
      </c>
      <c t="n" r="D21" s="8">
        <v>1.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1</v>
      </c>
      <c t="s" r="B1" s="2">
        <v>2</v>
      </c>
      <c t="s" r="C1" s="2">
        <v>33</v>
      </c>
    </row>
    <row spans="1:3" r="2">
      <c t="s" r="A2" s="3">
        <v>94</v>
      </c>
    </row>
    <row spans="1:3" r="3">
      <c t="s" r="A3" s="4">
        <v>742</v>
      </c>
      <c t="n" r="B3" s="8">
        <v>136.9</v>
      </c>
      <c t="n" r="C3" s="8">
        <v>148.9</v>
      </c>
    </row>
    <row spans="1:3" r="4">
      <c t="s" r="A4" s="4">
        <v>743</v>
      </c>
      <c t="n" r="B4" s="9">
        <v>0.3</v>
      </c>
      <c t="n" r="C4" s="9">
        <v>0.1</v>
      </c>
    </row>
    <row spans="1:3" r="5">
      <c t="s" r="A5" s="4">
        <v>610</v>
      </c>
      <c t="n" r="B5" s="9">
        <v>5.5</v>
      </c>
      <c t="n" r="C5" s="9">
        <v>3.3</v>
      </c>
    </row>
    <row spans="1:3" r="6">
      <c t="s" r="A6" s="4">
        <v>744</v>
      </c>
      <c t="n" r="B6" s="9">
        <v>42.1</v>
      </c>
      <c t="n" r="C6" s="9">
        <v>22.3</v>
      </c>
    </row>
    <row spans="1:3" r="7">
      <c t="s" r="A7" s="4">
        <v>745</v>
      </c>
      <c t="n" r="B7" s="9">
        <v>5.9</v>
      </c>
      <c t="n" r="C7" s="6">
        <v>3</v>
      </c>
    </row>
    <row spans="1:3" r="8">
      <c t="s" r="A8" s="4">
        <v>88</v>
      </c>
      <c t="n" r="B8" s="9">
        <v>2.2</v>
      </c>
      <c t="n" r="C8" s="9">
        <v>2.6</v>
      </c>
    </row>
    <row spans="1:3" r="9">
      <c t="s" r="A9" s="4">
        <v>746</v>
      </c>
      <c t="n" r="B9" s="9">
        <v>5.6</v>
      </c>
      <c t="n" r="C9" s="9">
        <v>4.4</v>
      </c>
    </row>
    <row spans="1:3" r="10">
      <c t="s" r="A10" s="4">
        <v>747</v>
      </c>
      <c t="n" r="B10" s="9">
        <v>198.5</v>
      </c>
      <c t="n" r="C10" s="9">
        <v>184.6</v>
      </c>
    </row>
    <row spans="1:3" r="11">
      <c t="s" r="A11" s="3">
        <v>650</v>
      </c>
    </row>
    <row spans="1:3" r="12">
      <c t="s" r="A12" s="4">
        <v>610</v>
      </c>
      <c t="n" r="B12" s="9">
        <v>-105.6</v>
      </c>
      <c t="n" r="C12" s="9">
        <v>-127.9</v>
      </c>
    </row>
    <row spans="1:3" r="13">
      <c t="s" r="A13" s="4">
        <v>748</v>
      </c>
      <c t="n" r="B13" s="9">
        <v>-146.4</v>
      </c>
      <c t="n" r="C13" s="9">
        <v>-146.4</v>
      </c>
    </row>
    <row spans="1:3" r="14">
      <c t="s" r="A14" s="4">
        <v>746</v>
      </c>
      <c t="n" r="C14" s="9">
        <v>-0.5</v>
      </c>
    </row>
    <row spans="1:3" r="15">
      <c t="s" r="A15" s="4">
        <v>650</v>
      </c>
      <c t="n" r="B15" s="6">
        <v>-252</v>
      </c>
      <c t="n" r="C15" s="9">
        <v>-274.8</v>
      </c>
    </row>
    <row spans="1:3" r="16">
      <c t="s" r="A16" s="4">
        <v>749</v>
      </c>
      <c t="n" r="B16" s="9">
        <v>-15.4</v>
      </c>
      <c t="n" r="C16" s="9">
        <v>-15.8</v>
      </c>
    </row>
    <row spans="1:3" r="17">
      <c t="s" r="A17" s="4">
        <v>750</v>
      </c>
      <c t="n" r="B17" s="8">
        <v>-68.90000000000001</v>
      </c>
      <c t="n" r="C17" s="7">
        <v>-10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1</v>
      </c>
      <c t="s" r="B1" s="2">
        <v>2</v>
      </c>
      <c t="s" r="C1" s="2">
        <v>33</v>
      </c>
    </row>
    <row spans="1:3" r="2">
      <c t="s" r="A2" s="3">
        <v>752</v>
      </c>
    </row>
    <row spans="1:3" r="3">
      <c t="s" r="A3" s="4">
        <v>720</v>
      </c>
      <c t="n" r="B3" s="7">
        <v>0</v>
      </c>
      <c t="n" r="C3" s="7">
        <v>0</v>
      </c>
    </row>
    <row spans="1:3" r="4">
      <c t="s" r="A4" s="4">
        <v>753</v>
      </c>
      <c t="n" r="B4" s="9">
        <v>7.6</v>
      </c>
      <c t="n" r="C4" s="9">
        <v>3.4</v>
      </c>
    </row>
    <row spans="1:3" r="5">
      <c t="s" r="A5" s="3">
        <v>754</v>
      </c>
    </row>
    <row spans="1:3" r="6">
      <c t="s" r="A6" s="4">
        <v>720</v>
      </c>
      <c t="n" r="B6" s="6">
        <v>0</v>
      </c>
      <c t="n" r="C6" s="6">
        <v>0</v>
      </c>
    </row>
    <row spans="1:3" r="7">
      <c t="s" r="A7" s="4">
        <v>753</v>
      </c>
      <c t="n" r="B7" s="9">
        <v>-76.5</v>
      </c>
      <c t="n" r="C7" s="9">
        <v>-109.4</v>
      </c>
    </row>
    <row spans="1:3" r="8">
      <c t="s" r="A8" s="4">
        <v>750</v>
      </c>
      <c t="n" r="B8" s="8">
        <v>-68.90000000000001</v>
      </c>
      <c t="n" r="C8" s="7">
        <v>-10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755</v>
      </c>
      <c t="s" r="B1" s="2">
        <v>1</v>
      </c>
    </row>
    <row spans="1:5" r="2">
      <c t="s" r="B2" s="2">
        <v>2</v>
      </c>
      <c t="s" r="C2" s="2">
        <v>33</v>
      </c>
      <c t="s" r="D2" s="2">
        <v>39</v>
      </c>
      <c t="s" r="E2" s="2">
        <v>756</v>
      </c>
    </row>
    <row spans="1:5" r="3">
      <c t="s" r="A3" s="3">
        <v>757</v>
      </c>
    </row>
    <row spans="1:5" r="4">
      <c t="s" r="A4" s="4">
        <v>758</v>
      </c>
      <c t="n" r="B4" s="8">
        <v>2.8</v>
      </c>
    </row>
    <row spans="1:5" r="5">
      <c t="s" r="A5" s="4">
        <v>759</v>
      </c>
      <c t="n" r="B5" s="9">
        <v>17.9</v>
      </c>
    </row>
    <row spans="1:5" r="6">
      <c t="s" r="A6" s="4">
        <v>760</v>
      </c>
      <c t="n" r="B6" s="9">
        <v>17.3</v>
      </c>
    </row>
    <row spans="1:5" r="7">
      <c t="s" r="A7" s="4">
        <v>761</v>
      </c>
      <c t="n" r="B7" s="9">
        <v>741.6</v>
      </c>
    </row>
    <row spans="1:5" r="8">
      <c t="s" r="A8" s="4">
        <v>762</v>
      </c>
      <c t="n" r="B8" s="9">
        <v>3.7</v>
      </c>
    </row>
    <row spans="1:5" r="9">
      <c t="s" r="A9" s="4">
        <v>763</v>
      </c>
      <c t="n" r="B9" s="9">
        <v>3.3</v>
      </c>
    </row>
    <row spans="1:5" r="10">
      <c t="s" r="A10" s="4">
        <v>749</v>
      </c>
      <c t="n" r="B10" s="9">
        <v>15.4</v>
      </c>
      <c t="n" r="C10" s="8">
        <v>15.8</v>
      </c>
    </row>
    <row spans="1:5" r="11">
      <c t="s" r="A11" s="4">
        <v>764</v>
      </c>
      <c t="n" r="B11" s="9">
        <v>-0.4</v>
      </c>
      <c t="n" r="C11" s="9">
        <v>-29.4</v>
      </c>
      <c t="n" r="D11" s="8">
        <v>12.5</v>
      </c>
    </row>
    <row spans="1:5" r="12">
      <c t="s" r="A12" s="4">
        <v>765</v>
      </c>
      <c t="n" r="B12" s="9">
        <v>11.5</v>
      </c>
      <c t="n" r="C12" s="9">
        <v>12.5</v>
      </c>
      <c t="n" r="D12" s="9">
        <v>10.5</v>
      </c>
      <c t="n" r="E12" s="8">
        <v>9.199999999999999</v>
      </c>
    </row>
    <row spans="1:5" r="13">
      <c t="s" r="A13" s="4">
        <v>766</v>
      </c>
      <c t="n" r="B13" s="6">
        <v>-1</v>
      </c>
    </row>
    <row spans="1:5" r="14">
      <c t="s" r="A14" s="4">
        <v>767</v>
      </c>
      <c t="n" r="B14" s="9">
        <v>9.800000000000001</v>
      </c>
    </row>
    <row spans="1:5" r="15">
      <c t="s" r="A15" s="4">
        <v>768</v>
      </c>
      <c t="n" r="B15" s="9">
        <v>0.2</v>
      </c>
    </row>
    <row spans="1:5" r="16">
      <c t="s" r="A16" s="4">
        <v>769</v>
      </c>
      <c t="n" r="B16" s="6">
        <v>0</v>
      </c>
      <c t="n" r="C16" s="6">
        <v>0</v>
      </c>
      <c t="n" r="D16" s="7">
        <v>0</v>
      </c>
    </row>
    <row spans="1:5" r="17">
      <c t="s" r="A17" s="4">
        <v>770</v>
      </c>
      <c t="n" r="B17" s="9">
        <v>0.1</v>
      </c>
      <c t="n" r="C17" s="8">
        <v>0.1</v>
      </c>
    </row>
    <row spans="1:5" r="18">
      <c t="s" r="A18" s="4">
        <v>771</v>
      </c>
    </row>
    <row spans="1:5" r="19">
      <c t="s" r="A19" s="3">
        <v>757</v>
      </c>
    </row>
    <row spans="1:5" r="20">
      <c t="s" r="A20" s="4">
        <v>764</v>
      </c>
      <c t="n" r="B20" s="9">
        <v>15.4</v>
      </c>
    </row>
    <row spans="1:5" r="21">
      <c t="s" r="A21" s="4">
        <v>772</v>
      </c>
    </row>
    <row spans="1:5" r="22">
      <c t="s" r="A22" s="3">
        <v>757</v>
      </c>
    </row>
    <row spans="1:5" r="23">
      <c t="s" r="A23" s="4">
        <v>761</v>
      </c>
      <c t="n" r="B23" s="9">
        <v>20.1</v>
      </c>
    </row>
    <row spans="1:5" r="24">
      <c t="s" r="A24" s="4">
        <v>749</v>
      </c>
      <c t="n" r="B24" s="9">
        <v>6.6</v>
      </c>
    </row>
    <row spans="1:5" r="25">
      <c t="s" r="A25" s="4">
        <v>773</v>
      </c>
    </row>
    <row spans="1:5" r="26">
      <c t="s" r="A26" s="3">
        <v>757</v>
      </c>
    </row>
    <row spans="1:5" r="27">
      <c t="s" r="A27" s="4">
        <v>761</v>
      </c>
      <c t="n" r="B27" s="6">
        <v>328</v>
      </c>
    </row>
    <row spans="1:5" r="28">
      <c t="s" r="A28" s="4">
        <v>774</v>
      </c>
      <c t="n" r="B28" s="9">
        <v>1.3</v>
      </c>
    </row>
    <row spans="1:5" r="29">
      <c t="s" r="A29" s="4">
        <v>775</v>
      </c>
      <c t="n" r="B29" s="9">
        <v>0.9</v>
      </c>
    </row>
    <row spans="1:5" r="30">
      <c t="s" r="A30" s="4">
        <v>776</v>
      </c>
    </row>
    <row spans="1:5" r="31">
      <c t="s" r="A31" s="3">
        <v>757</v>
      </c>
    </row>
    <row spans="1:5" r="32">
      <c t="s" r="A32" s="4">
        <v>761</v>
      </c>
      <c t="n" r="B32" s="9">
        <v>333.9</v>
      </c>
    </row>
    <row spans="1:5" r="33">
      <c t="s" r="A33" s="4">
        <v>762</v>
      </c>
      <c t="n" r="B33" s="9">
        <v>1.5</v>
      </c>
    </row>
    <row spans="1:5" r="34">
      <c t="s" r="A34" s="4">
        <v>777</v>
      </c>
    </row>
    <row spans="1:5" r="35">
      <c t="s" r="A35" s="3">
        <v>757</v>
      </c>
    </row>
    <row spans="1:5" r="36">
      <c t="s" r="A36" s="4">
        <v>749</v>
      </c>
      <c t="n" r="B36" s="9">
        <v>8.199999999999999</v>
      </c>
    </row>
    <row spans="1:5" r="37">
      <c t="s" r="A37" s="4">
        <v>572</v>
      </c>
    </row>
    <row spans="1:5" r="38">
      <c t="s" r="A38" s="3">
        <v>757</v>
      </c>
    </row>
    <row spans="1:5" r="39">
      <c t="s" r="A39" s="4">
        <v>763</v>
      </c>
      <c t="n" r="B39" s="9">
        <v>3.3</v>
      </c>
    </row>
    <row spans="1:5" r="40">
      <c t="s" r="A40" s="4">
        <v>749</v>
      </c>
      <c t="n" r="B40" s="8">
        <v>0.6</v>
      </c>
    </row>
    <row spans="1:5" r="41">
      <c t="s" r="A41" s="4">
        <v>778</v>
      </c>
    </row>
    <row spans="1:5" r="42">
      <c t="s" r="A42" s="3">
        <v>757</v>
      </c>
    </row>
    <row spans="1:5" r="43">
      <c t="s" r="A43" s="4">
        <v>779</v>
      </c>
      <c t="n" r="B43" s="6">
        <v>2018</v>
      </c>
    </row>
    <row spans="1:5" r="44">
      <c t="s" r="A44" s="4">
        <v>780</v>
      </c>
    </row>
    <row spans="1:5" r="45">
      <c t="s" r="A45" s="3">
        <v>757</v>
      </c>
    </row>
    <row spans="1:5" r="46">
      <c t="s" r="A46" s="4">
        <v>779</v>
      </c>
      <c t="n" r="B46" s="6">
        <v>2028</v>
      </c>
    </row>
    <row spans="1:5" r="47">
      <c t="s" r="A47" s="4">
        <v>781</v>
      </c>
    </row>
    <row spans="1:5" r="48">
      <c t="s" r="A48" s="3">
        <v>757</v>
      </c>
    </row>
    <row spans="1:5" r="49">
      <c t="s" r="A49" s="4">
        <v>779</v>
      </c>
      <c t="n" r="B49" s="6">
        <v>2016</v>
      </c>
    </row>
    <row spans="1:5" r="50">
      <c t="s" r="A50" s="4">
        <v>782</v>
      </c>
      <c t="n" r="B50" s="6">
        <v>2015</v>
      </c>
    </row>
    <row spans="1:5" r="51">
      <c t="s" r="A51" s="4">
        <v>783</v>
      </c>
    </row>
    <row spans="1:5" r="52">
      <c t="s" r="A52" s="3">
        <v>757</v>
      </c>
    </row>
    <row spans="1:5" r="53">
      <c t="s" r="A53" s="4">
        <v>779</v>
      </c>
      <c t="n" r="B53" s="6">
        <v>2025</v>
      </c>
    </row>
    <row spans="1:5" r="54">
      <c t="s" r="A54" s="4">
        <v>784</v>
      </c>
    </row>
    <row spans="1:5" r="55">
      <c t="s" r="A55" s="3">
        <v>757</v>
      </c>
    </row>
    <row spans="1:5" r="56">
      <c t="s" r="A56" s="4">
        <v>779</v>
      </c>
      <c t="n" r="B56" s="6">
        <v>2034</v>
      </c>
    </row>
    <row spans="1:5" r="57">
      <c t="s" r="A57" s="4">
        <v>785</v>
      </c>
    </row>
    <row spans="1:5" r="58">
      <c t="s" r="A58" s="3">
        <v>757</v>
      </c>
    </row>
    <row spans="1:5" r="59">
      <c t="s" r="A59" s="4">
        <v>779</v>
      </c>
      <c t="n" r="B59" s="6">
        <v>2035</v>
      </c>
    </row>
    <row spans="1:5" r="60">
      <c t="s" r="A60" s="4">
        <v>782</v>
      </c>
      <c t="n" r="B60" s="6">
        <v>202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86</v>
      </c>
      <c t="s" r="B1" s="2">
        <v>1</v>
      </c>
    </row>
    <row spans="1:4" r="2">
      <c t="s" r="B2" s="2">
        <v>2</v>
      </c>
      <c t="s" r="C2" s="2">
        <v>33</v>
      </c>
      <c t="s" r="D2" s="2">
        <v>39</v>
      </c>
    </row>
    <row spans="1:4" r="3">
      <c t="s" r="A3" s="3">
        <v>226</v>
      </c>
    </row>
    <row spans="1:4" r="4">
      <c t="s" r="A4" s="4">
        <v>787</v>
      </c>
      <c t="n" r="B4" s="8">
        <v>12.5</v>
      </c>
      <c t="n" r="C4" s="8">
        <v>10.5</v>
      </c>
      <c t="n" r="D4" s="8">
        <v>9.199999999999999</v>
      </c>
    </row>
    <row spans="1:4" r="5">
      <c t="s" r="A5" s="4">
        <v>788</v>
      </c>
      <c t="n" r="B5" s="9">
        <v>0.2</v>
      </c>
      <c t="n" r="C5" s="9">
        <v>0.5</v>
      </c>
      <c t="n" r="D5" s="9">
        <v>0.2</v>
      </c>
    </row>
    <row spans="1:4" r="6">
      <c t="s" r="A6" s="4">
        <v>789</v>
      </c>
      <c t="n" r="B6" s="9">
        <v>-0.2</v>
      </c>
      <c t="n" r="C6" s="9">
        <v>-0.9</v>
      </c>
    </row>
    <row spans="1:4" r="7">
      <c t="s" r="A7" s="4">
        <v>790</v>
      </c>
      <c t="n" r="B7" s="9">
        <v>-0.6</v>
      </c>
      <c t="n" r="C7" s="9">
        <v>-0.8</v>
      </c>
      <c t="n" r="D7" s="9">
        <v>-1.2</v>
      </c>
    </row>
    <row spans="1:4" r="8">
      <c t="s" r="A8" s="4">
        <v>791</v>
      </c>
      <c t="n" r="B8" s="9">
        <v>-1.8</v>
      </c>
    </row>
    <row spans="1:4" r="9">
      <c t="s" r="A9" s="4">
        <v>792</v>
      </c>
      <c t="n" r="B9" s="9">
        <v>1.9</v>
      </c>
      <c t="n" r="C9" s="9">
        <v>3.9</v>
      </c>
      <c t="n" r="D9" s="9">
        <v>2.4</v>
      </c>
    </row>
    <row spans="1:4" r="10">
      <c t="s" r="A10" s="4">
        <v>569</v>
      </c>
      <c t="n" r="B10" s="9">
        <v>-0.5</v>
      </c>
      <c t="n" r="C10" s="9">
        <v>-0.7</v>
      </c>
      <c t="n" r="D10" s="9">
        <v>-0.1</v>
      </c>
    </row>
    <row spans="1:4" r="11">
      <c t="s" r="A11" s="4">
        <v>793</v>
      </c>
      <c t="n" r="B11" s="8">
        <v>11.5</v>
      </c>
      <c t="n" r="C11" s="8">
        <v>12.5</v>
      </c>
      <c t="n" r="D11" s="8">
        <v>10.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r="A1" s="1">
        <v>794</v>
      </c>
      <c t="s" r="B1" s="2">
        <v>795</v>
      </c>
      <c t="s" r="C1" s="2">
        <v>796</v>
      </c>
      <c t="s" r="D1" s="2">
        <v>797</v>
      </c>
      <c t="s" r="E1" s="2">
        <v>2</v>
      </c>
      <c t="s" r="F1" s="2">
        <v>33</v>
      </c>
      <c t="s" r="G1" s="2">
        <v>39</v>
      </c>
      <c t="s" r="H1" s="2">
        <v>798</v>
      </c>
      <c t="s" r="I1" s="2">
        <v>799</v>
      </c>
      <c t="s" r="J1" s="2">
        <v>800</v>
      </c>
      <c t="s" r="K1" s="2">
        <v>801</v>
      </c>
      <c t="s" r="L1" s="2">
        <v>802</v>
      </c>
    </row>
    <row spans="1:12" r="2">
      <c t="s" r="A2" s="3">
        <v>803</v>
      </c>
    </row>
    <row spans="1:12" r="3">
      <c t="s" r="A3" s="4">
        <v>804</v>
      </c>
      <c t="s" r="E3" s="4">
        <v>510</v>
      </c>
    </row>
    <row spans="1:12" r="4">
      <c t="s" r="A4" s="4">
        <v>805</v>
      </c>
      <c t="n" r="E4" s="6">
        <v>9880672</v>
      </c>
    </row>
    <row spans="1:12" r="5">
      <c t="s" r="A5" s="4">
        <v>806</v>
      </c>
      <c t="n" r="E5" s="7">
        <v>2700000</v>
      </c>
      <c t="n" r="F5" s="7">
        <v>1300000</v>
      </c>
      <c t="n" r="G5" s="7">
        <v>1000000</v>
      </c>
    </row>
    <row spans="1:12" r="6">
      <c t="s" r="A6" s="4">
        <v>807</v>
      </c>
      <c t="n" r="H6" s="10">
        <v>10.99</v>
      </c>
      <c t="n" r="I6" s="7">
        <v>7</v>
      </c>
      <c t="n" r="J6" s="10">
        <v>8.06</v>
      </c>
    </row>
    <row spans="1:12" r="7">
      <c t="s" r="A7" s="4">
        <v>808</v>
      </c>
      <c t="n" r="E7" s="6">
        <v>500000</v>
      </c>
    </row>
    <row spans="1:12" r="8">
      <c t="s" r="A8" s="4">
        <v>809</v>
      </c>
      <c t="n" r="E8" s="6">
        <v>1500000</v>
      </c>
      <c t="n" r="F8" s="7">
        <v>1300000</v>
      </c>
      <c t="n" r="G8" s="7">
        <v>0</v>
      </c>
    </row>
    <row spans="1:12" r="9">
      <c t="s" r="A9" s="4">
        <v>193</v>
      </c>
      <c t="n" r="F9" s="6">
        <v>0</v>
      </c>
      <c t="n" r="G9" s="6">
        <v>0</v>
      </c>
    </row>
    <row spans="1:12" r="10">
      <c t="s" r="A10" s="4">
        <v>128</v>
      </c>
      <c t="n" r="E10" s="7">
        <v>10300000</v>
      </c>
      <c t="n" r="F10" s="7">
        <v>5800000</v>
      </c>
      <c t="n" r="G10" s="7">
        <v>4000000</v>
      </c>
    </row>
    <row spans="1:12" r="11">
      <c t="s" r="A11" s="4">
        <v>810</v>
      </c>
    </row>
    <row spans="1:12" r="12">
      <c t="s" r="A12" s="3">
        <v>803</v>
      </c>
    </row>
    <row spans="1:12" r="13">
      <c t="s" r="A13" s="4">
        <v>811</v>
      </c>
      <c t="n" r="E13" s="6">
        <v>320180</v>
      </c>
      <c t="n" r="F13" s="6">
        <v>273906</v>
      </c>
      <c t="n" r="G13" s="6">
        <v>247181</v>
      </c>
    </row>
    <row spans="1:12" r="14">
      <c t="s" r="A14" s="4">
        <v>128</v>
      </c>
      <c t="n" r="E14" s="7">
        <v>4900000</v>
      </c>
      <c t="n" r="F14" s="7">
        <v>600000</v>
      </c>
      <c t="n" r="G14" s="7">
        <v>200000</v>
      </c>
    </row>
    <row spans="1:12" r="15">
      <c t="s" r="A15" s="4">
        <v>812</v>
      </c>
    </row>
    <row spans="1:12" r="16">
      <c t="s" r="A16" s="3">
        <v>803</v>
      </c>
    </row>
    <row spans="1:12" r="17">
      <c t="s" r="A17" s="4">
        <v>811</v>
      </c>
      <c t="n" r="F17" s="6">
        <v>1082348</v>
      </c>
    </row>
    <row spans="1:12" r="18">
      <c t="s" r="A18" s="4">
        <v>813</v>
      </c>
      <c t="s" r="E18" s="4">
        <v>814</v>
      </c>
    </row>
    <row spans="1:12" r="19">
      <c t="s" r="A19" s="4">
        <v>815</v>
      </c>
    </row>
    <row spans="1:12" r="20">
      <c t="s" r="A20" s="3">
        <v>803</v>
      </c>
    </row>
    <row spans="1:12" r="21">
      <c t="s" r="A21" s="4">
        <v>811</v>
      </c>
      <c t="n" r="E21" s="6">
        <v>213453</v>
      </c>
      <c t="n" r="F21" s="6">
        <v>368125</v>
      </c>
      <c t="n" r="G21" s="6">
        <v>382452</v>
      </c>
    </row>
    <row spans="1:12" r="22">
      <c t="s" r="A22" s="4">
        <v>128</v>
      </c>
      <c t="n" r="E22" s="7">
        <v>2400000</v>
      </c>
      <c t="n" r="F22" s="7">
        <v>2800000</v>
      </c>
      <c t="n" r="G22" s="7">
        <v>2200000</v>
      </c>
    </row>
    <row spans="1:12" r="23">
      <c t="s" r="A23" s="4">
        <v>816</v>
      </c>
    </row>
    <row spans="1:12" r="24">
      <c t="s" r="A24" s="3">
        <v>803</v>
      </c>
    </row>
    <row spans="1:12" r="25">
      <c t="s" r="A25" s="4">
        <v>817</v>
      </c>
      <c t="n" r="D25" s="6">
        <v>20000000</v>
      </c>
      <c t="n" r="K25" s="6">
        <v>12000000</v>
      </c>
      <c t="n" r="L25" s="6">
        <v>4000000</v>
      </c>
    </row>
    <row spans="1:12" r="26">
      <c t="s" r="A26" s="4">
        <v>818</v>
      </c>
      <c t="n" r="K26" s="6">
        <v>2</v>
      </c>
    </row>
    <row spans="1:12" r="27">
      <c t="s" r="A27" s="4">
        <v>819</v>
      </c>
      <c t="s" r="D27" s="4">
        <v>820</v>
      </c>
    </row>
    <row spans="1:12" r="28">
      <c t="s" r="A28" s="4">
        <v>821</v>
      </c>
      <c t="n" r="D28" s="7">
        <v>500000</v>
      </c>
    </row>
    <row spans="1:12" r="29">
      <c t="s" r="A29" s="4">
        <v>804</v>
      </c>
      <c t="s" r="D29" s="4">
        <v>822</v>
      </c>
    </row>
    <row spans="1:12" r="30">
      <c t="s" r="A30" s="4">
        <v>811</v>
      </c>
      <c t="n" r="B30" s="6">
        <v>110000</v>
      </c>
      <c t="n" r="F30" s="6">
        <v>111880</v>
      </c>
      <c t="n" r="G30" s="6">
        <v>87190</v>
      </c>
    </row>
    <row spans="1:12" r="31">
      <c t="s" r="A31" s="4">
        <v>128</v>
      </c>
      <c t="n" r="E31" s="7">
        <v>1000000</v>
      </c>
      <c t="n" r="F31" s="7">
        <v>800000</v>
      </c>
      <c t="n" r="G31" s="7">
        <v>800000</v>
      </c>
    </row>
    <row spans="1:12" r="32">
      <c t="s" r="A32" s="4">
        <v>823</v>
      </c>
    </row>
    <row spans="1:12" r="33">
      <c t="s" r="A33" s="3">
        <v>803</v>
      </c>
    </row>
    <row spans="1:12" r="34">
      <c t="s" r="A34" s="4">
        <v>824</v>
      </c>
      <c t="n" r="E34" s="6">
        <v>684000</v>
      </c>
    </row>
    <row spans="1:12" r="35">
      <c t="s" r="A35" s="4">
        <v>825</v>
      </c>
      <c t="n" r="E35" s="10">
        <v>9.220000000000001</v>
      </c>
    </row>
    <row spans="1:12" r="36">
      <c t="s" r="A36" s="4">
        <v>826</v>
      </c>
      <c t="n" r="E36" s="10">
        <v>4.31</v>
      </c>
    </row>
    <row spans="1:12" r="37">
      <c t="s" r="A37" s="4">
        <v>827</v>
      </c>
    </row>
    <row spans="1:12" r="38">
      <c t="s" r="A38" s="3">
        <v>803</v>
      </c>
    </row>
    <row spans="1:12" r="39">
      <c t="s" r="A39" s="4">
        <v>824</v>
      </c>
      <c t="n" r="F39" s="6">
        <v>441000</v>
      </c>
    </row>
    <row spans="1:12" r="40">
      <c t="s" r="A40" s="4">
        <v>825</v>
      </c>
      <c t="n" r="F40" s="7">
        <v>8</v>
      </c>
    </row>
    <row spans="1:12" r="41">
      <c t="s" r="A41" s="4">
        <v>826</v>
      </c>
      <c t="n" r="F41" s="10">
        <v>3.84</v>
      </c>
    </row>
    <row spans="1:12" r="42">
      <c t="s" r="A42" s="4">
        <v>828</v>
      </c>
    </row>
    <row spans="1:12" r="43">
      <c t="s" r="A43" s="3">
        <v>803</v>
      </c>
    </row>
    <row spans="1:12" r="44">
      <c t="s" r="A44" s="4">
        <v>824</v>
      </c>
      <c t="n" r="G44" s="6">
        <v>392000</v>
      </c>
    </row>
    <row spans="1:12" r="45">
      <c t="s" r="A45" s="4">
        <v>825</v>
      </c>
      <c t="n" r="G45" s="10">
        <v>9.289999999999999</v>
      </c>
    </row>
    <row spans="1:12" r="46">
      <c t="s" r="A46" s="4">
        <v>826</v>
      </c>
      <c t="n" r="G46" s="10">
        <v>4.1</v>
      </c>
    </row>
    <row spans="1:12" r="47">
      <c t="s" r="A47" s="4">
        <v>829</v>
      </c>
    </row>
    <row spans="1:12" r="48">
      <c t="s" r="A48" s="3">
        <v>803</v>
      </c>
    </row>
    <row spans="1:12" r="49">
      <c t="s" r="A49" s="4">
        <v>817</v>
      </c>
      <c t="n" r="C49" s="6">
        <v>3000000</v>
      </c>
    </row>
    <row spans="1:12" r="50">
      <c t="s" r="A50" s="4">
        <v>128</v>
      </c>
      <c t="n" r="E50" s="7">
        <v>100000</v>
      </c>
    </row>
    <row spans="1:12" r="51">
      <c t="s" r="A51" s="4">
        <v>830</v>
      </c>
      <c t="s" r="C51" s="4">
        <v>831</v>
      </c>
    </row>
    <row spans="1:12" r="52">
      <c t="s" r="A52" s="4">
        <v>832</v>
      </c>
      <c t="s" r="C52" s="4">
        <v>529</v>
      </c>
    </row>
    <row spans="1:12" r="53">
      <c t="s" r="A53" s="4">
        <v>833</v>
      </c>
      <c t="s" r="C53" s="4">
        <v>834</v>
      </c>
    </row>
    <row spans="1:12" r="54">
      <c t="s" r="A54" s="4">
        <v>835</v>
      </c>
      <c t="n" r="E54" s="6">
        <v>297083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36</v>
      </c>
      <c t="s" r="B1" s="2">
        <v>1</v>
      </c>
    </row>
    <row spans="1:4" r="2">
      <c t="s" r="B2" s="2">
        <v>2</v>
      </c>
      <c t="s" r="C2" s="2">
        <v>33</v>
      </c>
      <c t="s" r="D2" s="2">
        <v>39</v>
      </c>
    </row>
    <row spans="1:4" r="3">
      <c t="s" r="A3" s="3">
        <v>803</v>
      </c>
    </row>
    <row spans="1:4" r="4">
      <c t="s" r="A4" s="4">
        <v>128</v>
      </c>
      <c t="n" r="B4" s="8">
        <v>10.3</v>
      </c>
      <c t="n" r="C4" s="8">
        <v>5.8</v>
      </c>
      <c t="n" r="D4" s="7">
        <v>4</v>
      </c>
    </row>
    <row spans="1:4" r="5">
      <c t="s" r="A5" s="4">
        <v>829</v>
      </c>
    </row>
    <row spans="1:4" r="6">
      <c t="s" r="A6" s="3">
        <v>803</v>
      </c>
    </row>
    <row spans="1:4" r="7">
      <c t="s" r="A7" s="4">
        <v>128</v>
      </c>
      <c t="n" r="B7" s="9">
        <v>0.1</v>
      </c>
    </row>
    <row spans="1:4" r="8">
      <c t="s" r="A8" s="4">
        <v>837</v>
      </c>
    </row>
    <row spans="1:4" r="9">
      <c t="s" r="A9" s="3">
        <v>803</v>
      </c>
    </row>
    <row spans="1:4" r="10">
      <c t="s" r="A10" s="4">
        <v>128</v>
      </c>
      <c t="n" r="B10" s="9">
        <v>1.9</v>
      </c>
      <c t="n" r="C10" s="9">
        <v>1.6</v>
      </c>
      <c t="n" r="D10" s="9">
        <v>0.8</v>
      </c>
    </row>
    <row spans="1:4" r="11">
      <c t="s" r="A11" s="4">
        <v>810</v>
      </c>
    </row>
    <row spans="1:4" r="12">
      <c t="s" r="A12" s="3">
        <v>803</v>
      </c>
    </row>
    <row spans="1:4" r="13">
      <c t="s" r="A13" s="4">
        <v>128</v>
      </c>
      <c t="n" r="B13" s="9">
        <v>4.9</v>
      </c>
      <c t="n" r="C13" s="9">
        <v>0.6</v>
      </c>
      <c t="n" r="D13" s="9">
        <v>0.2</v>
      </c>
    </row>
    <row spans="1:4" r="14">
      <c t="s" r="A14" s="4">
        <v>815</v>
      </c>
    </row>
    <row spans="1:4" r="15">
      <c t="s" r="A15" s="3">
        <v>803</v>
      </c>
    </row>
    <row spans="1:4" r="16">
      <c t="s" r="A16" s="4">
        <v>128</v>
      </c>
      <c t="n" r="B16" s="9">
        <v>2.4</v>
      </c>
      <c t="n" r="C16" s="9">
        <v>2.8</v>
      </c>
      <c t="n" r="D16" s="9">
        <v>2.2</v>
      </c>
    </row>
    <row spans="1:4" r="17">
      <c t="s" r="A17" s="4">
        <v>174</v>
      </c>
    </row>
    <row spans="1:4" r="18">
      <c t="s" r="A18" s="3">
        <v>803</v>
      </c>
    </row>
    <row spans="1:4" r="19">
      <c t="s" r="A19" s="4">
        <v>128</v>
      </c>
      <c t="n" r="B19" s="7">
        <v>1</v>
      </c>
      <c t="n" r="C19" s="8">
        <v>0.8</v>
      </c>
      <c t="n" r="D19" s="8">
        <v>0.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5"/>
  </cols>
  <sheetData>
    <row spans="1:2" r="1">
      <c t="s" r="A1" s="1">
        <v>838</v>
      </c>
      <c t="s" r="B1" s="2">
        <v>1</v>
      </c>
    </row>
    <row spans="1:2" r="2">
      <c t="s" r="B2" s="2">
        <v>494</v>
      </c>
    </row>
    <row spans="1:2" r="3">
      <c t="s" r="A3" s="3">
        <v>803</v>
      </c>
    </row>
    <row spans="1:2" r="4">
      <c t="s" r="A4" s="4">
        <v>839</v>
      </c>
      <c t="n" r="B4" s="8">
        <v>12.8</v>
      </c>
    </row>
    <row spans="1:2" r="5">
      <c t="s" r="A5" s="4">
        <v>837</v>
      </c>
    </row>
    <row spans="1:2" r="6">
      <c t="s" r="A6" s="3">
        <v>803</v>
      </c>
    </row>
    <row spans="1:2" r="7">
      <c t="s" r="A7" s="4">
        <v>839</v>
      </c>
      <c t="n" r="B7" s="8">
        <v>2.6</v>
      </c>
    </row>
    <row spans="1:2" r="8">
      <c t="s" r="A8" s="4">
        <v>840</v>
      </c>
      <c t="s" r="B8" s="4">
        <v>841</v>
      </c>
    </row>
    <row spans="1:2" r="9">
      <c t="s" r="A9" s="4">
        <v>810</v>
      </c>
    </row>
    <row spans="1:2" r="10">
      <c t="s" r="A10" s="3">
        <v>803</v>
      </c>
    </row>
    <row spans="1:2" r="11">
      <c t="s" r="A11" s="4">
        <v>839</v>
      </c>
      <c t="n" r="B11" s="8">
        <v>7.9</v>
      </c>
    </row>
    <row spans="1:2" r="12">
      <c t="s" r="A12" s="4">
        <v>840</v>
      </c>
      <c t="s" r="B12" s="4">
        <v>842</v>
      </c>
    </row>
    <row spans="1:2" r="13">
      <c t="s" r="A13" s="4">
        <v>815</v>
      </c>
    </row>
    <row spans="1:2" r="14">
      <c t="s" r="A14" s="3">
        <v>803</v>
      </c>
    </row>
    <row spans="1:2" r="15">
      <c t="s" r="A15" s="4">
        <v>839</v>
      </c>
      <c t="n" r="B15" s="8">
        <v>2.3</v>
      </c>
    </row>
    <row spans="1:2" r="16">
      <c t="s" r="A16" s="4">
        <v>840</v>
      </c>
      <c t="s" r="B16" s="4">
        <v>84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844</v>
      </c>
      <c t="s" r="B1" s="2">
        <v>1</v>
      </c>
    </row>
    <row spans="1:4" r="2">
      <c t="s" r="B2" s="2">
        <v>2</v>
      </c>
      <c t="s" r="C2" s="2">
        <v>33</v>
      </c>
      <c t="s" r="D2" s="2">
        <v>39</v>
      </c>
    </row>
    <row spans="1:4" r="3">
      <c t="s" r="A3" s="3">
        <v>229</v>
      </c>
    </row>
    <row spans="1:4" r="4">
      <c t="s" r="A4" s="4">
        <v>845</v>
      </c>
      <c t="s" r="B4" s="4">
        <v>546</v>
      </c>
      <c t="s" r="C4" s="4">
        <v>846</v>
      </c>
      <c t="s" r="D4" s="4">
        <v>847</v>
      </c>
    </row>
    <row spans="1:4" r="5">
      <c t="s" r="A5" s="4">
        <v>848</v>
      </c>
      <c t="s" r="B5" s="4">
        <v>849</v>
      </c>
      <c t="s" r="C5" s="4">
        <v>849</v>
      </c>
      <c t="s" r="D5" s="4">
        <v>849</v>
      </c>
    </row>
    <row spans="1:4" r="6">
      <c t="s" r="A6" s="4">
        <v>850</v>
      </c>
      <c t="s" r="B6" s="4">
        <v>851</v>
      </c>
      <c t="s" r="C6" s="4">
        <v>852</v>
      </c>
      <c t="s" r="D6" s="4">
        <v>853</v>
      </c>
    </row>
    <row spans="1:4" r="7">
      <c t="s" r="A7" s="4">
        <v>854</v>
      </c>
      <c t="s" r="B7" s="4">
        <v>820</v>
      </c>
      <c t="s" r="C7" s="4">
        <v>85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4"/>
    <col customWidth="1" max="5" min="5" width="25"/>
  </cols>
  <sheetData>
    <row spans="1:5" r="1">
      <c t="s" r="A1" s="1">
        <v>856</v>
      </c>
      <c t="s" r="B1" s="2">
        <v>1</v>
      </c>
    </row>
    <row spans="1:5" r="2">
      <c t="s" r="B2" s="2">
        <v>2</v>
      </c>
      <c t="s" r="C2" s="2">
        <v>33</v>
      </c>
      <c t="s" r="D2" s="2">
        <v>39</v>
      </c>
      <c t="s" r="E2" s="2">
        <v>756</v>
      </c>
    </row>
    <row spans="1:5" r="3">
      <c t="s" r="A3" s="3">
        <v>803</v>
      </c>
    </row>
    <row spans="1:5" r="4">
      <c t="s" r="A4" s="4">
        <v>857</v>
      </c>
      <c t="n" r="C4" s="6">
        <v>0</v>
      </c>
      <c t="n" r="D4" s="6">
        <v>0</v>
      </c>
    </row>
    <row spans="1:5" r="5">
      <c t="s" r="A5" s="4">
        <v>837</v>
      </c>
    </row>
    <row spans="1:5" r="6">
      <c t="s" r="A6" s="3">
        <v>803</v>
      </c>
    </row>
    <row spans="1:5" r="7">
      <c t="s" r="A7" s="4">
        <v>858</v>
      </c>
      <c t="n" r="B7" s="6">
        <v>1221</v>
      </c>
      <c t="n" r="C7" s="6">
        <v>830</v>
      </c>
      <c t="n" r="D7" s="6">
        <v>468</v>
      </c>
    </row>
    <row spans="1:5" r="8">
      <c t="s" r="A8" s="4">
        <v>859</v>
      </c>
      <c t="n" r="B8" s="7">
        <v>637400</v>
      </c>
    </row>
    <row spans="1:5" r="9">
      <c t="s" r="A9" s="4">
        <v>860</v>
      </c>
      <c t="n" r="B9" s="6">
        <v>684</v>
      </c>
      <c t="n" r="C9" s="6">
        <v>441</v>
      </c>
      <c t="n" r="D9" s="6">
        <v>392</v>
      </c>
    </row>
    <row spans="1:5" r="10">
      <c t="s" r="A10" s="4">
        <v>857</v>
      </c>
      <c t="n" r="B10" s="6">
        <v>-113</v>
      </c>
    </row>
    <row spans="1:5" r="11">
      <c t="s" r="A11" s="4">
        <v>861</v>
      </c>
      <c t="n" r="B11" s="6">
        <v>-35</v>
      </c>
      <c t="n" r="C11" s="6">
        <v>-50</v>
      </c>
      <c t="n" r="D11" s="6">
        <v>-30</v>
      </c>
    </row>
    <row spans="1:5" r="12">
      <c t="s" r="A12" s="4">
        <v>862</v>
      </c>
      <c t="n" r="B12" s="6">
        <v>1757</v>
      </c>
      <c t="n" r="C12" s="6">
        <v>1221</v>
      </c>
      <c t="n" r="D12" s="6">
        <v>830</v>
      </c>
      <c t="n" r="E12" s="6">
        <v>468</v>
      </c>
    </row>
    <row spans="1:5" r="13">
      <c t="s" r="A13" s="4">
        <v>863</v>
      </c>
      <c t="n" r="B13" s="10">
        <v>7.77</v>
      </c>
      <c t="n" r="C13" s="10">
        <v>8.17</v>
      </c>
      <c t="n" r="D13" s="10">
        <v>7.13</v>
      </c>
    </row>
    <row spans="1:5" r="14">
      <c t="s" r="A14" s="4">
        <v>864</v>
      </c>
      <c t="n" r="B14" s="6">
        <v>670</v>
      </c>
    </row>
    <row spans="1:5" r="15">
      <c t="s" r="A15" s="4">
        <v>865</v>
      </c>
      <c t="n" r="B15" s="10">
        <v>9.220000000000001</v>
      </c>
      <c t="n" r="C15" s="6">
        <v>8</v>
      </c>
      <c t="n" r="D15" s="13">
        <v>9.289999999999999</v>
      </c>
    </row>
    <row spans="1:5" r="16">
      <c t="s" r="A16" s="4">
        <v>866</v>
      </c>
      <c t="n" r="B16" s="6">
        <v>1757</v>
      </c>
    </row>
    <row spans="1:5" r="17">
      <c t="s" r="A17" s="4">
        <v>867</v>
      </c>
      <c t="n" r="B17" s="10">
        <v>4.94</v>
      </c>
    </row>
    <row spans="1:5" r="18">
      <c t="s" r="A18" s="4">
        <v>868</v>
      </c>
      <c t="n" r="B18" s="13">
        <v>8.56</v>
      </c>
      <c t="n" r="C18" s="13">
        <v>16.45</v>
      </c>
      <c t="n" r="D18" s="13">
        <v>6.58</v>
      </c>
    </row>
    <row spans="1:5" r="19">
      <c t="s" r="A19" s="4">
        <v>869</v>
      </c>
      <c t="n" r="B19" s="10">
        <v>8.5</v>
      </c>
      <c t="n" r="C19" s="10">
        <v>7.77</v>
      </c>
      <c t="n" r="D19" s="10">
        <v>8.17</v>
      </c>
      <c t="n" r="E19" s="10">
        <v>7.13</v>
      </c>
    </row>
    <row spans="1:5" r="20">
      <c t="s" r="A20" s="4">
        <v>870</v>
      </c>
      <c t="n" r="B20" s="7">
        <v>400700</v>
      </c>
      <c t="n" r="C20" s="7">
        <v>811900</v>
      </c>
      <c t="n" r="D20" s="7">
        <v>788800</v>
      </c>
    </row>
    <row spans="1:5" r="21">
      <c t="s" r="A21" s="4">
        <v>871</v>
      </c>
      <c t="n" r="B21" s="10">
        <v>8.1</v>
      </c>
    </row>
    <row spans="1:5" r="22">
      <c t="s" r="A22" s="4">
        <v>872</v>
      </c>
      <c t="n" r="B22" s="10">
        <v>8.5</v>
      </c>
    </row>
    <row spans="1:5" r="23">
      <c t="s" r="A23" s="4">
        <v>873</v>
      </c>
      <c t="n" r="B23" s="7">
        <v>4373800</v>
      </c>
      <c t="n" r="C23" s="7">
        <v>400700</v>
      </c>
      <c t="n" r="D23" s="7">
        <v>811900</v>
      </c>
      <c t="n" r="E23" s="7">
        <v>788800</v>
      </c>
    </row>
    <row spans="1:5" r="24">
      <c t="s" r="A24" s="4">
        <v>874</v>
      </c>
      <c t="s" r="B24" s="4">
        <v>875</v>
      </c>
      <c t="s" r="C24" s="4">
        <v>876</v>
      </c>
      <c t="s" r="D24" s="4">
        <v>876</v>
      </c>
      <c t="s" r="E24" s="4">
        <v>877</v>
      </c>
    </row>
    <row spans="1:5" r="25">
      <c t="s" r="A25" s="4">
        <v>878</v>
      </c>
      <c t="n" r="B25" s="7">
        <v>1929000</v>
      </c>
    </row>
    <row spans="1:5" r="26">
      <c t="s" r="A26" s="4">
        <v>879</v>
      </c>
      <c t="s" r="B26" s="4">
        <v>880</v>
      </c>
    </row>
    <row spans="1:5" r="27">
      <c t="s" r="A27" s="4">
        <v>881</v>
      </c>
      <c t="n" r="B27" s="7">
        <v>4373800</v>
      </c>
    </row>
    <row spans="1:5" r="28">
      <c t="s" r="A28" s="4">
        <v>882</v>
      </c>
      <c t="s" r="B28" s="4">
        <v>875</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30"/>
  </cols>
  <sheetData>
    <row spans="1:2" r="1">
      <c t="s" r="A1" s="1">
        <v>883</v>
      </c>
      <c t="s" r="B1" s="2">
        <v>1</v>
      </c>
    </row>
    <row spans="1:2" r="2">
      <c t="s" r="B2" s="2">
        <v>884</v>
      </c>
    </row>
    <row spans="1:2" r="3">
      <c t="s" r="A3" s="3">
        <v>885</v>
      </c>
    </row>
    <row spans="1:2" r="4">
      <c t="s" r="A4" s="4">
        <v>886</v>
      </c>
      <c t="n" r="B4" s="6">
        <v>1757</v>
      </c>
    </row>
    <row spans="1:2" r="5">
      <c t="s" r="A5" s="4">
        <v>887</v>
      </c>
      <c t="s" r="B5" s="4">
        <v>875</v>
      </c>
    </row>
    <row spans="1:2" r="6">
      <c t="s" r="A6" s="4">
        <v>888</v>
      </c>
      <c t="n" r="B6" s="10">
        <v>8.5</v>
      </c>
    </row>
    <row spans="1:2" r="7">
      <c t="s" r="A7" s="4">
        <v>889</v>
      </c>
      <c t="n" r="B7" s="10">
        <v>8.1</v>
      </c>
    </row>
    <row spans="1:2" r="8">
      <c t="s" r="A8" s="4">
        <v>890</v>
      </c>
      <c t="n" r="B8" s="6">
        <v>670</v>
      </c>
    </row>
    <row spans="1:2" r="9">
      <c t="s" r="A9" s="4">
        <v>891</v>
      </c>
    </row>
    <row spans="1:2" r="10">
      <c t="s" r="A10" s="3">
        <v>885</v>
      </c>
    </row>
    <row spans="1:2" r="11">
      <c t="s" r="A11" s="4">
        <v>892</v>
      </c>
      <c t="n" r="B11" s="10">
        <v>6.58</v>
      </c>
    </row>
    <row spans="1:2" r="12">
      <c t="s" r="A12" s="4">
        <v>886</v>
      </c>
      <c t="n" r="B12" s="6">
        <v>294</v>
      </c>
    </row>
    <row spans="1:2" r="13">
      <c t="s" r="A13" s="4">
        <v>887</v>
      </c>
      <c t="s" r="B13" s="4">
        <v>893</v>
      </c>
    </row>
    <row spans="1:2" r="14">
      <c t="s" r="A14" s="4">
        <v>888</v>
      </c>
      <c t="n" r="B14" s="10">
        <v>6.58</v>
      </c>
    </row>
    <row spans="1:2" r="15">
      <c t="s" r="A15" s="4">
        <v>889</v>
      </c>
      <c t="n" r="B15" s="10">
        <v>6.58</v>
      </c>
    </row>
    <row spans="1:2" r="16">
      <c t="s" r="A16" s="4">
        <v>890</v>
      </c>
      <c t="n" r="B16" s="6">
        <v>294</v>
      </c>
    </row>
    <row spans="1:2" r="17">
      <c t="s" r="A17" s="4">
        <v>894</v>
      </c>
    </row>
    <row spans="1:2" r="18">
      <c t="s" r="A18" s="3">
        <v>885</v>
      </c>
    </row>
    <row spans="1:2" r="19">
      <c t="s" r="A19" s="4">
        <v>892</v>
      </c>
      <c t="n" r="B19" s="7">
        <v>8</v>
      </c>
    </row>
    <row spans="1:2" r="20">
      <c t="s" r="A20" s="4">
        <v>886</v>
      </c>
      <c t="n" r="B20" s="6">
        <v>421</v>
      </c>
    </row>
    <row spans="1:2" r="21">
      <c t="s" r="A21" s="4">
        <v>887</v>
      </c>
      <c t="s" r="B21" s="4">
        <v>895</v>
      </c>
    </row>
    <row spans="1:2" r="22">
      <c t="s" r="A22" s="4">
        <v>888</v>
      </c>
      <c t="n" r="B22" s="7">
        <v>8</v>
      </c>
    </row>
    <row spans="1:2" r="23">
      <c t="s" r="A23" s="4">
        <v>889</v>
      </c>
      <c t="n" r="B23" s="7">
        <v>8</v>
      </c>
    </row>
    <row spans="1:2" r="24">
      <c t="s" r="A24" s="4">
        <v>890</v>
      </c>
      <c t="n" r="B24" s="6">
        <v>3</v>
      </c>
    </row>
    <row spans="1:2" r="25">
      <c t="s" r="A25" s="4">
        <v>896</v>
      </c>
    </row>
    <row spans="1:2" r="26">
      <c t="s" r="A26" s="3">
        <v>885</v>
      </c>
    </row>
    <row spans="1:2" r="27">
      <c t="s" r="A27" s="4">
        <v>892</v>
      </c>
      <c t="n" r="B27" s="7">
        <v>9</v>
      </c>
    </row>
    <row spans="1:2" r="28">
      <c t="s" r="A28" s="4">
        <v>886</v>
      </c>
      <c t="n" r="B28" s="6">
        <v>86</v>
      </c>
    </row>
    <row spans="1:2" r="29">
      <c t="s" r="A29" s="4">
        <v>887</v>
      </c>
      <c t="s" r="B29" s="4">
        <v>897</v>
      </c>
    </row>
    <row spans="1:2" r="30">
      <c t="s" r="A30" s="4">
        <v>888</v>
      </c>
      <c t="n" r="B30" s="7">
        <v>9</v>
      </c>
    </row>
    <row spans="1:2" r="31">
      <c t="s" r="A31" s="4">
        <v>898</v>
      </c>
    </row>
    <row spans="1:2" r="32">
      <c t="s" r="A32" s="3">
        <v>885</v>
      </c>
    </row>
    <row spans="1:2" r="33">
      <c t="s" r="A33" s="4">
        <v>892</v>
      </c>
      <c t="n" r="B33" s="10">
        <v>9.25</v>
      </c>
    </row>
    <row spans="1:2" r="34">
      <c t="s" r="A34" s="4">
        <v>886</v>
      </c>
      <c t="n" r="B34" s="6">
        <v>583</v>
      </c>
    </row>
    <row spans="1:2" r="35">
      <c t="s" r="A35" s="4">
        <v>887</v>
      </c>
      <c t="s" r="B35" s="4">
        <v>897</v>
      </c>
    </row>
    <row spans="1:2" r="36">
      <c t="s" r="A36" s="4">
        <v>888</v>
      </c>
      <c t="n" r="B36" s="10">
        <v>9.25</v>
      </c>
    </row>
    <row spans="1:2" r="37">
      <c t="s" r="A37" s="4">
        <v>899</v>
      </c>
    </row>
    <row spans="1:2" r="38">
      <c t="s" r="A38" s="3">
        <v>885</v>
      </c>
    </row>
    <row spans="1:2" r="39">
      <c t="s" r="A39" s="4">
        <v>892</v>
      </c>
      <c t="n" r="B39" s="10">
        <v>9.289999999999999</v>
      </c>
    </row>
    <row spans="1:2" r="40">
      <c t="s" r="A40" s="4">
        <v>886</v>
      </c>
      <c t="n" r="B40" s="6">
        <v>373</v>
      </c>
    </row>
    <row spans="1:2" r="41">
      <c t="s" r="A41" s="4">
        <v>887</v>
      </c>
      <c t="s" r="B41" s="4">
        <v>877</v>
      </c>
    </row>
    <row spans="1:2" r="42">
      <c t="s" r="A42" s="4">
        <v>888</v>
      </c>
      <c t="n" r="B42" s="10">
        <v>9.289999999999999</v>
      </c>
    </row>
    <row spans="1:2" r="43">
      <c t="s" r="A43" s="4">
        <v>889</v>
      </c>
      <c t="n" r="B43" s="10">
        <v>9.289999999999999</v>
      </c>
    </row>
    <row spans="1:2" r="44">
      <c t="s" r="A44" s="4">
        <v>890</v>
      </c>
      <c t="n" r="B44" s="6">
        <v>37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00</v>
      </c>
      <c t="s" r="B1" s="2">
        <v>1</v>
      </c>
    </row>
    <row spans="1:4" r="2">
      <c t="s" r="B2" s="2">
        <v>2</v>
      </c>
      <c t="s" r="C2" s="2">
        <v>33</v>
      </c>
      <c t="s" r="D2" s="2">
        <v>39</v>
      </c>
    </row>
    <row spans="1:4" r="3">
      <c t="s" r="A3" s="4">
        <v>810</v>
      </c>
    </row>
    <row spans="1:4" r="4">
      <c t="s" r="A4" s="3">
        <v>803</v>
      </c>
    </row>
    <row spans="1:4" r="5">
      <c t="s" r="A5" s="4">
        <v>858</v>
      </c>
      <c t="n" r="B5" s="6">
        <v>1782000</v>
      </c>
    </row>
    <row spans="1:4" r="6">
      <c t="s" r="A6" s="4">
        <v>901</v>
      </c>
      <c t="n" r="B6" s="6">
        <v>320180</v>
      </c>
      <c t="n" r="C6" s="6">
        <v>273906</v>
      </c>
      <c t="n" r="D6" s="6">
        <v>247181</v>
      </c>
    </row>
    <row spans="1:4" r="7">
      <c t="s" r="A7" s="4">
        <v>902</v>
      </c>
      <c t="n" r="B7" s="6">
        <v>55000</v>
      </c>
    </row>
    <row spans="1:4" r="8">
      <c t="s" r="A8" s="4">
        <v>903</v>
      </c>
      <c t="n" r="B8" s="6">
        <v>-255000</v>
      </c>
    </row>
    <row spans="1:4" r="9">
      <c t="s" r="A9" s="4">
        <v>904</v>
      </c>
      <c t="n" r="B9" s="6">
        <v>-24000</v>
      </c>
    </row>
    <row spans="1:4" r="10">
      <c t="s" r="A10" s="4">
        <v>862</v>
      </c>
      <c t="n" r="B10" s="6">
        <v>1878000</v>
      </c>
      <c t="n" r="C10" s="6">
        <v>1782000</v>
      </c>
    </row>
    <row spans="1:4" r="11">
      <c t="s" r="A11" s="4">
        <v>866</v>
      </c>
      <c t="n" r="B11" s="6">
        <v>1878000</v>
      </c>
    </row>
    <row spans="1:4" r="12">
      <c t="s" r="A12" s="4">
        <v>905</v>
      </c>
      <c t="n" r="B12" s="10">
        <v>7.01</v>
      </c>
    </row>
    <row spans="1:4" r="13">
      <c t="s" r="A13" s="4">
        <v>906</v>
      </c>
      <c t="n" r="B13" s="13">
        <v>9.220000000000001</v>
      </c>
    </row>
    <row spans="1:4" r="14">
      <c t="s" r="A14" s="4">
        <v>907</v>
      </c>
      <c t="n" r="B14" s="13">
        <v>7.9</v>
      </c>
    </row>
    <row spans="1:4" r="15">
      <c t="s" r="A15" s="4">
        <v>908</v>
      </c>
      <c t="n" r="B15" s="13">
        <v>6.87</v>
      </c>
    </row>
    <row spans="1:4" r="16">
      <c t="s" r="A16" s="4">
        <v>909</v>
      </c>
      <c t="n" r="B16" s="13">
        <v>8.609999999999999</v>
      </c>
    </row>
    <row spans="1:4" r="17">
      <c t="s" r="A17" s="4">
        <v>910</v>
      </c>
      <c t="n" r="B17" s="13">
        <v>7.41</v>
      </c>
      <c t="n" r="C17" s="10">
        <v>7.01</v>
      </c>
    </row>
    <row spans="1:4" r="18">
      <c t="s" r="A18" s="4">
        <v>866</v>
      </c>
      <c t="n" r="B18" s="10">
        <v>7.41</v>
      </c>
    </row>
    <row spans="1:4" r="19">
      <c t="s" r="A19" s="4">
        <v>815</v>
      </c>
    </row>
    <row spans="1:4" r="20">
      <c t="s" r="A20" s="3">
        <v>803</v>
      </c>
    </row>
    <row spans="1:4" r="21">
      <c t="s" r="A21" s="4">
        <v>858</v>
      </c>
      <c t="n" r="B21" s="6">
        <v>664000</v>
      </c>
    </row>
    <row spans="1:4" r="22">
      <c t="s" r="A22" s="4">
        <v>901</v>
      </c>
      <c t="n" r="B22" s="6">
        <v>213453</v>
      </c>
      <c t="n" r="C22" s="6">
        <v>368125</v>
      </c>
      <c t="n" r="D22" s="6">
        <v>382452</v>
      </c>
    </row>
    <row spans="1:4" r="23">
      <c t="s" r="A23" s="4">
        <v>903</v>
      </c>
      <c t="n" r="B23" s="6">
        <v>-10000</v>
      </c>
    </row>
    <row spans="1:4" r="24">
      <c t="s" r="A24" s="4">
        <v>904</v>
      </c>
      <c t="n" r="B24" s="6">
        <v>-40000</v>
      </c>
    </row>
    <row spans="1:4" r="25">
      <c t="s" r="A25" s="4">
        <v>862</v>
      </c>
      <c t="n" r="B25" s="6">
        <v>827000</v>
      </c>
      <c t="n" r="C25" s="6">
        <v>664000</v>
      </c>
    </row>
    <row spans="1:4" r="26">
      <c t="s" r="A26" s="4">
        <v>866</v>
      </c>
      <c t="n" r="B26" s="6">
        <v>827000</v>
      </c>
    </row>
    <row spans="1:4" r="27">
      <c t="s" r="A27" s="4">
        <v>905</v>
      </c>
      <c t="n" r="B27" s="10">
        <v>8.630000000000001</v>
      </c>
    </row>
    <row spans="1:4" r="28">
      <c t="s" r="A28" s="4">
        <v>906</v>
      </c>
      <c t="n" r="B28" s="13">
        <v>9.220000000000001</v>
      </c>
    </row>
    <row spans="1:4" r="29">
      <c t="s" r="A29" s="4">
        <v>908</v>
      </c>
      <c t="n" r="B29" s="13">
        <v>8.6</v>
      </c>
    </row>
    <row spans="1:4" r="30">
      <c t="s" r="A30" s="4">
        <v>909</v>
      </c>
      <c t="n" r="B30" s="13">
        <v>8.67</v>
      </c>
    </row>
    <row spans="1:4" r="31">
      <c t="s" r="A31" s="4">
        <v>910</v>
      </c>
      <c t="n" r="B31" s="13">
        <v>8.779999999999999</v>
      </c>
      <c t="n" r="C31" s="10">
        <v>8.630000000000001</v>
      </c>
    </row>
    <row spans="1:4" r="32">
      <c t="s" r="A32" s="4">
        <v>866</v>
      </c>
      <c t="n" r="B32" s="10">
        <v>8.77999999999999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11</v>
      </c>
      <c t="s" r="B1" s="2">
        <v>616</v>
      </c>
      <c t="s" r="J1" s="2">
        <v>1</v>
      </c>
    </row>
    <row spans="1:12" r="2">
      <c t="s" r="B2" s="2">
        <v>2</v>
      </c>
      <c t="s" r="C2" s="2">
        <v>34</v>
      </c>
      <c t="s" r="D2" s="2">
        <v>4</v>
      </c>
      <c t="s" r="E2" s="2">
        <v>35</v>
      </c>
      <c t="s" r="F2" s="2">
        <v>33</v>
      </c>
      <c t="s" r="G2" s="2">
        <v>36</v>
      </c>
      <c t="s" r="H2" s="2">
        <v>37</v>
      </c>
      <c t="s" r="I2" s="2">
        <v>38</v>
      </c>
      <c t="s" r="J2" s="2">
        <v>2</v>
      </c>
      <c t="s" r="K2" s="2">
        <v>33</v>
      </c>
      <c t="s" r="L2" s="2">
        <v>39</v>
      </c>
    </row>
    <row spans="1:12" r="3">
      <c t="s" r="A3" s="3">
        <v>912</v>
      </c>
    </row>
    <row spans="1:12" r="4">
      <c t="s" r="A4" s="4">
        <v>56</v>
      </c>
      <c t="n" r="B4" s="8">
        <v>-4.4</v>
      </c>
      <c t="n" r="C4" s="8">
        <v>4.8</v>
      </c>
      <c t="n" r="D4" s="8">
        <v>2.2</v>
      </c>
      <c t="n" r="E4" s="7">
        <v>-6</v>
      </c>
      <c t="n" r="F4" s="8">
        <v>18.7</v>
      </c>
      <c t="n" r="G4" s="8">
        <v>1.3</v>
      </c>
      <c t="n" r="H4" s="8">
        <v>-5.9</v>
      </c>
      <c t="n" r="I4" s="8">
        <v>-4.1</v>
      </c>
      <c t="n" r="J4" s="8">
        <v>-3.4</v>
      </c>
      <c t="n" r="K4" s="7">
        <v>10</v>
      </c>
      <c t="n" r="L4" s="7">
        <v>17</v>
      </c>
    </row>
    <row spans="1:12" r="5">
      <c t="s" r="A5" s="4">
        <v>913</v>
      </c>
      <c t="n" r="K5" s="9">
        <v>0.6</v>
      </c>
    </row>
    <row spans="1:12" r="6">
      <c t="s" r="A6" s="4">
        <v>914</v>
      </c>
      <c t="n" r="J6" s="8">
        <v>-3.4</v>
      </c>
      <c t="n" r="K6" s="8">
        <v>10.6</v>
      </c>
      <c t="n" r="L6" s="7">
        <v>17</v>
      </c>
    </row>
    <row spans="1:12" r="7">
      <c t="s" r="A7" s="4">
        <v>915</v>
      </c>
      <c t="n" r="J7" s="6">
        <v>103037</v>
      </c>
      <c t="n" r="K7" s="6">
        <v>93777</v>
      </c>
      <c t="n" r="L7" s="6">
        <v>94750</v>
      </c>
    </row>
    <row spans="1:12" r="8">
      <c t="s" r="A8" s="4">
        <v>916</v>
      </c>
      <c t="n" r="J8" s="6">
        <v>103037</v>
      </c>
      <c t="n" r="K8" s="6">
        <v>95900</v>
      </c>
      <c t="n" r="L8" s="6">
        <v>95633</v>
      </c>
    </row>
    <row spans="1:12" r="9">
      <c t="s" r="A9" s="4">
        <v>810</v>
      </c>
    </row>
    <row spans="1:12" r="10">
      <c t="s" r="A10" s="3">
        <v>912</v>
      </c>
    </row>
    <row spans="1:12" r="11">
      <c t="s" r="A11" s="4">
        <v>917</v>
      </c>
      <c t="n" r="K11" s="6">
        <v>325</v>
      </c>
      <c t="n" r="L11" s="6">
        <v>303</v>
      </c>
    </row>
    <row spans="1:12" r="12">
      <c t="s" r="A12" s="4">
        <v>815</v>
      </c>
    </row>
    <row spans="1:12" r="13">
      <c t="s" r="A13" s="3">
        <v>912</v>
      </c>
    </row>
    <row spans="1:12" r="14">
      <c t="s" r="A14" s="4">
        <v>917</v>
      </c>
      <c t="n" r="K14" s="6">
        <v>619</v>
      </c>
      <c t="n" r="L14" s="6">
        <v>525</v>
      </c>
    </row>
    <row spans="1:12" r="15">
      <c t="s" r="A15" s="4">
        <v>837</v>
      </c>
    </row>
    <row spans="1:12" r="16">
      <c t="s" r="A16" s="3">
        <v>912</v>
      </c>
    </row>
    <row spans="1:12" r="17">
      <c t="s" r="A17" s="4">
        <v>917</v>
      </c>
      <c t="n" r="K17" s="6">
        <v>83</v>
      </c>
      <c t="n" r="L17" s="6">
        <v>55</v>
      </c>
    </row>
    <row spans="1:12" r="18">
      <c t="s" r="A18" s="4">
        <v>62</v>
      </c>
    </row>
    <row spans="1:12" r="19">
      <c t="s" r="A19" s="3">
        <v>912</v>
      </c>
    </row>
    <row spans="1:12" r="20">
      <c t="s" r="A20" s="4">
        <v>917</v>
      </c>
      <c t="n" r="K20" s="6">
        <v>1096</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18</v>
      </c>
      <c t="s" r="B1" s="2">
        <v>1</v>
      </c>
    </row>
    <row spans="1:4" r="2">
      <c t="s" r="B2" s="2">
        <v>2</v>
      </c>
      <c t="s" r="C2" s="2">
        <v>33</v>
      </c>
      <c t="s" r="D2" s="2">
        <v>39</v>
      </c>
    </row>
    <row spans="1:4" r="3">
      <c t="s" r="A3" s="4">
        <v>837</v>
      </c>
    </row>
    <row spans="1:4" r="4">
      <c t="s" r="A4" s="3">
        <v>919</v>
      </c>
    </row>
    <row spans="1:4" r="5">
      <c t="s" r="A5" s="4">
        <v>920</v>
      </c>
      <c t="n" r="B5" s="6">
        <v>1757</v>
      </c>
      <c t="n" r="C5" s="6">
        <v>833</v>
      </c>
      <c t="n" r="D5" s="6">
        <v>442</v>
      </c>
    </row>
    <row spans="1:4" r="6">
      <c t="s" r="A6" s="4">
        <v>810</v>
      </c>
    </row>
    <row spans="1:4" r="7">
      <c t="s" r="A7" s="3">
        <v>919</v>
      </c>
    </row>
    <row spans="1:4" r="8">
      <c t="s" r="A8" s="4">
        <v>920</v>
      </c>
      <c t="n" r="B8" s="6">
        <v>1631</v>
      </c>
    </row>
    <row spans="1:4" r="9">
      <c t="s" r="A9" s="4">
        <v>815</v>
      </c>
    </row>
    <row spans="1:4" r="10">
      <c t="s" r="A10" s="3">
        <v>919</v>
      </c>
    </row>
    <row spans="1:4" r="11">
      <c t="s" r="A11" s="4">
        <v>920</v>
      </c>
      <c t="n" r="B11" s="6">
        <v>82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6"/>
  </cols>
  <sheetData>
    <row spans="1:5" r="1">
      <c t="s" r="A1" s="1">
        <v>921</v>
      </c>
      <c t="s" r="B1" s="2">
        <v>623</v>
      </c>
      <c t="s" r="C1" s="2">
        <v>1</v>
      </c>
      <c t="s" r="E1" s="2">
        <v>922</v>
      </c>
    </row>
    <row spans="1:5" r="2">
      <c t="s" r="B2" s="2">
        <v>923</v>
      </c>
      <c t="s" r="C2" s="2">
        <v>2</v>
      </c>
      <c t="s" r="D2" s="2">
        <v>39</v>
      </c>
      <c t="s" r="E2" s="2">
        <v>33</v>
      </c>
    </row>
    <row spans="1:5" r="3">
      <c t="s" r="A3" s="3">
        <v>924</v>
      </c>
    </row>
    <row spans="1:5" r="4">
      <c t="s" r="A4" s="4">
        <v>925</v>
      </c>
      <c t="n" r="B4" s="6">
        <v>4</v>
      </c>
      <c t="n" r="C4" s="6">
        <v>4</v>
      </c>
    </row>
    <row spans="1:5" r="5">
      <c t="s" r="A5" s="4">
        <v>926</v>
      </c>
    </row>
    <row spans="1:5" r="6">
      <c t="s" r="A6" s="3">
        <v>924</v>
      </c>
    </row>
    <row spans="1:5" r="7">
      <c t="s" r="A7" s="4">
        <v>927</v>
      </c>
      <c t="s" r="C7" s="4">
        <v>928</v>
      </c>
      <c t="s" r="D7" s="4">
        <v>929</v>
      </c>
      <c t="s" r="E7" s="4">
        <v>930</v>
      </c>
    </row>
    <row spans="1:5" r="8">
      <c t="s" r="A8" s="4">
        <v>931</v>
      </c>
    </row>
    <row spans="1:5" r="9">
      <c t="s" r="A9" s="3">
        <v>924</v>
      </c>
    </row>
    <row spans="1:5" r="10">
      <c t="s" r="A10" s="4">
        <v>927</v>
      </c>
      <c t="s" r="C10" s="4">
        <v>932</v>
      </c>
      <c t="s" r="D10" s="4">
        <v>933</v>
      </c>
      <c t="s" r="E10" s="4">
        <v>934</v>
      </c>
    </row>
    <row spans="1:5" r="11">
      <c t="s" r="A11" s="4">
        <v>935</v>
      </c>
    </row>
    <row spans="1:5" r="12">
      <c t="s" r="A12" s="3">
        <v>924</v>
      </c>
    </row>
    <row spans="1:5" r="13">
      <c t="s" r="A13" s="4">
        <v>927</v>
      </c>
      <c t="s" r="C13" s="4">
        <v>936</v>
      </c>
      <c t="s" r="E13" s="4">
        <v>846</v>
      </c>
    </row>
    <row spans="1:5" r="14">
      <c t="s" r="A14" s="4">
        <v>937</v>
      </c>
    </row>
    <row spans="1:5" r="15">
      <c t="s" r="A15" s="3">
        <v>924</v>
      </c>
    </row>
    <row spans="1:5" r="16">
      <c t="s" r="A16" s="4">
        <v>927</v>
      </c>
      <c t="s" r="C16" s="4">
        <v>938</v>
      </c>
      <c t="s" r="D16" s="4">
        <v>939</v>
      </c>
      <c t="s" r="E16" s="4">
        <v>940</v>
      </c>
    </row>
    <row spans="1:5" r="17">
      <c t="s" r="A17" s="4">
        <v>941</v>
      </c>
    </row>
    <row spans="1:5" r="18">
      <c t="s" r="A18" s="3">
        <v>924</v>
      </c>
    </row>
    <row spans="1:5" r="19">
      <c t="s" r="A19" s="4">
        <v>927</v>
      </c>
      <c t="s" r="C19" s="4">
        <v>942</v>
      </c>
      <c t="s" r="D19" s="4">
        <v>943</v>
      </c>
      <c t="s" r="E19" s="4">
        <v>944</v>
      </c>
    </row>
  </sheetData>
  <mergeCells count="2">
    <mergeCell ref="A1:A2"/>
    <mergeCell ref="C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8</vt:i4>
      </vt:variant>
    </vt:vector>
  </ns0:HeadingPairs>
  <ns0:TitlesOfParts>
    <vt:vector xmlns:vt="http://schemas.openxmlformats.org/officeDocument/2006/docPropsVTypes" baseType="lpstr" size="158">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s of Equi</vt:lpstr>
      <vt:lpstr>Description of Business</vt:lpstr>
      <vt:lpstr>Summary of Significant Accounti</vt:lpstr>
      <vt:lpstr>Acquisitions</vt:lpstr>
      <vt:lpstr>Restructuring</vt:lpstr>
      <vt:lpstr>Other (Income) Expense, Net</vt:lpstr>
      <vt:lpstr>Interest Expense, Net</vt:lpstr>
      <vt:lpstr>Income Tax (Benefit) Expense</vt:lpstr>
      <vt:lpstr>Share-based Compensation</vt:lpstr>
      <vt:lpstr>Net (Loss) Income per Common Sh</vt:lpstr>
      <vt:lpstr>Segment Reporting</vt:lpstr>
      <vt:lpstr>Accounts Receivable, Net</vt:lpstr>
      <vt:lpstr>Inventories</vt:lpstr>
      <vt:lpstr>Property, Plant &amp; Equipment, Ne</vt:lpstr>
      <vt:lpstr>Intangibles and Other Assets</vt:lpstr>
      <vt:lpstr>Accounts Payable and Accrued Li</vt:lpstr>
      <vt:lpstr>Debt</vt:lpstr>
      <vt:lpstr>Retirement Plans</vt:lpstr>
      <vt:lpstr>Accumulated Other Comprehensive</vt:lpstr>
      <vt:lpstr>Commitments and Contingencies</vt:lpstr>
      <vt:lpstr>Preferred Shares</vt:lpstr>
      <vt:lpstr>Hedging Transactions and Deriva</vt:lpstr>
      <vt:lpstr>Fair Value Measurements</vt:lpstr>
      <vt:lpstr>Quarterly Financial Information</vt:lpstr>
      <vt:lpstr>Guarantor Subsidiaries</vt:lpstr>
      <vt:lpstr>Subsequent Event</vt:lpstr>
      <vt:lpstr>Schedule II-Valuation and Quali</vt:lpstr>
      <vt:lpstr>Summary of Significant Accoun35</vt:lpstr>
      <vt:lpstr>Summary of Significant Accoun36</vt:lpstr>
      <vt:lpstr>Acquisitions (Tables)</vt:lpstr>
      <vt:lpstr>Restructuring (Tables)</vt:lpstr>
      <vt:lpstr>Other (Income) Expense, Net (Ta</vt:lpstr>
      <vt:lpstr>Interest Expense, Net (Tables)</vt:lpstr>
      <vt:lpstr>Income Tax (Benefit) Expense (T</vt:lpstr>
      <vt:lpstr>Share-based Compensation (Table</vt:lpstr>
      <vt:lpstr>Net (Loss) Income per Common 43</vt:lpstr>
      <vt:lpstr>Segment Reporting (Tables)</vt:lpstr>
      <vt:lpstr>Accounts Receivable, Net (Table</vt:lpstr>
      <vt:lpstr>Inventories (Tables)</vt:lpstr>
      <vt:lpstr>Property, Plant &amp; Equipment, 47</vt:lpstr>
      <vt:lpstr>Intangibles and Other Assets (T</vt:lpstr>
      <vt:lpstr>Accounts Payable and Accrued 49</vt:lpstr>
      <vt:lpstr>Debt (Tables)</vt:lpstr>
      <vt:lpstr>Retirement Plans (Tables)</vt:lpstr>
      <vt:lpstr>Accumulated Other Comprehensi52</vt:lpstr>
      <vt:lpstr>Commitments and Contingencies (</vt:lpstr>
      <vt:lpstr>Preferred Shares (Tables)</vt:lpstr>
      <vt:lpstr>Hedging Transactions and Deri55</vt:lpstr>
      <vt:lpstr>Fair Value Measurements (Tables</vt:lpstr>
      <vt:lpstr>Quarterly Financial Informati57</vt:lpstr>
      <vt:lpstr>Guarantor Subsidiaries (Tables)</vt:lpstr>
      <vt:lpstr>Description of Business - Addit</vt:lpstr>
      <vt:lpstr>Summary of Significant Accoun60</vt:lpstr>
      <vt:lpstr>Summary of Significant Accoun61</vt:lpstr>
      <vt:lpstr>Summary of Significant Accoun62</vt:lpstr>
      <vt:lpstr>Acquisitions (HOD Water Busines</vt:lpstr>
      <vt:lpstr>Acquisitions (DSS Acquisition) </vt:lpstr>
      <vt:lpstr>Acquisitions (DSS Acquisition65</vt:lpstr>
      <vt:lpstr>Acquisitions (DSS Acquisition66</vt:lpstr>
      <vt:lpstr>Acquisitions (DSS Acquisition67</vt:lpstr>
      <vt:lpstr>Acquisitions - Unaudited Pro Fo</vt:lpstr>
      <vt:lpstr>Acquisitions (Aimia Acquisition</vt:lpstr>
      <vt:lpstr>Acquisitions (Aimia Acquisiti70</vt:lpstr>
      <vt:lpstr>Acquisitions (Aimia Acquisiti71</vt:lpstr>
      <vt:lpstr>Acquisitions (Calypso Soft Drin</vt:lpstr>
      <vt:lpstr>Acquisitions (Calypso Soft Dr73</vt:lpstr>
      <vt:lpstr>Acquisitions (Calypso Soft Dr74</vt:lpstr>
      <vt:lpstr>Acquisitions (Calypso Soft Dr75</vt:lpstr>
      <vt:lpstr>Acquisition - Components of Ide</vt:lpstr>
      <vt:lpstr>Restructuring - Additional Info</vt:lpstr>
      <vt:lpstr>Restructuring - Summary of Rest</vt:lpstr>
      <vt:lpstr>Restructuring - Summary of Re79</vt:lpstr>
      <vt:lpstr>Restructuring - Summary of Asse</vt:lpstr>
      <vt:lpstr>Other Expense (Income), Net - S</vt:lpstr>
      <vt:lpstr>Interest Expense, Net - Schedul</vt:lpstr>
      <vt:lpstr>Income Tax (Benefit) Expense - </vt:lpstr>
      <vt:lpstr>Income Tax (Benefit) Expense 84</vt:lpstr>
      <vt:lpstr>Income Tax (Benefit) Expense 85</vt:lpstr>
      <vt:lpstr>Income Tax (Benefit) Expense 86</vt:lpstr>
      <vt:lpstr>Income Tax (Benefit) Expense 87</vt:lpstr>
      <vt:lpstr>Income Tax (Benefit) Expense 88</vt:lpstr>
      <vt:lpstr>Income Tax (Benefit) Expense 89</vt:lpstr>
      <vt:lpstr>Share Based Compensation - Addi</vt:lpstr>
      <vt:lpstr>Share-Based Compensation - Shar</vt:lpstr>
      <vt:lpstr>Share-Based Compensation - Unre</vt:lpstr>
      <vt:lpstr>Share Based Compensation - Sche</vt:lpstr>
      <vt:lpstr>Share-Based Compensation - Stoc</vt:lpstr>
      <vt:lpstr>Share Based Compensation - Sc95</vt:lpstr>
      <vt:lpstr>Share-Based Compensation - Perf</vt:lpstr>
      <vt:lpstr>Net (Loss) Income per Common 97</vt:lpstr>
      <vt:lpstr>Net (Loss) Income per Common 98</vt:lpstr>
      <vt:lpstr>Segment Reporting - Additional </vt:lpstr>
      <vt:lpstr>Segment Reporting - Segment Rep</vt:lpstr>
      <vt:lpstr>Segment Reporting - Segment 101</vt:lpstr>
      <vt:lpstr>Segment Reporting - Revenues by</vt:lpstr>
      <vt:lpstr>Segment Reporting - Revenues103</vt:lpstr>
      <vt:lpstr>Segment Reporting - Property, P</vt:lpstr>
      <vt:lpstr>Accounts Receivable, Net - Sche</vt:lpstr>
      <vt:lpstr>Inventories - Summary of Invent</vt:lpstr>
      <vt:lpstr>Property, Plant &amp; Equipment,107</vt:lpstr>
      <vt:lpstr>Property, Plant &amp; Equipment,108</vt:lpstr>
      <vt:lpstr>Intangibles and Other Assets - </vt:lpstr>
      <vt:lpstr>Intangibles and Other Assets110</vt:lpstr>
      <vt:lpstr>Intangibles and Other Assets111</vt:lpstr>
      <vt:lpstr>Accounts Payable and Accrued112</vt:lpstr>
      <vt:lpstr>Debt - Components of Debt (Deta</vt:lpstr>
      <vt:lpstr>Debt - Components of Debt (Pare</vt:lpstr>
      <vt:lpstr>Debt - Schedule of Long Term De</vt:lpstr>
      <vt:lpstr>Debt (Asset-Based Lending Facil</vt:lpstr>
      <vt:lpstr>Debt (5.375% Senior Notes due i</vt:lpstr>
      <vt:lpstr>Debt (10.000% Senior Notes due </vt:lpstr>
      <vt:lpstr>Debt (6.750% Senior Notes due i</vt:lpstr>
      <vt:lpstr>Debt (8.125% Senior Notes due i</vt:lpstr>
      <vt:lpstr>Debt (8.375% Senior Notes due i</vt:lpstr>
      <vt:lpstr>Debt (GE Term Loan) - Additiona</vt:lpstr>
      <vt:lpstr>Debt (ABL Facility) - Additiona</vt:lpstr>
      <vt:lpstr>Retirement Plans - Additional I</vt:lpstr>
      <vt:lpstr>Retirement Plans - Summary of C</vt:lpstr>
      <vt:lpstr>Retirement Plans - Schedule of </vt:lpstr>
      <vt:lpstr>Retirement Plans - Schedule 127</vt:lpstr>
      <vt:lpstr>Retirement Plans - Assumptions </vt:lpstr>
      <vt:lpstr>Retirement Plans - Assumptio129</vt:lpstr>
      <vt:lpstr>Retirement Plans - Schedule 130</vt:lpstr>
      <vt:lpstr>Retirement Plans - Schedule 131</vt:lpstr>
      <vt:lpstr>Retirement Plans - Schedule 132</vt:lpstr>
      <vt:lpstr>Accumulated Other Comprehens133</vt:lpstr>
      <vt:lpstr>Accumulated Other Comprehens134</vt:lpstr>
      <vt:lpstr>Commitments and Contingencies -</vt:lpstr>
      <vt:lpstr>Commitments and Contingencie136</vt:lpstr>
      <vt:lpstr>Commitments and Contingencie137</vt:lpstr>
      <vt:lpstr>Preferred Shares - Additional I</vt:lpstr>
      <vt:lpstr>Preferred Shares - Summary Acti</vt:lpstr>
      <vt:lpstr>Preferred Shares - Summary of P</vt:lpstr>
      <vt:lpstr>Hedging Transactions and Der141</vt:lpstr>
      <vt:lpstr>Hedging Transactions and Der142</vt:lpstr>
      <vt:lpstr>Hedging Transactions and Der143</vt:lpstr>
      <vt:lpstr>Fair Value Measurements - Addit</vt:lpstr>
      <vt:lpstr>Fair Value Measurements - Carry</vt:lpstr>
      <vt:lpstr>Fair Value Measurements - Ca146</vt:lpstr>
      <vt:lpstr>Quarterly Financial Informat147</vt:lpstr>
      <vt:lpstr>Quarterly Financial Informat148</vt:lpstr>
      <vt:lpstr>Guarantor Subsidiaries (Cott Co</vt:lpstr>
      <vt:lpstr>Guarantor Subsidiaries (Cott150</vt:lpstr>
      <vt:lpstr>Guarantor Subsidiaries (Cott151</vt:lpstr>
      <vt:lpstr>Guarantor Subsidiaries (Cott152</vt:lpstr>
      <vt:lpstr>Guarantor Subsidiaries (Cott153</vt:lpstr>
      <vt:lpstr>Guarantor Subsidiaries (Cott154</vt:lpstr>
      <vt:lpstr>Guarantor Subsidiaries (Cott155</vt:lpstr>
      <vt:lpstr>Guarantor Subsidiaries (Cott156</vt:lpstr>
      <vt:lpstr>Subsequent Event - Additional I</vt:lpstr>
      <vt:lpstr>Schedule II-Valuation and Qu1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48:34Z</dcterms:created>
  <dcterms:modified xmlns:dcterms="http://purl.org/dc/terms/" xmlns:xsi="http://www.w3.org/2001/XMLSchema-instance" xsi:type="dcterms:W3CDTF">2016-02-29T16:48:34Z</dcterms:modified>
  <dc:title xmlns:dc="http://purl.org/dc/elements/1.1/">Untitled</dc:title>
  <dc:description xmlns:dc="http://purl.org/dc/elements/1.1/"/>
  <dc:subject xmlns:dc="http://purl.org/dc/elements/1.1/"/>
  <cp:keywords/>
  <cp:category/>
</cp:coreProperties>
</file>